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Business and Basis of Presentat" sheetId="7" r:id="rId7"/>
    <s:sheet name="Significant Accounting Policies" sheetId="8" r:id="rId8"/>
    <s:sheet name="Acquisitions" sheetId="9" r:id="rId9"/>
    <s:sheet name="Variable Interest Entities" sheetId="10" r:id="rId10"/>
    <s:sheet name="Transfers of Residential Loans" sheetId="11" r:id="rId11"/>
    <s:sheet name="Fair Value" sheetId="12" r:id="rId12"/>
    <s:sheet name="Freestanding Derivative Financi" sheetId="13" r:id="rId13"/>
    <s:sheet name="Residential Loans at Amortized " sheetId="14" r:id="rId14"/>
    <s:sheet name="Residential Loans at Fair Value" sheetId="15" r:id="rId15"/>
    <s:sheet name="Receivables, Net" sheetId="16" r:id="rId16"/>
    <s:sheet name="Servicer and Protective Advance" sheetId="17" r:id="rId17"/>
    <s:sheet name="Servicing of Residential Loans" sheetId="18" r:id="rId18"/>
    <s:sheet name="Goodwill and Intangible Assets," sheetId="19" r:id="rId19"/>
    <s:sheet name="Premises and Equipment, Net" sheetId="20" r:id="rId20"/>
    <s:sheet name="Other Assets" sheetId="21" r:id="rId21"/>
    <s:sheet name="Payables and Accrued Liabilitie" sheetId="22" r:id="rId22"/>
    <s:sheet name="Servicing Advance Liabilities" sheetId="23" r:id="rId23"/>
    <s:sheet name="Warehouse Borrowings" sheetId="24" r:id="rId24"/>
    <s:sheet name="Servicing Rights Related Liabil" sheetId="25" r:id="rId25"/>
    <s:sheet name="Corporate Debt" sheetId="26" r:id="rId26"/>
    <s:sheet name="Mortgage-Backed Debt" sheetId="27" r:id="rId27"/>
    <s:sheet name="HMBS Related Obligations" sheetId="28" r:id="rId28"/>
    <s:sheet name="Share-Based Compensation" sheetId="29" r:id="rId29"/>
    <s:sheet name="Income Taxes" sheetId="30" r:id="rId30"/>
    <s:sheet name="Common Stock and Earnings (Loss" sheetId="31" r:id="rId31"/>
    <s:sheet name="Supplemental Disclosures of Cas" sheetId="32" r:id="rId32"/>
    <s:sheet name="Segment Reporting" sheetId="33" r:id="rId33"/>
    <s:sheet name="Certain Capital Requirements an" sheetId="34" r:id="rId34"/>
    <s:sheet name="Commitments and Contingencies" sheetId="35" r:id="rId35"/>
    <s:sheet name="Separate Financial Information " sheetId="36" r:id="rId36"/>
    <s:sheet name="Quarterly Results of Operations" sheetId="37" r:id="rId37"/>
    <s:sheet name="Subsequent Events" sheetId="38" r:id="rId38"/>
    <s:sheet name="Schedule I Financial Informatio" sheetId="39" r:id="rId39"/>
    <s:sheet name="Business and Basis of Present40" sheetId="40" r:id="rId40"/>
    <s:sheet name="Significant Accounting Polici41" sheetId="41" r:id="rId41"/>
    <s:sheet name="Residential Loans at Fair Val42" sheetId="42" r:id="rId42"/>
    <s:sheet name="Variable Interest Entities (Tab" sheetId="43" r:id="rId43"/>
    <s:sheet name="Transfers of Residential Loans " sheetId="44" r:id="rId44"/>
    <s:sheet name="Fair Value (Tables)" sheetId="45" r:id="rId45"/>
    <s:sheet name="Freestanding Derivative Finan46" sheetId="46" r:id="rId46"/>
    <s:sheet name="Residential Loans at Amortize47" sheetId="47" r:id="rId47"/>
    <s:sheet name="Residential Loans at Fair Val48" sheetId="48" r:id="rId48"/>
    <s:sheet name="Receivables, Net (Tables)" sheetId="49" r:id="rId49"/>
    <s:sheet name="Servicer and Protective Advan50" sheetId="50" r:id="rId50"/>
    <s:sheet name="Servicing of Residential Loans " sheetId="51" r:id="rId51"/>
    <s:sheet name="Goodwill and Intangible Asset52" sheetId="52" r:id="rId52"/>
    <s:sheet name="Premises and Equipment, Net (Ta" sheetId="53" r:id="rId53"/>
    <s:sheet name="Other Assets (Tables)" sheetId="54" r:id="rId54"/>
    <s:sheet name="Payables and Accrued Liabilit55" sheetId="55" r:id="rId55"/>
    <s:sheet name="Servicing Advance Liabilities (" sheetId="56" r:id="rId56"/>
    <s:sheet name="Servicing Rights Related Liab57" sheetId="57" r:id="rId57"/>
    <s:sheet name="Corporate Debt (Tables)" sheetId="58" r:id="rId58"/>
    <s:sheet name="Mortgage-Backed Debt (Tables)" sheetId="59" r:id="rId59"/>
    <s:sheet name="Share-Based Compensation (Table" sheetId="60" r:id="rId60"/>
    <s:sheet name="Income Taxes (Tables)" sheetId="61" r:id="rId61"/>
    <s:sheet name="Common Stock and Earnings (Lo62" sheetId="62" r:id="rId62"/>
    <s:sheet name="Supplemental Disclosures of C63" sheetId="63" r:id="rId63"/>
    <s:sheet name="Segment Reporting (Tables)" sheetId="64" r:id="rId64"/>
    <s:sheet name="Certain Capital Requirements 65" sheetId="65" r:id="rId65"/>
    <s:sheet name="Commitments and Contingencies (" sheetId="66" r:id="rId66"/>
    <s:sheet name="Separate Financial Informatio67" sheetId="67" r:id="rId67"/>
    <s:sheet name="Quarterly Results of Operatio68" sheetId="68" r:id="rId68"/>
    <s:sheet name="Schedule I Financial Informat69" sheetId="69" r:id="rId69"/>
    <s:sheet name="Business and Basis of Present70" sheetId="70" r:id="rId70"/>
    <s:sheet name="Significant Accounting Polici71" sheetId="71" r:id="rId71"/>
    <s:sheet name="Acquisitions - Additional Infor" sheetId="72" r:id="rId72"/>
    <s:sheet name="Variable Interest Entities - Ad" sheetId="73" r:id="rId73"/>
    <s:sheet name="Variable Interest Entities - Su" sheetId="74" r:id="rId74"/>
    <s:sheet name="Variable Interest Entities - 75" sheetId="75" r:id="rId75"/>
    <s:sheet name="Transfers of Residential Loan76" sheetId="76" r:id="rId76"/>
    <s:sheet name="Transfers of Residential Loan77" sheetId="77" r:id="rId77"/>
    <s:sheet name="Transfers of Residential Loan78" sheetId="78" r:id="rId78"/>
    <s:sheet name="Fair Value - Summary of Assets " sheetId="79" r:id="rId79"/>
    <s:sheet name="Fair Value - Reconciliation of " sheetId="80" r:id="rId80"/>
    <s:sheet name="Fair Value - Significant Unobse" sheetId="81" r:id="rId81"/>
    <s:sheet name="Fair Value - Fair Value Option " sheetId="82" r:id="rId82"/>
    <s:sheet name="Fair Value - Additional Informa" sheetId="83" r:id="rId83"/>
    <s:sheet name="Fair - Value Assets Measured at" sheetId="84" r:id="rId84"/>
    <s:sheet name="Fair Value - Carrying Values an" sheetId="85" r:id="rId85"/>
    <s:sheet name="Fair Value - Components of Net " sheetId="86" r:id="rId86"/>
    <s:sheet name="Fair Value - Summary of Compone" sheetId="87" r:id="rId87"/>
    <s:sheet name="Freestanding Derivative Finan88" sheetId="88" r:id="rId88"/>
    <s:sheet name="Freestanding Derivative Finan89" sheetId="89" r:id="rId89"/>
    <s:sheet name="Residential Loans at Amortize90" sheetId="90" r:id="rId90"/>
    <s:sheet name="Residential Loans at Amortize91" sheetId="91" r:id="rId91"/>
    <s:sheet name="Residential Loans at Amortize92" sheetId="92" r:id="rId92"/>
    <s:sheet name="Residential Loans at Fair Val93" sheetId="93" r:id="rId93"/>
    <s:sheet name="Residential Loans at Fair Val94" sheetId="94" r:id="rId94"/>
    <s:sheet name="Receivables, Net - Summary of R" sheetId="95" r:id="rId95"/>
    <s:sheet name="Servicer and Protective Advan96" sheetId="96" r:id="rId96"/>
    <s:sheet name="Servicer and Protective Advan97" sheetId="97" r:id="rId97"/>
    <s:sheet name="Servicing of Residential Loan98" sheetId="98" r:id="rId98"/>
    <s:sheet name="Servicing of Residential Loan99" sheetId="99" r:id="rId99"/>
    <s:sheet name="Servicing of Residential Loa100" sheetId="100" r:id="rId100"/>
    <s:sheet name="Servicing of Residential Loa101" sheetId="101" r:id="rId101"/>
    <s:sheet name="Servicing of Residential Loa102" sheetId="102" r:id="rId102"/>
    <s:sheet name="Servicing of Residential Loa103" sheetId="103" r:id="rId103"/>
    <s:sheet name="Servicing of Residential Loa104" sheetId="104" r:id="rId104"/>
    <s:sheet name="Servicing of Residential Loa105" sheetId="105" r:id="rId105"/>
    <s:sheet name="Servicing of Residential Loa106" sheetId="106" r:id="rId106"/>
    <s:sheet name="Goodwill and Intangible Asse107" sheetId="107" r:id="rId107"/>
    <s:sheet name="Goodwill and Intangible Asse108" sheetId="108" r:id="rId108"/>
    <s:sheet name="Goodwill and Intangible Asse109" sheetId="109" r:id="rId109"/>
    <s:sheet name="Goodwill and Intangible Asse110" sheetId="110" r:id="rId110"/>
    <s:sheet name="Premises and Equipment, Net - C" sheetId="111" r:id="rId111"/>
    <s:sheet name="Premises and Equipment, Net - A" sheetId="112" r:id="rId112"/>
    <s:sheet name="Premises and Equipment, Net 113" sheetId="113" r:id="rId113"/>
    <s:sheet name="Premises and Equipment, Net - E" sheetId="114" r:id="rId114"/>
    <s:sheet name="Other Assets - Components of Ot" sheetId="115" r:id="rId115"/>
    <s:sheet name="Payables and Accrued Liabili116" sheetId="116" r:id="rId116"/>
    <s:sheet name="Payables and Accrued Liabili117" sheetId="117" r:id="rId117"/>
    <s:sheet name="Payables and Accrued Liabili118" sheetId="118" r:id="rId118"/>
    <s:sheet name="Payables and Accrued Liabili119" sheetId="119" r:id="rId119"/>
    <s:sheet name="Servicing Advance Liabilities -" sheetId="120" r:id="rId120"/>
    <s:sheet name="Servicing Advance Liabilitie121" sheetId="121" r:id="rId121"/>
    <s:sheet name="Warehouse Borrowings - Addition" sheetId="122" r:id="rId122"/>
    <s:sheet name="Servicing Rights Related Lia123" sheetId="123" r:id="rId123"/>
    <s:sheet name="Servicing Rights Related Lia124" sheetId="124" r:id="rId124"/>
    <s:sheet name="Corporate Debt - Summary Compon" sheetId="125" r:id="rId125"/>
    <s:sheet name="Corporate Debt - Additional Inf" sheetId="126" r:id="rId126"/>
    <s:sheet name="Corporate Debt - Summary of Con" sheetId="127" r:id="rId127"/>
    <s:sheet name="Corporate Debt - Summary of Sec" sheetId="128" r:id="rId128"/>
    <s:sheet name="Mortgage-Backed Debt - Schedule" sheetId="129" r:id="rId129"/>
    <s:sheet name="Mortgage-Backed Debt - Addition" sheetId="130" r:id="rId130"/>
    <s:sheet name="HMBS Related Obligations - Addi" sheetId="131" r:id="rId131"/>
    <s:sheet name="Share-Based Compensation - Addi" sheetId="132" r:id="rId132"/>
    <s:sheet name="Share-Based Compensation - Summ" sheetId="133" r:id="rId133"/>
    <s:sheet name="Share-Based Compensation - S134" sheetId="134" r:id="rId134"/>
    <s:sheet name="Share-Based Compensation - S135" sheetId="135" r:id="rId135"/>
    <s:sheet name="Share-Based Compensation - S136" sheetId="136" r:id="rId136"/>
    <s:sheet name="Income Taxes - Additional Infor" sheetId="137" r:id="rId137"/>
    <s:sheet name="Income Taxes - Components of In" sheetId="138" r:id="rId138"/>
    <s:sheet name="Income Taxes - Income Tax Expen" sheetId="139" r:id="rId139"/>
    <s:sheet name="Income Taxes - Components of De" sheetId="140" r:id="rId140"/>
    <s:sheet name="Income Taxes - Schedule of Acti" sheetId="141" r:id="rId141"/>
    <s:sheet name="Income Taxes - Reconciliation o" sheetId="142" r:id="rId142"/>
    <s:sheet name="Common Stock and Earnings (L143" sheetId="143" r:id="rId143"/>
    <s:sheet name="Common Stock and Earnings (L144" sheetId="144" r:id="rId144"/>
    <s:sheet name="Common Stock and Earnings (L145" sheetId="145" r:id="rId145"/>
    <s:sheet name="Supplemental Disclosures of 146" sheetId="146" r:id="rId146"/>
    <s:sheet name="Segment Reporting - Additional " sheetId="147" r:id="rId147"/>
    <s:sheet name="Segment Reporting - Financial R" sheetId="148" r:id="rId148"/>
    <s:sheet name="Certain Capital Requirements149" sheetId="149" r:id="rId149"/>
    <s:sheet name="Commitments and Contingencies -" sheetId="150" r:id="rId150"/>
    <s:sheet name="Commitments and Contingencie151" sheetId="151" r:id="rId151"/>
    <s:sheet name="Commitments and Contingencie152" sheetId="152" r:id="rId152"/>
    <s:sheet name="Separate Financial Informati153" sheetId="153" r:id="rId153"/>
    <s:sheet name="Separate Financial Informati154" sheetId="154" r:id="rId154"/>
    <s:sheet name="Separate Financial Informati155" sheetId="155" r:id="rId155"/>
    <s:sheet name="Separate Financial Informati156" sheetId="156" r:id="rId156"/>
    <s:sheet name="Quarterly Results of Operati157" sheetId="157" r:id="rId157"/>
    <s:sheet name="Subsequent Events - Additional " sheetId="158" r:id="rId158"/>
    <s:sheet name="Schedule I - Financial Informat" sheetId="159" r:id="rId159"/>
    <s:sheet name="Schedule I - Financial Infor160" sheetId="160" r:id="rId160"/>
    <s:sheet name="Schedule I - Financial Infor161" sheetId="161" r:id="rId161"/>
    <s:sheet name="Schedule I - Financial Infor162" sheetId="162" r:id="rId162"/>
    <s:sheet name="Schedule I - Financial Infor163" sheetId="163" r:id="rId163"/>
    <s:sheet name="Schedule I Financial Informa164" sheetId="164" r:id="rId164"/>
  </s:sheets>
  <s:definedNames/>
  <s:calcPr calcId="124519" calcMode="auto" fullCalcOnLoad="1"/>
</s:workbook>
</file>

<file path=xl/sharedStrings.xml><?xml version="1.0" encoding="utf-8"?>
<sst xmlns="http://schemas.openxmlformats.org/spreadsheetml/2006/main" uniqueCount="1737">
  <si>
    <t>Document and Entity Information - USD ($) $ in B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WALTER INVESTMENT MANAGEMENT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Deferred tax asset, net</t>
  </si>
  <si>
    <t>Other assets</t>
  </si>
  <si>
    <t>Total assets</t>
  </si>
  <si>
    <t>LIABILITIES AND STOCKHOLDERS' EQUITY</t>
  </si>
  <si>
    <t>Payables and accrued liabilities</t>
  </si>
  <si>
    <t>Servicer payables</t>
  </si>
  <si>
    <t>Servicing advance liabilities</t>
  </si>
  <si>
    <t>Warehouse borrowings</t>
  </si>
  <si>
    <t>Servicing rights related liabilities at fair value</t>
  </si>
  <si>
    <t>Corporate debt</t>
  </si>
  <si>
    <t>Mortgage-backed debt</t>
  </si>
  <si>
    <t>HMBS related obligations at fair value</t>
  </si>
  <si>
    <t>Deferred tax liability, net</t>
  </si>
  <si>
    <t>Total liabilities</t>
  </si>
  <si>
    <t>Commitments and contingencies</t>
  </si>
  <si>
    <t xml:space="preserve"> </t>
  </si>
  <si>
    <t>Stockholders' equity:</t>
  </si>
  <si>
    <t>Preferred stock, $0.01 par value per share: Authorized - 10,000,000 shares Issued and outstanding - 0 shares at December 31, 2015 and 2014</t>
  </si>
  <si>
    <t>Common stock, $0.01 par value per share: Authorized - 90,000,000 shares Issued and outstanding - 35,573,405 and 37,711,623 shares at December 31, 2015 and 2014, respectively</t>
  </si>
  <si>
    <t>Additional paid-in capital</t>
  </si>
  <si>
    <t>Retained earnings</t>
  </si>
  <si>
    <t>Accumulated other comprehensive income</t>
  </si>
  <si>
    <t>Total stockholders' equity</t>
  </si>
  <si>
    <t>Total liabilities and stockholders' equity</t>
  </si>
  <si>
    <t>Variable Interest Entity, Primary Beneficiary [Member]</t>
  </si>
  <si>
    <t>Consolidated Balance Sheets (Parenthetical) - USD ($) $ in Thousands</t>
  </si>
  <si>
    <t>Allowance for loan losses</t>
  </si>
  <si>
    <t>Receivables at fair value</t>
  </si>
  <si>
    <t>Allowance for uncollectible advances</t>
  </si>
  <si>
    <t>Servicing rights at fair value</t>
  </si>
  <si>
    <t>Other assets at fair value</t>
  </si>
  <si>
    <t>Payables and accrued liabilities at fair value</t>
  </si>
  <si>
    <t>Mortgage-backed debt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 shares in Thousands, $ in Thousands</t>
  </si>
  <si>
    <t>Dec. 31, 2013</t>
  </si>
  <si>
    <t>REVENUES</t>
  </si>
  <si>
    <t>Net servicing revenue and fees</t>
  </si>
  <si>
    <t>Net gains on sales of loans</t>
  </si>
  <si>
    <t>Interest income on loans</t>
  </si>
  <si>
    <t>Net fair value gains on reverse loans and related HMBS obligations</t>
  </si>
  <si>
    <t>Insurance revenue</t>
  </si>
  <si>
    <t>Other revenues</t>
  </si>
  <si>
    <t>Total revenues</t>
  </si>
  <si>
    <t>EXPENSES</t>
  </si>
  <si>
    <t>Salaries and benefits</t>
  </si>
  <si>
    <t>General and administrative</t>
  </si>
  <si>
    <t>Interest expense</t>
  </si>
  <si>
    <t>Goodwill impairment</t>
  </si>
  <si>
    <t>Depreciation and amortization</t>
  </si>
  <si>
    <t>Other expenses, net</t>
  </si>
  <si>
    <t>Total expenses</t>
  </si>
  <si>
    <t>OTHER GAINS (LOSSES)</t>
  </si>
  <si>
    <t>Gains (losses) on extinguishments</t>
  </si>
  <si>
    <t>Other net fair value gains</t>
  </si>
  <si>
    <t>Other</t>
  </si>
  <si>
    <t>Total other gains (losses)</t>
  </si>
  <si>
    <t>Income (loss) before income taxes</t>
  </si>
  <si>
    <t>Income tax expense (benefit)</t>
  </si>
  <si>
    <t>Net income (loss)</t>
  </si>
  <si>
    <t>OTHER COMPREHENSIVE INCOME (LOSS) BEFORE TAXES</t>
  </si>
  <si>
    <t>Change in postretirement benefits liability</t>
  </si>
  <si>
    <t>Amortization of realized losses on closed hedges</t>
  </si>
  <si>
    <t>Unrealized gain on available-for-sale security in other assets</t>
  </si>
  <si>
    <t>Other comprehensive income before taxes</t>
  </si>
  <si>
    <t>Income tax expense for other comprehensive income items</t>
  </si>
  <si>
    <t>Other comprehensive income (loss)</t>
  </si>
  <si>
    <t>Total comprehensive income (loss)</t>
  </si>
  <si>
    <t>Basic earnings (loss) per common and common equivalent share</t>
  </si>
  <si>
    <t>Diluted earnings (loss) per common and common equivalent share</t>
  </si>
  <si>
    <t>Weighted-average common and common equivalent shares outstanding — basic</t>
  </si>
  <si>
    <t>Weighted-average common and common equivalent shares outstanding — diluted</t>
  </si>
  <si>
    <t>Consolidated Statements of Stockholders' Equity - USD ($) $ in Thousands</t>
  </si>
  <si>
    <t>Total</t>
  </si>
  <si>
    <t>Common Stock [Member]</t>
  </si>
  <si>
    <t>Additional Paid-In Capital [Member]</t>
  </si>
  <si>
    <t>Retained Earnings [Member]</t>
  </si>
  <si>
    <t>Accumulated Other Comprehensive Income [Member]</t>
  </si>
  <si>
    <t>Beginning balance, shares at Dec. 31, 2012</t>
  </si>
  <si>
    <t>Beginning balance at Dec. 31, 2012</t>
  </si>
  <si>
    <t>Increase (Decrease) in Stockholders' Equity [Roll Forward]</t>
  </si>
  <si>
    <t>Other comprehensive income, net of tax</t>
  </si>
  <si>
    <t>Share-based compensation</t>
  </si>
  <si>
    <t>Excess tax benefit (tax shortfall) on share-based compensation</t>
  </si>
  <si>
    <t>Issuance of shares under incentive plans, shares</t>
  </si>
  <si>
    <t>Issuance of shares under incentive plans</t>
  </si>
  <si>
    <t>Ending balance, shares at Dec. 31, 2013</t>
  </si>
  <si>
    <t>Ending balance at Dec. 31, 2013</t>
  </si>
  <si>
    <t>Ending balance, shares at Dec. 31, 2014</t>
  </si>
  <si>
    <t>Ending balance at Dec. 31, 2014</t>
  </si>
  <si>
    <t>Repurchase and cancellation of common stock under repurchase plan, shares</t>
  </si>
  <si>
    <t>Repurchase and cancellation of common stock under repurchase plan</t>
  </si>
  <si>
    <t>Ending balance, shares at Dec. 31, 2015</t>
  </si>
  <si>
    <t>Ending balance at Dec. 31, 2015</t>
  </si>
  <si>
    <t>Consolidated Statements of Cash Flows - USD ($) $ in Thousands</t>
  </si>
  <si>
    <t>Operating activities</t>
  </si>
  <si>
    <t>Adjustments to reconcile net income (loss) to net cash used in operating activities</t>
  </si>
  <si>
    <t>Amortization of servicing rights</t>
  </si>
  <si>
    <t>Change in fair value of servicing rights</t>
  </si>
  <si>
    <t>Change in fair value of servicing rights related liabilities</t>
  </si>
  <si>
    <t>Change in fair value of charged-off loans</t>
  </si>
  <si>
    <t>Other net fair value (gains) losses</t>
  </si>
  <si>
    <t>Accretion of discounts on residential loans and advances</t>
  </si>
  <si>
    <t>Accretion of discounts on debt and amortization of deferred debt issuance costs</t>
  </si>
  <si>
    <t>Amortization of other deferred debt issuance costs</t>
  </si>
  <si>
    <t>Provision for uncollectible advances</t>
  </si>
  <si>
    <t>Depreciation and amortization of premises and equipment and intangible assets</t>
  </si>
  <si>
    <t>Provision (benefit) for deferred income taxes</t>
  </si>
  <si>
    <t>Purchases and originations of residential loans held for sale</t>
  </si>
  <si>
    <t>Proceeds from sales of and payments on residential loans held for sale</t>
  </si>
  <si>
    <t>Proceeds from sale of trading security</t>
  </si>
  <si>
    <t>Gain on sale of trading security</t>
  </si>
  <si>
    <t>Gain on sale of investments</t>
  </si>
  <si>
    <t>Changes in assets and liabilities</t>
  </si>
  <si>
    <t>Decrease (increase) in receivables</t>
  </si>
  <si>
    <t>Decrease (increase) in servicer and protective advances</t>
  </si>
  <si>
    <t>Decrease (increase) in other assets</t>
  </si>
  <si>
    <t>Increase in payables and accrued liabilities</t>
  </si>
  <si>
    <t>Increase (decrease) in servicer payables</t>
  </si>
  <si>
    <t>Cash flows used in operating activities</t>
  </si>
  <si>
    <t>Investing activities</t>
  </si>
  <si>
    <t>Purchases and originations of reverse loans held for investment</t>
  </si>
  <si>
    <t>Principal payments received on reverse loans held for investment</t>
  </si>
  <si>
    <t>Principal payments received on mortgage loans held for investment</t>
  </si>
  <si>
    <t>Payments received on charged-off loans held for investment</t>
  </si>
  <si>
    <t>Payments received on receivables related to Non-Residual Trusts</t>
  </si>
  <si>
    <t>Proceeds from sales of real estate owned, net</t>
  </si>
  <si>
    <t>Purchases of premises and equipment</t>
  </si>
  <si>
    <t>Decrease (increase) in restricted cash and cash equivalents</t>
  </si>
  <si>
    <t>Payments for acquisitions of businesses, net of cash acquired</t>
  </si>
  <si>
    <t>Acquisitions of servicing rights</t>
  </si>
  <si>
    <t>Proceeds from sale of investment</t>
  </si>
  <si>
    <t>Proceeds from sale of residual interests in Residual Trusts</t>
  </si>
  <si>
    <t>Acquisitions of charged-off loans held for investment</t>
  </si>
  <si>
    <t>Cash flows used in investing activities</t>
  </si>
  <si>
    <t>Financing activities</t>
  </si>
  <si>
    <t>Proceeds from issuance of corporate debt, net of debt issuance costs</t>
  </si>
  <si>
    <t>Payments on corporate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roceeds from sales of excess servicing spreads and servicing rights</t>
  </si>
  <si>
    <t>Payments on servicing rights related liabilities</t>
  </si>
  <si>
    <t>Other debt issuance costs paid</t>
  </si>
  <si>
    <t>Payments on mortgage-backed debt</t>
  </si>
  <si>
    <t>Extinguishments and settlement of debt</t>
  </si>
  <si>
    <t>Repurchase of shares under stock repurchase plan</t>
  </si>
  <si>
    <t>Cash flows provided by (used in) financing activities</t>
  </si>
  <si>
    <t>Net increase (decrease) in cash and cash equivalents</t>
  </si>
  <si>
    <t>Cash and cash equivalents at the beginning of the year</t>
  </si>
  <si>
    <t>Cash and cash equivalents at the end of the year</t>
  </si>
  <si>
    <t>Business and Basis of Presentation</t>
  </si>
  <si>
    <t>Accounting Policies [Abstract]</t>
  </si>
  <si>
    <t>Business and Basis of Presentation Walter Investment Management Corp. and its subsidiaries, or the Company, is a mortgage banking firm focused primarily on servicing and originating residential loans, including reverse loans. The Company services loans for its own portfolio and for GSEs, government agencies, third-party securitization trusts and other credit owners. In addition, the Company operates several other businesses which include managing a portfolio of credit-challenged, non-conforming residential mortgage loans; an insurance agency serving borrowers and credit owners of its servicing portfolio; a post charge-off collection agency; and an asset management business. The Company operates throughout the U.S. The Company operates through three reportable segments, Servicing, Originations, and Reverse Mortgage. Refer to Note 27 for additional information. Basis of Presentation The accompanying consolidated financial statements have been prepared in accordance with GAAP. The consolidated financial statements include the accounts of Walter Investment, its wholly-owned subsidiaries, and VIEs, of which the Company is the primary beneficiary. All significant intercompany balances and transactions have been eliminated. The results of operations for business combinations are included from their respective dates of acquisition.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 Changes in Presentation Certain prior year amounts have been reclassified to conform to current year presentation. During the first quarter of 2015, the Company reorganized its reportable segments, changed the composition of indirect costs and depreciation and amortization allocated to the business segments, and established an intersegment charge between the Servicing and Originations segments for certain loan originations associated with the Company's mortgage loan servicing portfolio. Refer to Note 27 for additional information. In addition, the Company has included the excess servicing spread liability at fair value in the servicing rights related liabilities at fair value line item on the consolidated balance sheets. Also, as a result of the early adoption of recent accounting guidance detailed further below, the Company's debt issuance costs that are not related to line-of-credit arrangements have been reclassified from other assets to corporate debt and mortgage-backed debt on the consolidated balance sheets for all years presented. Recent Accounting Guidance In January 2014, the FASB issued an accounting standards update that clarifies the definition of an in-substance repossession and foreclosure, and requires additional disclosures related to these items. This amendment reduces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required disclosures under these new amendments require interim and annual disclosures of both (i) the amount of foreclosed residential real estate property held by the creditor and (ii) the recorded investment in consumer mortgage loans collateralized by residential real estate property that are in the process of foreclosure. These additional disclosures are included in Note 6. In April 2014, the FASB issued an accounting standards update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e amendments in this standard were effective for the Company beginning January 1, 2015. The adoption of this standard did not have an impact on the Company’s consolidated financial statements. In May 2014, the FASB issued guidance that supersedes most revenue recognition requirements regarding contracts with customers to transfer goods or services or for the transfer of nonfinancial assets. The guidance also supersedes most industry specific guidance but does exclude insurance contracts and financial instrumen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April 2015, the FASB voted for a one-year deferral of the effective date of the new revenue recognition standard, resulting in this new guidance being effective for annual reporting periods, and interim periods within those annual periods, beginning after December 15, 2017. Entities have the option of using either a full retrospective application or a modified retrospective application to adopt the guidance. Early adoption is not permitted. The Company is currently evaluating the effect the guidance will have on its consolidated financial statements, including the method it will choose for adoption. In June 2014, the FASB issued an accounting standards update on transfers and servicing, effective prospectively for fiscal years beginning after December 15, 2014 and interim periods within those years. The new guidance requires that repurchase financing arrangements be accounted for as secured borrowings and provides for enhanced disclosures, including the nature of collateral pledged and the time to maturity. Certain interim period disclosures for repurchase agreements are effective for interim periods beginning after March 15, 2015. The adoption of the guidance addressing the accounting for repurchase financing arrangements, which was effective beginning January 1, 2015, did not have an impact on the Company’s consolidated financial statements as the Company already records repurchase agreements as secured borrowings. The new disclosure requirements are included in Note 18. In August 2014, the FASB issued an accounting standards update regarding an alternative approach on measuring the financial assets and financial liabilities of a consolidated CFE (referred to as the measurement alternative). The accounting standard update provides an entity with an election to measure the financial assets and financial liabilities of a consolidated CFE on the basis of either the fair value of the CFE’s financial assets or financial liabilities, whichever is more observable.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 In August 2014, the FASB issued an accounting standards update on the classification of certain foreclosed mortgage loans held by creditors that are either fully or partially guaranteed under government programs. The amendments are intended to clarify when a creditor should be considered to have received physical possession of residential real estate property collateralizing a consumer mortgage loan such that the loan should be derecognized and the real estate recognized. The amendment requires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standard were effective for the Company beginning January 1, 2015. The adoption of this standard did not have a significant impact on the Company’s consolidated financial statements. In January 2015, the FASB issued an accounting standards update eliminating the concept of extraordinary items. This amendment is intended to reduce complexity in accounting standard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 In February 2015, the FASB issued an accounting standards update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elected to early adopt these amendments using the full retrospective approach, and therefore the amendments in this standard were effective for the Company beginning April 1, 2015. The adoption of this standard did not result in any additional consolidations of variable interest entities. In April 2015, the FASB issued an accounting standards update regarding the approach for recognizing debt issuance costs, to which a clarification was issued in August 2015. The amendments now require entities to recognize debt issuance costs as a direct deduction from the carrying amount of the related debt liability and not recorded as a separate asset. Given the absence of authoritative guidance for debt issuance costs related to line-of-credit arrangements in the original accounting standards update, the SEC Staff stated that it would not object to an entity deferring and presenting debt issuance costs as an asset and subsequently amortizing the costs ratably over the term of the arrangement, regardless of whether there are any outstanding borrowings on the line-of-credit. The new guidance is effective for annual reporting periods, and interim periods within those annual periods, beginning after December 15, 2015 with early adoption permitted. An entity should apply the new guidance on a retrospective basis, wherein the balance sheet of each individual period presented should be adjusted to reflect the period-specific effects of applying the new guidance. The Company elected to early adopt these amendments, and therefore, the amendments in these standards were effective for the Company beginning December 31, 2015. The Company's debt issuance costs that are not related to line-of-credit arrangements have been reclassified from other assets to corporate debt and mortgage-backed debt on the consolidated balance sheets for all years presented, which resulted in a reduction to the Company's assets and liabilities of $42.4 million at December 31, 2014. In April 2015, the FASB issued an accounting standards update that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is effective for annual reporting periods, and interim periods within those annual periods, beginning after December 15, 2015 with early adoption permitted. The Company does not expect that the adoption of this guidance will have a material impact on its consolidated financial statements. In September 2015, the FASB issued an accounting standards update which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is effective for annual reporting periods, and interim periods within those annual periods, beginning after December 15, 2015 with early adoption permitted. The adoption of this guidance is not expected to have a significant impact on the Company's consolidated financial statements. In January 2016, the FASB issued an accounting standards update that makes amendments to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The Company is currently evaluating the effect, if any, the guidance will have on it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The Company has not evaluated the impact that this guidance will have on its consolidated financial statements due to the timing of the issuance of this guidance.</t>
  </si>
  <si>
    <t>Significant Accounting Policies</t>
  </si>
  <si>
    <t>Significant Accounting Policies Principles of Consolidation The Company’s consolidated financial statements include the accounts and transactions of Walter Investment and other entities in which the Company has a controlling financial interest. A controlling financial interest may exist in the form of an ownership of a majority of an entity’s voting interests or through other arrangements with entities, such as with a VIE. The Company evaluates each securitization trust associated with its residential loan portfolio to determine if the Company has a variable interest in the trust, if the trust meets the definition of a VIE and whether the Company has a controlling financial interest as the primary beneficiary of the VIE. If the Company determines that it does have a variable interest in the trust, that the trust is a VIE, and that it is the primary beneficiary of the VIE, it consolidates the VIE. The evaluation considers all of the Company’s involvement with the VIE, identifying both the implicit and explicit variable interests that either individually or in the aggregate could be significant enough to warrant its designation as the primary beneficiary. This designation is evidenced by both the power to direct the activities of the VIE that most significantly impact its economic performance and the obligation to absorb the losses of, or the right to receive the benefits from, the VIE that could potentially be significant to the VIE. When the Company’s only involvement with a securitization trust is that of servicer, the Company evaluates whether its servicing fee is deemed a variable interest. When the Company’s servicing fee meets all of the criteria in the accounting guidance for VIEs regarding fees paid to service providers, the Company concludes that it is acting in the capacity of a fiduciary and that it does not have a variable interest in the securitization trust. Accordingly, the Company does not consolidate the trust. However, in the event the servicing fee is deemed a variable interest, the Company evaluates whether it has the power to direct the activities of the VIE that most significantly impact the VIE's economic performance. If the Company concludes that it has such power, the Company consolidates the trust. The Company performs a similar evaluation when it is involved with other entities that are not securitization trusts. The Company re-evaluates whether an entity in which it has a variable interest is a VIE when certain significant events occur. Throughout the duration of its involvement with an entity that is deemed a VIE, the Company reassesses whether it is the primary beneficiary and, accordingly, whether it must consolidate the VIE. Certain events may change the primary beneficiary of a VIE determination including, but not limited to, a change in the Company’s ownership of the residual interests, a change in the Company’s role as servicer, or a change in the Company’s contractual obligations to a VIE. Deconsolidation of Marix During the second quarter of 2015, the Company completed the contribution and deconsolidation of 100% of the equity of Marix to WCO pursuant to the terms of an amended contribution agreement among the Company, WCO and certain other parties. Pursuant to such agreement and as consideration for such contribution, during the third quarter of 2015, the Company received 300,000 partnership common units in WCO LP, a contingent consideration, following achievement by Marix of various post-contribution milestones, including the purchase of its first MSR. The Company elected to account for the partnership common units as a gain contingency. As a result, during the third quarter of 2015 the Company recorded a $3.1 million gain for the consideration received for the contribution of Marix, which is recorded in the other line item within other gains (losses) on the consolidated statements of comprehensive income (loss). Cash and Cash Equivalents Cash and cash equivalents include short-term deposits and highly-liquid investments that have original maturities of three months or less when purchased and are stated at cost, which approximates fair value. The Company maintains cash and cash equivalents with federally-insured financial institutions and these balances typically exceed insurable amounts. Cash equivalents also include amounts due from third-party financial institutions in process of settlement. These transactions typically settle in three days or less and were $116.1 million and $88.6 million at December 31, 2015 and 2014 , respectively. Restricted Cash and Cash Equivalents Restricted cash and cash equivalents includes cash and cash equivalents that are legally restricted as to use or withdrawal. Restricted cash primarily includes (i) principal and interest payments collected by the Company as servicer on behalf of third-party credit owners and unconsolidated securitization trusts that have not yet been remitted to the credit owners or trusts; (ii) principal and interest payments collected by consolidated securitization trusts that have not yet been remitted to the bondholders; and (iii) amounts pledged as collateral for servicing advance facilities. Restricted cash equivalents include investments in money market mutual funds. Residential Loans at Amortized Cost, Net Residential loans carried at amortized cost include mortgage loans associated with the Residual Trusts and unencumbered mortgage loans. A majority of these loans were originated by the Company, acquired from other originators, principally an affiliate of Walter Energy, or acquired as part of a pool. Originated loans were initially recorded at the discounted value of the future payments using an imputed interest rate net of cost-basis adjustments such as deferred loan origination fees and associated direct costs, premiums and discounts. The imputed interest rate used represented the estimated prevailing market rate of interest for loans of similar terms issued to borrowers with similar credit risk. New originations of mortgage loans held for investment subsequent to May 1, 2008 relate primarily to the financing of sales of real estate owned. The imputed interest rate on these financings is based on observable market mortgage rates, adjusted for variations in expected credit losses where market data is unavailable. Loans acquired in a pool are generally purchased at a discount to their unpaid principal balance and are recorded at their purchase price at acquisition. Interest Income and Amortization Interest income on the Company’s residential loans carried at amortized cost consists of the interest earned on the outstanding principal balance of the underlying loan based on the contractual terms of the residential loan and retail installment agreement and the amortization of cost-basis adjustments, principally premiums and discounts. The retail installment agreements state the maximum amount to be charged to borrowers and ultimately recognized as interest income, based on the contractual number of payments and dollar amount of monthly payments. Cost-basis adjustments are deferred and recognized over the contractual life of the loan as an adjustment to yield using the level yield method. Residential loan pay-offs received in advance of scheduled maturity (voluntary prepayments) affect the amount of interest income due to the recognition at that time of any remaining unamortized premiums, discounts, or other cost-basis adjustments arising from the loan’s inception. Non-accrual Loan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Allowance for Loan Losses 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whose primary risk to the Company is credit exposure. The method for monitoring and assessing credit risk is the same throughout the portfolio. 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of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age, the credit exposure is reduced, resulting in decreasing provisions. While the Company considers the allowance for loan losses to be adequate based on information currently available, future adjustments to the allowance may be necessary if circumstances differ from the assumptions used by management in determining the allowance for loan losses. Loan Modifications 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modified in a troubled debt restructuring by the Company may have the financial effect of increasing the allowance associated with the loan. The allowance for an impaired loan that has been modified in a troubled debt restructuring is measured based on the present value of expected future cash flows discounted at the loan’s original effective interest rate or the estimated fair value of the collateral less any selling costs. Troubled debt restructurings have historically been, and continue to be, insignificant to the Company. Residential Loans at Fair Value Residential Loans Held for Investment Residential loans held for investment and carried at fair value consist of reverse loans, mortgage loans associated with the Non-Residual Trusts, and charged-off loans. The Company has elected to carry these loans at fair value. Reverse loans consist of HECMs that were either originated or acquired by the Company. The loans are pooled and securitiz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s of reverse loans are recorded as HMBS related obligations with no gain or loss recognized on the transfers. Reverse loans also include loans that have not yet been transferred to Ginnie Mae securitization pools and loans that have been repurchased from Ginnie Mae securitization pools. The Company, as an issuer of HMBS, is required to repurchase reverse loans out of the Ginnie Mae securitization pools once the outstanding principal balance of the related HECM is equal to or greater than 98% of the maximum claim amount, which is defined as the lesser of a home's appraised value at the point in time that the Conditional Commitment is issued or the maximum loan limit that can be insured by the FHA. Performing repurchased loans are conveyed to HUD and nonperforming repurchased loans are generally liquidated through foreclosure and subsequent sale of the real estate owne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The yield on reverse loans, along with any change in fair value, is recorded in net fair value gains on reverse loans and related HMBS obligations on the consolidated statements of comprehensive income (loss). Similarly, the yield on and change in fair value of mortgage loans associated with the Non-Residual Trusts, is recorded in other net fair value gains. The yield on reverse loans and mortgage loans associated with the Non-Residual Trusts includes recognition of contractual interest income based on the stated interest rates of the loans that is expected to be collected, as well as the accretion of fair value. Charged-off loans represent a portfolio of defaulted consumer and residential loans which were acquired at substantial discounts to face value. Charged-off loans are consumers' unpaid financial commitments and include residential mortgage loans, auto loans and other unsecured consumer loans. The accretion of fair value associated with charged-off loans, along with any change in fair value, is recorded in other revenues on the consolidated statements of comprehensive income (loss). There is no contractual interest income recognized in relation to charged-off loans. Purchases and originations of and payments received on residential loans held for investment are included in investing activities on the consolidated statements of cash flows. Residential Loans Held for Sale Residential loans held for sale represent mortgage loans originated or acquired by the Company with the intent to sell. These loans are originated or acquired primarily for purposes of selling into the secondary market or to private investors as whole loans with servicing rights either retained or sold. The Company has elected to carry mortgage loans held for sale at fair value. The yield on the loans and any change in fair value are recorded in net gains on sales of loans on the consolidated statements of comprehensive income (loss). The yield on the loans includes recognition of interest income based on the stated interest rates of the loans that are expected to be collected, as well as the accretion of fair value. Gains or losses recognized upon sale of residential loans held for sale are also included in net gains on sales of loans on the consolidated statements of comprehensive income (loss). Loan origination fees are recorded in other revenues within the consolidated statements of comprehensive income (loss) when earned and related costs are recognized in general and administrative expenses when incurred. All activity related to residential loans held for sale are included in operating activities on the consolidated statements of cash flows. The Company’s agreements with GSEs and other third parties include standard representations and warranties related to the loans the Company sells. The representations and warranties require adherence to origination and underwriting guidelines, including but not limited to the validity of the lien securing the loan, property eligibility, borrower credit, income and asset requirements, and compliance with applicable federal, state and local laws. Breaches of representations and warranties, with the exception of certain loans originated under HARP, are generally enforceable at any time over the life of the loan. If the Company is unable to cure such breach, the purchaser of the loan may require the Company to repurchase such loan for the unpaid principle balance, accrued interest, and related advances, and in any event, the Company must indemnify such purchaser for certain losses and expenses incurred by such purchaser in connection with such breach. In the case the Company repurchases the loan, the Company bears any subsequent credit loss on the loan. The Company’s credit loss may be reduced by any recourse it has to correspondent lenders that, in turn, have sold such residential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 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on the consolidated statements of comprehensive income (loss).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which is recorded in payables and accrued liabilities on the consolidated balance sheets, is updated based on changes in estimates, with those changes recorded as a component of general and administrative expenses on the consolidated statements of comprehensive income (loss). The level of the liability for representations and warranties requires considerable management judgment. The level of residential loan repurchase losses is dependent on economic factors and external conditions that may change over the lives of the underlying loans. Receivables Related to Non-Residual Trusts Receivables related to Non-Residual Trusts, which are recorded in receivables, net on the consolidated balance sheets, consist of the estimated fair value of expected future draws on LOCs from a third party. The LOCs are credit enhancements to the Non-Residual Trusts. The cash flows received from the LOC draws are paid directly to the underlying securitization trusts and are used to pay bondholders of these securitizations for shortfalls in principal and interest collections on the loans in the securitizations. The Company has elected to carry these receivables at fair value. Changes in fair value are recorded in other net fair value gains on the consolidated statements of comprehensive income (loss). Servicing Operations Servicing Rights, Net Capitalized servicing rights include rights associated with servicing and sub-servicing contracts acquired in connection with business combinations and servicing rights acquired through the purchase of such rights from third parties or through the sale of loans with servicing rights retained. At initial recognition, the fair value of the servicing right is established using assumptions consistent with those used to establish the fair value of existing servicing rights. A servicing or sub-servicing asset (or liability) is recognized on the consolidated balance sheets when the benefits of servicing are deemed to be greater (or lower) than adequate compensation for the servicing activities performed by the Company. No servicing or sub-servicing asset or liability is recorded if the amounts earned represent adequate compensation. Generally, no servicing asset or liability is recognized when the Company enters into new sub-servicing contracts; however, previously existing contracts acquired in a business combination may be deemed to provide greater (or lower) than adequate compensation. Subsequent to acquisition, servicing rights (or liabilities) are accounted for using the amortization method or the fair value measurement method, based on the Company’s strategy for managing the risks of the underlying portfolios. Risks inherent in servicing rights include prepayment and interest rate risks. The Company identifies classes of servicing rights based upon the availability of market inputs used in determining fair value and its available risk management strategies associated with the servicing rights. Based upon these criteria, the Company has identified three classes of servicing rights: a risk-managed loan class, a mortgage loan class, and a reverse loan class. The risk-managed loan class includes loan portfolios for which the Company may apply a hedging strategy in the future. For servicing assets associated with the risk-managed loan class, which are accounted for at fair value, the Company measures the fair value at each reporting date and records changes in fair value in net servicing revenue and fees on the consolidated statements of comprehensive income (loss). Servicing rights associated with the mortgage loan class and the reverse loan class are amortized based on expected cash flows in proportion to and over the life of servicing revenue. Amortization is recorded as an adjustment to net servicing revenue and fees on the consolidated statements of comprehensive income (loss). Servicing assets (or liabilities) are stratified by product type and compared to the estimated fair value on a quarterly basis. Impairment (or an increased obligation) is recognized through a valuation allowance for each stratum. The valuation allowance is adjusted to reflect the amount, if any, by which the carrying value of the servicing rights for a given stratum exceeds (or in the case of servicing liabilities, is lower than) its fair value. Any fair value in excess of (or in the case of servicing liabilities, lower than) the carrying value for a given stratum is not recognized. The Company recognizes a direct impairment to the servicing asset or liability when the valuation allowance is determined to be unrecoverable. Net Servicing Revenue and Fees Servicing revenue and fees consists of income from the Company’s third-party servicing portfolio which includes loans associated with arrangements in which the Company owns the servicing rights or acts as sub-servicer. Servicing revenue and fees includes contractual servicing fees, incentive and performance fees, and ancillary income. Contractual servicing fees related to arrangements in which the Company owns the servicing rights are generally based on a percentage of the unpaid principal balance of the related collateral and are recorded when earned, which is generally upon collection of payments from borrowers. Contractual servicing fees related to arrangements in which the Company acts as sub-servicer are generally based on a fixed dollar amount per loan and are accrued in the period the services are performed. Incentive and performance fees include fees based on the performance of specific portfolios or loans, asset recovery income, and modification fees. Fees based on the performance of specific portfolios or loans are recognized when earned based on the terms of the various servicing and incentive agreements. Asset recovery income is generally recognized upon collection. Certain other incentive fees are recognized when determinable, which is when the Company is officially notified of the amount of such fees. Ancillary income includes late fees, prepayment fees, and collection fees and is generally recognized upon collection. Servicing revenue and fees are adjusted for the amortization of servicing rights carried at amortized cost, the change in fair value of servicing rights carried at fair value and the change in fair value of servicing rights related liabilities. Servicer and Protective Advances, Net In the ordinary course of servicing residential loans and pursuant to certain servicing agreements, the Company may advance the principal and interest portion of delinquent mortgage payments to credit owners prior to the collection of such amounts from borrowers, provided that the Company determines these advances are recoverable from either the borrower or the liquidation of collateral. In addition, the Company is required under certain servicing contracts to ensure that property taxes, insurance premiums, foreclosure costs and various other items are paid in order to preserve the assets being serviced. Generally, the Company recovers such advances from borrowers for reinstated or performing loans, from proceeds of liquidation of collateral or ultimate disposition of the loan, from credit owners or from loan insurers. Certain of the Company’s servicing agreements provide that repayment of servicing advances made under the respective agreements have a priority over all other cash payments to be made from the proceeds of the residential loan, and in certain cases the proceeds of the pool of residential loans, which are the subject of that servicing agreement. As a result, the Company is entitled to repayment from loan proceeds before any interest or principal is paid to the bondholders, and in certain cases, advances in excess of loan proceeds may be recovered from pool-level proceeds. These assets are carried at cost, net of estimated losses. Losses can occur in the normal course of servicing loans when the Company fails to make advances in accordance with investor guidelines including filing claims timely, requesting approvals, or advancing outside of guidelines. The Company establishes an allowance for uncollectible advances based on an analysis of the underlying loans, their historical loss experience, and recoverability pursuant to the terms of underlying servicing agreements. Generally, estimated losses related to advances are recorded in general and administrative expenses on the consolidated statements of comprehensive income (loss). Custodial Accounts In connection with its servicing activities, the Company has a fiduciary responsibility for amounts primarily related to borrower escrow funds and other custodial funds due to credit owners aggregating $3.8 billion and $3.5 billion at December 31, 2015 and 2014 , respectively. These funds, which do not represent assets or liabilities of the Company, are maintained in segregated bank accounts, and accordingly, are not reflected on the consolidated balance sheets. Goodwill Goodwill represents the excess of the consideration paid in a business combination over the fair value of the identifiable net assets acquired. The Company tests goodwill for impairment at the reporting unit level at least annually or whenever events or circumstances indicate that the carrying value of goodwill may not be recoverable from future cash flows. The Company has the option of performing a qualitative assessment of impairment to determine whether any further quantitative testing for impairment is necessary. If the Company elects to bypass the qualitative assessment or if it determines, based on qualitative factors, that it is more likely than not that the fair value of a reporting unit is less than its carrying amount, a two-step quantitative test is required. In Step 1, the Company compares the fair value of the reporting unit with its net carrying value, including goodwill. If the net carrying value of the reporting unit exceeds its fair value, the Company then performs Step 2 of the impairment test to measure the amount of impairment loss, if any. In Step 2, the Company allocates the reporting unit’s fair value to all of its assets and liabilities in a manner similar to a purchase price allocation, with any residual fair value allocated to goodwill (implied fair value of goodwill). If the carrying amount of the reporting unit’s goodwill exceeds the implied fair value of such goodwill, the Company recognizes an impairment loss in an amount equal to that excess up to the carrying value of goodwill. In performing the two-step quantitative assessment, fair value of the reporting unit is based on discounted cash flows, market multiples, and/or appraised values, as appropriate. The Company completed its annual goodwill impairment test effective October 1, 2015 . Refer to Note 13 for further information. Intangible Assets, Net Intangible assets primarily consists of customer relationships and institutional relationships. Intangible assets are amortized using either an economic consumption method or a straight-line method over their related expected useful lives. Intangible assets subject to amortization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 Premises and Equipment, Net Premises and equipment, net is stated at cost less accumulated depreciation and amortization. Depreciation and amortization is recorded on a straight-line basis over the estimated useful lives of the related assets. Leasehold improvements and assets under capital leases are amortized over the lesser of the remaining term of the lease or the useful life of the leased asset. Costs to internally develop computer software are capitalized during the application development stage and include external direct costs of materials and services as well as employee costs directly associated with the project during the capitalization period. Premises and equipment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 Derivatives The Company enters into commitments to originate and purchase mortgage loans at interest rates that are determined prior to the funding or purchase of the loan. These commitments are referred to as IRLCs. IRLCs are considered freestanding derivatives and are recorded at fair value at inception. Changes in fair value subsequent to inception are based on changes in the fair value of the underlying loan, and changes in the probability that the loan will fund within the terms of the commitment. The Company uses derivative financial instruments, primarily forward sales commitments, to manage exposure to</t>
  </si>
  <si>
    <t>Acquisitions</t>
  </si>
  <si>
    <t>Business Combinations [Abstract]</t>
  </si>
  <si>
    <t>Acquisitions EverBank Net Assets On October 30, 2013, the Company entered into a series of definitive agreements to purchase (i) certain private and GSE-backed MSRs and related servicer advances, (ii) sub-servicing rights for mortgage loans and (iii) a default servicing platform from EverBank. The agreements called for an estimated total purchase price of (i) $83.4 million for the MSRs, less net cash flows received on the underlying loans between October 30, 2013 and the date of legal transfer; (ii) par value of the related servicer advances; and (iii) $1.9 million associated with the default servicing platform. The Company paid $16.7 million of the estimated purchase price on October 30, 2013. During March 2014, the Company received approvals to transfer MSRs and sub-servicing rights with an unpaid principal balance of approximately $16.5 billion . Accordingly, the Company paid an additional $44.7 million of the estimated purchase price and recorded MSRs at fair value of $58.7 million . The Company completed the transfer of the loans underlying the acquired MSRs onto the Company’s servicing systems and concurrently took possession of the associated servicer advances, resulting in additional payments by the Company of $5.1 million and $152.5 million during the years ended December 31, 2015 and 2014, respectively. The remainder of the purchase price is recorded in payables and accrued liabilities on the consolidated balance sheet at December 31, 2015. The Company accounted for this series of transactions as a business combination upon closing of the default servicing platform which occurred on May 1, 2014. As the acquired assets and assumed liabilities transferred at several dates, acquired assets and assumed liabilities for approved transactions were recorded on the dates the transfers to the Company occurred. In connection with the acquisition, the Company acquired $223.7 million in assets and assumed $0.9 million in payables and accrued liabilities. The assets acquired included $163.2 million in servicer and protective advances and $58.7 million in servicing rights. The EverBank net assets have been allocated to the Servicing segment. The addition of EverBank's default servicing platform and employees to the Company's existing platform augmented both the Company's product capabilities and capacity, as well as extended its geographic diversity. Pool of Fannie Mae MSRs On December 10, 2013, the Company entered into an agreement with an affiliate of a national bank to acquire a pool of Fannie Mae MSRs and related servicer advances for an estimated purchase price of $330.0 million for the MSRs, less net cash flows received on the underlying loans between December 10, 2013 and the date of legal transfer. During the three months ended March 31, 2014, the Company completed the acquisition upon receipt of credit owner approval to transfer servicing, at which time the unpaid principal balance of the loans was $27.6 billion . The Company paid $3.2 million , $161.8 million and $165.0 million of the purchase price during the years ended December 31, 2015, 2014 and 2013, respectively. The Company accounted for this transaction as an asset purchase. ResCap Net Assets On January 31, 2013 , the Company (i) acquired the assets and assumed the liabilities relating to all of ResCap’s Fannie Mae MSRs and related servicer advances, and (ii) acquired ResCap’s mortgage originations and capital markets platforms, collectively referred to as the ResCap net assets, for an adjusted purchase price of $479.2 million . At closing, the ResCap Fannie Mae MSRs were associated with loans totaling $42.3 billion in unpaid principal balance. The Company made cash payments of $15.0 million in the fourth quarter of 2012 and $477.0 million on January 31, 2013. The Company was refunded $12.8 million for cash paid in excess of the adjusted purchase price during the fourth quarter of 2014. In connection with the acquisition, the Company acquired $491.4 million in assets and assumed $12.2 million in liabilities. The assets acquired included $175.1 million in servicer and protective advances, $242.6 million in servicing rights, $47.6 million in goodwill and $25.1 million in intangible assets and capitalized software. The ResCap net assets were allocated to the Servicing and Originations segments. Goodwill acquired was allocated in its entirety to the Originations segment. The acquisition of the ResCap net assets provided the Company with a fully integrated originations platform to complement and enhance its servicing business. The Company accounted for this transaction as a business combination. Ally Bank Net Assets On March 1, 2013 , the Company acquired the correspondent lending and wholesale broker businesses of Ally Bank for a cash payment of $0.1 million . In connection with the acquisition, the Company acquired $1.5 million in assets, primarily including $1.2 million in intangible assets and $0.1 million in goodwill, and assumed $1.4 million in payables and accrued liabilities. The Ally Bank net assets were allocated to the Originations segment. The acquisition of the Ally Bank net assets has allowed the Company to pursue correspondent lending opportunities using the capabilities resident in the ResCap originations platform. This acquisition was accounted for as a business combination. The Company incurred acquisition-related expenses to acquire the ResCap net assets and the Ally Bank net assets of $3.0 million during the year ended December 31, 2013, which were included in general and administrative expenses on the consolidated statement of comprehensive income. Bank of America Asset Purchase On January 31, 2013, the Company purchased Fannie Mae MSRs from BOA for total consideration of $495.7 million , all of which was paid as of December 31, 2013. At closing, the Fannie Mae MSRs were associated with loans totaling $84.4 billion in unpaid principal balance. As part of the asset purchase agreement, BOA provided sub-servicing on an interim basis while the loan servicing was transferred in tranches to the Company’s servicing systems. As each tranche was boarded, the Company was also obligated to purchase the related servicer advances associated with the boarded loans. The Company purchased $740.7 million of servicer advances as part of the asset purchase agreement. All servicing transfers were completed by December 2013, at which time BOA ceased to be the sub-servicer.</t>
  </si>
  <si>
    <t>Variable Interest Entities</t>
  </si>
  <si>
    <t>Organization, Consolidation and Presentation of Financial Statements [Abstract]</t>
  </si>
  <si>
    <t>Variable Interest Entities Consolidated Variable Interest Entities Residual Trusts The Company evaluates each securitization trust that funded its residential loan portfolio to determine if it meets the definition of a VIE, and whether or not the Company is required to consolidate the trust. The Company determined that it is the primary beneficiary of five (previously twelve ) securitization trusts in which it owns residual interests, and as a result, has consolidated these trusts. As a holder of the residual securities issued by the trusts, the Company has both the obligation to absorb losses to the extent of its investment and the right to receive benefits from the trusts, both of which could potentially be significant to the trusts. In addition, as the servicer for these trusts, the Company concluded it has the power to direct the activities that most significantly impact the economic performance of the trusts through its ability to manage the delinquent assets of the trusts. Specifically, the Company has discretion, subject to applicable contractual provisions and consistent with prudent mortgage-servicing practices, to decide whether to sell or work out any loans that become troubled. The Company is not contractually required to provide any financial support to the Residual Trusts. The Company may, from time to time at its sole discretion, purchase certain assets or cover certain expenses for the trusts to cure delinquency or loss triggers for the sole purpose of releasing excess overcollateralization to the Company. Other than potentially acquiring assets for such purpose, based on current performance trends, the Company does not expect to provide financial support to the Residual Trusts. In April 2015, the Company sold its residual interests in seven of the Residual Trusts that it previously consolidated for $189.5 million in cash proceeds. Upon the sale of the residual interests, the Company determined that it was no longer required to consolidate the seven trusts as it was no longer the primary beneficiary of these trusts since (i) it did not hold the residual securities issued by the trusts and therefore had no obligation to absorb future losses to the extent of its investment and no right to receive future benefits from the trust, both of which could potentially be significant to the trusts, and (ii) it is adequately compensated and its role as servicer is of a fiduciary nature. In conjunction with the transaction, the Company deconsolidated the seven Residual Trusts and removed related assets of $783.9 million and liabilities of $588.5 million from its consolidated balance sheet and recorded servicing rights of $3.1 million . As a result of the sale the Company recorded a loss of $2.8 million which is recorded in other within other gains (losses) on the consolidated statements of comprehensive income (loss). Non-Residual Trusts The Company determined that it is the primary beneficiary of ten securitization trusts for which it does not own any residual interests. The Company does not receive economic benefit from the residential loans while the loans are held by the Non-Residual Trusts other than the servicing fees paid to the Company to service the loans. However, as part of a prior agreement to acquire the rights to service the loans in these securitization trusts, the Company has certain obligations to exercise mandatory clean-up calls for each of these trusts at their earliest exercisable dates, which is the date each loan pool falls to 10% of the original principal amount. The Company will take control of the remaining collateral in the trusts when these calls are exercised, thus the clean-up call is deemed a variable interest as the Company will be required, under this obligation, to absorb any losses of the trusts subsequent to these calls, which could potentially be significant to each trust. Additionally, as servicer of these trusts, the Company has concluded that it has the power to direct the activities that most significantly impact the economic performance of the trusts. The Company is not contractually required to provide any financial support to the Non-Residual Trusts. However, as described above, the Company is obligated to exercise the mandatory clean-up call obligations it assumed as part of the agreement to acquire the rights to service the loans in these trusts. The Company expects to call these securitizations beginning in 2017 and continuing through 2019 . The total outstanding balance of the residential loans expected to be called at the various respective call dates is $417.6 million at December 31, 2015 . For seven of the ten Non-Residual Trusts and four securitization trusts that have not been consolidated, the Company, as part of an agreement to service the loans in all eleven trusts, also has an obligation to reimburse a third party for the final $165.0 million in LOCs, if drawn, which were issued to the eleven trusts by a third party as credit enhancements to these trusts. As the LOCs were provided as credit enhancements to these securitizations, the trusts will draw on these LOCs if there are insufficient cash flows from the underlying collateral to pay the bondholders. The total amount available on these LOCs for these trusts was $260.4 million and $265.2 million at December 31, 2015 and 2014 , respectively. Based on the Company’s estimates of the underlying performance of the collateral in these securitizations, the Company does not expect that the final $165.0 million will be drawn, and therefore, no liability for the fair value of this obligation has been recorded on the Company’s consolidated balance sheets; however, actual performance may differ from this estimate in the future. For further information on the four securitization trusts that have not been consolidated by the Company, refer to the Unconsolidated Variable Interest Entities section of this Note. Servicer and Protective Advance Financing Facilities The Company has interests in financing entities that acquire servicer and protective advances from certain wholly-owned subsidiaries. The financing subsidiaries are deemed to be VIEs due to the design of the entities including restrictions on its operating activities. The Company is the primary beneficiary of these financing subsidiaries and, accordingly, consolidates the financing subsidiaries. The subsidiaries issue or enter into debt supported by collections on the transferred advances. Refer to Note 17 for additional information. Included in the tables below are summaries of the carrying amounts of the assets and liabilities of consolidated VIEs (in thousands): December 31, 2015 Residual Non-Residual Servicer and Total Assets Restricted cash and cash equivalents $ 13,369 $ 11,388 $ 34,948 $ 59,705 Residential loans at amortized cost, net 500,563 — — 500,563 Residential loans at fair value — 526,016 — 526,016 Receivables at fair value — 16,542 — 16,542 Servicer and protective advances, net — — 1,136,246 1,136,246 Other assets 9,357 558 2,255 12,170 Total assets $ 523,289 $ 554,504 $ 1,173,449 $ 2,251,242 Liabilities Payables and accrued liabilities $ 2,084 $ — $ 1,351 $ 3,435 Servicing advance liabilities — — 992,769 992,769 Mortgage-backed debt 469,339 582,340 — 1,051,679 Total liabilities $ 471,423 $ 582,340 $ 994,120 $ 2,047,883 December 31, 2014 Residual Non-Residual Servicer and Total Assets Restricted cash and cash equivalents $ 41,632 $ 12,710 $ 51,635 $ 105,977 Residential loans at amortized cost, net 1,292,781 — — 1,292,781 Residential loans at fair value — 586,433 — 586,433 Receivables at fair value — 25,201 — 25,201 Servicer and protective advances, net — — 1,273,186 1,273,186 Other assets 30,126 1,023 3,418 34,567 Total assets $ 1,364,539 $ 625,367 $ 1,328,239 $ 3,318,145 Liabilities Payables and accrued liabilities $ 7,590 $ — $ 921 $ 8,511 Servicing advance liabilities — — 1,160,257 1,160,257 Mortgage-backed debt 1,086,660 653,167 — 1,739,827 Total liabilities $ 1,094,250 $ 653,167 $ 1,161,178 $ 2,908,595 The assets of the consolidated VIEs are pledged as collateral to the servicing advance liabilities and mortgage-backed debt and are not available to satisfy claims of general creditors of the Company. The mortgage-backed debt issued by each consolidated securitization trust is to be satisfied solely from the proceeds of the residential loans and other collateral held in the trusts while the servicing advance liabilities related to the trusts are to be satisfied from the recoveries or repayments from the underlying advances. The consolidated VIEs are not cross-collateralized and the holders of the mortgage-backed debt issued by the trusts and lenders under the servicer and protective financing facilities do not have recourse to the Company. Refer to Note 21 for additional information regarding the mortgage-backed debt and Note 17 for additional information regarding servicing advance liabilities. For the Residual Trusts, interest income earned on the residential loans and interest expense incurred on the mortgage-backed debt, both of which are carried at amortized cost, are recorded on the consolidated statements of comprehensive income (loss) in interest income on loans and interest expense, respectively. Additionally, the Company records a provision for its estimate of probable incurred credit losses associated with the residential loans as provision for loan losses, which is included in other expenses, net on the consolidated statements of comprehensive income (loss). Interest receipts on residential loans and interest payments on mortgage-backed debt are included in operating activities, while principal payments on residential loans are included in investing activities and payments on mortgage-backed debt are included in financing activities on the consolidated statements of cash flows. The change in fair value of the assets and liabilities of the Non-Residual Trusts are included in other net fair value gains on the consolidated statements of comprehensive income (loss). Included in other net fair value gains is the interest income that is expected to be collected on the residential loans, the interest expense that is expected to be paid on the mortgage-backed debt, as well as the accretion of fair value. The non-cash component of other net fair value gains is recognized as an adjustment in reconciling net income or loss to net cash provided by or used in operating activities on the consolidated statements of cash flows. Principal payments on residential loans and draws on receivables are included in investing activities while payments on mortgage-backed debt are included in financing activities on the consolidated statements of cash flows. Interest expense associated with the servicer and protective advance financing facilities is included in interest expense on the consolidated statements of comprehensive income (loss). Changes in servicer and protective advances are included in operating activities while the issuances of and payments on servicing advance liabilities are included in financing activities on the consolidated statements of cash flows. Unconsolidated Variable Interest Entities The Company has variable interests in VIEs that it does not consolidate as it has determined that it is not the primary beneficiary of the VIEs. Servicing Arrangements with Letter of Credit Reimbursement Obligation As part of an agreement to service the loans in eleven securitization trusts, the Company has an obligation to reimburse a third party for the final $165.0 million in LOCs if drawn. The LOCs were issued by a third party as credit enhancements to these eleven securitizations and, accordingly, the securitization trusts will draw on these LOCs if there are insufficient cash flows from the underlying collateral to pay the bondholders. As noted above, the Company has determined that for seven of these securitization trusts, the Company is the primary beneficiary due to a mandatory clean-up call obligation related to these trusts and, accordingly, the Company has consolidated the seven trusts on the consolidated balance sheets. However, for the four remaining securitization trusts for which the Company does not have a mandatory clean-up call obligation, the Company’s involvement consists only of servicer and the LOC reimbursement obligation. As explained in the Consolidated VIEs section above, the Company does not expect that the final $165.0 million in LOCs will be drawn. As the Company’s only involvement is that of servicer and the LOC reimbursement obligation, which is not expected to be drawn, the Company has concluded that it is not the primary beneficiary of the trusts as it does not have a variable interest that could potentially be significant to the trusts. Accordingly, the four securitization trusts have not been consolidated on the Company’s consolidated balance sheets. Other Servicing Arrangements The Company is involved with other securitization trusts as servicer of the financial assets of the trusts. The Company’s servicing fees are anticipated to absorb more than an insignificant portion of the returns of the trusts and the Company has considered its contract to service the financial assets of the trusts a variable interest. Typically, the Company’s involvement as servicer allows it to control the activities of the trusts that most significantly impact the economic performance of the trusts; however, based on the nature of the trusts, the obligations to its beneficial interest holders are guaranteed. Further, the Company’s involvement as servicer is subject to substantive kick-out rights held by a single party, and there are no significant barriers to the exercise of those kick-out rights. As a result, the Company has determined that it is not the primary beneficiary of those trusts and those trusts are not consolidated on the Company’s balance sheets. The termination of the Company as servicer to the financial assets of the trusts would eliminate any future servicing revenues and related cash flows associated with the underlying financial assets held by the trusts. Transactions with WCO In April 2014, the Company and York entered into an agreement to contribute cash and other assets in exchange for 100% of the equity interests in WCO which was established to invest in mortgage-related assets. Under the agreement, the Company and York committed to contribute to WCO cash of $20.0 million and $200.0 million , respectively. In July 2014, the Company completed its initial funding of $7.1 million of the Company's total capital commitment of $20.0 million to WCO. In November 2015, the Company, WCO, WCO LP and the other investors in WCO entered into an agreement, pursuant to which, among other things, such other investors in WCO agreed to make, in aggregate, an additional $25.0 million capital commitment to WCO. After giving effect to such additional capital commitment, (i) the Company continued to have a $20.0 million capital commitment to WCO, and (ii) WCO had total capital commitments of $245.0 million . Further, in November 2015, the Company together with the other investors in WCO funded the remaining portion of the original $220.0 million of capital commitments. The Company's investment in WCO was $22.6 million and $6.5 million at December 31, 2015 and 2014, respectively. For the years ended December 31, 2015 and 2014, the Company recorded income of $0.6 million and $0.2 million , respectively, relating to its investment in WCO. During the second quarter of 2015, the Company completed the contribution of 100% of the equity of Marix to WCO pursuant to the terms of an amended contribution agreement among the Company, WCO and certain other parties. Pursuant to such agreement and as consideration for such contribution, during the third quarter of 2015 the Company received 300,000 partnership common units in WCO LP following achievement by Marix of various post-contribution milestones, including purchase of its first MSR. The Company’s subsidiary, GTIM, earns fees for providing investment advisory and management services to WCO and administering its business activities and day-to-day operations. During the years ended December 31, 2015 and 2014 , the Company earned $1.0 million and $0.3 million , respectively, in fees associated with these activities which are recorded in other revenues on the consolidated statements of comprehensive income (loss). The Company had $0.4 million and $0.1 million in receivables related to fees earned for investment advisory and management services provided to WCO included in receivables, net on the consolidated balance sheets at December 31, 2015 and 2014 , respectively. The Company, in exchange for a servicing fee, services certain assets held by WCO. The Company also has servicing rights related liabilities for the sales to WCO of beneficial interests in certain portions of contractual servicing fees associated with mortgage loans serviced by the Company as well as for the sale of servicing rights. The Company is engaged by WCO to offer refinancing options to borrowers with mortgage loans underlying the excess servicing spread and servicing rights transactions that occurred during the year ended December 31, 2015. In addition, the Company has a similar arrangement with WCO with respect to certain other servicing rights held by WCO. These arrangements were made for purposes of reducing portfolio runoff. Further, the Company entered into various other ancillary agreements with WCO pursuant to which, among other things, WCO has the right to make the first offer to purchase servicing rights relating to certain mortgage loans originated by the Company and certain excess servicing spread that the Company may create from time to time. Refer to Note 12 and Note 19 for additional information on servicing and servicing rights related liabilities, respectively. WCO is not obligated to purchase excess servicing spread or servicing rights from the Company, and is not obligated to engage the Company to perform servicing activities; however, the Company anticipates that it will enter into additional arrangements of this nature with WCO in the future, subject to mutual agreement on the terms of any such arrangements. WCO lacks sufficient equity at risk to finance its activities without subordinated financial support and as such is a VIE. WCO’s board of directors have decision making authority as it relates to the activities that most significantly impact the economic performance of WCO, including making decisions related to significant investments, servicing, capital and debt financing. As a result, the Company is not deemed to be the primary beneficiary of WCO as it does not have the power to direct the activities that most significantly impact WCO’s economic performance. Type of Involvement in Unconsolidated Variable Interest Entities The following table presents the carrying amounts of the Company’s assets and liabilities that relate to its variable interests in the VIEs that are not consolidated, as well as its maximum exposure to loss and the size of the unconsolidated VIEs (in thousands): Carrying Value of Assets and Liabilities Size of (2) Type of Involvement Servicing Rights, Net Servicer and Protective Advances, Net Receivables, Net Other Assets Payables and Accrued Liabilities Servicing Rights Related Liabilities Net Assets (Liabilities) Maximum (1) VIEs associated with servicing arrangements Servicing arrangements with a LOC reimbursement obligation December 31, 2015 $ 1,145 $ 2,656 $ 123 $ — $ — $ — $ 3,924 $ 168,924 $ 153,070 December 31, 2014 1,454 2,530 141 — — — 4,125 169,125 173,819 Other servicing arrangements December 31, 2015 — — 190 — — — 190 190 443,631 December 31, 2014 — — 189 — — — 189 189 447,643 Transactions with WCO December 31, 2015 16,889 7,015 9,814 23,578 (4,500 ) (117,000 ) (64,204 ) — 228,361 December 31, 2014 — — 147 7,319 — (66,311 ) (58,845 ) — 80,522 __________ (1) The Company's maximum exposure to loss for VIEs equals the carrying value of assets recognized on the consolidated balance sheets, and in the case of arrangements with a LOC reimbursement obligation, also includes the obligation to reimburse a third party for the final $165.0 million drawn on LOCs discussed above. At December 31, 2015 and 2014, the Company has no exposure to loss as it relates to transactions with WCO as a result of its net liabilities due to WCO. (2) The size of unconsolidated VIEs is represented by the unpaid principal balance of loans serviced for VIEs associated with servicing arrangements. In the case of transactions with WCO, the size of the VIE is WCO's net assets.</t>
  </si>
  <si>
    <t>Transfers of Residential Loans</t>
  </si>
  <si>
    <t>Transfers and Servicing [Abstract]</t>
  </si>
  <si>
    <t>Transfers of Residential Loans Sales of Mortgage Loans As part of its originations activities, the Company sells substantially all of its originated or purchased mortgage loans into the secondary market for securitization or to private investors as whole loans. The Company sells conventional conforming and government-backed mortgage loans through GSE and agency-sponsored securitizations in which mortgage-backed securities are created and sold to third-party investors. The Company also sells non-conforming mortgage loans to private investors. The Company accounts for these transfers as sales, and in most, but not all, cases, retains the servicing rights associated with the sold loans. If the servicing rights are retained, the Company receives a servicing fee for servicing the sold loans, which represents continuing involvement. During the year ended December 31, 2015, 56% and 35% of all mortgage loans were purchased by Fannie Mae and Ginnie Mae, respectively, while the remaining 9% were primarily sold to Freddie Mac. During the years ended December 31, 2014 and 2013, substantially all of the mortgage loans sold were purchased by Fannie Mae. Certain guarantees arise from agreements associated with the sale of the Company's residential loans. Under these agreements, the Company may be obligated to repurchase loans, or otherwise indemnify or reimburse the credit owner or insurer for losses incurred, due to material breach of contractual representations and warranties. Refer to Note 29 for further information. The following table presents the carrying amounts of the Company’s assets that relate to its continued involvement with mortgage loans that have been sold with servicing rights retained and the unpaid principal balance of these sold loans (in thousands): Carrying Value of Assets Unpaid Servicing Servicer and Total December 31, 2015 $ 509,785 $ 25,078 $ 534,863 $ 46,983,388 December 31, 2014 331,365 13,146 344,511 28,457,216 At December 31, 2015 and 2014 , 0.5% and 0.3% , respectively, of mortgage loans sold and serviced by the Company were 60 days or more past due. The following table presents a summary of cash flows related to sales of mortgage loans (in thousands): For the Years Ended December 31, 2015 2014 2013 Cash proceeds received from sales, net of fees $ 25,860,529 $ 19,118,420 $ 15,293,601 Servicing fees collected (1) 111,635 63,420 11,212 Repurchases of previously sold loans 14,636 8,186 — __________ (1) Represents servicing fees collected on all loans sold whereby the Company has continued involvement. In connection with these sales, the Company recorded servicing rights using a fair value model that utilizes Level 3 unobservable inputs. Refer to Note 12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s and purchases HECMs that are pooled and securitized into HMBS that the Company sells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At December 31, 2015 , the unpaid principal balance and the carrying value associated with both the reverse loans and the real estate owned pledged as collateral to the securitization pools were $10.0 billion and $10.6 billion , respectively.</t>
  </si>
  <si>
    <t>Fair Value</t>
  </si>
  <si>
    <t>Fair Value Disclosures [Abstract]</t>
  </si>
  <si>
    <t>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There were no transfers between levels during the years ended December 31, 2015 and 2014 . Items Measured at Fair Value on a Recurring Basis The following table summarizes the assets and liabilities in each level of the fair value hierarchy (in thousands). There were no assets or liabilities measured at fair value on a recurring basis utilizing Level 1 assumptions. December 31, 2015 2014 Level 2 Assets Mortgage loans held for sale $ 1,334,300 $ 1,124,615 Freestanding derivative instruments 6,993 7,751 Level 2 assets $ 1,341,293 $ 1,132,366 Liabilities Freestanding derivative instruments $ 5,405 $ 29,761 Level 2 liabilities $ 5,405 $ 29,761 December 31, 2015 2014 Level 3 Assets Reverse loans $ 10,763,816 $ 10,064,365 Mortgage loans related to Non-Residual Trusts 526,016 586,433 Charged-off loans 49,307 57,217 Receivables related to Non-Residual Trusts 16,542 25,201 Servicing rights carried at fair value 1,682,016 1,599,541 Freestanding derivative instruments (IRLCs) 51,519 60,400 Level 3 assets $ 13,089,216 $ 12,393,157 Liabilities Freestanding derivative instruments (IRLCs) $ 1,070 $ 263 Servicing rights related liabilities 117,000 66,311 Mortgage-backed debt related to Non-Residual Trusts 582,340 653,167 HMBS related obligations 10,647,382 9,951,895 Level 3 liabilities $ 11,347,792 $ 10,671,636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Year Ended December 31, 2015 Fair Value Total Comprehensive Purchases Sales Originations / Issuances Settlements Fair Value December 31, 2015 Assets Reverse loans (1) $ 10,064,365 $ 202,494 $ 762,657 $ (16,592 ) $ 708,948 $ (958,056 ) $ 10,763,816 Mortgage loans related to Non-Residual Trusts 586,433 41,643 — — — (102,060 ) 526,016 Charged-off loans (2) 57,217 41,803 — — — (49,713 ) 49,307 Receivables related to Non-Residual Trusts 25,201 (1,178 ) — — — (7,481 ) 16,542 Servicing rights carried at fair value 1,599,541 (401,992 ) 237,820 (60,094 ) 306,741 — 1,682,016 Freestanding derivative instruments (IRLCs) 60,400 (8,281 ) — — — (600 ) 51,519 Total assets $ 12,393,157 $ (125,511 ) $ 1,000,477 $ (76,686 ) $ 1,015,689 $ (1,117,910 ) $ 13,089,216 Liabilities Freestanding derivative instruments (IRLCs) $ (263 ) $ (807 ) $ — $ — $ — $ — $ (1,070 ) Servicing rights related liabilities (66,311 ) (7,741 ) — — (64,593 ) 21,645 (117,000 ) Mortgage-backed debt related to Non-Residual Trusts (653,167 ) (33,142 ) — — — 103,969 (582,340 ) HMBS related obligations (9,951,895 ) (104,327 ) — — (1,622,481 ) 1,031,321 (10,647,382 ) Total liabilities $ (10,671,636 ) $ (146,017 ) $ — $ — $ (1,687,074 ) $ 1,156,935 $ (11,347,792 ) __________ (1) During the year ended December 31, 2015, the Company sold $16.6 million in reverse loans and recognized $0.1 million in net losses on sales of loans. (2) Included in gains on charged-off loans are gains from instrument-specific credit risk of $18.5 million , which primarily result from changes in assumptions related to collection rates and discount rates. For the Year Ended December 31, 2014 Fair Value Acquisition Total Purchases Sales Originations / Issuances Settlements Fair Value Assets Reverse loans $ 8,738,503 $ — $ 434,197 $ 894,252 $ — $ 611,826 $ (614,413 ) $ 10,064,365 Mortgage loans related to Non-Residual Trusts (1) 587,265 — 111,258 — — — (112,090 ) 586,433 Charged-off loans (2) — — 22,501 64,548 — — (29,832 ) 57,217 Receivables related to Non-Residual Trusts (1) 43,545 — (8,873 ) — — — (9,471 ) 25,201 Servicing rights carried at fair value 1,131,124 58,680 (273,502 ) 479,820 (10,866 ) 214,285 — 1,599,541 Freestanding derivative instruments (IRLCs) 42,831 — 17,569 — — — — 60,400 Total assets $ 10,543,268 $ 58,680 $ 303,150 $ 1,438,620 $ (10,866 ) $ 826,111 $ (765,806 ) $ 12,393,157 Liabilities Freestanding derivative instruments (IRLCs) $ (3,755 ) $ — $ 3,492 $ — $ — $ — $ — $ (263 ) Servicing rights related liabilities — — (2,800 ) — — (75,426 ) 11,915 (66,311 ) Mortgage-backed debt related to Non-Residual Trusts (1) (684,778 ) — (82,253 ) — — — 113,864 (653,167 ) HMBS related obligations (8,652,746 ) — (324,225 ) — — (1,617,398 ) 642,474 (9,951,895 ) Total liabilities $ (9,341,279 ) $ — $ (405,786 ) $ — $ — $ (1,692,824 ) $ 768,253 $ (10,671,636 ) __________ (1) Included in gains (losses) on mortgage loans, receivables and mortgage-backed debt related to Non-Residual Trusts are gains (losses) from instrument-specific credit risk of $62.1 million , $(8.1) million and $(35.4) million , respectively, due primarily from changes in assumptions related to the reduction of discount rates resulting from tightening of yields in the market. (2) Included in gains on charged-off loans are gains from instrument-specific credit risk of $7.6 million , which primarily result from changes in assumptions related to collection rates and discount rates. Refer to Note 2 for the location within the consolidated statements of comprehensive income (loss) of the gains and losses resulting from changes in fair value of assets and liabilities disclosed above. Total gains and losses includ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provided by the Company’s Credit Risk Group. The Valuation Committee also reviews related available market data.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 Mortgage loans held for sale — These loans are valued using a market approach by utilizing observable quoted market prices, where available, or prices for other whole loans with similar characteristics. The Company classifies these loans as Level 2 within the fair value hierarchy. Receivables related to Non-Residual Trusts — The Company estimates the fair value of these receivables using the net present value of expected cash flows from the LOCs to be used to pay bond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uses a discounted cash flow model to estimate the fair value of these assets. The assumptions utilized are based on collateral stratifications including product type, remittance type, geography, delinquency, and coupon dispersion of the underlying loan portfolio. The Company classifies servicing rights within Level 3 of the fair value hierarchy. Freestanding derivative instruments — Fair values of IRLCs are derived using valuation models incorporating market pricing for instruments with similar characteristics and by estimating the fair value of the servicing rights expected to be recorded at sale of the loan. The fair values are then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7 for additional information on freestanding derivative financial instruments. Servicing rights related liabilities — The Company uses a discounted cash flow model used to estimate the fair value of both its excess servicing spread liabilities and its servicing rights financing. The assumptions utilized are based on collateral stratifications including product type, remittance type, geography, delinquency, and coupon dispersion of the underlying loan portfolio. The Company classifies its servicing rights related liabilities as Level 3 within the fair value hierarchy. Mortgage-backed debt related to Non-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estimated remaining life of the securitization trusts. An analysis of the credit assumptions for the underlying collateral in each of the securitization trusts is performed to determine the required payments to bond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ies. The discount rate assumption for these liabilities is based on an assessment of current market yields for HMBS, expected duration, and current market interest rates. The yield on seasoned HMBS is adjusted based on the duration of each HMBS and assuming a constant spread to LIBOR.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With the exception of IRLCs and collection rates associated with charged-off loans, significant increases (decreases) in any of the inputs related to assets disclosed below, in isolation, could result in a significantly lower (higher) fair value measurement. Significant increases (decreases) in any of the inputs related to liabilities, other than IRLCs, and collection rates on charged-off loans, as disclosed below, in isolation, could result in a significantly higher (lower) fair value measurement. The impact on fair value for increases and decreases to significant unobservable inputs related to IRLCs is discussed above. December 31, 2015 December 31, 2014 Significant (1) (2) Range of Input (3) Weighted (3) Range of Input (3) Weighted (3) Assets Reverse loans Weighted-average remaining life in years 1.1 - 10.0 4.1 1.8 - 12.3 4.7 Conditional repayment rate 13.53% - 52.94% 25.59 % 13.40% - 42.20% 21.68 % Discount rate 2.08% - 3.56% 2.84 % 2.00% - 3.65% 2.76 % Mortgage loans related to Non-Residual Trusts Conditional prepayment rate 2.67% - 4.66% 3.52 % 2.24% - 3.76% 3.17 % Conditional default rate 1.47% - 2.74% 2.05 % 1.68% - 3.51% 2.34 % Loss severity 73.07% - 95.88% 88.72 % 76.12% - 92.53% 85.88 % Discount rate 8.00% 8.00 % 8.00% 8.00 % Charged-off loans Collection rate 2.15% - 3.54% 2.23 % 2.34% - 4.53% 2.46 % Discount rate 28.00% 28.00 % 30.00% - 32.25% 30.19 % Receivables related to Non-Residual Trusts Conditional prepayment rate 1.93% - 3.62% 2.90 % 1.89% - 3.33% 2.72 % Conditional default rate 1.66% - 2.98% 2.30 % 1.92% - 3.81% 2.55 % Loss severity 70.33% - 93.46% 85.63 % 73.26% - 89.78% 82.87 % Discount rate 0.50% 0.50 % 0.50% 0.50 % Servicing rights carried at fair value Weighted-average remaining life in years 5.2 - 9.0 6.3 5.6 - 9.3 6.6 Discount rate 10.00% - 14.34% 10.88 % 8.24% - 29.16% 9.55 % Conditional prepayment rate 6.07% - 13.15% 9.94 % 5.04% - 11.15% 7.87 % Conditional default rate 0.05% - 2.49% 1.06 % 0.28% - 3.53% 2.36 % Interest rate lock commitments Loan funding probability 2.34% - 100.00% 79.42 % 3.44% - 100.00% 77.45 % Fair value of initial servicing rights multiple (4) 0.05 - 7.06 3.71 0.20 - 5.47 3.83 December 31, 2015 December 31, 2014 Significant (1) (2) Range of Input (3) Weighted (3) Range of Input (3) Weighted (3) Liabilities Interest rate lock commitments Loan funding probability 38.00% - 100.00% 83.28 % 28.00% - 100.00% 80.90 % Fair value of initial servicing rights multiple (4) 0.11 - 5.88 4.00 0.67 - 5.47 4.06 Servicing rights related liabilities Weighted-average remaining life in years 6.3 - 7.4 6.6 7.2 - 7.4 7.3 Discount rate 11.67% - 13.85% 13.24 % 13.60% 13.60 % Conditional prepayment rate 8.32% - 11.28% 9.98 % 7.71% - 7.89% 7.79 % Conditional default rate 0.11% - 1.06% 0.58 % 0.86% - 2.31% 1.51 % Mortgage-backed debt related to Non-Residual Trusts Conditional prepayment rate 1.93% - 3.62% 2.90 % 1.89% - 3.33% 2.72 % Conditional default rate 1.66% - 2.98% 2.30 % 1.92% - 3.81% 2.55 % Loss severity 70.33% - 93.46% 85.63 % 73.26% - 89.78% 82.87 % Discount rate 6.00% 6.00 % 6.00% 6.00 % HMBS related obligations Weighted-average remaining life in years 0.9 - 6.6 3.5 1.3 - 7.7 3.9 Conditional repayment rate 12.06% - 55.49% 24.70 % 11.30% - 48.65% 21.21 % Discount rate 1.73% - 3.08% 2.39 % 1.44% - 3.06% 2.36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Fair value of servicing rights embedded in IRLCs, which represents a multiple of the annual servicing fee, excludes the impact of IRLCs identified as servicing released. Fair Value Option With the exception of freestanding derivative instruments, the Company has elected the fair value option for the assets and liabilities described above as measured at fair value on a recurring basi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December 31, 2015 December 31, 2014 Estimated Unpaid Principal Estimated Unpaid Principal Loans at fair value under the fair value option Reverse loans (1) $ 10,763,816 $ 10,187,521 $ 10,064,365 $ 9,340,270 Mortgage loans held for sale (1) 1,334,300 1,285,582 1,124,615 1,071,787 Mortgage loans related to Non-Residual Trusts 526,016 580,695 586,433 650,382 Charged-off loans 49,307 2,887,367 57,217 3,366,504 Total $ 12,673,439 $ 14,941,165 $ 11,832,630 $ 14,428,943 Debt instruments at fair value under the fair value option Mortgage-backed debt related to Non-Residual Trusts $ 582,340 $ 585,839 $ 653,167 $ 657,174 HMBS related obligations (2) 10,647,382 10,012,283 9,951,895 9,172,083 Total $ 11,229,722 $ 10,598,122 $ 10,605,062 $ 9,829,257 __________ (1) Includes loans that collateralize master repurchase agreements. Refer to Note 18 for additional information. (2) For HMBS related obligations, the unpaid principal balance represents the balance outstanding. Included in mortgage loans related to Non-Residual Trusts are loans that are 90 days or more past due that had a fair value of $2.6 million and $2.0 million , and an unpaid principal balance of $16.2 million and $10.2 million , at December 31, 2015 and 2014 , respectively. Mortgage loans held for sale that are 90 days or more past due are insignificant at December 31, 2015 . At December 31, 2014, there are no mortgage loans held for sale that are 90 days or more past due. Charged-off loans are predominantly 90 days or more past due. Items Measured at Fair Value on a Non-Recurring Basis The Company held real estate owned, net of $77.4 million and $88.4 million at December 31, 2015 and 2014 , respectively. In addition, the Company had loans that were in the process of foreclosure of $244.9 million at December 31, 2015 , which are included in residential loans at amortized cost, net and residential loans at fair value on the consolidated balance sheet. Real estate owned, net is included on the consolidated balance sheets in other assets and is measured at net realizable value on a non-recurring basis utilizing significant unobservable inputs or Level 3 assumptions in their valuation. The following table presents the significant unobservable input used in the fair value measurement of real estate owned, net: December 31, 2015 December 31, 2014 Significant Range of Input Weighted Range of Input Weighted Real estate owned, net Loss severity (1) 0.00% - 72.58% 8.25 % 0.00% - 59.58% 8.04 % __________ (1) Loss severity is based on the unpaid principal balance of the related loan at the time of foreclosure. The Company held real estate owned, net in the Reverse Mortgage and Servicing segments and Other non-reportable segment of $66.4 million , $10.4 million and $0.6 million at December 31, 2015, respectively, and $55.3 million , $32.1 million and $1.0 million , at December 31, 2014, respectively. At December 31, 2015, properties (represented by 5% or more of real estate owned) were located in Florida, Texas, Illinois, and Puerto Rico.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F or the years ended December 31, 2015, 2014 and 2013 , real estate owned expenses, net which are recorded in other expenses, net on the consolidated statements of comprehensive income (loss) were $6.3 million , $7.0 million and $6.4 million , respectively. Included in real estate owned expenses, net are lower of cost or fair value adjustments of $5.5 million , $2.8 million and $0.8 million for the years ended December 31, 2015, 2014 and 2013 , respectively.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December 31, 2015 December 31, 2014 Fair Value Carrying Estimated Carrying Estimated Financial assets Residential loans at amortized cost, net Level 3 $ 541,406 $ 554,664 $ 1,314,539 $ 1,377,213 Insurance premium receivables Level 3 90,053 87,152 98,220 93,395 Servicer and protective advances, net Level 3 1,595,911 1,513,076 1,761,082 1,691,443 Financial liabilities Payables to insurance carriers Level 3 63,410 62,694 69,498 68,673 Servicing advance liabilities (1) Level 3 1,226,898 1,232,147 1,362,017 1,367,519 Corporate debt (2) Level 2 2,152,031 1,904,467 2,230,557 2,095,286 Mortgage-backed debt carried at amortized cost Level 3 469,339 475,347 1,086,660 1,121,369 __________ (1) The carrying amounts of servicing advance liabilities are net of deferred issuance costs, including those relating to line-of-credit arrangements, which are recorded in other assets. (2) The carrying amounts of corporate debt are net of the 2013 Revolver deferred issuance costs, which are recorded in other assets. The following is a description of the methods and significant assumptions used in estimating the fair value of the Company’s financial instruments that are not measured at fair value on a recurring or non-recurring basis. Residential loans at amortized cost, net — The methods and assumptions used to estimate the fair value of residential loans carried at amortized cost are the same as those described above for mortgage loans related to Non-Residual Trusts. Insurance premium receivables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borrowers’ loan payments or from the related trusts. Servicer and protective advances, net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and when proceeds may be used to recover these receivables. Payables to insurance carriers — The estimated fair value of these liabilities is based on the net present value of the expected carrier payments over the life of the payables. Servicing advance liabilities — The estimated fair value of the majority of these liabilities approximates carrying value as these liabilities bear interest at a rate that is adjusted regularly based on a market index. Corporate debt — The Company’s 2013 Term Loan, Convertible Notes, and Senior Notes are not traded in an active, open market with readily observable prices. The estimated fair value of corporate debt is primarily based on an average of broker quotes. Mortgage-backed debt carried at amortized cost — The methods and assumptions used to estimate the fair value of mortgage-backed debt carried at amortized cost are the same as those described above for mortgage-backed debt related to Non-Residual Trusts. Net Gains on Sales of Loans Provided in the table below is a summary of the components of net gains on sales of loans (in thousands): For the Years Ended December 31, 2015 2014 2013 Realized gains on sales of loans $ 171,128 $ 367,314 $ 218,504 Change in unrealized gains on loans held for sale (7,345 ) 1,412 24,771 Gains (losses) on interest rate lock commitments (9,088 ) 21,061 38,126 Gains (losses) on forward sales commitments (19,747 ) (156,201 ) 111,830 Losses on MBS purchase commitments (24,250 ) (18,009 ) (5,599 ) Capitalized servicing rights 306,741 214,285 187,749 Provision for repurchases (16,008 ) (7,741 ) (9,067 ) Interest income 52,227 40,051 32,625 Other 182 — 35 Net gains on sales of loans $ 453,840 $ 462,172 $ 598,974 Net Fair Value Gains on Reverse Loans and Related HMBS Obligations Provided in the table below is a summary of the components of net fair value gains on reverse loans and related HMBS obligations (in thousands): For the Years Ended December 31, 2015 2014 2013 Interest income on reverse loans $ 435,585 $ 398,925 $ 347,497 Change in fair value of reverse loans (232,993 ) 35,272 (239,417 ) Net fair value gains on reverse loans 202,592 434,197 108,080 Interest expense on HMBS related obligations (403,817 ) (372,346 ) (321,820 ) Change in fair value of HMBS related obligations 299,490 48,121 334,122 Net fair value gains (losses) on HMBS related obligations (104,327 ) (324,225 ) 12,302 Net fair value gains on reverse loans and related HMBS obligations $ 98,265 $ 109,972 $ 120,382</t>
  </si>
  <si>
    <t>Freestanding Derivative Financial Instruments</t>
  </si>
  <si>
    <t>Derivative Instruments and Hedging Activities Disclosure [Abstract]</t>
  </si>
  <si>
    <t>Freestanding Derivative Financial Instruments The following table provides the total notional or contractual amounts and related fair values of derivative assets and liabilities as well as cash margin (in thousands): December 31, 2015 December 31, 2014 Notional/ Fair Value Notional/ Fair Value Derivative Derivative Derivative Derivative Interest rate lock commitments $ 3,398,892 $ 51,519 $ 1,070 $ 2,825,924 $ 60,400 $ 263 Forward sales commitments 4,650,000 6,427 4,871 4,989,400 332 29,744 MBS purchase commitments 703,000 566 534 1,847,000 7,419 17 Total derivative instruments $ 58,512 $ 6,475 $ 68,151 $ 30,024 Cash margin $ 209 $ 10,101 $ 14,664 $ 2,780 Derivative positions subject to netting arrangements include all forward sale commitments, MBS purchase commitments, and cash margin, as reflected in the table above, and allow the Company to net settle asset and liability positions, as well as cash margin, with the same counterparty. After consideration of these netting arrangements and offsetting positions by counterparty, the total net settlement amount as it relates to these positions were asset positions of $0.3 million and less than $0.1 million , and liability positions of $8.6 million and $10.2 million , at December 31, 2015 and 2014 , respectively. A master netting arrangement with one of the Company’s counterparties also allows for offsetting derivative positions and margin against amounts associated with the master repurchase agreement with that same counterparty. At December 31, 2015 , the Company’s net derivative asset position with that counterparty of $0.4 million is comprised of $2.8 million of over-collateralized positions associated with the master repurchase agreement, partially offset by a net derivative liability position of $0.3 million and a cash margin received of $2.1 million . Over collateralized positions on master repurchase agreements are not reflected as margin in the table above. Refer to Note 6 for a summary of the gains and losses on freestanding derivatives.</t>
  </si>
  <si>
    <t>Residential Loans at Amortized Cost, Net</t>
  </si>
  <si>
    <t>Receivables [Abstract]</t>
  </si>
  <si>
    <t>Residential Loans at Amortized Cost, Net Residential loans at amortized cost, net consist of mortgage loans held for investment. The majority of these residential loans are held in securitization trusts that have been consolidated. Refer to Note 4 for further information regarding VIEs. Residential loans at amortized cost, net are comprised of the following components (in thousands): December 31, 2015 2014 Unpaid principal balance $ 580,086 $ 1,442,838 Unamortized discounts and other cost basis adjustments, net (1) (34,223 ) (118,266 ) Allowance for loan losses (4,457 ) (10,033 ) Residential loans at amortized cost, net (2) $ 541,406 $ 1,314,539 __________ (1) Includes $4.6 million and $12.0 million of accrued interest receivable at December 31, 2015 and 2014 , respectively. (2) Includes $40.8 million and $21.8 million of mortgage loans that are not related to consolidated VIEs at December 31, 2015 and 2014 , respectively. Allowance for Loan Losses The following table summarizes the activity in the allowance for loan losses on residential loans at amortized cost, net (in thousands): For the Years Ended December 31, 2015 2014 2013 Balance at beginning of the year $ 10,033 $ 14,320 $ 20,435 Provision for loan losses (1) 3,142 1,491 1,229 Charge-offs, net of recoveries (2) (3,034 ) (5,778 ) (7,344 ) Sale of residual interests (3) (5,684 ) — — Balance at end of the year $ 4,457 $ 10,033 $ 14,320 __________ (1) Provision for loan losses is included in other expenses, net on the consolidated statements of comprehensive income (loss). (2) Includes charge-offs recognized upon foreclosure of real estate in satisfaction of residential loans of $1.7 million , $4.3 million and $7.2 million for the years ended December 31, 2015, 2014 and 2013 , respectively. (3) Sale of residual interests represents a decrease to the allowance for loan losses resulting from the deconsolidation of the seven Residual Trusts during the year ended December 31, 2015. Refer to Note 4 for additional information. Aging of Past Due Residential Loans and Credit Risk Profile Based on Delinquencie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basis method of accounting. Residential loans are removed from non-accrual status when there is no longer significant uncertainty regarding collection of the principal and the associated interest.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Factors that are important to managing overall credit quality and minimizing loan losses include sound loan underwriting, monitoring of existing loans, early identification of problem loans and timely resolution of problems. The Company primarily utilizes delinquency status to monitor the credit quality of the portfolio. The Company considers all loans 30 days or more past due to be non-performing and all loans that are current to be performing with regard to its credit quality profile. The Company had a recorded investment in loans that were 30 days or more past due of $46.6 million and $88.6 million at December 31, 2015 and 2014 , respectively. Ginnie Mae Securitizations For certain mortgage loans that the Company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As a result of this unilateral right, the Company must recognize the delinquent loan on its consolidated balance sheets and establish a corresponding liability regardless of the Company’s intention to repurchase the loan. At December 31, 2015 and 2014, the Company has recorded $22.5 million and $1.5 million , respectively, in such loans with a corresponding liability in payables and accrued liabilities. These loans are recorded in residential loans at amortized cost, net on the consolidated balance sheets. Concentrations of Credit Risk Concentrations of credit risk associated with the residential loan portfolio carried at amortized cost are limited due to the large number of customers and their dispersion across many geographic areas. At December 31, 2015, the homes securing these loans (represented by 5% or more of unpaid principal balance) were located in Texas, Mississippi, Alabama, Louisiana and South Carolina.</t>
  </si>
  <si>
    <t>Residential Loans at Fair Value</t>
  </si>
  <si>
    <t>Residential Loans at Fair Value Residential Loans Held for Investment Residential loans held for investment and carried at fair value include reverse loans, mortgage loans related to Non-Residual Trusts and charged-off loans. Credit Risk Concentrations of credit risk associated with the residential loan portfolio carried at fair value and held for investment are limited due to the large number of customers and their dispersion across many geographic areas. At December 31, 2015, the homes securing reverse loans and mortgage loans related to Non-Residual Trusts (represented by 5% or more of unpaid principal balance) were located in California, Florida, Texas, and New York. HECMs are insured by the FHA. Although performing and nonperforming reverse loans are covered by FHA insurance, the Company may incur expenses and losses in the process of repurchasing and liquidating these loans that are not reimbursable by FHA in accordance with program guidelines. However, these amounts are considered to be insignificant. The Company does not currently own residual interests in or provide credit support to the Non-Residual Trusts. However, the Company has assumed mandatory call obligations related to the Non-Residual Trusts and will be subject to a certain amount of credit risk associated with the purchased mortgage loans when the calls are exercised. This credit risk is considered in the fair value of the related mortgage loans. Refer to Note 29 for additional information. The charged-off loan portfolio was acquired for a substantial discount to face value and as a result, exposes the Company to minimal credit risk. Residential Loans Held for Sale The Company sells substantially all of its originated or purchased mortgage loans into the secondary market for securitization or to private investors as whole loans. The Company typically retains the right to service these loans. Refer to Note 5 for additional information regarding these sales of residential loans that are held for sale. A reconciliation of the changes in residential loans held for sale to the amounts presented on the consolidated statements of cash flows is presented in the following table (in thousands): For the Years Ended December 31, 2015 2014 2013 Balance at beginning of the year $ 1,124,615 $ 1,015,607 $ 45,065 Purchases and originations of loans held for sale 25,942,841 18,878,305 16,141,573 Proceeds from sales of and payments on loans held for sale (1) (25,963,200 ) (19,177,179 ) (15,452,196 ) Realized gains on sales of loans (2) 171,128 367,314 218,504 Change in unrealized gains on loans held for sale (2) (7,345 ) 1,412 24,771 Interest income (2) 52,227 40,051 32,625 Transfers from loans held for investment 16,690 — 5,183 Other (2,656 ) (895 ) 82 Balance at end of the year $ 1,334,300 $ 1,124,615 $ 1,015,607 __________ (1) Excludes realized gains and losses on freestanding derivatives. (2) Amount is a component of net gains on sales of loans on the consolidated statements of comprehensive income (loss). Refer to Note 6 for additional information. 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typically less than 20 days, and the market for these loans continues to be highly liquid. The Company is also subject to credit risk associated with mortgage loans it has repurchased as a result of breaches of representations and warranties during the period of time between repurchase and resale. At December 31, 2015 , the Company held $8.2 million in repurchased loans.</t>
  </si>
  <si>
    <t>Receivables, Net</t>
  </si>
  <si>
    <t>Receivables, Net Receivables, net consists of the following (in thousands): December 31, 2015 2014 Insurance premium receivables $ 90,053 $ 98,220 Servicing fee receivables 42,773 51,183 Receivables related to Non-Residual Trusts 16,542 25,201 Income tax receivables 10,671 17,106 Servicing rights related receivable from WCO 8,895 — Other receivables 49,068 27,837 Total receivables 218,002 219,547 Less: Allowance for uncollectible receivables (3,604 ) (3,918 ) Receivables, net $ 214,398 $ 215,629</t>
  </si>
  <si>
    <t>Servicer and Protective Advances, Net</t>
  </si>
  <si>
    <t>Servicer and Protective Advances, Net Servicer advances consist of principal and interest advances to certain unconsolidated securitization trusts to meet contractual payment requirements to credit owners. Protective advances consist of advances to protect the collateral being serviced by the Company and primarily include payments made for property taxes, insurance and foreclosure costs. Servicer and protective advances, net consists of the following (in thousands): December 31, 2015 2014 Servicer advances $ 44,031 $ 59,587 Protective advances 1,672,218 1,813,922 Total servicer and protective advances 1,716,249 1,873,509 Less: Allowance for uncollectible advances (120,338 ) (112,427 ) Servicer and protective advances, net $ 1,595,911 $ 1,761,082 The following table shows the activity in the allowance for uncollectible advances (in thousands): For the Years Ended December 31, 2015 2014 2013 Balance at beginning of the year $ 112,427 $ 62,542 $ 34,418 Provision for uncollectible advances 52,679 75,704 37,993 Charge-offs, net of recoveries and other (1) (44,768 ) (25,819 ) (9,869 ) Balance at end of the year $ 120,338 $ 112,427 $ 62,542 __________ (1) Includes $23.5 million related to the sale of residual interests in seven Residual Trusts during the year ended December 31, 2015.</t>
  </si>
  <si>
    <t>Servicing of Residential Loans</t>
  </si>
  <si>
    <t>Servicing of Residential Loans The Company provides servicing of residential loans and real estate owned for itself and third-party credit owners. The Company’s total servicing portfolio consists of accounts serviced for others for which servicing rights have been capitalized, accounts sub-serviced for others, as well as residential loans and real estate owned recognized on the consolidated balance sheets. Provided below is a summary of the Company’s total servicing portfolio (dollars in thousands): December 31, 2015 December 31, 2014 Number Unpaid Principal Number Unpaid Principal Third-party credit owners (1) Capitalized servicing rights (2) 1,637,541 $ 197,154,579 1,573,867 $ 182,207,043 Capitalized sub-servicing (3) 159,368 9,053,755 187,747 10,443,480 Sub-servicing (4) 346,755 47,734,378 431,271 50,882,152 Total third-party servicing portfolio 2,143,664 253,942,712 2,192,885 243,532,675 On-balance sheet residential loans and real estate owned 102,044 12,705,532 116,763 12,579,467 Total servicing portfolio (5) 2,245,708 $ 266,648,244 2,309,648 $ 256,112,142 __________ (1) Includes real estate owned serviced for third parties. (2) At December 31, 2015, includes $1.7 billion in unpaid principal balance associated with servicing rights sold to WCO. Refer to Note 19 for additional information relating to this sale. (3) Consists of sub-servicing contracts acquired through business combinations whereby the benefits from the contract are greater than adequate compensation for performing the servicing. (4) Includes $6.6 billion in unpaid principal balance of sub-servicing performed for WCO at December 31, 2015. (5) Excludes charged-off loans managed by the Servicing segment. The Company’s geographic diversification of its third-party servicing portfolio, based on the outstanding unpaid principal balance, is as follows (dollars in thousands): December 31, 2015 December 31, 2014 Number Unpaid Principal Percentage of Total Number Unpaid Principal Percentage of Total California 244,708 $ 46,704,146 18.4 % 239,450 $ 42,499,413 17.5 % Florida 180,242 21,714,653 8.6 % 189,111 22,378,614 9.2 % Texas 169,167 14,380,328 5.7 % 172,999 13,724,469 5.6 % Other &lt;5% 1,549,547 171,143,585 67.3 % 1,591,325 164,930,179 67.7 % Total 2,143,664 $ 253,942,712 100.0 % 2,192,885 $ 243,532,675 100.0 % Net Servicing Revenue and Fees The Company services loans for itself, as well as for third parties, and earns servicing income from its third-party servicing portfolio. The following table presents the components of net servicing revenue and fees, which consists of revenues earned by the Servicing and Reverse Mortgage segments (in thousands): For the Years Ended December 31, 2015 2014 2013 Servicing fees (1) (2) $ 708,491 $ 675,335 $ 544,544 Incentive and performance fees (1) 117,586 157,148 156,279 Ancillary and other fees (1) (3) 104,750 88,430 77,091 Servicing revenue and fees 930,827 920,913 777,914 Amortization of servicing rights (4) (26,827 ) (43,101 ) (42,583 ) Change in fair value of servicing rights (401,992 ) (273,502 ) 48,058 Change in fair value of servicing rights related liabilities (2) (5) (7,741 ) (2,800 ) — Net servicing revenue and fees $ 494,267 $ 601,510 $ 783,389 __________ (1) Includes sub-servicing fees, incentive and performance fees, and ancillary and other fees related to servicing assets held by WCO of $1.3 million , $0.1 million and $0.1 million , respectively, for the year ended December 31, 2015. (2) Includes a pass-through of $0.6 million relating to servicing rights sold to WCO for the year ended December 31, 2015. (3) Includes late fees of $62.8 million , $48.4 million and $39.9 million for the years ended December 31, 2015, 2014 and 2013 , respectively. (4) Includes $0.4 million in amortization of a servicing liability for the year ended December 31, 2015. (5 ) Includes interest expense on servicing rights related liabilities, which represents the accretion of fair value, of $9.3 million and $4.9 million for the years ended December 31, 2015 and 2014 , respectively. For the years ended December 31, 2015, 2014 and 2013 , servicing revenue and fees included $571.4 million , $615.8 million and $495.3 million , respectively, in revenues from servicing Fannie Mae residential loans. These amounts consist of revenues from the Company's Servicing and Reverse Mortgage segments. A substantial portion of the Company’s third-party servicing revenue consists of revenues from Fannie Mae, a large commercial bank, and various securitization trusts. Servicing Rights Servicing Rights Carried at Amortized Cost The following table summarizes the activity in the carrying value of servicing rights carried at amortized cost by class (in thousands): Mortgage Loan Reverse Loan Balance at January 1, 2013 $ 227,191 $ 15,521 Reclassifications (1) (26,382 ) — Purchases 36 — Amortization of servicing rights (39,057 ) (3,526 ) Other (6 ) (1 ) Balance at December 31, 2013 161,782 11,994 Amortization of servicing rights (40,418 ) (2,683 ) Balance at December 31, 2014 121,364 9,311 Servicing rights capitalized upon deconsolidation of Residual Trusts 3,133 — Amortization of servicing rights (25,195 ) (2,053 ) Balance at December 31, 2015 $ 99,302 $ 7,258 __________ (1) Represents servicing rights for which the Company elected fair value accounting as of January 1, 2013. This election had no impact on retained earnings.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At December 31, 2015 , the fair value of servicing rights for the mortgage loan class and the reverse loan class was $117.3 million and $11.1 million , respectively. At December 31, 2014 , the fair value of servicing rights for the mortgage loan class and the reverse loan class was $142.5 million and $14.1 million , respectively. Fair value was estimated using the present value of projected cash flows over the estimated period of net servicing income. The estimation of fair value requires significant judgment and uses key economic inputs and assumptions, which are provided in the table below: December 31, 2015 Mortgage Loan Reverse Loan Weighted-average remaining life in years 5.6 2.8 Weighted-average discount rate 12.06 % 15.00 % Conditional prepayment rate (1) 6.49 % N/A Conditional default rate (1) 2.16 % N/A Conditional repayment rate (2) N/A 29.53 % __________ (1) Voluntary and involuntary prepayment rates have been presented as conditional prepayment rate and conditional default rate, respectively. (2)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For the Years Ended December 31, 2015 2014 2013 Balance at beginning of the year $ 1,599,541 $ 1,131,124 $ 26,382 Acquisition of EverBank net assets — 58,680 — Acquisition of ResCap net assets — — 242,604 Purchases 237,820 479,820 626,331 Servicing rights capitalized upon sales of loans 306,741 214,285 187,749 Sales (60,094 ) (10,866 ) — Change in fair value due to: Changes in valuation inputs or other assumptions (1) (157,262 ) (124,471 ) 153,331 Other changes in fair value (2) (244,730 ) (149,031 ) (105,273 ) Total change in fair value (401,992 ) (273,502 ) 48,058 Balance at end of the year (3) $ 1,682,016 $ 1,599,541 $ 1,131,124 __________ (1) Represents the change in fair value resulting primarily from market-driven changes in interest rates and prepayment speeds. (2) Represents the realization of expected cash flows over time and includes $12.9 million in servicing rights transferred to the Company for no consideration for the year ended December 31, 2013. (3) At December 31, 2015, includes $16.9 million in servicing rights that were sold to WCO and accounted for as a financing.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at Note 6.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 average of the significant assumptions used in valuing these assets (dollars in thousands): December 31, 2015 December 31, 2014 Decline in fair value due to Decline in fair value due to Assumption 10% adverse change 20% adverse change Assumption 10% adverse change 20% adverse change Weighted-average discount rate 10.88 % $ (68,874 ) $ (132,645 ) 9.55 % $ (62,785 ) $ (121,117 ) Weighted-average conditional prepayment rate 9.94 % (63,884 ) (123,173 ) 7.87 % (59,344 ) (114,523 ) Weighted-average conditional default rate 1.06 % (21,208 ) (43,576 ) 2.36 % (15,388 ) (30,285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Years Ended December 31, 2015 2014 2013 Weighted-average life in years 6.5 7.1 8.7 Weighted-average discount rate 11.90% 9.43% 9.64% Weighted-average conditional prepayment rate 8.19% 7.67% 5.62% Weighted-average conditional default rate 0.39% 0.73% 0.77%</t>
  </si>
  <si>
    <t>Goodwill and Intangible Assets, Net</t>
  </si>
  <si>
    <t>Goodwill and Intangible Assets Disclosure [Abstract]</t>
  </si>
  <si>
    <t>Goodwill and Intangible Assets, Net Goodwill and intangible assets were recorded in connection with various business combinations. Amortization expense associated with intangible assets was $19.5 million , $18.9 million and $31.3 million for the years ended December 31, 2015, 2014 and 2013 , respectively. Intangible assets, net consists of the following (in thousands): December 31, 2015 December 31, 2014 Gross Carrying Amount Accumulated Amortization Net Carrying Amount Gross Carrying Amount Accumulated Amortization Net Carrying Amount Customer relationships $ 133,067 $ (64,238 ) $ 68,829 $ 139,767 $ (58,910 ) $ 80,857 Institutional relationships 16,600 (8,468 ) 8,132 16,600 (6,618 ) 9,982 Other 10,000 (2,923 ) 7,077 15,000 (2,336 ) 12,664 Total intangible assets $ 159,667 $ (75,629 ) $ 84,038 $ 171,367 $ (67,864 ) $ 103,503 Based on the balance of intangible assets, net at December 31, 2015 , the following is an estimate of amortization expense for each of the next five years and thereafter (in thousands): Amortization Expense 2016 $ 11,728 2017 10,192 2018 9,108 2019 8,136 2020 7,310 Thereafter 37,564 Total $ 84,038 The table below sets forth the activity in goodwill by reportable segment (in thousands): Reportable Segment Servicing (1) Originations Reverse Mortgage Total Balance at January 1, 2014 (2) $ 471,182 $ 47,747 $ 138,808 $ 657,737 Impairment — — (82,269 ) (82,269 ) Balance at December 31, 2014 (2) 471,182 47,747 56,539 575,468 Impairment (151,018 ) — (56,539 ) (207,557 ) Balance at December 31, 2015 (2) $ 320,164 $ 47,747 $ — $ 367,911 __________ (1) The Servicing, Insurance and ARM reporting units are components of the Servicing segment. (2) There were accumulated impairment losses included in goodwill of $151.0 million relating to the Servicing segment at December 31, 2015 and $138.8 million and $82.3 million relating to the Reverse Mortgage segment at December 31, 2015 and 2014, respectively. There were no accumulated impairment losses at January 1, 2014. The Company completed a qualitative assessment of goodwill impairment on its Insurance reporting unit during the fourth quarter of 2015 , and based on that assessment the Company believes it is more likely than not that the fair value of this reporting unit exceeds its carrying value. The Company performed a quantitative impairment test for the Originations and ARM reporting units and concluded that the fair value of each reporting unit was greater than their respective carrying values. These conclusions were reached primarily due to the respective reporting unit's operating results, business plans, economic projections, anticipated cash flows and market data. A quantitative assessment was also performed for the Servicing reporting unit and the Company concluded its goodwill was impaired, as described below. Thus, other than the goodwill impairment charges recorded for the Servicing and Reverse Mortgage reporting units during the year ended December 31, 2015 , there were no other goodwill impairment charges recorded in 2015. Reverse Mortgage 2014 During August 2013, HUD announced certain changes to the HECM program that impacted the reverse mortgage products available to borrowers and reduced the available principal to be drawn initially by borrowers, deferring a significant amount of cash flow to future years. The regulatory changes forced industry participants to revise their overall business strategies. These changes created competitive pressures in the overall market place resulting in reduced and delayed cash flows which negatively impact discounted cash flows due to the time value of money. As a result of the August 2013 changes, the Company's Reverse Mortgage reporting unit experienced operating challenges during 2014. During the second quarter of 2014, the Company developed a new strategy to increase the volume of new reverse loans sourced through the reporting unit’s retail origination channel that was anticipated to provide higher cash flows to the reporting unit. As part of this process, the Company revised its multi-year forecast for the reverse mortgage business. The change in assumptions used in the revised forecast and the fair value estimates utilized in the impairment testing of the reporting unit goodwill incorporated insights gained since acquiring the reverse mortgage business. Changes in the HECM program noted above resulted in lower projected revenue for the Company. The revised forecast also reflected changes related to current market trends, business mix, and cost structure, a likely reduction of certain fee revenue streams, and other expectations about the anticipated short-term operating results of the reverse mortgage business. The Company determined that there were interim impairment indicators that led to the need for a quantitative impairment analysis for goodwill purposes during the second quarter of 2014. These indicators included lower operating results over a sustained period of time due to increased costs to service; adverse market conditions and regulatory trends within the reverse loan industry which drives lower volume; and reduced cash flows on the origination of reverse loans through the reporting unit's correspondent channel, as well as changes in the Company's reverse mortgage strategy and the revised financial forecast. The fair value of the Reverse Mortgage reporting unit was based on the income approach. The decline in the fair value of the Reverse Mortgage reporting unit resulted from lower projected revenue growth rates and profitability levels in the short term, as well as an increase in the risk factor that is included in the discount rate used to calculate the discounted cash flows. Based on the Company's analyses, the fair value of the reporting unit was below its carrying value. As a result, the Company recorded an $82.3 million goodwill impairment charge in the second quarter of 2014 which is included in the goodwill impairment line item on the consolidated statement of comprehensive loss for the year ended December 31, 2014. Reverse Mortgage 2015 During the second quarter of 2015, the Reverse Mortgage reporting unit experienced operational challenges in its retail origination channel and experienced a reduction in opportunities for additional sub-servicing business. Additionally, more experience existed with respect to previously introduced product changes that deferred a significant amount of cash flow to future years. The initial impact of this deferral of cash flows to future years was greater than originally anticipated by the Company. Also during the second quarter of 2015, new financial assessment requirements for the HECM program went into effect and new mortgagee letters were issued that could impact the likelihood of curtailment events in future periods. At such time, the impact of these more recent changes remained uncertain. At the same time, the Reverse Mortgage reporting unit continued to experience increasing liquidity requirements for the repurchase of certain HECMs and real estate owned from Ginnie Mae securitization pools, and based on recent developments, an increase in obligations surrounding curtailment-related items existing at the time of the RMS acquisition. Collectively, the impact of the greater than anticipated principal deferral, the operational challenges and the liquidity requirements resulted in reduced and delayed cash flows in the reverse mortgage business. In addition, during the second quarter of 2015, the Company revised its multi-year forecast for the reverse mortgage business. The change in assumptions used in the revised forecast and the fair value estimates utilized in the impairment testing of the Reverse Mortgage reporting unit goodwill incorporated lower projected revenue as a result of the factors noted above. The revised forecast also reflected changes related to current market trends and other expectations about the anticipated operating results of the reverse mortgage business. Based on these factors, the Company determined that there were interim impairment indicators that led to the need for a quantitative impairment analysis for goodwill purposes during the second quarter. Based on the step one analysis, the Company concluded that the fair value of the Reverse Mortgage reporting unit (determined based on the income approach) was below its carrying value and was therefore required to perform a step two analysis to determine the implied fair value of goodwill. The Company concluded, based on the step two analysis, that the carrying amount of the reporting unit's goodwill exceeded its implied fair value and as a result, recorded a $56.5 million goodwill impairment charge in the second quarter of 2015 which is included in goodwill impairment on the consolidated statements of comprehensive income (loss). Step 1 Annual Testing Similar to 2014, the Company's share price continued to experience volatility during 2015. As a result, the Company reassessed its market capitalization and the implications that the decline in market capitalization had on the carrying value of its goodwill. Management concluded that there were circumstances evident which indicated the fair value of the Company's reporting units could be below their carrying amounts. As a result of the Step 1 testing, the Originations and ARM reporting units had fair values which exceeded their carrying values of 52% and 5% , respectively. However, the Servicing reporting unit had a carrying value which exceeded its fair value and therefore, the Company was required to complete the second step of the impairment evaluation for this reporting unit. Based on the step two analysis, the carrying amount of the Servicing reporting unit’s goodwill exceeded its implied fair value and as a result, the Company recorded a $151.0 million goodwill impairment charge in the fourth quarter of 2015 which is included in goodwill impairment on the consolidated statements of comprehensive income (loss). This impairment was primarily the result of higher discount rates applied to forecasted cash flows driven by the decline in the Company's stock price, which has been impacted by continued challenges in the Company's industry, market developments, as well as the impact these factors have had on certain Company specific matters. The Company is likely to continue to be impacted in the near term by overall market performance within the sector, a continued level of regulatory scrutiny and other Company specific matters. As a result, the Company has and will continue to regularly monitor, among other things, its market capitalization, overall economic and sector conditions and other events or circumstances, including the ability to develop new business opportunities within the ARM reporting unit that may result in an impairment of goodwill in the future.</t>
  </si>
  <si>
    <t>Premises and Equipment, Net</t>
  </si>
  <si>
    <t>Property, Plant and Equipment [Abstract]</t>
  </si>
  <si>
    <t>Premises and Equipment, Net Premises and equipment, net consists of the following (dollars in thousands): December 31, Useful Life (in years) 2015 2014 Computer software $ 213,923 $ 207,175 3 - 7 Computer hardware 35,120 33,636 3 Furniture and fixtures 10,649 10,834 3 Office equipment and other 6,053 5,162 3 Assets in development 23,995 2,137 Total premises and equipment 289,740 258,944 Less: accumulated depreciation and amortization (183,259 ) (134,018 ) Premises and equipment, net $ 106,481 $ 124,926 The Company recorded depreciation and amortization expense for premises and equipment of $49.7 million , $53.8 million and $39.7 million , which includes amortization expense for computer software of $37.9 million , $40.7 million and $30.8 million , for the years ended December 31, 2015, 2014 and 2013 , respectively. Computer software, net consists of the following (in thousands): December 31, 2015 2014 Computer software $ 213,923 $ 207,175 Less: Accumulated amortization (143,498 ) (105,585 ) Computer software, net $ 70,425 $ 101,590 Based on the balance of computer software, net at December 31, 2015 , the following is an estimate of amortization expense for each of the next five years and thereafter (in thousands): Amortization Expense 2016 $ 32,517 2017 23,785 2018 11,048 2019 1,656 2020 1,383 Thereafter 36 Total $ 70,425</t>
  </si>
  <si>
    <t>Other Assets</t>
  </si>
  <si>
    <t>Deferred Costs, Capitalized, Prepaid, and Other Assets Disclosure [Abstract]</t>
  </si>
  <si>
    <t>Other Assets Other assets consists of the following (in thousands): December 31, 2015 2014 Real estate owned, net $ 77,383 $ 88,362 Derivative instruments 58,512 68,151 Investment in WCO 22,598 6,488 Deferred debt issuance costs 10,261 11,515 Margin receivable on derivative instruments 209 14,664 Other 31,401 49,220 Total other assets $ 200,364 $ 238,400</t>
  </si>
  <si>
    <t>Payables and Accrued Liabilities</t>
  </si>
  <si>
    <t>Payables and Accruals [Abstract]</t>
  </si>
  <si>
    <t>Payables and Accrued Liabilities Payables and accrued liabilities consists of the following (in thousands): December 31, 2015 2014 Curtailment liability (1) $ 115,453 $ 60,776 Accounts payable and accrued liabilities 113,325 174,659 Employee-related liabilities 95,926 93,368 Uncertain tax positions (2) 64,554 14,914 Payables to insurance carriers 63,410 69,498 Originations liability 48,930 45,370 Loans subject to repurchase from Ginnie Mae 22,507 1,517 Servicing rights and related advance purchases payable 21,649 77,231 Acquisition related escrow funds payable to sellers 10,236 10,236 Margin payable on derivative instruments 10,101 2,780 Accrued interest payable 9,819 13,808 Derivative instruments 6,475 30,024 Other 57,595 69,648 Total payables and accrued liabilities $ 639,980 $ 663,829 __________ (1) The increase in the curtailment liability at December 31, 2015 relates primarily to regulatory developments that led to additional charges around curtailable events. In addition there was an increase in missed timelines driven by an increase in volume resulting from the contraction of default servicing timeframes due to recent regulatory changes and an increase in the related exposure to incurred but not known deaths of the mortgagor and the mortgagor's vacancy from their principal residence. (2) During the year ended December 31, 2015, the Company determined that a tax accounting method as employed is not more likely than not to be realized and has derecognized the tax position. The Company has recorded an offsetting deferred tax asset as a component of its deferred tax liability related to servicing rights. The Company expects to file with the IRS for an accounting method change during the first quarter of 2016 and, as a result, expects this uncertain tax position to reverse at that time. Costs Associated with Exit Activities During 2015, the Company took distinct actions to improve efficiencies within the organization, which included re-branding its mortgage loan originations business by consolidating Ditech Mortgage Corp and Green Tree Servicing into one legal entity with one brand, Ditech, a Walter Company. Additionally, the Company took measures to restructure its mortgage loan servicing operations and improve the profitability of the reverse mortgage business by streamlining its geographic footprint and strengthening its retail originations channel. These actions resulted in costs relating to the closing of offices and the termination of certain employees as well as other expenses to institute efficiencies. The Company completed these activities in the fourth quarter of 2015. In the fourth quarter of 2015, the Company made a decision to exit the consumer retail channel of the Originations segment beginning in January 2016. As a result of this decision, the Company incurred $1.2 million in costs during the fourth quarter of 2015 and expects to incur additional costs of approximately $0.7 million during the first half of 2016. The costs resulting from these exit activities are recorded in salaries and benefits and general and administrative expenses on the consolidated statements of comprehensive income (loss). The following table summarizes the accrued liability, which is included in payables and accrued liabilities on the consolidated balance sheets, and the related charges and cash payments and other settlements associated with these activities (in thousands): For the Year Ended December 31, 2015 Severance and Other Related Costs Office Closures and Other Costs Total Balance at beginning of the year $ — $ — $ — Charges 6,006 5,555 11,561 Cash payments or other settlements (3,419 ) (3,959 ) (7,378 ) Balance at end of year $ 2,587 $ 1,596 $ 4,183 Total expected costs to be incurred $ 6,006 $ 6,275 $ 12,281 The following table summarizes the activities described above by reportable segment (in thousands): For the Year Ended December 31, 2015 Servicing Originations Reverse Other Total Balance at beginning of the year $ — $ — $ — $ — $ — Charges 6,462 2,608 1,640 851 11,561 Cash payments or other settlements (5,288 ) (945 ) (294 ) (851 ) (7,378 ) Balance at end of year $ 1,174 $ 1,663 $ 1,346 $ — $ 4,183 Total expected costs to be incurred $ 6,462 $ 3,328 $ 1,640 $ 851 $ 12,281</t>
  </si>
  <si>
    <t>Servicing Advance Liabilities</t>
  </si>
  <si>
    <t>Short-term Debt [Abstract]</t>
  </si>
  <si>
    <t>Servicing Advance Liabilities Servicing advance liabilities, which are carried at amortized cost, consists of the following (in thousands): December 31, 2015 2014 Servicing advance facilities (1) $ 1,072,541 $ 1,197,148 Early Advance Reimbursement Agreement 156,739 168,737 Total servicing advance liabilities $ 1,229,280 $ 1,365,885 __________ (1) At December 31, 2015, servicing advance facilities are net of $2.9 million in deferred issuance costs relating to term notes. There were no such term notes at December 31, 2014. The Company's subsidiaries have servicing advance facilities through several lenders and an Early Advance Reimbursement Agreement with Fannie Mae which, in each case, are used to fund certain servicer and protective advances that are the responsibility of the Company under certain servicing agreements. The servicing advance facilities and the Early Advance Reimbursement Agreement had an aggregate capacity of $1.5 billion at December 31, 2015 . These facilities include $360.0 million of term notes at a weighted-average fixed interest rate of 2.63% expiring in October 2016 and $140.0 million of term notes at a weighted-average fixed interest rate of 3.48% expiring October 2018 . The interest rates on the remaining capacities are primarily based on LIBOR plus between 2.30% and 4.40% , and have various expiration dates through July 2018 . The facilities had a weighted-average stated interest rate of 3.25% and 2.32% at December 31, 2015 and December 31, 2014, respectively. Payments on the amounts due under these agreements are paid from proceeds received by the subsidiaries (i) in connection with the liquidation of mortgaged properties, (ii) from repayments received from mortgagors, or (iii) from reimbursements received from the owners of the mortgage loans, such as Fannie Mae, Freddie Mac and private label securitization trusts. Accordingly, repayment of the servicing advance liabilities is dependent on the recoveries or repayments by third-party borrowers that are received on the underlying advances associated with the agreements. Two of the servicing advance facilities are non-recourse to the Company. Refer to Note 4 for additional information. Servicing Advance Facilities The servicing advance facilities had $1.3 billion of collateral pledged by the Company's subsidiaries under these agreements at December 31, 2015 . The servicing advance facilities contain customary events of default and covenants, including financial covenants. Financial covenants most sensitive to the Company’s operating results and financial position are the requirements that a subsidiary maintain minimum tangible net worth, indebtedness to tangible net worth and minimum liquidity. The Company's subsidiary was in compliance with these financial covenants at December 31, 2015 . One of the facilities provides funding for servicer and protective advances made by Ditech Financial in connection with its servicing of certain Fannie Mae and Freddie Mac mortgage loans. On October 21, 2015, this facility was amended and restated to provide for the issuance of $500.0 million aggregate principal amount of term notes consisting of one -year term notes with an initial aggregate principal balance of $360.0 million and three -year term notes with an initial aggregate principal balance of $140.0 million ; to extend the commitment for up to $600.0 million of previously issued variable funding notes until October 2016; and to reduce total borrowing capacity under this facility by $100.0 million to $1.1 billion in the aggregate. If the one -year term notes are not redeemed or refinanced on or prior to October 17, 2016 , and the three -year term notes are not redeemed or refinanced on or prior to October 15, 2018 , one-twelfth of the related note balances will be required to be repaid on each monthly payment date thereafter. The variable funding notes will become due and payable on October 19, 2016 if not otherwise extended for an additional 364 -day period. Early Advance Reimbursement Agreement Ditech Financial's Early Advance Reimbursement Agreement with Fannie Mae is used exclusively to fund certain principal and interest, servicer and protective advances that are the responsibility of Ditech Financial under its Fannie Mae servicing agreements. This agreement was renewed in April 2015 and expires in March 2016 . If not renewed, there will be no additional funding by Fannie Mae of new advances under the agreement. In addition, collections recovered during the 18 months following the expiration of the agreement are to be remitted to Fannie Mae to settle any remaining outstanding balance due under such agreement. Upon expiration of the 18 month period, any remaining balance would become due and payable. At December 31, 2015, the Company had borrowings of $156.7 million under the Early Advance Reimbursement Agreement, which has a capacity of $200.0 million .</t>
  </si>
  <si>
    <t>Warehouse Borrowings</t>
  </si>
  <si>
    <t>Debt Disclosure [Abstract]</t>
  </si>
  <si>
    <t>Warehouse Borrowings The Company's subsidiaries enter into master repurchase agreements with lenders providing warehouse facilities. The warehouse facilities are used to fund the origination and purchase of residential loans, as well as the repurchase of certain HECMs and real estate owned from Ginnie Mae securitization pools. The facilities had an aggregate funding capacity of $2.5 billion at December 31, 2015 and are secured by certain residential loans and real estate owned. At December 31, 2015, the interest rates on the facilities are primarily based on LIBOR plus between 2.10% and 3.13% , and have various expiration dates through October 2016 . The facilities had a weighted-average stated interest rate of 2.83% and 2.59% at December 31, 2015 and 2014, respectively. At December 31, 2015 , $1.3 billion of the outstanding borrowings were secured by $1.4 billion in originated and purchased residential loans and $87.4 million of outstanding borrowings were secured by $103.8 million in repurchased HECMs and real estate owned. Borrowings utilized to fund the origination and purchase of residential loans are due upon the earlier of sale or securitization of the loan or within 60 to 90 days of borrowing. On average, the Company sells or securitizes these loans within 20 days of borrowing. Borrowings utilized to repurchase HECMs and real estate owned are due upon the earlier of receipt of claim proceeds from HUD or receipt of proceeds from liquidation of the related real estate owned. In any event, borrowings associated with HECMs are due within 364 days of borrowing while borrowings relating to real estate owned are due within 180 days. In accordance with the terms of the agreements, the Company may be required to post cash collateral should the fair value of the pledged assets decrease below certain contractual threshold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 On June 22, 2015, as a result of a group of affiliated stockholders of the Company publicly disclosing on a Schedule 13D filing with the SEC that it had acquired beneficial ownership in excess of 20.0% of the outstanding common stock of the Company, a “change of control” event of default occurred under a master repurchase agreement relating to one of the Company’s mortgage warehouse facilities, which then caused a “cross-default” event of default to occur under certain other master repurchase agreements relating to certain additional Company mortgage warehouse facilities. The Company promptly obtained waivers for such “change of control” event of default and each related “cross-default” event of default from all applicable lenders. The master repurchase agreement under which the “change of control” event of default occurred was also amended to remove the change of control provision as it relates to the Parent Company. For the quarter ended December 31, 2015, two of Ditech Financial’s master repurchase agreements were amended to allow for a net loss under their respective minimum profitability covenants. Without these amendments, Ditech Financial would not have been in compliance with these covenants for the quarter ended December 31, 2015. As a result of Ditech Financial obtaining these amendments, the Company's subsidiaries were in compliance with their financial covenants relating to warehouse borrowings at December 31, 2015 .</t>
  </si>
  <si>
    <t>Servicing Rights Related Liabilities (Notes)</t>
  </si>
  <si>
    <t>Servicing Rights Related Liabilities</t>
  </si>
  <si>
    <t>Servicing Rights Related Liabilities Servicing rights related liabilities consists of the following (in thousands): December 31, 2015 2014 Excess servicing spread liabilities $ 100,111 $ 66,311 Servicing rights financing 16,889 — Total servicing rights related liabilities $ 117,000 $ 66,311 Excess Servicing Spread Liabilities The Company sold to WCO portions of the excess servicing spread associated with certain mortgage loans serviced by the Company for $46.8 million and $75.4 million in November 2015 and July 2014, respectively. The Company retains all ancillary income associated with servicing the portfolio in addition to the receipt of a base servicing fee. The Company continues to be the servicer of the residential loans and provides all servicing functions, including responsibility to make advances. Payments on the excess servicing spread liabilities are based on future servicing fees received from residential loans underlying the servicing rights. Interest expense on the excess servicing spread liabilities, which represents the accretion of fair value, was $9.0 million and $4.9 million for the years ended December 31, 2015 and 2014 , respectively. There is no contractual interest rate on the excess servicing spread liabilities. Contemporaneous with the agreement relating to the sale of the excess servicing spread in November 2015, the Company entered into a recapture agreement with WCO entitling WCO to the excess servicing spread on the subsequent refinancing by the Company of a loan in the original excess servicing spread portfolio. The new or replacement loan will be governed by the same terms set forth in the related excess servicing spread sale agreement. If the Company is unable to deliver, or WCO is unable to accept delivery of, the excess servicing spread associated with the new or replacement loan, then, in each case, the Company is obligated to “repurchase” the excess servicing spread related to the refinanced loan at the excess spread recapture price, as defined in the recapture agreement, upon the request of WCO. Servicing Rights Financing In November 2015, the Company sold to WCO a portfolio of servicing rights for $17.8 million . The Company also entered into an agreement to sub-service the related residential loans. As a result, the Company continues to be the servicer of the residential loans and provides all servicing functions, including responsibility to make advances, and receives a sub-servicing fee for such services. The Company retains all ancillary income associated with servicing the portfolio. WCO is required to reimburse the Company for advances within 30 days of invoice. Payments on the servicing rights financing are based on future servicing fees received from residential loans underlying the servicing rights. At December 31, 2015, the carrying value of the related servicing rights was $16.9 million . The Company has a receivable due from WCO for this sale of $8.9 million at December 31, 2015. Interest expense on the service rights financing, which represents the accretion of fair value, was $0.3 million for the year ended December 31, 2015. There is no contractual interest rate on the service rights financing. The Company has a recapture agreement relating to certain sub-servicing performed on behalf of WCO, including sub-servicing relating to the servicing rights sold to WCO during the year ended December 31, 2015, whereby WCO is entitled to the servicing right resulting from the refinancing by the Company of a loan in the original servicing portfolio. The new or replacement loan will be governed by the same terms set forth in the related sub-servicing agreement. In the event the Company originates a new loan that is not in compliance with the recapture agreement or fails to deliver the new loan to Fannie Mae or Freddie Mac as soon as commercially reasonable, the Company, upon WCO's demand, is obligated to repurchase the servicing right related to the original loan at the servicing rights recapture price, as defined in the recapture agreement, or replace the servicing rights with another loan, subject to mutually agreed upon terms.</t>
  </si>
  <si>
    <t>Corporate Debt</t>
  </si>
  <si>
    <t>Corporate Debt Corporate debt consists of the following (dollars in thousands): December 31, 2015 December 31, 2014 Amortized Cost Weighted- Average Stated Interest Rate (1) Amortized Cost Weighted- Average Stated Interest Rate (1) 2013 Term Loan (unpaid principal balance of $1,423,750 and $1,485,000 at December 31, 2015 and 2014) $ 1,396,884 4.75 % $ 1,452,168 4.75 % Senior Notes (unpaid principal balance of $538,662 and$575,000 at December 31, 2015 and 2014) 528,337 7.875 % 562,605 7.875 % Convertible Notes (unpaid principal balance of $290,000 at December 31, 2015 and 2014) 231,723 4.50 % 220,133 4.50 % Capital leases 480 2,131 Total corporate debt $ 2,157,424 $ 2,237,037 __________ (1) Represents the weighted-average stated interest rate, which may be different from the effective rate which considers the amortization of discounts and issuance costs. The effective interest rate on corporate debt was 6.56% and 6.50% for the years ended December 31, 2015 and 2014 , respectively. The increase in effective interest rate is due primarily to the voluntary payment of the lower rate 2013 Term Loan during 2015 as described below. The following table provides the contractual maturities (by unpaid principal balance) of corporate debt at December 31, 2015 (in thousands): Corporate Debt 2016 $ 480 2017 — 2018 — 2019 303,750 2020 1,410,000 Thereafter 538,662 Total $ 2,252,892 Term Loans and Revolver In December 2013, the Company refinanced its $700.0 million 2012 Term Loan with the $1.5 billion 2013 Term Loan, and refinanced its $125.0 million 2012 Revolver with the $125.0 million 2013 Revolver. The Company’s obligations under the 2013 Secured Credit Facilities are guaranteed by substantially all of the Company’s subsidiaries and secured by substantially all of the Company’s assets subject to certain exceptions, the most significant of which are the assets of the consolidated Residual and Non-Residual Trusts, the residential loans and real estate owned of the Ginnie Mae securitization pools, and advances of the consolidated financing entities. Refer to the Consolidated Variable Interest Entities section of Note 4 for additional information. The terms of the 2013 Secured Credit Facilities are summarized in the table below. Debt Agreement Interest Rate Amortization Maturity/Expiration $1.5 billion 2013 Term Loan LIBOR plus 3.75% LIBOR floor of 1.00% 1.00% per annum beginning 1st quarter 2014; remainder at final maturity December 18, 2020 $125.0 million 2013 Revolver LIBOR plus 3.75% Bullet payment at maturity December 19, 2018 The capacity under the 2013 Revolver allows requests for the issuance of LOCs of up to $25.0 million or total cash borrowings of up to $125.0 million less any amounts outstanding in issued LOCs. There have been no borrowings under the 2013 Revolver. At December 31, 2015 , the Company had outstanding $0.3 million in an issued LOC with remaining availability under the 2013 Revolver of $124.7 million . The commitment fee on the unused portion of the 2013 Revolver is 0.50% per annum. During the year ended December 31, 2015, the Company made a voluntary payment of $50.0 million on the 2013 Term Loan that resulted in a loss on extinguishment of $1.0 million due to the write-off of the related issue costs. The loss on extinguishment is recorded in gains (losses) on extinguishments on the consolidated statements of comprehensive income (loss). The Company completed an analysis to determine whether the refinancing of its 2012 Term Loan in 2013 met the criteria to be accounted for as a modification or an extinguishment under accounting guidance. The 2012 Term Loan was comprised of a syndicate of lenders, and the analyses required the comparison of debt cash flows on a lender-by-lender basis under each loan prior to and subsequent to the refinancing. The cash flow comparison was completed only for those lenders participating in the syndication both prior and subsequent to each refinancing and resulted in treatment of each refinancing partially as a modification, and partially as an extinguishment. Those lenders participating in the syndication prior to, but not subsequent to, each refinancing were treated as extinguished debt. Those lenders participating in the syndication subsequent to, but not prior to, each refinancing were treated as new borrowings. As a result, the Company recognized a loss on extinguishment of $12.5 million related to the 2012 Term Loan for the year ended December 31, 2013. Senior Notes In December 2013, the Company completed the sale of $575.0 million Senior Notes. The Senior Notes pay interest semi-annually on June 15 and December 15, commencing on June 15, 2014, at a rate of 7.875% per annum, and mature on December 15, 2021 . During the year ended December 31, 2013, the Company generated net proceeds of $561.3 million from the Senior Notes after deducting underwriting discounts, commissions, and offering expenses. The Company used the net proceeds from the Senior Notes, together with borrowings under its 2013 Term Loan, to finance the acquisition of servicing rights, to repay indebtedness outstanding under its previously existing 2012 Term Loan, to pay related fees and expenses and for general corporate purposes. On October 14, 2014, the Company filed with the SEC a registration statement under the Securities Act so as to allow holders of the Senior Notes to exchange their Senior Notes for the same principal amount of a new issue of notes, or the Exchange Notes, with identical terms, except that the Exchange Notes are not subject to certain restrictions on transfer. The registration statement was declared effective by the SEC on October 27, 2014 and the exchange offer closed on December 2, 2014. During the fourth quarter of 2015, the Company repurchased Senior Notes with a carrying value of $35.7 million and an unpaid principal balance of $36.3 million for $30.0 million that resulted in a gain on extinguishment of $5.7 million , which is recorded in gains (losses) on extinguishments on the consolidated statements of comprehensive income (loss). Convertible Notes In October 2012, the Company completed the sale of $290 million Convertible Notes. The Convertible Notes pay interest semi-annually on May 1 and November 1, commencing on May 1, 2013, at a rate of 4.50% per annum, and mature on November 1, 2019 . Prior to May 1, 2019, the Convertible Notes will be convertible only upon specified events including the satisfaction of a sales price condition, satisfaction of a trading price condition or specified corporate events and during specified periods, and, on or after May 1, 2019, at any time. The Convertible Notes will initially be convertible at a conversion rate of 17.0068 shares of the Company’s common stock per $1,000 principal amount of Convertible Notes, which is equivalent to an initial conversion price of approximately $58.80 per share, which is a 40% premium to the public offering price of the Company’s common stock in the 2012 Common Stock Offering of $42.00 . Upon conversion, the Company may pay or deliver, at its option, either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 During the years ended December 31, 2015, 2014 and 2013 , the Company recorded $24.6 million , $23.4 million and $22.4 million , respectively, in interest expense related to its Convertible Notes, which included $10.8 million , $9.8 million and $8.8 million in amortization of discount, respectively. The effective interest rate of the liability component of the Convertible Notes, which includes the amortization of discount and debt issuance costs, was 10.6% for the years ended December 31, 2015, 2014 and 2013 . At December 31, 2015 and 2014 , the unamortized discount was $53.5 million and $64.3 million , respectively. The unamortized discount at December 31, 2015 will be recognized over its remaining life of 3.8 years.</t>
  </si>
  <si>
    <t>Mortgage-Backed Debt</t>
  </si>
  <si>
    <t>Mortgage Backed Debt And Related Collateral [Abstract]</t>
  </si>
  <si>
    <t>Mortgage-Backed Debt Mortgage-backed debt consists of debt issued by the Residual and Non-Residual Trusts that have been consolidated by the Company. The mortgage-backed debt of the Residual Trusts is carried at amortized cost while the mortgage-backed debt of the Non-Residual Trusts is carried at fair value. Provided in the table below is information regarding the mortgage-backed debt (dollars in thousands): December 31, 2015 December 31, 2014 Carrying Value Weighted-Average Stated Interest Rate (1) Carrying Value Weighted-Average Stated Interest Rate (1) Mortgage-backed debt at amortized cost (unpaid principal balance of $474,759 and $1,099,997 at December 31, 2015 and 2014, respectively) (2) $ 469,339 6.07 % $ 1,086,660 6.63 % Mortgage-backed debt at fair value (unpaid principal balance of $585,839 and $657,174 at December 31, 2015 and 2014, respectively) 582,340 5.53 % 653,167 5.45 % Total mortgage-backed debt $ 1,051,679 5.77 % $ 1,739,827 6.19 % __________ (1) Represents the weighted-average stated interest rate, which may be different from the effective rate, which considers the amortization of discounts and issuance costs. (2) During the year ended December 31, 2015, the Company sold its residual interests in seven of the Residual Trusts that it previously consolidated. Refer to Note 4 for additional information. Borrower remittances received on the residential loans collateralizing this debt, as well as draws under LOCs servicing as credit enhancements to certain Non-Residual Trusts, are used to make principal and interest payments due on the mortgage-backed debt. The Trust Notes issued by the Residual Trusts have final maturities ranging from 2036 to 2040 . The m aturity of the Company's mortgage-backed debt is directly affected by principal prepayments on the collateral. As a result, the actual m aturity of the mortgage-backed debt is likely to occur earlier than the stated maturity. Certain of the Company’s mortgage-backed debt issued by the Residual Trusts is subject to redemption according to specific terms of the respective indenture agreements, including the option to exercise a clean-up call. The mortgage-backed debt issued by the Non-Residual Trusts is subject to mandatory clean-up calls. The Company is obligated to exercise the clean-up calls on the earliest possible call date, which is the date the principal amount of each loan pool falls to 10% of the original principal amount. The Company expects to call these securitizations beginning in 2017 and continuing through 2019 . At December 31, 2015 , mortgage-backed debt was collateralized by $1.1 billion of assets including residential loans, receivables related to the Non-Residual Trusts, real estate owned and restricted cash and cash equivalents. Refer to the Consolidated Variable Interest Entities section of Note 4 for further information.</t>
  </si>
  <si>
    <t>HMBS Related Obligations</t>
  </si>
  <si>
    <t>Other Liabilities Disclosure [Abstract]</t>
  </si>
  <si>
    <t>HMBS Related Obligations The weighted-average stated interest rate on HMBS related obligations was 4.04% and 4.18% at December 31, 2015 and 2014 , respectively. At December 31, 2015 , the weighted-average remaining life was 3.5 years. The unpaid principal balance and the carrying value of residential loans and real estate owned pledged as collateral to the securitization pools was $10.0 billion and $10.6 billion , respectively, at December 31, 2015 .</t>
  </si>
  <si>
    <t>Share-Based Compensation</t>
  </si>
  <si>
    <t>Disclosure of Compensation Related Costs, Share-based Payments [Abstract]</t>
  </si>
  <si>
    <t>Share-Based Compensation The Company established the 2011 Plan which permits the grant of stock options, restricted stock, RSUs, performance-shares and other stock-based awards to the Company’s officers, directors, employees, and other persons expected to provide significant services to the Company and its subsidiaries through May 10, 2021 . A total of 6,550,000 shares were authorized to be granted under the 2011 Plan at December 31, 2012, some of which were previously granted under incentive plans that were in effect prior to the 2011 Plan. In May 2013, the 2011 Plan was amended to increase the authorized shares by 2,265,000 shares, resulting in a total of 8,815,000 shares of common stock available for issuance under the 2011 Plan as amended. The 2011 Plan is administered by the Compensation Committee, which is comprised of two or more independent members of the Board of Directors. Under the 2011 Plan, the maximum number of shares for which options or stock appreciation rights may be granted to any participant in any calendar year is 2.0 million shares, and the maximum number of shares that may be paid to any participant in any calendar year in the form of RSUs, performance shares or other stock-based awards, in each case that are performance-based compensation, is 2.0 million shares determined as of the date of payout. Each contractual term of an option granted is fixed by the Compensation Committee, and except for limited circumstances, the term cannot exceed ten years from the grant date. Restricted stock, RSUs and performance-share awards have a vesting period as defined by the applicable award agreement. At December 31, 2015 , there were 2,021,939 shares underlying the 2011 Plan that are authorized, but not yet granted. The Company issues new shares of stock upon the exercise of stock options and the vesting of restricted stock, RSUs and performance shares. Awards of stock options, restricted stock, and RSUs granted in recent years generally vest over a three or four year period and are based on service. Awards of performance shares granted in recent years generally vest over a three year performance period and are based on service and a market-based performance condition. Stock Options The following table summarizes the activity for stock options granted by the Company: Shares Weighted-Average Exercise Price Per Share Weighted-Average Remaining Contractual Term (in years) Aggregate Intrinsic Value (in $000s) Outstanding at January 1, 2013 1,955,799 $ 17.92 7.02 $ 49,458 Granted 1,050,904 33.79 Exercised (166,711 ) 17.39 3,561 Forfeited or expired (113,439 ) 31.33 Outstanding at December 31, 2013 2,726,553 23.51 7.22 32,785 Granted 67,507 29.11 Exercised (303,449 ) 18.12 3,468 Forfeited or expired (126,883 ) 31.24 Outstanding at December 31, 2014 2,363,728 23.95 6.34 1,223 Granted 789,210 16.39 Exercised (15,458 ) 12.88 150 Forfeited or expired (127,247 ) 27.66 Outstanding at December 31, 2015 3,010,233 21.87 5.56 443 Exercisable at December 31, 2015 1,376,478 17.87 4.09 443 Options expected to vest as of December 31, 2015 1,586,583 25.49 6.82 — The grant-date fair values of stock options granted to employees and directors of the Company during the years ended December 31, 2015, 2014 and 2013 were $5.1 million , $0.7 million and $15.8 million , respectively. The weighted-average grant-date fair values of stock options granted during the years ended December 31, 2015, 2014 and 2013 were $6.49 , $10.05 and $15.05 , respectively. The total amount of cash received by the Company from the exercise of stock options was $0.2 million , $5.5 million and $2.9 million for the years ended December 31, 2015, 2014 and 2013 , respectively. The total fair values of options that vested during the years ended December 31, 2015, 2014 and 2013 were $1.7 million , $5.7 million and $4.3 million , respectively. Method and Assumptions Used to Estimate Fair Values of Options The weighted-average assumptions the Company used to value options are shown below. For the Years Ended December 31, 2015 2014 2013 Risk-free interest rate 1.07 % 1.17 % 0.75 % Dividend yield — % — % — % Expected life (years) 4.00 4.00 5.00 Volatility 50.00 % 42.56 % 51.45 % Forfeiture rate 3.50 % 2.20 % 3.14 % The risk-free interest rate is based on the U.S. Treasury yield in effect at the grant date with a term equal to the expected life of the option. The expected life of the options represents the period of time the options are expected to be outstanding. The dividend yield is based on the Company’s estimated annual dividend payout at the grant date. Volatility is based on the Company’s historical data, and in the case of the year ended December 31, 2013, also includes that of a peer group of companies due to the lack of stock-price history. The forfeiture rate is based on historical termination experience. Non-Vested Share Activity The Company’s non-vested share-based awards consist of RSUs and performance shares. The grant date fair values of share-based awards granted during the years ended December 31, 2015, 2014 and 2013 were $18.4 million , $24.0 million and $1.3 million , respectively. The following table summarizes the activity for non-vested awards granted by the Company: Shares Weighted-Average Grant-Date Fair Value Per Share Weighted-Average Contractual Term (in years) Aggregate Intrinsic Value (in $000s) Outstanding at January 1, 2013 815,928 $ 22.32 3.09 $ 35,101 Granted 36,576 35.79 Vested and settled (522,762 ) 21.16 20,922 Forfeited (21,316 ) 25.73 Outstanding at December 31,2013 308,426 25.65 1.90 10,906 Granted 738,164 32.46 Vested and settled (30,898 ) 29.45 910 Forfeited (94,133 ) 8.48 Outstanding at December 31, 2014 921,559 30.42 1.84 15,215 Granted 1,046,362 17.62 Vested and settled (303,166 ) 24.31 4,132 Forfeited (165,610 ) 23.96 Outstanding at December 31, 2015 1,499,145 23.42 1.88 21,318 Non-vested shares expected to vest as of December 31, 2015 1,459,347 23.54 1.87 20,752 The total fair values of shares that vested and settled during the years ended December 31, 2015, 2014 and 2013 , were $7.4 million , $0.9 million and $11.1 million , respectively. Method and Assumptions Used to Estimate Fair Values of Performance-Share Awards The weighted-average assumptions the Company used to value performance-share awards are shown below. For the Years Ended December 31, 2015 2014 Risk-free interest rate 0.75 % 0.82 % Simulation period (years) 2.72 2.76 Volatility 52.30 % 46.58 % Beginning TSR price $ 16.57 $ 28.09 Forfeiture rate 3.50 % 2.20 % The risk-free interest rate is based on the U.S. Treasury yield in effect at the grant date with a term equal to the simulation period used in the Monte-Carlo simulation model. The simulation period is equal to the performance period associated with the performance shares. Volatility is based on the Company’s historical data. Beginning TSR price is equal to the average closing price for the last twenty trading days immediately prior to the first day of the performance period. The forfeiture rate is based on historical termination experience. The performance shares vest December 31, 2016 and 2017, and the shares ultimately awarded will be based upon the performance percentage, which can range from 0% to 200% of the target performance award grant. The performance shares ultimately awarded upon vesting are based on the percentile rank of the Company’s TSR relative to the distribution of the TSRs of peer group companies. Share-Based Compensation Expense Share-based compensation expense recognized by the Company is net of actual forfeitures as well as estimated forfeitures, which are estimated based on historical termination behavior. Share-based compensation expense of $20.9 million , $14.5 million and $13.0 million for the years ended December 31, 2015, 2014 and 2013 , respectively, is included in salaries and benefits expense on the consolidated statements of comprehensive income (loss). The tax benefit recognized related to share-based compensation expense for the years ended December 31, 2015, 2014 and 2013 was $8.0 million , $5.5 million and $4.9 million , respectively. For unvested stock options and shares, the Company had $4.4 million and $12.8 million , respectively, of total unrecognized compensation cost at December 31, 2015 , which are both expected to be recognized over a weighted-average period of 1.3 years . On October 1, 2013, the Company and Charles E. Cauthen, the Company’s previous Executive Vice President and Chief Financial Officer, entered into a separation agreement, pursuant to which the vesting dates of certain stock options awarded to Mr. Cauthen would be accelerated. The acceleration of vesting dates for these awards was considered a Type III modification for share-based compensation, and, as a result, the Company reversed all expense previously recorded for these awards and recorded the new compensation expense over the new requisite service period. The total incremental compensation expense associated with these awards was $1.2 million and $1.1 million for the years ended December 31, 2014 and 2013, respectively. On October 2, 2015, the Company and Mark J. O'Brien, the Company’s former Chief Executive Officer, entered into a retirement agreement effective October 10, 2015 pursuant to which the vesting dates of certain RSUs and stock options previously awarded to Mr. O'Brien were accelerated to October 10, 2015. Mr. O'Brien is also entitled to be paid the full amount of shares earned based on performance with regard to his currently outstanding awards of performance shares as if Mr. O'Brien remained an employee of the Company through the date on which the amount of the payout under such performance shares is determined. The retention of the performance shares was considered a Type III modification for share-based compensation, and, as a result, the Company reversed all expense previously recorded for these retained awards and recorded the new compensation expense over the new requisite service period. The compensation benefit resulting from these modifications was $1.3 million .</t>
  </si>
  <si>
    <t>Income Taxes</t>
  </si>
  <si>
    <t>Income Tax Disclosure [Abstract]</t>
  </si>
  <si>
    <t>Income Taxes For the years ended December 31, 2015, 2014 and 2013 , the Company recorded income tax expense (benefit) of $(141.2) million , $(9.0) million and $159.4 million , respectively. The increase in income tax benefit for the year ended December 31, 2015 as compared to 2014 results primarily from the increase in loss before income taxes offset by the impact on income taxes for non-deductible expenses such as the impairment of goodwill of the Reverse Mortgage reporting unit. The change from income tax expense for the year ended December 31, 2013 to a tax benefit for the year ended December 31, 2014 was primarily driven by the change from taxable income to a loss offset in part by the impact on income taxes for non-deductible expenses such as the impairment of goodwill of the Reverse Mortgage reporting unit. Income tax expense (benefit) consists of the following components (in thousands): For the Years Ended December 31, 2015 2014 2013 Current Federal $ 46,331 $ 25,417 $ 54,093 State and local 8,759 979 7,840 Current income tax expense 55,090 26,396 61,933 Deferred Federal (159,171 ) (33,788 ) 84,974 State and local (37,155 ) (1,620 ) 12,444 Deferred income tax expense (benefit) (196,326 ) (35,408 ) 97,418 Total income tax expense (benefit) $ (141,236 ) $ (9,012 ) $ 159,351 Income tax expense (benefit) at the Company’s effective tax rate differed from the statutory tax rate as follows (in thousands): For the Years Ended December 31, 2015 2014 2013 Income (loss) before income taxes $ (404,426 ) $ (119,340 ) $ 412,818 Tax provision at statutory tax rate of 35% (141,549 ) (41,769 ) 144,486 Effect of: Goodwill impairment 19,789 28,794 — State and local income tax (16,979 ) (1,649 ) 12,828 Contingent earn-out payments — — 1,680 Penalties — 5,140 202 Other (2,497 ) 472 155 Total income tax expense (benefit) $ (141,236 ) $ (9,012 ) $ 159,351 The following table summarizes the components of deferred tax assets and liabilities (in thousands): December 31, 2015 2014 Deferred tax assets Reverse loans $ 46,906 $ 43,285 Servicing rights related liabilities 45,063 26,610 Servicer and protective advances 37,751 24,580 Intangible assets 37,013 30,701 Curtailment liability 36,086 24,173 Net operating losses 36,014 3,206 Accrued expenses 23,824 26,202 Mandatory call obligation 19,768 20,596 Accrued legal contingencies and settlements 10,284 28,916 Other 48,668 36,077 Total deferred tax assets 341,377 264,346 Valuation allowance (2,999 ) (3,096 ) Total deferred tax assets, net of valuation allowance 338,378 261,250 Deferred tax liabilities Servicing rights (151,163 ) (182,560 ) Net investment in residential loans (34,967 ) (57,906 ) Discount on Convertible Notes (19,743 ) (24,799 ) Intangible assets (9,723 ) (14,480 ) Goodwill (1,498 ) (48,130 ) Other (13,234 ) (19,992 ) Total deferred tax liabilities (230,328 ) (347,867 ) Deferred tax asset (liability), net $ 108,050 $ (86,617 ) The following table summarizes the activity in the valuation allowance on deferred tax assets (in thousands): For the Years Ended December 31, 2015 2014 2013 Balance at beginning of year $ 3,096 $ 7,453 $ 30,712 Charges to income tax expense — 24 72 Deductions (97 ) (4,381 ) (23,331 ) Balance at end of year $ 2,999 $ 3,096 $ 7,453 The Company is required to establish a valuation allowance for deferred tax assets and record a charge to income if it is determined, based on available evidence at the time the determination is made, that it is more likely than not that some portion or all of the deferred tax assets will not be realized. If the Company did conclude that a valuation allowance was required, the resulting loss could have a material adverse effect on its financial condition and results of operations. The Company’s evaluation focused on identifying significant, objective evidence that it will be able to realize its deferred tax assets in the future. Approximately $36.0 million of the Company’s net deferred tax asset relates to net operating losses which can be carried back two years and forward 20 years . At December 31, 2015, the Company has $163.0 million of carryback potential and a net deferred tax asset of $108.1 million . The Company has concluded that the combination of taxable income in prior carryback years, future reversals of existing taxable temporary differences and expected future taxable income in the next three years are sufficient objective evidence to conclude that a valuation allowance on all of the deferred tax assets is not required. The valuation allowance recorded at December 31, 2013 related primarily to certain capital loss carryforwards, net operating loss carryforwards, tax basis differences for real estate owned and non-deductible interest for which the Company concluded it was more likely than not that these items would not be realized in the ordinary course of operations before they expire. During the year ended December 31, 2013, pre-REIT capital loss carryforwards expired. As such, these carryforwards and the related valuation allowance were written off. There was no impact to the Company’s effective tax rate as a result of this change in the valuation allowance. In addition, the Company wrote off the valuation allowance related to certain non-deductible interest and the valuation allowance related to certain state tax net operating losses. The net impact of these changes had an immaterial effect on the Company’s effective tax rate for the year ended December 31, 2013. During the year ended December 31, 2014, the Company lost the ability to claim the tax basis difference related to certain real estate owned due to the expiration of the statute of limitations and the liquidation of these properties. As such, the basis difference and the related valuation allowance were written off. There was no impact to the Company's effective tax rate during the year ended December 31, 2014 as the result of this change in the valuation allowance. The valuation allowance decreased marginally during the year ended December 31, 2015, as a result of the write-off of the net operating loss attributable to Marix upon its deconsolidation. There was no impact to the Company's effective tax rate during the year ended December 31, 2015 as the result of this change in the valuation allowance. The valuation allowance at December 31, 2015 is primarily attributable to net operating loss carry forwards where the Company believes it is more likely than not that these deferred tax assets will not be realized in the ordinary course of operations before they expire. Other than for those deferred tax assets that have a valuation allowance, management believes it is more likely than not that forecasted income together with future reversals of existing taxable temporary differences, will be sufficient to fully recover the deferred tax assets. At December 31, 2015 , the Company had net operating loss carryforwards of $96.0 million that will expire in 2028 through 2035 . Uncertain Tax Positions The Company recognizes tax benefits in accordance with the accounting guidance concerning uncertainty in income taxes. This guidance establishes a more-likely-than-not recognition threshold that must be met before a tax benefit can be recognized in the consolidated financial statements. A reconciliation of the beginning and ending balances of the total liability for unrecognized tax benefits is as follows (in thousands): For the Years Ended December 31, 2015 2014 2013 Balance at the beginning of the year $ 8,705 $ 12,523 $ 17,537 Increases (reductions) related to prior year tax positions 33,858 (1,571 ) (5,921 ) Increases related to current year tax positions 17,650 1,377 2,044 Reductions as a result of a lapse of the statute of limitations (2,065 ) (3,624 ) (1,137 ) Balance at the end of the year $ 58,148 $ 8,705 $ 12,523 The total amount of unrecognized tax benefits that would affect the effective tax rate if recognized was $8.3 million and $4.9 million at December 31, 2015 and 2014 , respectively. For the years ended December 31, 2015, 2014 and 2013 , income tax expense included $0.2 million , $1.8 million and $0.7 million , respectively, for interest and penalties accrued on the liability for unrecognized tax benefits. At December 31, 2015 and 2014 , accrued interest and penalties were $6.4 million and $6.2 million , respectively, which are included in payables and accrued liabilities on the consolidated balance sheets. The Company’s tax years that remain subject to examination by the IRS are 2012 through 2015 and by various states are 2000 through 2015 .</t>
  </si>
  <si>
    <t>Common Stock and Earnings (Loss) Per Share</t>
  </si>
  <si>
    <t>Earnings Per Share [Abstract]</t>
  </si>
  <si>
    <t>Common Stock and Earnings (Loss) Per Share Share Repurchase Plan On May 6, 2015, the Board of Directors of the Company authorized the Company to repurchase up to $50.0 million of shares of the Company’s common stock, during the period beginning on May 11, 2015 and ending on May 31, 2016 . Repurchases may be made from time to time based upon the Company’s discretion through one or more open market or privately negotiated transactions, and pursuant to pre-set trading plans meeting the requirements of Rule 10b5-1 under the Exchange Act. The timing and amounts of any such repurchases will depend on a variety of factors, including the market price of the Company’s shares and general market and economic conditions. The share repurchase program may be extended, suspended or discontinued at any time without notice. At December 31, 2015, the Company had repurchased 2,382,733 shares of common stock pursuant its repurchase plan at an aggregate cost of $28.1 million , or an average cost of $11.78 per share. Shares of common stock that the Company repurchases are canceled and return to the status of authorized but unissued shares. Rights Agreement On June 29, 2015, the Company and Computershare, as Rights Agent, entered into a Rights Agreement. Also on June 29, 2015 , the Board of Directors of the Company authorized and the Company declared a dividend of one preferred stock purchase right for each outstanding share of common stock of the Company. The dividend was payable on July 9, 2015 to stockholders of record as of the close of business on July 9, 2015 and entitles the registered holder to purchase from the Company one one-thousandth of a fully paid non-assessable share of Junior Participating Preferred Stock, par value $0.01 per share, of the Company at a price of $74.16 subject to adjustment as provided in the Rights Agreement. The terms of the preferred stock purchase rights are set forth in the Rights Agreement, which is summarized in the Company's Current Report on Form 8-K dated June 29, 2015. Subject to certain limited exceptions specified in the Rights Agreement (including the amendments described below), the rights are not exercisable until a person or group of persons acting in concert acquires beneficial ownership, as defined in the Rights Agreement, of more than 20% of the Company's outstanding shares of common stock. One such exception is that a person or group that already owned 20% or more of the Company's outstanding shares of common stock before the first public announcement of the rights plan may continue to own those shares without causing the rights to become exercisable. The rights plan will expire on June 29, 2016 , unless the rights are earlier redeemed or exchanged by the Company. Amendment No. 1 to the Rights Agreement On November 16, 2015, the Company and Computershare entered into Amendment No. 1 to the Rights Agreement. Upon the terms and subject to the conditions set forth in the Rights Agreement and this Amendment, (i) Birch Run and its affiliates and associates may acquire up to 25% of the total voting power of all shares of the Company’s common stock without triggering the exercisability of the preferred share purchase rights attached to shares of the Company’s common stock pursuant to the Rights Agreement, and (ii) shares of the Company’s common stock received by directors as compensation for their services, pursuant to any director compensation program of the Company, will also not trigger the exercisability of such rights. Amendment No. 2 to the Rights Agreement On November 22, 2015, the Company and Computershare entered into Amendment No. 2 to the Rights Agreement. Upon the terms and subject to the conditions set forth in the Rights Agreement and this Amendment, Baker Street may acquire up to 25% of the total voting power of all shares of the Company’s common stock without triggering the exercisability of the preferred share purchase rights attached to shares of the Company’s common stock pursuant to the Rights Agreement. Dividends on Common Stock The decision to declare and pay dividends is made at the discretion of the Company’s Board of Directors and will depend on, among other things, results of operations, cash requirements, financial condition, contractual restrictions and other factors that the Company’s Board of Directors may deem relevant. Many of the Company’s subsidiaries are subject to restrictions on their ability to pay dividends or otherwise transfer funds to other consolidated subsidiaries and, ultimately, to the Parent Company. These restrictions include, but are not limited to, minimum levels of net worth and other financial requirements imposed by GSEs, Ginnie Mae and other licensing requirements. The aggregate restricted net assets of these subsidiaries was $785.0 million at December 31, 2015 ; however, the restrictions on the net assets of these subsidiaries do not directly limit the ability to pay dividends from consolidated retained earnings. In addition, the Company’s ability to pay dividends is limited by conditions set forth in the agreements governing the 2013 Secured Credit Facilities and the Senior Notes. Earnings (Loss) Per Share The following is a reconciliation of the numerators and denominators of the basic and diluted earnings (loss) per share computations shown on the consolidated statements of comprehensive income (loss) (in thousands, except per share data): For the Years Ended December 31, 2015 2014 2013 Basic earnings (loss) per share Net income (loss) $ (263,190 ) $ (110,328 ) $ 253,467 Less: Net income allocated to unvested participating securities — — (3,719 ) Net income (loss) available to common stockholders (numerator) $ (263,190 ) $ (110,328 ) $ 249,748 Weighted-average common shares outstanding (denominator) 37,578 37,631 37,003 Basic earnings (loss) per common and common equivalent share $ (7.00 ) $ (2.93 ) $ 6.75 Diluted earnings (loss) per share Net income (loss) $ (263,190 ) $ (110,328 ) $ 253,467 Less: Net income allocated to unvested participating securities — — (3,651 ) Net income (loss) available to common stockholders (numerator) $ (263,190 ) $ (110,328 ) $ 249,816 Weighted-average common shares outstanding 37,578 37,631 37,003 Add: Effect of dilutive stock options, non-participating securities and convertible notes — — 698 Diluted weighted-average common shares outstanding (denominator) 37,578 37,631 37,701 Diluted earnings (loss) per common and common equivalent share $ (7.00 ) $ (2.93 ) $ 6.63 A portion of the Company’s unvested RSUs are considered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as was the case for the years ended December 31, 2015 and 2014, no effect is given to the participating securities because they do not share in the losses of the Company. The following table summarizes anti-dilutive securities excluded from the computation of dilutive loss per share: For the Years Ended December 31, 2015 2014 2013 Outstanding share-based compensation awards: Stock options 3,010 2,364 960 Performance shares (1) — — — Restricted stock units 773 224 — Assumed conversion of Convertible Notes 4,932 4,932 4,932 __________ (1) Performance shares represent the number of shares expected to be issued based on the performance percentage as of the end of the reporting periods above. The Convertible Notes are antidilutive when calculating earnings (loss) per share when the Company's average stock price is less than $58.80 . Upon conversion of the Convertible Notes, the Company may pay or deliver, at its option,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Supplemental Disclosures of Cash Flow Information</t>
  </si>
  <si>
    <t>Supplemental Cash Flow Elements [Abstract]</t>
  </si>
  <si>
    <t>Supplemental Disclosures of Cash Flow Information The Company’s supplemental disclosures of cash flow information are summarized as follows (in thousands): For the Years Ended December 31, 2015 2014 2013 Supplemental Disclosure of Cash Flow Information Cash paid for interest $ 288,648 $ 316,094 $ 278,679 Cash paid (received) for taxes (1,590 ) (5,338 ) 96,849 Supplemental Disclosure of Non-Cash Investing and Financing Activities Servicing rights capitalized upon sales of loans 306,741 214,285 187,749 Real estate owned acquired through foreclosure 122,911 122,213 107,629 Acquisition of trading security received as consideration for sale of servicing rights 60,094 — — Residential loans originated to finance the sale of real estate owned 22,022 52,130 63,219 Acquisition of servicing rights 5,857 60,406 — Servicing rights capitalized upon deconsolidation of Residual Trusts 3,133 — —</t>
  </si>
  <si>
    <t>Segment Reporting</t>
  </si>
  <si>
    <t>Segment Reporting [Abstract]</t>
  </si>
  <si>
    <t>Segment Reporting Management has organized the Company into three reportable segments based primarily on its services as follows: • Servicing — consists of operations that perform servicing for third-party credit owners of mortgage loans for a fee and the Company’s own mortgage loan portfolio. The Servicing segment also operates complementary businesses consisting of an insurance agency serving residential loan borrowers and credit owners and a collections agency which performs collections of post charge-off deficiency balances for third parties and the Company. In addition, the Servicing segment holds the assets and mortgage-backed debt of the Residual Trusts. • Originations — consists of operations that originate and purchase mortgage loans that are intended for sale to third parties. • Reverse Mortgage — consists of operations that purchase and originate HECMs that are securitized, but remain on the consolidated balance sheet as collateral for secured borrowings. This segment performs servicing for third-party credit owners and the Company and provides other complementary services for the reverse mortgage market, such as real estate owned property management and disposition. During the first quarter of 2015, the Company took actions to simplify its business including the reorganization of its reportable segments to align with changes in the management reporting structure. These changes affect how management monitors operating performance and allocates resources in the current business environment. As a result of this reorganization, the Company modified the Servicing segment by combining the ARM, Insurance, and Loans and Residuals businesses into the Servicing segment. The Company also made a change to the composition of indirect costs and depreciation and amortization allocated to the business segments and established an intersegment charge between the Servicing and Originations segments for certain loan originations associated with the Company's mortgage loan servicing portfolio. The changes to cost structure align with the business segments supported and segment performance metrics utilized by management. Indirect costs continue to be allocated based on headcount. The Company has recast segment operating results and total assets of prior periods to reflect these changes. As a result of the changes, income before taxes for the Originations segment decreased by $20.0 million while loss before taxes for the Servicing and Reverse Mortgage segments and the Other non-reportable segment decreased by $16.5 million , $3.3 million and $0.2 million , respectively, for the year ended December 31, 2014. Income before taxes for the Servicing, Originations and Reverse Mortgage segments increased (decreased) by $31.5 million , $(36.6) million and $4.9 million , respectively, while loss before taxes for the Other non-reportable segment decreased by $0.2 million , for the year ended December 31, 2013. Total assets for the Servicing segment and the Other non-reportable segment decreased by $3.0 million and $40.1 million , respectively, and total assets eliminated decreased by $43.1 million at December 31, 2014. The following tables present select financial information of reportable segments (in thousand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income (loss). The changes addressed above have been reflected in the segment information presented below for all periods. For the Year Ended December 31, 2015 Servicing Originations Reverse Other Eliminations Total Net servicing revenue and fees (1) (2) $ 462,544 $ — $ 42,648 $ — $ (10,925 ) $ 494,267 Net gains (losses) on sales of loans (2) 3,699 448,533 (98 ) — 1,706 453,840 Interest income on loans 74,303 62 — — — 74,365 Net fair value gains on reverse loans and related HMBS obligations — — 98,265 — — 98,265 Insurance revenue 47,201 — — — — 47,201 Other revenues (3) (4) 81,756 45,250 6,794 5,345 (32,824 ) 106,321 Total revenues 669,503 493,845 147,609 5,345 (42,043 ) 1,274,259 Interest expense 85,482 36,470 3,902 147,752 — 273,606 Depreciation and amortization 45,437 15,811 7,865 15 — 69,128 Goodwill impairment 151,018 — 56,539 — — 207,557 Other expenses, net (6) 663,545 318,028 191,640 30,295 (42,043 ) 1,161,465 Total expenses 945,482 370,309 259,946 178,062 (42,043 ) 1,711,756 Other gains 6,209 — — 26,862 — 33,071 Income (loss) before income taxes $ (269,770 ) $ 123,536 $ (112,337 ) $ (145,855 ) $ — $ (404,426 ) At December 31, 2015 Total assets $ 5,286,124 $ 1,570,258 $ 11,127,641 $ 1,318,840 $ (711,362 ) $ 18,591,501 For the Year Ended December 31, 2014 Servicing Originations Reverse Other Eliminations Total Net servicing revenue and fees (1) $ 575,961 $ — $ 35,446 $ — $ (9,897 ) $ 601,510 Net gains on sales of loans — 462,172 — — — 462,172 Interest income on loans 134,472 83 — — — 134,555 Net fair value gains on reverse loans and related HMBS obligations — — 109,972 — — 109,972 Insurance revenue 71,010 — — — — 71,010 Other revenues (3) (5) 75,991 19,567 11,743 41,179 (40,546 ) 107,934 Total revenues 857,434 481,822 157,161 41,179 (50,443 ) 1,487,153 Interest expense 121,856 29,841 3,773 147,633 — 303,103 Depreciation and amortization 46,333 17,090 9,284 14 — 72,721 Goodwill impairment — — 82,269 — — 82,269 Other expenses, net (6) 716,992 317,787 163,003 19,597 (50,443 ) 1,166,936 Total expenses 885,181 364,718 258,329 167,244 (50,443 ) 1,625,029 Other gains (losses) (1,540 ) — — 20,076 — 18,536 Income (loss) before income taxes $ (29,287 ) $ 117,104 $ (101,168 ) $ (105,989 ) $ — $ (119,340 ) At December 31, 2014 Total assets $ 6,394,149 $ 1,493,851 $ 10,476,947 $ 1,226,209 $ (641,573 ) $ 18,949,583 For the Year Ended December 31, 2013 Servicing Originations Reverse Other Eliminations Total Net servicing revenue and fees (1) $ 764,180 $ — $ 27,342 $ — $ (8,133 ) $ 783,389 Net gains on sales of loans — 594,341 4,633 — — 598,974 Interest income on loans 144,651 — — — — 144,651 Net fair value gains on reverse loans and related HMBS obligations — — 120,382 — — 120,382 Insurance revenue 84,478 — — — — 84,478 Other revenues (3) 67,434 36,100 15,307 11,714 (59,930 ) 70,625 Total revenues 1,060,743 630,441 167,664 11,714 (68,063 ) 1,802,499 Interest expense 112,895 28,469 7,974 123,317 — 272,655 Depreciation and amortization 51,192 8,706 11,119 10 — 71,027 Other expenses, net (6) 550,033 366,871 143,370 47,360 (68,063 ) 1,039,571 Total expenses 714,120 404,046 162,463 170,687 (68,063 ) 1,383,253 Other losses (669 ) — — (5,759 ) — (6,428 ) Income (loss) before income taxes $ 345,954 $ 226,395 $ 5,201 $ (164,732 ) $ — $ 412,818 __________ (1) With the exception of $10.9 million , $9.9 million and $8.1 million for the years ended December 31, 2015, 2014 and 2013 , respectively, associated with intercompany activity with the Originations segment and the Other non-reportable segment, all net servicing revenue and fees of the Servicing segment were derived from external customers, including WCO. All net servicing revenue and fees of the Company's Reverse Mortgage segment were derived from external customers. (2) Included in net servicing revenue and fees for the year ended December 31, 2015 are late fees of $1.7 million recorded by the Servicing segment which were waived as an incentive for borrowers refinancing their loans. These fees reduced the gain on sale of loans recognized by the Originations segment. (3) The Company's Servicing segment includes other revenues of $30.8 million , $40.5 million and $59.9 million for the years ended December 31, 2015, 2014 and 2013 , respectively, associated with fees earned for certain loan originations completed by the Originations segment from leads generated through the Servicing segment's servicing portfolio. The expense incurred by the Originations segment for these originations are included in other expenses, net in the tables above. (4) The Company’s Originations segment includes other revenues of $2.0 million for the year ended December 31, 2015 associated with fees earned for supporting the Servicing segment in administrative functions relating to the acquisition of certain servicing rights. (5) The Company's Other non-reportable segment recognized $36.8 million in asset management performance fees for year ended December 31, 2014. (6) Other expenses, net in the tables above includes salaries and benefits, general and administrative, and other expenses, net consolidated on the statements of comprehensive income (loss).</t>
  </si>
  <si>
    <t>Certain Capital Requirements and Guarantees</t>
  </si>
  <si>
    <t>Mortgage Banking [Abstract]</t>
  </si>
  <si>
    <t>Certain Capital Requirements and Guarantees The Company's subsidiaries are required to comply with requirements under federal and state laws and regulations, including requirements imposed in connection with certain licenses and approvals, requirements of federal, state, GSE, Ginnie Mae and other business partner loan programs, some of which are financial covenants related to minimum levels of net worth and other financial requirements. If these financial covenants are not met, the Company’s selling and servicing agreements could be terminated and lending and servicing licenses could be suspended or revoked. Due to the accounting treatment for reverse loans as secured borrowings when transferred, RMS has obtained an indefinite waiver for certain of these requirements from Ginnie Mae and a waiver through December 2016 from Fannie Mae. In addition, the Parent Company has provided a guarantee whereby it guarantees the performance and obligations of RMS under the Ginnie Mae HMBS program. In the event that the Parent Company fails to honor this guarantee, Ginnie Mae could terminate RMS’s status as a qualified issuer of HMBS as well as take other actions permitted by law that could impact the operations of RMS, including the termination or suspension of RMS’s servicing rights associated with reverse loans underlying HMBS guaranteed by Ginnie Mae. Each subsidiary of the Parent Company that is a Ginnie Mae issuer has also entered into a cross default agreement with Ginnie Mae which provides that, upon the default by a subsidiary under an applicable Ginnie Mae program agreement, Ginnie Mae will have the right to (i) declare a default on all other pools and loan packages of that subsidiary and all pools and loan packages of any affiliated Ginnie Mae issuer that executed the cross default agreement and (ii) exercise any other remedies available under applicable law against each of the affiliated Ginnie Mae issuers. The Parent Company has also provided a guarantee to (i) Fannie Mae, dated May 31, 2013, for RMS, (ii) Fannie Mae, dated March 17, 2014, for Ditech Financial, and (iii) Freddie Mac, dated December 19, 2013, for Ditech Financial. Pursuant to the RMS guarantee, the Parent Company agreed to guarantee all of the obligations required to be performed or paid by RMS under RMS's mortgage selling and servicing contract or any other agreement between Fannie Mae and RMS relating to mortgage loans or participation interests that RMS delivers or has delivered to Fannie Mae or services or has serviced for, or on behalf of, Fannie Mae. RMS does not currently sell loans to Fannie Mae. Pursuant to the Ditech Financial Fannie Mae guarantee, the Parent Company agreed to guarantee all of the servicing obligations required to be performed or paid by Ditech Financial under Ditech Financial's mortgage selling and servicing agreement, the Fannie Mae selling and servicing guides, or any other agreement between Fannie Mae and Ditech Financial. The Parent Company also agreed to guarantee all selling representations and warranties Ditech Financial has assumed, or may in the future assume, in connection with Ditech Financial's purchase of mortgage servicing rights related to Fannie Mae loans. The Parent Company does not guarantee Ditech Financial's obligations relating to the selling representations and warranties made or assumed by Ditech Financial in connection with the sale and/or securitization of mortgage loans to and/or by Fannie Mae. Pursuant to the Ditech Financial Freddie Mac guarantee, the Parent Company agreed to guarantee all of the seller and servicer obligations required to be performed or paid by Ditech Financial under any agreement between Freddie Mac and Ditech Financial. Factors that may significantly affect the adequacy of net worth include, but are not limited to, regulatory mandates, the overall economic condition in the mortgage and real estate markets, as well as the financial markets in general. After taking into account the waivers described above, all of the Company's subsidiaries were in compliance with all of their capital requirements at December 31, 2015 and 2014 . The following table presents the required and actual adjusted net worth, as defined by the applicable agreement, for the most restrictive covenant, excluding covenants for which the Company has waivers, applicable to each of the Company's two largest operating subsidiaries (in thousands): December 31, 2015 December 31, 2014 (1) Required Adjusted Net Worth Actual Adjusted Net Worth Required Adjusted Net Worth Actual Adjusted Net Worth Ditech Financial $ 671,534 $ 1,605,772 $ 675,536 $ 1,532,480 Reverse Mortgage Solutions 113,264 134,292 108,519 151,583 __________ (1) Required and actual adjusted net worth at December 31, 2014 for Ditech Financial is represented by that of Green Tree Servicing prior to its merger with Ditech Mortgage Corp and its change of name. The Company also has financial covenant requirements relating to its servicing advance facilities and its master repurchase agreements. Refer to additional information at Notes 17 and 18.</t>
  </si>
  <si>
    <t>Commitments and Contingencies</t>
  </si>
  <si>
    <t>Commitments and Contingencies Disclosure [Abstract]</t>
  </si>
  <si>
    <t>Commitments and Contingencies Letter of Credit Reimbursement Obligation As part of an agreement to service the loans in 11 securitization trusts, the Company has an obligation to reimburse a third party for the final $165.0 million drawn under LOCs issued by such third party as credit enhancements to such trusts. The total amount available on these LOCs for these trusts was $260.4 million at December 31, 2015 . The securitization trusts will draw on these LOCs if there are insufficient cash flows from the underlying collateral to pay the bondholders of the securitization trusts. Based on the Company’s estimates of the underlying performance of the collateral in the securitization trusts, the Company does not expect that the final $165.0 million of capacity under the LOCs will be drawn and, therefore, no liability for the fair value of this obligation has been recorded on the Company’s consolidated balance sheets, although actual performance may differ from this estimate in the future. Mandatory Clean-Up Call Obligation The Company is obligated to exercise the mandatory clean-up call obligations assumed as part of an agreement to acquire the rights to service the loans in the Non-Residual Trusts. The Company is required to call these securitizations when each loan pool falls to 10% of the original principal amount and expects to begin to make such calls in 2017 and continuing through 2019 . The total outstanding balance of the residential loans expected to be called at the respective call dates is $417.6 million . Unfunded Commitments Reverse Mortgage Loans At December 31, 2015 , the Company has floating-rate reverse loans in which the borrowers have additional borrowing capacity of $1.3 billion and similar commitments on fixed-rate reverse loans of $0.9 million , primarily in the form of undrawn lines-of-credit. The borrowing capacity includes $868.3 million in capacity that was available to be drawn by borrowers at December 31, 2015 and $475.9 million in capacity that will become eligible to be drawn by borrowers throughout the twelve months ending December 31, 2016 assuming the loans remain performing. There is no termination date for these drawings so long as the loan remains performing. The Company also has short-term commitments to lend $28.7 million and commitments to purchase and sell loans totaling $8.0 million and $31.0 million , respectively, at December 31, 2015 , as well as other commitments to lend of $19.1 million . Mortgage Loans The Company has short-term commitments to lend $3.3 billion and commitments to purchase loans totaling $80.6 million at December 31, 2015 . In addition, the Company has commitments to sell $4.7 billion and purchase $0.7 billion in mortgage-backed securities at December 31, 2015 . Mortgage Origination Contingencies The Company sells substantially all of its originated or purchased mortgage loans into the secondary market for securitization or to private investors as whole loans. The Company sells conventional 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the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s exposure based on payment history of the loan. At December 31, 2015 , the Company’s maximum exposure to repurchases due to potential breaches of representations and warranties was $51.3 billion , and was based on the original unpaid principal balance of loans sold from the beginning of 2013 through December 31, 2015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The following table summarizes the activity for the Company's liability associated with representations and warranties (in thousands): For the Years Ended December 31, 2015 2014 2013 Balance at beginning of the year $ 10,959 $ 9,134 $ 75 Provision for new sales 16,008 7,741 9,059 Change in estimate of existing reserves (2,419 ) (5,068 ) — Net realized losses on repurchases (1,403 ) (848 ) — Balance at end of the year $ 23,145 $ 10,959 $ 9,134 The Company's estimate of the liability associated with the representations and warranties exposure is included in originations liability as part of payables and accrued liabilities on the consolidated balance sheets. Servicing Contingencies The Company’s servicing obligations are set forth in industry regulations established by HUD and the FHA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Subsequent to the completion of the acquisition of RMS, the Company discovered a failure by RMS to record certain liabilities to HUD, FHA, and/or credit owners related to servicing errors by RM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107.3 million at December 31, 2015 related to the foregoing which reflects management’s best estimate of the probable incurred claim. The curtailment liability is recorded in payables and accrued liabilities on the consolidated balance sheets. The Company assumed $46.0 million of this liability through the acquisition of RMS, which resulted in a corresponding offset to goodwill and deferred tax assets. During the year ended December 31, 2015 , the Company recorded a provision, net of expected third-party recoveries, related to the curtailment liability of $37.3 million . The Company has potential estimated maximum financial statement exposure for an additional $139.8 million related to similar claims, which are reasonably possible, but which the Company believes are primarily the responsibility of third parties (e.g., prior servicers and/or credit owners). The Company’s potential exposure to a substantial portion of this additional risk relates to the possibility that such third parties may claim that the Company is responsible for the servicing liability or that the Company exacerbated an existing failure by the third party. The actual amount, if any, of this exposure is difficult to estimate and requires significant management judgment as curtailment obligations continue to be an industry issue. The Company is pursuing and will continue to pursue mitigation efforts to reduce both the direct exposure and the reasonably possible third-party-related exposure. Mortgage Loans The Company had a curtailment obligation liability of $8.2 million at December 31, 2015 related to mortgage loan servicing which was assumed through an acquisition of servicing rights. The Company is obligated to service the related mortgage loans in accordance with Ginnie Mae requirements, including repayment to credit owners for corporate advances and interest curtailment. The curtailment liability is recorded in payables and accrued liabilities on the consolidated balance sheets. Lease Obligations The Company leases office space and office equipment under various operating lease agreements with terms expiring through 2027 , exclusive of renewal option periods. Rent expense was $21.6 million , $26.7 million and $22.1 million for the years ended December 31, 2015, 2014 and 2013 , respectively. Estimated future minimum rental payments under operating leases at December 31, 2015 are as follows (in thousands): Amount 2016 $ 17,572 2017 17,725 2018 14,827 2019 12,410 2020 11,290 Thereafter 41,437 Total $ 115,261 Litigation and Regulatory Matters In the ordinary course of business, the Parent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December 31, 2015 , the Company’s recorded reserves associated with legal and regulatory contingencies for which a loss is probable and can be reasonably estimated were approximately $31 million ; however,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12 million at December 31, 2015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In response to a CID from the FTC issued in November 2010 and a CID from the CFPB in September 2012, Ditech Financial produced documents and other information concerning a wide range of its loan servicing operations. On October 7, 2013, the CFPB notified Ditech Financial that the CFPB’s staff was considering recommending that the CFPB take action against Ditech Financial for alleged violations of various federal consumer financial laws. On February 20, 2014, the FTC and CFPB staff advised Ditech Financial that they had sought authority to bring an enforcement action and negotiate a resolution related to alleged violations of various federal consumer financial laws. In April 2014, Ditech Financial began discussions with the FTC and CFPB staffs to determine if a settlement of the proposed action could be achieved. On February 16, 2015, Ditech Financial informed the agencies that it would agree to the terms of a proposed stipulated order that, subject to approval by the FTC, the CFPB and the court, would settle the matters arising from the FTC and CFPB investigation. The FTC and CFPB approved the proposed order, and on April 21, 2015, the FTC, CFPB, and Ditech Financial filed the proposed order with the United States District Court for the District of Minnesota, which subsequently approved it. Under the order, Ditech Financial, without admitting or denying the allegations in a complaint filed by the FTC and CFPB, agreed to pay: (i) $18.0 million for alleged misrepresentations relating to payment methods that entail convenience fees; (ii) $30.0 million for alleged misrepresentations related primarily to the time it would take to review short sale requests and for alleged delays in processing loan modifications in servicing transfers; and (iii) a $15.0 million civil money penalty. The Company accrued the full amounts required under the order in the Company’s consolidated financial statements as of December 31, 2014 and paid amounts due during the second quarter of 2015. The Company has received various subpoenas for testimony and documents, motions for examinations pursuant to Federal Rule of Bankruptcy Procedure 2004, and other information requests from certain Offices of the United States Trustees, acting through trial counsel in various federal judicial districts, seeking information regarding an array of the Company’s policies, procedures and practices in servicing loans to borrowers who are in bankruptcy and the Company's compliance with bankruptcy laws and rules. The information has been provided in response to these subpoenas and requests and the Company's management have met with representatives of certain Offices of the United States Trustees to discuss various issues that have arisen in the course of these inquiries, including compliance with bankruptcy laws and rules. The outcome of the aforementioned proceedings and investigations cannot be predicted, which could result in requests for damages, fines, sanctions, or other remediation. The Company could face further legal proceedings in connection with these matters, and may seek to enter into one or more agreements to resolve these matters. Any such agreement may require the Company to pay fines or other amounts for alleged breaches of law and to change or otherwise remediate the Company's business practices. In October 2013, the Company received a subpoena from the HUD Office of Inspector General requesting documents and other information concerning (i) the curtailment of interest payments on HECMs serviced or sub-serviced by RMS, and (ii) RMS’ contractual arrangements with a third-party vendor for the management and disposition of real estate owned properties. In response to that subpoena, the Company cooperated with an investigation relating to those issues by the DOJ and the HUD Office of Inspector General. In April 2015, the U.S. District Court for the Middle District of Florida granted a motion by the DOJ to partially intervene in United States ex. rel. McDonald v. Walter Investment Management Corp., et al., No. 8:13-CV-1705-T23-TGW, which was a civil qui tam complaint that had been filed under seal and that named the Company, RMS, other subsidiaries of the Company, and others, as defendants. The complaint asserted claims under the False Claims Act and Florida law and alleged, among other things, that RMS did not comply with certain HUD regulations applicable to the servicing of reverse mortgages and improperly sought interest payments from HUD. On September 3, 2015, the Company entered into a final settlement agreement with the DOJ and HUD that fully resolved all of the claims asserted in the lawsuit and that did not contain any admission or finding of wrongdoing by the Company. The Company accrued $19.6 million relating to this matter at December 31, 2014 and $10.0 million during the nine months ended September 30, 2015. The Company paid the $29.6 million settlement during the third quarter of 2015. On March 7, 2014, a putative shareholder class action complaint was filed in the United States District Court for the Southern District of Florida against the Company, Mark O’Brien, Charles Cauthen, Denmar Dixon, Marc Helm and Robert Yeary captioned Beck v. Walter Investment Management Corp., et al., No. 1:14-cv-20880 (S.D. Fla.). On July 7, 2014, an amended class action complaint was filed. The amended complaint named as defendants the Company, Mark O’Brien, Charles Cauthen, Denmar Dixon, Keith Anderson, Brian Corey and Mark Helm, and is captioned Thorpe, et al. v. Walter Investment Management Corp., et al. No. 1:14-cv-20880-UU. The amended complaint asserted federal securities law claims against the Company and the individual defendants under Section 10(b) of the Exchange Act and Rule 10b-5 promulgated thereunder. Additional claims are asserted against the individual defendants under Section 20(a) of the Exchange Act. On December 23, 2014, the court granted the defendants’ motions to dismiss and dismissed the amended complaint without prejudice. On January 6, 2015, plaintiffs filed a second amended complaint. The second amended complaint asserted the same legal claims and alleged that between May 9, 2012 and August 11, 2014 the Company and the individual defendants made material misstatements or omissions relating to the Company’s internal controls over financial reporting, the processes and procedures for compliance with applicable regulatory and legal requirements by Ditech Financial, the liabilities associated with the Company’s acquisition of RMS, and RMS's internal controls. The complaint sought class certification and an unspecified amount of damages on behalf of all persons who purchased the Company’s securities between May 9, 2012 and August 11, 2014. On January 23, 2015, all defendants moved to dismiss the second amended complaint. On June 30, 2015, the court issued a decision that granted the motions to dismiss in part and denied the motions in part. Among other things, the court dismissed the claims against Messrs. O’Brien, Cauthen, Dixon and Helm and the claims relating to statements about the Company’s acquisition of RMS. On July 10, 2015, plaintiffs filed a third amended complaint that, among other things, added certain allegations concerning the Company’s settlement with the FTC and CFPB. On July 24, 2015, the Company and Messrs. Anderson and Corey filed an answer to the third amended complaint, which denied the substantive allegations and asserted various defenses. On August 30, 2015, Plaintiffs filed a motion for class certification and briefing on that motion was completed on December 11, 2015. The parties are currently engaged in discovery. The Company cannot provide any assurance as to the outcome of the putative shareholder class action or that such an outcome will not have a material adverse effect on its reputation, business, prospects, results of operations, liquidity or financial condition. Ditech Financial is subject to several putative class action lawsuits related to lender-placed insurance. These actions allege that Ditech Financial and its affiliates improperly received benefits from lender-placed insurance providers in the form of commissions for work not performed, services provided at a reduced cost, and expense reimbursements that did not reflect the actual cost of the services rendered. Plaintiffs in these suits assert various theories of recovery and seek remedies including compensatory, actual, punitive, statutory and treble damages, return of unjust benefits, and injunctive relief. One such matter is Circeo-Loudon v. Green Tree Servicing, LLC et al. filed in the United States District Court for the Southern District of Florida on April 17, 2014 and amended on October 16, 2014. A settlement agreement was reached between the parties in the Circeo-Loudon matter on September 11, 2015. This settlement received preliminary approval by the court on December 8, 2015 and a hearing for final approval has been scheduled for May 12, 2016. Pursuant to the settlement agreement, all of the defendants collectively, including Ditech Financial, are required to pay damages to class members who timely file a claim, administrative costs to effectuate the settlement and attorneys' fees and costs. The Company believes it has accrued the full amount expected to be paid under the settlement agreement in its consolidated financial statements as of December 31, 2015. The settlement agreement also provides that Ditech Financial and its subsidiary, Green Tree Insurance Agency, Inc., and their affiliates will be released from certain claims and may no longer receive commissions on the placement of certain lender-placed insurance for a period of five years commencing 120 days from the effective date of the settlement. The Company expects that this settlement, if approved by the court, will lead to the ultimate resolution of the other putative class action lawsuits related to lender-placed insurance to which Ditech Financial is currently subject, although the proposed settlement does not apply to potential claims by class members who opt out of the proposed settlement.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effect on the Company. Walter Energy Matters The Company may become liable for U.S. federal income taxes allegedly owed by the Walter Energy consolidated group for the 2009 and prior tax years .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part of the Walter Energy consolidated tax group prior to the Company's spin-off from Walter Energy on April 17, 2009 . As a result, if the Walter Energy consolidated group’s federal income taxes (including penalties and interest) for such tax years are not discharged by Walter Energy or otherwise, the Company could be liable for such amounts. Walter Energy Tax Matters. According to Walter Energy’s Form 10-Q, or the Walter Energy Form 10-Q, for the quarter ended September 30, 2015 (filed with the SEC on November 5, 2015) and certain other public filings made by Walter Energy in its bankruptcy proceedings currently pending in Alabama, described below, certain tax matters with respect to certain tax years prior to and including the year of the Company's spin-off from Walter Energy remain unresolved, including certain tax matters relating to: (i) a “proof of claim” for a substantial amount of taxes, interest and penalties with respect to Walter Energy’s fiscal years ended August 31, 1983 through May 31, 1994 , which was filed by the IRS in connection with Walter Energy’s bankruptcy filing on December 27, 1989 in the United States Bankruptcy Court for the Middle District of Florida, Tampa Division; (ii) an IRS audit of Walter Energy’s federal income tax returns for the years ended May 31, 2000 through December 31, 2008 ; and (iii) an IRS audit of Walter Energy’s federal income tax returns for the 2009 through 2013 tax years . It is unclear how these tax matters will be impacted, if at all, by Walter Energy’s recent Chapter 11 bankruptcy filing in Alabama, which is discussed below. Walter Energy 2015 Bankruptcy Filing . On July 15, 2015, Walter Energy filed for Chapter 11 bankruptcy in the United States Bankruptcy Court for the Northern District of Alabama and, in connection therewith, filed a motion to assume a pre-petition RSA between Walter Energy and certain holders of its funded indebtedness. Under the RSA, the parties thereto agreed to pursue confirmation of a plan of reorganization unless certain events occur, in which case Walter Energy will abandon the plan process and pursue a sale of its assets in accordance with Section 363 of the Bankruptcy Code. There was no indication in the RSA of the amount of anticipated tax claims. According to the Walter Energy Form 10-Q, Walter Energy intended to seek a comprehensive resolution of all outstanding federal tax issues including, to the extent possible, issues relating to the “proof of claim” described above, in connection with its recent Chapter 11 bankruptcy filing in Alabama.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In accordance with the RSA, on August 26, 2015, Walter Energy filed with the Alabama bankruptcy court a proposed plan of reorganization and accompanying disclosure statement. There was no indication in the plan or disclosure statement of the amount of anticipated tax claims. No such information was contained in Walter Energy's schedules of assets and liabilities and statement of financial affairs, filed with the Alabama bankruptcy court on August 28, 2015. As a result of certain disputes in the Alabama bankruptcy court, on September 28, 2015, the Alabama bankruptcy court entered an order confirming that the RSA had been terminated. On November 5, 2015, Walter Energy together with certain of its subsidiaries, entered into the Walter Energy Asset Purchase Agreement with Coal Acquisition, a Delaware limited liability company formed by members of Walter Energy’s senior lender group, pursuant to which, among other things, Coal Acquisition agreed to acquire substantially all of Walter Energy’s assets and assume certain liabilities, subject to, among other things, a number of closing conditions set forth therein. The sale of such assets pursuant to the Walter Energy Asset Purchase Agreement was conducted under the provisions of Sections 363 and 365 of the Bankruptcy Code. On January 8, 2016, after conducting a hearing, the Bankruptcy Court entered an order approving the sale of Walter Energy's assets to Coal Acquisition free and clear of all liens, claims, interests and encumbrances of the Debtors. The Company cannot predict whether or to what extent it may become liable for federal income taxes of the Walter Energy consolidated group, in part because it believes, based on publicly available information, that: (i) the amount of taxes owed by the Walter Energy consolidated group for the periods from 1983 through 2009 remains unresolved; (ii) in light of Walter Energy’s 2015 Chapter 11 bankruptcy filing, it is unclear (a) whether Walter Energy will be obligated or able to pay any or all of such amounts owed and (b) what portion of the IRS claims against the Walter Energy consolidated group for 2009 and prior tax years are attributable to tax, interest and/or penalties and what priority, if any, the IRS will receive in the Alabama bankruptcy proceedings with respect to its claims against Walter Energy; and (iii) it cannot predict whether, in the event Walter Energy does not discharge all tax obligations for the consolidated group, the IRS will seek to enforce tax claims against former members of the Walter Energy consolidated group. Further, because the Company cannot currently estimate its liability, if any, relating to the federal income tax liability of Walter Energy’s consolidated tax group during the tax years in which it was a part of such group, it cannot determine whether such liabilities, if any, could have a material adverse effect on its business, financial condition, liquidity and/or results of operations. Tax Separation Agreement . In connection with the Company's spin-off from Walter Energy, the Company and Walter Energy entered into a Tax Separation Agreement, dated April 17, 2009 .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Accordingly, the Company filed "proofs of claim" in the Alabama bankruptcy proceedings asserting claims for any such amounts to the extent the Company is ultimately held liable for the same. It is unclear, however, whether claims made by the Company under the Tax Separation Agreement would be enforceable against Walter Energy in connection with, or following the conclusion of, the various Walter Energy bankruptcy proceedings described above or if such claims would be rejected or disallowed under bankruptcy law, and whether Walter Energy will have the ability to satisfy in part or in full the amount of any claims made by the Company under the Tax Separation Agreement or otherwis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a member of the Walter Energy consolidated group for U.S. federal income tax purposes. Moreover, the Tax Separation Agreement obligates the Company to take certain tax positions that are consistent with those taken historically by Walter Energy. In the event the Company does not take such positions, it could be liable to Walter Energy to the extent our failure to do so results in an increased tax liability or the reduction of any tax asset of Walter Energy. These arrangements may result in conflicts of interests between the Company and Walter Energy, pa</t>
  </si>
  <si>
    <t>Separate Financial Information of Subsidiary Guarantors of Indebtedness</t>
  </si>
  <si>
    <t>Separate Financial Information of Subsidiary Guarantors of Indebtedness In accordance with the Senior Notes Indenture, certain existing and future 100% owned domestic subsidiaries of the Company have fully and unconditionally guaranteed the Senior Notes on a joint and several basis. These guarantor subsidiaries also guarantee the Parent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Parent Company and other guarantor subsidiaries; and (iv) the defeasance of the obligations of the guarantor subsidiary by payment of the Senior Notes. Presented below are the condensed consolidating financial information of the Parent Company, the guarantor subsidiaries on a combined basis, and the non-guarantor subsidiaries on a combined basis. Condensed Consolidating Balance Sheet December 31, 2015 (in thousands) Parent Company Guarantor Subsidiaries Non-Guarantor Subsidiaries and VIEs Eliminations Consolidated ASSETS Cash and cash equivalents $ 4,016 $ 196,812 $ 2,000 $ — $ 202,828 Restricted cash and cash equivalents 10,512 639,151 58,436 — 708,099 Residential loans at amortized cost, net 14,130 26,713 500,563 — 541,406 Residential loans at fair value — 12,147,423 526,016 — 12,673,439 Receivables, net 11,465 185,435 17,498 — 214,398 Servicer and protective advances, net — 479,059 1,082,405 34,447 1,595,911 Servicing rights, net — 1,788,576 — — 1,788,576 Goodwill — 367,911 — — 367,911 Intangible assets, net — 78,523 5,515 — 84,038 Premises and equipment, net 1,559 104,922 — — 106,481 Deferred tax asset, net — 132,687 — (24,637 ) 108,050 Other assets 37,724 150,470 12,170 — 200,364 Due from affiliates, net 674,139 — — (674,139 ) — Investments in consolidated subsidiaries and VIEs 2,278,009 54,810 — (2,332,819 ) — Total assets $ 3,031,554 $ 16,352,492 $ 2,204,603 $ (2,997,148 ) $ 18,591,501 LIABILITIES AND STOCKHOLDERS' EQUITY Payables and accrued liabilities $ 43,778 $ 596,764 $ 5,206 $ (5,768 ) $ 639,980 Servicer payables — 603,692 — — 603,692 Servicing advance liabilities — 236,511 992,769 — 1,229,280 Warehouse borrowings — 1,340,388 — — 1,340,388 Servicing rights related liabilities at fair value — 117,000 — — 117,000 Corporate debt 2,156,944 480 — — 2,157,424 Mortgage-backed debt — — 1,051,679 — 1,051,679 HMBS related obligations at fair value — 10,647,382 — — 10,647,382 Deferred tax liability, net 26,156 — 1,746 (27,902 ) — Obligation to fund non-guarantor VIEs — 36,048 — (36,048 ) — Due to affiliates, net — 579,715 94,423 (674,138 ) — Total liabilities 2,226,878 14,157,980 2,145,823 (743,856 ) 17,786,825 Stockholders' equity: Total stockholders' equity 804,676 2,194,512 58,780 (2,253,292 ) 804,676 Total liabilities and stockholders' equity $ 3,031,554 $ 16,352,492 $ 2,204,603 $ (2,997,148 ) $ 18,591,501 Condensed Consolidating Balance Sheet December 31, 2014 (in thousands) Parent Company Guarantor Subsidiaries Non-Guarantor Subsidiaries and VIEs Eliminations Consolidated ASSETS Cash and cash equivalents $ 3,162 $ 311,810 $ 5,203 $ — $ 320,175 Restricted cash and cash equivalents 10,507 617,774 104,734 — 733,015 Residential loans at amortized cost, net 13,302 8,456 1,292,781 — 1,314,539 Residential loans at fair value — 11,246,197 586,433 — 11,832,630 Receivables, net 16,363 172,579 26,687 — 215,629 Servicer and protective advances, net — 527,758 1,192,473 40,851 1,761,082 Servicing rights, net — 1,730,216 — — 1,730,216 Goodwill — 575,468 — — 575,468 Intangible assets, net — 97,248 6,255 — 103,503 Premises and equipment, net 157 124,769 — — 124,926 Other assets 39,018 164,815 34,567 — 238,400 Due from affiliates, net 697,979 — — (697,979 ) — Investments in consolidated subsidiaries and VIEs 2,641,527 15,756 — (2,657,283 ) — Total assets $ 3,422,015 $ 15,592,846 $ 3,249,133 $ (3,314,411 ) $ 18,949,583 LIABILITIES AND STOCKHOLDERS' EQUITY Payables and accrued liabilities $ 42,076 $ 616,445 $ 14,294 $ (8,986 ) $ 663,829 Servicer payables — 584,567 — — 584,567 Servicing advance liabilities — 205,628 1,160,257 — 1,365,885 Warehouse borrowings — 1,176,956 — — 1,176,956 Servicing rights related liabilities at fair value — 66,311 — — 66,311 Corporate debt 2,234,906 2,131 — — 2,237,037 Mortgage-backed debt — — 1,739,827 — 1,739,827 HMBS related obligations at fair value — 9,951,895 — — 9,951,895 Deferred tax liability, net 68,374 15,353 2,869 21 86,617 Obligation to fund non-guarantor VIEs — 32,902 — (32,902 ) — Due to affiliates, net — 583,331 114,648 (697,979 ) — Total liabilities 2,345,356 13,235,519 3,031,895 (739,846 ) 17,872,924 Stockholders' equity: Total stockholders' equity 1,076,659 2,357,327 217,238 (2,574,565 ) 1,076,659 Total liabilities and stockholders' equity $ 3,422,015 $ 15,592,846 $ 3,249,133 $ (3,314,411 ) $ 18,949,583 Condensed Consolidating Statement of Comprehensive Income (Loss) For the Year Ended December 31, 2015 (in thousands) Parent Company Guarantor Subsidiaries Non-Guarantor Subsidiaries and VIEs Eliminations Consolidated REVENUES Net servicing revenue and fees $ — $ 506,154 $ 66 $ (11,953 ) $ 494,267 Net gains on sales of loans — 453,840 — — 453,840 Interest income on loans 1,165 280 72,920 — 74,365 Net fair value gains on reverse loans and related HMBS obligations — 98,265 — — 98,265 Insurance revenue — 43,232 4,794 (825 ) 47,201 Other revenues 3,563 105,399 55,130 (57,771 ) 106,321 Total revenues 4,728 1,207,170 132,910 (70,549 ) 1,274,259 EXPENSES Salaries and benefits 28,510 548,229 78 — 576,817 General and administrative 35,654 573,457 23,085 (58,105 ) 574,091 Interest expense 147,752 46,920 81,756 (2,822 ) 273,606 Depreciation and amortization 129 68,259 740 — 69,128 Goodwill impairment — 207,557 — — 207,557 Corporate allocations (54,452 ) 54,452 — — — Other expenses, net (488 ) 4,981 6,064 — 10,557 Total expenses 157,105 1,503,855 111,723 (60,927 ) 1,711,756 OTHER GAINS Gains on extinguishments 4,660 — — — 4,660 Other net fair value gains — 122 7,276 — 7,398 Other 12,076 8,937 — — 21,013 Total other gains 16,736 9,059 7,276 — 33,071 Income (loss) before income taxes (135,641 ) (287,626 ) 28,463 (9,622 ) (404,426 ) Income tax expense (benefit) (53,546 ) (87,869 ) 3,761 (3,582 ) (141,236 ) Income (loss) before equity in earnings (losses) of consolidated subsidiaries and VIEs (82,095 ) (199,757 ) 24,702 (6,040 ) (263,190 ) Equity in earnings (losses) of consolidated subsidiaries and VIEs (181,095 ) 9,571 — 171,524 — Net income (loss) $ (263,190 ) $ (190,186 ) $ 24,702 $ 165,484 $ (263,190 ) Comprehensive income (loss) $ (262,772 ) $ (190,071 ) $ 24,702 $ 165,369 $ (262,772 ) Condensed Consolidating Statement of Comprehensive Income (Loss) For the Year Ended December 31, 2014 (in thousands) Parent Company Guarantor Subsidiaries Non-Guarantor Subsidiaries and VIEs Eliminations Consolidated REVENUES Net servicing revenue and fees $ — $ 619,152 $ 185 $ (17,827 ) $ 601,510 Net gains on sales of loans — 462,172 — — 462,172 Interest income on loans 1,007 587 132,961 — 134,555 Net fair value gains on reverse loans and related HMBS obligations — 109,972 — — 109,972 Insurance revenue — 66,051 5,854 (895 ) 71,010 Other revenues 1,456 106,041 20,253 (19,816 ) 107,934 Total revenues 2,463 1,363,975 159,253 (38,538 ) 1,487,153 EXPENSES Salaries and benefits 19,311 559,316 — — 578,627 General and administrative 32,198 597,331 30,221 (82,244 ) 577,506 Interest expense 147,633 72,203 83,379 (112 ) 303,103 Depreciation and amortization 120 71,815 786 — 72,721 Goodwill impairment — 82,269 — — 82,269 Corporate allocations (46,764 ) 46,764 — — — Other expenses, net 1,598 2,542 6,663 — 10,803 Total expenses 154,096 1,432,240 121,049 (82,356 ) 1,625,029 OTHER GAINS (LOSSES) Other net fair value gains (losses) (54 ) (792 ) 20,126 — 19,280 Other — (744 ) — — (744 ) Total other gains (losses) (54 ) (1,536 ) 20,126 — 18,536 Income (loss) before income taxes (151,687 ) (69,801 ) 58,330 43,818 (119,340 ) Income tax expense (benefit) (49,405 ) 17,220 5,665 17,508 (9,012 ) Income (loss) before equity in earnings (losses) of consolidated subsidiaries and VIEs (102,282 ) (87,021 ) 52,665 26,310 (110,328 ) Equity in earnings (losses) of consolidated subsidiaries and VIEs (8,046 ) 21,238 — (13,192 ) — Net income (loss) $ (110,328 ) $ (65,783 ) $ 52,665 $ 13,118 $ (110,328 ) Comprehensive income (loss) $ (110,431 ) $ (65,702 ) $ 52,435 $ 13,267 $ (110,431 ) Condensed Consolidating Statement of Comprehensive Income For the Year Ended December 31, 2013 (in thousands) Parent Company Guarantor Subsidiaries Non-Guarantor Subsidiaries and VIEs Eliminations Consolidated REVENUES Net servicing revenue and fees $ — $ 802,557 $ 111 $ (19,279 ) $ 783,389 Net gains on sales of loans — 598,974 — — 598,974 Interest income on loans 612 718 143,321 — 144,651 Net fair value gains on reverse loans and related HMBS obligations — 120,382 — — 120,382 Insurance revenue — 78,469 6,009 — 84,478 Other revenues 739 69,184 20,135 (19,433 ) 70,625 Total revenues 1,351 1,670,284 169,576 (38,712 ) 1,802,499 EXPENSES Salaries and benefits 16,911 532,881 7 — 549,799 General and administrative 55,023 431,897 30,387 (36,930 ) 480,377 Interest expense 123,629 60,064 89,521 (559 ) 272,655 Depreciation and amortization 124 70,068 835 — 71,027 Corporate allocations (40,519 ) 40,519 — — — Other expenses, net 759 1,443 7,193 — 9,395 Total expenses 155,927 1,136,872 127,943 (37,489 ) 1,383,253 OTHER GAINS (LOSSES) Losses on extinguishments (12,489 ) — — — (12,489 ) Other net fair value gains (losses) (4,813 ) (657 ) 11,531 — 6,061 Total other gains (losses) (17,302 ) (657 ) 11,531 — (6,428 ) Income (loss) before income taxes (171,878 ) 532,755 53,164 (1,223 ) 412,818 Income tax expense (benefit) (55,556 ) 208,459 6,921 (473 ) 159,351 Income (loss) before equity in earnings of consolidated subsidiaries and VIEs (116,322 ) 324,296 46,243 (750 ) 253,467 Equity in earnings of consolidated subsidiaries and VIEs 369,789 13,009 — (382,798 ) — Net income $ 253,467 $ 337,305 $ 46,243 $ (383,548 ) $ 253,467 Comprehensive income $ 253,472 $ 337,337 $ 46,168 $ (383,505 ) $ 253,472 Condensed Consolidating Statement of Cash Flows For the Year Ended December 31, 2015 (in thousands) Parent Company Guarantor Subsidiaries Non-Guarantor Subsidiaries and VIEs Eliminations Consolidated Cash flows provided by (used in) operating activities $ (107,969 ) $ (129,281 ) $ 189,157 $ — $ (48,093 ) Investing activities Purchases and originations of reverse loans held for investment — (1,471,275 ) — — (1,471,275 ) Principal payments received on reverse loans held for investment — 871,832 — — 871,832 Principal payments received on mortgage loans held for investment 828 — 114,078 — 114,906 Payments received on charged-off loans held for investment — 26,385 — — 26,385 Payments received on receivables related to Non-Residual Trusts — — 7,481 — 7,481 Proceeds from sales of real estate owned, net 118 69,307 7,278 — 76,703 Purchases of premises and equipment (175 ) (27,586 ) — — (27,761 ) Decrease (increase) in restricted cash and cash equivalents (6 ) 824 8,401 — 9,219 Payments for acquisitions of businesses, net of cash acquired — (5,095 ) — — (5,095 ) Acquisitions of servicing rights — (264,743 ) — — (264,743 ) Proceeds from sale of investment 14,376 — — — 14,376 Proceeds from sale of residual interests in Residual Trusts 189,513 — — — 189,513 Capital contributions to subsidiaries and VIEs (9,072 ) (37,285 ) — 46,357 — Returns of capital from subsidiaries and VIEs 27,309 24,107 — (51,416 ) — Change in due from affiliates (8,331 ) 11,809 1,388 (4,866 ) — Other 2,656 855 — — 3,511 Cash flows provided by (used in) investing activities 217,216 (800,865 ) 138,626 (9,925 ) (454,948 ) Financing activities Payments on corporate debt (11,250 ) (1,651 ) — — (12,901 ) Proceeds from securitizations of reverse loans — 1,622,481 — — 1,622,481 Payments on HMBS related obligations — (1,025,458 ) — — (1,025,458 ) Issuances of servicing advance liabilities — 283,953 1,789,274 — 2,073,227 Payments on servicing advance liabilities — (253,070 ) (1,953,895 ) — (2,206,965 ) Net change in warehouse borrowings related to mortgage loans — 207,305 — — 207,305 Net change in warehouse borrowings related to reverse loans — (43,873 ) — — (43,873 ) Proceeds from sales of excess servicing spreads and servicing rights — 55,698 — — 55,698 Payments on servicing rights related liabilities — (12,317 ) — — (12,317 ) Other debt issuance costs paid — (8,320 ) (5,629 ) — (13,949 ) Payments on mortgage-backed debt — — (136,493 ) — (136,493 ) Extinguishments and settlement of debt (79,877 ) — — — (79,877 ) Repurchase of shares under stock repurchase plan (28,065 ) — — — (28,065 ) Capital contributions — 9,072 37,285 (46,357 ) — Capital distributions — (13,006 ) (38,410 ) 51,416 — Change in due to affiliates 11,553 5,893 (22,312 ) 4,866 — Other (754 ) (11,559 ) (806 ) — (13,119 ) Cash flows provided by (used in) financing activities (108,393 ) 815,148 (330,986 ) 9,925 385,694 Net increase (decrease) in cash and cash equivalents 854 (114,998 ) (3,203 ) — (117,347 ) Cash and cash equivalents at the beginning of the year 3,162 311,810 5,203 — 320,175 Cash and cash equivalents at the end of the year $ 4,016 $ 196,812 $ 2,000 $ — $ 202,828 Condensed Consolidating Statement of Cash Flows For the Year Ended December 31, 2014 (in thousands) Parent Company Guarantor Subsidiaries Non-Guarantor Subsidiaries and VIEs Eliminations Consolidated Cash flows provided by (used in) operating activities $ (74,452 ) $ 1,005,449 $ (1,137,754 ) $ 2,487 $ (204,270 ) Investing activities Purchases and originations of reverse loans held for investment — (1,505,215 ) — — (1,505,215 ) Principal payments received on reverse loans held for investment — 548,660 — — 548,660 Principal payments received on mortgage loans held for investment 535 399 161,323 — 162,257 Payments received on charged-off loans held for investment — 14,929 — — 14,929 Payments received on receivables related to Non-Residual Trusts — — 9,471 — 9,471 Proceeds from sales of real estate owned, net 227 39,452 15,627 — 55,306 Purchases of premises and equipment — (21,573 ) — — (21,573 ) Decrease in restricted cash and cash equivalents 4,246 3,723 3,364 — 11,333 Payments for acquisitions of businesses, net of cash acquired — (197,061 ) — — (197,061 ) Acquisitions of servicing rights — (268,618 ) — — (268,618 ) Acquisitions of charged-off loans held for investment — (64,548 ) — — (64,548 ) Capital contributions to subsidiaries and VIEs (83,544 ) (131 ) — 83,675 — Returns of capital from subsidiaries and VIEs 76,214 28,085 — (104,299 ) — Change in due from affiliates 88,360 214,613 250,108 (553,081 ) — Other (2,283 ) 13,231 — — 10,948 Cash flows provided by (used in) investing activities 83,755 (1,194,054 ) 439,893 (573,705 ) (1,244,111 ) Financing activities Payments on corporate debt (15,000 ) (2,220 ) — — (17,220 ) Proceeds from securitizations of reverse loans — 1,617,399 — — 1,617,399 Payments on HMBS related obligations — (637,272 ) — — (637,272 ) Issuances of servicing advance liabilities — 874,729 1,425,201 — 2,299,930 Payments on servicing advance liabilities — (1,572,482 ) (332,849 ) — (1,905,331 ) Net change in warehouse borrowings related to mortgage loans — 75,726 — — 75,726 Net change in warehouse borrowings related to reverse loans — 15,667 — — 15,667 Proceeds from sales of excess servicing spreads and servicing rights — 75,426 — — 75,426 Payments on servicing rights related liabilities — (6,822 ) — — (6,822 ) Other debt issuance costs paid — (17,264 ) (17 ) — (17,281 ) Payments on mortgage-backed debt — — (181,155 ) — (181,155 ) Capital contributions — 83,544 131 (83,675 ) — Capital distributions — (24,874 ) (79,425 ) 104,299 — Change in due to affiliates (98,071 ) (329,277 ) (123,246 ) 550,594 — Other 6,921 (40,509 ) (8,808 ) — (42,396 ) Cash flows provided by (used in) financing activities (106,150 ) 111,771 699,832 571,218 1,276,671 Net increase (decrease) in cash and cash equivalents (96,847 ) (76,834 ) 1,971 — (171,710 ) Cash and cash equivalents at the beginning of the year 100,009 388,644 3,232 — 491,885 Cash and cash equivalents at the end of the year $ 3,162 $ 311,810 $ 5,203 $ — $ 320,175 Condensed Consolidating Statement of Cash Flows For the Year Ended December 31, 2013 (in thousands) Parent Company Guarantor Subsidiaries Non-Guarantor Subsidiaries and VIEs Eliminations Consolidated Cash flows provided by (used in) operating activities $ (99,050 ) $ (1,741,415 ) $ 29,860 $ 130 $ (1,810,475 ) Investing activities Purchases and originations of reverse loans held for investment — (3,020,937 ) — — (3,020,937 ) Principal payments received on reverse loans held for investment — 372,375 — — 372,375 Principal payments received on mortgage loans held for investment 84 458 169,117 — 169,659 Payments received on receivables related to Non-Residual Trusts — — 14,804 — 14,804 Proceeds from sales of real estate owned, net 254 23,264 14,906 — 38,424 Purchases of premises and equipment — (38,639 ) — — (38,639 ) Increase in restricted cash and cash equivalents (752 ) (7,282 ) (122 ) — (8,156 ) Payments for acquisitions of businesses, net of cash acquired (477,021 ) (15,262 ) — — (492,283 ) Acquisitions of servicing rights — (797,165 ) — — (797,165 ) Capital contributions to subsidiaries and VIEs (331,107 ) (16,010 ) — 347,117 — Returns of capital from subsidiaries and VIEs 37,796 30,307 — (68,103 ) — Change in due from affiliates (688,070 ) (65,619 ) (78,976 ) 832,665 — Other (15,200 ) 1,035 — — (14,165 ) Cash flows provided by (used in) investing activities (1,474,016 ) (3,533,475 ) 119,729 1,111,679 (3,776,083 ) Financing activities Proceeds from issuance of corporate debt, net of debt issuance costs 3,106,263 — — — 3,106,263 Payments on corporate debt (360,826 ) (2,105 ) — — (362,931 ) Proceeds from securitizations of reverse loans — 3,216,096 — — 3,216,096 Payments on HMBS related obligations — (409,331 ) — — (409,331 ) Issuances of servicing advance liabilities — 1,597,043 7,229 — 1,604,272 Payments on servicing advance liabilities — (729,274 ) (3,876 ) — (733,150 ) Net change in warehouse borrowings related to mortgage loans — 929,015 — — 929,015 Net change in warehouse borrowings related to reverse loans — (98,837 ) — — (98,837 ) Other debt issuance costs paid (1,936 ) (7,897 ) — — (9,833 ) Payments on mortgage-backed debt — — (200,369 ) — (200,369 ) Extinguishments and settlement of debt (1,405,424 ) — — — (1,405,424 ) Capital contributions — 331,107 16,010 (347,117 ) — Capital distributions — (10,837 ) (57,266 ) 68,103 — Change in due to affiliates (29,618 ) 772,554 90,284 (833,220 ) — Other (1,777 ) 2,007 (37 ) 425 618 Cash flows provided by (used in) financing activities 1,306,682 5,589,541 (148,025 ) (1,111,809 ) 5,636,389 Net increase (decrease) in cash and cash equivalents (266,384 ) 314,651 1,564 — 49,831 Cash and cash equivalents at the beginning of the year 366,393 73,993 1,668 — 442,054 Cash and cash equivalents at the end of the year $ 100,009 $ 388,644 $ 3,232 $ — $ 491,885</t>
  </si>
  <si>
    <t>Quarterly Results of Operations</t>
  </si>
  <si>
    <t>Quarterly Financial Data [Abstract]</t>
  </si>
  <si>
    <t>Quarterly Results of Operations (Unaudited)</t>
  </si>
  <si>
    <t>Quarterly Results of Operations (Unaudited) The following tables summarize the Company’s unaudited consolidated results of operations on a quarterly basis for the years ended December 31, 2015 and 2014 . The sum of the quarterly earnings (loss) per share amounts do not equal the amount reported for the full year since per share amounts are computed independently for each quarter and for the full year based on respective weighted-average shares outstanding and other dilutive potential shares. Quarterly results of operations are summarized as follows (in thousands, except per share data): For the 2015 Quarters Ended December 31 (2) September 30 June 30 (2) March 31 Total revenues $ 331,576 $ 219,393 $ 412,433 $ 310,857 Total expenses 548,252 364,124 427,955 371,425 Other gains 8,485 13,173 523 10,890 Loss before income taxes (1) (208,191 ) (131,558 ) (14,999 ) (49,678 ) Income tax expense (benefit) (91,056 ) (54,630 ) 23,120 (18,670 ) Net loss $ (117,135 ) $ (76,928 ) $ (38,119 ) $ (31,008 ) Basic loss per common and common equivalent share $ (3.16 ) $ (2.04 ) $ (1.01 ) $ (0.82 ) Diluted loss per common and common equivalent share (3.16 ) (2.04 ) (1.01 ) (0.82 )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2) The Company recorded goodwill impairment losses of $56.5 million and $151.0 million during the second and fourth quarters of 2015, respectively. For the 2014 Quarters Ended December 31 (2) September 30 (3) June 30 (3) (4) March 31 Total revenues $ 317,492 $ 386,000 $ 413,713 $ 369,948 Total expenses 429,855 389,523 467,171 338,480 Other gains (losses) 3,303 16,204 1,532 (2,503 ) Income (loss) before income taxes (1) (109,060 ) 12,681 (51,926 ) 28,965 Income tax expense (benefit) (65,087 ) 83,484 (38,997 ) 11,588 Net income (loss) $ (43,973 ) $ (70,803 ) $ (12,929 ) $ 17,377 Basic earnings (loss) per common and common equivalent share $ (1.17 ) $ (1.88 ) $ (0.34 ) $ 0.46 Diluted earnings (loss) per common and common equivalent share (1.17 ) (1.88 ) (0.34 ) 0.45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2) Total expenses recorded during the fourth quarter of 2014 included $50.4 million in costs for legal and regulatory matters outside of normal course of business and $34.3 million in the provision for uncollectible advances. (3) The Company recorded asset management performance fees of $34.2 million and $2.5 million during the second and third quarters of 2014, respectively. (4) The Company recorded an $82.3 million goodwill impairment loss during the second quarter of 2014.</t>
  </si>
  <si>
    <t>Subsequent Events</t>
  </si>
  <si>
    <t>Subsequent Events [Abstract]</t>
  </si>
  <si>
    <t>Subsequent Events RCS Asset Purchase Agreement On December 8, 2015, Ditech entered into an asset purchase agreement with RCS which closed on January 28, 2016. Pursuant to the terms of the agreement, on or about the closing date, among other things: (i) Ditech became obligated to purchase certain assets from, and assume certain liabilities of, RCS; (ii) Ditech entered into a residential mortgage loan sub-servicing agreement with RCS pursuant to which Ditech will sub-service residential mortgage loans for RCS; (iii) RCS became obligated to transfer to Ditech certain of its existing residential mortgage loan sub-servicing agreements (collectively, the sub-servicing assets); (iv) Ditech made a cash payment of $0.9 million to RCS; and (v) Ditech became obligated to make certain other payments to RCS, as described in more detail below. The sub-servicing assets cover residential mortgage loans, including Fannie Mae and Freddie Mac mortgage loans, having, in aggregate, a total unpaid principal balance of approximately $9.8 billion as of the closing date. RCS will continue to service the sub-servicing assets on behalf of Ditech from the closing date until the date the servicing related to such sub-servicing assets is transferred from RCS to Ditech. Ditech will pay to RCS a fee of $1.0 million per month, pro-rated for partial months, as compensation for providing the services through the final servicing transfer date and will be responsible for up to an additional $0.2 million related to the wind down and termination by RCS of its servicing operations related to the sub-servicing assets. On the final servicing transfer date, Ditech will purchase and RCS will transfer certain assets, including servicer and protective advances, and certain liabilities, including employee-related liabilities. As of the closing date, the estimated net book value of the purchased assets and assumed liabilities was approximately $10 million . As the final servicing transfer date has not occurred as of the date of this filing, preliminary purchase accounting information cannot be determined at this time. Reverse Mortgage Warehouse Financing Facility On February 23, 2016, RMS entered into new a mortgage warehouse financing facility pursuant to a master repurchase agreement. This agreement provides funding for the purchase and origination of reverse loans and the repurchase of certain HECMs and real estate owned from Ginnie Mae securitization pools. The aggregate amount of revolving financing capacity under this facility is $100.0 million , which includes committed capacity of $10.0 million through March 30, 2016 and $50.0 million thereafter. The facility terminates February 21, 2017 . The interest rate on the facility is based on the bank rate plus 2.75% for borrowings related to the purchase and origination of reverse loans and 3.25% for borrowings related to the repurchase of HECMs and real estate owned. The facility contains various customary events of default, representations, warranties, covenants, conditions precedent and indemnification provisions.</t>
  </si>
  <si>
    <t>Schedule I Financial Information</t>
  </si>
  <si>
    <t>Condensed Financial Information of Parent Company Only Disclosure [Abstract]</t>
  </si>
  <si>
    <t>Schedule I - Financial Information (Parent Company Only)</t>
  </si>
  <si>
    <t>Schedule I Financial Information (Parent Company Only) (in thousands, except share and per share data) December 31, 2015 2014 ASSETS Cash and cash equivalents $ 4,016 $ 3,162 Restricted cash and cash equivalents 10,512 10,507 Residential loans at amortized cost, net 14,130 13,302 Receivables, net 11,465 16,363 Premises and equipment, net 1,559 157 Other assets 37,724 39,018 Due from affiliates, net 674,139 697,979 Investments in consolidated subsidiaries and VIEs 2,278,009 2,641,527 Total assets $ 3,031,554 $ 3,422,015 LIABILITIES AND STOCKHOLDERS' EQUITY Payables and accrued liabilities $ 43,778 $ 42,076 Corporate debt 2,156,944 2,234,906 Deferred tax liability, net 26,156 68,374 Total liabilities 2,226,878 2,345,356 Stockholders' equity: Preferred stock, $0.01 par value per share: Authorized - 10,000,000 shares Issued and outstanding - 0 shares at December 31, 2015 and 2014 — — Common stock, $0.01 par value per share: Authorized - 90,000,000 shares Issued and outstanding - 35,573,405 and 37,711,623 shares at December 31, 2015 and 2014, respectively 355 377 Additional paid-in capital 591,454 600,643 Retained earnings 212,054 475,244 Accumulated other comprehensive income 813 395 Total stockholders' equity 804,676 1,076,659 Total liabilities and stockholders' equity $ 3,031,554 $ 3,422,015 Schedule I Financial Information (Parent Company Only) (in thousands) For the Years Ended December 31, 2015 2014 2013 REVENUES Interest income on loans $ 1,165 $ 1,007 $ 612 Other revenues 3,563 1,456 739 Total revenues 4,728 2,463 1,351 EXPENSES Interest expense 147,752 147,633 123,629 Salaries and benefits 28,510 19,311 16,911 General and administrative 35,654 32,198 55,023 Depreciation and amortization 129 120 124 Corporate allocations (54,452 ) (46,764 ) (40,519 ) Other expenses, net (488 ) 1,598 759 Total expenses 157,105 154,096 155,927 OTHER GAINS (LOSSES) Gains (losses) on extinguishments 4,660 — (12,489 ) Other net fair value losses — (54 ) (4,813 ) Other 12,076 — — Total other gains (losses) 16,736 (54 ) (17,302 ) Loss before income taxes (135,641 ) (151,687 ) (171,878 ) Income tax benefit (53,546 ) (49,405 ) (55,556 ) Loss before equity in earnings (losses) of consolidated subsidiaries and VIEs (82,095 ) (102,282 ) (116,322 ) Equity in earnings (losses) of consolidated subsidiaries and VIEs (181,095 ) (8,046 ) 369,789 Net income (loss) $ (263,190 ) $ (110,328 ) $ 253,467 Comprehensive income (loss) $ (262,772 ) $ (110,431 ) $ 253,472 Schedule I Financial Information (Parent Company Only) (in thousands) For the Years Ended December 31, 2015 2014 2013 Cash flows used in operating activities $ (107,969 ) $ (74,452 ) $ (99,050 ) Investing activities Principal payments received on mortgage loans held for investment 828 535 84 Proceeds from sales of real estate owned, net 118 227 254 Purchases of premises and equipment (175 ) — — Decrease (increase) in restricted cash and cash equivalents (6 ) 4,246 (752 ) Payments for acquisitions of businesses, net of cash acquired — — (477,021 ) Proceeds from sale of investment 14,376 — — Proceeds from sale of residual interests in Residual Trusts 189,513 — — Capital contributions to subsidiaries and VIEs (9,072 ) (83,544 ) (331,107 ) Returns of capital from subsidiaries and VIEs 27,309 76,214 37,796 Change in due from affiliates (8,331 ) 88,360 (688,070 ) Other 2,656 (2,283 ) (15,200 ) Cash flows provided by (used in) investing activities 217,216 83,755 (1,474,016 ) Financing activities Proceeds from issuance of corporate debt, net of debt issuance costs — — 3,106,263 Payments on corporate debt (11,250 ) (15,000 ) (360,826 ) Other debt issuance costs paid — — (1,936 ) Repurchase of shares under stock repurchase plan (28,065 ) — — Extinguishments and settlement of debt (79,877 ) — (1,405,424 ) Change in due to affiliates 11,553 (98,071 ) (29,618 ) Other (754 ) 6,921 (1,777 ) Cash flows provided by (used in) financing activities (108,393 ) (106,150 ) 1,306,682 Net increase (decrease) in cash and cash equivalents 854 (96,847 ) (266,384 ) Cash and cash equivalents at the beginning of the year 3,162 100,009 366,393 Cash and cash equivalents at the end of the year $ 4,016 $ 3,162 $ 100,009 The accompanying notes are an integral part of the consolidated financial statements. Notes to the Parent Company Financial Statements 1. Basis of Presentation The financial information of the Parent Company should be read in conjunction with the Consolidated Financial Statements included in Item 8 of this report. These Parent Company financial statements reflect the results of operations, financial position and cash flows for the Parent Company and its consolidated subsidiaries and VIEs in which it is the primary beneficiary. These consolidated subsidiaries and VIEs are accounted for using the equity method of accounting. The accompanying Parent Company financial statements have been prepared in accordance with GAAP. The preparation of these Parent Company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se Parent Company financial statements include certain intercompany allocations to its subsidiaries that management believes have been made on a reasonable basis. These costs primarily include executive salaries and other centralized business functions. Refer to Note 27 of the Notes to Consolidated Financial Statements for additional information on intercompany allocations. 2. Corporate Debt Corporate debt is comprised of secured term loans, convertible senior subordinated notes, and unsecured senior notes. In addition, the Parent Company has a $125.0 million senior secured revolving credit facility. Refer to Note 20 of the Notes to Consolidated Financial Statements for additional information on corporate debt. 3. Supplemental Disclosures of Cash Flow Information The Company’s supplemental disclosures of cash flow information are summarized as follows (in thousands): For the Years Ended December 31, 2015 2014 2013 Supplemental Disclosure of Cash Flow Information Cash paid for interest $ 128,913 $ 132,422 $ 100,464 Cash paid (received) for taxes (3,318 ) (6,067 ) 91,646 Supplemental Disclosure of Non-Cash Investing and Financing Activities Servicing rights capitalized upon deconsolidation of Residual Trusts 3,133 — — Real estate owned acquired through foreclosure 783 671 657 Residential loans originated to finance the sale of real estate owned 1,466 1,657 1,962 Contributions to subsidiaries 28,249 19,143 — Distributions from subsidiaries 7,469 183 — 4. Guarantees Refer to Note 28 of the Notes to Consolidated Financial Statements for certain guarantees made by the Parent Company in regards to Ditech Financial and RMS. In addition to these guarantees, all obligations of Ditech Financial and RMS under master repurchase agreements and certain servicing advance facilities are guaranteed by the Parent. The Parent also guarantees certain subsidiary obligations such as agreements to perform servicing in accordance with contract terms.</t>
  </si>
  <si>
    <t>Business and Basis of Presentation - Accounting Policies (Policies)</t>
  </si>
  <si>
    <t>Basis of Presentation</t>
  </si>
  <si>
    <t>Basis of Presentation The accompanying consolidated financial statements have been prepared in accordance with GAAP. The consolidated financial statements include the accounts of Walter Investment, its wholly-owned subsidiaries, and VIEs, of which the Company is the primary beneficiary. All significant intercompany balances and transactions have been eliminated. The results of operations for business combinations are included from their respective dates of acquisition.</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t>
  </si>
  <si>
    <t>Changes in Presentation</t>
  </si>
  <si>
    <t>Changes in Presentation Certain prior year amounts have been reclassified to conform to current year presentation. During the first quarter of 2015, the Company reorganized its reportable segments, changed the composition of indirect costs and depreciation and amortization allocated to the business segments, and established an intersegment charge between the Servicing and Originations segments for certain loan originations associated with the Company's mortgage loan servicing portfolio. Refer to Note 27 for additional information. In addition, the Company has included the excess servicing spread liability at fair value in the servicing rights related liabilities at fair value line item on the consolidated balance sheets. Also, as a result of the early adoption of recent accounting guidance detailed further below, the Company's debt issuance costs that are not related to line-of-credit arrangements have been reclassified from other assets to corporate debt and mortgage-backed debt on the consolidated balance sheets for all years presented.</t>
  </si>
  <si>
    <t>Recent Accounting Guidance</t>
  </si>
  <si>
    <t>Recent Accounting Guidance In January 2014, the FASB issued an accounting standards update that clarifies the definition of an in-substance repossession and foreclosure, and requires additional disclosures related to these items. This amendment reduces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required disclosures under these new amendments require interim and annual disclosures of both (i) the amount of foreclosed residential real estate property held by the creditor and (ii) the recorded investment in consumer mortgage loans collateralized by residential real estate property that are in the process of foreclosure. These additional disclosures are included in Note 6. In April 2014, the FASB issued an accounting standards update which changes the criteria for reporting discontinued operation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Major strategic shifts include disposals of a significant geographic area or line of business. The new standard allows an entity to have significant continuing involvement and cash flows with the discontinued operation. The standard requires expanded disclosures for discontinued operations and new disclosures for individually material disposal transactions that do not meet the definition of a discontinued operation. The amendments in this standard were effective for the Company beginning January 1, 2015. The adoption of this standard did not have an impact on the Company’s consolidated financial statements. In May 2014, the FASB issued guidance that supersedes most revenue recognition requirements regarding contracts with customers to transfer goods or services or for the transfer of nonfinancial assets. The guidance also supersedes most industry specific guidance but does exclude insurance contracts and financial instrumen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April 2015, the FASB voted for a one-year deferral of the effective date of the new revenue recognition standard, resulting in this new guidance being effective for annual reporting periods, and interim periods within those annual periods, beginning after December 15, 2017. Entities have the option of using either a full retrospective application or a modified retrospective application to adopt the guidance. Early adoption is not permitted. The Company is currently evaluating the effect the guidance will have on its consolidated financial statements, including the method it will choose for adoption. In June 2014, the FASB issued an accounting standards update on transfers and servicing, effective prospectively for fiscal years beginning after December 15, 2014 and interim periods within those years. The new guidance requires that repurchase financing arrangements be accounted for as secured borrowings and provides for enhanced disclosures, including the nature of collateral pledged and the time to maturity. Certain interim period disclosures for repurchase agreements are effective for interim periods beginning after March 15, 2015. The adoption of the guidance addressing the accounting for repurchase financing arrangements, which was effective beginning January 1, 2015, did not have an impact on the Company’s consolidated financial statements as the Company already records repurchase agreements as secured borrowings. The new disclosure requirements are included in Note 18. In August 2014, the FASB issued an accounting standards update regarding an alternative approach on measuring the financial assets and financial liabilities of a consolidated CFE (referred to as the measurement alternative). The accounting standard update provides an entity with an election to measure the financial assets and financial liabilities of a consolidated CFE on the basis of either the fair value of the CFE’s financial assets or financial liabilities, whichever is more observable.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 In August 2014, the FASB issued an accounting standards update on the classification of certain foreclosed mortgage loans held by creditors that are either fully or partially guaranteed under government programs. The amendments are intended to clarify when a creditor should be considered to have received physical possession of residential real estate property collateralizing a consumer mortgage loan such that the loan should be derecognized and the real estate recognized. The amendment requires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standard were effective for the Company beginning January 1, 2015. The adoption of this standard did not have a significant impact on the Company’s consolidated financial statements. In January 2015, the FASB issued an accounting standards update eliminating the concept of extraordinary items. This amendment is intended to reduce complexity in accounting standard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new guidance is effective for annual reporting periods, and interim periods within those annual periods, beginning after December 15, 2015 with early adoption permitted. The adoption of this standard is not expected to have a significant impact on the Company's consolidated financial statements. In February 2015, the FASB issued an accounting standards update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elected to early adopt these amendments using the full retrospective approach, and therefore the amendments in this standard were effective for the Company beginning April 1, 2015. The adoption of this standard did not result in any additional consolidations of variable interest entities. In April 2015, the FASB issued an accounting standards update regarding the approach for recognizing debt issuance costs, to which a clarification was issued in August 2015. The amendments now require entities to recognize debt issuance costs as a direct deduction from the carrying amount of the related debt liability and not recorded as a separate asset. Given the absence of authoritative guidance for debt issuance costs related to line-of-credit arrangements in the original accounting standards update, the SEC Staff stated that it would not object to an entity deferring and presenting debt issuance costs as an asset and subsequently amortizing the costs ratably over the term of the arrangement, regardless of whether there are any outstanding borrowings on the line-of-credit. The new guidance is effective for annual reporting periods, and interim periods within those annual periods, beginning after December 15, 2015 with early adoption permitted. An entity should apply the new guidance on a retrospective basis, wherein the balance sheet of each individual period presented should be adjusted to reflect the period-specific effects of applying the new guidance. The Company elected to early adopt these amendments, and therefore, the amendments in these standards were effective for the Company beginning December 31, 2015. The Company's debt issuance costs that are not related to line-of-credit arrangements have been reclassified from other assets to corporate debt and mortgage-backed debt on the consolidated balance sheets for all years presented, which resulted in a reduction to the Company's assets and liabilities of $42.4 million at December 31, 2014. In April 2015, the FASB issued an accounting standards update that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is effective for annual reporting periods, and interim periods within those annual periods, beginning after December 15, 2015 with early adoption permitted. The Company does not expect that the adoption of this guidance will have a material impact on its consolidated financial statements. In September 2015, the FASB issued an accounting standards update which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is effective for annual reporting periods, and interim periods within those annual periods, beginning after December 15, 2015 with early adoption permitted. The adoption of this guidance is not expected to have a significant impact on the Company's consolidated financial statements. In January 2016, the FASB issued an accounting standards update that makes amendments to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The Company is currently evaluating the effect, if any, the guidance will have on it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The Company has not evaluated the impact that this guidance will have on its consolidated financial statements due to the timing of the issuance of this guidance.</t>
  </si>
  <si>
    <t>Significant Accounting Policies (Policies)</t>
  </si>
  <si>
    <t>Principles of Consolidation</t>
  </si>
  <si>
    <t>Principles of Consolidation The Company’s consolidated financial statements include the accounts and transactions of Walter Investment and other entities in which the Company has a controlling financial interest. A controlling financial interest may exist in the form of an ownership of a majority of an entity’s voting interests or through other arrangements with entities, such as with a VIE. The Company evaluates each securitization trust associated with its residential loan portfolio to determine if the Company has a variable interest in the trust, if the trust meets the definition of a VIE and whether the Company has a controlling financial interest as the primary beneficiary of the VIE. If the Company determines that it does have a variable interest in the trust, that the trust is a VIE, and that it is the primary beneficiary of the VIE, it consolidates the VIE. The evaluation considers all of the Company’s involvement with the VIE, identifying both the implicit and explicit variable interests that either individually or in the aggregate could be significant enough to warrant its designation as the primary beneficiary. This designation is evidenced by both the power to direct the activities of the VIE that most significantly impact its economic performance and the obligation to absorb the losses of, or the right to receive the benefits from, the VIE that could potentially be significant to the VIE. When the Company’s only involvement with a securitization trust is that of servicer, the Company evaluates whether its servicing fee is deemed a variable interest. When the Company’s servicing fee meets all of the criteria in the accounting guidance for VIEs regarding fees paid to service providers, the Company concludes that it is acting in the capacity of a fiduciary and that it does not have a variable interest in the securitization trust. Accordingly, the Company does not consolidate the trust. However, in the event the servicing fee is deemed a variable interest, the Company evaluates whether it has the power to direct the activities of the VIE that most significantly impact the VIE's economic performance. If the Company concludes that it has such power, the Company consolidates the trust. The Company performs a similar evaluation when it is involved with other entities that are not securitization trusts. The Company re-evaluates whether an entity in which it has a variable interest is a VIE when certain significant events occur. Throughout the duration of its involvement with an entity that is deemed a VIE, the Company reassesses whether it is the primary beneficiary and, accordingly, whether it must consolidate the VIE. Certain events may change the primary beneficiary of a VIE determination including, but not limited to, a change in the Company’s ownership of the residual interests, a change in the Company’s role as servicer, or a change in the Company’s contractual obligations to a VIE.</t>
  </si>
  <si>
    <t>Deconsolidation</t>
  </si>
  <si>
    <t xml:space="preserve">Deconsolidation of Marix During the second quarter of 2015, the Company completed the contribution and deconsolidation of 100% of the equity of Marix to WCO pursuant to the terms of an amended contribution agreement among the Company, WCO and certain other parties. Pursuant to such agreement and as consideration for such contribution, during the third quarter of 2015, the Company received 300,000 partnership common units in WCO LP, a contingent consideration, following achievement by Marix of various post-contribution milestones, including the purchase of its first MSR. The Company elected to account for the partnership common units as a gain contingency. As a result, during the third quarter of 2015 the Company recorded a $3.1 million gain for the consideration received for the contribution of Marix, which is recorded in the other line item within other gains (losses) on the consolidated statements of comprehensive income (loss). </t>
  </si>
  <si>
    <t>Cash and Cash Equivalents</t>
  </si>
  <si>
    <t>Cash and Cash Equivalents Cash and cash equivalents include short-term deposits and highly-liquid investments that have original maturities of three months or less when purchased and are stated at cost, which approximates fair value. The Company maintains cash and cash equivalents with federally-insured financial institutions and these balances typically exceed insurable amounts. Cash equivalents also include amounts due from third-party financial institutions in process of settlement. These transactions typically settle in three days or less and were $116.1 million and $88.6 million at December 31, 2015 and 2014 , respectively.</t>
  </si>
  <si>
    <t>Restricted Cash and Cash Equivalents</t>
  </si>
  <si>
    <t>Restricted Cash and Cash Equivalents Restricted cash and cash equivalents includes cash and cash equivalents that are legally restricted as to use or withdrawal. Restricted cash primarily includes (i) principal and interest payments collected by the Company as servicer on behalf of third-party credit owners and unconsolidated securitization trusts that have not yet been remitted to the credit owners or trusts; (ii) principal and interest payments collected by consolidated securitization trusts that have not yet been remitted to the bondholders; and (iii) amounts pledged as collateral for servicing advance facilities. Restricted cash equivalents include investments in money market mutual funds.</t>
  </si>
  <si>
    <t xml:space="preserve">Residential Loans at Amortized Cost, Net Residential loans carried at amortized cost include mortgage loans associated with the Residual Trusts and unencumbered mortgage loans. A majority of these loans were originated by the Company, acquired from other originators, principally an affiliate of Walter Energy, or acquired as part of a pool. Originated loans were initially recorded at the discounted value of the future payments using an imputed interest rate net of cost-basis adjustments such as deferred loan origination fees and associated direct costs, premiums and discounts. The imputed interest rate used represented the estimated prevailing market rate of interest for loans of similar terms issued to borrowers with similar credit risk. New originations of mortgage loans held for investment subsequent to May 1, 2008 relate primarily to the financing of sales of real estate owned. The imputed interest rate on these financings is based on observable market mortgage rates, adjusted for variations in expected credit losses where market data is unavailable. Loans acquired in a pool are generally purchased at a discount to their unpaid principal balance and are recorded at their purchase price at acquisition. Interest Income and Amortization Interest income on the Company’s residential loans carried at amortized cost consists of the interest earned on the outstanding principal balance of the underlying loan based on the contractual terms of the residential loan and retail installment agreement and the amortization of cost-basis adjustments, principally premiums and discounts. The retail installment agreements state the maximum amount to be charged to borrowers and ultimately recognized as interest income, based on the contractual number of payments and dollar amount of monthly payments. Cost-basis adjustments are deferred and recognized over the contractual life of the loan as an adjustment to yield using the level yield method. Residential loan pay-offs received in advance of scheduled maturity (voluntary prepayments) affect the amount of interest income due to the recognition at that time of any remaining unamortized premiums, discounts, or other cost-basis adjustments arising from the loan’s inception. Non-accrual Loan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Allowance for Loan Losses 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whose primary risk to the Company is credit exposure. The method for monitoring and assessing credit risk is the same throughout the portfolio. 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of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age, the credit exposure is reduced, resulting in decreasing provisions. While the Company considers the allowance for loan losses to be adequate based on information currently available, future adjustments to the allowance may be necessary if circumstances differ from the assumptions used by management in determining the allowance for loan losses. Loan Modifications 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modified in a troubled debt restructuring by the Company may have the financial effect of increasing the allowance associated with the loan. The allowance for an impaired loan that has been modified in a troubled debt restructuring is measured based on the present value of expected future cash flows discounted at the loan’s original effective interest rate or the estimated fair value of the collateral less any selling costs. Troubled debt restructurings have historically been, and continue to be, insignificant to the Company. </t>
  </si>
  <si>
    <t>Residential Loans Held for Investment</t>
  </si>
  <si>
    <t xml:space="preserve">Residential Loans Held for Investment Residential loans held for investment and carried at fair value consist of reverse loans, mortgage loans associated with the Non-Residual Trusts, and charged-off loans. The Company has elected to carry these loans at fair value. Reverse loans consist of HECMs that were either originated or acquired by the Company. The loans are pooled and securitiz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s of reverse loans are recorded as HMBS related obligations with no gain or loss recognized on the transfers. Reverse loans also include loans that have not yet been transferred to Ginnie Mae securitization pools and loans that have been repurchased from Ginnie Mae securitization pools. The Company, as an issuer of HMBS, is required to repurchase reverse loans out of the Ginnie Mae securitization pools once the outstanding principal balance of the related HECM is equal to or greater than 98% of the maximum claim amount, which is defined as the lesser of a home's appraised value at the point in time that the Conditional Commitment is issued or the maximum loan limit that can be insured by the FHA. Performing repurchased loans are conveyed to HUD and nonperforming repurchased loans are generally liquidated through foreclosure and subsequent sale of the real estate owne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The yield on reverse loans, along with any change in fair value, is recorded in net fair value gains on reverse loans and related HMBS obligations on the consolidated statements of comprehensive income (loss). Similarly, the yield on and change in fair value of mortgage loans associated with the Non-Residual Trusts, is recorded in other net fair value gains. The yield on reverse loans and mortgage loans associated with the Non-Residual Trusts includes recognition of contractual interest income based on the stated interest rates of the loans that is expected to be collected, as well as the accretion of fair value. Charged-off loans represent a portfolio of defaulted consumer and residential loans which were acquired at substantial discounts to face value. Charged-off loans are consumers' unpaid financial commitments and include residential mortgage loans, auto loans and other unsecured consumer loans. The accretion of fair value associated with charged-off loans, along with any change in fair value, is recorded in other revenues on the consolidated statements of comprehensive income (loss). There is no contractual interest income recognized in relation to charged-off loans. Purchases and originations of and payments received on residential loans held for investment are included in investing activities on the consolidated statements of cash flows. </t>
  </si>
  <si>
    <t>Residential Loans Held for Sale</t>
  </si>
  <si>
    <t xml:space="preserve">Residential Loans Held for Sale Residential loans held for sale represent mortgage loans originated or acquired by the Company with the intent to sell. These loans are originated or acquired primarily for purposes of selling into the secondary market or to private investors as whole loans with servicing rights either retained or sold. The Company has elected to carry mortgage loans held for sale at fair value. The yield on the loans and any change in fair value are recorded in net gains on sales of loans on the consolidated statements of comprehensive income (loss). The yield on the loans includes recognition of interest income based on the stated interest rates of the loans that are expected to be collected, as well as the accretion of fair value. Gains or losses recognized upon sale of residential loans held for sale are also included in net gains on sales of loans on the consolidated statements of comprehensive income (loss). Loan origination fees are recorded in other revenues within the consolidated statements of comprehensive income (loss) when earned and related costs are recognized in general and administrative expenses when incurred. All activity related to residential loans held for sale are included in operating activities on the consolidated statements of cash flows. The Company’s agreements with GSEs and other third parties include standard representations and warranties related to the loans the Company sells. The representations and warranties require adherence to origination and underwriting guidelines, including but not limited to the validity of the lien securing the loan, property eligibility, borrower credit, income and asset requirements, and compliance with applicable federal, state and local laws. Breaches of representations and warranties, with the exception of certain loans originated under HARP, are generally enforceable at any time over the life of the loan. If the Company is unable to cure such breach, the purchaser of the loan may require the Company to repurchase such loan for the unpaid principle balance, accrued interest, and related advances, and in any event, the Company must indemnify such purchaser for certain losses and expenses incurred by such purchaser in connection with such breach. In the case the Company repurchases the loan, the Company bears any subsequent credit loss on the loan. The Company’s credit loss may be reduced by any recourse it has to correspondent lenders that, in turn, have sold such residential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 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on the consolidated statements of comprehensive income (loss).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which is recorded in payables and accrued liabilities on the consolidated balance sheets, is updated based on changes in estimates, with those changes recorded as a component of general and administrative expenses on the consolidated statements of comprehensive income (loss). The level of the liability for representations and warranties requires considerable management judgment. The level of residential loan repurchase losses is dependent on economic factors and external conditions that may change over the lives of the underlying loans. </t>
  </si>
  <si>
    <t>Receivables Related to Non-Residual Trusts</t>
  </si>
  <si>
    <t>Receivables Related to Non-Residual Trusts Receivables related to Non-Residual Trusts, which are recorded in receivables, net on the consolidated balance sheets, consist of the estimated fair value of expected future draws on LOCs from a third party. The LOCs are credit enhancements to the Non-Residual Trusts. The cash flows received from the LOC draws are paid directly to the underlying securitization trusts and are used to pay bondholders of these securitizations for shortfalls in principal and interest collections on the loans in the securitizations. The Company has elected to carry these receivables at fair value. Changes in fair value are recorded in other net fair value gains on the consolidated statements of comprehensive income (loss).</t>
  </si>
  <si>
    <t>Servicing Operations</t>
  </si>
  <si>
    <t>Servicing Operations Servicing Rights, Net Capitalized servicing rights include rights associated with servicing and sub-servicing contracts acquired in connection with business combinations and servicing rights acquired through the purchase of such rights from third parties or through the sale of loans with servicing rights retained. At initial recognition, the fair value of the servicing right is established using assumptions consistent with those used to establish the fair value of existing servicing rights. A servicing or sub-servicing asset (or liability) is recognized on the consolidated balance sheets when the benefits of servicing are deemed to be greater (or lower) than adequate compensation for the servicing activities performed by the Company. No servicing or sub-servicing asset or liability is recorded if the amounts earned represent adequate compensation. Generally, no servicing asset or liability is recognized when the Company enters into new sub-servicing contracts; however, previously existing contracts acquired in a business combination may be deemed to provide greater (or lower) than adequate compensation. Subsequent to acquisition, servicing rights (or liabilities) are accounted for using the amortization method or the fair value measurement method, based on the Company’s strategy for managing the risks of the underlying portfolios. Risks inherent in servicing rights include prepayment and interest rate risks. The Company identifies classes of servicing rights based upon the availability of market inputs used in determining fair value and its available risk management strategies associated with the servicing rights. Based upon these criteria, the Company has identified three classes of servicing rights: a risk-managed loan class, a mortgage loan class, and a reverse loan class. The risk-managed loan class includes loan portfolios for which the Company may apply a hedging strategy in the future. For servicing assets associated with the risk-managed loan class, which are accounted for at fair value, the Company measures the fair value at each reporting date and records changes in fair value in net servicing revenue and fees on the consolidated statements of comprehensive income (loss). Servicing rights associated with the mortgage loan class and the reverse loan class are amortized based on expected cash flows in proportion to and over the life of servicing revenue. Amortization is recorded as an adjustment to net servicing revenue and fees on the consolidated statements of comprehensive income (loss). Servicing assets (or liabilities) are stratified by product type and compared to the estimated fair value on a quarterly basis. Impairment (or an increased obligation) is recognized through a valuation allowance for each stratum. The valuation allowance is adjusted to reflect the amount, if any, by which the carrying value of the servicing rights for a given stratum exceeds (or in the case of servicing liabilities, is lower than) its fair value. Any fair value in excess of (or in the case of servicing liabilities, lower than) the carrying value for a given stratum is not recognized. The Company recognizes a direct impairment to the servicing asset or liability when the valuation allowance is determined to be unrecoverable. Net Servicing Revenue and Fees Servicing revenue and fees consists of income from the Company’s third-party servicing portfolio which includes loans associated with arrangements in which the Company owns the servicing rights or acts as sub-servicer. Servicing revenue and fees includes contractual servicing fees, incentive and performance fees, and ancillary income. Contractual servicing fees related to arrangements in which the Company owns the servicing rights are generally based on a percentage of the unpaid principal balance of the related collateral and are recorded when earned, which is generally upon collection of payments from borrowers. Contractual servicing fees related to arrangements in which the Company acts as sub-servicer are generally based on a fixed dollar amount per loan and are accrued in the period the services are performed. Incentive and performance fees include fees based on the performance of specific portfolios or loans, asset recovery income, and modification fees. Fees based on the performance of specific portfolios or loans are recognized when earned based on the terms of the various servicing and incentive agreements. Asset recovery income is generally recognized upon collection. Certain other incentive fees are recognized when determinable, which is when the Company is officially notified of the amount of such fees. Ancillary income includes late fees, prepayment fees, and collection fees and is generally recognized upon collection. Servicing revenue and fees are adjusted for the amortization of servicing rights carried at amortized cost, the change in fair value of servicing rights carried at fair value and the change in fair value of servicing rights related liabilities. Servicer and Protective Advances, Net In the ordinary course of servicing residential loans and pursuant to certain servicing agreements, the Company may advance the principal and interest portion of delinquent mortgage payments to credit owners prior to the collection of such amounts from borrowers, provided that the Company determines these advances are recoverable from either the borrower or the liquidation of collateral. In addition, the Company is required under certain servicing contracts to ensure that property taxes, insurance premiums, foreclosure costs and various other items are paid in order to preserve the assets being serviced. Generally, the Company recovers such advances from borrowers for reinstated or performing loans, from proceeds of liquidation of collateral or ultimate disposition of the loan, from credit owners or from loan insurers. Certain of the Company’s servicing agreements provide that repayment of servicing advances made under the respective agreements have a priority over all other cash payments to be made from the proceeds of the residential loan, and in certain cases the proceeds of the pool of residential loans, which are the subject of that servicing agreement. As a result, the Company is entitled to repayment from loan proceeds before any interest or principal is paid to the bondholders, and in certain cases, advances in excess of loan proceeds may be recovered from pool-level proceeds. These assets are carried at cost, net of estimated losses. Losses can occur in the normal course of servicing loans when the Company fails to make advances in accordance with investor guidelines including filing claims timely, requesting approvals, or advancing outside of guidelines. The Company establishes an allowance for uncollectible advances based on an analysis of the underlying loans, their historical loss experience, and recoverability pursuant to the terms of underlying servicing agreements. Generally, estimated losses related to advances are recorded in general and administrative expenses on the consolidated statements of comprehensive income (loss). Custodial Accounts In connection with its servicing activities, the Company has a fiduciary responsibility for amounts primarily related to borrower escrow funds and other custodial funds due to credit owners aggregating $3.8 billion and $3.5 billion at December 31, 2015 and 2014 , respectively. These funds, which do not represent assets or liabilities of the Company, are maintained in segregated bank accounts, and accordingly, are not reflected on the consolidated balance sheets.</t>
  </si>
  <si>
    <t xml:space="preserve">Goodwill Goodwill represents the excess of the consideration paid in a business combination over the fair value of the identifiable net assets acquired. The Company tests goodwill for impairment at the reporting unit level at least annually or whenever events or circumstances indicate that the carrying value of goodwill may not be recoverable from future cash flows. The Company has the option of performing a qualitative assessment of impairment to determine whether any further quantitative testing for impairment is necessary. If the Company elects to bypass the qualitative assessment or if it determines, based on qualitative factors, that it is more likely than not that the fair value of a reporting unit is less than its carrying amount, a two-step quantitative test is required. In Step 1, the Company compares the fair value of the reporting unit with its net carrying value, including goodwill. If the net carrying value of the reporting unit exceeds its fair value, the Company then performs Step 2 of the impairment test to measure the amount of impairment loss, if any. In Step 2, the Company allocates the reporting unit’s fair value to all of its assets and liabilities in a manner similar to a purchase price allocation, with any residual fair value allocated to goodwill (implied fair value of goodwill). If the carrying amount of the reporting unit’s goodwill exceeds the implied fair value of such goodwill, the Company recognizes an impairment loss in an amount equal to that excess up to the carrying value of goodwill. In performing the two-step quantitative assessment, fair value of the reporting unit is based on discounted cash flows, market multiples, and/or appraised values, as appropriate. The Company completed its annual goodwill impairment test effective October 1, 2015 . Refer to Note 13 for further information. </t>
  </si>
  <si>
    <t>Intangible Assets, Net</t>
  </si>
  <si>
    <t>Intangible Assets, Net Intangible assets primarily consists of customer relationships and institutional relationships. Intangible assets are amortized using either an economic consumption method or a straight-line method over their related expected useful lives. Intangible assets subject to amortization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Premises and Equipment, Net Premises and equipment, net is stated at cost less accumulated depreciation and amortization. Depreciation and amortization is recorded on a straight-line basis over the estimated useful lives of the related assets. Leasehold improvements and assets under capital leases are amortized over the lesser of the remaining term of the lease or the useful life of the leased asset. Costs to internally develop computer software are capitalized during the application development stage and include external direct costs of materials and services as well as employee costs directly associated with the project during the capitalization period. Premises and equipment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Derivatives</t>
  </si>
  <si>
    <t>Derivatives The Company enters into commitments to originate and purchase mortgage loans at interest rates that are determined prior to the funding or purchase of the loan. These commitments are referred to as IRLCs. IRLCs are considered freestanding derivatives and are recorded at fair value at inception. Changes in fair value subsequent to inception are based on changes in the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purchase MBS as part of its overall hedging strategy. The Company has elected not to designate these freestanding derivatives as hedging instruments under GAAP. The fair value of freestanding derivatives is recorded in other assets or payables and accrued liabilities on the consolidated balance sheets with changes in the fair values included in net gains on sales of loans on the consolidated statements of comprehensive income (loss). Cash flows related to freestanding derivatives are included in operating activities on the consolidated statements of cash flows. In connection with forward sales commitments and MBS purchase commitments, the Company has margin agreements with its counterparties whereby both parties are required to post cash margin in the event the fair values of the derivative financial instruments meet or exceed established thresholds and minimum transfer amounts. This process substantially mitigates counterparty credit risk. The right to receive cash margin placed by the Company with its counterparties is included in other assets, and the obligation to return cash margin received by the Company from its counterparties is included in payables and accrued liabilities on the consolidated balance sheets. The Company has elected to record derivative assets and liabilities and related cash margin on a gross basis, even when a legally enforceable master netting arrangement exists between the Company and the derivative counterparty. The derivative transactions described above are measured in terms of the notional amount. With the exception of IRLCs, the notional amount is generally not exchanged and is used only as a basis on which interest and other payments are determined.</t>
  </si>
  <si>
    <t>Real Estate Owned, Net</t>
  </si>
  <si>
    <t>Real Estate Owned, Net Real estate owned, net is included in other assets on the consolidated balance sheets, and represents properties acquired in satisfaction of residential loans. Upon foreclosure, or when the Company otherwise takes possession of the property, real estate owned is recorded at the lower of cost or estimated fair value less estimated costs to sell. The excess of cost over the fair value of the property acquired less estimated costs to sell, or net realizable value, is charged to the allowance for loan losses for residential loans carried at amortized cost, to other net fair value gains for mortgage loans carried at fair value, and to net fair value gains on reverse loans and related HMBS obligations for reverse loans. The fair value of the property is generally based upon historical resale recovery rates and current market conditions or appraisals. Subsequent declines in the value of real estate owned are recorded as adjustments to the carrying amount through a valuation allowance and are recorded in other expenses, net on the consolidated statements of comprehensive income (loss). Losses from the sale of real estate owned associated with reverse loans are typically covered by FHA insurance, the benefit of which is considered in the net realizable value estimate. To the extent these losses are not covered by the FHA insurance, they are recognized in other expenses, net on the consolidated statements of comprehensive income (loss) when incurred. Costs relating to the improvement of the property are capitalized to the extent the balance does not exceed its fair value, whereas those costs relating to maintaining the property are recorded when incurred to other expenses, net on the consolidated statements of comprehensive income (loss). The Company may finance the sale of its real estate owned for the portfolio associated with the Residual Trusts. Revenue from the sale of real estate owned is recognized by the full accrual method when the specific criteria for use of this method are met. However, frequently, the requirement for a minimum 5% initial cash investment for primary residences is not met. When this is the case, losses are recognized immediately while gains are deferred and recognized by the installment method until the borrower’s initial investment reaches the minimum 5% requirement. Once the borrower’s initial investment reaches the minimum required amount, revenue is recognized by the full accrual method. Gains and losses on the sale of real estate owned are charged to other expenses, net on the consolidated statements of comprehensive income (loss) when incurred.</t>
  </si>
  <si>
    <t>Insurance Operations</t>
  </si>
  <si>
    <t>Insurance Operations The Company earns commission revenue on voluntary insurance provided for residential loan borrowers and lender-placed hazard insurance for borrowers and credit owners, if permitted under applicable laws and regulations. Commission revenue is recognized when the earnings process has been completed, which is the effective date of the insurance policy, and collectability is reasonably assured. As customers generally pay their premiums in installments over the life of the policies, the Company records an insurance premium receivable and a corresponding payable to insurance carrier, net of commission, which are included on the consolidated balance sheets in receivables, net and payables and accrued liabilities, respectively. At the time commission revenue is recognized, the Company can reliably estimate expected policy cancellations and records a reserve for cancellations, which is estimated based on historical experience adjusted for known events or circumstances. The reserve for policy cancellations is evaluated on a quarterly basis and adjusted to reflect current estimates.</t>
  </si>
  <si>
    <t>Servicer Payables</t>
  </si>
  <si>
    <t>Servicer Payables Servicer payables represent amounts collected that are required to be remitted to third-party trusts, credit owners, or others. These collections are primarily from borrowers whose loans the Company services.</t>
  </si>
  <si>
    <t>Servicing Rights Related Liabilities Servicing rights related liabilities consists of excess servicing spread liabilities and a servicing rights financing, as discussed below. Excess Servicing Spread Liabilities The Company recognized the proceeds from the sales to WCO of beneficial interests in certain portions of the contractual servicing fees associated with certain mortgage loans serviced by the Company as financing arrangements. The beneficial interest is referred to as excess servicing spread. The Company elected to record the excess servicing spread liabilities at fair value consistent with the related servicing rights. The change in fair value of the excess servicing spread liabilities is recorded in net servicing revenue and fees on the consolidated statements of comprehensive income (loss). The change in fair value of the excess servicing spread liabilities includes the accretion of fair value, which is recorded using the effective interest method based on the expected cash flows from the excess servicing spreads through the expected life of the underlying loans. There is no contractual interest rate on excess servicing spread liabilities. Servicing Rights Financing From time to time, the Company will enter into certain transactions to sell certain servicing rights. The Company evaluates these transactions to determine if they are sales or structured financing arrangements. When these transfers qualify for sale treatment, the Company derecognizes the transferred assets on its consolidated balance sheets. The Company has determined that not all risk of rewards and ownership were passed to WCO upon a sale of servicing rights. As a result, the Company accounted for such sale of servicing rights as a secured borrowing. Under this accounting treatment, the servicing rights remain on the consolidated balance sheets and the proceeds from the sale of the servicing rights are recognized as a servicing rights financing. The Company elected to record the servicing rights financing at fair value consistent with the related servicing rights. The change in fair value of the servicing rights financing is recorded in net servicing revenue and fees on the consolidated statements of comprehensive income (loss). The change in fair value of the servicing rights financing includes the accretion of fair value, which is recorded using the effective interest method based on the expected cash flows from the servicing rights through the expected life of the underlying loans. There is no contractual interest rate on servicing rights related financing. Proceeds from the sale of these servicing rights and payments on the servicing rights financing are included in financing activities on the consolidated statements of cash flows.</t>
  </si>
  <si>
    <t>Debt and Other Obligations</t>
  </si>
  <si>
    <t>Debt and Other Obligations Servicing advance liabilities, warehouse borrowings and corporate debt and are carried at amortized cost, and in the case of servicing advance liabilities relating to term notes and corporate debt, net of discounts and debt issuance costs. Deferred debt issuance costs associated with servicing advance liabilities with line-of-credit arrangements, warehouse borrowings and the 2013 Revolver are recorded in other assets on the consolidated balance sheets. Deferred debt issuance costs and original issue discounts, if any, are amortized to interest expense over the term of the debt or obligation using either the effective interest method or the straight-line method.</t>
  </si>
  <si>
    <t>Mortgaged-Backed Debt</t>
  </si>
  <si>
    <t>Mortgage-Backed Debt The Company’s mortgage-backed debt associated with the Residual Trusts is carried at amortized cost, net of discounts and deferred debt issuance costs. These costs and original issue discounts, if any, are amortized to interest expense over the term of the debt using the effective interest method. The Company elected to carry mortgage-backed debt related to the Non-Residual Trusts at fair value. The yield on the mortgage-backed debt along with any change in fair value is recorded in other net fair value gains on the consolidated statements of comprehensive income (loss). The yield on the mortgage-backed debt includes recognition of interest expense based on the stated interest rates of the mortgage-backed debt, as well as the accretion of fair value.</t>
  </si>
  <si>
    <t>HMBS Related Obligations The Company recognizes the proceeds from the transfer of HMBS as a secured borrowing. The Company elected to record the secured borrowing, or the HMBS related obligations, at fair value. The yield on the HMBS related obligations along with any change in fair value is recorded in net fair value gains on reverse loans and related HMBS obligations on the consolidated statements of comprehensive income (loss). The yield on the HMBS obligations includes recognition of contractual interest expense based on the stated interest rates of the HMBS obligations, as well as the accretion of fair value. Proceeds from securitizations of reverse loans and payments on HMBS related obligations are included in financing activities on the consolidated statements of cash flows.</t>
  </si>
  <si>
    <t>Other Revenues</t>
  </si>
  <si>
    <t>Other Revenues Other revenues for the year ended December 31, 2014 include $36.8 million in asset management performance fees collected and earned in connection with the asset management of a fund. These asset management performance fees were earned in connection with the liquidation of the fund’s investments during the period and were based on the fund performance exceeding pre-defined thresholds. The Company records the asset management performance fees when the fund is terminated or when the likelihood of claw-back is improbable. These fees are recorded in the Other non-reportable segment.</t>
  </si>
  <si>
    <t>Income Taxes The Company accounts for income taxes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change in deferred tax assets and liabilities due to a change in tax rates is recognized in income in the period of the change. Periodic reviews of the carrying amount of deferred tax assets are made to determine if the establishment of a valuation allowance is necessary. A valuation allowance is required when it is more likely than not that all or a portion of a deferred tax asset will not be realized. All evidence, both positive and negative, is evaluated when making this determination. Items considered in this analysis include the ability to carry back losses to recoup taxes previously paid, the reversal of temporary differences, tax planning strategies, historical financial performance, expectations of future earnings, and the length of statutory carryforward periods. Significant judgment is required in assessing future earnings trends and the timing of reversals of temporary differences. The Company assesses its tax positions for all open tax years and determines whether it has any material unrecognized liabilities in accordance with the guidance on accounting for uncertain tax positions. The Company records interest and penalties on uncertain tax positions in income tax expense and general and administrative expenses, respectively, on the consolidated statements of comprehensive income (loss)</t>
  </si>
  <si>
    <t>Share-Based Compensation The Company has in effect stock incentive plans under which restricted stock, RSUs, performance shares and non-qualified stock options have been granted to employees and non-employee members of the Board of Directors. The Company estimates the fair value of share-based awards on the date of grant. The value of the award is generally recognized as an expense using the graded method over the requisite service period. The fair value of the Company’s restricted stock and RSUs is generally based on the average of the high and low market prices of its common stock on the date of grant. The Company estimates the fair value of performance shares and non-qualified stock options as of the date of grant using the Monte-Carlo simulation model and Black-Scholes option pricing model, respectively. These models consider, among other factors, the performance period or expected life of the award, the expected volatility of the Company’s stock price, and expected dividends. The Company records share-based compensation expense in salaries and benefits expense on the consolidated statements of comprehensive income (loss).</t>
  </si>
  <si>
    <t>Advertising Costs</t>
  </si>
  <si>
    <t>Advertising Costs Advertising costs are expensed as incurred and are included in general and administrative expenses on the consolidated statements of comprehensive income (loss). For the years ended December 31, 2015 , 2014 and 2013 , advertising expense amounted to $44.5 million , $31.2 million and $23.3 million , respectively.</t>
  </si>
  <si>
    <t>Basic and Diluted Earnings (Loss) Per Share</t>
  </si>
  <si>
    <t>Basic and Diluted Earnings (Loss) Per Share The Company uses the two-class method to determine earnings per share. Outstanding share-based payment awards that include non-forfeitable rights to dividends or dividend equivalents, whether paid or unpaid, are considered participating securities and are included in the calculation of basic earnings per common share pursuant to the two-class method. The Company’s participating securities are comprised of RSUs.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arnings per share excludes dilution and is calculated by dividing net income allocable to common shares by the weighted-average number of common shares outstanding for the period. Diluted earnings per share is calculated by dividing net income allocable to common shares by the weighted-average number of common shares for the period, as adjusted for the potential dilutive effect of non-participating share-based awards and convertible debt, based on the treasury method. The Company uses the treasury method to compute the dilutive effect of convertible debt based on its intention to settle all conversions through combination settlement, which involves repayment of an amount of cash equal to the principal amount of convertible debt and any excess of conversion value over the principal amount of convertible debt in shares of common stock. During periods of net loss, diluted loss per share is equal to basic loss per share as the antidilutive effect of non-participating share-based awards and convertible debt is disregarded. No effect is given to participating securities in the computation of basic and diluted loss per share as these securities do not share in the losses of the Company.</t>
  </si>
  <si>
    <t>Contingencies</t>
  </si>
  <si>
    <t>Contingencies The Company evaluates contingencies based on information currently available and establishes accruals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s accrued, when such estimate can be made, is disclosed. In deriving an estimate, the Company is required to make assumptions about matters that are, by their nature, highly uncertain. The assessment of loss contingencies, including legal contingencies and curtailment obligations, involves the use of critical estimates, assumptions and judgments. Whenever practicable, the Company consults with outside experts, including legal counsel and consultants, to assist with the gathering and evaluation of information related to contingent liabilities. It is not possible to predict or determine the outcome of all loss contingencies. Accruals are periodically reviewed and may be adjusted as circumstances change.</t>
  </si>
  <si>
    <t>Residential Loans at Fair Value - Accounting Policies (Policies)</t>
  </si>
  <si>
    <t>Credit Risk</t>
  </si>
  <si>
    <t xml:space="preserve">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typically less than 20 days, and the market for these loans continues to be highly liquid. The Company is also subject to credit risk associated with mortgage loans it has repurchased as a result of breaches of representations and warranties during the period of time between repurchase and resale. At December 31, 2015 , the Company held $8.2 million in repurchased loans. </t>
  </si>
  <si>
    <t>Variable Interest Entities (Tables)</t>
  </si>
  <si>
    <t>Summary of Carrying Amounts of Assets and Liabilities</t>
  </si>
  <si>
    <t>Included in the tables below are summaries of the carrying amounts of the assets and liabilities of consolidated VIEs (in thousands): December 31, 2015 Residual Non-Residual Servicer and Total Assets Restricted cash and cash equivalents $ 13,369 $ 11,388 $ 34,948 $ 59,705 Residential loans at amortized cost, net 500,563 — — 500,563 Residential loans at fair value — 526,016 — 526,016 Receivables at fair value — 16,542 — 16,542 Servicer and protective advances, net — — 1,136,246 1,136,246 Other assets 9,357 558 2,255 12,170 Total assets $ 523,289 $ 554,504 $ 1,173,449 $ 2,251,242 Liabilities Payables and accrued liabilities $ 2,084 $ — $ 1,351 $ 3,435 Servicing advance liabilities — — 992,769 992,769 Mortgage-backed debt 469,339 582,340 — 1,051,679 Total liabilities $ 471,423 $ 582,340 $ 994,120 $ 2,047,883 December 31, 2014 Residual Non-Residual Servicer and Total Assets Restricted cash and cash equivalents $ 41,632 $ 12,710 $ 51,635 $ 105,977 Residential loans at amortized cost, net 1,292,781 — — 1,292,781 Residential loans at fair value — 586,433 — 586,433 Receivables at fair value — 25,201 — 25,201 Servicer and protective advances, net — — 1,273,186 1,273,186 Other assets 30,126 1,023 3,418 34,567 Total assets $ 1,364,539 $ 625,367 $ 1,328,239 $ 3,318,145 Liabilities Payables and accrued liabilities $ 7,590 $ — $ 921 $ 8,511 Servicing advance liabilities — — 1,160,257 1,160,257 Mortgage-backed debt 1,086,660 653,167 — 1,739,827 Total liabilities $ 1,094,250 $ 653,167 $ 1,161,178 $ 2,908,595</t>
  </si>
  <si>
    <t>Variable Interest Entity, Not Primary Beneficiary [Member]</t>
  </si>
  <si>
    <t>The following table presents the carrying amounts of the Company’s assets and liabilities that relate to its variable interests in the VIEs that are not consolidated, as well as its maximum exposure to loss and the size of the unconsolidated VIEs (in thousands): Carrying Value of Assets and Liabilities Size of (2) Type of Involvement Servicing Rights, Net Servicer and Protective Advances, Net Receivables, Net Other Assets Payables and Accrued Liabilities Servicing Rights Related Liabilities Net Assets (Liabilities) Maximum (1) VIEs associated with servicing arrangements Servicing arrangements with a LOC reimbursement obligation December 31, 2015 $ 1,145 $ 2,656 $ 123 $ — $ — $ — $ 3,924 $ 168,924 $ 153,070 December 31, 2014 1,454 2,530 141 — — — 4,125 169,125 173,819 Other servicing arrangements December 31, 2015 — — 190 — — — 190 190 443,631 December 31, 2014 — — 189 — — — 189 189 447,643 Transactions with WCO December 31, 2015 16,889 7,015 9,814 23,578 (4,500 ) (117,000 ) (64,204 ) — 228,361 December 31, 2014 — — 147 7,319 — (66,311 ) (58,845 ) — 80,522 __________ (1) The Company's maximum exposure to loss for VIEs equals the carrying value of assets recognized on the consolidated balance sheets, and in the case of arrangements with a LOC reimbursement obligation, also includes the obligation to reimburse a third party for the final $165.0 million drawn on LOCs discussed above. At December 31, 2015 and 2014, the Company has no exposure to loss as it relates to transactions with WCO as a result of its net liabilities due to WCO. (2) The size of unconsolidated VIEs is represented by the unpaid principal balance of loans serviced for VIEs associated with servicing arrangements. In the case of transactions with WCO, the size of the VIE is WCO's net assets.</t>
  </si>
  <si>
    <t>Transfers of Residential Loans (Tables)</t>
  </si>
  <si>
    <t>Schedule of Servicing Arrangements Associated with Transfers of Forward Loans</t>
  </si>
  <si>
    <t>The following table presents the carrying amounts of the Company’s assets that relate to its continued involvement with mortgage loans that have been sold with servicing rights retained and the unpaid principal balance of these sold loans (in thousands): Carrying Value of Assets Unpaid Servicing Servicer and Total December 31, 2015 $ 509,785 $ 25,078 $ 534,863 $ 46,983,388 December 31, 2014 331,365 13,146 344,511 28,457,216</t>
  </si>
  <si>
    <t>Summary of Cash Flow Related to Transfers of Residential Loans Accounted for as Sales</t>
  </si>
  <si>
    <t>The following table presents a summary of cash flows related to sales of mortgage loans (in thousands): For the Years Ended December 31, 2015 2014 2013 Cash proceeds received from sales, net of fees $ 25,860,529 $ 19,118,420 $ 15,293,601 Servicing fees collected (1) 111,635 63,420 11,212 Repurchases of previously sold loans 14,636 8,186 — __________ (1) Represents servicing fees collected on all loans sold whereby the Company has continued involvement.</t>
  </si>
  <si>
    <t>Fair Value (Tables)</t>
  </si>
  <si>
    <t>Summary of Assets and Liabilities in Each Level of Fair Value Hierarchy</t>
  </si>
  <si>
    <t>The following table summarizes the assets and liabilities in each level of the fair value hierarchy (in thousands). There were no assets or liabilities measured at fair value on a recurring basis utilizing Level 1 assumptions. December 31, 2015 2014 Level 2 Assets Mortgage loans held for sale $ 1,334,300 $ 1,124,615 Freestanding derivative instruments 6,993 7,751 Level 2 assets $ 1,341,293 $ 1,132,366 Liabilities Freestanding derivative instruments $ 5,405 $ 29,761 Level 2 liabilities $ 5,405 $ 29,761 December 31, 2015 2014 Level 3 Assets Reverse loans $ 10,763,816 $ 10,064,365 Mortgage loans related to Non-Residual Trusts 526,016 586,433 Charged-off loans 49,307 57,217 Receivables related to Non-Residual Trusts 16,542 25,201 Servicing rights carried at fair value 1,682,016 1,599,541 Freestanding derivative instruments (IRLCs) 51,519 60,400 Level 3 assets $ 13,089,216 $ 12,393,157 Liabilities Freestanding derivative instruments (IRLCs) $ 1,070 $ 263 Servicing rights related liabilities 117,000 66,311 Mortgage-backed debt related to Non-Residual Trusts 582,340 653,167 HMBS related obligations 10,647,382 9,951,895 Level 3 liabilities $ 11,347,792 $ 10,671,636</t>
  </si>
  <si>
    <t>Reconciliation of Beginning and Ending Balances of Company's Assets and Liabilities Measured at Fair Value on Recurring Basis Using Significant Unobservable Inputs (Level 3)</t>
  </si>
  <si>
    <t>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Year Ended December 31, 2015 Fair Value Total Comprehensive Purchases Sales Originations / Issuances Settlements Fair Value December 31, 2015 Assets Reverse loans (1) $ 10,064,365 $ 202,494 $ 762,657 $ (16,592 ) $ 708,948 $ (958,056 ) $ 10,763,816 Mortgage loans related to Non-Residual Trusts 586,433 41,643 — — — (102,060 ) 526,016 Charged-off loans (2) 57,217 41,803 — — — (49,713 ) 49,307 Receivables related to Non-Residual Trusts 25,201 (1,178 ) — — — (7,481 ) 16,542 Servicing rights carried at fair value 1,599,541 (401,992 ) 237,820 (60,094 ) 306,741 — 1,682,016 Freestanding derivative instruments (IRLCs) 60,400 (8,281 ) — — — (600 ) 51,519 Total assets $ 12,393,157 $ (125,511 ) $ 1,000,477 $ (76,686 ) $ 1,015,689 $ (1,117,910 ) $ 13,089,216 Liabilities Freestanding derivative instruments (IRLCs) $ (263 ) $ (807 ) $ — $ — $ — $ — $ (1,070 ) Servicing rights related liabilities (66,311 ) (7,741 ) — — (64,593 ) 21,645 (117,000 ) Mortgage-backed debt related to Non-Residual Trusts (653,167 ) (33,142 ) — — — 103,969 (582,340 ) HMBS related obligations (9,951,895 ) (104,327 ) — — (1,622,481 ) 1,031,321 (10,647,382 ) Total liabilities $ (10,671,636 ) $ (146,017 ) $ — $ — $ (1,687,074 ) $ 1,156,935 $ (11,347,792 ) __________ (1) During the year ended December 31, 2015, the Company sold $16.6 million in reverse loans and recognized $0.1 million in net losses on sales of loans. (2) Included in gains on charged-off loans are gains from instrument-specific credit risk of $18.5 million , which primarily result from changes in assumptions related to collection rates and discount rates. For the Year Ended December 31, 2014 Fair Value Acquisition Total Purchases Sales Originations / Issuances Settlements Fair Value Assets Reverse loans $ 8,738,503 $ — $ 434,197 $ 894,252 $ — $ 611,826 $ (614,413 ) $ 10,064,365 Mortgage loans related to Non-Residual Trusts (1) 587,265 — 111,258 — — — (112,090 ) 586,433 Charged-off loans (2) — — 22,501 64,548 — — (29,832 ) 57,217 Receivables related to Non-Residual Trusts (1) 43,545 — (8,873 ) — — — (9,471 ) 25,201 Servicing rights carried at fair value 1,131,124 58,680 (273,502 ) 479,820 (10,866 ) 214,285 — 1,599,541 Freestanding derivative instruments (IRLCs) 42,831 — 17,569 — — — — 60,400 Total assets $ 10,543,268 $ 58,680 $ 303,150 $ 1,438,620 $ (10,866 ) $ 826,111 $ (765,806 ) $ 12,393,157 Liabilities Freestanding derivative instruments (IRLCs) $ (3,755 ) $ — $ 3,492 $ — $ — $ — $ — $ (263 ) Servicing rights related liabilities — — (2,800 ) — — (75,426 ) 11,915 (66,311 ) Mortgage-backed debt related to Non-Residual Trusts (1) (684,778 ) — (82,253 ) — — — 113,864 (653,167 ) HMBS related obligations (8,652,746 ) — (324,225 ) — — (1,617,398 ) 642,474 (9,951,895 ) Total liabilities $ (9,341,279 ) $ — $ (405,786 ) $ — $ — $ (1,692,824 ) $ 768,253 $ (10,671,636 ) __________ (1) Included in gains (losses) on mortgage loans, receivables and mortgage-backed debt related to Non-Residual Trusts are gains (losses) from instrument-specific credit risk of $62.1 million , $(8.1) million and $(35.4) million , respectively, due primarily from changes in assumptions related to the reduction of discount rates resulting from tightening of yields in the market. (2) Included in gains on charged-off loans are gains from instrument-specific credit risk of $7.6 million , which primarily result from changes in assumptions related to collection rates and discount rates.</t>
  </si>
  <si>
    <t>Significant Unobservable Inputs Used for Assets and Liabilities Measured at Fair Value on Recurring Basis</t>
  </si>
  <si>
    <t xml:space="preserve">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With the exception of IRLCs and collection rates associated with charged-off loans, significant increases (decreases) in any of the inputs related to assets disclosed below, in isolation, could result in a significantly lower (higher) fair value measurement. Significant increases (decreases) in any of the inputs related to liabilities, other than IRLCs, and collection rates on charged-off loans, as disclosed below, in isolation, could result in a significantly higher (lower) fair value measurement. The impact on fair value for increases and decreases to significant unobservable inputs related to IRLCs is discussed above. December 31, 2015 December 31, 2014 Significant (1) (2) Range of Input (3) Weighted (3) Range of Input (3) Weighted (3) Assets Reverse loans Weighted-average remaining life in years 1.1 - 10.0 4.1 1.8 - 12.3 4.7 Conditional repayment rate 13.53% - 52.94% 25.59 % 13.40% - 42.20% 21.68 % Discount rate 2.08% - 3.56% 2.84 % 2.00% - 3.65% 2.76 % Mortgage loans related to Non-Residual Trusts Conditional prepayment rate 2.67% - 4.66% 3.52 % 2.24% - 3.76% 3.17 % Conditional default rate 1.47% - 2.74% 2.05 % 1.68% - 3.51% 2.34 % Loss severity 73.07% - 95.88% 88.72 % 76.12% - 92.53% 85.88 % Discount rate 8.00% 8.00 % 8.00% 8.00 % Charged-off loans Collection rate 2.15% - 3.54% 2.23 % 2.34% - 4.53% 2.46 % Discount rate 28.00% 28.00 % 30.00% - 32.25% 30.19 % Receivables related to Non-Residual Trusts Conditional prepayment rate 1.93% - 3.62% 2.90 % 1.89% - 3.33% 2.72 % Conditional default rate 1.66% - 2.98% 2.30 % 1.92% - 3.81% 2.55 % Loss severity 70.33% - 93.46% 85.63 % 73.26% - 89.78% 82.87 % Discount rate 0.50% 0.50 % 0.50% 0.50 % Servicing rights carried at fair value Weighted-average remaining life in years 5.2 - 9.0 6.3 5.6 - 9.3 6.6 Discount rate 10.00% - 14.34% 10.88 % 8.24% - 29.16% 9.55 % Conditional prepayment rate 6.07% - 13.15% 9.94 % 5.04% - 11.15% 7.87 % Conditional default rate 0.05% - 2.49% 1.06 % 0.28% - 3.53% 2.36 % Interest rate lock commitments Loan funding probability 2.34% - 100.00% 79.42 % 3.44% - 100.00% 77.45 % Fair value of initial servicing rights multiple (4) 0.05 - 7.06 3.71 0.20 - 5.47 3.83 December 31, 2015 December 31, 2014 Significant (1) (2) Range of Input (3) Weighted (3) Range of Input (3) Weighted (3) Liabilities Interest rate lock commitments Loan funding probability 38.00% - 100.00% 83.28 % 28.00% - 100.00% 80.90 % Fair value of initial servicing rights multiple (4) 0.11 - 5.88 4.00 0.67 - 5.47 4.06 Servicing rights related liabilities Weighted-average remaining life in years 6.3 - 7.4 6.6 7.2 - 7.4 7.3 Discount rate 11.67% - 13.85% 13.24 % 13.60% 13.60 % Conditional prepayment rate 8.32% - 11.28% 9.98 % 7.71% - 7.89% 7.79 % Conditional default rate 0.11% - 1.06% 0.58 % 0.86% - 2.31% 1.51 % Mortgage-backed debt related to Non-Residual Trusts Conditional prepayment rate 1.93% - 3.62% 2.90 % 1.89% - 3.33% 2.72 % Conditional default rate 1.66% - 2.98% 2.30 % 1.92% - 3.81% 2.55 % Loss severity 70.33% - 93.46% 85.63 % 73.26% - 89.78% 82.87 % Discount rate 6.00% 6.00 % 6.00% 6.00 % HMBS related obligations Weighted-average remaining life in years 0.9 - 6.6 3.5 1.3 - 7.7 3.9 Conditional repayment rate 12.06% - 55.49% 24.70 % 11.30% - 48.65% 21.21 % Discount rate 1.73% - 3.08% 2.39 % 1.44% - 3.06% 2.36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Fair value of servicing rights embedded in IRLCs, which represents a multiple of the annual servicing fee, excludes the impact of IRLCs identified as servicing released. </t>
  </si>
  <si>
    <t>Fair Value, Option, Quantitative Disclosures</t>
  </si>
  <si>
    <t>Presented in the table below is the estimated fair value and unpaid principal balance of loans and debt instruments that have contractual principal amounts and for which the Company has elected the fair value option (in thousands): December 31, 2015 December 31, 2014 Estimated Unpaid Principal Estimated Unpaid Principal Loans at fair value under the fair value option Reverse loans (1) $ 10,763,816 $ 10,187,521 $ 10,064,365 $ 9,340,270 Mortgage loans held for sale (1) 1,334,300 1,285,582 1,124,615 1,071,787 Mortgage loans related to Non-Residual Trusts 526,016 580,695 586,433 650,382 Charged-off loans 49,307 2,887,367 57,217 3,366,504 Total $ 12,673,439 $ 14,941,165 $ 11,832,630 $ 14,428,943 Debt instruments at fair value under the fair value option Mortgage-backed debt related to Non-Residual Trusts $ 582,340 $ 585,839 $ 653,167 $ 657,174 HMBS related obligations (2) 10,647,382 10,012,283 9,951,895 9,172,083 Total $ 11,229,722 $ 10,598,122 $ 10,605,062 $ 9,829,257 __________ (1) Includes loans that collateralize master repurchase agreements. Refer to Note 18 for additional information. (2) For HMBS related obligations, the unpaid principal balance represents the balance outstanding.</t>
  </si>
  <si>
    <t>Significant Unobservable Inputs Used for Assets Measured at Fair Value on Non-Recurring Basis</t>
  </si>
  <si>
    <t xml:space="preserve">The following table presents the significant unobservable input used in the fair value measurement of real estate owned, net: December 31, 2015 December 31, 2014 Significant Range of Input Weighted Range of Input Weighted Real estate owned, net Loss severity (1) 0.00% - 72.58% 8.25 % 0.00% - 59.58% 8.04 % __________ (1) Loss severity is based on the unpaid principal balance of the related loan at the time of foreclosure. </t>
  </si>
  <si>
    <t>Carrying Values and Estimated Fair Values of Financial Assets and Liabilities Required to be Disclosed at Fair Value</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December 31, 2015 December 31, 2014 Fair Value Carrying Estimated Carrying Estimated Financial assets Residential loans at amortized cost, net Level 3 $ 541,406 $ 554,664 $ 1,314,539 $ 1,377,213 Insurance premium receivables Level 3 90,053 87,152 98,220 93,395 Servicer and protective advances, net Level 3 1,595,911 1,513,076 1,761,082 1,691,443 Financial liabilities Payables to insurance carriers Level 3 63,410 62,694 69,498 68,673 Servicing advance liabilities (1) Level 3 1,226,898 1,232,147 1,362,017 1,367,519 Corporate debt (2) Level 2 2,152,031 1,904,467 2,230,557 2,095,286 Mortgage-backed debt carried at amortized cost Level 3 469,339 475,347 1,086,660 1,121,369 __________ (1) The carrying amounts of servicing advance liabilities are net of deferred issuance costs, including those relating to line-of-credit arrangements, which are recorded in other assets. (2) The carrying amounts of corporate debt are net of the 2013 Revolver deferred issuance costs, which are recorded in other assets.</t>
  </si>
  <si>
    <t>Components of Net Gains on Sales of Loans</t>
  </si>
  <si>
    <t>Provided in the table below is a summary of the components of net gains on sales of loans (in thousands): For the Years Ended December 31, 2015 2014 2013 Realized gains on sales of loans $ 171,128 $ 367,314 $ 218,504 Change in unrealized gains on loans held for sale (7,345 ) 1,412 24,771 Gains (losses) on interest rate lock commitments (9,088 ) 21,061 38,126 Gains (losses) on forward sales commitments (19,747 ) (156,201 ) 111,830 Losses on MBS purchase commitments (24,250 ) (18,009 ) (5,599 ) Capitalized servicing rights 306,741 214,285 187,749 Provision for repurchases (16,008 ) (7,741 ) (9,067 ) Interest income 52,227 40,051 32,625 Other 182 — 35 Net gains on sales of loans $ 453,840 $ 462,172 $ 598,974</t>
  </si>
  <si>
    <t>Summary of Components of Net Fair Value Gains on Reverse Loans and Related HMBS Obligations</t>
  </si>
  <si>
    <t>Provided in the table below is a summary of the components of net fair value gains on reverse loans and related HMBS obligations (in thousands): For the Years Ended December 31, 2015 2014 2013 Interest income on reverse loans $ 435,585 $ 398,925 $ 347,497 Change in fair value of reverse loans (232,993 ) 35,272 (239,417 ) Net fair value gains on reverse loans 202,592 434,197 108,080 Interest expense on HMBS related obligations (403,817 ) (372,346 ) (321,820 ) Change in fair value of HMBS related obligations 299,490 48,121 334,122 Net fair value gains (losses) on HMBS related obligations (104,327 ) (324,225 ) 12,302 Net fair value gains on reverse loans and related HMBS obligations $ 98,265 $ 109,972 $ 120,382</t>
  </si>
  <si>
    <t>Freestanding Derivative Financial Instruments (Tables)</t>
  </si>
  <si>
    <t>Schedule of Notional or Contractual Amounts and Fair Values of Derivative Instruments</t>
  </si>
  <si>
    <t>The following table provides the total notional or contractual amounts and related fair values of derivative assets and liabilities as well as cash margin (in thousands): December 31, 2015 December 31, 2014 Notional/ Fair Value Notional/ Fair Value Derivative Derivative Derivative Derivative Interest rate lock commitments $ 3,398,892 $ 51,519 $ 1,070 $ 2,825,924 $ 60,400 $ 263 Forward sales commitments 4,650,000 6,427 4,871 4,989,400 332 29,744 MBS purchase commitments 703,000 566 534 1,847,000 7,419 17 Total derivative instruments $ 58,512 $ 6,475 $ 68,151 $ 30,024 Cash margin $ 209 $ 10,101 $ 14,664 $ 2,780</t>
  </si>
  <si>
    <t>Residential Loans at Amortized Cost, Net (Tables)</t>
  </si>
  <si>
    <t>Summary of Residential Loans, Net</t>
  </si>
  <si>
    <t>Residential loans at amortized cost, net are comprised of the following components (in thousands): December 31, 2015 2014 Unpaid principal balance $ 580,086 $ 1,442,838 Unamortized discounts and other cost basis adjustments, net (1) (34,223 ) (118,266 ) Allowance for loan losses (4,457 ) (10,033 ) Residential loans at amortized cost, net (2) $ 541,406 $ 1,314,539 __________ (1) Includes $4.6 million and $12.0 million of accrued interest receivable at December 31, 2015 and 2014 , respectively. (2) Includes $40.8 million and $21.8 million of mortgage loans that are not related to consolidated VIEs at December 31, 2015 and 2014 , respectively.</t>
  </si>
  <si>
    <t>Activity in Allowance for Loan Losses on Residential Loans at Amortized Cost</t>
  </si>
  <si>
    <t>The following table summarizes the activity in the allowance for loan losses on residential loans at amortized cost, net (in thousands): For the Years Ended December 31, 2015 2014 2013 Balance at beginning of the year $ 10,033 $ 14,320 $ 20,435 Provision for loan losses (1) 3,142 1,491 1,229 Charge-offs, net of recoveries (2) (3,034 ) (5,778 ) (7,344 ) Sale of residual interests (3) (5,684 ) — — Balance at end of the year $ 4,457 $ 10,033 $ 14,320 __________ (1) Provision for loan losses is included in other expenses, net on the consolidated statements of comprehensive income (loss). (2) Includes charge-offs recognized upon foreclosure of real estate in satisfaction of residential loans of $1.7 million , $4.3 million and $7.2 million for the years ended December 31, 2015, 2014 and 2013 , respectively. (3) Sale of residual interests represents a decrease to the allowance for loan losses resulting from the deconsolidation of the seven Residual Trusts during the year ended December 31, 2015. Refer to Note 4 for additional information.</t>
  </si>
  <si>
    <t>Residential Loans at Fair Value (Tables)</t>
  </si>
  <si>
    <t>Reconciliation of Changes in Residential Loans Held for Sale</t>
  </si>
  <si>
    <t>A reconciliation of the changes in residential loans held for sale to the amounts presented on the consolidated statements of cash flows is presented in the following table (in thousands): For the Years Ended December 31, 2015 2014 2013 Balance at beginning of the year $ 1,124,615 $ 1,015,607 $ 45,065 Purchases and originations of loans held for sale 25,942,841 18,878,305 16,141,573 Proceeds from sales of and payments on loans held for sale (1) (25,963,200 ) (19,177,179 ) (15,452,196 ) Realized gains on sales of loans (2) 171,128 367,314 218,504 Change in unrealized gains on loans held for sale (2) (7,345 ) 1,412 24,771 Interest income (2) 52,227 40,051 32,625 Transfers from loans held for investment 16,690 — 5,183 Other (2,656 ) (895 ) 82 Balance at end of the year $ 1,334,300 $ 1,124,615 $ 1,015,607 __________ (1) Excludes realized gains and losses on freestanding derivatives. (2) Amount is a component of net gains on sales of loans on the consolidated statements of comprehensive income (loss). Refer to Note 6 for additional information.</t>
  </si>
  <si>
    <t>Receivables, Net (Tables)</t>
  </si>
  <si>
    <t>Summary of Receivables, Net</t>
  </si>
  <si>
    <t>Receivables, net consists of the following (in thousands): December 31, 2015 2014 Insurance premium receivables $ 90,053 $ 98,220 Servicing fee receivables 42,773 51,183 Receivables related to Non-Residual Trusts 16,542 25,201 Income tax receivables 10,671 17,106 Servicing rights related receivable from WCO 8,895 — Other receivables 49,068 27,837 Total receivables 218,002 219,547 Less: Allowance for uncollectible receivables (3,604 ) (3,918 ) Receivables, net $ 214,398 $ 215,629</t>
  </si>
  <si>
    <t>Servicer and Protective Advance, Net (Table)</t>
  </si>
  <si>
    <t>Servicer And Protective Advances Net</t>
  </si>
  <si>
    <t>Servicer and protective advances, net consists of the following (in thousands): December 31, 2015 2014 Servicer advances $ 44,031 $ 59,587 Protective advances 1,672,218 1,813,922 Total servicer and protective advances 1,716,249 1,873,509 Less: Allowance for uncollectible advances (120,338 ) (112,427 ) Servicer and protective advances, net $ 1,595,911 $ 1,761,082</t>
  </si>
  <si>
    <t>Allowance For Uncollectible Servicer And Protective Advances</t>
  </si>
  <si>
    <t>The following table shows the activity in the allowance for uncollectible advances (in thousands): For the Years Ended December 31, 2015 2014 2013 Balance at beginning of the year $ 112,427 $ 62,542 $ 34,418 Provision for uncollectible advances 52,679 75,704 37,993 Charge-offs, net of recoveries and other (1) (44,768 ) (25,819 ) (9,869 ) Balance at end of the year $ 120,338 $ 112,427 $ 62,542 __________ (1) Includes $23.5 million related to the sale of residual interests in seven Residual Trusts during the year ended December 31, 2015.</t>
  </si>
  <si>
    <t>Servicing of Residential Loans (Tables)</t>
  </si>
  <si>
    <t>Schedule of Total Servicing Portfolio</t>
  </si>
  <si>
    <t>Provided below is a summary of the Company’s total servicing portfolio (dollars in thousands): December 31, 2015 December 31, 2014 Number Unpaid Principal Number Unpaid Principal Third-party credit owners (1) Capitalized servicing rights (2) 1,637,541 $ 197,154,579 1,573,867 $ 182,207,043 Capitalized sub-servicing (3) 159,368 9,053,755 187,747 10,443,480 Sub-servicing (4) 346,755 47,734,378 431,271 50,882,152 Total third-party servicing portfolio 2,143,664 253,942,712 2,192,885 243,532,675 On-balance sheet residential loans and real estate owned 102,044 12,705,532 116,763 12,579,467 Total servicing portfolio (5) 2,245,708 $ 266,648,244 2,309,648 $ 256,112,142 __________ (1) Includes real estate owned serviced for third parties. (2) At December 31, 2015, includes $1.7 billion in unpaid principal balance associated with servicing rights sold to WCO. Refer to Note 19 for additional information relating to this sale. (3) Consists of sub-servicing contracts acquired through business combinations whereby the benefits from the contract are greater than adequate compensation for performing the servicing. (4) Includes $6.6 billion in unpaid principal balance of sub-servicing performed for WCO at December 31, 2015. (5) Excludes charged-off loans managed by the Servicing segment.</t>
  </si>
  <si>
    <t>Schedules of Concentration of Risk, by Risk Factor</t>
  </si>
  <si>
    <t>The Company’s geographic diversification of its third-party servicing portfolio, based on the outstanding unpaid principal balance, is as follows (dollars in thousands): December 31, 2015 December 31, 2014 Number Unpaid Principal Percentage of Total Number Unpaid Principal Percentage of Total California 244,708 $ 46,704,146 18.4 % 239,450 $ 42,499,413 17.5 % Florida 180,242 21,714,653 8.6 % 189,111 22,378,614 9.2 % Texas 169,167 14,380,328 5.7 % 172,999 13,724,469 5.6 % Other &lt;5% 1,549,547 171,143,585 67.3 % 1,591,325 164,930,179 67.7 % Total 2,143,664 $ 253,942,712 100.0 % 2,192,885 $ 243,532,675 100.0 %</t>
  </si>
  <si>
    <t>Servicing Revenue and Fees</t>
  </si>
  <si>
    <t>The following table presents the components of net servicing revenue and fees, which consists of revenues earned by the Servicing and Reverse Mortgage segments (in thousands): For the Years Ended December 31, 2015 2014 2013 Servicing fees (1) (2) $ 708,491 $ 675,335 $ 544,544 Incentive and performance fees (1) 117,586 157,148 156,279 Ancillary and other fees (1) (3) 104,750 88,430 77,091 Servicing revenue and fees 930,827 920,913 777,914 Amortization of servicing rights (4) (26,827 ) (43,101 ) (42,583 ) Change in fair value of servicing rights (401,992 ) (273,502 ) 48,058 Change in fair value of servicing rights related liabilities (2) (5) (7,741 ) (2,800 ) — Net servicing revenue and fees $ 494,267 $ 601,510 $ 783,389 __________ (1) Includes sub-servicing fees, incentive and performance fees, and ancillary and other fees related to servicing assets held by WCO of $1.3 million , $0.1 million and $0.1 million , respectively, for the year ended December 31, 2015. (2) Includes a pass-through of $0.6 million relating to servicing rights sold to WCO for the year ended December 31, 2015. (3) Includes late fees of $62.8 million , $48.4 million and $39.9 million for the years ended December 31, 2015, 2014 and 2013 , respectively. (4) Includes $0.4 million in amortization of a servicing liability for the year ended December 31, 2015. (5 ) Includes interest expense on servicing rights related liabilities, which represents the accretion of fair value, of $9.3 million and $4.9 million for the years ended December 31, 2015 and 2014 , respectively.</t>
  </si>
  <si>
    <t>Servicing Asset at Amortized Cost</t>
  </si>
  <si>
    <t>The following table summarizes the activity in the carrying value of servicing rights carried at amortized cost by class (in thousands): Mortgage Loan Reverse Loan Balance at January 1, 2013 $ 227,191 $ 15,521 Reclassifications (1) (26,382 ) — Purchases 36 — Amortization of servicing rights (39,057 ) (3,526 ) Other (6 ) (1 ) Balance at December 31, 2013 161,782 11,994 Amortization of servicing rights (40,418 ) (2,683 ) Balance at December 31, 2014 121,364 9,311 Servicing rights capitalized upon deconsolidation of Residual Trusts 3,133 — Amortization of servicing rights (25,195 ) (2,053 ) Balance at December 31, 2015 $ 99,302 $ 7,258 __________ (1) Represents servicing rights for which the Company elected fair value accounting as of January 1, 2013. This election had no impact on retained earnings.</t>
  </si>
  <si>
    <t>Significant Judgment and Key Economic Assumptions Used in Estimation of Fair Value of Servicing Rights</t>
  </si>
  <si>
    <t xml:space="preserve">The estimation of fair value requires significant judgment and uses key economic inputs and assumptions, which are provided in the table below: December 31, 2015 Mortgage Loan Reverse Loan Weighted-average remaining life in years 5.6 2.8 Weighted-average discount rate 12.06 % 15.00 % Conditional prepayment rate (1) 6.49 % N/A Conditional default rate (1) 2.16 % N/A Conditional repayment rate (2) N/A 29.53 % __________ (1) Voluntary and involuntary prepayment rates have been presented as conditional prepayment rate and conditional default rate, respectively. (2) Conditional repayment rate includes assumptions for both voluntary and involuntary rates as well as assumptions for the assignment of HECMs to HUD, in accordance with obligations as servicer. </t>
  </si>
  <si>
    <t>Summary of Activity in Servicing Rights Carried at Fair Value</t>
  </si>
  <si>
    <t>The following table summarizes the activity in servicing rights carried at fair value (in thousands): For the Years Ended December 31, 2015 2014 2013 Balance at beginning of the year $ 1,599,541 $ 1,131,124 $ 26,382 Acquisition of EverBank net assets — 58,680 — Acquisition of ResCap net assets — — 242,604 Purchases 237,820 479,820 626,331 Servicing rights capitalized upon sales of loans 306,741 214,285 187,749 Sales (60,094 ) (10,866 ) — Change in fair value due to: Changes in valuation inputs or other assumptions (1) (157,262 ) (124,471 ) 153,331 Other changes in fair value (2) (244,730 ) (149,031 ) (105,273 ) Total change in fair value (401,992 ) (273,502 ) 48,058 Balance at end of the year (3) $ 1,682,016 $ 1,599,541 $ 1,131,124 __________ (1) Represents the change in fair value resulting primarily from market-driven changes in interest rates and prepayment speeds. (2) Represents the realization of expected cash flows over time and includes $12.9 million in servicing rights transferred to the Company for no consideration for the year ended December 31, 2013. (3) At December 31, 2015, includes $16.9 million in servicing rights that were sold to WCO and accounted for as a financing.</t>
  </si>
  <si>
    <t>Schedule of Sensitivity Analysis of Fair Value, Transferor's Interests in Transferred Financial Assets</t>
  </si>
  <si>
    <t>The following table summarizes the hypothetical effect on the fair value of servicing rights carried at fair value using adverse changes of 10% and 20% to the weighted average of the significant assumptions used in valuing these assets (dollars in thousands): December 31, 2015 December 31, 2014 Decline in fair value due to Decline in fair value due to Assumption 10% adverse change 20% adverse change Assumption 10% adverse change 20% adverse change Weighted-average discount rate 10.88 % $ (68,874 ) $ (132,645 ) 9.55 % $ (62,785 ) $ (121,117 ) Weighted-average conditional prepayment rate 9.94 % (63,884 ) (123,173 ) 7.87 % (59,344 ) (114,523 ) Weighted-average conditional default rate 1.06 % (21,208 ) (43,576 ) 2.36 % (15,388 ) (30,285 )</t>
  </si>
  <si>
    <t>Schedule of Fair Value Assumption, Date of Securitization or Asset-backed Financing Arrangement, Transferor's Continuing Involvement, Servicing Assets or Liabilities</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Years Ended December 31, 2015 2014 2013 Weighted-average life in years 6.5 7.1 8.7 Weighted-average discount rate 11.90% 9.43% 9.64% Weighted-average conditional prepayment rate 8.19% 7.67% 5.62% Weighted-average conditional default rate 0.39% 0.73% 0.77%</t>
  </si>
  <si>
    <t>Goodwill and Intangible Assets, Net (Tables)</t>
  </si>
  <si>
    <t>Schedule of Finite-Lived Intangible Assets</t>
  </si>
  <si>
    <t>Intangible assets, net consists of the following (in thousands): December 31, 2015 December 31, 2014 Gross Carrying Amount Accumulated Amortization Net Carrying Amount Gross Carrying Amount Accumulated Amortization Net Carrying Amount Customer relationships $ 133,067 $ (64,238 ) $ 68,829 $ 139,767 $ (58,910 ) $ 80,857 Institutional relationships 16,600 (8,468 ) 8,132 16,600 (6,618 ) 9,982 Other 10,000 (2,923 ) 7,077 15,000 (2,336 ) 12,664 Total intangible assets $ 159,667 $ (75,629 ) $ 84,038 $ 171,367 $ (67,864 ) $ 103,503</t>
  </si>
  <si>
    <t>Schedule of Finite-Lived Intangible Assets, Future Amortization Expense</t>
  </si>
  <si>
    <t>Based on the balance of intangible assets, net at December 31, 2015 , the following is an estimate of amortization expense for each of the next five years and thereafter (in thousands): Amortization Expense 2016 $ 11,728 2017 10,192 2018 9,108 2019 8,136 2020 7,310 Thereafter 37,564 Total $ 84,038</t>
  </si>
  <si>
    <t>Schedule of Goodwill</t>
  </si>
  <si>
    <t>The table below sets forth the activity in goodwill by reportable segment (in thousands): Reportable Segment Servicing (1) Originations Reverse Mortgage Total Balance at January 1, 2014 (2) $ 471,182 $ 47,747 $ 138,808 $ 657,737 Impairment — — (82,269 ) (82,269 ) Balance at December 31, 2014 (2) 471,182 47,747 56,539 575,468 Impairment (151,018 ) — (56,539 ) (207,557 ) Balance at December 31, 2015 (2) $ 320,164 $ 47,747 $ — $ 367,911 __________ (1) The Servicing, Insurance and ARM reporting units are components of the Servicing segment. (2) There were accumulated impairment losses included in goodwill of $151.0 million relating to the Servicing segment at December 31, 2015 and $138.8 million and $82.3 million relating to the Reverse Mortgage segment at December 31, 2015 and 2014, respectively. There were no accumulated impairment losses at January 1, 2014.</t>
  </si>
  <si>
    <t>Premises and Equipment, Net (Tables)</t>
  </si>
  <si>
    <t xml:space="preserve">Premises and equipment, net consists of the following (dollars in thousands): December 31, Useful Life (in years) 2015 2014 Computer software $ 213,923 $ 207,175 3 - 7 Computer hardware 35,120 33,636 3 Furniture and fixtures 10,649 10,834 3 Office equipment and other 6,053 5,162 3 Assets in development 23,995 2,137 Total premises and equipment 289,740 258,944 Less: accumulated depreciation and amortization (183,259 ) (134,018 ) Premises and equipment, net $ 106,481 $ 124,926 </t>
  </si>
  <si>
    <t>Schedule of Capitalized Software</t>
  </si>
  <si>
    <t>Computer software, net consists of the following (in thousands): December 31, 2015 2014 Computer software $ 213,923 $ 207,175 Less: Accumulated amortization (143,498 ) (105,585 ) Computer software, net $ 70,425 $ 101,590</t>
  </si>
  <si>
    <t>Schedule of Amortization of Capitalized Software Development</t>
  </si>
  <si>
    <t>Based on the balance of computer software, net at December 31, 2015 , the following is an estimate of amortization expense for each of the next five years and thereafter (in thousands): Amortization Expense 2016 $ 32,517 2017 23,785 2018 11,048 2019 1,656 2020 1,383 Thereafter 36 Total $ 70,425</t>
  </si>
  <si>
    <t>Other Assets (Tables)</t>
  </si>
  <si>
    <t>Components of Other Assets</t>
  </si>
  <si>
    <t>Other assets consists of the following (in thousands): December 31, 2015 2014 Real estate owned, net $ 77,383 $ 88,362 Derivative instruments 58,512 68,151 Investment in WCO 22,598 6,488 Deferred debt issuance costs 10,261 11,515 Margin receivable on derivative instruments 209 14,664 Other 31,401 49,220 Total other assets $ 200,364 $ 238,400</t>
  </si>
  <si>
    <t>Payables and Accrued Liabilities (Tables)</t>
  </si>
  <si>
    <t>Payables and accrued liabilities consists of the following (in thousands): December 31, 2015 2014 Curtailment liability (1) $ 115,453 $ 60,776 Accounts payable and accrued liabilities 113,325 174,659 Employee-related liabilities 95,926 93,368 Uncertain tax positions (2) 64,554 14,914 Payables to insurance carriers 63,410 69,498 Originations liability 48,930 45,370 Loans subject to repurchase from Ginnie Mae 22,507 1,517 Servicing rights and related advance purchases payable 21,649 77,231 Acquisition related escrow funds payable to sellers 10,236 10,236 Margin payable on derivative instruments 10,101 2,780 Accrued interest payable 9,819 13,808 Derivative instruments 6,475 30,024 Other 57,595 69,648 Total payables and accrued liabilities $ 639,980 $ 663,829 __________ (1) The increase in the curtailment liability at December 31, 2015 relates primarily to regulatory developments that led to additional charges around curtailable events. In addition there was an increase in missed timelines driven by an increase in volume resulting from the contraction of default servicing timeframes due to recent regulatory changes and an increase in the related exposure to incurred but not known deaths of the mortgagor and the mortgagor's vacancy from their principal residence. (2) During the year ended December 31, 2015, the Company determined that a tax accounting method as employed is not more likely than not to be realized and has derecognized the tax position. The Company has recorded an offsetting deferred tax asset as a component of its deferred tax liability related to servicing rights. The Company expects to file with the IRS for an accounting method change during the first quarter of 2016 and, as a result, expects this uncertain tax position to reverse at that time.</t>
  </si>
  <si>
    <t>Schedule of Restructuring Reserve by Type of Cost [Table Text Block]</t>
  </si>
  <si>
    <t>The following table summarizes the accrued liability, which is included in payables and accrued liabilities on the consolidated balance sheets, and the related charges and cash payments and other settlements associated with these activities (in thousands): For the Year Ended December 31, 2015 Severance and Other Related Costs Office Closures and Other Costs Total Balance at beginning of the year $ — $ — $ — Charges 6,006 5,555 11,561 Cash payments or other settlements (3,419 ) (3,959 ) (7,378 ) Balance at end of year $ 2,587 $ 1,596 $ 4,183 Total expected costs to be incurred $ 6,006 $ 6,275 $ 12,281</t>
  </si>
  <si>
    <t>Schedule of Restructuring Reserve by Segment [Table Text Block]</t>
  </si>
  <si>
    <t>The following table summarizes the activities described above by reportable segment (in thousands): For the Year Ended December 31, 2015 Servicing Originations Reverse Other Total Balance at beginning of the year $ — $ — $ — $ — $ — Charges 6,462 2,608 1,640 851 11,561 Cash payments or other settlements (5,288 ) (945 ) (294 ) (851 ) (7,378 ) Balance at end of year $ 1,174 $ 1,663 $ 1,346 $ — $ 4,183 Total expected costs to be incurred $ 6,462 $ 3,328 $ 1,640 $ 851 $ 12,281</t>
  </si>
  <si>
    <t>Servicing Advance Liabilities (Tables)</t>
  </si>
  <si>
    <t>Summary of Servicing Advance Liabilities</t>
  </si>
  <si>
    <t xml:space="preserve">Servicing advance liabilities, which are carried at amortized cost, consists of the following (in thousands): December 31, 2015 2014 Servicing advance facilities (1) $ 1,072,541 $ 1,197,148 Early Advance Reimbursement Agreement 156,739 168,737 Total servicing advance liabilities $ 1,229,280 $ 1,365,885 __________ (1) At December 31, 2015, servicing advance facilities are net of $2.9 million in deferred issuance costs relating to term notes. There were no such term notes at December 31, 2014. </t>
  </si>
  <si>
    <t>Servicing Rights Related Liabilities (Tables)</t>
  </si>
  <si>
    <t>Schedule of Servicing Liabilities at Fair Value</t>
  </si>
  <si>
    <t>Servicing rights related liabilities consists of the following (in thousands): December 31, 2015 2014 Excess servicing spread liabilities $ 100,111 $ 66,311 Servicing rights financing 16,889 — Total servicing rights related liabilities $ 117,000 $ 66,311</t>
  </si>
  <si>
    <t>Corporate Debt (Tables)</t>
  </si>
  <si>
    <t>Schedule of Long-term Debt Instruments</t>
  </si>
  <si>
    <t>Corporate debt consists of the following (dollars in thousands): December 31, 2015 December 31, 2014 Amortized Cost Weighted- Average Stated Interest Rate (1) Amortized Cost Weighted- Average Stated Interest Rate (1) 2013 Term Loan (unpaid principal balance of $1,423,750 and $1,485,000 at December 31, 2015 and 2014) $ 1,396,884 4.75 % $ 1,452,168 4.75 % Senior Notes (unpaid principal balance of $538,662 and$575,000 at December 31, 2015 and 2014) 528,337 7.875 % 562,605 7.875 % Convertible Notes (unpaid principal balance of $290,000 at December 31, 2015 and 2014) 231,723 4.50 % 220,133 4.50 % Capital leases 480 2,131 Total corporate debt $ 2,157,424 $ 2,237,037 __________ (1) Represents the weighted-average stated interest rate, which may be different from the effective rate which considers the amortization of discounts and issuance costs.</t>
  </si>
  <si>
    <t>Schedule of Maturities of Long-term Debt</t>
  </si>
  <si>
    <t>The following table provides the contractual maturities (by unpaid principal balance) of corporate debt at December 31, 2015 (in thousands): Corporate Debt 2016 $ 480 2017 — 2018 — 2019 303,750 2020 1,410,000 Thereafter 538,662 Total $ 2,252,892</t>
  </si>
  <si>
    <t>Schedule of Secured Credit Facilities</t>
  </si>
  <si>
    <t>The terms of the 2013 Secured Credit Facilities are summarized in the table below. Debt Agreement Interest Rate Amortization Maturity/Expiration $1.5 billion 2013 Term Loan LIBOR plus 3.75% LIBOR floor of 1.00% 1.00% per annum beginning 1st quarter 2014; remainder at final maturity December 18, 2020 $125.0 million 2013 Revolver LIBOR plus 3.75% Bullet payment at maturity December 19, 2018</t>
  </si>
  <si>
    <t>Mortgage-Backed Debt (Tables)</t>
  </si>
  <si>
    <t>Mortgage-Backed Debt Issued By Consolidated Residual And Non-Residual Trusts</t>
  </si>
  <si>
    <t>Provided in the table below is information regarding the mortgage-backed debt (dollars in thousands): December 31, 2015 December 31, 2014 Carrying Value Weighted-Average Stated Interest Rate (1) Carrying Value Weighted-Average Stated Interest Rate (1) Mortgage-backed debt at amortized cost (unpaid principal balance of $474,759 and $1,099,997 at December 31, 2015 and 2014, respectively) (2) $ 469,339 6.07 % $ 1,086,660 6.63 % Mortgage-backed debt at fair value (unpaid principal balance of $585,839 and $657,174 at December 31, 2015 and 2014, respectively) 582,340 5.53 % 653,167 5.45 % Total mortgage-backed debt $ 1,051,679 5.77 % $ 1,739,827 6.19 % __________ (1) Represents the weighted-average stated interest rate, which may be different from the effective rate, which considers the amortization of discounts and issuance costs. (2) During the year ended December 31, 2015, the Company sold its residual interests in seven of the Residual Trusts that it previously consolidated. Refer to Note 4 for additional information.</t>
  </si>
  <si>
    <t>Share-Based Compensation (Tables)</t>
  </si>
  <si>
    <t>Schedule of Share-based Compensation, Stock Options, Activity</t>
  </si>
  <si>
    <t>The following table summarizes the activity for stock options granted by the Company: Shares Weighted-Average Exercise Price Per Share Weighted-Average Remaining Contractual Term (in years) Aggregate Intrinsic Value (in $000s) Outstanding at January 1, 2013 1,955,799 $ 17.92 7.02 $ 49,458 Granted 1,050,904 33.79 Exercised (166,711 ) 17.39 3,561 Forfeited or expired (113,439 ) 31.33 Outstanding at December 31, 2013 2,726,553 23.51 7.22 32,785 Granted 67,507 29.11 Exercised (303,449 ) 18.12 3,468 Forfeited or expired (126,883 ) 31.24 Outstanding at December 31, 2014 2,363,728 23.95 6.34 1,223 Granted 789,210 16.39 Exercised (15,458 ) 12.88 150 Forfeited or expired (127,247 ) 27.66 Outstanding at December 31, 2015 3,010,233 21.87 5.56 443 Exercisable at December 31, 2015 1,376,478 17.87 4.09 443 Options expected to vest as of December 31, 2015 1,586,583 25.49 6.82 —</t>
  </si>
  <si>
    <t>Schedule of Share-based Payment Award, Stock Options, Valuation Assumptions</t>
  </si>
  <si>
    <t>The weighted-average assumptions the Company used to value options are shown below. For the Years Ended December 31, 2015 2014 2013 Risk-free interest rate 1.07 % 1.17 % 0.75 % Dividend yield — % — % — % Expected life (years) 4.00 4.00 5.00 Volatility 50.00 % 42.56 % 51.45 % Forfeiture rate 3.50 % 2.20 % 3.14 %</t>
  </si>
  <si>
    <t>Schedule of Share-based Compensation, Restricted Stock and Restricted Stock Units Activity</t>
  </si>
  <si>
    <t>The following table summarizes the activity for non-vested awards granted by the Company: Shares Weighted-Average Grant-Date Fair Value Per Share Weighted-Average Contractual Term (in years) Aggregate Intrinsic Value (in $000s) Outstanding at January 1, 2013 815,928 $ 22.32 3.09 $ 35,101 Granted 36,576 35.79 Vested and settled (522,762 ) 21.16 20,922 Forfeited (21,316 ) 25.73 Outstanding at December 31,2013 308,426 25.65 1.90 10,906 Granted 738,164 32.46 Vested and settled (30,898 ) 29.45 910 Forfeited (94,133 ) 8.48 Outstanding at December 31, 2014 921,559 30.42 1.84 15,215 Granted 1,046,362 17.62 Vested and settled (303,166 ) 24.31 4,132 Forfeited (165,610 ) 23.96 Outstanding at December 31, 2015 1,499,145 23.42 1.88 21,318 Non-vested shares expected to vest as of December 31, 2015 1,459,347 23.54 1.87 20,752</t>
  </si>
  <si>
    <t>Schedule of Share-based Payment Award, Employee Stock Purchase Plan, Valuation Assumptions</t>
  </si>
  <si>
    <t>The weighted-average assumptions the Company used to value performance-share awards are shown below. For the Years Ended December 31, 2015 2014 Risk-free interest rate 0.75 % 0.82 % Simulation period (years) 2.72 2.76 Volatility 52.30 % 46.58 % Beginning TSR price $ 16.57 $ 28.09 Forfeiture rate 3.50 % 2.20 %</t>
  </si>
  <si>
    <t>Income Taxes (Tables)</t>
  </si>
  <si>
    <t>Schedule of Components of Income Tax Expense (Benefit)</t>
  </si>
  <si>
    <t>Income tax expense (benefit) consists of the following components (in thousands): For the Years Ended December 31, 2015 2014 2013 Current Federal $ 46,331 $ 25,417 $ 54,093 State and local 8,759 979 7,840 Current income tax expense 55,090 26,396 61,933 Deferred Federal (159,171 ) (33,788 ) 84,974 State and local (37,155 ) (1,620 ) 12,444 Deferred income tax expense (benefit) (196,326 ) (35,408 ) 97,418 Total income tax expense (benefit) $ (141,236 ) $ (9,012 ) $ 159,351</t>
  </si>
  <si>
    <t>Schedule of Effective Income Tax Rate Reconciliation</t>
  </si>
  <si>
    <t>Income tax expense (benefit) at the Company’s effective tax rate differed from the statutory tax rate as follows (in thousands): For the Years Ended December 31, 2015 2014 2013 Income (loss) before income taxes $ (404,426 ) $ (119,340 ) $ 412,818 Tax provision at statutory tax rate of 35% (141,549 ) (41,769 ) 144,486 Effect of: Goodwill impairment 19,789 28,794 — State and local income tax (16,979 ) (1,649 ) 12,828 Contingent earn-out payments — — 1,680 Penalties — 5,140 202 Other (2,497 ) 472 155 Total income tax expense (benefit) $ (141,236 ) $ (9,012 ) $ 159,351</t>
  </si>
  <si>
    <t>Schedule of Deferred Tax Assets and Liabilities</t>
  </si>
  <si>
    <t>The following table summarizes the components of deferred tax assets and liabilities (in thousands): December 31, 2015 2014 Deferred tax assets Reverse loans $ 46,906 $ 43,285 Servicing rights related liabilities 45,063 26,610 Servicer and protective advances 37,751 24,580 Intangible assets 37,013 30,701 Curtailment liability 36,086 24,173 Net operating losses 36,014 3,206 Accrued expenses 23,824 26,202 Mandatory call obligation 19,768 20,596 Accrued legal contingencies and settlements 10,284 28,916 Other 48,668 36,077 Total deferred tax assets 341,377 264,346 Valuation allowance (2,999 ) (3,096 ) Total deferred tax assets, net of valuation allowance 338,378 261,250 Deferred tax liabilities Servicing rights (151,163 ) (182,560 ) Net investment in residential loans (34,967 ) (57,906 ) Discount on Convertible Notes (19,743 ) (24,799 ) Intangible assets (9,723 ) (14,480 ) Goodwill (1,498 ) (48,130 ) Other (13,234 ) (19,992 ) Total deferred tax liabilities (230,328 ) (347,867 ) Deferred tax asset (liability), net $ 108,050 $ (86,617 )</t>
  </si>
  <si>
    <t>Summary of Valuation Allowance</t>
  </si>
  <si>
    <t>The following table summarizes the activity in the valuation allowance on deferred tax assets (in thousands): For the Years Ended December 31, 2015 2014 2013 Balance at beginning of year $ 3,096 $ 7,453 $ 30,712 Charges to income tax expense — 24 72 Deductions (97 ) (4,381 ) (23,331 ) Balance at end of year $ 2,999 $ 3,096 $ 7,453</t>
  </si>
  <si>
    <t>Schedule of Unrecognized Tax Benefits Roll Forward</t>
  </si>
  <si>
    <t>A reconciliation of the beginning and ending balances of the total liability for unrecognized tax benefits is as follows (in thousands): For the Years Ended December 31, 2015 2014 2013 Balance at the beginning of the year $ 8,705 $ 12,523 $ 17,537 Increases (reductions) related to prior year tax positions 33,858 (1,571 ) (5,921 ) Increases related to current year tax positions 17,650 1,377 2,044 Reductions as a result of a lapse of the statute of limitations (2,065 ) (3,624 ) (1,137 ) Balance at the end of the year $ 58,148 $ 8,705 $ 12,523</t>
  </si>
  <si>
    <t>Common Stock and Earnings (Loss) Per Share (Tables)</t>
  </si>
  <si>
    <t>Reconciliation of Numerators and Denominators of Basic and Diluted Earnings Per Share Computations</t>
  </si>
  <si>
    <t>The following is a reconciliation of the numerators and denominators of the basic and diluted earnings (loss) per share computations shown on the consolidated statements of comprehensive income (loss) (in thousands, except per share data): For the Years Ended December 31, 2015 2014 2013 Basic earnings (loss) per share Net income (loss) $ (263,190 ) $ (110,328 ) $ 253,467 Less: Net income allocated to unvested participating securities — — (3,719 ) Net income (loss) available to common stockholders (numerator) $ (263,190 ) $ (110,328 ) $ 249,748 Weighted-average common shares outstanding (denominator) 37,578 37,631 37,003 Basic earnings (loss) per common and common equivalent share $ (7.00 ) $ (2.93 ) $ 6.75 Diluted earnings (loss) per share Net income (loss) $ (263,190 ) $ (110,328 ) $ 253,467 Less: Net income allocated to unvested participating securities — — (3,651 ) Net income (loss) available to common stockholders (numerator) $ (263,190 ) $ (110,328 ) $ 249,816 Weighted-average common shares outstanding 37,578 37,631 37,003 Add: Effect of dilutive stock options, non-participating securities and convertible notes — — 698 Diluted weighted-average common shares outstanding (denominator) 37,578 37,631 37,701 Diluted earnings (loss) per common and common equivalent share $ (7.00 ) $ (2.93 ) $ 6.63</t>
  </si>
  <si>
    <t>Schedule of Antidilutive Securities Excluded from Computation of Earnings Per Share</t>
  </si>
  <si>
    <t>The following table summarizes anti-dilutive securities excluded from the computation of dilutive loss per share: For the Years Ended December 31, 2015 2014 2013 Outstanding share-based compensation awards: Stock options 3,010 2,364 960 Performance shares (1) — — — Restricted stock units 773 224 — Assumed conversion of Convertible Notes 4,932 4,932 4,932 __________ (1) Performance shares represent the number of shares expected to be issued based on the performance percentage as of the end of the reporting periods above.</t>
  </si>
  <si>
    <t>Supplemental Disclosures of Cash Flow Information (Tables)</t>
  </si>
  <si>
    <t>Summary of Supplemental Disclosures of Cash Flow Information</t>
  </si>
  <si>
    <t>The Company’s supplemental disclosures of cash flow information are summarized as follows (in thousands): For the Years Ended December 31, 2015 2014 2013 Supplemental Disclosure of Cash Flow Information Cash paid for interest $ 288,648 $ 316,094 $ 278,679 Cash paid (received) for taxes (1,590 ) (5,338 ) 96,849 Supplemental Disclosure of Non-Cash Investing and Financing Activities Servicing rights capitalized upon sales of loans 306,741 214,285 187,749 Real estate owned acquired through foreclosure 122,911 122,213 107,629 Acquisition of trading security received as consideration for sale of servicing rights 60,094 — — Residential loans originated to finance the sale of real estate owned 22,022 52,130 63,219 Acquisition of servicing rights 5,857 60,406 — Servicing rights capitalized upon deconsolidation of Residual Trusts 3,133 — —</t>
  </si>
  <si>
    <t>Segment Reporting (Tables)</t>
  </si>
  <si>
    <t>Financial Results by Reportable Segment</t>
  </si>
  <si>
    <t>The following tables present select financial information of reportable segments (in thousand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income (loss). The changes addressed above have been reflected in the segment information presented below for all periods. For the Year Ended December 31, 2015 Servicing Originations Reverse Other Eliminations Total Net servicing revenue and fees (1) (2) $ 462,544 $ — $ 42,648 $ — $ (10,925 ) $ 494,267 Net gains (losses) on sales of loans (2) 3,699 448,533 (98 ) — 1,706 453,840 Interest income on loans 74,303 62 — — — 74,365 Net fair value gains on reverse loans and related HMBS obligations — — 98,265 — — 98,265 Insurance revenue 47,201 — — — — 47,201 Other revenues (3) (4) 81,756 45,250 6,794 5,345 (32,824 ) 106,321 Total revenues 669,503 493,845 147,609 5,345 (42,043 ) 1,274,259 Interest expense 85,482 36,470 3,902 147,752 — 273,606 Depreciation and amortization 45,437 15,811 7,865 15 — 69,128 Goodwill impairment 151,018 — 56,539 — — 207,557 Other expenses, net (6) 663,545 318,028 191,640 30,295 (42,043 ) 1,161,465 Total expenses 945,482 370,309 259,946 178,062 (42,043 ) 1,711,756 Other gains 6,209 — — 26,862 — 33,071 Income (loss) before income taxes $ (269,770 ) $ 123,536 $ (112,337 ) $ (145,855 ) $ — $ (404,426 ) At December 31, 2015 Total assets $ 5,286,124 $ 1,570,258 $ 11,127,641 $ 1,318,840 $ (711,362 ) $ 18,591,501 For the Year Ended December 31, 2014 Servicing Originations Reverse Other Eliminations Total Net servicing revenue and fees (1) $ 575,961 $ — $ 35,446 $ — $ (9,897 ) $ 601,510 Net gains on sales of loans — 462,172 — — — 462,172 Interest income on loans 134,472 83 — — — 134,555 Net fair value gains on reverse loans and related HMBS obligations — — 109,972 — — 109,972 Insurance revenue 71,010 — — — — 71,010 Other revenues (3) (5) 75,991 19,567 11,743 41,179 (40,546 ) 107,934 Total revenues 857,434 481,822 157,161 41,179 (50,443 ) 1,487,153 Interest expense 121,856 29,841 3,773 147,633 — 303,103 Depreciation and amortization 46,333 17,090 9,284 14 — 72,721 Goodwill impairment — — 82,269 — — 82,269 Other expenses, net (6) 716,992 317,787 163,003 19,597 (50,443 ) 1,166,936 Total expenses 885,181 364,718 258,329 167,244 (50,443 ) 1,625,029 Other gains (losses) (1,540 ) — — 20,076 — 18,536 Income (loss) before income taxes $ (29,287 ) $ 117,104 $ (101,168 ) $ (105,989 ) $ — $ (119,340 ) At December 31, 2014 Total assets $ 6,394,149 $ 1,493,851 $ 10,476,947 $ 1,226,209 $ (641,573 ) $ 18,949,583 For the Year Ended December 31, 2013 Servicing Originations Reverse Other Eliminations Total Net servicing revenue and fees (1) $ 764,180 $ — $ 27,342 $ — $ (8,133 ) $ 783,389 Net gains on sales of loans — 594,341 4,633 — — 598,974 Interest income on loans 144,651 — — — — 144,651 Net fair value gains on reverse loans and related HMBS obligations — — 120,382 — — 120,382 Insurance revenue 84,478 — — — — 84,478 Other revenues (3) 67,434 36,100 15,307 11,714 (59,930 ) 70,625 Total revenues 1,060,743 630,441 167,664 11,714 (68,063 ) 1,802,499 Interest expense 112,895 28,469 7,974 123,317 — 272,655 Depreciation and amortization 51,192 8,706 11,119 10 — 71,027 Other expenses, net (6) 550,033 366,871 143,370 47,360 (68,063 ) 1,039,571 Total expenses 714,120 404,046 162,463 170,687 (68,063 ) 1,383,253 Other losses (669 ) — — (5,759 ) — (6,428 ) Income (loss) before income taxes $ 345,954 $ 226,395 $ 5,201 $ (164,732 ) $ — $ 412,818 __________ (1) With the exception of $10.9 million , $9.9 million and $8.1 million for the years ended December 31, 2015, 2014 and 2013 , respectively, associated with intercompany activity with the Originations segment and the Other non-reportable segment, all net servicing revenue and fees of the Servicing segment were derived from external customers, including WCO. All net servicing revenue and fees of the Company's Reverse Mortgage segment were derived from external customers. (2) Included in net servicing revenue and fees for the year ended December 31, 2015 are late fees of $1.7 million recorded by the Servicing segment which were waived as an incentive for borrowers refinancing their loans. These fees reduced the gain on sale of loans recognized by the Originations segment. (3) The Company's Servicing segment includes other revenues of $30.8 million , $40.5 million and $59.9 million for the years ended December 31, 2015, 2014 and 2013 , respectively, associated with fees earned for certain loan originations completed by the Originations segment from leads generated through the Servicing segment's servicing portfolio. The expense incurred by the Originations segment for these originations are included in other expenses, net in the tables above. (4) The Company’s Originations segment includes other revenues of $2.0 million for the year ended December 31, 2015 associated with fees earned for supporting the Servicing segment in administrative functions relating to the acquisition of certain servicing rights. (5) The Company's Other non-reportable segment recognized $36.8 million in asset management performance fees for year ended December 31, 2014. (6) Other expenses, net in the tables above includes salaries and benefits, general and administrative, and other expenses, net consolidated on the statements of comprehensive income (loss).</t>
  </si>
  <si>
    <t>Certain Capital Requirements and Guarantees - Schedule Of Compliance With Regulatory Capital Requirements For Mortgage Companies (Tables)</t>
  </si>
  <si>
    <t>Schedule of Compliance with Regulatory Capital Requirements for Mortgage Companies</t>
  </si>
  <si>
    <t>The following table presents the required and actual adjusted net worth, as defined by the applicable agreement, for the most restrictive covenant, excluding covenants for which the Company has waivers, applicable to each of the Company's two largest operating subsidiaries (in thousands): December 31, 2015 December 31, 2014 (1) Required Adjusted Net Worth Actual Adjusted Net Worth Required Adjusted Net Worth Actual Adjusted Net Worth Ditech Financial $ 671,534 $ 1,605,772 $ 675,536 $ 1,532,480 Reverse Mortgage Solutions 113,264 134,292 108,519 151,583 __________ (1) Required and actual adjusted net worth at December 31, 2014 for Ditech Financial is represented by that of Green Tree Servicing prior to its merger with Ditech Mortgage Corp and its change of name.</t>
  </si>
  <si>
    <t>Commitments and Contingencies (Tables)</t>
  </si>
  <si>
    <t>Representations And Warranties Liability Rollforward</t>
  </si>
  <si>
    <t>The following table summarizes the activity for the Company's liability associated with representations and warranties (in thousands): For the Years Ended December 31, 2015 2014 2013 Balance at beginning of the year $ 10,959 $ 9,134 $ 75 Provision for new sales 16,008 7,741 9,059 Change in estimate of existing reserves (2,419 ) (5,068 ) — Net realized losses on repurchases (1,403 ) (848 ) — Balance at end of the year $ 23,145 $ 10,959 $ 9,134</t>
  </si>
  <si>
    <t>Schedule of Future Minimum Rental Payments for Operating Leases</t>
  </si>
  <si>
    <t>Estimated future minimum rental payments under operating leases at December 31, 2015 are as follows (in thousands): Amount 2016 $ 17,572 2017 17,725 2018 14,827 2019 12,410 2020 11,290 Thereafter 41,437 Total $ 115,261</t>
  </si>
  <si>
    <t>Separate Financial Information of Subsidiary Guarantors of Indebtedness (Tables)</t>
  </si>
  <si>
    <t>Condensed Balance Sheet</t>
  </si>
  <si>
    <t>Presented below are the condensed consolidating financial information of the Parent Company, the guarantor subsidiaries on a combined basis, and the non-guarantor subsidiaries on a combined basis. Condensed Consolidating Balance Sheet December 31, 2015 (in thousands) Parent Company Guarantor Subsidiaries Non-Guarantor Subsidiaries and VIEs Eliminations Consolidated ASSETS Cash and cash equivalents $ 4,016 $ 196,812 $ 2,000 $ — $ 202,828 Restricted cash and cash equivalents 10,512 639,151 58,436 — 708,099 Residential loans at amortized cost, net 14,130 26,713 500,563 — 541,406 Residential loans at fair value — 12,147,423 526,016 — 12,673,439 Receivables, net 11,465 185,435 17,498 — 214,398 Servicer and protective advances, net — 479,059 1,082,405 34,447 1,595,911 Servicing rights, net — 1,788,576 — — 1,788,576 Goodwill — 367,911 — — 367,911 Intangible assets, net — 78,523 5,515 — 84,038 Premises and equipment, net 1,559 104,922 — — 106,481 Deferred tax asset, net — 132,687 — (24,637 ) 108,050 Other assets 37,724 150,470 12,170 — 200,364 Due from affiliates, net 674,139 — — (674,139 ) — Investments in consolidated subsidiaries and VIEs 2,278,009 54,810 — (2,332,819 ) — Total assets $ 3,031,554 $ 16,352,492 $ 2,204,603 $ (2,997,148 ) $ 18,591,501 LIABILITIES AND STOCKHOLDERS' EQUITY Payables and accrued liabilities $ 43,778 $ 596,764 $ 5,206 $ (5,768 ) $ 639,980 Servicer payables — 603,692 — — 603,692 Servicing advance liabilities — 236,511 992,769 — 1,229,280 Warehouse borrowings — 1,340,388 — — 1,340,388 Servicing rights related liabilities at fair value — 117,000 — — 117,000 Corporate debt 2,156,944 480 — — 2,157,424 Mortgage-backed debt — — 1,051,679 — 1,051,679 HMBS related obligations at fair value — 10,647,382 — — 10,647,382 Deferred tax liability, net 26,156 — 1,746 (27,902 ) — Obligation to fund non-guarantor VIEs — 36,048 — (36,048 ) — Due to affiliates, net — 579,715 94,423 (674,138 ) — Total liabilities 2,226,878 14,157,980 2,145,823 (743,856 ) 17,786,825 Stockholders' equity: Total stockholders' equity 804,676 2,194,512 58,780 (2,253,292 ) 804,676 Total liabilities and stockholders' equity $ 3,031,554 $ 16,352,492 $ 2,204,603 $ (2,997,148 ) $ 18,591,501 Condensed Consolidating Balance Sheet December 31, 2014 (in thousands) Parent Company Guarantor Subsidiaries Non-Guarantor Subsidiaries and VIEs Eliminations Consolidated ASSETS Cash and cash equivalents $ 3,162 $ 311,810 $ 5,203 $ — $ 320,175 Restricted cash and cash equivalents 10,507 617,774 104,734 — 733,015 Residential loans at amortized cost, net 13,302 8,456 1,292,781 — 1,314,539 Residential loans at fair value — 11,246,197 586,433 — 11,832,630 Receivables, net 16,363 172,579 26,687 — 215,629 Servicer and protective advances, net — 527,758 1,192,473 40,851 1,761,082 Servicing rights, net — 1,730,216 — — 1,730,216 Goodwill — 575,468 — — 575,468 Intangible assets, net — 97,248 6,255 — 103,503 Premises and equipment, net 157 124,769 — — 124,926 Other assets 39,018 164,815 34,567 — 238,400 Due from affiliates, net 697,979 — — (697,979 ) — Investments in consolidated subsidiaries and VIEs 2,641,527 15,756 — (2,657,283 ) — Total assets $ 3,422,015 $ 15,592,846 $ 3,249,133 $ (3,314,411 ) $ 18,949,583 LIABILITIES AND STOCKHOLDERS' EQUITY Payables and accrued liabilities $ 42,076 $ 616,445 $ 14,294 $ (8,986 ) $ 663,829 Servicer payables — 584,567 — — 584,567 Servicing advance liabilities — 205,628 1,160,257 — 1,365,885 Warehouse borrowings — 1,176,956 — — 1,176,956 Servicing rights related liabilities at fair value — 66,311 — — 66,311 Corporate debt 2,234,906 2,131 — — 2,237,037 Mortgage-backed debt — — 1,739,827 — 1,739,827 HMBS related obligations at fair value — 9,951,895 — — 9,951,895 Deferred tax liability, net 68,374 15,353 2,869 21 86,617 Obligation to fund non-guarantor VIEs — 32,902 — (32,902 ) — Due to affiliates, net — 583,331 114,648 (697,979 ) — Total liabilities 2,345,356 13,235,519 3,031,895 (739,846 ) 17,872,924 Stockholders' equity: Total stockholders' equity 1,076,659 2,357,327 217,238 (2,574,565 ) 1,076,659 Total liabilities and stockholders' equity $ 3,422,015 $ 15,592,846 $ 3,249,133 $ (3,314,411 ) $ 18,949,583</t>
  </si>
  <si>
    <t>Condensed Income Statement</t>
  </si>
  <si>
    <t>Condensed Consolidating Statement of Comprehensive Income (Loss) For the Year Ended December 31, 2015 (in thousands) Parent Company Guarantor Subsidiaries Non-Guarantor Subsidiaries and VIEs Eliminations Consolidated REVENUES Net servicing revenue and fees $ — $ 506,154 $ 66 $ (11,953 ) $ 494,267 Net gains on sales of loans — 453,840 — — 453,840 Interest income on loans 1,165 280 72,920 — 74,365 Net fair value gains on reverse loans and related HMBS obligations — 98,265 — — 98,265 Insurance revenue — 43,232 4,794 (825 ) 47,201 Other revenues 3,563 105,399 55,130 (57,771 ) 106,321 Total revenues 4,728 1,207,170 132,910 (70,549 ) 1,274,259 EXPENSES Salaries and benefits 28,510 548,229 78 — 576,817 General and administrative 35,654 573,457 23,085 (58,105 ) 574,091 Interest expense 147,752 46,920 81,756 (2,822 ) 273,606 Depreciation and amortization 129 68,259 740 — 69,128 Goodwill impairment — 207,557 — — 207,557 Corporate allocations (54,452 ) 54,452 — — — Other expenses, net (488 ) 4,981 6,064 — 10,557 Total expenses 157,105 1,503,855 111,723 (60,927 ) 1,711,756 OTHER GAINS Gains on extinguishments 4,660 — — — 4,660 Other net fair value gains — 122 7,276 — 7,398 Other 12,076 8,937 — — 21,013 Total other gains 16,736 9,059 7,276 — 33,071 Income (loss) before income taxes (135,641 ) (287,626 ) 28,463 (9,622 ) (404,426 ) Income tax expense (benefit) (53,546 ) (87,869 ) 3,761 (3,582 ) (141,236 ) Income (loss) before equity in earnings (losses) of consolidated subsidiaries and VIEs (82,095 ) (199,757 ) 24,702 (6,040 ) (263,190 ) Equity in earnings (losses) of consolidated subsidiaries and VIEs (181,095 ) 9,571 — 171,524 — Net income (loss) $ (263,190 ) $ (190,186 ) $ 24,702 $ 165,484 $ (263,190 ) Comprehensive income (loss) $ (262,772 ) $ (190,071 ) $ 24,702 $ 165,369 $ (262,772 ) Condensed Consolidating Statement of Comprehensive Income (Loss) For the Year Ended December 31, 2014 (in thousands) Parent Company Guarantor Subsidiaries Non-Guarantor Subsidiaries and VIEs Eliminations Consolidated REVENUES Net servicing revenue and fees $ — $ 619,152 $ 185 $ (17,827 ) $ 601,510 Net gains on sales of loans — 462,172 — — 462,172 Interest income on loans 1,007 587 132,961 — 134,555 Net fair value gains on reverse loans and related HMBS obligations — 109,972 — — 109,972 Insurance revenue — 66,051 5,854 (895 ) 71,010 Other revenues 1,456 106,041 20,253 (19,816 ) 107,934 Total revenues 2,463 1,363,975 159,253 (38,538 ) 1,487,153 EXPENSES Salaries and benefits 19,311 559,316 — — 578,627 General and administrative 32,198 597,331 30,221 (82,244 ) 577,506 Interest expense 147,633 72,203 83,379 (112 ) 303,103 Depreciation and amortization 120 71,815 786 — 72,721 Goodwill impairment — 82,269 — — 82,269 Corporate allocations (46,764 ) 46,764 — — — Other expenses, net 1,598 2,542 6,663 — 10,803 Total expenses 154,096 1,432,240 121,049 (82,356 ) 1,625,029 OTHER GAINS (LOSSES) Other net fair value gains (losses) (54 ) (792 ) 20,126 — 19,280 Other — (744 ) — — (744 ) Total other gains (losses) (54 ) (1,536 ) 20,126 — 18,536 Income (loss) before income taxes (151,687 ) (69,801 ) 58,330 43,818 (119,340 ) Income tax expense (benefit) (49,405 ) 17,220 5,665 17,508 (9,012 ) Income (loss) before equity in earnings (losses) of consolidated subsidiaries and VIEs (102,282 ) (87,021 ) 52,665 26,310 (110,328 ) Equity in earnings (losses) of consolidated subsidiaries and VIEs (8,046 ) 21,238 — (13,192 ) — Net income (loss) $ (110,328 ) $ (65,783 ) $ 52,665 $ 13,118 $ (110,328 ) Comprehensive income (loss) $ (110,431 ) $ (65,702 ) $ 52,435 $ 13,267 $ (110,431 ) Condensed Consolidating Statement of Comprehensive Income For the Year Ended December 31, 2013 (in thousands) Parent Company Guarantor Subsidiaries Non-Guarantor Subsidiaries and VIEs Eliminations Consolidated REVENUES Net servicing revenue and fees $ — $ 802,557 $ 111 $ (19,279 ) $ 783,389 Net gains on sales of loans — 598,974 — — 598,974 Interest income on loans 612 718 143,321 — 144,651 Net fair value gains on reverse loans and related HMBS obligations — 120,382 — — 120,382 Insurance revenue — 78,469 6,009 — 84,478 Other revenues 739 69,184 20,135 (19,433 ) 70,625 Total revenues 1,351 1,670,284 169,576 (38,712 ) 1,802,499 EXPENSES Salaries and benefits 16,911 532,881 7 — 549,799 General and administrative 55,023 431,897 30,387 (36,930 ) 480,377 Interest expense 123,629 60,064 89,521 (559 ) 272,655 Depreciation and amortization 124 70,068 835 — 71,027 Corporate allocations (40,519 ) 40,519 — — — Other expenses, net 759 1,443 7,193 — 9,395 Total expenses 155,927 1,136,872 127,943 (37,489 ) 1,383,253 OTHER GAINS (LOSSES) Losses on extinguishments (12,489 ) — — — (12,489 ) Other net fair value gains (losses) (4,813 ) (657 ) 11,531 — 6,061 Total other gains (losses) (17,302 ) (657 ) 11,531 — (6,428 ) Income (loss) before income taxes (171,878 ) 532,755 53,164 (1,223 ) 412,818 Income tax expense (benefit) (55,556 ) 208,459 6,921 (473 ) 159,351 Income (loss) before equity in earnings of consolidated subsidiaries and VIEs (116,322 ) 324,296 46,243 (750 ) 253,467 Equity in earnings of consolidated subsidiaries and VIEs 369,789 13,009 — (382,798 ) — Net income $ 253,467 $ 337,305 $ 46,243 $ (383,548 ) $ 253,467 Comprehensive income $ 253,472 $ 337,337 $ 46,168 $ (383,505 ) $ 253,472</t>
  </si>
  <si>
    <t>Condensed Cash Flow Statement</t>
  </si>
  <si>
    <t>Condensed Consolidating Statement of Cash Flows For the Year Ended December 31, 2015 (in thousands) Parent Company Guarantor Subsidiaries Non-Guarantor Subsidiaries and VIEs Eliminations Consolidated Cash flows provided by (used in) operating activities $ (107,969 ) $ (129,281 ) $ 189,157 $ — $ (48,093 ) Investing activities Purchases and originations of reverse loans held for investment — (1,471,275 ) — — (1,471,275 ) Principal payments received on reverse loans held for investment — 871,832 — — 871,832 Principal payments received on mortgage loans held for investment 828 — 114,078 — 114,906 Payments received on charged-off loans held for investment — 26,385 — — 26,385 Payments received on receivables related to Non-Residual Trusts — — 7,481 — 7,481 Proceeds from sales of real estate owned, net 118 69,307 7,278 — 76,703 Purchases of premises and equipment (175 ) (27,586 ) — — (27,761 ) Decrease (increase) in restricted cash and cash equivalents (6 ) 824 8,401 — 9,219 Payments for acquisitions of businesses, net of cash acquired — (5,095 ) — — (5,095 ) Acquisitions of servicing rights — (264,743 ) — — (264,743 ) Proceeds from sale of investment 14,376 — — — 14,376 Proceeds from sale of residual interests in Residual Trusts 189,513 — — — 189,513 Capital contributions to subsidiaries and VIEs (9,072 ) (37,285 ) — 46,357 — Returns of capital from subsidiaries and VIEs 27,309 24,107 — (51,416 ) — Change in due from affiliates (8,331 ) 11,809 1,388 (4,866 ) — Other 2,656 855 — — 3,511 Cash flows provided by (used in) investing activities 217,216 (800,865 ) 138,626 (9,925 ) (454,948 ) Financing activities Payments on corporate debt (11,250 ) (1,651 ) — — (12,901 ) Proceeds from securitizations of reverse loans — 1,622,481 — — 1,622,481 Payments on HMBS related obligations — (1,025,458 ) — — (1,025,458 ) Issuances of servicing advance liabilities — 283,953 1,789,274 — 2,073,227 Payments on servicing advance liabilities — (253,070 ) (1,953,895 ) — (2,206,965 ) Net change in warehouse borrowings related to mortgage loans — 207,305 — — 207,305 Net change in warehouse borrowings related to reverse loans — (43,873 ) — — (43,873 ) Proceeds from sales of excess servicing spreads and servicing rights — 55,698 — — 55,698 Payments on servicing rights related liabilities — (12,317 ) — — (12,317 ) Other debt issuance costs paid — (8,320 ) (5,629 ) — (13,949 ) Payments on mortgage-backed debt — — (136,493 ) — (136,493 ) Extinguishments and settlement of debt (79,877 ) — — — (79,877 ) Repurchase of shares under stock repurchase plan (28,065 ) — — — (28,065 ) Capital contributions — 9,072 37,285 (46,357 ) — Capital distributions — (13,006 ) (38,410 ) 51,416 — Change in due to affiliates 11,553 5,893 (22,312 ) 4,866 — Other (754 ) (11,559 ) (806 ) — (13,119 ) Cash flows provided by (used in) financing activities (108,393 ) 815,148 (330,986 ) 9,925 385,694 Net increase (decrease) in cash and cash equivalents 854 (114,998 ) (3,203 ) — (117,347 ) Cash and cash equivalents at the beginning of the year 3,162 311,810 5,203 — 320,175 Cash and cash equivalents at the end of the year $ 4,016 $ 196,812 $ 2,000 $ — $ 202,828 Condensed Consolidating Statement of Cash Flows For the Year Ended December 31, 2014 (in thousands) Parent Company Guarantor Subsidiaries Non-Guarantor Subsidiaries and VIEs Eliminations Consolidated Cash flows provided by (used in) operating activities $ (74,452 ) $ 1,005,449 $ (1,137,754 ) $ 2,487 $ (204,270 ) Investing activities Purchases and originations of reverse loans held for investment — (1,505,215 ) — — (1,505,215 ) Principal payments received on reverse loans held for investment — 548,660 — — 548,660 Principal payments received on mortgage loans held for investment 535 399 161,323 — 162,257 Payments received on charged-off loans held for investment — 14,929 — — 14,929 Payments received on receivables related to Non-Residual Trusts — — 9,471 — 9,471 Proceeds from sales of real estate owned, net 227 39,452 15,627 — 55,306 Purchases of premises and equipment — (21,573 ) — — (21,573 ) Decrease in restricted cash and cash equivalents 4,246 3,723 3,364 — 11,333 Payments for acquisitions of businesses, net of cash acquired — (197,061 ) — — (197,061 ) Acquisitions of servicing rights — (268,618 ) — — (268,618 ) Acquisitions of charged-off loans held for investment — (64,548 ) — — (64,548 ) Capital contributions to subsidiaries and VIEs (83,544 ) (131 ) — 83,675 — Returns of capital from subsidiaries and VIEs 76,214 28,085 — (104,299 ) — Change in due from affiliates 88,360 214,613 250,108 (553,081 ) — Other (2,283 ) 13,231 — — 10,948 Cash flows provided by (used in) investing activities 83,755 (1,194,054 ) 439,893 (573,705 ) (1,244,111 ) Financing activities Payments on corporate debt (15,000 ) (2,220 ) — — (17,220 ) Proceeds from securitizations of reverse loans — 1,617,399 — — 1,617,399 Payments on HMBS related obligations — (637,272 ) — — (637,272 ) Issuances of servicing advance liabilities — 874,729 1,425,201 — 2,299,930 Payments on servicing advance liabilities — (1,572,482 ) (332,849 ) — (1,905,331 ) Net change in warehouse borrowings related to mortgage loans — 75,726 — — 75,726 Net change in warehouse borrowings related to reverse loans — 15,667 — — 15,667 Proceeds from sales of excess servicing spreads and servicing rights — 75,426 — — 75,426 Payments on servicing rights related liabilities — (6,822 ) — — (6,822 ) Other debt issuance costs paid — (17,264 ) (17 ) — (17,281 ) Payments on mortgage-backed debt — — (181,155 ) — (181,155 ) Capital contributions — 83,544 131 (83,675 ) — Capital distributions — (24,874 ) (79,425 ) 104,299 — Change in due to affiliates (98,071 ) (329,277 ) (123,246 ) 550,594 — Other 6,921 (40,509 ) (8,808 ) — (42,396 ) Cash flows provided by (used in) financing activities (106,150 ) 111,771 699,832 571,218 1,276,671 Net increase (decrease) in cash and cash equivalents (96,847 ) (76,834 ) 1,971 — (171,710 ) Cash and cash equivalents at the beginning of the year 100,009 388,644 3,232 — 491,885 Cash and cash equivalents at the end of the year $ 3,162 $ 311,810 $ 5,203 $ — $ 320,175 Condensed Consolidating Statement of Cash Flows For the Year Ended December 31, 2013 (in thousands) Parent Company Guarantor Subsidiaries Non-Guarantor Subsidiaries and VIEs Eliminations Consolidated Cash flows provided by (used in) operating activities $ (99,050 ) $ (1,741,415 ) $ 29,860 $ 130 $ (1,810,475 ) Investing activities Purchases and originations of reverse loans held for investment — (3,020,937 ) — — (3,020,937 ) Principal payments received on reverse loans held for investment — 372,375 — — 372,375 Principal payments received on mortgage loans held for investment 84 458 169,117 — 169,659 Payments received on receivables related to Non-Residual Trusts — — 14,804 — 14,804 Proceeds from sales of real estate owned, net 254 23,264 14,906 — 38,424 Purchases of premises and equipment — (38,639 ) — — (38,639 ) Increase in restricted cash and cash equivalents (752 ) (7,282 ) (122 ) — (8,156 ) Payments for acquisitions of businesses, net of cash acquired (477,021 ) (15,262 ) — — (492,283 ) Acquisitions of servicing rights — (797,165 ) — — (797,165 ) Capital contributions to subsidiaries and VIEs (331,107 ) (16,010 ) — 347,117 — Returns of capital from subsidiaries and VIEs 37,796 30,307 — (68,103 ) — Change in due from affiliates (688,070 ) (65,619 ) (78,976 ) 832,665 — Other (15,200 ) 1,035 — — (14,165 ) Cash flows provided by (used in) investing activities (1,474,016 ) (3,533,475 ) 119,729 1,111,679 (3,776,083 ) Financing activities Proceeds from issuance of corporate debt, net of debt issuance costs 3,106,263 — — — 3,106,263 Payments on corporate debt (360,826 ) (2,105 ) — — (362,931 ) Proceeds from securitizations of reverse loans — 3,216,096 — — 3,216,096 Payments on HMBS related obligations — (409,331 ) — — (409,331 ) Issuances of servicing advance liabilities — 1,597,043 7,229 — 1,604,272 Payments on servicing advance liabilities — (729,274 ) (3,876 ) — (733,150 ) Net change in warehouse borrowings related to mortgage loans — 929,015 — — 929,015 Net change in warehouse borrowings related to reverse loans — (98,837 ) — — (98,837 ) Other debt issuance costs paid (1,936 ) (7,897 ) — — (9,833 ) Payments on mortgage-backed debt — — (200,369 ) — (200,369 ) Extinguishments and settlement of debt (1,405,424 ) — — — (1,405,424 ) Capital contributions — 331,107 16,010 (347,117 ) — Capital distributions — (10,837 ) (57,266 ) 68,103 — Change in due to affiliates (29,618 ) 772,554 90,284 (833,220 ) — Other (1,777 ) 2,007 (37 ) 425 618 Cash flows provided by (used in) financing activities 1,306,682 5,589,541 (148,025 ) (1,111,809 ) 5,636,389 Net increase (decrease) in cash and cash equivalents (266,384 ) 314,651 1,564 — 49,831 Cash and cash equivalents at the beginning of the year 366,393 73,993 1,668 — 442,054 Cash and cash equivalents at the end of the year $ 100,009 $ 388,644 $ 3,232 $ — $ 491,885</t>
  </si>
  <si>
    <t>Quarterly Results of Operations (Tables)</t>
  </si>
  <si>
    <t>Schedule of Quarterly Financial Information</t>
  </si>
  <si>
    <t>Quarterly results of operations are summarized as follows (in thousands, except per share data): For the 2015 Quarters Ended December 31 (2) September 30 June 30 (2) March 31 Total revenues $ 331,576 $ 219,393 $ 412,433 $ 310,857 Total expenses 548,252 364,124 427,955 371,425 Other gains 8,485 13,173 523 10,890 Loss before income taxes (1) (208,191 ) (131,558 ) (14,999 ) (49,678 ) Income tax expense (benefit) (91,056 ) (54,630 ) 23,120 (18,670 ) Net loss $ (117,135 ) $ (76,928 ) $ (38,119 ) $ (31,008 ) Basic loss per common and common equivalent share $ (3.16 ) $ (2.04 ) $ (1.01 ) $ (0.82 ) Diluted loss per common and common equivalent share (3.16 ) (2.04 ) (1.01 ) (0.82 )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2) The Company recorded goodwill impairment losses of $56.5 million and $151.0 million during the second and fourth quarters of 2015, respectively. For the 2014 Quarters Ended December 31 (2) September 30 (3) June 30 (3) (4) March 31 Total revenues $ 317,492 $ 386,000 $ 413,713 $ 369,948 Total expenses 429,855 389,523 467,171 338,480 Other gains (losses) 3,303 16,204 1,532 (2,503 ) Income (loss) before income taxes (1) (109,060 ) 12,681 (51,926 ) 28,965 Income tax expense (benefit) (65,087 ) 83,484 (38,997 ) 11,588 Net income (loss) $ (43,973 ) $ (70,803 ) $ (12,929 ) $ 17,377 Basic earnings (loss) per common and common equivalent share $ (1.17 ) $ (1.88 ) $ (0.34 ) $ 0.46 Diluted earnings (loss) per common and common equivalent share (1.17 ) (1.88 ) (0.34 ) 0.45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2) Total expenses recorded during the fourth quarter of 2014 included $50.4 million in costs for legal and regulatory matters outside of normal course of business and $34.3 million in the provision for uncollectible advances. (3) The Company recorded asset management performance fees of $34.2 million and $2.5 million during the second and third quarters of 2014, respectively. (4) The Company recorded an $82.3 million goodwill impairment loss during the second quarter of 2014.</t>
  </si>
  <si>
    <t>Schedule I Financial Information Schedule I Financial Information (Tables)</t>
  </si>
  <si>
    <t>Parent Company [Member]</t>
  </si>
  <si>
    <t>The Company’s supplemental disclosures of cash flow information are summarized as follows (in thousands): For the Years Ended December 31, 2015 2014 2013 Supplemental Disclosure of Cash Flow Information Cash paid for interest $ 128,913 $ 132,422 $ 100,464 Cash paid (received) for taxes (3,318 ) (6,067 ) 91,646 Supplemental Disclosure of Non-Cash Investing and Financing Activities Servicing rights capitalized upon deconsolidation of Residual Trusts 3,133 — — Real estate owned acquired through foreclosure 783 671 657 Residential loans originated to finance the sale of real estate owned 1,466 1,657 1,962 Contributions to subsidiaries 28,249 19,143 — Distributions from subsidiaries 7,469 183 —</t>
  </si>
  <si>
    <t>Business and Basis of Presentation - Additional Information (Detail) $ in Millions</t>
  </si>
  <si>
    <t>Dec. 31, 2015Segment</t>
  </si>
  <si>
    <t>Dec. 31, 2014USD ($)</t>
  </si>
  <si>
    <t>Number of Reportable Segments | Segment</t>
  </si>
  <si>
    <t>New Accounting Pronouncement Or Change In Accounting Principle, Effect Of Change On Total Assets | $</t>
  </si>
  <si>
    <t>Significant Accounting Policies - Additional Information (Details)</t>
  </si>
  <si>
    <t>3 Months Ended</t>
  </si>
  <si>
    <t>Sep. 30, 2015USD ($)shares</t>
  </si>
  <si>
    <t>Sep. 30, 2014USD ($)</t>
  </si>
  <si>
    <t>Jun. 30, 2014USD ($)</t>
  </si>
  <si>
    <t>Dec. 31, 2015USD ($)class</t>
  </si>
  <si>
    <t>Dec. 31, 2013USD ($)</t>
  </si>
  <si>
    <t>Significant Accounting Policy Disclosures [Line Items]</t>
  </si>
  <si>
    <t>Number of Classes of Servicing Rights | class</t>
  </si>
  <si>
    <t>Gain (Loss) on Disposition of Stock in Subsidiary</t>
  </si>
  <si>
    <t>Number Of Days To Settle Third Party Payment Processing Transactions</t>
  </si>
  <si>
    <t>3 days</t>
  </si>
  <si>
    <t>Cash In Process of Settlement</t>
  </si>
  <si>
    <t>Minimum Period After Which Residential Loans Are Placed On Nonaccrual Status</t>
  </si>
  <si>
    <t>90 days</t>
  </si>
  <si>
    <t>Gain (Loss) on Transfers of Reverse Loans</t>
  </si>
  <si>
    <t>Percentage Of Maximum Claim Amount Threshold For Repurchase</t>
  </si>
  <si>
    <t>98.00%</t>
  </si>
  <si>
    <t>Escrow Deposit</t>
  </si>
  <si>
    <t>Minimum Initial Cash Investment Percentage Required For Purchase Of Reo</t>
  </si>
  <si>
    <t>5.00%</t>
  </si>
  <si>
    <t>Performance Fees</t>
  </si>
  <si>
    <t>Advertising Expense</t>
  </si>
  <si>
    <t>Corporate Joint Venture [Member]</t>
  </si>
  <si>
    <t>Partnership common units received | shares</t>
  </si>
  <si>
    <t>Marix [Member]</t>
  </si>
  <si>
    <t>Sale of Stock, Percentage of Ownership before Transaction</t>
  </si>
  <si>
    <t>100.00%</t>
  </si>
  <si>
    <t>Acquisitions - Additional Information (Detail) - USD ($) $ in Thousands</t>
  </si>
  <si>
    <t>Dec. 10, 2013</t>
  </si>
  <si>
    <t>Oct. 30, 2013</t>
  </si>
  <si>
    <t>Mar. 01, 2013</t>
  </si>
  <si>
    <t>Jan. 31, 2013</t>
  </si>
  <si>
    <t>Mar. 31, 2014</t>
  </si>
  <si>
    <t>Dec. 31, 2012</t>
  </si>
  <si>
    <t>May. 01, 2014</t>
  </si>
  <si>
    <t>Business Acquisition [Line Items]</t>
  </si>
  <si>
    <t>Residential Loans, Unpaid Principal Balance</t>
  </si>
  <si>
    <t>EverBank Financial Corp [Member]</t>
  </si>
  <si>
    <t>Estimated Purchase Price</t>
  </si>
  <si>
    <t>Payments to Acquire Businesses, Gross</t>
  </si>
  <si>
    <t>Servicing rights acquired</t>
  </si>
  <si>
    <t>Assets acquired</t>
  </si>
  <si>
    <t>Liabilities Assumed</t>
  </si>
  <si>
    <t>Servicer And Protective Advances Acquired</t>
  </si>
  <si>
    <t>Servicing rights</t>
  </si>
  <si>
    <t>EverBank Financial Corp [Member] | Computer Software, Intangible Asset [Member]</t>
  </si>
  <si>
    <t>M S R Purchase [Member]</t>
  </si>
  <si>
    <t>Mortgage servicing rights purchase price</t>
  </si>
  <si>
    <t>ResCap Net Assets [Member]</t>
  </si>
  <si>
    <t>Payments for (Proceeds from) Previous Acquisition</t>
  </si>
  <si>
    <t>Intangible Assets Acquired, Other than Goodwill</t>
  </si>
  <si>
    <t>Ally Bank Net Assets [Member]</t>
  </si>
  <si>
    <t>Res Cap Net Assets and Ally Bank Net Assets [Member]</t>
  </si>
  <si>
    <t>Business Combination, Acquisition Related Costs</t>
  </si>
  <si>
    <t>Bank of America Asset Purchase [Member]</t>
  </si>
  <si>
    <t>Business Combination, Consideration Transferred</t>
  </si>
  <si>
    <t>Servicer Advance Purchased Under Asset Purchase Agreement</t>
  </si>
  <si>
    <t>Variable Interest Entities - Additional Information (Detail)</t>
  </si>
  <si>
    <t>Jul. 01, 2014USD ($)</t>
  </si>
  <si>
    <t>Apr. 30, 2015USD ($)</t>
  </si>
  <si>
    <t>Sep. 30, 2015shares</t>
  </si>
  <si>
    <t>Dec. 31, 2015USD ($)Trust</t>
  </si>
  <si>
    <t>Dec. 31, 2014USD ($)Trust</t>
  </si>
  <si>
    <t>Nov. 30, 2015USD ($)</t>
  </si>
  <si>
    <t>Nov. 03, 2015USD ($)</t>
  </si>
  <si>
    <t>Apr. 27, 2015USD ($)Trust</t>
  </si>
  <si>
    <t>Apr. 23, 2014USD ($)</t>
  </si>
  <si>
    <t>Variable Interest Entity [Line Items]</t>
  </si>
  <si>
    <t>Mandatory Cleanup Calls Must Be Performed On Non Residual Trusts When Each Loan Pool Falls To Percent Of Original Principal Balance</t>
  </si>
  <si>
    <t>10.00%</t>
  </si>
  <si>
    <t>Investment in WCO</t>
  </si>
  <si>
    <t>Revenue from Related Parties</t>
  </si>
  <si>
    <t>Accounts Receivable, Related Parties</t>
  </si>
  <si>
    <t>Investment In WCO [Member]</t>
  </si>
  <si>
    <t>Capital Commitment</t>
  </si>
  <si>
    <t>Capital Contribution</t>
  </si>
  <si>
    <t>Investment Income</t>
  </si>
  <si>
    <t>Investment In WCO [Member] | York [Member]</t>
  </si>
  <si>
    <t>Investment In WCO [Member] | Other Investors In Walter Capital Opportunity [Member]</t>
  </si>
  <si>
    <t>Investment In WCO [Member] | Corporate Joint Venture [Member]</t>
  </si>
  <si>
    <t>Variable Interest Entity, Primary Beneficiary [Member] | Residual Trusts [Member]</t>
  </si>
  <si>
    <t>Number Of Securitization Trusts Related To Residual Trusts | Trust</t>
  </si>
  <si>
    <t>Number of Residual Trusts Sold | Trust</t>
  </si>
  <si>
    <t>Assets removed, deconsolidation of Residual Trusts</t>
  </si>
  <si>
    <t>Liabilities removed, deconsolidation of Residual Trusts</t>
  </si>
  <si>
    <t>Servicing rights capitalized upon deconsolidation of Residual Trusts</t>
  </si>
  <si>
    <t>Loss on Sale of Residual Trusts</t>
  </si>
  <si>
    <t>Variable Interest Entity, Primary Beneficiary [Member] | Non Residual Trusts [Member]</t>
  </si>
  <si>
    <t>Number Of Securitization Trusts Related To Non Residual Trusts | Trust</t>
  </si>
  <si>
    <t>Expected Period To Exercise Mandatory Clean Up Call Obligation</t>
  </si>
  <si>
    <t>2017 and continuing through 2019</t>
  </si>
  <si>
    <t>Outstanding Balance Of Collateral For Mandatory Clean Up Call Obligation</t>
  </si>
  <si>
    <t>Number Of Securitization Trusts Consolidated And Not Consolidated With Reimbursement Obligations | Trust</t>
  </si>
  <si>
    <t>Variable Interest Entities Primary Beneficiary And Not Primary Beneficiary [Member]</t>
  </si>
  <si>
    <t>Aggregate Number Of Securitization Trusts Consolidated And Not Consolidated With Reimbursement Obligations | Trust</t>
  </si>
  <si>
    <t>Reimbursement Obligation of LOC, If Drawn</t>
  </si>
  <si>
    <t>Amount Of Loc Available For Eleven Securitization Trusts</t>
  </si>
  <si>
    <t>Variable Interest Entity, Not Primary Beneficiary [Member] | Servicing Arrangements With Letter Of Credit Reimbursement Obligation [Member]</t>
  </si>
  <si>
    <t>Variable Interest Entity, Not Primary Beneficiary [Member] | WCO [Member]</t>
  </si>
  <si>
    <t>Equity Interest Percentage</t>
  </si>
  <si>
    <t>Variable Interest Entities - Summary of Carrying Amounts of Assets and Liabilities Consolidated interests (Detail) - USD ($) $ in Thousands</t>
  </si>
  <si>
    <t>Liabilities</t>
  </si>
  <si>
    <t>Residual Trusts [Member] | Variable Interest Entity, Primary Beneficiary [Member]</t>
  </si>
  <si>
    <t>Non Residual Trusts [Member] | Variable Interest Entity, Primary Beneficiary [Member]</t>
  </si>
  <si>
    <t>Servicer and Protective Advance Financing Facilities [Member] | Variable Interest Entity, Primary Beneficiary [Member]</t>
  </si>
  <si>
    <t>Variable Interest Entities - Summary of Carrying Amounts of Assets and Liabilities Unconsolidated Interests (Detail) - USD ($)</t>
  </si>
  <si>
    <t>Servicing rights related liabilities</t>
  </si>
  <si>
    <t>Net Assets (Liabilities)</t>
  </si>
  <si>
    <t>Maximum Exposure to Loss</t>
  </si>
  <si>
    <t>Size of VIEs</t>
  </si>
  <si>
    <t>Variable Interest Entity, Not Primary Beneficiary [Member] | Other Servicing Arrangements [Member]</t>
  </si>
  <si>
    <t>Variable Interest Entity, Not Primary Beneficiary [Member] | Transactions With Walter Capital Opportunity [Member]</t>
  </si>
  <si>
    <t>Transfers of Residential Loans - Additional Information (Detail) - USD ($) $ in Billions</t>
  </si>
  <si>
    <t>Residential Loan Transfers [Line Items]</t>
  </si>
  <si>
    <t>Mortgage loans sold and serviced, delinquency percent</t>
  </si>
  <si>
    <t>0.50%</t>
  </si>
  <si>
    <t>0.30%</t>
  </si>
  <si>
    <t>HMBS Related Obligations [Member]</t>
  </si>
  <si>
    <t>Reverse loans and real estate owned pledged as collateral, unpaid principal balance</t>
  </si>
  <si>
    <t>Reverse loans and real estate owned pledged as collateral, carrying value</t>
  </si>
  <si>
    <t>Residential Loan Transfers Accounted for as Sales [Member]</t>
  </si>
  <si>
    <t>Mortgage Loans Serviced Number Days Past Due Threshold</t>
  </si>
  <si>
    <t>60 days or more</t>
  </si>
  <si>
    <t>Customer Concentration Risk [Member] | Mortgage Loans Sold [Member] | Fannie Mae [Member]</t>
  </si>
  <si>
    <t>Percentage of Total</t>
  </si>
  <si>
    <t>56.00%</t>
  </si>
  <si>
    <t>Customer Concentration Risk [Member] | Mortgage Loans Sold [Member] | Ginnie Mae [Member]</t>
  </si>
  <si>
    <t>35.00%</t>
  </si>
  <si>
    <t>Customer Concentration Risk [Member] | Mortgage Loans Sold [Member] | Freddie Mac [Member]</t>
  </si>
  <si>
    <t>9.00%</t>
  </si>
  <si>
    <t>Transfers of Residential Loans - Schedule of Servicing Arrangements Associated with Transfers of Forward Loans (Detail) - USD ($) $ in Thousands</t>
  </si>
  <si>
    <t>Servicing Arrangements Associated With Sales Of Mortgage Loans [Member]</t>
  </si>
  <si>
    <t>Unpaid Principal Balance of Sold Loans</t>
  </si>
  <si>
    <t>Transfers of Residential Loans - Summary of Cash Flows Related to Transfers of Residential Loans Accounted for as Sales (Detail) - Residential Loan Transfers Accounted for as Sales [Member] - USD ($) $ in Thousands</t>
  </si>
  <si>
    <t>Cash proceeds received from sales, net of fees</t>
  </si>
  <si>
    <t>Servicing fees collected</t>
  </si>
  <si>
    <t>Repurchases of previously sold loans</t>
  </si>
  <si>
    <t>Fair Value - Summary of Assets and Liabilities in Each Level of Fair Value Hierarchy (Detail) - USD ($) $ in Thousands</t>
  </si>
  <si>
    <t>Assets</t>
  </si>
  <si>
    <t>Freestanding derivative instruments</t>
  </si>
  <si>
    <t>Receivables related to Non-Residual Trusts</t>
  </si>
  <si>
    <t>Servicing rights carried at fair value</t>
  </si>
  <si>
    <t>Mortgage-backed debt related to Non-Residual Trusts</t>
  </si>
  <si>
    <t>HMBS related obligations</t>
  </si>
  <si>
    <t>Mortgage Loans Held For Sale [Member]</t>
  </si>
  <si>
    <t>Reverse Loans [Member]</t>
  </si>
  <si>
    <t>Mortgage Loans related to Non-Residual Trusts [Member]</t>
  </si>
  <si>
    <t>Charged Off Loans [Member]</t>
  </si>
  <si>
    <t>Level 2 [Member]</t>
  </si>
  <si>
    <t>Assets, Fair Value</t>
  </si>
  <si>
    <t>Liabilities, Fair Value</t>
  </si>
  <si>
    <t>Level 2 [Member] | Mortgage Loans Held For Sale [Member]</t>
  </si>
  <si>
    <t>Level 3 [Member]</t>
  </si>
  <si>
    <t>Level 3 [Member] | Reverse Loans [Member]</t>
  </si>
  <si>
    <t>Level 3 [Member] | Mortgage Loans related to Non-Residual Trusts [Member]</t>
  </si>
  <si>
    <t>Level 3 [Member] | Charged Off Loans [Member]</t>
  </si>
  <si>
    <t>Fair Value - Reconciliation of Beginning and Ending Balances of Company's Assets and Liabilities Measured at Fair Value on Recurring Basis Using Significant Unobservable Inputs (Level 3) (Detail) - USD ($) $ in Thousands</t>
  </si>
  <si>
    <t>Fair Value Assets And Liabilities Measured On Recurring Basis [Line Items]</t>
  </si>
  <si>
    <t>Net losses on sales of loans</t>
  </si>
  <si>
    <t>Fair Value, Assets Measured on Recurring Basis, Unobservable Input Reconciliation, Calculation [Roll Forward]</t>
  </si>
  <si>
    <t>Fair Value Assets, Beginning Balance</t>
  </si>
  <si>
    <t>Assets, Acquisition</t>
  </si>
  <si>
    <t>Assets, Total Gains (Losses) Included in Comprehensive Income (Loss)</t>
  </si>
  <si>
    <t>Assets, Purchases</t>
  </si>
  <si>
    <t>Asset, Sales</t>
  </si>
  <si>
    <t>Assets, Originations/Issuances</t>
  </si>
  <si>
    <t>Asset, Settlements</t>
  </si>
  <si>
    <t>Fair Value Assets, Ending Balance</t>
  </si>
  <si>
    <t>Fair Value, Liabilities Measured on Recurring Basis, Unobservable Input Reconciliation, Calculation [Roll Forward]</t>
  </si>
  <si>
    <t>Fair Value Liabilities, Beginning Balance</t>
  </si>
  <si>
    <t>Liabilities, Acquisition</t>
  </si>
  <si>
    <t>Liabilities, Total Gains (Losses) Included in Comprehensive Income (Loss)</t>
  </si>
  <si>
    <t>Liabilities, Purchases</t>
  </si>
  <si>
    <t>Liabilities, Sales</t>
  </si>
  <si>
    <t>Liabilities, Originations/Issuances</t>
  </si>
  <si>
    <t>Liabilities, Settlements</t>
  </si>
  <si>
    <t>Fair Value Liabilities, Ending Balance</t>
  </si>
  <si>
    <t>Servicing Rights Related Liabilities [Member]</t>
  </si>
  <si>
    <t>Mortgage-Backed Debt Related to Non-Residual Trusts [Member]</t>
  </si>
  <si>
    <t>Gains (losses) on liabilities from instrument-specific credit risk</t>
  </si>
  <si>
    <t>Loans Receivable [Member] | Reverse Loans [Member]</t>
  </si>
  <si>
    <t>Loans Receivable [Member] | Mortgage Loans related to Non-Residual Trusts [Member]</t>
  </si>
  <si>
    <t>Gains (losses) on assets from instrument-specific credit risk</t>
  </si>
  <si>
    <t>Loans Receivable [Member] | Charged Off Loans [Member]</t>
  </si>
  <si>
    <t>Receivables Related to Non-Residual Trusts [Member]</t>
  </si>
  <si>
    <t>Servicing Rights Carried at Fair Value [Member]</t>
  </si>
  <si>
    <t>Interest Rate Lock Commitments [Member] | Derivative Financial Instruments, Liabilities [Member]</t>
  </si>
  <si>
    <t>Interest Rate Lock Commitments [Member] | Freestanding derivative instruments (IRLCs) [Member]</t>
  </si>
  <si>
    <t>Fair Value - Significant Unobservable Inputs Used for Assets and Liabilities Measured at Fair Value on Recurring Basis (Detail)</t>
  </si>
  <si>
    <t>Weighted Average [Member] | Servicing Rights Related Liabilities [Member]</t>
  </si>
  <si>
    <t>Fair Value Inputs Assets Liabilities Quantitative Information [Line Items]</t>
  </si>
  <si>
    <t>Weighted-average remaining life in years</t>
  </si>
  <si>
    <t>6 years 6 months 29 days</t>
  </si>
  <si>
    <t>7 years 4 months</t>
  </si>
  <si>
    <t>Discount rate</t>
  </si>
  <si>
    <t>13.24%</t>
  </si>
  <si>
    <t>13.60%</t>
  </si>
  <si>
    <t>Conditional prepayment rate</t>
  </si>
  <si>
    <t>9.98%</t>
  </si>
  <si>
    <t>7.79%</t>
  </si>
  <si>
    <t>Conditional default rate</t>
  </si>
  <si>
    <t>0.58%</t>
  </si>
  <si>
    <t>1.51%</t>
  </si>
  <si>
    <t>Weighted Average [Member] | Mortgage-Backed Debt Related to Non-Residual Trusts [Member]</t>
  </si>
  <si>
    <t>6.00%</t>
  </si>
  <si>
    <t>2.90%</t>
  </si>
  <si>
    <t>2.72%</t>
  </si>
  <si>
    <t>2.30%</t>
  </si>
  <si>
    <t>2.55%</t>
  </si>
  <si>
    <t>Loss severity</t>
  </si>
  <si>
    <t>85.63%</t>
  </si>
  <si>
    <t>82.87%</t>
  </si>
  <si>
    <t>Weighted Average [Member] | HMBS Related Obligations [Member]</t>
  </si>
  <si>
    <t>3 years 11 months</t>
  </si>
  <si>
    <t>Conditional repayment rate</t>
  </si>
  <si>
    <t>24.70%</t>
  </si>
  <si>
    <t>21.21%</t>
  </si>
  <si>
    <t>2.39%</t>
  </si>
  <si>
    <t>2.36%</t>
  </si>
  <si>
    <t>Weighted Average [Member] | Interest Rate Lock Commitments [Member] | Derivative Financial Instruments, Liabilities [Member]</t>
  </si>
  <si>
    <t>Loan funding probability</t>
  </si>
  <si>
    <t>83.28%</t>
  </si>
  <si>
    <t>80.90%</t>
  </si>
  <si>
    <t>Fair value of initial servicing rights multiple, liabilities</t>
  </si>
  <si>
    <t>Weighted Average [Member] | Loans Receivable [Member] | Reverse Loans [Member]</t>
  </si>
  <si>
    <t>4 years 22 days</t>
  </si>
  <si>
    <t>4 years 8 months</t>
  </si>
  <si>
    <t>25.59%</t>
  </si>
  <si>
    <t>21.68%</t>
  </si>
  <si>
    <t>2.84%</t>
  </si>
  <si>
    <t>2.76%</t>
  </si>
  <si>
    <t>Weighted Average [Member] | Loans Receivable [Member] | Mortgage Loans related to Non-Residual Trusts [Member]</t>
  </si>
  <si>
    <t>8.00%</t>
  </si>
  <si>
    <t>3.52%</t>
  </si>
  <si>
    <t>3.17%</t>
  </si>
  <si>
    <t>2.05%</t>
  </si>
  <si>
    <t>2.34%</t>
  </si>
  <si>
    <t>88.72%</t>
  </si>
  <si>
    <t>85.88%</t>
  </si>
  <si>
    <t>Weighted Average [Member] | Loans Receivable [Member] | Charged Off Loans [Member]</t>
  </si>
  <si>
    <t>28.00%</t>
  </si>
  <si>
    <t>30.19%</t>
  </si>
  <si>
    <t>Collection rate</t>
  </si>
  <si>
    <t>2.23%</t>
  </si>
  <si>
    <t>2.46%</t>
  </si>
  <si>
    <t>Weighted Average [Member] | Receivables Related to Non-Residual Trusts [Member]</t>
  </si>
  <si>
    <t>Weighted Average [Member] | Servicing Rights Carried at Fair Value [Member]</t>
  </si>
  <si>
    <t>6 years 4 months</t>
  </si>
  <si>
    <t>6 years 7 months</t>
  </si>
  <si>
    <t>1.06%</t>
  </si>
  <si>
    <t>10.88%</t>
  </si>
  <si>
    <t>9.55%</t>
  </si>
  <si>
    <t>9.94%</t>
  </si>
  <si>
    <t>7.87%</t>
  </si>
  <si>
    <t>Weighted Average [Member] | Interest Rate Lock Commitments [Member] | Interest Rate Lock Commitments [Member]</t>
  </si>
  <si>
    <t>79.42%</t>
  </si>
  <si>
    <t>77.45%</t>
  </si>
  <si>
    <t>Fair value of initial servicing rights multiple, assets</t>
  </si>
  <si>
    <t>Minimum [Member] | Servicing Rights Related Liabilities [Member]</t>
  </si>
  <si>
    <t>6 years 3 months 18 days</t>
  </si>
  <si>
    <t>7 years 2 months 12 days</t>
  </si>
  <si>
    <t>11.67%</t>
  </si>
  <si>
    <t>8.32%</t>
  </si>
  <si>
    <t>7.71%</t>
  </si>
  <si>
    <t>0.11%</t>
  </si>
  <si>
    <t>0.86%</t>
  </si>
  <si>
    <t>Minimum [Member] | Mortgage-Backed Debt Related to Non-Residual Trusts [Member]</t>
  </si>
  <si>
    <t>1.93%</t>
  </si>
  <si>
    <t>1.89%</t>
  </si>
  <si>
    <t>1.66%</t>
  </si>
  <si>
    <t>1.92%</t>
  </si>
  <si>
    <t>70.33%</t>
  </si>
  <si>
    <t>73.26%</t>
  </si>
  <si>
    <t>Minimum [Member] | HMBS Related Obligations [Member]</t>
  </si>
  <si>
    <t>10 months 24 days</t>
  </si>
  <si>
    <t>1 year 3 months 18 days</t>
  </si>
  <si>
    <t>12.06%</t>
  </si>
  <si>
    <t>11.30%</t>
  </si>
  <si>
    <t>1.73%</t>
  </si>
  <si>
    <t>1.44%</t>
  </si>
  <si>
    <t>Minimum [Member] | Interest Rate Lock Commitments [Member] | Derivative Financial Instruments, Liabilities [Member]</t>
  </si>
  <si>
    <t>38.00%</t>
  </si>
  <si>
    <t>Minimum [Member] | Loans Receivable [Member] | Reverse Loans [Member]</t>
  </si>
  <si>
    <t>1 year 1 month 21 days</t>
  </si>
  <si>
    <t>1 year 9 months 18 days</t>
  </si>
  <si>
    <t>13.53%</t>
  </si>
  <si>
    <t>13.40%</t>
  </si>
  <si>
    <t>2.08%</t>
  </si>
  <si>
    <t>2.00%</t>
  </si>
  <si>
    <t>Minimum [Member] | Loans Receivable [Member] | Mortgage Loans related to Non-Residual Trusts [Member]</t>
  </si>
  <si>
    <t>2.67%</t>
  </si>
  <si>
    <t>2.24%</t>
  </si>
  <si>
    <t>1.47%</t>
  </si>
  <si>
    <t>1.68%</t>
  </si>
  <si>
    <t>73.07%</t>
  </si>
  <si>
    <t>76.12%</t>
  </si>
  <si>
    <t>Minimum [Member] | Loans Receivable [Member] | Charged Off Loans [Member]</t>
  </si>
  <si>
    <t>30.00%</t>
  </si>
  <si>
    <t>2.15%</t>
  </si>
  <si>
    <t>Minimum [Member] | Receivables Related to Non-Residual Trusts [Member]</t>
  </si>
  <si>
    <t>Minimum [Member] | Servicing Rights Carried at Fair Value [Member]</t>
  </si>
  <si>
    <t>5 years 2 months 12 days</t>
  </si>
  <si>
    <t>5 years 7 months 6 days</t>
  </si>
  <si>
    <t>0.05%</t>
  </si>
  <si>
    <t>0.28%</t>
  </si>
  <si>
    <t>8.24%</t>
  </si>
  <si>
    <t>6.07%</t>
  </si>
  <si>
    <t>5.04%</t>
  </si>
  <si>
    <t>Minimum [Member] | Interest Rate Lock Commitments [Member] | Interest Rate Lock Commitments [Member]</t>
  </si>
  <si>
    <t>3.44%</t>
  </si>
  <si>
    <t>Maximum [Member] | Servicing Rights Related Liabilities [Member]</t>
  </si>
  <si>
    <t>7 years 4 months 24 days</t>
  </si>
  <si>
    <t>13.85%</t>
  </si>
  <si>
    <t>11.28%</t>
  </si>
  <si>
    <t>7.89%</t>
  </si>
  <si>
    <t>2.31%</t>
  </si>
  <si>
    <t>Maximum [Member] | Mortgage-Backed Debt Related to Non-Residual Trusts [Member]</t>
  </si>
  <si>
    <t>3.62%</t>
  </si>
  <si>
    <t>3.33%</t>
  </si>
  <si>
    <t>2.98%</t>
  </si>
  <si>
    <t>3.81%</t>
  </si>
  <si>
    <t>93.46%</t>
  </si>
  <si>
    <t>89.78%</t>
  </si>
  <si>
    <t>Maximum [Member] | HMBS Related Obligations [Member]</t>
  </si>
  <si>
    <t>6 years 7 months 6 days</t>
  </si>
  <si>
    <t>7 years 8 months 12 days</t>
  </si>
  <si>
    <t>55.49%</t>
  </si>
  <si>
    <t>48.65%</t>
  </si>
  <si>
    <t>3.08%</t>
  </si>
  <si>
    <t>3.06%</t>
  </si>
  <si>
    <t>Maximum [Member] | Interest Rate Lock Commitments [Member] | Derivative Financial Instruments, Liabilities [Member]</t>
  </si>
  <si>
    <t>Maximum [Member] | Loans Receivable [Member] | Reverse Loans [Member]</t>
  </si>
  <si>
    <t>10 years</t>
  </si>
  <si>
    <t>12 years 3 months 18 days</t>
  </si>
  <si>
    <t>52.94%</t>
  </si>
  <si>
    <t>42.20%</t>
  </si>
  <si>
    <t>3.56%</t>
  </si>
  <si>
    <t>3.65%</t>
  </si>
  <si>
    <t>Maximum [Member] | Loans Receivable [Member] | Mortgage Loans related to Non-Residual Trusts [Member]</t>
  </si>
  <si>
    <t>4.66%</t>
  </si>
  <si>
    <t>3.76%</t>
  </si>
  <si>
    <t>2.74%</t>
  </si>
  <si>
    <t>3.51%</t>
  </si>
  <si>
    <t>95.88%</t>
  </si>
  <si>
    <t>92.53%</t>
  </si>
  <si>
    <t>Maximum [Member] | Loans Receivable [Member] | Charged Off Loans [Member]</t>
  </si>
  <si>
    <t>32.25%</t>
  </si>
  <si>
    <t>3.54%</t>
  </si>
  <si>
    <t>4.53%</t>
  </si>
  <si>
    <t>Maximum [Member] | Receivables Related to Non-Residual Trusts [Member]</t>
  </si>
  <si>
    <t>Maximum [Member] | Servicing Rights Carried at Fair Value [Member]</t>
  </si>
  <si>
    <t>9 years</t>
  </si>
  <si>
    <t>9 years 3 months 18 days</t>
  </si>
  <si>
    <t>2.49%</t>
  </si>
  <si>
    <t>3.53%</t>
  </si>
  <si>
    <t>14.34%</t>
  </si>
  <si>
    <t>29.16%</t>
  </si>
  <si>
    <t>13.15%</t>
  </si>
  <si>
    <t>11.15%</t>
  </si>
  <si>
    <t>Maximum [Member] | Interest Rate Lock Commitments [Member] | Interest Rate Lock Commitments [Member]</t>
  </si>
  <si>
    <t>Fair Value - Fair Value Option Quantitative Disclosures (Details) - USD ($) $ in Thousands</t>
  </si>
  <si>
    <t>Fair Value, Option, Quantitative Disclosures [Line Items]</t>
  </si>
  <si>
    <t>Fair Value Option Assets Fair Value Balance</t>
  </si>
  <si>
    <t>Fair Value Option Unpaid Principal Asset Balance</t>
  </si>
  <si>
    <t>Fair Value Option Liabilities Fair Value Balance</t>
  </si>
  <si>
    <t>Mortgage-backed debt related to Non Residual Trusts, Unpaid Principal Balance</t>
  </si>
  <si>
    <t>HMBS Related Obligations, Unpaid Principal Balance</t>
  </si>
  <si>
    <t>Fair Value Option Unpaid Principal Liability Balance</t>
  </si>
  <si>
    <t>Loans Receivable, Unpaid Principal Balance</t>
  </si>
  <si>
    <t>Residential Loans Related To Non Residual Trusts [Member]</t>
  </si>
  <si>
    <t>Fair Value - Additional Information (Detail) - USD ($) $ in Thousands</t>
  </si>
  <si>
    <t>Fair Value, Assets and Liabilities Measured on Recurring and Nonrecurring Basis [Line Items]</t>
  </si>
  <si>
    <t>Period For Fair Value Option Delinquency Disclosure</t>
  </si>
  <si>
    <t>Real estate owned, net</t>
  </si>
  <si>
    <t>Mortgage Loans in Process of Foreclosure</t>
  </si>
  <si>
    <t>Concentrations Threshold For State Concentrations Of Residential Loans</t>
  </si>
  <si>
    <t>Real estate owned expenses</t>
  </si>
  <si>
    <t>Real estate owned, lower of cost or fair value adjustment</t>
  </si>
  <si>
    <t>Reverse Mortgage [Member]</t>
  </si>
  <si>
    <t>Servicing [Member]</t>
  </si>
  <si>
    <t>Other Non-Reportable Segment [Member]</t>
  </si>
  <si>
    <t>Fair value of loans past due under fair value option</t>
  </si>
  <si>
    <t>Unpaid principal balance of loans past due under fair value option</t>
  </si>
  <si>
    <t>Loans Receivable [Member] | Mortgage Loans Held For Sale [Member]</t>
  </si>
  <si>
    <t>Fair - Value Assets Measured at Fair Value on Non-Recurring Basis (Details) - Real Estate Owned [Member]</t>
  </si>
  <si>
    <t>Weighted Average [Member]</t>
  </si>
  <si>
    <t>Fair Value Measurements, Recurring and Nonrecurring, Valuation Techniques [Line Items]</t>
  </si>
  <si>
    <t>8.25%</t>
  </si>
  <si>
    <t>8.04%</t>
  </si>
  <si>
    <t>Minimum [Member]</t>
  </si>
  <si>
    <t>0.00%</t>
  </si>
  <si>
    <t>Maximum [Member]</t>
  </si>
  <si>
    <t>72.58%</t>
  </si>
  <si>
    <t>59.58%</t>
  </si>
  <si>
    <t>Fair Value - Carrying Values and Estimated Fair Values of Financial Assets and Liabilities Required to be Disclosed at Fair Value (Detail) - USD ($) $ in Thousands</t>
  </si>
  <si>
    <t>Financial assets</t>
  </si>
  <si>
    <t>Insurance premium receivables</t>
  </si>
  <si>
    <t>Financial liabilities</t>
  </si>
  <si>
    <t>Payables to insurance carriers</t>
  </si>
  <si>
    <t>Estimate of Fair Value Measurement [Member] | Level 3 [Member]</t>
  </si>
  <si>
    <t>Estimate of Fair Value Measurement [Member] | Level 2 [Member]</t>
  </si>
  <si>
    <t>Carrying Amount [Member] | Level 3 [Member]</t>
  </si>
  <si>
    <t>Carrying Amount [Member] | Level 2 [Member]</t>
  </si>
  <si>
    <t>Fair Value - Components of Net Gains on Sales of Loans (Detail) - USD ($) $ in Thousands</t>
  </si>
  <si>
    <t>Components of Net Gains on Sales of Loans (Detail) [Line Items]</t>
  </si>
  <si>
    <t>Realized gains on sales of loans</t>
  </si>
  <si>
    <t>Change in unrealized gains on loans held for sale</t>
  </si>
  <si>
    <t>Capitalized servicing rights</t>
  </si>
  <si>
    <t>Provision for repurchases</t>
  </si>
  <si>
    <t>Interest income</t>
  </si>
  <si>
    <t>Interest Rate Lock Commitments [Member]</t>
  </si>
  <si>
    <t>Net fair value gains (losses) on derivatives</t>
  </si>
  <si>
    <t>Forward Sales Commitments [Member]</t>
  </si>
  <si>
    <t>MBS Purchase Commitments [Member]</t>
  </si>
  <si>
    <t>Fair Value - Summary of Components of Net Fair Value Gains on Reverse Loans and Related HMBS Obligations (Detail) - USD ($) $ in Thousands</t>
  </si>
  <si>
    <t>Net fair value gains (losses) on reverse loans and related HMBS obligations</t>
  </si>
  <si>
    <t>Interest income on reverse loans</t>
  </si>
  <si>
    <t>Change in fair value of reverse loans</t>
  </si>
  <si>
    <t>Net fair value gains on reverse loans</t>
  </si>
  <si>
    <t>Interest expense on HMBS related obligations</t>
  </si>
  <si>
    <t>Change in fair value of HMBS related obligations</t>
  </si>
  <si>
    <t>Net fair value gains (losses) on HMBS related obligations</t>
  </si>
  <si>
    <t>Freestanding Derivative Financial Instruments - Schedule of Notional or Contractual Amounts and Fair Values of Derivative Instruments (Detail) - USD ($) $ in Thousands</t>
  </si>
  <si>
    <t>Derivative [Line Items]</t>
  </si>
  <si>
    <t>Total derivative instruments, Assets, Fair Value</t>
  </si>
  <si>
    <t>Fair Value, Derivative Assets, Cash Margin</t>
  </si>
  <si>
    <t>Total derivative instruments, Liabilities, Fair Value</t>
  </si>
  <si>
    <t>Fair Value, Derivative Liabilities, Cash Margin</t>
  </si>
  <si>
    <t>Notional/ Contractual Amount</t>
  </si>
  <si>
    <t>Fair Value, Derivative Assets</t>
  </si>
  <si>
    <t>Fair Value, Derivative Liabilities</t>
  </si>
  <si>
    <t>Freestanding Derivative Financial Instruments - Additional Information (Detail) - USD ($) $ in Millions</t>
  </si>
  <si>
    <t>Derivative Asset</t>
  </si>
  <si>
    <t>Derivative Liability</t>
  </si>
  <si>
    <t>Derivative, Fair Value, Amount Offset Against Collateral, Net</t>
  </si>
  <si>
    <t>Net Settlement Liability Subject To Master Repurchase Arrangements</t>
  </si>
  <si>
    <t>Derivative Liability, Collateral, Right to Reclaim Cash, Offset</t>
  </si>
  <si>
    <t>Derivative Liability, Fair Value, Gross Asset and Right to Reclaim Cash, Offset</t>
  </si>
  <si>
    <t>Residential Loans at Amortized Cost, Net - Summary of Residential Loans, Net (Detail) - USD ($) $ in Thousands</t>
  </si>
  <si>
    <t>Accounts, Notes, Loans and Financing Receivable [Line Items]</t>
  </si>
  <si>
    <t>Unpaid principal balance</t>
  </si>
  <si>
    <t>Unamortized discounts and other cost basis adjustments, net</t>
  </si>
  <si>
    <t>Unencumbered Forward Loans [Member]</t>
  </si>
  <si>
    <t>Residential Loans At Amortized Cost Net [Member]</t>
  </si>
  <si>
    <t>Accrued Interest Receivable</t>
  </si>
  <si>
    <t>Residential Loans at Amortized Cost, Net - Activity in Allowance for Loan Losses on Residential Loans, Net (Detail) $ in Thousands</t>
  </si>
  <si>
    <t>Dec. 31, 2015USD ($)</t>
  </si>
  <si>
    <t>Apr. 27, 2015Trust</t>
  </si>
  <si>
    <t>Allowance for Loan and Lease Losses [Roll Forward]</t>
  </si>
  <si>
    <t>Balance at beginning of the year</t>
  </si>
  <si>
    <t>Provision for loan losses</t>
  </si>
  <si>
    <t>Charge-offs, net of recoveries</t>
  </si>
  <si>
    <t>Sale of residual interests</t>
  </si>
  <si>
    <t>Balance at end of the year</t>
  </si>
  <si>
    <t>Charge-offs recognized upon acquisition of real estate in satisfaction of residential loans</t>
  </si>
  <si>
    <t>Residential Loans at Amortized Cost, Net - Additional Information (Details) - USD ($) $ in Millions</t>
  </si>
  <si>
    <t>Minimum Duration For Past Due Residential Loans To Be Considered As Non Performing</t>
  </si>
  <si>
    <t>30 days</t>
  </si>
  <si>
    <t>Financing Receivable, Recorded Investment, Past Due</t>
  </si>
  <si>
    <t>Loans subject to repurchase from Ginnie Mae</t>
  </si>
  <si>
    <t>Residential Loans at Fair Value - Additional Information (Detail) $ in Millions</t>
  </si>
  <si>
    <t>Purchased and Originated Loans, Credit Risk Typical Holding Period</t>
  </si>
  <si>
    <t>20 days</t>
  </si>
  <si>
    <t>Loans Receivable, Repurchased, Amount</t>
  </si>
  <si>
    <t>Residential Loans at Fair Value - Reconciliation of the Changes in Residential Loans Held for Sale to the Amounts Presented in the Consolidated Statements of Cash Flows (Detail) - USD ($) $ in Thousands</t>
  </si>
  <si>
    <t>Loans Receivable Held-for-sale, Net, Reconciliation to Cash Flow [Roll Forward]</t>
  </si>
  <si>
    <t>Purchases and originations of loans held for sale</t>
  </si>
  <si>
    <t>Proceeds from sales of and payments on loans held for sale</t>
  </si>
  <si>
    <t>Transfers from loans held for investment</t>
  </si>
  <si>
    <t>Receivables, Net - Summary of Receivables, Net (Detail) - USD ($) $ in Thousands</t>
  </si>
  <si>
    <t>Servicing fee receivables</t>
  </si>
  <si>
    <t>Income tax receivables</t>
  </si>
  <si>
    <t>Servicing rights related receivable from WCO</t>
  </si>
  <si>
    <t>Other receivables</t>
  </si>
  <si>
    <t>Total receivables</t>
  </si>
  <si>
    <t>Less: Allowance for uncollectible receivables</t>
  </si>
  <si>
    <t>Servicer and Protective Advances, Net - Summary of Servicer and Protectective Advances (Details) - USD ($) $ in Thousands</t>
  </si>
  <si>
    <t>Servicer advances</t>
  </si>
  <si>
    <t>Protective advances</t>
  </si>
  <si>
    <t>Total servicer and protective advances</t>
  </si>
  <si>
    <t>Less: Allowance for uncollectible advances</t>
  </si>
  <si>
    <t>Servicer and Protective Advance, Net - Allowance For Uncollectible Servicer And Protective Advances (Details) $ in Thousands</t>
  </si>
  <si>
    <t>Summary of Servicing Advance liabilities Table [Line Items]</t>
  </si>
  <si>
    <t>Allowance for uncollectible advances, charge-offs</t>
  </si>
  <si>
    <t>Allowance for Doubtful Accounts Receivable [Roll Forward]</t>
  </si>
  <si>
    <t>Charge-offs, net of recoveries and other (1)</t>
  </si>
  <si>
    <t>Servicing of Residential Loans - Schedule of Total Servicing Portfolio (Detail) $ in Thousands</t>
  </si>
  <si>
    <t>Dec. 31, 2015USD ($)Account</t>
  </si>
  <si>
    <t>Dec. 31, 2014USD ($)Account</t>
  </si>
  <si>
    <t>Servicing Portfolio [Line Items]</t>
  </si>
  <si>
    <t>Number of Accounts | Account</t>
  </si>
  <si>
    <t>Unpaid Principal Balance</t>
  </si>
  <si>
    <t>Third Party Credit Owners [Member]</t>
  </si>
  <si>
    <t>Third Party Credit Owners [Member] | Capitalized Servicing Rights [Member]</t>
  </si>
  <si>
    <t>Third Party Credit Owners [Member] | Capitalized Sub-servicing [Member]</t>
  </si>
  <si>
    <t>Third Party Credit Owners [Member] | Sub-servicing [Member]</t>
  </si>
  <si>
    <t>On-balance Sheet [Member] | Residential Loans and Real Estate Owned [Member]</t>
  </si>
  <si>
    <t>Corporate Joint Venture [Member] | Third Party Credit Owners [Member] | Capitalized Servicing Rights [Member] | Sale Of Servicing Rights To WCO [Member]</t>
  </si>
  <si>
    <t>Corporate Joint Venture [Member] | Third Party Credit Owners [Member] | Sub-servicing [Member] | Sub-servicing Performed For WCO [Member]</t>
  </si>
  <si>
    <t>Servicing of Residential Loans - Schedule of Geographic Diversification of Third-Party Servicing Portfolio (Details) $ in Thousands</t>
  </si>
  <si>
    <t>Concentration Risk [Line Items]</t>
  </si>
  <si>
    <t>Unpaid Principal Balance | $</t>
  </si>
  <si>
    <t>Third Party Investors [Member]</t>
  </si>
  <si>
    <t>California [Member] | Third Party Investors [Member]</t>
  </si>
  <si>
    <t>18.40%</t>
  </si>
  <si>
    <t>17.50%</t>
  </si>
  <si>
    <t>Florida [Member] | Third Party Investors [Member]</t>
  </si>
  <si>
    <t>8.60%</t>
  </si>
  <si>
    <t>9.20%</t>
  </si>
  <si>
    <t>Texas [Member] | Third Party Investors [Member]</t>
  </si>
  <si>
    <t>5.70%</t>
  </si>
  <si>
    <t>5.60%</t>
  </si>
  <si>
    <t>Other Less Than 5% [Member] | Third Party Investors [Member]</t>
  </si>
  <si>
    <t>67.30%</t>
  </si>
  <si>
    <t>67.70%</t>
  </si>
  <si>
    <t>Servicing of Residential Loans - Servicing Revenue and Fees (Detail) - USD ($) $ in Thousands</t>
  </si>
  <si>
    <t>Servicing Liabilities at Fair Value [Line Items]</t>
  </si>
  <si>
    <t>Servicing fees (1) (2)</t>
  </si>
  <si>
    <t>Incentive and performance fees (1)</t>
  </si>
  <si>
    <t>Ancillary and other fees (1) (3)</t>
  </si>
  <si>
    <t>Servicing revenue and fees</t>
  </si>
  <si>
    <t>Amortization of servicing rights (4)</t>
  </si>
  <si>
    <t>Late fee income</t>
  </si>
  <si>
    <t>Amortization of servicing liability</t>
  </si>
  <si>
    <t>Interest Expense</t>
  </si>
  <si>
    <t>Corporate Joint Venture [Member] | Sub-servicing Performed For WCO [Member]</t>
  </si>
  <si>
    <t>Corporate Joint Venture [Member] | Sale Of Servicing Rights To WCO [Member]</t>
  </si>
  <si>
    <t>Servicing of Residential Loans - Additional Information (Detail) - USD ($) $ in Thousands</t>
  </si>
  <si>
    <t>Fair Value Measurements Of Financial Instruments [Line Items]</t>
  </si>
  <si>
    <t>Mortgage Loans [Member]</t>
  </si>
  <si>
    <t>Fair Value of Servicing Rights</t>
  </si>
  <si>
    <t>Reverse Loan [Member]</t>
  </si>
  <si>
    <t>Customer Concentration Risk [Member] | Fannie Mae Residential Loans [Member]</t>
  </si>
  <si>
    <t>Servicing of Residential Loans - Summary of Activity in Carrying Value of Servicing Rights at Amortized Cost (Detail) - USD ($) $ in Thousands</t>
  </si>
  <si>
    <t>Servicing Asset at Amortized Cost, Balance [Roll Forward]</t>
  </si>
  <si>
    <t>Reclassification</t>
  </si>
  <si>
    <t>Purchases</t>
  </si>
  <si>
    <t>Servicing of Residential Loans - Significant Judgment and Key Economic Assumptions Used in Estimation of Fair Value of Servicing Rights (Detail) - Servicing Rights Carried at Amortized Cost [Member]</t>
  </si>
  <si>
    <t>Servicing Rights [Line Items]</t>
  </si>
  <si>
    <t>5 years 7 months</t>
  </si>
  <si>
    <t>Weighted-average discount rate</t>
  </si>
  <si>
    <t>6.49%</t>
  </si>
  <si>
    <t>2.16%</t>
  </si>
  <si>
    <t>2 years 9 months 18 days</t>
  </si>
  <si>
    <t>15.00%</t>
  </si>
  <si>
    <t>29.53%</t>
  </si>
  <si>
    <t>Servicing of Residential Loans - Summary of Activity in Servicing Rights Carried at Fair Value (Detail) - USD ($) $ in Thousands</t>
  </si>
  <si>
    <t>1 Months Ended</t>
  </si>
  <si>
    <t>Servicing Assets at Fair Value [Line Items]</t>
  </si>
  <si>
    <t>Servicing rights transferred for no consideration</t>
  </si>
  <si>
    <t>Servicing Rights Financing</t>
  </si>
  <si>
    <t>Servicing Asset at Fair Value, Amount [Roll Forward]</t>
  </si>
  <si>
    <t>Sales</t>
  </si>
  <si>
    <t>Change in fair value due to:</t>
  </si>
  <si>
    <t>Changes in valuation inputs or other assumptions (1)</t>
  </si>
  <si>
    <t>Other changes in fair value</t>
  </si>
  <si>
    <t>Total change in fair value</t>
  </si>
  <si>
    <t>Balance at end of the year (3)</t>
  </si>
  <si>
    <t>Purchase Of Servicing Rights [Member]</t>
  </si>
  <si>
    <t>Servicing rights acquired, purchased or capitalized</t>
  </si>
  <si>
    <t>Servicing rights capitalized upon sales of loans [Member]</t>
  </si>
  <si>
    <t>Acquisition of EverBank net assets [Member]</t>
  </si>
  <si>
    <t>Acquisition of ResCap Net Assets [Member]</t>
  </si>
  <si>
    <t>Servicing of Residential Loans - Schedule of Sensitivity Analysis of Fair Value, Transferor's Interests in Transferred Financial Assets (Detail) - USD ($) $ in Thousands</t>
  </si>
  <si>
    <t>Sensitivity Analysis of Fair Value of Interests Continued to be Held by Transferor, Servicing Assets or Liabilities, Impact of Adverse Change in Assumption [Line Items]</t>
  </si>
  <si>
    <t>Expected impact on fair value of a 10% increase in weighted-average discount rate</t>
  </si>
  <si>
    <t>Expected impact on fair value of a 10% increase in conditional prepayment rate</t>
  </si>
  <si>
    <t>Expected impact on fair value of a 10% increase in conditional default rate</t>
  </si>
  <si>
    <t>Expected impact on fair value of a 20% increase in weighted-average discount rate</t>
  </si>
  <si>
    <t>Expected impact on fair value of a 20% increase in conditional prepayment rate</t>
  </si>
  <si>
    <t>Expected impact on fair value of a 20% increase in conditional default rate</t>
  </si>
  <si>
    <t>Adverse Change In Assumptions Percent</t>
  </si>
  <si>
    <t>Weighted-average conditional prepayment rate</t>
  </si>
  <si>
    <t>Weighted-average conditional default rate</t>
  </si>
  <si>
    <t>20.00%</t>
  </si>
  <si>
    <t>Servicing of Residential Loans - Schedule of Fair Value Assumption, Date of Securitization or Asset-backed Financing Arrangement, Transferor's Continuing Involvement, Servicing Assets or Liabilities (Detail)</t>
  </si>
  <si>
    <t>Weighted-average life in years</t>
  </si>
  <si>
    <t>6 years 6 months</t>
  </si>
  <si>
    <t>7 years 1 month</t>
  </si>
  <si>
    <t>8 years 8 months</t>
  </si>
  <si>
    <t>11.90%</t>
  </si>
  <si>
    <t>9.43%</t>
  </si>
  <si>
    <t>9.64%</t>
  </si>
  <si>
    <t>Weighted-average conditional prepayment rates</t>
  </si>
  <si>
    <t>8.19%</t>
  </si>
  <si>
    <t>7.67%</t>
  </si>
  <si>
    <t>5.62%</t>
  </si>
  <si>
    <t>0.39%</t>
  </si>
  <si>
    <t>0.73%</t>
  </si>
  <si>
    <t>0.77%</t>
  </si>
  <si>
    <t>Goodwill and Intangible Assets, Net - Additional Information (Detail) - USD ($) $ in Thousands</t>
  </si>
  <si>
    <t>Jun. 30, 2014</t>
  </si>
  <si>
    <t>Goodwill [Line Items]</t>
  </si>
  <si>
    <t>Amortization expense, intangible assets</t>
  </si>
  <si>
    <t>Originations [Member]</t>
  </si>
  <si>
    <t>Reporting Unit, Percentage of Fair Value in Excess of Carrying Amount</t>
  </si>
  <si>
    <t>52.00%</t>
  </si>
  <si>
    <t>Asset Receivables Management [Member]</t>
  </si>
  <si>
    <t>Goodwill and Intangible Assets, Net - Intangible Assets (Detail) - USD ($) $ in Thousands</t>
  </si>
  <si>
    <t>Finite-Lived Intangible Assets [Line Items]</t>
  </si>
  <si>
    <t>Gross Carrying Amount</t>
  </si>
  <si>
    <t>Accumulated Amortization</t>
  </si>
  <si>
    <t>Net Carrying Amount</t>
  </si>
  <si>
    <t>Customer Relationships [Member]</t>
  </si>
  <si>
    <t>Institutional Relationships [Member]</t>
  </si>
  <si>
    <t>Other [Member]</t>
  </si>
  <si>
    <t>Goodwill and Intangible Assets, Net - Estimated Amortization Expense (Detail) - USD ($) $ in Thousands</t>
  </si>
  <si>
    <t>Thereafter</t>
  </si>
  <si>
    <t>Goodwill and Intangible Assets, Net - Goodwill by Reportable Segment (Detail) - USD ($) $ in Thousands</t>
  </si>
  <si>
    <t>Schedule Of Goodwill By Segment [Line Items]</t>
  </si>
  <si>
    <t>Goodwill, accumulated impairment loss</t>
  </si>
  <si>
    <t>Goodwill [Roll Forward]</t>
  </si>
  <si>
    <t>Beginning balance</t>
  </si>
  <si>
    <t>Impairment</t>
  </si>
  <si>
    <t>Ending balance</t>
  </si>
  <si>
    <t>Premises and Equipment, Net - Components of Premises and Equipment, Net (Detail) - USD ($) $ in Thousands</t>
  </si>
  <si>
    <t>Property, Plant and Equipment [Line Items]</t>
  </si>
  <si>
    <t>Premises and equipment</t>
  </si>
  <si>
    <t>Less: accumulated depreciation and amortization</t>
  </si>
  <si>
    <t>Computer Software [Member]</t>
  </si>
  <si>
    <t>Computer Hardware [Member]</t>
  </si>
  <si>
    <t>Premises and Equipment, Useful Life</t>
  </si>
  <si>
    <t>3 years</t>
  </si>
  <si>
    <t>Furniture and Fixtures [Member]</t>
  </si>
  <si>
    <t>Office Equipment and Other [Member]</t>
  </si>
  <si>
    <t>Assets in development [Member]</t>
  </si>
  <si>
    <t>Minimum [Member] | Computer Software [Member]</t>
  </si>
  <si>
    <t>Maximum [Member] | Computer Software [Member]</t>
  </si>
  <si>
    <t>7 years</t>
  </si>
  <si>
    <t>Premises and Equipment, Net - Additional Information (Detail) - USD ($) $ in Millions</t>
  </si>
  <si>
    <t>Depreciation and amortization for premises and equipment</t>
  </si>
  <si>
    <t>Amortization expense for computer software</t>
  </si>
  <si>
    <t>Premises and Equipment, Net - Capitalized Software Development Costs (Detail) - USD ($) $ in Thousands</t>
  </si>
  <si>
    <t>Computer software</t>
  </si>
  <si>
    <t>Less: Accumulated amortization</t>
  </si>
  <si>
    <t>Computer software, net</t>
  </si>
  <si>
    <t>Premises and Equipment, Net - Estimated Amortization Expected to be Amortized Over Next Five Years (Detail) - USD ($) $ in Thousands</t>
  </si>
  <si>
    <t>Other Assets - Components of Other Assets (Detail) - USD ($) $ in Thousands</t>
  </si>
  <si>
    <t>Derivative instruments</t>
  </si>
  <si>
    <t>Deferred debt issuance costs</t>
  </si>
  <si>
    <t>Margin receivable on derivative instruments</t>
  </si>
  <si>
    <t>Total other assets</t>
  </si>
  <si>
    <t>Payables and Accrued Liabilities - Schedule of Accounts Payable and Accrued Liabilities (Detail) - USD ($) $ in Thousands</t>
  </si>
  <si>
    <t>Curtailment liability (1)</t>
  </si>
  <si>
    <t>Accounts payable and accrued liabilities</t>
  </si>
  <si>
    <t>Employee-related liabilities</t>
  </si>
  <si>
    <t>Uncertain tax positions (2)</t>
  </si>
  <si>
    <t>Originations liability</t>
  </si>
  <si>
    <t>Servicing rights and related advance purchases payable</t>
  </si>
  <si>
    <t>Acquisition related escrow funds payable to sellers</t>
  </si>
  <si>
    <t>Margin payable on derivative instruments</t>
  </si>
  <si>
    <t>Accrued interest payable</t>
  </si>
  <si>
    <t>Total payables and accrued liabilities</t>
  </si>
  <si>
    <t>Payables and Accrued Liabilities - Additional information (Details) $ in Thousands</t>
  </si>
  <si>
    <t>Dec. 31, 2015USD ($)entitybrand</t>
  </si>
  <si>
    <t>Accounts Payable And Accrued Liabilities [Line Items]</t>
  </si>
  <si>
    <t>Number of Legal Entities | entity</t>
  </si>
  <si>
    <t>Number of Brands | brand</t>
  </si>
  <si>
    <t>Charges</t>
  </si>
  <si>
    <t>Exit Originations Segment Retail Channel [Member]</t>
  </si>
  <si>
    <t>Restructuring and Related Cost, Expected Cost Remaining</t>
  </si>
  <si>
    <t>Payables and Accrued Liabilities - Schedule of Restructuring Reserve by Type of Cost (Details) - USD ($) $ in Thousands</t>
  </si>
  <si>
    <t>Restructuring Cost and Reserve [Line Items]</t>
  </si>
  <si>
    <t>Restructuring and Related Cost, Expected Cost</t>
  </si>
  <si>
    <t>Restructuring Reserve [Roll Forward]</t>
  </si>
  <si>
    <t>Cash payments or other settlements</t>
  </si>
  <si>
    <t>Severance and Other Related Costs [Member]</t>
  </si>
  <si>
    <t>Office Closures and Other Costs [Member]</t>
  </si>
  <si>
    <t>Payables and Accrued Liabilities - Schedule of Restructuring Reserve by Segment (Details) - USD ($) $ in Thousands</t>
  </si>
  <si>
    <t>Restructuring Reserve, [Roll Forward]</t>
  </si>
  <si>
    <t>Operating Segments [Member] | Servicing [Member]</t>
  </si>
  <si>
    <t>Operating Segments [Member] | Originations [Member]</t>
  </si>
  <si>
    <t>Operating Segments [Member] | Reverse Mortgage [Member]</t>
  </si>
  <si>
    <t>Operating Segments [Member] | Other [Member]</t>
  </si>
  <si>
    <t>Servicing Advance Liabilities - Summary of Servicing Advance Liabilities (Details) - USD ($) $ in Thousands</t>
  </si>
  <si>
    <t>Servicing Advance Facilities [Member]</t>
  </si>
  <si>
    <t>Early Advance Reimbursement Agreement [Member]</t>
  </si>
  <si>
    <t>Servicing Advance Liabilities [Member]</t>
  </si>
  <si>
    <t>Servicing Advance Liabilities - Additional Information (Detail) $ in Thousands</t>
  </si>
  <si>
    <t>Oct. 21, 2015USD ($)</t>
  </si>
  <si>
    <t>Dec. 31, 2015USD ($)Credit_Facility</t>
  </si>
  <si>
    <t>Short-term Debt [Line Items]</t>
  </si>
  <si>
    <t>Servicer Advance Reimbursement Agreement [Member]</t>
  </si>
  <si>
    <t>Secured Debt [Member]</t>
  </si>
  <si>
    <t>Aggregate Borrowing Capacity</t>
  </si>
  <si>
    <t>Maturity Date</t>
  </si>
  <si>
    <t>Jul. 1,
		2018</t>
  </si>
  <si>
    <t>Weighted Average Stated Interest Rate</t>
  </si>
  <si>
    <t>3.25%</t>
  </si>
  <si>
    <t>2.32%</t>
  </si>
  <si>
    <t>Number of Facilities without Recourse | Credit_Facility</t>
  </si>
  <si>
    <t>Secured Debt [Member] | EAF Term Notes One [Member]</t>
  </si>
  <si>
    <t>Fixed Interest Rate</t>
  </si>
  <si>
    <t>2.63%</t>
  </si>
  <si>
    <t>Oct. 31,
		2016</t>
  </si>
  <si>
    <t>Secured Debt [Member] | EAF Term Notes Two [Member]</t>
  </si>
  <si>
    <t>3.48%</t>
  </si>
  <si>
    <t>Oct. 31,
		2018</t>
  </si>
  <si>
    <t>Secured Debt [Member] | Servicing Advance Facilities [Member]</t>
  </si>
  <si>
    <t>Amount Pledged As Collateral</t>
  </si>
  <si>
    <t>Secured Debt [Member] | Term Notes [Member]</t>
  </si>
  <si>
    <t>Secured Debt [Member] | One-year Term Notes [Member]</t>
  </si>
  <si>
    <t>Line of Credit, Periodic Repayment, Percent</t>
  </si>
  <si>
    <t>Oct. 17,
		2016</t>
  </si>
  <si>
    <t>Term of debt instrument</t>
  </si>
  <si>
    <t>1 year</t>
  </si>
  <si>
    <t>Secured Debt [Member] | Three-year Term Notes [Member]</t>
  </si>
  <si>
    <t>Oct. 15,
		2018</t>
  </si>
  <si>
    <t>Secured Debt [Member] | Variable Funding Notes [Member]</t>
  </si>
  <si>
    <t>Oct. 19,
		2016</t>
  </si>
  <si>
    <t>Line of Credit Facility, Period Of Extension</t>
  </si>
  <si>
    <t>364 days</t>
  </si>
  <si>
    <t>Secured Debt [Member] | GTAAFT Facility [Member]</t>
  </si>
  <si>
    <t>Reduction in Borrowing Capacity</t>
  </si>
  <si>
    <t>Secured Debt [Member] | Servicer Advance Reimbursement Agreement [Member]</t>
  </si>
  <si>
    <t>Mar. 31,
		2016</t>
  </si>
  <si>
    <t>Period Following Expiration, Recovered Collections Remitted</t>
  </si>
  <si>
    <t>18 months</t>
  </si>
  <si>
    <t>Secured Debt [Member] | London Interbank Offered Rate (LIBOR) [Member] | Minimum [Member]</t>
  </si>
  <si>
    <t>Interest rate spread</t>
  </si>
  <si>
    <t>Secured Debt [Member] | London Interbank Offered Rate (LIBOR) [Member] | Maximum [Member]</t>
  </si>
  <si>
    <t>4.40%</t>
  </si>
  <si>
    <t>Warehouse Borrowings - Additional Information (Details) $ in Millions</t>
  </si>
  <si>
    <t>Dec. 31, 2015USD ($)agreement</t>
  </si>
  <si>
    <t>Jun. 22, 2015</t>
  </si>
  <si>
    <t>Beneficial Ownership Percentage by Noncontrolling Owners</t>
  </si>
  <si>
    <t>Number of Repurchase Agreements | agreement</t>
  </si>
  <si>
    <t>Warehouse Agreement Borrowings [Member]</t>
  </si>
  <si>
    <t>2.83%</t>
  </si>
  <si>
    <t>2.59%</t>
  </si>
  <si>
    <t>Minimum [Member] | Warehouse Agreement Borrowings [Member]</t>
  </si>
  <si>
    <t>2.10%</t>
  </si>
  <si>
    <t>Maximum [Member] | Warehouse Agreement Borrowings [Member]</t>
  </si>
  <si>
    <t>3.125%</t>
  </si>
  <si>
    <t>Borrowings to fund purchase or origination of residential loans [Member] | Warehouse Agreement Borrowings [Member]</t>
  </si>
  <si>
    <t>Days to Transfer Loans</t>
  </si>
  <si>
    <t>Borrowings to fund purchase or origination of residential loans [Member] | Minimum [Member] | Warehouse Agreement Borrowings [Member]</t>
  </si>
  <si>
    <t>Debt Instrument, Repayment Terms</t>
  </si>
  <si>
    <t>60 days</t>
  </si>
  <si>
    <t>Borrowings to fund purchase or origination of residential loans [Member] | Maximum [Member] | Warehouse Agreement Borrowings [Member]</t>
  </si>
  <si>
    <t>Borrowings to fund repurchase performing HECMs [Member] | Maximum [Member] | Warehouse Agreement Borrowings [Member]</t>
  </si>
  <si>
    <t>Borrowings to fund repurchase non-performing HECMs [Member] | Maximum [Member] | Warehouse Agreement Borrowings [Member]</t>
  </si>
  <si>
    <t>180 days</t>
  </si>
  <si>
    <t>Residential Mortgage [Member] | Warehouse Agreement Borrowings [Member]</t>
  </si>
  <si>
    <t>Warehouse borrowings associated with amount pledged as collateral</t>
  </si>
  <si>
    <t>Amount Pledged as Collateral</t>
  </si>
  <si>
    <t>Repurchased HECMs And Real Estate Owned [Member] | Warehouse Agreement Borrowings [Member]</t>
  </si>
  <si>
    <t>Servicing Rights Related Liabilities - Schedule of Servicing Rights Related Liabilities (Details) - USD ($) $ in Thousands</t>
  </si>
  <si>
    <t>Excess Servicing Spread Liability</t>
  </si>
  <si>
    <t>Servicing Rights Related Liabilities - Additional information (Details) - USD ($) $ in Thousands</t>
  </si>
  <si>
    <t>Jul. 02, 2014</t>
  </si>
  <si>
    <t>Nov. 30, 2015</t>
  </si>
  <si>
    <t>Proceeds from sale of excess servicing spread</t>
  </si>
  <si>
    <t>Proceeds From Sale of Servicing Rights Financing</t>
  </si>
  <si>
    <t>Excess Servicing Spread [Member]</t>
  </si>
  <si>
    <t>Servicing Rights Financing [Member]</t>
  </si>
  <si>
    <t>Corporate Debt - Summary Components of Debt (Details) - USD ($) $ in Thousands</t>
  </si>
  <si>
    <t>Debt Instrument [Line Items]</t>
  </si>
  <si>
    <t>Unpaid principle balance of debt</t>
  </si>
  <si>
    <t>Capital leases</t>
  </si>
  <si>
    <t>Total corporate debt</t>
  </si>
  <si>
    <t>Corporate Debt Securities [Member]</t>
  </si>
  <si>
    <t>Amortized Cost of Debt</t>
  </si>
  <si>
    <t>4.75%</t>
  </si>
  <si>
    <t>Senior Notes [Member]</t>
  </si>
  <si>
    <t>7.875%</t>
  </si>
  <si>
    <t>Convertible Notes [Member]</t>
  </si>
  <si>
    <t>4.50%</t>
  </si>
  <si>
    <t>Corporate Debt - Additional Information (Details)</t>
  </si>
  <si>
    <t>Oct. 31, 2012USD ($)$ / shares</t>
  </si>
  <si>
    <t>Dec. 31, 2015USD ($)$ / shares</t>
  </si>
  <si>
    <t>Effective interest rate on corporate debt</t>
  </si>
  <si>
    <t>6.56%</t>
  </si>
  <si>
    <t>6.50%</t>
  </si>
  <si>
    <t>Loss on Extinguishment of Debt</t>
  </si>
  <si>
    <t>Revolving Credit Facility [Member]</t>
  </si>
  <si>
    <t>Borrowings on Revolver</t>
  </si>
  <si>
    <t>Line of Credit Facility, Remaining Borrowing Capacity</t>
  </si>
  <si>
    <t>Line of Credit Facility, Unused Capacity, Commitment Fee Percentage</t>
  </si>
  <si>
    <t>Dec. 19,
		2018</t>
  </si>
  <si>
    <t>Line of Credit [Member]</t>
  </si>
  <si>
    <t>Letter of credit outstanding</t>
  </si>
  <si>
    <t>2012 Revolver [Member] | Revolving Credit Facility [Member]</t>
  </si>
  <si>
    <t>2013 Revolver [Member] | Revolving Credit Facility [Member]</t>
  </si>
  <si>
    <t>Convertible Subordinated Debt [Member]</t>
  </si>
  <si>
    <t>Interest Expense, Debt</t>
  </si>
  <si>
    <t>Dec. 15,
		2021</t>
  </si>
  <si>
    <t>Debt Instrument, Face Amount</t>
  </si>
  <si>
    <t>Early Repayment of Long-term Debt</t>
  </si>
  <si>
    <t>Dec. 18,
		2020</t>
  </si>
  <si>
    <t>Corporate Debt Securities [Member] | Two Thousand Twelve Term Loan [Member]</t>
  </si>
  <si>
    <t>Corporate Debt Securities [Member] | TwoThousandThirteenTermLoan [Member]</t>
  </si>
  <si>
    <t>Proceeds from Issuance of Debt</t>
  </si>
  <si>
    <t>Carrying value of repurchased debt</t>
  </si>
  <si>
    <t>Unpaid principal balance of repurchased debt</t>
  </si>
  <si>
    <t>Amount paid for repurchased debt</t>
  </si>
  <si>
    <t>Gain on Repurchase of Debt</t>
  </si>
  <si>
    <t>10.60%</t>
  </si>
  <si>
    <t>Nov. 1,
		2019</t>
  </si>
  <si>
    <t>Debt Instrument, Convertible, Conversion Ratio</t>
  </si>
  <si>
    <t>Debt Instrument, Convertible, Debt Principal Amount For Conversion Ratio</t>
  </si>
  <si>
    <t>Debt Instrument, Convertible, Conversion Price | $ / shares</t>
  </si>
  <si>
    <t>Debt Conversion Premium Percentage</t>
  </si>
  <si>
    <t>40.00%</t>
  </si>
  <si>
    <t>Shares Issued, Price Per Share | $ / shares</t>
  </si>
  <si>
    <t>Amortization of Debt Discount (Premium)</t>
  </si>
  <si>
    <t>Debt Instrument, Unamortized Discount</t>
  </si>
  <si>
    <t>Debt Instrument, Convertible, Remaining Discount Amortization Period</t>
  </si>
  <si>
    <t>3 years 9 months 18 days</t>
  </si>
  <si>
    <t>Corporate Debt - Summary of Contractual Maturities of Debt (Details) $ in Thousands</t>
  </si>
  <si>
    <t>Corporate Debt - Summary of Secured Credit Facilities (Details)</t>
  </si>
  <si>
    <t>Line of Credit Facility [Line Items]</t>
  </si>
  <si>
    <t>Line of Credit Facility, Maximum Borrowing Capacity</t>
  </si>
  <si>
    <t>Debt Instrument, Description of Variable Interest Rate Basis</t>
  </si>
  <si>
    <t>Libor</t>
  </si>
  <si>
    <t>3.75%</t>
  </si>
  <si>
    <t>Debt Instrument, Payment Terms</t>
  </si>
  <si>
    <t>Bullet payment at maturity</t>
  </si>
  <si>
    <t>LIBOR Interest Rate Floor</t>
  </si>
  <si>
    <t>1.00%</t>
  </si>
  <si>
    <t>Debt Instrument Annual Principal Payment Percentage</t>
  </si>
  <si>
    <t>1.00% per annum beginning 1st quarter 2014; remainder at final maturity</t>
  </si>
  <si>
    <t>Mortgage-Backed Debt - Schedule of Mortgage-Backed Debt Issued by Consolidated Residual and Non-Residual Trusts (Details) $ in Thousands</t>
  </si>
  <si>
    <t>Mortgage-backed debt at amortized cost</t>
  </si>
  <si>
    <t>Total mortgage-backed debt</t>
  </si>
  <si>
    <t>Mortgage-Backed Debt [Member]</t>
  </si>
  <si>
    <t>5.77%</t>
  </si>
  <si>
    <t>6.19%</t>
  </si>
  <si>
    <t>Residual Trusts [Member] | Mortgage-Backed Debt [Member]</t>
  </si>
  <si>
    <t>Mortgage-backed debt unpaid principal balance</t>
  </si>
  <si>
    <t>6.63%</t>
  </si>
  <si>
    <t>Non Residual Trusts [Member] | Mortgage-Backed Debt [Member]</t>
  </si>
  <si>
    <t>5.53%</t>
  </si>
  <si>
    <t>5.45%</t>
  </si>
  <si>
    <t>Mortgage-Backed Debt - Additional Information (Detail) $ in Billions</t>
  </si>
  <si>
    <t>Beneficial Interests And Related Collateral [Line Items]</t>
  </si>
  <si>
    <t>Range Of Final Maturities For Residual Trusts</t>
  </si>
  <si>
    <t>2036 to 2040</t>
  </si>
  <si>
    <t>Mortgage-Backed Debt [Member] | Residential Mortgages, Receivables, Real Estate Owned and Restricted Cash [Member]</t>
  </si>
  <si>
    <t>HMBS Related Obligations - Additional Information (Detail) - Home Equity Conversion Mortgage Backed Security Related Obligation [Member] - USD ($) $ in Billions</t>
  </si>
  <si>
    <t>4.04%</t>
  </si>
  <si>
    <t>4.18%</t>
  </si>
  <si>
    <t>Average Remaining Life Of Hmbs Related Obligations</t>
  </si>
  <si>
    <t>3 years 6 months</t>
  </si>
  <si>
    <t>Share-Based Compensation - Additional Information (Detail) - USD ($) $ / shares in Units, $ in Thousands</t>
  </si>
  <si>
    <t>May. 31, 2013</t>
  </si>
  <si>
    <t>Share-based Compensation Arrangement by Share-based Payment Award [Line Items]</t>
  </si>
  <si>
    <t>Share-based Compensation by Share-based Award, Number of Days Prior to Performance Period</t>
  </si>
  <si>
    <t>Expiration date</t>
  </si>
  <si>
    <t>May 10,
		2021</t>
  </si>
  <si>
    <t>Number of Shares Authorized</t>
  </si>
  <si>
    <t>Number of Additional Shares Authorized</t>
  </si>
  <si>
    <t>Maximum Number of Shares Per Employee</t>
  </si>
  <si>
    <t>Number of Shares Available for Grant</t>
  </si>
  <si>
    <t>Options, Grants In Period, Grant Date Fair Value</t>
  </si>
  <si>
    <t>Options, Grants in Period, Weighted Average Grant Date Fair Value (in dollars per share)</t>
  </si>
  <si>
    <t>Cash Received from Exercise of Stock Options</t>
  </si>
  <si>
    <t>Options, Vested in Period, Fair Value</t>
  </si>
  <si>
    <t>Non-Vested Share Based Awards, Grants In Period Grant Date Fair Value</t>
  </si>
  <si>
    <t>Non-Vested Share Based Awards, Vested in Period, Fair Value</t>
  </si>
  <si>
    <t>Share-based Compensation</t>
  </si>
  <si>
    <t>Tax Benefit from Share-based Compensation Expense</t>
  </si>
  <si>
    <t>Share-based Compensation Not yet Recognized on Options</t>
  </si>
  <si>
    <t>Share-based Compensation Not yet Recognized on Non-Vested Share Based Awards</t>
  </si>
  <si>
    <t>Plan Modification, Incremental Compensation Cost</t>
  </si>
  <si>
    <t>Performance Shares [Member]</t>
  </si>
  <si>
    <t>Award Vesting Period</t>
  </si>
  <si>
    <t>Employee Stock Option [Member]</t>
  </si>
  <si>
    <t>Weighted average period over which unrecognized share-based compensation is expected to be recognized</t>
  </si>
  <si>
    <t>1 year 3 months</t>
  </si>
  <si>
    <t>Restricted Stock Units (RSUs) [Member]</t>
  </si>
  <si>
    <t>1 year 4 months</t>
  </si>
  <si>
    <t>Performance Percentage</t>
  </si>
  <si>
    <t>Share-based Compensation Arrangement by Share-based Payment Award, Expiration Period</t>
  </si>
  <si>
    <t>4 years</t>
  </si>
  <si>
    <t>200.00%</t>
  </si>
  <si>
    <t>Share-Based Compensation - Summary of Activity for Stock Options Granted (Details) - USD ($) $ / shares in Units, $ in Thousands</t>
  </si>
  <si>
    <t>Share-based Compensation Arrangement by Share-based Payment Award, Options, Outstanding [Roll Forward]</t>
  </si>
  <si>
    <t>Number of Shares at Beginning of Year</t>
  </si>
  <si>
    <t>Weighted Average Exercise Price Per Share, Beginning of Year</t>
  </si>
  <si>
    <t>Weighted Average Remaining Contractual Term (in years), Beginning of Year</t>
  </si>
  <si>
    <t>5 years 6 months 23 days</t>
  </si>
  <si>
    <t>6 years 4 months 2 days</t>
  </si>
  <si>
    <t>7 years 2 months 19 days</t>
  </si>
  <si>
    <t>7 years 7 days</t>
  </si>
  <si>
    <t>Aggregate Intrinsic Value (in thousands), Beginning of Year</t>
  </si>
  <si>
    <t>Number of Shares Granted</t>
  </si>
  <si>
    <t>Weighted Average Exercise Price Per Share, Shares Granted</t>
  </si>
  <si>
    <t>Number of Shares Exercised</t>
  </si>
  <si>
    <t>Weighted Average Exercise Price Per Share, Share Exercised</t>
  </si>
  <si>
    <t>Aggregate Intrinsic Value (in thousands), Shares Exercised</t>
  </si>
  <si>
    <t>Number of Shares Forfeited or Expired</t>
  </si>
  <si>
    <t>Weighted Average Exercise Price Per Share, Shares Forfeited or expired</t>
  </si>
  <si>
    <t>Number of Shares at End of Year</t>
  </si>
  <si>
    <t>Weighted Average Exercise Price Per Share, End of Year</t>
  </si>
  <si>
    <t>Weighted Average Remaining Contractual Term (in years), End of Year</t>
  </si>
  <si>
    <t>Aggregate Intrinsic Value (in thousands), End of Year</t>
  </si>
  <si>
    <t>Number of Shares Exercisable at End of Year</t>
  </si>
  <si>
    <t>Weighted Average Exercise Price Per Share, Shares Exercisable at End of Year</t>
  </si>
  <si>
    <t>Weighted Average Contractual Term (in years), Shares Exercisable at End of Year</t>
  </si>
  <si>
    <t>4 years 1 month 3 days</t>
  </si>
  <si>
    <t>Aggregate Intrinsic Value (in thousands), Shares Exercisable at End of Year</t>
  </si>
  <si>
    <t>Number of Shares, Options expected to vest at End of Year</t>
  </si>
  <si>
    <t>Weighted Average Exercise Price Per Share, Options expected to vest at End of Year</t>
  </si>
  <si>
    <t>Weighted Average Contractual Term (in years), Options expected to vest at End of Year</t>
  </si>
  <si>
    <t>6 years 9 months 24 days</t>
  </si>
  <si>
    <t>Aggregate intrinsic Value (in thousands), Options expected to vest at End of Year</t>
  </si>
  <si>
    <t>Share-Based Compensation - Summary of Weighted-Average Assumptions for Stock Options (Details) - Employee Stock Option [Member]</t>
  </si>
  <si>
    <t>Risk-free interest rate</t>
  </si>
  <si>
    <t>1.07%</t>
  </si>
  <si>
    <t>1.17%</t>
  </si>
  <si>
    <t>0.75%</t>
  </si>
  <si>
    <t>Dividend yield</t>
  </si>
  <si>
    <t>Expected life (years)</t>
  </si>
  <si>
    <t>5 years</t>
  </si>
  <si>
    <t>Volatility</t>
  </si>
  <si>
    <t>50.00%</t>
  </si>
  <si>
    <t>42.56%</t>
  </si>
  <si>
    <t>51.45%</t>
  </si>
  <si>
    <t>Forfeiture rate</t>
  </si>
  <si>
    <t>3.50%</t>
  </si>
  <si>
    <t>2.20%</t>
  </si>
  <si>
    <t>3.14%</t>
  </si>
  <si>
    <t>Share-Based Compensation - Summary of Activity for Non-Vested Awards Granted (Details) - USD ($) $ / shares in Units, $ in Thousands</t>
  </si>
  <si>
    <t>Share-based Compensation Arrangement by Share-based Payment Award, Equity Instruments Other than Options, Nonvested, Number of Shares [Roll Forward]</t>
  </si>
  <si>
    <t>Number of shares at beginning of year</t>
  </si>
  <si>
    <t>Weighted average grant date fair value per share at beginning of year</t>
  </si>
  <si>
    <t>Weighted average contractual term (in years) at beginning of year</t>
  </si>
  <si>
    <t>1 year 10 months 17 days</t>
  </si>
  <si>
    <t>1 year 10 months 2 days</t>
  </si>
  <si>
    <t>1 year 10 months 24 days</t>
  </si>
  <si>
    <t>3 years 1 month 2 days</t>
  </si>
  <si>
    <t>Aggregate intrinsic value (in thousands) at beginning of year</t>
  </si>
  <si>
    <t>Number of shares granted</t>
  </si>
  <si>
    <t>Weighted average grant date fair value per share, shares granted</t>
  </si>
  <si>
    <t>Number of shares Vested and Settled</t>
  </si>
  <si>
    <t>Aggregate intrinsic value (in thousands), shares vested and settled</t>
  </si>
  <si>
    <t>Weighted average grant date fair value per share, shares vested and settled</t>
  </si>
  <si>
    <t>Number of shares forfeited</t>
  </si>
  <si>
    <t>Weighted average grant date fair value per share, shares forfeited</t>
  </si>
  <si>
    <t>Number of shares at end of year</t>
  </si>
  <si>
    <t>Weighted average grant date fair value per share at end of year</t>
  </si>
  <si>
    <t>Weighted average contractual term (in years) at end of year</t>
  </si>
  <si>
    <t>Aggregate intrinsic value (in thousands) at end of year</t>
  </si>
  <si>
    <t>Number of non-vested shares expected to vest at end of year</t>
  </si>
  <si>
    <t>Weighted average grant date fair value per share, Non-vested shares expected to vest at end of year</t>
  </si>
  <si>
    <t>Weighted average contractual term (in years), Non-vested shares expected to vest at end of year</t>
  </si>
  <si>
    <t>1 year 10 months 15 days</t>
  </si>
  <si>
    <t>Aggregate intrinsic value (in thousands), Non-vested shares expected to vest at end of year</t>
  </si>
  <si>
    <t>Share-Based Compensation - Summary of Weighted-Average Assumptions Performance Shares (Details) - Performance Shares [Member] - $ / shares</t>
  </si>
  <si>
    <t>0.82%</t>
  </si>
  <si>
    <t>Simulation period (years)</t>
  </si>
  <si>
    <t>2 years 8 months 18 days</t>
  </si>
  <si>
    <t>2 years 9 months 3 days</t>
  </si>
  <si>
    <t>52.30%</t>
  </si>
  <si>
    <t>46.58%</t>
  </si>
  <si>
    <t>Beginning TSR price</t>
  </si>
  <si>
    <t>Income Taxes - Additional Information (Detail) - USD ($) $ in Thousands</t>
  </si>
  <si>
    <t>Sep. 30, 2015</t>
  </si>
  <si>
    <t>Mar. 31, 2015</t>
  </si>
  <si>
    <t>Sep. 30, 2014</t>
  </si>
  <si>
    <t>Operating Loss Carryforwards [Line Items]</t>
  </si>
  <si>
    <t>Net operating losses</t>
  </si>
  <si>
    <t>Operating Loss Carrybacks, Period</t>
  </si>
  <si>
    <t>2 years</t>
  </si>
  <si>
    <t>Operating Loss Carryforwards, Period</t>
  </si>
  <si>
    <t>20 years</t>
  </si>
  <si>
    <t>Deferred Tax Assets, Carryback</t>
  </si>
  <si>
    <t>Operating Loss Carryforwards</t>
  </si>
  <si>
    <t>Unrecognized Tax Benefits that Would Impact Effective Tax Rate</t>
  </si>
  <si>
    <t>Unrecognized Tax Benefits, Income Tax Penalties and Interest Expense</t>
  </si>
  <si>
    <t>Unrecognized Tax Benefits, Income Tax Penalties and Interest Accrued</t>
  </si>
  <si>
    <t>Operating Loss Carryforwards, Expiration Date</t>
  </si>
  <si>
    <t>Dec. 31,
		2028</t>
  </si>
  <si>
    <t>Minimum [Member] | Internal Revenue Service (IRS) [Member]</t>
  </si>
  <si>
    <t>Open Tax Year</t>
  </si>
  <si>
    <t>Minimum [Member] | State and Local Jurisdiction [Member]</t>
  </si>
  <si>
    <t>Dec. 31,
		2035</t>
  </si>
  <si>
    <t>Maximum [Member] | Internal Revenue Service (IRS) [Member]</t>
  </si>
  <si>
    <t>Maximum [Member] | State and Local Jurisdiction [Member]</t>
  </si>
  <si>
    <t>Income Taxes - Components of Income Tax Expense (Benefit) (Details) - USD ($) $ in Thousands</t>
  </si>
  <si>
    <t>Current</t>
  </si>
  <si>
    <t>Federal</t>
  </si>
  <si>
    <t>State and local</t>
  </si>
  <si>
    <t>Current income tax expense</t>
  </si>
  <si>
    <t>Deferred</t>
  </si>
  <si>
    <t>Deferred income tax expense (benefit)</t>
  </si>
  <si>
    <t>Total income tax expense (benefit)</t>
  </si>
  <si>
    <t>Income Taxes - Income Tax Expense (Benefit) at Company's Effective Tax Rate (Details) - USD ($) $ in Thousands</t>
  </si>
  <si>
    <t>Tax provision at statutory tax rate of 35%</t>
  </si>
  <si>
    <t>Effect of:</t>
  </si>
  <si>
    <t>State and local income tax</t>
  </si>
  <si>
    <t>Contingent earn-out payments</t>
  </si>
  <si>
    <t>Penalties</t>
  </si>
  <si>
    <t>Income Taxes - Components of Deferred Income Tax Assets and Liabilities (Details) - USD ($) $ in Thousands</t>
  </si>
  <si>
    <t>Deferred tax assets</t>
  </si>
  <si>
    <t>Reverse loans</t>
  </si>
  <si>
    <t>Servicer and protective advances</t>
  </si>
  <si>
    <t>Intangible assets</t>
  </si>
  <si>
    <t>Curtailment liability</t>
  </si>
  <si>
    <t>Accrued expenses</t>
  </si>
  <si>
    <t>Mandatory call obligation</t>
  </si>
  <si>
    <t>Accrued legal contingencies and settlements</t>
  </si>
  <si>
    <t>Total deferred tax assets</t>
  </si>
  <si>
    <t>Valuation allowance</t>
  </si>
  <si>
    <t>Total deferred tax assets, net of valuation allowance</t>
  </si>
  <si>
    <t>Deferred tax liabilities</t>
  </si>
  <si>
    <t>Net investment in residential loans</t>
  </si>
  <si>
    <t>Discount on Convertible Notes</t>
  </si>
  <si>
    <t>Total deferred tax liabilities</t>
  </si>
  <si>
    <t>Deferred tax asset (liability), net</t>
  </si>
  <si>
    <t>Income Taxes - Schedule of Activity in Valuation Allowance on Deferred Tax Assets (Details) - USD ($) $ in Thousands</t>
  </si>
  <si>
    <t>Deferred Tax Assets, Valuation Allowance [Roll Forward]</t>
  </si>
  <si>
    <t>Balance at beginning of year</t>
  </si>
  <si>
    <t>Charges to income tax expense</t>
  </si>
  <si>
    <t>Deductions</t>
  </si>
  <si>
    <t>Balance at end of year</t>
  </si>
  <si>
    <t>Income Taxes - Reconciliation of Unrecognized Tax Benefits (Details) - USD ($) $ in Thousands</t>
  </si>
  <si>
    <t>Reconciliation of Unrecognized Tax Benefits, Excluding Amounts Pertaining to Examined Tax Returns [Roll Forward]</t>
  </si>
  <si>
    <t>Balance at the beginning of the year</t>
  </si>
  <si>
    <t>Increases (reductions) related to prior year tax positions</t>
  </si>
  <si>
    <t>Increases related to current year tax positions</t>
  </si>
  <si>
    <t>Reductions as a result of a lapse of the statute of limitations</t>
  </si>
  <si>
    <t>Balance at the end of the year</t>
  </si>
  <si>
    <t>Common Stock and Earnings (Loss) Per Share - Additional Information (Detail)</t>
  </si>
  <si>
    <t>May. 06, 2015USD ($)</t>
  </si>
  <si>
    <t>Dec. 31, 2015USD ($)$ / sharesshares</t>
  </si>
  <si>
    <t>Nov. 22, 2015</t>
  </si>
  <si>
    <t>Nov. 16, 2015</t>
  </si>
  <si>
    <t>Jun. 29, 2015$ / sharesshares</t>
  </si>
  <si>
    <t>Dec. 31, 2014$ / shares</t>
  </si>
  <si>
    <t>Common Stock And Eps [Line Items]</t>
  </si>
  <si>
    <t>Stock Repurchase Program, Authorized Amount | $</t>
  </si>
  <si>
    <t>Share Repurchase Program, Inception Date</t>
  </si>
  <si>
    <t>May 11,
		2015</t>
  </si>
  <si>
    <t>Stock Repurchase Program Expiration Date</t>
  </si>
  <si>
    <t>May 31,
		2016</t>
  </si>
  <si>
    <t>Shares of common stock repurchased and retired | shares</t>
  </si>
  <si>
    <t>Shares of common stock repurchased and retired, aggregate cost | $</t>
  </si>
  <si>
    <t>Shares of common stock repurchased and retired, average cost per share</t>
  </si>
  <si>
    <t>Dividends Payable, Date Declared</t>
  </si>
  <si>
    <t>Jun. 29,
		2015</t>
  </si>
  <si>
    <t>Dividends Payable, Date to be Paid</t>
  </si>
  <si>
    <t>Jul. 9,
		2015</t>
  </si>
  <si>
    <t>Dividends Payable, Date of Record</t>
  </si>
  <si>
    <t>Rights Agreement, Expiration Date</t>
  </si>
  <si>
    <t>Jun. 29,
		2016</t>
  </si>
  <si>
    <t>Amount of Restricted Net Assets for Consolidated and Unconsolidated Subsidiaries | $</t>
  </si>
  <si>
    <t>Birch Run Rights Agreement [Member]</t>
  </si>
  <si>
    <t>Preferred stock dividend, trigger event</t>
  </si>
  <si>
    <t>25.00%</t>
  </si>
  <si>
    <t>Baker Street Rights Agreement [Member]</t>
  </si>
  <si>
    <t>Junior Participating Preferred Stock [Member]</t>
  </si>
  <si>
    <t>Preferred Stock Dividend Stock Rights</t>
  </si>
  <si>
    <t>Class of Warrant or Right, Unissued | shares</t>
  </si>
  <si>
    <t>Preferred Stock Redemption Price per One Onethousandth share</t>
  </si>
  <si>
    <t>Debt Instrument, Convertible, Stock Price Trigger</t>
  </si>
  <si>
    <t>Common Stock and Earnings (Loss) Per Share - Reconciliation of Numerators and Denominators of Basic and Diluted Earnings Per Share Computations (Detail) - USD ($) $ / shares in Units, shares in Thousands, $ in Thousands</t>
  </si>
  <si>
    <t>Basic earnings (loss) per share</t>
  </si>
  <si>
    <t>Less: Net income allocated to unvested participating securities</t>
  </si>
  <si>
    <t>Net income (loss) available to common stockholders (numerator)</t>
  </si>
  <si>
    <t>Weighted-average common shares outstanding (denominator)</t>
  </si>
  <si>
    <t>Diluted earnings (loss) per share</t>
  </si>
  <si>
    <t>Weighted-average common shares outstanding</t>
  </si>
  <si>
    <t>Add: Effect of dilutive stock options, non-participating securities and convertible notes</t>
  </si>
  <si>
    <t>Diluted weighted-average common shares outstanding (denominator)</t>
  </si>
  <si>
    <t>Common Stock and Earnings (Loss) Per Share Schedule of Antidilutive Securities Excluded from Computation of EPS (Details) - shares</t>
  </si>
  <si>
    <t>Stock Option [Member]</t>
  </si>
  <si>
    <t>Antidilutive Securities Excluded from Computation of Earnings Per Share [Line Items]</t>
  </si>
  <si>
    <t>Anti-dilutive Securities Excluded from the Computation of Dilutive Loss per Share</t>
  </si>
  <si>
    <t>Restricted Stock Units [Member]</t>
  </si>
  <si>
    <t>Convertible Debt Securities [Member]</t>
  </si>
  <si>
    <t>Supplemental Disclosures of Cash Flow Information - Summary of Supplemental Disclosures of Cash Flow Information (Detail) - USD ($) $ in Thousands</t>
  </si>
  <si>
    <t>Supplemental Disclosure of Cash Flow Information</t>
  </si>
  <si>
    <t>Cash paid for interest</t>
  </si>
  <si>
    <t>Cash paid (received) for taxes</t>
  </si>
  <si>
    <t>Supplemental Disclosure of Non-Cash Investing and Financing Activities</t>
  </si>
  <si>
    <t>Real estate owned acquired through foreclosure</t>
  </si>
  <si>
    <t>Residential loans originated to finance the sale of real estate owned</t>
  </si>
  <si>
    <t>Capitalized Servicing Rights [Member]</t>
  </si>
  <si>
    <t>Servicing Rights Capitalized Upon Sales of Loans [Member] | Capitalized Servicing Rights [Member]</t>
  </si>
  <si>
    <t>Acquisition Of Trading Security Received As Consideration For Sale Of Servicing Rights [Member]</t>
  </si>
  <si>
    <t>Acquisition of trading security received as consideration for sale of servicing rights</t>
  </si>
  <si>
    <t>Noncash Servicing Rights Acquisitions [Member] | Purchase Of Servicing Rights [Member]</t>
  </si>
  <si>
    <t>Servicing Rights Capitalized Upon Deconsolidation Of Residual Trusts [Member] | Mortgage Loans [Member]</t>
  </si>
  <si>
    <t>Segment Reporting - Additional Information (Detail) $ in Millions</t>
  </si>
  <si>
    <t>Segment Reporting Information [Line Items]</t>
  </si>
  <si>
    <t>Effect On Previously Reported Segment Income (Loss) Before Taxes For Change In Composition Of Reportable Segments</t>
  </si>
  <si>
    <t>Effect On Previously Reported Segment Total Assets For Change in Composition Of Reportable Segments</t>
  </si>
  <si>
    <t>Operating Segments [Member] | Other Non-Reportable Segment [Member]</t>
  </si>
  <si>
    <t>Eliminations [Member]</t>
  </si>
  <si>
    <t>Segment Reporting - Financial Results by Reportable Segment (Detail) - USD ($) $ in Thousands</t>
  </si>
  <si>
    <t>Late Fee Income Generated by Servicing Financial Assets, Amount</t>
  </si>
  <si>
    <t>Other expenses, net (6)</t>
  </si>
  <si>
    <t>Other gains (losses)</t>
  </si>
  <si>
    <t>Operating Segments [Member] | Servicing [Member] | Intercompany [Member]</t>
  </si>
  <si>
    <t>Operating Segments [Member] | Originations [Member] | Intercompany [Member]</t>
  </si>
  <si>
    <t>Certain Capital Requirements and Guarantees - Additional Information (Details) - USD ($) $ in Thousands</t>
  </si>
  <si>
    <t>Ditech Financial [Member]</t>
  </si>
  <si>
    <t>Compliance with Regulatory Capital Requirements for Mortgage Companies [Line Items]</t>
  </si>
  <si>
    <t>Required adjusted net worth</t>
  </si>
  <si>
    <t>Adjusted actual net worth</t>
  </si>
  <si>
    <t>Reverse Mortgage Solutions Inc [Member]</t>
  </si>
  <si>
    <t>Commitments and Contingencies - Additional Information (Detail)</t>
  </si>
  <si>
    <t>9 Months Ended</t>
  </si>
  <si>
    <t>Sep. 30, 2015USD ($)</t>
  </si>
  <si>
    <t>Jun. 30, 2015USD ($)</t>
  </si>
  <si>
    <t>Dec. 31, 2012USD ($)</t>
  </si>
  <si>
    <t>Nov. 01, 2012USD ($)</t>
  </si>
  <si>
    <t>Loss Contingencies [Line Items]</t>
  </si>
  <si>
    <t>Period loans were sold used as basis for maximum exposure to repurchases</t>
  </si>
  <si>
    <t>beginning of 2013 through December 31, 2015</t>
  </si>
  <si>
    <t>Lease Expiration Date</t>
  </si>
  <si>
    <t>Dec. 31,
		2027</t>
  </si>
  <si>
    <t>Rent Expense</t>
  </si>
  <si>
    <t>Period From Effective Date Of Settlement , Commencing Release Date</t>
  </si>
  <si>
    <t>120 days</t>
  </si>
  <si>
    <t>Period Of Walter Energy Consolidated Group Tax Liability</t>
  </si>
  <si>
    <t>2009 and prior tax years</t>
  </si>
  <si>
    <t>Tax separation agreement date</t>
  </si>
  <si>
    <t>Apr. 17,
		2009</t>
  </si>
  <si>
    <t>Period Of Walter Energy Proof Of Claim</t>
  </si>
  <si>
    <t>August 31, 1983 through May 31, 1994</t>
  </si>
  <si>
    <t>Walter Energy Federal Income Tax Years Under Audit</t>
  </si>
  <si>
    <t>years ended May 31, 2000 through December 31, 2008</t>
  </si>
  <si>
    <t>Walter Energy Additional Federal Income Tax Years under Audit</t>
  </si>
  <si>
    <t>2009 through 2013 tax years</t>
  </si>
  <si>
    <t>Periods Walter Energy Consolidated Group Taxes Owed Remains Unresolved</t>
  </si>
  <si>
    <t>from 1983 through 2009</t>
  </si>
  <si>
    <t>Walter Energy Tax Year Under Audit</t>
  </si>
  <si>
    <t>Pending Litigation [Member]</t>
  </si>
  <si>
    <t>Loss contingency accrual</t>
  </si>
  <si>
    <t>Range of reasonably possible losses, minimum</t>
  </si>
  <si>
    <t>Range of reasonably possible losses, maximum</t>
  </si>
  <si>
    <t>Representations And Warranties [Member] | Commitment to Repurchase Loans [Member]</t>
  </si>
  <si>
    <t>Other commitment</t>
  </si>
  <si>
    <t>Curtailment Obligation Liability [Member]</t>
  </si>
  <si>
    <t>Loss contingency recorded in current period</t>
  </si>
  <si>
    <t>Additional amount of potential loss exposure from similar claims</t>
  </si>
  <si>
    <t>ConvenienceFees [Member]</t>
  </si>
  <si>
    <t>Loss Contingency Accrued and Paid, FTC and CFPB</t>
  </si>
  <si>
    <t>Loss Contingency Paid, DOJ and HUD</t>
  </si>
  <si>
    <t>Delays in Service [Member]</t>
  </si>
  <si>
    <t>Civil Money Penalty [Member]</t>
  </si>
  <si>
    <t>Final Settlement, DOJ And HUD [Member]</t>
  </si>
  <si>
    <t>Loss Contingency Accrued, DOJ and HUD</t>
  </si>
  <si>
    <t>Reverse Mortgage [Member] | Additional Borrowing Capacity Floating Rate Reverse Mortgage Loans [Member]</t>
  </si>
  <si>
    <t>Borrowing capacity currently eligible to be drawn by borrowers</t>
  </si>
  <si>
    <t>Borrowing capacity eligible to be drawn by borrowers in the next twelve months</t>
  </si>
  <si>
    <t>Reverse Mortgage [Member] | Additional Borrowing Capacity Fixed Rate Reverse Mortgage Loans [Member]</t>
  </si>
  <si>
    <t>Reverse Mortgage [Member] | Short Term Commitments To Lend [Member]</t>
  </si>
  <si>
    <t>Reverse Mortgage [Member] | Loan Purchase Commitments [Member]</t>
  </si>
  <si>
    <t>Commitments to purchase loans</t>
  </si>
  <si>
    <t>Reverse Mortgage [Member] | Loan Sale Commitments [Member]</t>
  </si>
  <si>
    <t>Reverse Mortgage [Member] | Other Commitments To Lend [Member]</t>
  </si>
  <si>
    <t>Originations [Member] | Short Term Commitments To Lend [Member]</t>
  </si>
  <si>
    <t>Originations [Member] | Commitment to Purchase Loans [Member]</t>
  </si>
  <si>
    <t>Originations [Member] | Commitment To Sell Securities [Member]</t>
  </si>
  <si>
    <t>Originations [Member] | Commitment to Purchase Mortgage Backed Securities [Member]</t>
  </si>
  <si>
    <t>Originations [Member] | Representations And Warranties [Member] | Commitment to Purchase Loans [Member]</t>
  </si>
  <si>
    <t>VIE [Member]</t>
  </si>
  <si>
    <t>Commitments and Contingencies - Representations and Warranties Liability Rollforward (Details) - Commitment to Purchase Loans [Member] - Originations [Member] - Representations And Warranties [Member] - USD ($) $ in Thousands</t>
  </si>
  <si>
    <t>Loss Contingency Accrual [Roll Forward]</t>
  </si>
  <si>
    <t>Provision for new sales</t>
  </si>
  <si>
    <t>Loss Contingency Accrual, Change In Estimate Of Existing Reserves</t>
  </si>
  <si>
    <t>Net realized losses on repurchases</t>
  </si>
  <si>
    <t>Commitments and Contingencies - Summary of Future Minimum Rental Payments Under Operating Leases (Details) $ in Thousands</t>
  </si>
  <si>
    <t>Leases [Abstract]</t>
  </si>
  <si>
    <t>Separate Financial Information of Subsidiary Guarantors of Indebtedness - Additional Information (Details)</t>
  </si>
  <si>
    <t>Guarantor Subsidiary, Ownership Percentage</t>
  </si>
  <si>
    <t>Separate Financial Information of Subsidiary Guarantors of Indebtedness - Schedule of Condensed Balance Sheet (Details) - USD ($) $ in Thousands</t>
  </si>
  <si>
    <t>Due from affiliates, net</t>
  </si>
  <si>
    <t>Investments in consolidated subsidiaries and VIEs</t>
  </si>
  <si>
    <t>Obligation to fund non-guarantor VIEs</t>
  </si>
  <si>
    <t>Due to affiliates, net</t>
  </si>
  <si>
    <t>Reportable Legal Entities [Member] | Parent Company [Member]</t>
  </si>
  <si>
    <t>Reportable Legal Entities [Member] | Guarantor Subsidiaries [Member]</t>
  </si>
  <si>
    <t>Reportable Legal Entities [Member] | Non-Guarantor Subsidiaries and VIEs [Member]</t>
  </si>
  <si>
    <t>Consolidation, Eliminations [Member]</t>
  </si>
  <si>
    <t>Separate Financial Information of Subsidiary Guarantors of Indebtedness - Schedule of Condensed Income Statement (Details) - USD ($) $ in Thousands</t>
  </si>
  <si>
    <t>Corporate allocations</t>
  </si>
  <si>
    <t>Income (loss) before equity in earnings of consolidated subsidiaries and variable interest entities</t>
  </si>
  <si>
    <t>Equity in earnings (losses) of consolidated subsidiaries and VIEs</t>
  </si>
  <si>
    <t>Comprehensive income (loss)</t>
  </si>
  <si>
    <t>Separate Financial Information of Subsidiary Guarantors of Indebtedness - Schedule of Condensed Cash Flow Statement (Details) - USD ($) $ in Thousands</t>
  </si>
  <si>
    <t>Condensed Cash Flow Statements, Captions [Line Items]</t>
  </si>
  <si>
    <t>Cash flows provided by (used in) operating activities</t>
  </si>
  <si>
    <t>Capital contributions to subsidiaries and VIEs</t>
  </si>
  <si>
    <t>Returns of capital from subsidiaries and VIEs</t>
  </si>
  <si>
    <t>Change in due from affiliates</t>
  </si>
  <si>
    <t>Capital contributions</t>
  </si>
  <si>
    <t>Capital distributions</t>
  </si>
  <si>
    <t>Change in due to affiliates</t>
  </si>
  <si>
    <t>Quarterly Results of Operations - Summary of Company's Unaudited Consolidated Results of Operations on Quarterly Basis (Detail) - USD ($) $ / shares in Units, $ in Thousands</t>
  </si>
  <si>
    <t>Legal Fees</t>
  </si>
  <si>
    <t>Subsequent Events - Additional Information (Detail) - USD ($) $ in Thousands</t>
  </si>
  <si>
    <t>Feb. 23, 2016</t>
  </si>
  <si>
    <t>Jan. 28, 2016</t>
  </si>
  <si>
    <t>Mar. 31, 2016</t>
  </si>
  <si>
    <t>Subsequent Event [Line Items]</t>
  </si>
  <si>
    <t>Subsequent Event [Member] | Warehouse Agreement Borrowings [Member] | Reverse Mortgage Warehouse Financing Facility [Member]</t>
  </si>
  <si>
    <t>Line of Credit Facility, Maximum Borrowing Capacity, Committed</t>
  </si>
  <si>
    <t>Feb. 21,
		2017</t>
  </si>
  <si>
    <t>Subsequent Event [Member] | Warehouse Agreement Borrowings [Member] | Reverse Mortgage Warehouse Financing Facility [Member] | Residential Mortgage [Member]</t>
  </si>
  <si>
    <t>2.75%</t>
  </si>
  <si>
    <t>Subsequent Event [Member] | Warehouse Agreement Borrowings [Member] | Reverse Mortgage Warehouse Financing Facility [Member] | Repurchased HECMs And Real Estate Owned [Member]</t>
  </si>
  <si>
    <t>Subsequent Event [Member] | Residential Credit Solutions Asset Purchase [Member]</t>
  </si>
  <si>
    <t>Monthly Subservicing Fee</t>
  </si>
  <si>
    <t>Wind Down And Termination Fees</t>
  </si>
  <si>
    <t>Identifiable Assets Acquired and Liabilities Assumed, Net</t>
  </si>
  <si>
    <t>Schedule I - Financial Information (Balance Sheets) (Details) - USD ($) $ in Thousands</t>
  </si>
  <si>
    <t>Preferred stock, $0.01 par value per share: Authorized - 10,000,000 shares; Issued and outstanding - 0 shares at December 31, 2015 and 2014</t>
  </si>
  <si>
    <t>Common stock , $0.01 par value per share: Authorized - 90,000,000 shares; Issued and outstanding - 35,573,405 and 37,711,623 shares at December 31, 2015 and 2014, respectively</t>
  </si>
  <si>
    <t>Schedule I - Financial Information (Balance Sheets) (Parenthetical) (Details) - $ / shares</t>
  </si>
  <si>
    <t>Schedule I - Financial Information (Statements of Comprehensive Income (Loss)) (Details) - USD ($) $ in Thousands</t>
  </si>
  <si>
    <t>Other net fair value losses</t>
  </si>
  <si>
    <t>Loss before income taxes</t>
  </si>
  <si>
    <t>Schedule I - Financial Information (Statements of Cash Flows) (Details) - USD ($) $ in Thousands</t>
  </si>
  <si>
    <t>Schedule I - Financial Information - Cash Flows Supplemental Information (Details) - USD ($) $ in Thousands</t>
  </si>
  <si>
    <t>Contributions to subsidiaries</t>
  </si>
  <si>
    <t>Distributions from subsidiaries</t>
  </si>
  <si>
    <t>Servicing Rights Capitalized Upon Deconsolidation Of Residual Trusts [Member] | Mortgage Loans [Member] | Parent Company [Member]</t>
  </si>
  <si>
    <t>Schedule I Financial Information Schedule I Financial Information - Additional Information (Details) - Revolving Credit Facility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sharedStrings.xml" Type="http://schemas.openxmlformats.org/officeDocument/2006/relationships/sharedStrings"/><ns0:Relationship Id="rId166" Target="styles.xml" Type="http://schemas.openxmlformats.org/officeDocument/2006/relationships/styles"/><ns0:Relationship Id="rId1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040719</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C16" s="6">
        <v>35573405</v>
      </c>
    </row>
    <row r="17" spans="1:4">
      <c t="s" r="A17" s="4">
        <v>28</v>
      </c>
      <c t="n" r="D17" s="7">
        <v>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9</v>
      </c>
      <c t="s" r="B1" s="2">
        <v>1</v>
      </c>
    </row>
    <row r="2" spans="1:4">
      <c t="s" r="B2" s="2">
        <v>2</v>
      </c>
      <c t="s" r="C2" s="2">
        <v>30</v>
      </c>
      <c t="s" r="D2" s="2">
        <v>84</v>
      </c>
    </row>
    <row r="3" spans="1:4">
      <c t="s" r="A3" s="3">
        <v>1030</v>
      </c>
    </row>
    <row r="4" spans="1:4">
      <c t="s" r="A4" s="4">
        <v>1031</v>
      </c>
      <c t="n" r="B4" s="8">
        <v>708491</v>
      </c>
      <c t="n" r="C4" s="8">
        <v>675335</v>
      </c>
      <c t="n" r="D4" s="8">
        <v>544544</v>
      </c>
    </row>
    <row r="5" spans="1:4">
      <c t="s" r="A5" s="4">
        <v>1032</v>
      </c>
      <c t="n" r="B5" s="6">
        <v>117586</v>
      </c>
      <c t="n" r="C5" s="6">
        <v>157148</v>
      </c>
      <c t="n" r="D5" s="6">
        <v>156279</v>
      </c>
    </row>
    <row r="6" spans="1:4">
      <c t="s" r="A6" s="4">
        <v>1033</v>
      </c>
      <c t="n" r="B6" s="6">
        <v>104750</v>
      </c>
      <c t="n" r="C6" s="6">
        <v>88430</v>
      </c>
      <c t="n" r="D6" s="6">
        <v>77091</v>
      </c>
    </row>
    <row r="7" spans="1:4">
      <c t="s" r="A7" s="4">
        <v>1034</v>
      </c>
      <c t="n" r="B7" s="6">
        <v>930827</v>
      </c>
      <c t="n" r="C7" s="6">
        <v>920913</v>
      </c>
      <c t="n" r="D7" s="6">
        <v>777914</v>
      </c>
    </row>
    <row r="8" spans="1:4">
      <c t="s" r="A8" s="4">
        <v>1035</v>
      </c>
      <c t="n" r="B8" s="6">
        <v>-26827</v>
      </c>
      <c t="n" r="C8" s="6">
        <v>-43101</v>
      </c>
      <c t="n" r="D8" s="6">
        <v>-42583</v>
      </c>
    </row>
    <row r="9" spans="1:4">
      <c t="s" r="A9" s="4">
        <v>147</v>
      </c>
      <c t="n" r="B9" s="6">
        <v>-401992</v>
      </c>
      <c t="n" r="C9" s="6">
        <v>-273502</v>
      </c>
      <c t="n" r="D9" s="6">
        <v>48058</v>
      </c>
    </row>
    <row r="10" spans="1:4">
      <c t="s" r="A10" s="4">
        <v>148</v>
      </c>
      <c t="n" r="B10" s="6">
        <v>-7741</v>
      </c>
      <c t="n" r="C10" s="6">
        <v>-2800</v>
      </c>
      <c t="n" r="D10" s="6">
        <v>0</v>
      </c>
    </row>
    <row r="11" spans="1:4">
      <c t="s" r="A11" s="4">
        <v>86</v>
      </c>
      <c t="n" r="B11" s="6">
        <v>494267</v>
      </c>
      <c t="n" r="C11" s="6">
        <v>601510</v>
      </c>
      <c t="n" r="D11" s="6">
        <v>783389</v>
      </c>
    </row>
    <row r="12" spans="1:4">
      <c t="s" r="A12" s="4">
        <v>1036</v>
      </c>
      <c t="n" r="B12" s="6">
        <v>62800</v>
      </c>
      <c t="n" r="C12" s="6">
        <v>48400</v>
      </c>
      <c t="n" r="D12" s="6">
        <v>39900</v>
      </c>
    </row>
    <row r="13" spans="1:4">
      <c t="s" r="A13" s="4">
        <v>1037</v>
      </c>
      <c t="n" r="B13" s="6">
        <v>400</v>
      </c>
    </row>
    <row r="14" spans="1:4">
      <c t="s" r="A14" s="4">
        <v>1038</v>
      </c>
      <c t="n" r="B14" s="6">
        <v>273606</v>
      </c>
      <c t="n" r="C14" s="6">
        <v>303103</v>
      </c>
      <c t="n" r="D14" s="8">
        <v>272655</v>
      </c>
    </row>
    <row r="15" spans="1:4">
      <c t="s" r="A15" s="4">
        <v>1039</v>
      </c>
    </row>
    <row r="16" spans="1:4">
      <c t="s" r="A16" s="3">
        <v>1030</v>
      </c>
    </row>
    <row r="17" spans="1:4">
      <c t="s" r="A17" s="4">
        <v>1031</v>
      </c>
      <c t="n" r="B17" s="6">
        <v>1300</v>
      </c>
    </row>
    <row r="18" spans="1:4">
      <c t="s" r="A18" s="4">
        <v>1032</v>
      </c>
      <c t="n" r="B18" s="6">
        <v>100</v>
      </c>
    </row>
    <row r="19" spans="1:4">
      <c t="s" r="A19" s="4">
        <v>1033</v>
      </c>
      <c t="n" r="B19" s="6">
        <v>100</v>
      </c>
    </row>
    <row r="20" spans="1:4">
      <c t="s" r="A20" s="4">
        <v>1040</v>
      </c>
    </row>
    <row r="21" spans="1:4">
      <c t="s" r="A21" s="3">
        <v>1030</v>
      </c>
    </row>
    <row r="22" spans="1:4">
      <c t="s" r="A22" s="4">
        <v>1031</v>
      </c>
      <c t="n" r="B22" s="6">
        <v>600</v>
      </c>
    </row>
    <row r="23" spans="1:4">
      <c t="s" r="A23" s="4">
        <v>691</v>
      </c>
    </row>
    <row r="24" spans="1:4">
      <c t="s" r="A24" s="3">
        <v>1030</v>
      </c>
    </row>
    <row r="25" spans="1:4">
      <c t="s" r="A25" s="4">
        <v>1038</v>
      </c>
      <c t="n" r="B25" s="8">
        <v>9300</v>
      </c>
      <c t="n" r="C25" s="8">
        <v>4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1</v>
      </c>
      <c t="s" r="B1" s="2">
        <v>1</v>
      </c>
    </row>
    <row r="2" spans="1:4">
      <c t="s" r="B2" s="2">
        <v>2</v>
      </c>
      <c t="s" r="C2" s="2">
        <v>30</v>
      </c>
      <c t="s" r="D2" s="2">
        <v>84</v>
      </c>
    </row>
    <row r="3" spans="1:4">
      <c t="s" r="A3" s="3">
        <v>1042</v>
      </c>
    </row>
    <row r="4" spans="1:4">
      <c t="s" r="A4" s="4">
        <v>86</v>
      </c>
      <c t="n" r="B4" s="8">
        <v>494267</v>
      </c>
      <c t="n" r="C4" s="8">
        <v>601510</v>
      </c>
      <c t="n" r="D4" s="8">
        <v>783389</v>
      </c>
    </row>
    <row r="5" spans="1:4">
      <c t="s" r="A5" s="4">
        <v>1043</v>
      </c>
    </row>
    <row r="6" spans="1:4">
      <c t="s" r="A6" s="3">
        <v>1042</v>
      </c>
    </row>
    <row r="7" spans="1:4">
      <c t="s" r="A7" s="4">
        <v>1044</v>
      </c>
      <c t="n" r="B7" s="6">
        <v>117300</v>
      </c>
      <c t="n" r="C7" s="6">
        <v>142500</v>
      </c>
    </row>
    <row r="8" spans="1:4">
      <c t="s" r="A8" s="4">
        <v>1045</v>
      </c>
    </row>
    <row r="9" spans="1:4">
      <c t="s" r="A9" s="3">
        <v>1042</v>
      </c>
    </row>
    <row r="10" spans="1:4">
      <c t="s" r="A10" s="4">
        <v>1044</v>
      </c>
      <c t="n" r="B10" s="6">
        <v>11100</v>
      </c>
      <c t="n" r="C10" s="6">
        <v>14100</v>
      </c>
    </row>
    <row r="11" spans="1:4">
      <c t="s" r="A11" s="4">
        <v>1046</v>
      </c>
    </row>
    <row r="12" spans="1:4">
      <c t="s" r="A12" s="3">
        <v>1042</v>
      </c>
    </row>
    <row r="13" spans="1:4">
      <c t="s" r="A13" s="4">
        <v>86</v>
      </c>
      <c t="n" r="B13" s="8">
        <v>571400</v>
      </c>
      <c t="n" r="C13" s="8">
        <v>615800</v>
      </c>
      <c t="n" r="D13" s="8">
        <v>4953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7</v>
      </c>
      <c t="s" r="B1" s="2">
        <v>1</v>
      </c>
    </row>
    <row r="2" spans="1:4">
      <c t="s" r="B2" s="2">
        <v>2</v>
      </c>
      <c t="s" r="C2" s="2">
        <v>30</v>
      </c>
      <c t="s" r="D2" s="2">
        <v>84</v>
      </c>
    </row>
    <row r="3" spans="1:4">
      <c t="s" r="A3" s="3">
        <v>1048</v>
      </c>
    </row>
    <row r="4" spans="1:4">
      <c t="s" r="A4" s="4">
        <v>146</v>
      </c>
      <c t="n" r="B4" s="8">
        <v>-26827</v>
      </c>
      <c t="n" r="C4" s="8">
        <v>-43101</v>
      </c>
      <c t="n" r="D4" s="8">
        <v>-42583</v>
      </c>
    </row>
    <row r="5" spans="1:4">
      <c t="s" r="A5" s="4">
        <v>1043</v>
      </c>
    </row>
    <row r="6" spans="1:4">
      <c t="s" r="A6" s="3">
        <v>1048</v>
      </c>
    </row>
    <row r="7" spans="1:4">
      <c t="s" r="A7" s="4">
        <v>963</v>
      </c>
      <c t="n" r="B7" s="6">
        <v>121364</v>
      </c>
      <c t="n" r="C7" s="6">
        <v>161782</v>
      </c>
      <c t="n" r="D7" s="6">
        <v>227191</v>
      </c>
    </row>
    <row r="8" spans="1:4">
      <c t="s" r="A8" s="4">
        <v>1049</v>
      </c>
      <c t="n" r="D8" s="6">
        <v>-26382</v>
      </c>
    </row>
    <row r="9" spans="1:4">
      <c t="s" r="A9" s="4">
        <v>1050</v>
      </c>
      <c t="n" r="B9" s="6">
        <v>3133</v>
      </c>
      <c t="n" r="D9" s="6">
        <v>36</v>
      </c>
    </row>
    <row r="10" spans="1:4">
      <c t="s" r="A10" s="4">
        <v>146</v>
      </c>
      <c t="n" r="B10" s="6">
        <v>-25195</v>
      </c>
      <c t="n" r="C10" s="6">
        <v>-40418</v>
      </c>
      <c t="n" r="D10" s="6">
        <v>-39057</v>
      </c>
    </row>
    <row r="11" spans="1:4">
      <c t="s" r="A11" s="4">
        <v>104</v>
      </c>
      <c t="n" r="D11" s="6">
        <v>-6</v>
      </c>
    </row>
    <row r="12" spans="1:4">
      <c t="s" r="A12" s="4">
        <v>967</v>
      </c>
      <c t="n" r="B12" s="6">
        <v>99302</v>
      </c>
      <c t="n" r="C12" s="6">
        <v>121364</v>
      </c>
      <c t="n" r="D12" s="6">
        <v>161782</v>
      </c>
    </row>
    <row r="13" spans="1:4">
      <c t="s" r="A13" s="4">
        <v>1045</v>
      </c>
    </row>
    <row r="14" spans="1:4">
      <c t="s" r="A14" s="3">
        <v>1048</v>
      </c>
    </row>
    <row r="15" spans="1:4">
      <c t="s" r="A15" s="4">
        <v>963</v>
      </c>
      <c t="n" r="B15" s="6">
        <v>9311</v>
      </c>
      <c t="n" r="C15" s="6">
        <v>11994</v>
      </c>
      <c t="n" r="D15" s="6">
        <v>15521</v>
      </c>
    </row>
    <row r="16" spans="1:4">
      <c t="s" r="A16" s="4">
        <v>1049</v>
      </c>
      <c t="n" r="D16" s="6">
        <v>0</v>
      </c>
    </row>
    <row r="17" spans="1:4">
      <c t="s" r="A17" s="4">
        <v>1050</v>
      </c>
      <c t="n" r="B17" s="6">
        <v>0</v>
      </c>
      <c t="n" r="D17" s="6">
        <v>0</v>
      </c>
    </row>
    <row r="18" spans="1:4">
      <c t="s" r="A18" s="4">
        <v>146</v>
      </c>
      <c t="n" r="B18" s="6">
        <v>-2053</v>
      </c>
      <c t="n" r="C18" s="6">
        <v>-2683</v>
      </c>
      <c t="n" r="D18" s="6">
        <v>-3526</v>
      </c>
    </row>
    <row r="19" spans="1:4">
      <c t="s" r="A19" s="4">
        <v>104</v>
      </c>
      <c t="n" r="D19" s="6">
        <v>-1</v>
      </c>
    </row>
    <row r="20" spans="1:4">
      <c t="s" r="A20" s="4">
        <v>967</v>
      </c>
      <c t="n" r="B20" s="8">
        <v>7258</v>
      </c>
      <c t="n" r="C20" s="8">
        <v>9311</v>
      </c>
      <c t="n" r="D20" s="8">
        <v>119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t="s" r="A1" s="1">
        <v>1051</v>
      </c>
      <c t="s" r="B1" s="2">
        <v>1</v>
      </c>
    </row>
    <row r="2" spans="1:2">
      <c t="s" r="B2" s="2">
        <v>2</v>
      </c>
    </row>
    <row r="3" spans="1:2">
      <c t="s" r="A3" s="4">
        <v>1043</v>
      </c>
    </row>
    <row r="4" spans="1:2">
      <c t="s" r="A4" s="3">
        <v>1052</v>
      </c>
    </row>
    <row r="5" spans="1:2">
      <c t="s" r="A5" s="4">
        <v>705</v>
      </c>
      <c t="s" r="B5" s="4">
        <v>1053</v>
      </c>
    </row>
    <row r="6" spans="1:2">
      <c t="s" r="A6" s="4">
        <v>1054</v>
      </c>
      <c t="s" r="B6" s="4">
        <v>790</v>
      </c>
    </row>
    <row r="7" spans="1:2">
      <c t="s" r="A7" s="4">
        <v>711</v>
      </c>
      <c t="s" r="B7" s="4">
        <v>1055</v>
      </c>
    </row>
    <row r="8" spans="1:2">
      <c t="s" r="A8" s="4">
        <v>714</v>
      </c>
      <c t="s" r="B8" s="4">
        <v>1056</v>
      </c>
    </row>
    <row r="9" spans="1:2">
      <c t="s" r="A9" s="4">
        <v>1045</v>
      </c>
    </row>
    <row r="10" spans="1:2">
      <c t="s" r="A10" s="3">
        <v>1052</v>
      </c>
    </row>
    <row r="11" spans="1:2">
      <c t="s" r="A11" s="4">
        <v>705</v>
      </c>
      <c t="s" r="B11" s="4">
        <v>1057</v>
      </c>
    </row>
    <row r="12" spans="1:2">
      <c t="s" r="A12" s="4">
        <v>1054</v>
      </c>
      <c t="s" r="B12" s="4">
        <v>1058</v>
      </c>
    </row>
    <row r="13" spans="1:2">
      <c t="s" r="A13" s="4">
        <v>728</v>
      </c>
      <c t="s" r="B13" s="4">
        <v>105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60</v>
      </c>
      <c t="s" r="B1" s="2">
        <v>1061</v>
      </c>
      <c t="s" r="C1" s="2">
        <v>1</v>
      </c>
    </row>
    <row r="2" spans="1:5">
      <c t="s" r="B2" s="2">
        <v>546</v>
      </c>
      <c t="s" r="C2" s="2">
        <v>2</v>
      </c>
      <c t="s" r="D2" s="2">
        <v>30</v>
      </c>
      <c t="s" r="E2" s="2">
        <v>84</v>
      </c>
    </row>
    <row r="3" spans="1:5">
      <c t="s" r="A3" s="3">
        <v>1062</v>
      </c>
    </row>
    <row r="4" spans="1:5">
      <c t="s" r="A4" s="4">
        <v>1063</v>
      </c>
      <c t="n" r="C4" s="8">
        <v>12900</v>
      </c>
    </row>
    <row r="5" spans="1:5">
      <c t="s" r="A5" s="4">
        <v>1064</v>
      </c>
      <c t="n" r="C5" s="6">
        <v>16889</v>
      </c>
      <c t="n" r="D5" s="8">
        <v>0</v>
      </c>
    </row>
    <row r="6" spans="1:5">
      <c t="s" r="A6" s="3">
        <v>1065</v>
      </c>
    </row>
    <row r="7" spans="1:5">
      <c t="s" r="A7" s="4">
        <v>963</v>
      </c>
      <c t="n" r="C7" s="6">
        <v>1599541</v>
      </c>
      <c t="n" r="D7" s="6">
        <v>1131124</v>
      </c>
      <c t="n" r="E7" s="8">
        <v>26382</v>
      </c>
    </row>
    <row r="8" spans="1:5">
      <c t="s" r="A8" s="4">
        <v>1066</v>
      </c>
      <c t="n" r="C8" s="6">
        <v>-60094</v>
      </c>
      <c t="n" r="D8" s="6">
        <v>-10866</v>
      </c>
      <c t="n" r="E8" s="6">
        <v>0</v>
      </c>
    </row>
    <row r="9" spans="1:5">
      <c t="s" r="A9" s="3">
        <v>1067</v>
      </c>
    </row>
    <row r="10" spans="1:5">
      <c t="s" r="A10" s="4">
        <v>1068</v>
      </c>
      <c t="n" r="C10" s="6">
        <v>-157262</v>
      </c>
      <c t="n" r="D10" s="6">
        <v>-124471</v>
      </c>
      <c t="n" r="E10" s="6">
        <v>153331</v>
      </c>
    </row>
    <row r="11" spans="1:5">
      <c t="s" r="A11" s="4">
        <v>1069</v>
      </c>
      <c t="n" r="C11" s="6">
        <v>-244730</v>
      </c>
      <c t="n" r="D11" s="6">
        <v>-149031</v>
      </c>
      <c t="n" r="E11" s="6">
        <v>-105273</v>
      </c>
    </row>
    <row r="12" spans="1:5">
      <c t="s" r="A12" s="4">
        <v>1070</v>
      </c>
      <c t="n" r="C12" s="6">
        <v>-401992</v>
      </c>
      <c t="n" r="D12" s="6">
        <v>-273502</v>
      </c>
      <c t="n" r="E12" s="6">
        <v>48058</v>
      </c>
    </row>
    <row r="13" spans="1:5">
      <c t="s" r="A13" s="4">
        <v>1071</v>
      </c>
      <c t="n" r="C13" s="6">
        <v>1682016</v>
      </c>
      <c t="n" r="D13" s="6">
        <v>1599541</v>
      </c>
      <c t="n" r="E13" s="6">
        <v>1131124</v>
      </c>
    </row>
    <row r="14" spans="1:5">
      <c t="s" r="A14" s="4">
        <v>1072</v>
      </c>
    </row>
    <row r="15" spans="1:5">
      <c t="s" r="A15" s="3">
        <v>1065</v>
      </c>
    </row>
    <row r="16" spans="1:5">
      <c t="s" r="A16" s="4">
        <v>1073</v>
      </c>
      <c t="n" r="C16" s="6">
        <v>237820</v>
      </c>
      <c t="n" r="D16" s="6">
        <v>479820</v>
      </c>
      <c t="n" r="E16" s="6">
        <v>626331</v>
      </c>
    </row>
    <row r="17" spans="1:5">
      <c t="s" r="A17" s="4">
        <v>1074</v>
      </c>
    </row>
    <row r="18" spans="1:5">
      <c t="s" r="A18" s="3">
        <v>1065</v>
      </c>
    </row>
    <row r="19" spans="1:5">
      <c t="s" r="A19" s="4">
        <v>1073</v>
      </c>
      <c t="n" r="C19" s="6">
        <v>306741</v>
      </c>
      <c t="n" r="D19" s="6">
        <v>214285</v>
      </c>
      <c t="n" r="E19" s="6">
        <v>187749</v>
      </c>
    </row>
    <row r="20" spans="1:5">
      <c t="s" r="A20" s="4">
        <v>1075</v>
      </c>
    </row>
    <row r="21" spans="1:5">
      <c t="s" r="A21" s="3">
        <v>1065</v>
      </c>
    </row>
    <row r="22" spans="1:5">
      <c t="s" r="A22" s="4">
        <v>1073</v>
      </c>
      <c t="n" r="B22" s="8">
        <v>58700</v>
      </c>
      <c t="n" r="C22" s="6">
        <v>0</v>
      </c>
      <c t="n" r="D22" s="6">
        <v>58680</v>
      </c>
      <c t="n" r="E22" s="6">
        <v>0</v>
      </c>
    </row>
    <row r="23" spans="1:5">
      <c t="s" r="A23" s="4">
        <v>1076</v>
      </c>
    </row>
    <row r="24" spans="1:5">
      <c t="s" r="A24" s="3">
        <v>1065</v>
      </c>
    </row>
    <row r="25" spans="1:5">
      <c t="s" r="A25" s="4">
        <v>1073</v>
      </c>
      <c t="n" r="C25" s="8">
        <v>0</v>
      </c>
      <c t="n" r="D25" s="8">
        <v>0</v>
      </c>
      <c t="n" r="E25" s="8">
        <v>242604</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7</v>
      </c>
      <c t="s" r="B1" s="2">
        <v>1</v>
      </c>
    </row>
    <row r="2" spans="1:3">
      <c t="s" r="B2" s="2">
        <v>2</v>
      </c>
      <c t="s" r="C2" s="2">
        <v>30</v>
      </c>
    </row>
    <row r="3" spans="1:3">
      <c t="s" r="A3" s="3">
        <v>1078</v>
      </c>
    </row>
    <row r="4" spans="1:3">
      <c t="s" r="A4" s="4">
        <v>1079</v>
      </c>
      <c t="n" r="B4" s="8">
        <v>-68874</v>
      </c>
      <c t="n" r="C4" s="8">
        <v>-62785</v>
      </c>
    </row>
    <row r="5" spans="1:3">
      <c t="s" r="A5" s="4">
        <v>1080</v>
      </c>
      <c t="n" r="B5" s="6">
        <v>-63884</v>
      </c>
      <c t="n" r="C5" s="6">
        <v>-59344</v>
      </c>
    </row>
    <row r="6" spans="1:3">
      <c t="s" r="A6" s="4">
        <v>1081</v>
      </c>
      <c t="n" r="B6" s="6">
        <v>-21208</v>
      </c>
      <c t="n" r="C6" s="6">
        <v>-15388</v>
      </c>
    </row>
    <row r="7" spans="1:3">
      <c t="s" r="A7" s="4">
        <v>1082</v>
      </c>
      <c t="n" r="B7" s="6">
        <v>-132645</v>
      </c>
      <c t="n" r="C7" s="6">
        <v>-121117</v>
      </c>
    </row>
    <row r="8" spans="1:3">
      <c t="s" r="A8" s="4">
        <v>1083</v>
      </c>
      <c t="n" r="B8" s="6">
        <v>-123173</v>
      </c>
      <c t="n" r="C8" s="6">
        <v>-114523</v>
      </c>
    </row>
    <row r="9" spans="1:3">
      <c t="s" r="A9" s="4">
        <v>1084</v>
      </c>
      <c t="n" r="B9" s="8">
        <v>-43576</v>
      </c>
      <c t="n" r="C9" s="8">
        <v>-30285</v>
      </c>
    </row>
    <row r="10" spans="1:3">
      <c t="s" r="A10" s="4">
        <v>903</v>
      </c>
    </row>
    <row r="11" spans="1:3">
      <c t="s" r="A11" s="3">
        <v>1078</v>
      </c>
    </row>
    <row r="12" spans="1:3">
      <c t="s" r="A12" s="4">
        <v>1085</v>
      </c>
      <c t="s" r="B12" s="4">
        <v>583</v>
      </c>
    </row>
    <row r="13" spans="1:3">
      <c t="s" r="A13" s="4">
        <v>814</v>
      </c>
    </row>
    <row r="14" spans="1:3">
      <c t="s" r="A14" s="3">
        <v>1078</v>
      </c>
    </row>
    <row r="15" spans="1:3">
      <c t="s" r="A15" s="4">
        <v>1054</v>
      </c>
      <c t="s" r="B15" s="4">
        <v>583</v>
      </c>
      <c t="s" r="C15" s="4">
        <v>819</v>
      </c>
    </row>
    <row r="16" spans="1:3">
      <c t="s" r="A16" s="4">
        <v>1086</v>
      </c>
      <c t="s" r="B16" s="4">
        <v>820</v>
      </c>
      <c t="s" r="C16" s="4">
        <v>821</v>
      </c>
    </row>
    <row r="17" spans="1:3">
      <c t="s" r="A17" s="4">
        <v>1087</v>
      </c>
      <c t="s" r="B17" s="4">
        <v>817</v>
      </c>
      <c t="s" r="C17" s="4">
        <v>818</v>
      </c>
    </row>
    <row r="18" spans="1:3">
      <c t="s" r="A18" s="4">
        <v>905</v>
      </c>
    </row>
    <row r="19" spans="1:3">
      <c t="s" r="A19" s="3">
        <v>1078</v>
      </c>
    </row>
    <row r="20" spans="1:3">
      <c t="s" r="A20" s="4">
        <v>1085</v>
      </c>
      <c t="s" r="B20" s="4">
        <v>1088</v>
      </c>
    </row>
    <row r="21" spans="1:3">
      <c t="s" r="A21" s="4">
        <v>864</v>
      </c>
    </row>
    <row r="22" spans="1:3">
      <c t="s" r="A22" s="3">
        <v>1078</v>
      </c>
    </row>
    <row r="23" spans="1:3">
      <c t="s" r="A23" s="4">
        <v>1054</v>
      </c>
      <c t="s" r="B23" s="4">
        <v>869</v>
      </c>
      <c t="s" r="C23" s="4">
        <v>870</v>
      </c>
    </row>
    <row r="24" spans="1:3">
      <c t="s" r="A24" s="4">
        <v>1086</v>
      </c>
      <c t="s" r="B24" s="4">
        <v>871</v>
      </c>
      <c t="s" r="C24" s="4">
        <v>872</v>
      </c>
    </row>
    <row r="25" spans="1:3">
      <c t="s" r="A25" s="4">
        <v>1087</v>
      </c>
      <c t="s" r="B25" s="4">
        <v>867</v>
      </c>
      <c t="s" r="C25" s="4">
        <v>868</v>
      </c>
    </row>
    <row r="26" spans="1:3">
      <c t="s" r="A26" s="4">
        <v>760</v>
      </c>
    </row>
    <row r="27" spans="1:3">
      <c t="s" r="A27" s="3">
        <v>1078</v>
      </c>
    </row>
    <row r="28" spans="1:3">
      <c t="s" r="A28" s="4">
        <v>1054</v>
      </c>
      <c t="s" r="B28" s="4">
        <v>764</v>
      </c>
      <c t="s" r="C28" s="4">
        <v>765</v>
      </c>
    </row>
    <row r="29" spans="1:3">
      <c t="s" r="A29" s="4">
        <v>1086</v>
      </c>
      <c t="s" r="B29" s="4">
        <v>766</v>
      </c>
      <c t="s" r="C29" s="4">
        <v>767</v>
      </c>
    </row>
    <row r="30" spans="1:3">
      <c t="s" r="A30" s="4">
        <v>1087</v>
      </c>
      <c t="s" r="B30" s="4">
        <v>763</v>
      </c>
      <c t="s" r="C30" s="4">
        <v>73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r="1" spans="1:4">
      <c t="s" r="A1" s="1">
        <v>1089</v>
      </c>
      <c t="s" r="B1" s="2">
        <v>1</v>
      </c>
    </row>
    <row r="2" spans="1:4">
      <c t="s" r="B2" s="2">
        <v>2</v>
      </c>
      <c t="s" r="C2" s="2">
        <v>30</v>
      </c>
      <c t="s" r="D2" s="2">
        <v>84</v>
      </c>
    </row>
    <row r="3" spans="1:4">
      <c t="s" r="A3" s="3">
        <v>215</v>
      </c>
    </row>
    <row r="4" spans="1:4">
      <c t="s" r="A4" s="4">
        <v>1090</v>
      </c>
      <c t="s" r="B4" s="4">
        <v>1091</v>
      </c>
      <c t="s" r="C4" s="4">
        <v>1092</v>
      </c>
      <c t="s" r="D4" s="4">
        <v>1093</v>
      </c>
    </row>
    <row r="5" spans="1:4">
      <c t="s" r="A5" s="4">
        <v>1054</v>
      </c>
      <c t="s" r="B5" s="4">
        <v>1094</v>
      </c>
      <c t="s" r="C5" s="4">
        <v>1095</v>
      </c>
      <c t="s" r="D5" s="4">
        <v>1096</v>
      </c>
    </row>
    <row r="6" spans="1:4">
      <c t="s" r="A6" s="4">
        <v>1097</v>
      </c>
      <c t="s" r="B6" s="4">
        <v>1098</v>
      </c>
      <c t="s" r="C6" s="4">
        <v>1099</v>
      </c>
      <c t="s" r="D6" s="4">
        <v>1100</v>
      </c>
    </row>
    <row r="7" spans="1:4">
      <c t="s" r="A7" s="4">
        <v>1087</v>
      </c>
      <c t="s" r="B7" s="4">
        <v>1101</v>
      </c>
      <c t="s" r="C7" s="4">
        <v>1102</v>
      </c>
      <c t="s" r="D7" s="4">
        <v>11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1104</v>
      </c>
      <c t="s" r="B1" s="2">
        <v>514</v>
      </c>
      <c t="s" r="E1" s="2">
        <v>1</v>
      </c>
    </row>
    <row r="2" spans="1:7">
      <c t="s" r="B2" s="2">
        <v>2</v>
      </c>
      <c t="s" r="C2" s="2">
        <v>4</v>
      </c>
      <c t="s" r="D2" s="2">
        <v>1105</v>
      </c>
      <c t="s" r="E2" s="2">
        <v>2</v>
      </c>
      <c t="s" r="F2" s="2">
        <v>30</v>
      </c>
      <c t="s" r="G2" s="2">
        <v>84</v>
      </c>
    </row>
    <row r="3" spans="1:7">
      <c t="s" r="A3" s="3">
        <v>1106</v>
      </c>
    </row>
    <row r="4" spans="1:7">
      <c t="s" r="A4" s="4">
        <v>1107</v>
      </c>
      <c t="n" r="E4" s="8">
        <v>19500</v>
      </c>
      <c t="n" r="F4" s="8">
        <v>18900</v>
      </c>
      <c t="n" r="G4" s="8">
        <v>31300</v>
      </c>
    </row>
    <row r="5" spans="1:7">
      <c t="s" r="A5" s="4">
        <v>97</v>
      </c>
      <c t="n" r="B5" s="8">
        <v>151000</v>
      </c>
      <c t="n" r="C5" s="8">
        <v>56539</v>
      </c>
      <c t="n" r="D5" s="8">
        <v>82300</v>
      </c>
      <c t="n" r="E5" s="8">
        <v>207557</v>
      </c>
      <c t="n" r="F5" s="8">
        <v>82269</v>
      </c>
      <c t="n" r="G5" s="8">
        <v>0</v>
      </c>
    </row>
    <row r="6" spans="1:7">
      <c t="s" r="A6" s="4">
        <v>1108</v>
      </c>
    </row>
    <row r="7" spans="1:7">
      <c t="s" r="A7" s="3">
        <v>1106</v>
      </c>
    </row>
    <row r="8" spans="1:7">
      <c t="s" r="A8" s="4">
        <v>1109</v>
      </c>
      <c t="s" r="B8" s="4">
        <v>1110</v>
      </c>
      <c t="s" r="E8" s="4">
        <v>1110</v>
      </c>
    </row>
    <row r="9" spans="1:7">
      <c t="s" r="A9" s="4">
        <v>1111</v>
      </c>
    </row>
    <row r="10" spans="1:7">
      <c t="s" r="A10" s="3">
        <v>1106</v>
      </c>
    </row>
    <row r="11" spans="1:7">
      <c t="s" r="A11" s="4">
        <v>1109</v>
      </c>
      <c t="s" r="B11" s="4">
        <v>533</v>
      </c>
      <c t="s" r="E11" s="4">
        <v>533</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2</v>
      </c>
      <c t="s" r="B1" s="2">
        <v>2</v>
      </c>
      <c t="s" r="C1" s="2">
        <v>30</v>
      </c>
    </row>
    <row r="2" spans="1:3">
      <c t="s" r="A2" s="3">
        <v>1113</v>
      </c>
    </row>
    <row r="3" spans="1:3">
      <c t="s" r="A3" s="4">
        <v>1114</v>
      </c>
      <c t="n" r="B3" s="8">
        <v>159667</v>
      </c>
      <c t="n" r="C3" s="8">
        <v>171367</v>
      </c>
    </row>
    <row r="4" spans="1:3">
      <c t="s" r="A4" s="4">
        <v>1115</v>
      </c>
      <c t="n" r="B4" s="6">
        <v>-75629</v>
      </c>
      <c t="n" r="C4" s="6">
        <v>-67864</v>
      </c>
    </row>
    <row r="5" spans="1:3">
      <c t="s" r="A5" s="4">
        <v>1116</v>
      </c>
      <c t="n" r="B5" s="6">
        <v>84038</v>
      </c>
      <c t="n" r="C5" s="6">
        <v>103503</v>
      </c>
    </row>
    <row r="6" spans="1:3">
      <c t="s" r="A6" s="4">
        <v>1117</v>
      </c>
    </row>
    <row r="7" spans="1:3">
      <c t="s" r="A7" s="3">
        <v>1113</v>
      </c>
    </row>
    <row r="8" spans="1:3">
      <c t="s" r="A8" s="4">
        <v>1114</v>
      </c>
      <c t="n" r="B8" s="6">
        <v>133067</v>
      </c>
      <c t="n" r="C8" s="6">
        <v>139767</v>
      </c>
    </row>
    <row r="9" spans="1:3">
      <c t="s" r="A9" s="4">
        <v>1115</v>
      </c>
      <c t="n" r="B9" s="6">
        <v>-64238</v>
      </c>
      <c t="n" r="C9" s="6">
        <v>-58910</v>
      </c>
    </row>
    <row r="10" spans="1:3">
      <c t="s" r="A10" s="4">
        <v>1116</v>
      </c>
      <c t="n" r="B10" s="6">
        <v>68829</v>
      </c>
      <c t="n" r="C10" s="6">
        <v>80857</v>
      </c>
    </row>
    <row r="11" spans="1:3">
      <c t="s" r="A11" s="4">
        <v>1118</v>
      </c>
    </row>
    <row r="12" spans="1:3">
      <c t="s" r="A12" s="3">
        <v>1113</v>
      </c>
    </row>
    <row r="13" spans="1:3">
      <c t="s" r="A13" s="4">
        <v>1114</v>
      </c>
      <c t="n" r="B13" s="6">
        <v>16600</v>
      </c>
      <c t="n" r="C13" s="6">
        <v>16600</v>
      </c>
    </row>
    <row r="14" spans="1:3">
      <c t="s" r="A14" s="4">
        <v>1115</v>
      </c>
      <c t="n" r="B14" s="6">
        <v>-8468</v>
      </c>
      <c t="n" r="C14" s="6">
        <v>-6618</v>
      </c>
    </row>
    <row r="15" spans="1:3">
      <c t="s" r="A15" s="4">
        <v>1116</v>
      </c>
      <c t="n" r="B15" s="6">
        <v>8132</v>
      </c>
      <c t="n" r="C15" s="6">
        <v>9982</v>
      </c>
    </row>
    <row r="16" spans="1:3">
      <c t="s" r="A16" s="4">
        <v>1119</v>
      </c>
    </row>
    <row r="17" spans="1:3">
      <c t="s" r="A17" s="3">
        <v>1113</v>
      </c>
    </row>
    <row r="18" spans="1:3">
      <c t="s" r="A18" s="4">
        <v>1114</v>
      </c>
      <c t="n" r="B18" s="6">
        <v>10000</v>
      </c>
      <c t="n" r="C18" s="6">
        <v>15000</v>
      </c>
    </row>
    <row r="19" spans="1:3">
      <c t="s" r="A19" s="4">
        <v>1115</v>
      </c>
      <c t="n" r="B19" s="6">
        <v>-2923</v>
      </c>
      <c t="n" r="C19" s="6">
        <v>-2336</v>
      </c>
    </row>
    <row r="20" spans="1:3">
      <c t="s" r="A20" s="4">
        <v>1116</v>
      </c>
      <c t="n" r="B20" s="8">
        <v>7077</v>
      </c>
      <c t="n" r="C20" s="8">
        <v>1266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0</v>
      </c>
      <c t="s" r="B1" s="2">
        <v>2</v>
      </c>
      <c t="s" r="C1" s="2">
        <v>30</v>
      </c>
    </row>
    <row r="2" spans="1:3">
      <c t="s" r="A2" s="3">
        <v>235</v>
      </c>
    </row>
    <row r="3" spans="1:3">
      <c t="n" r="A3" s="6">
        <v>2016</v>
      </c>
      <c t="n" r="B3" s="8">
        <v>11728</v>
      </c>
    </row>
    <row r="4" spans="1:3">
      <c t="n" r="A4" s="6">
        <v>2017</v>
      </c>
      <c t="n" r="B4" s="6">
        <v>10192</v>
      </c>
    </row>
    <row r="5" spans="1:3">
      <c t="n" r="A5" s="6">
        <v>2018</v>
      </c>
      <c t="n" r="B5" s="6">
        <v>9108</v>
      </c>
    </row>
    <row r="6" spans="1:3">
      <c t="n" r="A6" s="6">
        <v>2019</v>
      </c>
      <c t="n" r="B6" s="6">
        <v>8136</v>
      </c>
    </row>
    <row r="7" spans="1:3">
      <c t="n" r="A7" s="6">
        <v>2020</v>
      </c>
      <c t="n" r="B7" s="6">
        <v>7310</v>
      </c>
    </row>
    <row r="8" spans="1:3">
      <c t="s" r="A8" s="4">
        <v>1121</v>
      </c>
      <c t="n" r="B8" s="6">
        <v>37564</v>
      </c>
    </row>
    <row r="9" spans="1:3">
      <c t="s" r="A9" s="4">
        <v>122</v>
      </c>
      <c t="n" r="B9" s="8">
        <v>-84038</v>
      </c>
      <c t="n" r="C9" s="8">
        <v>-10350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1122</v>
      </c>
      <c t="s" r="B1" s="2">
        <v>514</v>
      </c>
      <c t="s" r="E1" s="2">
        <v>1</v>
      </c>
    </row>
    <row r="2" spans="1:7">
      <c t="s" r="B2" s="2">
        <v>2</v>
      </c>
      <c t="s" r="C2" s="2">
        <v>4</v>
      </c>
      <c t="s" r="D2" s="2">
        <v>1105</v>
      </c>
      <c t="s" r="E2" s="2">
        <v>2</v>
      </c>
      <c t="s" r="F2" s="2">
        <v>30</v>
      </c>
      <c t="s" r="G2" s="2">
        <v>84</v>
      </c>
    </row>
    <row r="3" spans="1:7">
      <c t="s" r="A3" s="3">
        <v>1123</v>
      </c>
    </row>
    <row r="4" spans="1:7">
      <c t="s" r="A4" s="4">
        <v>1124</v>
      </c>
      <c t="n" r="G4" s="8">
        <v>0</v>
      </c>
    </row>
    <row r="5" spans="1:7">
      <c t="s" r="A5" s="3">
        <v>1125</v>
      </c>
    </row>
    <row r="6" spans="1:7">
      <c t="s" r="A6" s="4">
        <v>1126</v>
      </c>
      <c t="n" r="E6" s="8">
        <v>575468</v>
      </c>
      <c t="n" r="F6" s="8">
        <v>657737</v>
      </c>
    </row>
    <row r="7" spans="1:7">
      <c t="s" r="A7" s="4">
        <v>1127</v>
      </c>
      <c t="n" r="B7" s="8">
        <v>-151000</v>
      </c>
      <c t="n" r="C7" s="8">
        <v>-56539</v>
      </c>
      <c t="n" r="D7" s="8">
        <v>-82300</v>
      </c>
      <c t="n" r="E7" s="6">
        <v>-207557</v>
      </c>
      <c t="n" r="F7" s="6">
        <v>-82269</v>
      </c>
      <c t="n" r="G7" s="6">
        <v>0</v>
      </c>
    </row>
    <row r="8" spans="1:7">
      <c t="s" r="A8" s="4">
        <v>1128</v>
      </c>
      <c t="n" r="B8" s="6">
        <v>367911</v>
      </c>
      <c t="n" r="E8" s="6">
        <v>367911</v>
      </c>
      <c t="n" r="F8" s="6">
        <v>575468</v>
      </c>
      <c t="n" r="G8" s="6">
        <v>657737</v>
      </c>
    </row>
    <row r="9" spans="1:7">
      <c t="s" r="A9" s="4">
        <v>893</v>
      </c>
    </row>
    <row r="10" spans="1:7">
      <c t="s" r="A10" s="3">
        <v>1123</v>
      </c>
    </row>
    <row r="11" spans="1:7">
      <c t="s" r="A11" s="4">
        <v>1124</v>
      </c>
      <c t="n" r="B11" s="6">
        <v>-151000</v>
      </c>
      <c t="n" r="E11" s="6">
        <v>-151000</v>
      </c>
    </row>
    <row r="12" spans="1:7">
      <c t="s" r="A12" s="3">
        <v>1125</v>
      </c>
    </row>
    <row r="13" spans="1:7">
      <c t="s" r="A13" s="4">
        <v>1126</v>
      </c>
      <c t="n" r="E13" s="6">
        <v>471182</v>
      </c>
      <c t="n" r="F13" s="6">
        <v>471182</v>
      </c>
    </row>
    <row r="14" spans="1:7">
      <c t="s" r="A14" s="4">
        <v>1127</v>
      </c>
      <c t="n" r="E14" s="6">
        <v>-151018</v>
      </c>
      <c t="n" r="F14" s="6">
        <v>0</v>
      </c>
    </row>
    <row r="15" spans="1:7">
      <c t="s" r="A15" s="4">
        <v>1128</v>
      </c>
      <c t="n" r="B15" s="6">
        <v>320164</v>
      </c>
      <c t="n" r="E15" s="6">
        <v>320164</v>
      </c>
      <c t="n" r="F15" s="6">
        <v>471182</v>
      </c>
      <c t="n" r="G15" s="6">
        <v>471182</v>
      </c>
    </row>
    <row r="16" spans="1:7">
      <c t="s" r="A16" s="4">
        <v>1108</v>
      </c>
    </row>
    <row r="17" spans="1:7">
      <c t="s" r="A17" s="3">
        <v>1125</v>
      </c>
    </row>
    <row r="18" spans="1:7">
      <c t="s" r="A18" s="4">
        <v>1126</v>
      </c>
      <c t="n" r="E18" s="6">
        <v>47747</v>
      </c>
      <c t="n" r="F18" s="6">
        <v>47747</v>
      </c>
    </row>
    <row r="19" spans="1:7">
      <c t="s" r="A19" s="4">
        <v>1127</v>
      </c>
      <c t="n" r="E19" s="6">
        <v>0</v>
      </c>
      <c t="n" r="F19" s="6">
        <v>0</v>
      </c>
    </row>
    <row r="20" spans="1:7">
      <c t="s" r="A20" s="4">
        <v>1128</v>
      </c>
      <c t="n" r="B20" s="6">
        <v>47747</v>
      </c>
      <c t="n" r="E20" s="6">
        <v>47747</v>
      </c>
      <c t="n" r="F20" s="6">
        <v>47747</v>
      </c>
      <c t="n" r="G20" s="6">
        <v>47747</v>
      </c>
    </row>
    <row r="21" spans="1:7">
      <c t="s" r="A21" s="4">
        <v>892</v>
      </c>
    </row>
    <row r="22" spans="1:7">
      <c t="s" r="A22" s="3">
        <v>1123</v>
      </c>
    </row>
    <row r="23" spans="1:7">
      <c t="s" r="A23" s="4">
        <v>1124</v>
      </c>
      <c t="n" r="B23" s="6">
        <v>-138800</v>
      </c>
      <c t="n" r="E23" s="6">
        <v>-138800</v>
      </c>
      <c t="n" r="F23" s="6">
        <v>-82300</v>
      </c>
    </row>
    <row r="24" spans="1:7">
      <c t="s" r="A24" s="3">
        <v>1125</v>
      </c>
    </row>
    <row r="25" spans="1:7">
      <c t="s" r="A25" s="4">
        <v>1126</v>
      </c>
      <c t="n" r="E25" s="6">
        <v>56539</v>
      </c>
      <c t="n" r="F25" s="6">
        <v>138808</v>
      </c>
    </row>
    <row r="26" spans="1:7">
      <c t="s" r="A26" s="4">
        <v>1127</v>
      </c>
      <c t="n" r="E26" s="6">
        <v>-56539</v>
      </c>
      <c t="n" r="F26" s="6">
        <v>-82269</v>
      </c>
    </row>
    <row r="27" spans="1:7">
      <c t="s" r="A27" s="4">
        <v>1128</v>
      </c>
      <c t="n" r="B27" s="8">
        <v>0</v>
      </c>
      <c t="n" r="E27" s="8">
        <v>0</v>
      </c>
      <c t="n" r="F27" s="8">
        <v>56539</v>
      </c>
      <c t="n" r="G27" s="8">
        <v>138808</v>
      </c>
    </row>
  </sheetData>
  <mergeCells count="3">
    <mergeCell ref="A1:A2"/>
    <mergeCell ref="B1:D1"/>
    <mergeCell ref="E1:G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29</v>
      </c>
      <c t="s" r="B1" s="2">
        <v>1</v>
      </c>
    </row>
    <row r="2" spans="1:3">
      <c t="s" r="B2" s="2">
        <v>2</v>
      </c>
      <c t="s" r="C2" s="2">
        <v>30</v>
      </c>
    </row>
    <row r="3" spans="1:3">
      <c t="s" r="A3" s="3">
        <v>1130</v>
      </c>
    </row>
    <row r="4" spans="1:3">
      <c t="s" r="A4" s="4">
        <v>1131</v>
      </c>
      <c t="n" r="B4" s="8">
        <v>289740</v>
      </c>
      <c t="n" r="C4" s="8">
        <v>258944</v>
      </c>
    </row>
    <row r="5" spans="1:3">
      <c t="s" r="A5" s="4">
        <v>1132</v>
      </c>
      <c t="n" r="B5" s="6">
        <v>-183259</v>
      </c>
      <c t="n" r="C5" s="6">
        <v>-134018</v>
      </c>
    </row>
    <row r="6" spans="1:3">
      <c t="s" r="A6" s="4">
        <v>41</v>
      </c>
      <c t="n" r="B6" s="6">
        <v>106481</v>
      </c>
      <c t="n" r="C6" s="6">
        <v>124926</v>
      </c>
    </row>
    <row r="7" spans="1:3">
      <c t="s" r="A7" s="4">
        <v>1133</v>
      </c>
    </row>
    <row r="8" spans="1:3">
      <c t="s" r="A8" s="3">
        <v>1130</v>
      </c>
    </row>
    <row r="9" spans="1:3">
      <c t="s" r="A9" s="4">
        <v>1131</v>
      </c>
      <c t="n" r="B9" s="6">
        <v>213923</v>
      </c>
      <c t="n" r="C9" s="6">
        <v>207175</v>
      </c>
    </row>
    <row r="10" spans="1:3">
      <c t="s" r="A10" s="4">
        <v>1134</v>
      </c>
    </row>
    <row r="11" spans="1:3">
      <c t="s" r="A11" s="3">
        <v>1130</v>
      </c>
    </row>
    <row r="12" spans="1:3">
      <c t="s" r="A12" s="4">
        <v>1131</v>
      </c>
      <c t="n" r="B12" s="8">
        <v>35120</v>
      </c>
      <c t="n" r="C12" s="6">
        <v>33636</v>
      </c>
    </row>
    <row r="13" spans="1:3">
      <c t="s" r="A13" s="4">
        <v>1135</v>
      </c>
      <c t="s" r="B13" s="4">
        <v>1136</v>
      </c>
    </row>
    <row r="14" spans="1:3">
      <c t="s" r="A14" s="4">
        <v>1137</v>
      </c>
    </row>
    <row r="15" spans="1:3">
      <c t="s" r="A15" s="3">
        <v>1130</v>
      </c>
    </row>
    <row r="16" spans="1:3">
      <c t="s" r="A16" s="4">
        <v>1131</v>
      </c>
      <c t="n" r="B16" s="8">
        <v>10649</v>
      </c>
      <c t="n" r="C16" s="6">
        <v>10834</v>
      </c>
    </row>
    <row r="17" spans="1:3">
      <c t="s" r="A17" s="4">
        <v>1135</v>
      </c>
      <c t="s" r="B17" s="4">
        <v>1136</v>
      </c>
    </row>
    <row r="18" spans="1:3">
      <c t="s" r="A18" s="4">
        <v>1138</v>
      </c>
    </row>
    <row r="19" spans="1:3">
      <c t="s" r="A19" s="3">
        <v>1130</v>
      </c>
    </row>
    <row r="20" spans="1:3">
      <c t="s" r="A20" s="4">
        <v>1131</v>
      </c>
      <c t="n" r="B20" s="8">
        <v>6053</v>
      </c>
      <c t="n" r="C20" s="6">
        <v>5162</v>
      </c>
    </row>
    <row r="21" spans="1:3">
      <c t="s" r="A21" s="4">
        <v>1135</v>
      </c>
      <c t="s" r="B21" s="4">
        <v>1136</v>
      </c>
    </row>
    <row r="22" spans="1:3">
      <c t="s" r="A22" s="4">
        <v>1139</v>
      </c>
    </row>
    <row r="23" spans="1:3">
      <c t="s" r="A23" s="3">
        <v>1130</v>
      </c>
    </row>
    <row r="24" spans="1:3">
      <c t="s" r="A24" s="4">
        <v>1131</v>
      </c>
      <c t="n" r="B24" s="8">
        <v>23995</v>
      </c>
      <c t="n" r="C24" s="8">
        <v>2137</v>
      </c>
    </row>
    <row r="25" spans="1:3">
      <c t="s" r="A25" s="4">
        <v>1140</v>
      </c>
    </row>
    <row r="26" spans="1:3">
      <c t="s" r="A26" s="3">
        <v>1130</v>
      </c>
    </row>
    <row r="27" spans="1:3">
      <c t="s" r="A27" s="4">
        <v>1135</v>
      </c>
      <c t="s" r="B27" s="4">
        <v>1136</v>
      </c>
    </row>
    <row r="28" spans="1:3">
      <c t="s" r="A28" s="4">
        <v>1141</v>
      </c>
    </row>
    <row r="29" spans="1:3">
      <c t="s" r="A29" s="3">
        <v>1130</v>
      </c>
    </row>
    <row r="30" spans="1:3">
      <c t="s" r="A30" s="4">
        <v>1135</v>
      </c>
      <c t="s" r="B30" s="4">
        <v>114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3</v>
      </c>
      <c t="s" r="B1" s="2">
        <v>1</v>
      </c>
    </row>
    <row r="2" spans="1:4">
      <c t="s" r="B2" s="2">
        <v>2</v>
      </c>
      <c t="s" r="C2" s="2">
        <v>30</v>
      </c>
      <c t="s" r="D2" s="2">
        <v>84</v>
      </c>
    </row>
    <row r="3" spans="1:4">
      <c t="s" r="A3" s="3">
        <v>238</v>
      </c>
    </row>
    <row r="4" spans="1:4">
      <c t="s" r="A4" s="4">
        <v>1144</v>
      </c>
      <c t="n" r="B4" s="7">
        <v>49.7</v>
      </c>
      <c t="n" r="C4" s="7">
        <v>53.8</v>
      </c>
      <c t="n" r="D4" s="7">
        <v>39.7</v>
      </c>
    </row>
    <row r="5" spans="1:4">
      <c t="s" r="A5" s="4">
        <v>1145</v>
      </c>
      <c t="n" r="B5" s="7">
        <v>37.9</v>
      </c>
      <c t="n" r="C5" s="7">
        <v>40.7</v>
      </c>
      <c t="n" r="D5" s="7">
        <v>3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6</v>
      </c>
      <c t="s" r="B1" s="2">
        <v>2</v>
      </c>
      <c t="s" r="C1" s="2">
        <v>30</v>
      </c>
    </row>
    <row r="2" spans="1:3">
      <c t="s" r="A2" s="3">
        <v>238</v>
      </c>
    </row>
    <row r="3" spans="1:3">
      <c t="s" r="A3" s="4">
        <v>1147</v>
      </c>
      <c t="n" r="B3" s="8">
        <v>213923</v>
      </c>
      <c t="n" r="C3" s="8">
        <v>207175</v>
      </c>
    </row>
    <row r="4" spans="1:3">
      <c t="s" r="A4" s="4">
        <v>1148</v>
      </c>
      <c t="n" r="B4" s="6">
        <v>-143498</v>
      </c>
      <c t="n" r="C4" s="6">
        <v>-105585</v>
      </c>
    </row>
    <row r="5" spans="1:3">
      <c t="s" r="A5" s="4">
        <v>1149</v>
      </c>
      <c t="n" r="B5" s="8">
        <v>-70425</v>
      </c>
      <c t="n" r="C5" s="8">
        <v>-10159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0</v>
      </c>
      <c t="s" r="B1" s="2">
        <v>2</v>
      </c>
      <c t="s" r="C1" s="2">
        <v>30</v>
      </c>
    </row>
    <row r="2" spans="1:3">
      <c t="s" r="A2" s="3">
        <v>238</v>
      </c>
    </row>
    <row r="3" spans="1:3">
      <c t="n" r="A3" s="6">
        <v>2016</v>
      </c>
      <c t="n" r="B3" s="8">
        <v>32517</v>
      </c>
    </row>
    <row r="4" spans="1:3">
      <c t="n" r="A4" s="6">
        <v>2017</v>
      </c>
      <c t="n" r="B4" s="6">
        <v>23785</v>
      </c>
    </row>
    <row r="5" spans="1:3">
      <c t="n" r="A5" s="6">
        <v>2018</v>
      </c>
      <c t="n" r="B5" s="6">
        <v>11048</v>
      </c>
    </row>
    <row r="6" spans="1:3">
      <c t="n" r="A6" s="6">
        <v>2019</v>
      </c>
      <c t="n" r="B6" s="6">
        <v>1656</v>
      </c>
    </row>
    <row r="7" spans="1:3">
      <c t="n" r="A7" s="6">
        <v>2020</v>
      </c>
      <c t="n" r="B7" s="6">
        <v>1383</v>
      </c>
    </row>
    <row r="8" spans="1:3">
      <c t="s" r="A8" s="4">
        <v>1121</v>
      </c>
      <c t="n" r="B8" s="6">
        <v>36</v>
      </c>
    </row>
    <row r="9" spans="1:3">
      <c t="s" r="A9" s="4">
        <v>122</v>
      </c>
      <c t="n" r="B9" s="8">
        <v>70425</v>
      </c>
      <c t="n" r="C9" s="8">
        <v>10159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151</v>
      </c>
      <c t="s" r="B1" s="2">
        <v>2</v>
      </c>
      <c t="s" r="C1" s="2">
        <v>30</v>
      </c>
    </row>
    <row r="2" spans="1:3">
      <c t="s" r="A2" s="3">
        <v>241</v>
      </c>
    </row>
    <row r="3" spans="1:3">
      <c t="s" r="A3" s="4">
        <v>887</v>
      </c>
      <c t="n" r="B3" s="8">
        <v>77383</v>
      </c>
      <c t="n" r="C3" s="8">
        <v>88362</v>
      </c>
    </row>
    <row r="4" spans="1:3">
      <c t="s" r="A4" s="4">
        <v>1152</v>
      </c>
      <c t="n" r="B4" s="6">
        <v>58512</v>
      </c>
      <c t="n" r="C4" s="6">
        <v>68151</v>
      </c>
    </row>
    <row r="5" spans="1:3">
      <c t="s" r="A5" s="4">
        <v>584</v>
      </c>
      <c t="n" r="B5" s="6">
        <v>22598</v>
      </c>
      <c t="n" r="C5" s="6">
        <v>6488</v>
      </c>
    </row>
    <row r="6" spans="1:3">
      <c t="s" r="A6" s="4">
        <v>1153</v>
      </c>
      <c t="n" r="B6" s="6">
        <v>10261</v>
      </c>
      <c t="n" r="C6" s="6">
        <v>11515</v>
      </c>
    </row>
    <row r="7" spans="1:3">
      <c t="s" r="A7" s="4">
        <v>1154</v>
      </c>
      <c t="n" r="B7" s="6">
        <v>209</v>
      </c>
      <c t="n" r="C7" s="6">
        <v>14664</v>
      </c>
    </row>
    <row r="8" spans="1:3">
      <c t="s" r="A8" s="4">
        <v>104</v>
      </c>
      <c t="n" r="B8" s="6">
        <v>31401</v>
      </c>
      <c t="n" r="C8" s="6">
        <v>49220</v>
      </c>
    </row>
    <row r="9" spans="1:3">
      <c t="s" r="A9" s="4">
        <v>1155</v>
      </c>
      <c t="n" r="B9" s="8">
        <v>200364</v>
      </c>
      <c t="n" r="C9" s="8">
        <v>2384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6</v>
      </c>
      <c t="s" r="B1" s="2">
        <v>2</v>
      </c>
      <c t="s" r="C1" s="2">
        <v>30</v>
      </c>
    </row>
    <row r="2" spans="1:3">
      <c t="s" r="A2" s="3">
        <v>244</v>
      </c>
    </row>
    <row r="3" spans="1:3">
      <c t="s" r="A3" s="4">
        <v>1157</v>
      </c>
      <c t="n" r="B3" s="8">
        <v>115453</v>
      </c>
      <c t="n" r="C3" s="8">
        <v>60776</v>
      </c>
    </row>
    <row r="4" spans="1:3">
      <c t="s" r="A4" s="4">
        <v>1158</v>
      </c>
      <c t="n" r="B4" s="6">
        <v>113325</v>
      </c>
      <c t="n" r="C4" s="6">
        <v>174659</v>
      </c>
    </row>
    <row r="5" spans="1:3">
      <c t="s" r="A5" s="4">
        <v>1159</v>
      </c>
      <c t="n" r="B5" s="6">
        <v>95926</v>
      </c>
      <c t="n" r="C5" s="6">
        <v>93368</v>
      </c>
    </row>
    <row r="6" spans="1:3">
      <c t="s" r="A6" s="4">
        <v>1160</v>
      </c>
      <c t="n" r="B6" s="6">
        <v>64554</v>
      </c>
      <c t="n" r="C6" s="6">
        <v>14914</v>
      </c>
    </row>
    <row r="7" spans="1:3">
      <c t="s" r="A7" s="4">
        <v>912</v>
      </c>
      <c t="n" r="B7" s="6">
        <v>63410</v>
      </c>
      <c t="n" r="C7" s="6">
        <v>69498</v>
      </c>
    </row>
    <row r="8" spans="1:3">
      <c t="s" r="A8" s="4">
        <v>1161</v>
      </c>
      <c t="n" r="B8" s="6">
        <v>48930</v>
      </c>
      <c t="n" r="C8" s="6">
        <v>45370</v>
      </c>
    </row>
    <row r="9" spans="1:3">
      <c t="s" r="A9" s="4">
        <v>973</v>
      </c>
      <c t="n" r="B9" s="6">
        <v>22507</v>
      </c>
      <c t="n" r="C9" s="6">
        <v>1517</v>
      </c>
    </row>
    <row r="10" spans="1:3">
      <c t="s" r="A10" s="4">
        <v>1162</v>
      </c>
      <c t="n" r="B10" s="6">
        <v>21649</v>
      </c>
      <c t="n" r="C10" s="6">
        <v>77231</v>
      </c>
    </row>
    <row r="11" spans="1:3">
      <c t="s" r="A11" s="4">
        <v>1163</v>
      </c>
      <c t="n" r="B11" s="6">
        <v>10236</v>
      </c>
      <c t="n" r="C11" s="6">
        <v>10236</v>
      </c>
    </row>
    <row r="12" spans="1:3">
      <c t="s" r="A12" s="4">
        <v>1164</v>
      </c>
      <c t="n" r="B12" s="6">
        <v>10101</v>
      </c>
      <c t="n" r="C12" s="6">
        <v>2780</v>
      </c>
    </row>
    <row r="13" spans="1:3">
      <c t="s" r="A13" s="4">
        <v>1165</v>
      </c>
      <c t="n" r="B13" s="6">
        <v>9819</v>
      </c>
      <c t="n" r="C13" s="6">
        <v>13808</v>
      </c>
    </row>
    <row r="14" spans="1:3">
      <c t="s" r="A14" s="4">
        <v>1152</v>
      </c>
      <c t="n" r="B14" s="6">
        <v>6475</v>
      </c>
      <c t="n" r="C14" s="6">
        <v>30024</v>
      </c>
    </row>
    <row r="15" spans="1:3">
      <c t="s" r="A15" s="4">
        <v>104</v>
      </c>
      <c t="n" r="B15" s="6">
        <v>57595</v>
      </c>
      <c t="n" r="C15" s="6">
        <v>69648</v>
      </c>
    </row>
    <row r="16" spans="1:3">
      <c t="s" r="A16" s="4">
        <v>1166</v>
      </c>
      <c t="n" r="B16" s="8">
        <v>639980</v>
      </c>
      <c t="n" r="C16" s="8">
        <v>66382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32"/>
  </cols>
  <sheetData>
    <row r="1" spans="1:3">
      <c t="s" r="A1" s="1">
        <v>1167</v>
      </c>
      <c t="s" r="B1" s="2">
        <v>514</v>
      </c>
      <c t="s" r="C1" s="2">
        <v>1</v>
      </c>
    </row>
    <row r="2" spans="1:3">
      <c t="s" r="B2" s="2">
        <v>960</v>
      </c>
      <c t="s" r="C2" s="2">
        <v>1168</v>
      </c>
    </row>
    <row r="3" spans="1:3">
      <c t="s" r="A3" s="3">
        <v>1169</v>
      </c>
    </row>
    <row r="4" spans="1:3">
      <c t="s" r="A4" s="4">
        <v>1170</v>
      </c>
      <c t="n" r="C4" s="6">
        <v>1</v>
      </c>
    </row>
    <row r="5" spans="1:3">
      <c t="s" r="A5" s="4">
        <v>1171</v>
      </c>
      <c t="n" r="C5" s="6">
        <v>1</v>
      </c>
    </row>
    <row r="6" spans="1:3">
      <c t="s" r="A6" s="4">
        <v>1172</v>
      </c>
      <c t="n" r="C6" s="8">
        <v>11561</v>
      </c>
    </row>
    <row r="7" spans="1:3">
      <c t="s" r="A7" s="4">
        <v>1173</v>
      </c>
    </row>
    <row r="8" spans="1:3">
      <c t="s" r="A8" s="3">
        <v>1169</v>
      </c>
    </row>
    <row r="9" spans="1:3">
      <c t="s" r="A9" s="4">
        <v>1172</v>
      </c>
      <c t="n" r="B9" s="8">
        <v>1200</v>
      </c>
    </row>
    <row r="10" spans="1:3">
      <c t="s" r="A10" s="4">
        <v>1174</v>
      </c>
      <c t="n" r="B10" s="8">
        <v>700</v>
      </c>
      <c t="n" r="C10" s="8">
        <v>7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r="1" spans="1:2">
      <c t="s" r="A1" s="1">
        <v>1175</v>
      </c>
      <c t="s" r="B1" s="2">
        <v>1</v>
      </c>
    </row>
    <row r="2" spans="1:2">
      <c t="s" r="B2" s="2">
        <v>2</v>
      </c>
    </row>
    <row r="3" spans="1:2">
      <c t="s" r="A3" s="3">
        <v>1176</v>
      </c>
    </row>
    <row r="4" spans="1:2">
      <c t="s" r="A4" s="4">
        <v>1177</v>
      </c>
      <c t="n" r="B4" s="8">
        <v>12281</v>
      </c>
    </row>
    <row r="5" spans="1:2">
      <c t="s" r="A5" s="3">
        <v>1178</v>
      </c>
    </row>
    <row r="6" spans="1:2">
      <c t="s" r="A6" s="4">
        <v>963</v>
      </c>
      <c t="n" r="B6" s="6">
        <v>0</v>
      </c>
    </row>
    <row r="7" spans="1:2">
      <c t="s" r="A7" s="4">
        <v>1172</v>
      </c>
      <c t="n" r="B7" s="6">
        <v>11561</v>
      </c>
    </row>
    <row r="8" spans="1:2">
      <c t="s" r="A8" s="4">
        <v>1179</v>
      </c>
      <c t="n" r="B8" s="6">
        <v>-7378</v>
      </c>
    </row>
    <row r="9" spans="1:2">
      <c t="s" r="A9" s="4">
        <v>967</v>
      </c>
      <c t="n" r="B9" s="6">
        <v>4183</v>
      </c>
    </row>
    <row r="10" spans="1:2">
      <c t="s" r="A10" s="4">
        <v>1180</v>
      </c>
    </row>
    <row r="11" spans="1:2">
      <c t="s" r="A11" s="3">
        <v>1176</v>
      </c>
    </row>
    <row r="12" spans="1:2">
      <c t="s" r="A12" s="4">
        <v>1177</v>
      </c>
      <c t="n" r="B12" s="6">
        <v>6006</v>
      </c>
    </row>
    <row r="13" spans="1:2">
      <c t="s" r="A13" s="3">
        <v>1178</v>
      </c>
    </row>
    <row r="14" spans="1:2">
      <c t="s" r="A14" s="4">
        <v>963</v>
      </c>
      <c t="n" r="B14" s="6">
        <v>0</v>
      </c>
    </row>
    <row r="15" spans="1:2">
      <c t="s" r="A15" s="4">
        <v>1172</v>
      </c>
      <c t="n" r="B15" s="6">
        <v>6006</v>
      </c>
    </row>
    <row r="16" spans="1:2">
      <c t="s" r="A16" s="4">
        <v>1179</v>
      </c>
      <c t="n" r="B16" s="6">
        <v>-3419</v>
      </c>
    </row>
    <row r="17" spans="1:2">
      <c t="s" r="A17" s="4">
        <v>967</v>
      </c>
      <c t="n" r="B17" s="6">
        <v>2587</v>
      </c>
    </row>
    <row r="18" spans="1:2">
      <c t="s" r="A18" s="4">
        <v>1181</v>
      </c>
    </row>
    <row r="19" spans="1:2">
      <c t="s" r="A19" s="3">
        <v>1176</v>
      </c>
    </row>
    <row r="20" spans="1:2">
      <c t="s" r="A20" s="4">
        <v>1177</v>
      </c>
      <c t="n" r="B20" s="6">
        <v>6275</v>
      </c>
    </row>
    <row r="21" spans="1:2">
      <c t="s" r="A21" s="3">
        <v>1178</v>
      </c>
    </row>
    <row r="22" spans="1:2">
      <c t="s" r="A22" s="4">
        <v>963</v>
      </c>
      <c t="n" r="B22" s="6">
        <v>0</v>
      </c>
    </row>
    <row r="23" spans="1:2">
      <c t="s" r="A23" s="4">
        <v>1172</v>
      </c>
      <c t="n" r="B23" s="6">
        <v>5555</v>
      </c>
    </row>
    <row r="24" spans="1:2">
      <c t="s" r="A24" s="4">
        <v>1179</v>
      </c>
      <c t="n" r="B24" s="6">
        <v>-3959</v>
      </c>
    </row>
    <row r="25" spans="1:2">
      <c t="s" r="A25" s="4">
        <v>967</v>
      </c>
      <c t="n" r="B25" s="8">
        <v>159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r="1" spans="1:2">
      <c t="s" r="A1" s="1">
        <v>1182</v>
      </c>
      <c t="s" r="B1" s="2">
        <v>1</v>
      </c>
    </row>
    <row r="2" spans="1:2">
      <c t="s" r="B2" s="2">
        <v>2</v>
      </c>
    </row>
    <row r="3" spans="1:2">
      <c t="s" r="A3" s="3">
        <v>1176</v>
      </c>
    </row>
    <row r="4" spans="1:2">
      <c t="s" r="A4" s="4">
        <v>1177</v>
      </c>
      <c t="n" r="B4" s="8">
        <v>12281</v>
      </c>
    </row>
    <row r="5" spans="1:2">
      <c t="s" r="A5" s="3">
        <v>1183</v>
      </c>
    </row>
    <row r="6" spans="1:2">
      <c t="s" r="A6" s="4">
        <v>963</v>
      </c>
      <c t="n" r="B6" s="6">
        <v>0</v>
      </c>
    </row>
    <row r="7" spans="1:2">
      <c t="s" r="A7" s="4">
        <v>1172</v>
      </c>
      <c t="n" r="B7" s="6">
        <v>11561</v>
      </c>
    </row>
    <row r="8" spans="1:2">
      <c t="s" r="A8" s="4">
        <v>1179</v>
      </c>
      <c t="n" r="B8" s="6">
        <v>-7378</v>
      </c>
    </row>
    <row r="9" spans="1:2">
      <c t="s" r="A9" s="4">
        <v>967</v>
      </c>
      <c t="n" r="B9" s="6">
        <v>4183</v>
      </c>
    </row>
    <row r="10" spans="1:2">
      <c t="s" r="A10" s="4">
        <v>1184</v>
      </c>
    </row>
    <row r="11" spans="1:2">
      <c t="s" r="A11" s="3">
        <v>1176</v>
      </c>
    </row>
    <row r="12" spans="1:2">
      <c t="s" r="A12" s="4">
        <v>1177</v>
      </c>
      <c t="n" r="B12" s="6">
        <v>6462</v>
      </c>
    </row>
    <row r="13" spans="1:2">
      <c t="s" r="A13" s="3">
        <v>1183</v>
      </c>
    </row>
    <row r="14" spans="1:2">
      <c t="s" r="A14" s="4">
        <v>963</v>
      </c>
      <c t="n" r="B14" s="6">
        <v>0</v>
      </c>
    </row>
    <row r="15" spans="1:2">
      <c t="s" r="A15" s="4">
        <v>1172</v>
      </c>
      <c t="n" r="B15" s="6">
        <v>6462</v>
      </c>
    </row>
    <row r="16" spans="1:2">
      <c t="s" r="A16" s="4">
        <v>1179</v>
      </c>
      <c t="n" r="B16" s="6">
        <v>-5288</v>
      </c>
    </row>
    <row r="17" spans="1:2">
      <c t="s" r="A17" s="4">
        <v>967</v>
      </c>
      <c t="n" r="B17" s="6">
        <v>1174</v>
      </c>
    </row>
    <row r="18" spans="1:2">
      <c t="s" r="A18" s="4">
        <v>1185</v>
      </c>
    </row>
    <row r="19" spans="1:2">
      <c t="s" r="A19" s="3">
        <v>1176</v>
      </c>
    </row>
    <row r="20" spans="1:2">
      <c t="s" r="A20" s="4">
        <v>1177</v>
      </c>
      <c t="n" r="B20" s="6">
        <v>3328</v>
      </c>
    </row>
    <row r="21" spans="1:2">
      <c t="s" r="A21" s="3">
        <v>1183</v>
      </c>
    </row>
    <row r="22" spans="1:2">
      <c t="s" r="A22" s="4">
        <v>963</v>
      </c>
      <c t="n" r="B22" s="6">
        <v>0</v>
      </c>
    </row>
    <row r="23" spans="1:2">
      <c t="s" r="A23" s="4">
        <v>1172</v>
      </c>
      <c t="n" r="B23" s="6">
        <v>2608</v>
      </c>
    </row>
    <row r="24" spans="1:2">
      <c t="s" r="A24" s="4">
        <v>1179</v>
      </c>
      <c t="n" r="B24" s="6">
        <v>-945</v>
      </c>
    </row>
    <row r="25" spans="1:2">
      <c t="s" r="A25" s="4">
        <v>967</v>
      </c>
      <c t="n" r="B25" s="6">
        <v>1663</v>
      </c>
    </row>
    <row r="26" spans="1:2">
      <c t="s" r="A26" s="4">
        <v>1186</v>
      </c>
    </row>
    <row r="27" spans="1:2">
      <c t="s" r="A27" s="3">
        <v>1176</v>
      </c>
    </row>
    <row r="28" spans="1:2">
      <c t="s" r="A28" s="4">
        <v>1177</v>
      </c>
      <c t="n" r="B28" s="6">
        <v>1640</v>
      </c>
    </row>
    <row r="29" spans="1:2">
      <c t="s" r="A29" s="3">
        <v>1183</v>
      </c>
    </row>
    <row r="30" spans="1:2">
      <c t="s" r="A30" s="4">
        <v>963</v>
      </c>
      <c t="n" r="B30" s="6">
        <v>0</v>
      </c>
    </row>
    <row r="31" spans="1:2">
      <c t="s" r="A31" s="4">
        <v>1172</v>
      </c>
      <c t="n" r="B31" s="6">
        <v>1640</v>
      </c>
    </row>
    <row r="32" spans="1:2">
      <c t="s" r="A32" s="4">
        <v>1179</v>
      </c>
      <c t="n" r="B32" s="6">
        <v>-294</v>
      </c>
    </row>
    <row r="33" spans="1:2">
      <c t="s" r="A33" s="4">
        <v>967</v>
      </c>
      <c t="n" r="B33" s="6">
        <v>1346</v>
      </c>
    </row>
    <row r="34" spans="1:2">
      <c t="s" r="A34" s="4">
        <v>1187</v>
      </c>
    </row>
    <row r="35" spans="1:2">
      <c t="s" r="A35" s="3">
        <v>1176</v>
      </c>
    </row>
    <row r="36" spans="1:2">
      <c t="s" r="A36" s="4">
        <v>1177</v>
      </c>
      <c t="n" r="B36" s="6">
        <v>851</v>
      </c>
    </row>
    <row r="37" spans="1:2">
      <c t="s" r="A37" s="3">
        <v>1183</v>
      </c>
    </row>
    <row r="38" spans="1:2">
      <c t="s" r="A38" s="4">
        <v>963</v>
      </c>
      <c t="n" r="B38" s="6">
        <v>0</v>
      </c>
    </row>
    <row r="39" spans="1:2">
      <c t="s" r="A39" s="4">
        <v>1172</v>
      </c>
      <c t="n" r="B39" s="6">
        <v>851</v>
      </c>
    </row>
    <row r="40" spans="1:2">
      <c t="s" r="A40" s="4">
        <v>1179</v>
      </c>
      <c t="n" r="B40" s="6">
        <v>-851</v>
      </c>
    </row>
    <row r="41" spans="1:2">
      <c t="s" r="A41" s="4">
        <v>967</v>
      </c>
      <c t="n" r="B41" s="8">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8</v>
      </c>
      <c t="s" r="B1" s="2">
        <v>2</v>
      </c>
      <c t="s" r="C1" s="2">
        <v>30</v>
      </c>
    </row>
    <row r="2" spans="1:3">
      <c t="s" r="A2" s="3">
        <v>996</v>
      </c>
    </row>
    <row r="3" spans="1:3">
      <c t="s" r="A3" s="4">
        <v>48</v>
      </c>
      <c t="n" r="B3" s="8">
        <v>1229280</v>
      </c>
      <c t="n" r="C3" s="8">
        <v>1365885</v>
      </c>
    </row>
    <row r="4" spans="1:3">
      <c t="s" r="A4" s="4">
        <v>1153</v>
      </c>
      <c t="n" r="B4" s="6">
        <v>10261</v>
      </c>
      <c t="n" r="C4" s="6">
        <v>11515</v>
      </c>
    </row>
    <row r="5" spans="1:3">
      <c t="s" r="A5" s="4">
        <v>1189</v>
      </c>
    </row>
    <row r="6" spans="1:3">
      <c t="s" r="A6" s="3">
        <v>996</v>
      </c>
    </row>
    <row r="7" spans="1:3">
      <c t="s" r="A7" s="4">
        <v>48</v>
      </c>
      <c t="n" r="B7" s="6">
        <v>1072541</v>
      </c>
      <c t="n" r="C7" s="6">
        <v>1197148</v>
      </c>
    </row>
    <row r="8" spans="1:3">
      <c t="s" r="A8" s="4">
        <v>1190</v>
      </c>
    </row>
    <row r="9" spans="1:3">
      <c t="s" r="A9" s="3">
        <v>996</v>
      </c>
    </row>
    <row r="10" spans="1:3">
      <c t="s" r="A10" s="4">
        <v>48</v>
      </c>
      <c t="n" r="C10" s="8">
        <v>168737</v>
      </c>
    </row>
    <row r="11" spans="1:3">
      <c t="s" r="A11" s="4">
        <v>1191</v>
      </c>
    </row>
    <row r="12" spans="1:3">
      <c t="s" r="A12" s="3">
        <v>996</v>
      </c>
    </row>
    <row r="13" spans="1:3">
      <c t="s" r="A13" s="4">
        <v>1153</v>
      </c>
      <c t="n" r="B13" s="8">
        <v>29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s>
  <sheetData>
    <row r="1" spans="1:4">
      <c t="s" r="A1" s="1">
        <v>1192</v>
      </c>
      <c t="s" r="B1" s="2">
        <v>1193</v>
      </c>
      <c t="s" r="C1" s="2">
        <v>1194</v>
      </c>
      <c t="s" r="D1" s="2">
        <v>510</v>
      </c>
    </row>
    <row r="2" spans="1:4">
      <c t="s" r="A2" s="3">
        <v>1195</v>
      </c>
    </row>
    <row r="3" spans="1:4">
      <c t="s" r="A3" s="4">
        <v>48</v>
      </c>
      <c t="n" r="C3" s="8">
        <v>1229280</v>
      </c>
      <c t="n" r="D3" s="8">
        <v>1365885</v>
      </c>
    </row>
    <row r="4" spans="1:4">
      <c t="s" r="A4" s="4">
        <v>1189</v>
      </c>
    </row>
    <row r="5" spans="1:4">
      <c t="s" r="A5" s="3">
        <v>1195</v>
      </c>
    </row>
    <row r="6" spans="1:4">
      <c t="s" r="A6" s="4">
        <v>48</v>
      </c>
      <c t="n" r="C6" s="6">
        <v>1072541</v>
      </c>
      <c t="n" r="D6" s="6">
        <v>1197148</v>
      </c>
    </row>
    <row r="7" spans="1:4">
      <c t="s" r="A7" s="4">
        <v>1196</v>
      </c>
    </row>
    <row r="8" spans="1:4">
      <c t="s" r="A8" s="3">
        <v>1195</v>
      </c>
    </row>
    <row r="9" spans="1:4">
      <c t="s" r="A9" s="4">
        <v>48</v>
      </c>
      <c t="n" r="D9" s="8">
        <v>168737</v>
      </c>
    </row>
    <row r="10" spans="1:4">
      <c t="s" r="A10" s="4">
        <v>1197</v>
      </c>
    </row>
    <row r="11" spans="1:4">
      <c t="s" r="A11" s="3">
        <v>1195</v>
      </c>
    </row>
    <row r="12" spans="1:4">
      <c t="s" r="A12" s="4">
        <v>1198</v>
      </c>
      <c t="n" r="C12" s="8">
        <v>1500000</v>
      </c>
    </row>
    <row r="13" spans="1:4">
      <c t="s" r="A13" s="4">
        <v>1199</v>
      </c>
      <c t="s" r="C13" s="4">
        <v>1200</v>
      </c>
    </row>
    <row r="14" spans="1:4">
      <c t="s" r="A14" s="4">
        <v>1201</v>
      </c>
      <c t="s" r="C14" s="4">
        <v>1202</v>
      </c>
      <c t="s" r="D14" s="4">
        <v>1203</v>
      </c>
    </row>
    <row r="15" spans="1:4">
      <c t="s" r="A15" s="4">
        <v>1204</v>
      </c>
      <c t="n" r="C15" s="6">
        <v>2</v>
      </c>
    </row>
    <row r="16" spans="1:4">
      <c t="s" r="A16" s="4">
        <v>1205</v>
      </c>
    </row>
    <row r="17" spans="1:4">
      <c t="s" r="A17" s="3">
        <v>1195</v>
      </c>
    </row>
    <row r="18" spans="1:4">
      <c t="s" r="A18" s="4">
        <v>1198</v>
      </c>
      <c t="n" r="C18" s="8">
        <v>360000</v>
      </c>
    </row>
    <row r="19" spans="1:4">
      <c t="s" r="A19" s="4">
        <v>1206</v>
      </c>
      <c t="s" r="C19" s="4">
        <v>1207</v>
      </c>
    </row>
    <row r="20" spans="1:4">
      <c t="s" r="A20" s="4">
        <v>1199</v>
      </c>
      <c t="s" r="C20" s="4">
        <v>1208</v>
      </c>
    </row>
    <row r="21" spans="1:4">
      <c t="s" r="A21" s="4">
        <v>1209</v>
      </c>
    </row>
    <row r="22" spans="1:4">
      <c t="s" r="A22" s="3">
        <v>1195</v>
      </c>
    </row>
    <row r="23" spans="1:4">
      <c t="s" r="A23" s="4">
        <v>1198</v>
      </c>
      <c t="n" r="C23" s="8">
        <v>140000</v>
      </c>
    </row>
    <row r="24" spans="1:4">
      <c t="s" r="A24" s="4">
        <v>1206</v>
      </c>
      <c t="s" r="C24" s="4">
        <v>1210</v>
      </c>
    </row>
    <row r="25" spans="1:4">
      <c t="s" r="A25" s="4">
        <v>1199</v>
      </c>
      <c t="s" r="C25" s="4">
        <v>1211</v>
      </c>
    </row>
    <row r="26" spans="1:4">
      <c t="s" r="A26" s="4">
        <v>1212</v>
      </c>
    </row>
    <row r="27" spans="1:4">
      <c t="s" r="A27" s="3">
        <v>1195</v>
      </c>
    </row>
    <row r="28" spans="1:4">
      <c t="s" r="A28" s="4">
        <v>1213</v>
      </c>
      <c t="n" r="C28" s="8">
        <v>1300000</v>
      </c>
    </row>
    <row r="29" spans="1:4">
      <c t="s" r="A29" s="4">
        <v>1214</v>
      </c>
    </row>
    <row r="30" spans="1:4">
      <c t="s" r="A30" s="3">
        <v>1195</v>
      </c>
    </row>
    <row r="31" spans="1:4">
      <c t="s" r="A31" s="4">
        <v>1198</v>
      </c>
      <c t="n" r="B31" s="8">
        <v>500000</v>
      </c>
    </row>
    <row r="32" spans="1:4">
      <c t="s" r="A32" s="4">
        <v>1215</v>
      </c>
    </row>
    <row r="33" spans="1:4">
      <c t="s" r="A33" s="3">
        <v>1195</v>
      </c>
    </row>
    <row r="34" spans="1:4">
      <c t="s" r="A34" s="4">
        <v>1216</v>
      </c>
      <c t="n" r="B34" s="12">
        <v>0.0833</v>
      </c>
    </row>
    <row r="35" spans="1:4">
      <c t="s" r="A35" s="4">
        <v>1198</v>
      </c>
      <c t="n" r="B35" s="8">
        <v>360000</v>
      </c>
    </row>
    <row r="36" spans="1:4">
      <c t="s" r="A36" s="4">
        <v>1199</v>
      </c>
      <c t="s" r="C36" s="4">
        <v>1217</v>
      </c>
    </row>
    <row r="37" spans="1:4">
      <c t="s" r="A37" s="4">
        <v>1218</v>
      </c>
      <c t="s" r="B37" s="4">
        <v>1219</v>
      </c>
    </row>
    <row r="38" spans="1:4">
      <c t="s" r="A38" s="4">
        <v>1220</v>
      </c>
    </row>
    <row r="39" spans="1:4">
      <c t="s" r="A39" s="3">
        <v>1195</v>
      </c>
    </row>
    <row r="40" spans="1:4">
      <c t="s" r="A40" s="4">
        <v>1198</v>
      </c>
      <c t="n" r="B40" s="8">
        <v>140000</v>
      </c>
    </row>
    <row r="41" spans="1:4">
      <c t="s" r="A41" s="4">
        <v>1199</v>
      </c>
      <c t="s" r="C41" s="4">
        <v>1221</v>
      </c>
    </row>
    <row r="42" spans="1:4">
      <c t="s" r="A42" s="4">
        <v>1218</v>
      </c>
      <c t="s" r="B42" s="4">
        <v>1136</v>
      </c>
    </row>
    <row r="43" spans="1:4">
      <c t="s" r="A43" s="4">
        <v>1222</v>
      </c>
    </row>
    <row r="44" spans="1:4">
      <c t="s" r="A44" s="3">
        <v>1195</v>
      </c>
    </row>
    <row r="45" spans="1:4">
      <c t="s" r="A45" s="4">
        <v>1198</v>
      </c>
      <c t="n" r="B45" s="8">
        <v>600000</v>
      </c>
    </row>
    <row r="46" spans="1:4">
      <c t="s" r="A46" s="4">
        <v>1199</v>
      </c>
      <c t="s" r="C46" s="4">
        <v>1223</v>
      </c>
    </row>
    <row r="47" spans="1:4">
      <c t="s" r="A47" s="4">
        <v>1224</v>
      </c>
      <c t="s" r="C47" s="4">
        <v>1225</v>
      </c>
    </row>
    <row r="48" spans="1:4">
      <c t="s" r="A48" s="4">
        <v>1226</v>
      </c>
    </row>
    <row r="49" spans="1:4">
      <c t="s" r="A49" s="3">
        <v>1195</v>
      </c>
    </row>
    <row r="50" spans="1:4">
      <c t="s" r="A50" s="4">
        <v>1198</v>
      </c>
      <c t="n" r="B50" s="6">
        <v>1100000</v>
      </c>
    </row>
    <row r="51" spans="1:4">
      <c t="s" r="A51" s="4">
        <v>1227</v>
      </c>
      <c t="n" r="B51" s="8">
        <v>100000</v>
      </c>
    </row>
    <row r="52" spans="1:4">
      <c t="s" r="A52" s="4">
        <v>1228</v>
      </c>
    </row>
    <row r="53" spans="1:4">
      <c t="s" r="A53" s="3">
        <v>1195</v>
      </c>
    </row>
    <row r="54" spans="1:4">
      <c t="s" r="A54" s="4">
        <v>1198</v>
      </c>
      <c t="n" r="C54" s="8">
        <v>200000</v>
      </c>
    </row>
    <row r="55" spans="1:4">
      <c t="s" r="A55" s="4">
        <v>1199</v>
      </c>
      <c t="s" r="C55" s="4">
        <v>1229</v>
      </c>
    </row>
    <row r="56" spans="1:4">
      <c t="s" r="A56" s="4">
        <v>1230</v>
      </c>
      <c t="s" r="C56" s="4">
        <v>1231</v>
      </c>
    </row>
    <row r="57" spans="1:4">
      <c t="s" r="A57" s="4">
        <v>48</v>
      </c>
      <c t="n" r="C57" s="8">
        <v>156739</v>
      </c>
    </row>
    <row r="58" spans="1:4">
      <c t="s" r="A58" s="4">
        <v>1232</v>
      </c>
    </row>
    <row r="59" spans="1:4">
      <c t="s" r="A59" s="3">
        <v>1195</v>
      </c>
    </row>
    <row r="60" spans="1:4">
      <c t="s" r="A60" s="4">
        <v>1233</v>
      </c>
      <c t="s" r="C60" s="4">
        <v>721</v>
      </c>
    </row>
    <row r="61" spans="1:4">
      <c t="s" r="A61" s="4">
        <v>1234</v>
      </c>
    </row>
    <row r="62" spans="1:4">
      <c t="s" r="A62" s="3">
        <v>1195</v>
      </c>
    </row>
    <row r="63" spans="1:4">
      <c t="s" r="A63" s="4">
        <v>1233</v>
      </c>
      <c t="s" r="C63" s="4">
        <v>123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14"/>
    <col customWidth="1" max="5" min="5" width="14"/>
  </cols>
  <sheetData>
    <row r="1" spans="1:5">
      <c t="s" r="A1" s="1">
        <v>1236</v>
      </c>
      <c t="s" r="B1" s="2">
        <v>514</v>
      </c>
      <c t="s" r="C1" s="2">
        <v>1</v>
      </c>
    </row>
    <row r="2" spans="1:5">
      <c t="s" r="B2" s="2">
        <v>1237</v>
      </c>
      <c t="s" r="C2" s="2">
        <v>960</v>
      </c>
      <c t="s" r="D2" s="2">
        <v>1238</v>
      </c>
      <c t="s" r="E2" s="2">
        <v>30</v>
      </c>
    </row>
    <row r="3" spans="1:5">
      <c t="s" r="A3" s="3">
        <v>1195</v>
      </c>
    </row>
    <row r="4" spans="1:5">
      <c t="s" r="A4" s="4">
        <v>1239</v>
      </c>
      <c t="s" r="D4" s="4">
        <v>1088</v>
      </c>
    </row>
    <row r="5" spans="1:5">
      <c t="s" r="A5" s="4">
        <v>1240</v>
      </c>
      <c t="n" r="B5" s="6">
        <v>2</v>
      </c>
    </row>
    <row r="6" spans="1:5">
      <c t="s" r="A6" s="4">
        <v>1241</v>
      </c>
    </row>
    <row r="7" spans="1:5">
      <c t="s" r="A7" s="3">
        <v>1195</v>
      </c>
    </row>
    <row r="8" spans="1:5">
      <c t="s" r="A8" s="4">
        <v>1198</v>
      </c>
      <c t="n" r="B8" s="8">
        <v>2500</v>
      </c>
      <c t="n" r="C8" s="8">
        <v>2500</v>
      </c>
    </row>
    <row r="9" spans="1:5">
      <c t="s" r="A9" s="4">
        <v>1199</v>
      </c>
      <c t="s" r="C9" s="4">
        <v>1208</v>
      </c>
    </row>
    <row r="10" spans="1:5">
      <c t="s" r="A10" s="4">
        <v>1201</v>
      </c>
      <c t="s" r="B10" s="4">
        <v>1242</v>
      </c>
      <c t="s" r="C10" s="4">
        <v>1242</v>
      </c>
      <c t="s" r="E10" s="4">
        <v>1243</v>
      </c>
    </row>
    <row r="11" spans="1:5">
      <c t="s" r="A11" s="4">
        <v>1244</v>
      </c>
    </row>
    <row r="12" spans="1:5">
      <c t="s" r="A12" s="3">
        <v>1195</v>
      </c>
    </row>
    <row r="13" spans="1:5">
      <c t="s" r="A13" s="4">
        <v>1233</v>
      </c>
      <c t="s" r="C13" s="4">
        <v>1245</v>
      </c>
    </row>
    <row r="14" spans="1:5">
      <c t="s" r="A14" s="4">
        <v>1246</v>
      </c>
    </row>
    <row r="15" spans="1:5">
      <c t="s" r="A15" s="3">
        <v>1195</v>
      </c>
    </row>
    <row r="16" spans="1:5">
      <c t="s" r="A16" s="4">
        <v>1233</v>
      </c>
      <c t="s" r="C16" s="4">
        <v>1247</v>
      </c>
    </row>
    <row r="17" spans="1:5">
      <c t="s" r="A17" s="4">
        <v>1248</v>
      </c>
    </row>
    <row r="18" spans="1:5">
      <c t="s" r="A18" s="3">
        <v>1195</v>
      </c>
    </row>
    <row r="19" spans="1:5">
      <c t="s" r="A19" s="4">
        <v>1249</v>
      </c>
      <c t="s" r="C19" s="4">
        <v>976</v>
      </c>
    </row>
    <row r="20" spans="1:5">
      <c t="s" r="A20" s="4">
        <v>1250</v>
      </c>
    </row>
    <row r="21" spans="1:5">
      <c t="s" r="A21" s="3">
        <v>1195</v>
      </c>
    </row>
    <row r="22" spans="1:5">
      <c t="s" r="A22" s="4">
        <v>1251</v>
      </c>
      <c t="s" r="C22" s="4">
        <v>1252</v>
      </c>
    </row>
    <row r="23" spans="1:5">
      <c t="s" r="A23" s="4">
        <v>1253</v>
      </c>
    </row>
    <row r="24" spans="1:5">
      <c t="s" r="A24" s="3">
        <v>1195</v>
      </c>
    </row>
    <row r="25" spans="1:5">
      <c t="s" r="A25" s="4">
        <v>1251</v>
      </c>
      <c t="s" r="C25" s="4">
        <v>527</v>
      </c>
    </row>
    <row r="26" spans="1:5">
      <c t="s" r="A26" s="4">
        <v>1254</v>
      </c>
    </row>
    <row r="27" spans="1:5">
      <c t="s" r="A27" s="3">
        <v>1195</v>
      </c>
    </row>
    <row r="28" spans="1:5">
      <c t="s" r="A28" s="4">
        <v>1251</v>
      </c>
      <c t="s" r="C28" s="4">
        <v>1225</v>
      </c>
    </row>
    <row r="29" spans="1:5">
      <c t="s" r="A29" s="4">
        <v>1255</v>
      </c>
    </row>
    <row r="30" spans="1:5">
      <c t="s" r="A30" s="3">
        <v>1195</v>
      </c>
    </row>
    <row r="31" spans="1:5">
      <c t="s" r="A31" s="4">
        <v>1251</v>
      </c>
      <c t="s" r="C31" s="4">
        <v>1256</v>
      </c>
    </row>
    <row r="32" spans="1:5">
      <c t="s" r="A32" s="4">
        <v>1257</v>
      </c>
    </row>
    <row r="33" spans="1:5">
      <c t="s" r="A33" s="3">
        <v>1195</v>
      </c>
    </row>
    <row r="34" spans="1:5">
      <c t="s" r="A34" s="4">
        <v>1258</v>
      </c>
      <c t="n" r="B34" s="8">
        <v>1300</v>
      </c>
      <c t="n" r="C34" s="8">
        <v>1300</v>
      </c>
    </row>
    <row r="35" spans="1:5">
      <c t="s" r="A35" s="4">
        <v>1259</v>
      </c>
      <c t="n" r="B35" s="6">
        <v>1400</v>
      </c>
      <c t="n" r="C35" s="6">
        <v>1400</v>
      </c>
    </row>
    <row r="36" spans="1:5">
      <c t="s" r="A36" s="4">
        <v>1260</v>
      </c>
    </row>
    <row r="37" spans="1:5">
      <c t="s" r="A37" s="3">
        <v>1195</v>
      </c>
    </row>
    <row r="38" spans="1:5">
      <c t="s" r="A38" s="4">
        <v>1258</v>
      </c>
      <c t="n" r="B38" s="11">
        <v>87.40000000000001</v>
      </c>
      <c t="n" r="C38" s="11">
        <v>87.40000000000001</v>
      </c>
    </row>
    <row r="39" spans="1:5">
      <c t="s" r="A39" s="4">
        <v>1259</v>
      </c>
      <c t="n" r="B39" s="7">
        <v>103.8</v>
      </c>
      <c t="n" r="C39" s="7">
        <v>103.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61</v>
      </c>
      <c t="s" r="B1" s="2">
        <v>2</v>
      </c>
      <c t="s" r="C1" s="2">
        <v>30</v>
      </c>
    </row>
    <row r="2" spans="1:3">
      <c t="s" r="A2" s="3">
        <v>215</v>
      </c>
    </row>
    <row r="3" spans="1:3">
      <c t="s" r="A3" s="4">
        <v>1262</v>
      </c>
      <c t="n" r="B3" s="8">
        <v>100111</v>
      </c>
      <c t="n" r="C3" s="8">
        <v>66311</v>
      </c>
    </row>
    <row r="4" spans="1:3">
      <c t="s" r="A4" s="4">
        <v>1064</v>
      </c>
      <c t="n" r="B4" s="6">
        <v>16889</v>
      </c>
      <c t="n" r="C4" s="6">
        <v>0</v>
      </c>
    </row>
    <row r="5" spans="1:3">
      <c t="s" r="A5" s="4">
        <v>620</v>
      </c>
      <c t="n" r="B5" s="8">
        <v>117000</v>
      </c>
      <c t="n" r="C5" s="8">
        <v>6631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263</v>
      </c>
      <c t="s" r="B1" s="2">
        <v>1264</v>
      </c>
      <c t="s" r="C1" s="2">
        <v>1265</v>
      </c>
      <c t="s" r="D1" s="2">
        <v>2</v>
      </c>
      <c t="s" r="E1" s="2">
        <v>30</v>
      </c>
      <c t="s" r="F1" s="2">
        <v>84</v>
      </c>
    </row>
    <row r="2" spans="1:6">
      <c t="s" r="A2" s="3">
        <v>1030</v>
      </c>
    </row>
    <row r="3" spans="1:6">
      <c t="s" r="A3" s="4">
        <v>1266</v>
      </c>
      <c t="n" r="B3" s="8">
        <v>75426</v>
      </c>
      <c t="n" r="C3" s="8">
        <v>46800</v>
      </c>
    </row>
    <row r="4" spans="1:6">
      <c t="s" r="A4" s="4">
        <v>96</v>
      </c>
      <c t="n" r="D4" s="8">
        <v>273606</v>
      </c>
      <c t="n" r="E4" s="8">
        <v>303103</v>
      </c>
      <c t="n" r="F4" s="8">
        <v>272655</v>
      </c>
    </row>
    <row r="5" spans="1:6">
      <c t="s" r="A5" s="4">
        <v>1267</v>
      </c>
      <c t="n" r="C5" s="8">
        <v>17800</v>
      </c>
    </row>
    <row r="6" spans="1:6">
      <c t="s" r="A6" s="4">
        <v>1064</v>
      </c>
      <c t="n" r="D6" s="6">
        <v>16889</v>
      </c>
      <c t="n" r="E6" s="6">
        <v>0</v>
      </c>
    </row>
    <row r="7" spans="1:6">
      <c t="s" r="A7" s="4">
        <v>986</v>
      </c>
      <c t="n" r="D7" s="6">
        <v>8895</v>
      </c>
      <c t="n" r="E7" s="6">
        <v>0</v>
      </c>
    </row>
    <row r="8" spans="1:6">
      <c t="s" r="A8" s="4">
        <v>1268</v>
      </c>
    </row>
    <row r="9" spans="1:6">
      <c t="s" r="A9" s="3">
        <v>1030</v>
      </c>
    </row>
    <row r="10" spans="1:6">
      <c t="s" r="A10" s="4">
        <v>96</v>
      </c>
      <c t="n" r="D10" s="6">
        <v>9000</v>
      </c>
      <c t="n" r="E10" s="8">
        <v>4900</v>
      </c>
    </row>
    <row r="11" spans="1:6">
      <c t="s" r="A11" s="4">
        <v>1269</v>
      </c>
    </row>
    <row r="12" spans="1:6">
      <c t="s" r="A12" s="3">
        <v>1030</v>
      </c>
    </row>
    <row r="13" spans="1:6">
      <c t="s" r="A13" s="4">
        <v>96</v>
      </c>
      <c t="n" r="D13" s="8">
        <v>3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270</v>
      </c>
      <c t="s" r="B1" s="2">
        <v>2</v>
      </c>
      <c t="s" r="C1" s="2">
        <v>30</v>
      </c>
    </row>
    <row r="2" spans="1:3">
      <c t="s" r="A2" s="3">
        <v>1271</v>
      </c>
    </row>
    <row r="3" spans="1:3">
      <c t="s" r="A3" s="4">
        <v>1272</v>
      </c>
      <c t="n" r="B3" s="8">
        <v>2252892</v>
      </c>
    </row>
    <row r="4" spans="1:3">
      <c t="s" r="A4" s="4">
        <v>1273</v>
      </c>
      <c t="n" r="B4" s="6">
        <v>480</v>
      </c>
      <c t="n" r="C4" s="8">
        <v>2131</v>
      </c>
    </row>
    <row r="5" spans="1:3">
      <c t="s" r="A5" s="4">
        <v>1274</v>
      </c>
      <c t="n" r="B5" s="6">
        <v>2157424</v>
      </c>
      <c t="n" r="C5" s="6">
        <v>2237037</v>
      </c>
    </row>
    <row r="6" spans="1:3">
      <c t="s" r="A6" s="4">
        <v>1275</v>
      </c>
    </row>
    <row r="7" spans="1:3">
      <c t="s" r="A7" s="3">
        <v>1271</v>
      </c>
    </row>
    <row r="8" spans="1:3">
      <c t="s" r="A8" s="4">
        <v>1272</v>
      </c>
      <c t="n" r="B8" s="6">
        <v>1423750</v>
      </c>
      <c t="n" r="C8" s="6">
        <v>1485000</v>
      </c>
    </row>
    <row r="9" spans="1:3">
      <c t="s" r="A9" s="4">
        <v>1276</v>
      </c>
      <c t="n" r="B9" s="8">
        <v>1396884</v>
      </c>
      <c t="n" r="C9" s="8">
        <v>1452168</v>
      </c>
    </row>
    <row r="10" spans="1:3">
      <c t="s" r="A10" s="4">
        <v>1201</v>
      </c>
      <c t="s" r="B10" s="4">
        <v>1277</v>
      </c>
      <c t="s" r="C10" s="4">
        <v>1277</v>
      </c>
    </row>
    <row r="11" spans="1:3">
      <c t="s" r="A11" s="4">
        <v>1278</v>
      </c>
    </row>
    <row r="12" spans="1:3">
      <c t="s" r="A12" s="3">
        <v>1271</v>
      </c>
    </row>
    <row r="13" spans="1:3">
      <c t="s" r="A13" s="4">
        <v>1272</v>
      </c>
      <c t="n" r="B13" s="8">
        <v>538662</v>
      </c>
      <c t="n" r="C13" s="8">
        <v>575000</v>
      </c>
    </row>
    <row r="14" spans="1:3">
      <c t="s" r="A14" s="4">
        <v>1276</v>
      </c>
      <c t="n" r="B14" s="8">
        <v>528337</v>
      </c>
      <c t="n" r="C14" s="8">
        <v>562605</v>
      </c>
    </row>
    <row r="15" spans="1:3">
      <c t="s" r="A15" s="4">
        <v>1201</v>
      </c>
      <c t="s" r="B15" s="4">
        <v>1279</v>
      </c>
      <c t="s" r="C15" s="4">
        <v>1279</v>
      </c>
    </row>
    <row r="16" spans="1:3">
      <c t="s" r="A16" s="4">
        <v>1280</v>
      </c>
    </row>
    <row r="17" spans="1:3">
      <c t="s" r="A17" s="3">
        <v>1271</v>
      </c>
    </row>
    <row r="18" spans="1:3">
      <c t="s" r="A18" s="4">
        <v>1272</v>
      </c>
      <c t="n" r="B18" s="8">
        <v>290000</v>
      </c>
      <c t="n" r="C18" s="8">
        <v>290000</v>
      </c>
    </row>
    <row r="19" spans="1:3">
      <c t="s" r="A19" s="4">
        <v>1276</v>
      </c>
      <c t="n" r="B19" s="8">
        <v>231723</v>
      </c>
      <c t="n" r="C19" s="8">
        <v>220133</v>
      </c>
    </row>
    <row r="20" spans="1:3">
      <c t="s" r="A20" s="4">
        <v>1201</v>
      </c>
      <c t="s" r="B20" s="4">
        <v>1281</v>
      </c>
      <c t="s" r="C20" s="4">
        <v>128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76"/>
    <col customWidth="1" max="2" min="2" width="21"/>
    <col customWidth="1" max="3" min="3" width="31"/>
    <col customWidth="1" max="4" min="4" width="31"/>
    <col customWidth="1" max="5" min="5" width="31"/>
    <col customWidth="1" max="6" min="6" width="21"/>
    <col customWidth="1" max="7" min="7" width="21"/>
  </cols>
  <sheetData>
    <row r="1" spans="1:7">
      <c t="s" r="A1" s="1">
        <v>1282</v>
      </c>
      <c t="s" r="B1" s="2">
        <v>519</v>
      </c>
      <c t="s" r="C1" s="2">
        <v>1283</v>
      </c>
      <c t="s" r="D1" s="2">
        <v>1284</v>
      </c>
      <c t="s" r="E1" s="2">
        <v>1284</v>
      </c>
      <c t="s" r="F1" s="2">
        <v>510</v>
      </c>
      <c t="s" r="G1" s="2">
        <v>519</v>
      </c>
    </row>
    <row r="2" spans="1:7">
      <c t="s" r="A2" s="3">
        <v>1271</v>
      </c>
    </row>
    <row r="3" spans="1:7">
      <c t="s" r="A3" s="4">
        <v>1285</v>
      </c>
      <c t="s" r="D3" s="4">
        <v>1286</v>
      </c>
      <c t="s" r="E3" s="4">
        <v>1286</v>
      </c>
      <c t="s" r="F3" s="4">
        <v>1287</v>
      </c>
    </row>
    <row r="4" spans="1:7">
      <c t="s" r="A4" s="4">
        <v>1288</v>
      </c>
      <c t="n" r="E4" s="8">
        <v>-4660000</v>
      </c>
      <c t="n" r="F4" s="8">
        <v>0</v>
      </c>
      <c t="n" r="G4" s="8">
        <v>12489000</v>
      </c>
    </row>
    <row r="5" spans="1:7">
      <c t="s" r="A5" s="4">
        <v>1289</v>
      </c>
    </row>
    <row r="6" spans="1:7">
      <c t="s" r="A6" s="3">
        <v>1271</v>
      </c>
    </row>
    <row r="7" spans="1:7">
      <c t="s" r="A7" s="4">
        <v>1198</v>
      </c>
      <c t="n" r="D7" s="8">
        <v>125000000</v>
      </c>
      <c t="n" r="E7" s="6">
        <v>125000000</v>
      </c>
    </row>
    <row r="8" spans="1:7">
      <c t="s" r="A8" s="4">
        <v>1290</v>
      </c>
      <c t="n" r="D8" s="6">
        <v>0</v>
      </c>
      <c t="n" r="E8" s="6">
        <v>0</v>
      </c>
    </row>
    <row r="9" spans="1:7">
      <c t="s" r="A9" s="4">
        <v>1291</v>
      </c>
      <c t="n" r="D9" s="6">
        <v>124700000</v>
      </c>
      <c t="n" r="E9" s="8">
        <v>124700000</v>
      </c>
    </row>
    <row r="10" spans="1:7">
      <c t="s" r="A10" s="4">
        <v>1292</v>
      </c>
      <c t="s" r="E10" s="4">
        <v>629</v>
      </c>
    </row>
    <row r="11" spans="1:7">
      <c t="s" r="A11" s="4">
        <v>1199</v>
      </c>
      <c t="s" r="E11" s="4">
        <v>1293</v>
      </c>
    </row>
    <row r="12" spans="1:7">
      <c t="s" r="A12" s="4">
        <v>1294</v>
      </c>
    </row>
    <row r="13" spans="1:7">
      <c t="s" r="A13" s="3">
        <v>1271</v>
      </c>
    </row>
    <row r="14" spans="1:7">
      <c t="s" r="A14" s="4">
        <v>1198</v>
      </c>
      <c t="n" r="D14" s="6">
        <v>25000000</v>
      </c>
      <c t="n" r="E14" s="8">
        <v>25000000</v>
      </c>
    </row>
    <row r="15" spans="1:7">
      <c t="s" r="A15" s="4">
        <v>1295</v>
      </c>
      <c t="n" r="D15" s="6">
        <v>300000</v>
      </c>
      <c t="n" r="E15" s="6">
        <v>300000</v>
      </c>
    </row>
    <row r="16" spans="1:7">
      <c t="s" r="A16" s="4">
        <v>1296</v>
      </c>
    </row>
    <row r="17" spans="1:7">
      <c t="s" r="A17" s="3">
        <v>1271</v>
      </c>
    </row>
    <row r="18" spans="1:7">
      <c t="s" r="A18" s="4">
        <v>1198</v>
      </c>
      <c t="n" r="B18" s="8">
        <v>125000000</v>
      </c>
      <c t="n" r="G18" s="6">
        <v>125000000</v>
      </c>
    </row>
    <row r="19" spans="1:7">
      <c t="s" r="A19" s="4">
        <v>1297</v>
      </c>
    </row>
    <row r="20" spans="1:7">
      <c t="s" r="A20" s="3">
        <v>1271</v>
      </c>
    </row>
    <row r="21" spans="1:7">
      <c t="s" r="A21" s="4">
        <v>1198</v>
      </c>
      <c t="n" r="B21" s="8">
        <v>125000000</v>
      </c>
      <c t="n" r="G21" s="6">
        <v>125000000</v>
      </c>
    </row>
    <row r="22" spans="1:7">
      <c t="s" r="A22" s="4">
        <v>1298</v>
      </c>
    </row>
    <row r="23" spans="1:7">
      <c t="s" r="A23" s="3">
        <v>1271</v>
      </c>
    </row>
    <row r="24" spans="1:7">
      <c t="s" r="A24" s="4">
        <v>1299</v>
      </c>
      <c t="n" r="E24" s="6">
        <v>24600000</v>
      </c>
      <c t="n" r="F24" s="8">
        <v>23400000</v>
      </c>
      <c t="n" r="G24" s="6">
        <v>22400000</v>
      </c>
    </row>
    <row r="25" spans="1:7">
      <c t="s" r="A25" s="4">
        <v>1278</v>
      </c>
    </row>
    <row r="26" spans="1:7">
      <c t="s" r="A26" s="3">
        <v>1271</v>
      </c>
    </row>
    <row r="27" spans="1:7">
      <c t="s" r="A27" s="4">
        <v>1199</v>
      </c>
      <c t="s" r="B27" s="4">
        <v>1300</v>
      </c>
    </row>
    <row r="28" spans="1:7">
      <c t="s" r="A28" s="4">
        <v>1275</v>
      </c>
    </row>
    <row r="29" spans="1:7">
      <c t="s" r="A29" s="3">
        <v>1271</v>
      </c>
    </row>
    <row r="30" spans="1:7">
      <c t="s" r="A30" s="4">
        <v>1301</v>
      </c>
      <c t="n" r="D30" s="6">
        <v>1500000000</v>
      </c>
      <c t="n" r="E30" s="6">
        <v>1500000000</v>
      </c>
    </row>
    <row r="31" spans="1:7">
      <c t="s" r="A31" s="4">
        <v>1302</v>
      </c>
      <c t="n" r="E31" s="8">
        <v>50000000</v>
      </c>
    </row>
    <row r="32" spans="1:7">
      <c t="s" r="A32" s="4">
        <v>1199</v>
      </c>
      <c t="s" r="E32" s="4">
        <v>1303</v>
      </c>
    </row>
    <row r="33" spans="1:7">
      <c t="s" r="A33" s="4">
        <v>1304</v>
      </c>
    </row>
    <row r="34" spans="1:7">
      <c t="s" r="A34" s="3">
        <v>1271</v>
      </c>
    </row>
    <row r="35" spans="1:7">
      <c t="s" r="A35" s="4">
        <v>1301</v>
      </c>
      <c t="n" r="B35" s="8">
        <v>700000000</v>
      </c>
      <c t="n" r="G35" s="6">
        <v>700000000</v>
      </c>
    </row>
    <row r="36" spans="1:7">
      <c t="s" r="A36" s="4">
        <v>1288</v>
      </c>
      <c t="n" r="G36" s="6">
        <v>12500000</v>
      </c>
    </row>
    <row r="37" spans="1:7">
      <c t="s" r="A37" s="4">
        <v>1305</v>
      </c>
    </row>
    <row r="38" spans="1:7">
      <c t="s" r="A38" s="3">
        <v>1271</v>
      </c>
    </row>
    <row r="39" spans="1:7">
      <c t="s" r="A39" s="4">
        <v>1301</v>
      </c>
      <c t="n" r="B39" s="6">
        <v>1500000000</v>
      </c>
      <c t="n" r="G39" s="6">
        <v>1500000000</v>
      </c>
    </row>
    <row r="40" spans="1:7">
      <c t="s" r="A40" s="4">
        <v>1288</v>
      </c>
      <c t="n" r="E40" s="8">
        <v>1000000</v>
      </c>
    </row>
    <row r="41" spans="1:7">
      <c t="s" r="A41" s="4">
        <v>1278</v>
      </c>
    </row>
    <row r="42" spans="1:7">
      <c t="s" r="A42" s="3">
        <v>1271</v>
      </c>
    </row>
    <row r="43" spans="1:7">
      <c t="s" r="A43" s="4">
        <v>1301</v>
      </c>
      <c t="n" r="B43" s="8">
        <v>575000000</v>
      </c>
      <c t="n" r="G43" s="8">
        <v>575000000</v>
      </c>
    </row>
    <row r="44" spans="1:7">
      <c t="s" r="A44" s="4">
        <v>1206</v>
      </c>
      <c t="s" r="B44" s="4">
        <v>1279</v>
      </c>
      <c t="s" r="G44" s="4">
        <v>1279</v>
      </c>
    </row>
    <row r="45" spans="1:7">
      <c t="s" r="A45" s="4">
        <v>1306</v>
      </c>
      <c t="n" r="G45" s="8">
        <v>561300000</v>
      </c>
    </row>
    <row r="46" spans="1:7">
      <c t="s" r="A46" s="4">
        <v>1307</v>
      </c>
      <c t="n" r="D46" s="6">
        <v>35700000</v>
      </c>
      <c t="n" r="E46" s="6">
        <v>35700000</v>
      </c>
    </row>
    <row r="47" spans="1:7">
      <c t="s" r="A47" s="4">
        <v>1308</v>
      </c>
      <c t="n" r="D47" s="6">
        <v>36300000</v>
      </c>
      <c t="n" r="E47" s="6">
        <v>36300000</v>
      </c>
    </row>
    <row r="48" spans="1:7">
      <c t="s" r="A48" s="4">
        <v>1309</v>
      </c>
      <c t="n" r="D48" s="6">
        <v>30000000</v>
      </c>
      <c t="n" r="E48" s="8">
        <v>30000000</v>
      </c>
    </row>
    <row r="49" spans="1:7">
      <c t="s" r="A49" s="4">
        <v>1310</v>
      </c>
      <c t="n" r="D49" s="8">
        <v>5700000</v>
      </c>
    </row>
    <row r="50" spans="1:7">
      <c t="s" r="A50" s="4">
        <v>1298</v>
      </c>
    </row>
    <row r="51" spans="1:7">
      <c t="s" r="A51" s="3">
        <v>1271</v>
      </c>
    </row>
    <row r="52" spans="1:7">
      <c t="s" r="A52" s="4">
        <v>1285</v>
      </c>
      <c t="s" r="B52" s="4">
        <v>1311</v>
      </c>
      <c t="s" r="D52" s="4">
        <v>1311</v>
      </c>
      <c t="s" r="E52" s="4">
        <v>1311</v>
      </c>
      <c t="s" r="F52" s="4">
        <v>1311</v>
      </c>
      <c t="s" r="G52" s="4">
        <v>1311</v>
      </c>
    </row>
    <row r="53" spans="1:7">
      <c t="s" r="A53" s="4">
        <v>1301</v>
      </c>
      <c t="n" r="C53" s="8">
        <v>290000000</v>
      </c>
    </row>
    <row r="54" spans="1:7">
      <c t="s" r="A54" s="4">
        <v>1206</v>
      </c>
      <c t="s" r="C54" s="4">
        <v>1281</v>
      </c>
    </row>
    <row r="55" spans="1:7">
      <c t="s" r="A55" s="4">
        <v>1199</v>
      </c>
      <c t="s" r="C55" s="4">
        <v>1312</v>
      </c>
    </row>
    <row r="56" spans="1:7">
      <c t="s" r="A56" s="4">
        <v>1313</v>
      </c>
      <c t="n" r="E56" s="12">
        <v>17.0068</v>
      </c>
    </row>
    <row r="57" spans="1:7">
      <c t="s" r="A57" s="4">
        <v>1314</v>
      </c>
      <c t="n" r="E57" s="8">
        <v>1000</v>
      </c>
    </row>
    <row r="58" spans="1:7">
      <c t="s" r="A58" s="4">
        <v>1315</v>
      </c>
      <c t="n" r="D58" s="9">
        <v>58.8</v>
      </c>
      <c t="n" r="E58" s="9">
        <v>58.8</v>
      </c>
    </row>
    <row r="59" spans="1:7">
      <c t="s" r="A59" s="4">
        <v>1316</v>
      </c>
      <c t="s" r="E59" s="4">
        <v>1317</v>
      </c>
    </row>
    <row r="60" spans="1:7">
      <c t="s" r="A60" s="4">
        <v>1318</v>
      </c>
      <c t="n" r="C60" s="8">
        <v>42</v>
      </c>
    </row>
    <row r="61" spans="1:7">
      <c t="s" r="A61" s="4">
        <v>1319</v>
      </c>
      <c t="n" r="E61" s="8">
        <v>10800000</v>
      </c>
      <c t="n" r="F61" s="8">
        <v>9800000</v>
      </c>
      <c t="n" r="G61" s="8">
        <v>8800000</v>
      </c>
    </row>
    <row r="62" spans="1:7">
      <c t="s" r="A62" s="4">
        <v>1320</v>
      </c>
      <c t="n" r="D62" s="8">
        <v>53500000</v>
      </c>
      <c t="n" r="E62" s="8">
        <v>53500000</v>
      </c>
      <c t="n" r="F62" s="8">
        <v>64300000</v>
      </c>
    </row>
    <row r="63" spans="1:7">
      <c t="s" r="A63" s="4">
        <v>1321</v>
      </c>
      <c t="s" r="E63" s="4">
        <v>132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323</v>
      </c>
      <c t="s" r="B1" s="2">
        <v>960</v>
      </c>
    </row>
    <row r="2" spans="1:2">
      <c t="s" r="A2" s="3">
        <v>250</v>
      </c>
    </row>
    <row r="3" spans="1:2">
      <c t="n" r="A3" s="6">
        <v>2016</v>
      </c>
      <c t="n" r="B3" s="8">
        <v>480</v>
      </c>
    </row>
    <row r="4" spans="1:2">
      <c t="n" r="A4" s="6">
        <v>2017</v>
      </c>
      <c t="n" r="B4" s="6">
        <v>0</v>
      </c>
    </row>
    <row r="5" spans="1:2">
      <c t="n" r="A5" s="6">
        <v>2018</v>
      </c>
      <c t="n" r="B5" s="6">
        <v>0</v>
      </c>
    </row>
    <row r="6" spans="1:2">
      <c t="n" r="A6" s="6">
        <v>2019</v>
      </c>
      <c t="n" r="B6" s="6">
        <v>303750</v>
      </c>
    </row>
    <row r="7" spans="1:2">
      <c t="n" r="A7" s="6">
        <v>2020</v>
      </c>
      <c t="n" r="B7" s="6">
        <v>1410000</v>
      </c>
    </row>
    <row r="8" spans="1:2">
      <c t="s" r="A8" s="4">
        <v>1121</v>
      </c>
      <c t="n" r="B8" s="6">
        <v>538662</v>
      </c>
    </row>
    <row r="9" spans="1:2">
      <c t="s" r="A9" s="4">
        <v>122</v>
      </c>
      <c t="n" r="B9" s="8">
        <v>225289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72"/>
  </cols>
  <sheetData>
    <row r="1" spans="1:2">
      <c t="s" r="A1" s="1">
        <v>1324</v>
      </c>
      <c t="s" r="B1" s="2">
        <v>1</v>
      </c>
    </row>
    <row r="2" spans="1:2">
      <c t="s" r="B2" s="2">
        <v>960</v>
      </c>
    </row>
    <row r="3" spans="1:2">
      <c t="s" r="A3" s="4">
        <v>1289</v>
      </c>
    </row>
    <row r="4" spans="1:2">
      <c t="s" r="A4" s="3">
        <v>1325</v>
      </c>
    </row>
    <row r="5" spans="1:2">
      <c t="s" r="A5" s="4">
        <v>1326</v>
      </c>
      <c t="n" r="B5" s="8">
        <v>125000000</v>
      </c>
    </row>
    <row r="6" spans="1:2">
      <c t="s" r="A6" s="4">
        <v>1327</v>
      </c>
      <c t="s" r="B6" s="4">
        <v>1328</v>
      </c>
    </row>
    <row r="7" spans="1:2">
      <c t="s" r="A7" s="4">
        <v>1233</v>
      </c>
      <c t="s" r="B7" s="4">
        <v>1329</v>
      </c>
    </row>
    <row r="8" spans="1:2">
      <c t="s" r="A8" s="4">
        <v>1330</v>
      </c>
      <c t="s" r="B8" s="4">
        <v>1331</v>
      </c>
    </row>
    <row r="9" spans="1:2">
      <c t="s" r="A9" s="4">
        <v>1199</v>
      </c>
      <c t="s" r="B9" s="4">
        <v>1293</v>
      </c>
    </row>
    <row r="10" spans="1:2">
      <c t="s" r="A10" s="4">
        <v>1275</v>
      </c>
    </row>
    <row r="11" spans="1:2">
      <c t="s" r="A11" s="3">
        <v>1325</v>
      </c>
    </row>
    <row r="12" spans="1:2">
      <c t="s" r="A12" s="4">
        <v>1301</v>
      </c>
      <c t="n" r="B12" s="8">
        <v>1500000000</v>
      </c>
    </row>
    <row r="13" spans="1:2">
      <c t="s" r="A13" s="4">
        <v>1327</v>
      </c>
      <c t="s" r="B13" s="4">
        <v>1328</v>
      </c>
    </row>
    <row r="14" spans="1:2">
      <c t="s" r="A14" s="4">
        <v>1233</v>
      </c>
      <c t="s" r="B14" s="4">
        <v>1329</v>
      </c>
    </row>
    <row r="15" spans="1:2">
      <c t="s" r="A15" s="4">
        <v>1332</v>
      </c>
      <c t="s" r="B15" s="4">
        <v>1333</v>
      </c>
    </row>
    <row r="16" spans="1:2">
      <c t="s" r="A16" s="4">
        <v>1334</v>
      </c>
      <c t="s" r="B16" s="4">
        <v>1333</v>
      </c>
    </row>
    <row r="17" spans="1:2">
      <c t="s" r="A17" s="4">
        <v>1330</v>
      </c>
      <c t="s" r="B17" s="4">
        <v>1335</v>
      </c>
    </row>
    <row r="18" spans="1:2">
      <c t="s" r="A18" s="4">
        <v>1199</v>
      </c>
      <c t="s" r="B18" s="4">
        <v>130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s>
  <sheetData>
    <row r="1" spans="1:4">
      <c t="s" r="A1" s="1">
        <v>1336</v>
      </c>
      <c t="s" r="B1" s="2">
        <v>960</v>
      </c>
      <c t="s" r="C1" s="2">
        <v>961</v>
      </c>
      <c t="s" r="D1" s="2">
        <v>510</v>
      </c>
    </row>
    <row r="2" spans="1:4">
      <c t="s" r="A2" s="3">
        <v>1271</v>
      </c>
    </row>
    <row r="3" spans="1:4">
      <c t="s" r="A3" s="4">
        <v>1337</v>
      </c>
      <c t="n" r="B3" s="8">
        <v>469339</v>
      </c>
      <c t="n" r="D3" s="8">
        <v>1086660</v>
      </c>
    </row>
    <row r="4" spans="1:4">
      <c t="s" r="A4" s="4">
        <v>74</v>
      </c>
      <c t="n" r="B4" s="6">
        <v>582340</v>
      </c>
      <c t="n" r="D4" s="6">
        <v>653167</v>
      </c>
    </row>
    <row r="5" spans="1:4">
      <c t="s" r="A5" s="4">
        <v>1338</v>
      </c>
      <c t="n" r="B5" s="6">
        <v>1051679</v>
      </c>
      <c t="n" r="D5" s="6">
        <v>1739827</v>
      </c>
    </row>
    <row r="6" spans="1:4">
      <c t="s" r="A6" s="4">
        <v>66</v>
      </c>
    </row>
    <row r="7" spans="1:4">
      <c t="s" r="A7" s="3">
        <v>1271</v>
      </c>
    </row>
    <row r="8" spans="1:4">
      <c t="s" r="A8" s="4">
        <v>74</v>
      </c>
      <c t="n" r="B8" s="6">
        <v>582340</v>
      </c>
      <c t="n" r="D8" s="6">
        <v>653167</v>
      </c>
    </row>
    <row r="9" spans="1:4">
      <c t="s" r="A9" s="4">
        <v>1338</v>
      </c>
      <c t="n" r="B9" s="8">
        <v>1051679</v>
      </c>
      <c t="n" r="D9" s="8">
        <v>1739827</v>
      </c>
    </row>
    <row r="10" spans="1:4">
      <c t="s" r="A10" s="4">
        <v>1339</v>
      </c>
    </row>
    <row r="11" spans="1:4">
      <c t="s" r="A11" s="3">
        <v>1271</v>
      </c>
    </row>
    <row r="12" spans="1:4">
      <c t="s" r="A12" s="4">
        <v>1201</v>
      </c>
      <c t="s" r="B12" s="4">
        <v>1340</v>
      </c>
      <c t="s" r="D12" s="4">
        <v>1341</v>
      </c>
    </row>
    <row r="13" spans="1:4">
      <c t="s" r="A13" s="4">
        <v>616</v>
      </c>
    </row>
    <row r="14" spans="1:4">
      <c t="s" r="A14" s="3">
        <v>1271</v>
      </c>
    </row>
    <row r="15" spans="1:4">
      <c t="s" r="A15" s="4">
        <v>1338</v>
      </c>
      <c t="n" r="B15" s="8">
        <v>469339</v>
      </c>
      <c t="n" r="D15" s="8">
        <v>1086660</v>
      </c>
    </row>
    <row r="16" spans="1:4">
      <c t="s" r="A16" s="4">
        <v>596</v>
      </c>
      <c t="n" r="C16" s="6">
        <v>7</v>
      </c>
    </row>
    <row r="17" spans="1:4">
      <c t="s" r="A17" s="4">
        <v>1342</v>
      </c>
    </row>
    <row r="18" spans="1:4">
      <c t="s" r="A18" s="3">
        <v>1271</v>
      </c>
    </row>
    <row r="19" spans="1:4">
      <c t="s" r="A19" s="4">
        <v>1343</v>
      </c>
      <c t="n" r="B19" s="8">
        <v>474759</v>
      </c>
      <c t="n" r="D19" s="8">
        <v>1099997</v>
      </c>
    </row>
    <row r="20" spans="1:4">
      <c t="s" r="A20" s="4">
        <v>1201</v>
      </c>
      <c t="s" r="B20" s="4">
        <v>820</v>
      </c>
      <c t="s" r="D20" s="4">
        <v>1344</v>
      </c>
    </row>
    <row r="21" spans="1:4">
      <c t="s" r="A21" s="4">
        <v>617</v>
      </c>
    </row>
    <row r="22" spans="1:4">
      <c t="s" r="A22" s="3">
        <v>1271</v>
      </c>
    </row>
    <row r="23" spans="1:4">
      <c t="s" r="A23" s="4">
        <v>1338</v>
      </c>
      <c t="n" r="B23" s="8">
        <v>582340</v>
      </c>
      <c t="n" r="D23" s="8">
        <v>653167</v>
      </c>
    </row>
    <row r="24" spans="1:4">
      <c t="s" r="A24" s="4">
        <v>1345</v>
      </c>
    </row>
    <row r="25" spans="1:4">
      <c t="s" r="A25" s="3">
        <v>1271</v>
      </c>
    </row>
    <row r="26" spans="1:4">
      <c t="s" r="A26" s="4">
        <v>1343</v>
      </c>
      <c t="n" r="B26" s="8">
        <v>585839</v>
      </c>
      <c t="n" r="D26" s="8">
        <v>657174</v>
      </c>
    </row>
    <row r="27" spans="1:4">
      <c t="s" r="A27" s="4">
        <v>1201</v>
      </c>
      <c t="s" r="B27" s="4">
        <v>1346</v>
      </c>
      <c t="s" r="D27" s="4">
        <v>134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3"/>
  </cols>
  <sheetData>
    <row r="1" spans="1:2">
      <c t="s" r="A1" s="1">
        <v>1348</v>
      </c>
      <c t="s" r="B1" s="2">
        <v>1</v>
      </c>
    </row>
    <row r="2" spans="1:2">
      <c t="s" r="B2" s="2">
        <v>960</v>
      </c>
    </row>
    <row r="3" spans="1:2">
      <c t="s" r="A3" s="3">
        <v>1349</v>
      </c>
    </row>
    <row r="4" spans="1:2">
      <c t="s" r="A4" s="4">
        <v>1350</v>
      </c>
      <c t="s" r="B4" s="4">
        <v>1351</v>
      </c>
    </row>
    <row r="5" spans="1:2">
      <c t="s" r="A5" s="4">
        <v>582</v>
      </c>
      <c t="s" r="B5" s="4">
        <v>583</v>
      </c>
    </row>
    <row r="6" spans="1:2">
      <c t="s" r="A6" s="4">
        <v>1352</v>
      </c>
    </row>
    <row r="7" spans="1:2">
      <c t="s" r="A7" s="3">
        <v>1349</v>
      </c>
    </row>
    <row r="8" spans="1:2">
      <c t="s" r="A8" s="4">
        <v>1213</v>
      </c>
      <c t="n" r="B8" s="7">
        <v>1.1</v>
      </c>
    </row>
    <row r="9" spans="1:2">
      <c t="s" r="A9" s="4">
        <v>601</v>
      </c>
    </row>
    <row r="10" spans="1:2">
      <c t="s" r="A10" s="3">
        <v>1349</v>
      </c>
    </row>
    <row r="11" spans="1:2">
      <c t="s" r="A11" s="4">
        <v>603</v>
      </c>
      <c t="s" r="B11" s="4">
        <v>60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1353</v>
      </c>
      <c t="s" r="B1" s="2">
        <v>1</v>
      </c>
    </row>
    <row r="2" spans="1:3">
      <c t="s" r="B2" s="2">
        <v>2</v>
      </c>
      <c t="s" r="C2" s="2">
        <v>30</v>
      </c>
    </row>
    <row r="3" spans="1:3">
      <c t="s" r="A3" s="3">
        <v>1271</v>
      </c>
    </row>
    <row r="4" spans="1:3">
      <c t="s" r="A4" s="4">
        <v>1201</v>
      </c>
      <c t="s" r="B4" s="4">
        <v>1354</v>
      </c>
      <c t="s" r="C4" s="4">
        <v>1355</v>
      </c>
    </row>
    <row r="5" spans="1:3">
      <c t="s" r="A5" s="4">
        <v>1356</v>
      </c>
      <c t="s" r="B5" s="4">
        <v>1357</v>
      </c>
    </row>
    <row r="6" spans="1:3">
      <c t="s" r="A6" s="4">
        <v>632</v>
      </c>
      <c t="n" r="B6" s="8">
        <v>10</v>
      </c>
    </row>
    <row r="7" spans="1:3">
      <c t="s" r="A7" s="4">
        <v>633</v>
      </c>
      <c t="n" r="B7" s="7">
        <v>10.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358</v>
      </c>
      <c t="s" r="B1" s="2">
        <v>1061</v>
      </c>
      <c t="s" r="C1" s="2">
        <v>1</v>
      </c>
    </row>
    <row r="2" spans="1:6">
      <c t="s" r="B2" s="2">
        <v>1359</v>
      </c>
      <c t="s" r="C2" s="2">
        <v>2</v>
      </c>
      <c t="s" r="D2" s="2">
        <v>30</v>
      </c>
      <c t="s" r="E2" s="2">
        <v>84</v>
      </c>
      <c t="s" r="F2" s="2">
        <v>547</v>
      </c>
    </row>
    <row r="3" spans="1:6">
      <c t="s" r="A3" s="3">
        <v>1360</v>
      </c>
    </row>
    <row r="4" spans="1:6">
      <c t="s" r="A4" s="4">
        <v>1361</v>
      </c>
      <c t="s" r="C4" s="4">
        <v>976</v>
      </c>
    </row>
    <row r="5" spans="1:6">
      <c t="s" r="A5" s="4">
        <v>1362</v>
      </c>
      <c t="s" r="C5" s="4">
        <v>1363</v>
      </c>
    </row>
    <row r="6" spans="1:6">
      <c t="s" r="A6" s="4">
        <v>1364</v>
      </c>
      <c t="n" r="B6" s="6">
        <v>8815000</v>
      </c>
      <c t="n" r="F6" s="6">
        <v>6550000</v>
      </c>
    </row>
    <row r="7" spans="1:6">
      <c t="s" r="A7" s="4">
        <v>1365</v>
      </c>
      <c t="n" r="B7" s="6">
        <v>2265000</v>
      </c>
    </row>
    <row r="8" spans="1:6">
      <c t="s" r="A8" s="4">
        <v>1366</v>
      </c>
      <c t="n" r="C8" s="6">
        <v>2000000</v>
      </c>
    </row>
    <row r="9" spans="1:6">
      <c t="s" r="A9" s="4">
        <v>1367</v>
      </c>
      <c t="n" r="C9" s="6">
        <v>2021939</v>
      </c>
    </row>
    <row r="10" spans="1:6">
      <c t="s" r="A10" s="4">
        <v>1368</v>
      </c>
      <c t="n" r="C10" s="8">
        <v>5100</v>
      </c>
      <c t="n" r="D10" s="8">
        <v>700</v>
      </c>
      <c t="n" r="E10" s="8">
        <v>15800</v>
      </c>
    </row>
    <row r="11" spans="1:6">
      <c t="s" r="A11" s="4">
        <v>1369</v>
      </c>
      <c t="n" r="C11" s="9">
        <v>6.49</v>
      </c>
      <c t="n" r="D11" s="9">
        <v>10.05</v>
      </c>
      <c t="n" r="E11" s="9">
        <v>15.05</v>
      </c>
    </row>
    <row r="12" spans="1:6">
      <c t="s" r="A12" s="4">
        <v>1370</v>
      </c>
      <c t="n" r="C12" s="8">
        <v>200</v>
      </c>
      <c t="n" r="D12" s="8">
        <v>5500</v>
      </c>
      <c t="n" r="E12" s="8">
        <v>2900</v>
      </c>
    </row>
    <row r="13" spans="1:6">
      <c t="s" r="A13" s="4">
        <v>1371</v>
      </c>
      <c t="n" r="C13" s="6">
        <v>1700</v>
      </c>
      <c t="n" r="D13" s="6">
        <v>5700</v>
      </c>
      <c t="n" r="E13" s="6">
        <v>4300</v>
      </c>
    </row>
    <row r="14" spans="1:6">
      <c t="s" r="A14" s="4">
        <v>1372</v>
      </c>
      <c t="n" r="C14" s="6">
        <v>18400</v>
      </c>
      <c t="n" r="D14" s="6">
        <v>24000</v>
      </c>
      <c t="n" r="E14" s="6">
        <v>1300</v>
      </c>
    </row>
    <row r="15" spans="1:6">
      <c t="s" r="A15" s="4">
        <v>1373</v>
      </c>
      <c t="n" r="C15" s="6">
        <v>7400</v>
      </c>
      <c t="n" r="D15" s="6">
        <v>900</v>
      </c>
      <c t="n" r="E15" s="6">
        <v>11100</v>
      </c>
    </row>
    <row r="16" spans="1:6">
      <c t="s" r="A16" s="4">
        <v>1374</v>
      </c>
      <c t="n" r="C16" s="6">
        <v>20937</v>
      </c>
      <c t="n" r="D16" s="6">
        <v>14533</v>
      </c>
      <c t="n" r="E16" s="6">
        <v>13011</v>
      </c>
    </row>
    <row r="17" spans="1:6">
      <c t="s" r="A17" s="4">
        <v>1375</v>
      </c>
      <c t="n" r="C17" s="6">
        <v>8000</v>
      </c>
      <c t="n" r="D17" s="6">
        <v>5500</v>
      </c>
      <c t="n" r="E17" s="6">
        <v>4900</v>
      </c>
    </row>
    <row r="18" spans="1:6">
      <c t="s" r="A18" s="4">
        <v>1376</v>
      </c>
      <c t="n" r="C18" s="6">
        <v>4400</v>
      </c>
    </row>
    <row r="19" spans="1:6">
      <c t="s" r="A19" s="4">
        <v>1377</v>
      </c>
      <c t="n" r="C19" s="6">
        <v>12800</v>
      </c>
    </row>
    <row r="20" spans="1:6">
      <c t="s" r="A20" s="4">
        <v>1378</v>
      </c>
      <c t="n" r="C20" s="8">
        <v>1300</v>
      </c>
      <c t="n" r="D20" s="8">
        <v>1200</v>
      </c>
      <c t="n" r="E20" s="8">
        <v>1100</v>
      </c>
    </row>
    <row r="21" spans="1:6">
      <c t="s" r="A21" s="4">
        <v>1379</v>
      </c>
    </row>
    <row r="22" spans="1:6">
      <c t="s" r="A22" s="3">
        <v>1360</v>
      </c>
    </row>
    <row r="23" spans="1:6">
      <c t="s" r="A23" s="4">
        <v>1380</v>
      </c>
      <c t="s" r="C23" s="4">
        <v>1136</v>
      </c>
    </row>
    <row r="24" spans="1:6">
      <c t="s" r="A24" s="4">
        <v>1381</v>
      </c>
    </row>
    <row r="25" spans="1:6">
      <c t="s" r="A25" s="3">
        <v>1360</v>
      </c>
    </row>
    <row r="26" spans="1:6">
      <c t="s" r="A26" s="4">
        <v>1382</v>
      </c>
      <c t="s" r="C26" s="4">
        <v>1383</v>
      </c>
    </row>
    <row r="27" spans="1:6">
      <c t="s" r="A27" s="4">
        <v>1384</v>
      </c>
    </row>
    <row r="28" spans="1:6">
      <c t="s" r="A28" s="3">
        <v>1360</v>
      </c>
    </row>
    <row r="29" spans="1:6">
      <c t="s" r="A29" s="4">
        <v>1382</v>
      </c>
      <c t="s" r="C29" s="4">
        <v>1385</v>
      </c>
    </row>
    <row r="30" spans="1:6">
      <c t="s" r="A30" s="4">
        <v>903</v>
      </c>
    </row>
    <row r="31" spans="1:6">
      <c t="s" r="A31" s="3">
        <v>1360</v>
      </c>
    </row>
    <row r="32" spans="1:6">
      <c t="s" r="A32" s="4">
        <v>1380</v>
      </c>
      <c t="s" r="C32" s="4">
        <v>1136</v>
      </c>
    </row>
    <row r="33" spans="1:6">
      <c t="s" r="A33" s="4">
        <v>1386</v>
      </c>
      <c t="s" r="C33" s="4">
        <v>904</v>
      </c>
    </row>
    <row r="34" spans="1:6">
      <c t="s" r="A34" s="4">
        <v>905</v>
      </c>
    </row>
    <row r="35" spans="1:6">
      <c t="s" r="A35" s="3">
        <v>1360</v>
      </c>
    </row>
    <row r="36" spans="1:6">
      <c t="s" r="A36" s="4">
        <v>1387</v>
      </c>
      <c t="s" r="C36" s="4">
        <v>846</v>
      </c>
    </row>
    <row r="37" spans="1:6">
      <c t="s" r="A37" s="4">
        <v>1380</v>
      </c>
      <c t="s" r="C37" s="4">
        <v>1388</v>
      </c>
    </row>
    <row r="38" spans="1:6">
      <c t="s" r="A38" s="4">
        <v>1386</v>
      </c>
      <c t="s" r="C38" s="4">
        <v>1389</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15"/>
  </cols>
  <sheetData>
    <row r="1" spans="1:5">
      <c t="s" r="A1" s="1">
        <v>1390</v>
      </c>
      <c t="s" r="B1" s="2">
        <v>1</v>
      </c>
    </row>
    <row r="2" spans="1:5">
      <c t="s" r="B2" s="2">
        <v>2</v>
      </c>
      <c t="s" r="C2" s="2">
        <v>30</v>
      </c>
      <c t="s" r="D2" s="2">
        <v>84</v>
      </c>
      <c t="s" r="E2" s="2">
        <v>547</v>
      </c>
    </row>
    <row r="3" spans="1:5">
      <c t="s" r="A3" s="3">
        <v>1391</v>
      </c>
    </row>
    <row r="4" spans="1:5">
      <c t="s" r="A4" s="4">
        <v>1392</v>
      </c>
      <c t="n" r="B4" s="6">
        <v>2363728</v>
      </c>
      <c t="n" r="C4" s="6">
        <v>2726553</v>
      </c>
      <c t="n" r="D4" s="6">
        <v>1955799</v>
      </c>
    </row>
    <row r="5" spans="1:5">
      <c t="s" r="A5" s="4">
        <v>1393</v>
      </c>
      <c t="n" r="B5" s="9">
        <v>23.95</v>
      </c>
      <c t="n" r="C5" s="9">
        <v>23.51</v>
      </c>
      <c t="n" r="D5" s="9">
        <v>17.92</v>
      </c>
    </row>
    <row r="6" spans="1:5">
      <c t="s" r="A6" s="4">
        <v>1394</v>
      </c>
      <c t="s" r="B6" s="4">
        <v>1395</v>
      </c>
      <c t="s" r="C6" s="4">
        <v>1396</v>
      </c>
      <c t="s" r="D6" s="4">
        <v>1397</v>
      </c>
      <c t="s" r="E6" s="4">
        <v>1398</v>
      </c>
    </row>
    <row r="7" spans="1:5">
      <c t="s" r="A7" s="4">
        <v>1399</v>
      </c>
      <c t="n" r="B7" s="8">
        <v>1223</v>
      </c>
      <c t="n" r="C7" s="8">
        <v>32785</v>
      </c>
      <c t="n" r="D7" s="8">
        <v>49458</v>
      </c>
    </row>
    <row r="8" spans="1:5">
      <c t="s" r="A8" s="4">
        <v>1400</v>
      </c>
      <c t="n" r="B8" s="6">
        <v>789210</v>
      </c>
      <c t="n" r="C8" s="6">
        <v>67507</v>
      </c>
      <c t="n" r="D8" s="6">
        <v>1050904</v>
      </c>
    </row>
    <row r="9" spans="1:5">
      <c t="s" r="A9" s="4">
        <v>1401</v>
      </c>
      <c t="n" r="B9" s="9">
        <v>16.39</v>
      </c>
      <c t="n" r="C9" s="9">
        <v>29.11</v>
      </c>
      <c t="n" r="D9" s="9">
        <v>33.79</v>
      </c>
    </row>
    <row r="10" spans="1:5">
      <c t="s" r="A10" s="4">
        <v>1402</v>
      </c>
      <c t="n" r="B10" s="6">
        <v>-15458</v>
      </c>
      <c t="n" r="C10" s="6">
        <v>-303449</v>
      </c>
      <c t="n" r="D10" s="6">
        <v>-166711</v>
      </c>
    </row>
    <row r="11" spans="1:5">
      <c t="s" r="A11" s="4">
        <v>1403</v>
      </c>
      <c t="n" r="B11" s="9">
        <v>12.88</v>
      </c>
      <c t="n" r="C11" s="9">
        <v>18.12</v>
      </c>
      <c t="n" r="D11" s="9">
        <v>17.39</v>
      </c>
    </row>
    <row r="12" spans="1:5">
      <c t="s" r="A12" s="4">
        <v>1404</v>
      </c>
      <c t="n" r="B12" s="8">
        <v>150</v>
      </c>
      <c t="n" r="C12" s="8">
        <v>3468</v>
      </c>
      <c t="n" r="D12" s="8">
        <v>3561</v>
      </c>
    </row>
    <row r="13" spans="1:5">
      <c t="s" r="A13" s="4">
        <v>1405</v>
      </c>
      <c t="n" r="B13" s="6">
        <v>-127247</v>
      </c>
      <c t="n" r="C13" s="6">
        <v>-126883</v>
      </c>
      <c t="n" r="D13" s="6">
        <v>-113439</v>
      </c>
    </row>
    <row r="14" spans="1:5">
      <c t="s" r="A14" s="4">
        <v>1406</v>
      </c>
      <c t="n" r="B14" s="9">
        <v>27.66</v>
      </c>
      <c t="n" r="C14" s="9">
        <v>31.24</v>
      </c>
      <c t="n" r="D14" s="9">
        <v>31.33</v>
      </c>
    </row>
    <row r="15" spans="1:5">
      <c t="s" r="A15" s="4">
        <v>1407</v>
      </c>
      <c t="n" r="B15" s="6">
        <v>3010233</v>
      </c>
      <c t="n" r="C15" s="6">
        <v>2363728</v>
      </c>
      <c t="n" r="D15" s="6">
        <v>2726553</v>
      </c>
      <c t="n" r="E15" s="6">
        <v>1955799</v>
      </c>
    </row>
    <row r="16" spans="1:5">
      <c t="s" r="A16" s="4">
        <v>1408</v>
      </c>
      <c t="n" r="B16" s="9">
        <v>21.87</v>
      </c>
      <c t="n" r="C16" s="9">
        <v>23.95</v>
      </c>
      <c t="n" r="D16" s="9">
        <v>23.51</v>
      </c>
      <c t="n" r="E16" s="9">
        <v>17.92</v>
      </c>
    </row>
    <row r="17" spans="1:5">
      <c t="s" r="A17" s="4">
        <v>1409</v>
      </c>
      <c t="s" r="B17" s="4">
        <v>1395</v>
      </c>
      <c t="s" r="C17" s="4">
        <v>1396</v>
      </c>
      <c t="s" r="D17" s="4">
        <v>1397</v>
      </c>
      <c t="s" r="E17" s="4">
        <v>1398</v>
      </c>
    </row>
    <row r="18" spans="1:5">
      <c t="s" r="A18" s="4">
        <v>1410</v>
      </c>
      <c t="n" r="B18" s="8">
        <v>443</v>
      </c>
      <c t="n" r="C18" s="8">
        <v>1223</v>
      </c>
      <c t="n" r="D18" s="8">
        <v>32785</v>
      </c>
      <c t="n" r="E18" s="8">
        <v>49458</v>
      </c>
    </row>
    <row r="19" spans="1:5">
      <c t="s" r="A19" s="4">
        <v>1411</v>
      </c>
      <c t="n" r="B19" s="6">
        <v>1376478</v>
      </c>
    </row>
    <row r="20" spans="1:5">
      <c t="s" r="A20" s="4">
        <v>1412</v>
      </c>
      <c t="n" r="B20" s="9">
        <v>17.87</v>
      </c>
    </row>
    <row r="21" spans="1:5">
      <c t="s" r="A21" s="4">
        <v>1413</v>
      </c>
      <c t="s" r="B21" s="4">
        <v>1414</v>
      </c>
    </row>
    <row r="22" spans="1:5">
      <c t="s" r="A22" s="4">
        <v>1415</v>
      </c>
      <c t="n" r="B22" s="8">
        <v>443</v>
      </c>
    </row>
    <row r="23" spans="1:5">
      <c t="s" r="A23" s="4">
        <v>1416</v>
      </c>
      <c t="n" r="B23" s="6">
        <v>1586583</v>
      </c>
    </row>
    <row r="24" spans="1:5">
      <c t="s" r="A24" s="4">
        <v>1417</v>
      </c>
      <c t="n" r="B24" s="9">
        <v>25.49</v>
      </c>
    </row>
    <row r="25" spans="1:5">
      <c t="s" r="A25" s="4">
        <v>1418</v>
      </c>
      <c t="s" r="B25" s="4">
        <v>1419</v>
      </c>
    </row>
    <row r="26" spans="1:5">
      <c t="s" r="A26" s="4">
        <v>1420</v>
      </c>
      <c t="n" r="B26" s="8">
        <v>0</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1</v>
      </c>
      <c t="s" r="B1" s="2">
        <v>1</v>
      </c>
    </row>
    <row r="2" spans="1:4">
      <c t="s" r="B2" s="2">
        <v>2</v>
      </c>
      <c t="s" r="C2" s="2">
        <v>30</v>
      </c>
      <c t="s" r="D2" s="2">
        <v>84</v>
      </c>
    </row>
    <row r="3" spans="1:4">
      <c t="s" r="A3" s="3">
        <v>1360</v>
      </c>
    </row>
    <row r="4" spans="1:4">
      <c t="s" r="A4" s="4">
        <v>1422</v>
      </c>
      <c t="s" r="B4" s="4">
        <v>1423</v>
      </c>
      <c t="s" r="C4" s="4">
        <v>1424</v>
      </c>
      <c t="s" r="D4" s="4">
        <v>1425</v>
      </c>
    </row>
    <row r="5" spans="1:4">
      <c t="s" r="A5" s="4">
        <v>1426</v>
      </c>
      <c t="s" r="B5" s="4">
        <v>904</v>
      </c>
      <c t="s" r="C5" s="4">
        <v>904</v>
      </c>
      <c t="s" r="D5" s="4">
        <v>904</v>
      </c>
    </row>
    <row r="6" spans="1:4">
      <c t="s" r="A6" s="4">
        <v>1427</v>
      </c>
      <c t="s" r="B6" s="4">
        <v>1388</v>
      </c>
      <c t="s" r="C6" s="4">
        <v>1388</v>
      </c>
      <c t="s" r="D6" s="4">
        <v>1428</v>
      </c>
    </row>
    <row r="7" spans="1:4">
      <c t="s" r="A7" s="4">
        <v>1429</v>
      </c>
      <c t="s" r="B7" s="4">
        <v>1430</v>
      </c>
      <c t="s" r="C7" s="4">
        <v>1431</v>
      </c>
      <c t="s" r="D7" s="4">
        <v>1432</v>
      </c>
    </row>
    <row r="8" spans="1:4">
      <c t="s" r="A8" s="4">
        <v>1433</v>
      </c>
      <c t="s" r="B8" s="4">
        <v>1434</v>
      </c>
      <c t="s" r="C8" s="4">
        <v>1435</v>
      </c>
      <c t="s" r="D8" s="4">
        <v>143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3"/>
  </cols>
  <sheetData>
    <row r="1" spans="1:5">
      <c t="s" r="A1" s="1">
        <v>1437</v>
      </c>
      <c t="s" r="B1" s="2">
        <v>1</v>
      </c>
    </row>
    <row r="2" spans="1:5">
      <c t="s" r="B2" s="2">
        <v>2</v>
      </c>
      <c t="s" r="C2" s="2">
        <v>30</v>
      </c>
      <c t="s" r="D2" s="2">
        <v>84</v>
      </c>
      <c t="s" r="E2" s="2">
        <v>547</v>
      </c>
    </row>
    <row r="3" spans="1:5">
      <c t="s" r="A3" s="3">
        <v>1438</v>
      </c>
    </row>
    <row r="4" spans="1:5">
      <c t="s" r="A4" s="4">
        <v>1439</v>
      </c>
      <c t="n" r="B4" s="6">
        <v>921559</v>
      </c>
      <c t="n" r="C4" s="6">
        <v>308426</v>
      </c>
      <c t="n" r="D4" s="6">
        <v>815928</v>
      </c>
    </row>
    <row r="5" spans="1:5">
      <c t="s" r="A5" s="4">
        <v>1440</v>
      </c>
      <c t="n" r="B5" s="9">
        <v>30.42</v>
      </c>
      <c t="n" r="C5" s="9">
        <v>25.65</v>
      </c>
      <c t="n" r="D5" s="9">
        <v>22.32</v>
      </c>
    </row>
    <row r="6" spans="1:5">
      <c t="s" r="A6" s="4">
        <v>1441</v>
      </c>
      <c t="s" r="B6" s="4">
        <v>1442</v>
      </c>
      <c t="s" r="C6" s="4">
        <v>1443</v>
      </c>
      <c t="s" r="D6" s="4">
        <v>1444</v>
      </c>
      <c t="s" r="E6" s="4">
        <v>1445</v>
      </c>
    </row>
    <row r="7" spans="1:5">
      <c t="s" r="A7" s="4">
        <v>1446</v>
      </c>
      <c t="n" r="B7" s="8">
        <v>15215</v>
      </c>
      <c t="n" r="C7" s="8">
        <v>10906</v>
      </c>
      <c t="n" r="D7" s="8">
        <v>35101</v>
      </c>
    </row>
    <row r="8" spans="1:5">
      <c t="s" r="A8" s="4">
        <v>1447</v>
      </c>
      <c t="n" r="B8" s="6">
        <v>1046362</v>
      </c>
      <c t="n" r="C8" s="6">
        <v>738164</v>
      </c>
      <c t="n" r="D8" s="6">
        <v>36576</v>
      </c>
    </row>
    <row r="9" spans="1:5">
      <c t="s" r="A9" s="4">
        <v>1448</v>
      </c>
      <c t="n" r="B9" s="9">
        <v>17.62</v>
      </c>
      <c t="n" r="C9" s="9">
        <v>32.46</v>
      </c>
      <c t="n" r="D9" s="9">
        <v>35.79</v>
      </c>
    </row>
    <row r="10" spans="1:5">
      <c t="s" r="A10" s="4">
        <v>1449</v>
      </c>
      <c t="n" r="B10" s="6">
        <v>-303166</v>
      </c>
      <c t="n" r="C10" s="6">
        <v>-30898</v>
      </c>
      <c t="n" r="D10" s="6">
        <v>-522762</v>
      </c>
    </row>
    <row r="11" spans="1:5">
      <c t="s" r="A11" s="4">
        <v>1450</v>
      </c>
      <c t="n" r="B11" s="8">
        <v>4132</v>
      </c>
      <c t="n" r="C11" s="8">
        <v>910</v>
      </c>
      <c t="n" r="D11" s="8">
        <v>20922</v>
      </c>
    </row>
    <row r="12" spans="1:5">
      <c t="s" r="A12" s="4">
        <v>1451</v>
      </c>
      <c t="n" r="B12" s="9">
        <v>24.31</v>
      </c>
      <c t="n" r="C12" s="9">
        <v>29.45</v>
      </c>
      <c t="n" r="D12" s="9">
        <v>21.16</v>
      </c>
    </row>
    <row r="13" spans="1:5">
      <c t="s" r="A13" s="4">
        <v>1452</v>
      </c>
      <c t="n" r="B13" s="6">
        <v>-165610</v>
      </c>
      <c t="n" r="C13" s="6">
        <v>-94133</v>
      </c>
      <c t="n" r="D13" s="6">
        <v>-21316</v>
      </c>
    </row>
    <row r="14" spans="1:5">
      <c t="s" r="A14" s="4">
        <v>1453</v>
      </c>
      <c t="n" r="B14" s="9">
        <v>23.96</v>
      </c>
      <c t="n" r="C14" s="9">
        <v>8.48</v>
      </c>
      <c t="n" r="D14" s="9">
        <v>25.73</v>
      </c>
    </row>
    <row r="15" spans="1:5">
      <c t="s" r="A15" s="4">
        <v>1454</v>
      </c>
      <c t="n" r="B15" s="6">
        <v>1499145</v>
      </c>
      <c t="n" r="C15" s="6">
        <v>921559</v>
      </c>
      <c t="n" r="D15" s="6">
        <v>308426</v>
      </c>
      <c t="n" r="E15" s="6">
        <v>815928</v>
      </c>
    </row>
    <row r="16" spans="1:5">
      <c t="s" r="A16" s="4">
        <v>1455</v>
      </c>
      <c t="n" r="B16" s="9">
        <v>23.42</v>
      </c>
      <c t="n" r="C16" s="9">
        <v>30.42</v>
      </c>
      <c t="n" r="D16" s="9">
        <v>25.65</v>
      </c>
      <c t="n" r="E16" s="9">
        <v>22.32</v>
      </c>
    </row>
    <row r="17" spans="1:5">
      <c t="s" r="A17" s="4">
        <v>1456</v>
      </c>
      <c t="s" r="B17" s="4">
        <v>1442</v>
      </c>
      <c t="s" r="C17" s="4">
        <v>1443</v>
      </c>
      <c t="s" r="D17" s="4">
        <v>1444</v>
      </c>
      <c t="s" r="E17" s="4">
        <v>1445</v>
      </c>
    </row>
    <row r="18" spans="1:5">
      <c t="s" r="A18" s="4">
        <v>1457</v>
      </c>
      <c t="n" r="B18" s="8">
        <v>21318</v>
      </c>
      <c t="n" r="C18" s="8">
        <v>15215</v>
      </c>
      <c t="n" r="D18" s="8">
        <v>10906</v>
      </c>
      <c t="n" r="E18" s="8">
        <v>35101</v>
      </c>
    </row>
    <row r="19" spans="1:5">
      <c t="s" r="A19" s="4">
        <v>1458</v>
      </c>
      <c t="n" r="B19" s="6">
        <v>1459347</v>
      </c>
    </row>
    <row r="20" spans="1:5">
      <c t="s" r="A20" s="4">
        <v>1459</v>
      </c>
      <c t="n" r="B20" s="9">
        <v>23.54</v>
      </c>
    </row>
    <row r="21" spans="1:5">
      <c t="s" r="A21" s="4">
        <v>1460</v>
      </c>
      <c t="s" r="B21" s="4">
        <v>1461</v>
      </c>
    </row>
    <row r="22" spans="1:5">
      <c t="s" r="A22" s="4">
        <v>1462</v>
      </c>
      <c t="n" r="B22" s="8">
        <v>20752</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1463</v>
      </c>
      <c t="s" r="B1" s="2">
        <v>1</v>
      </c>
    </row>
    <row r="2" spans="1:3">
      <c t="s" r="B2" s="2">
        <v>2</v>
      </c>
      <c t="s" r="C2" s="2">
        <v>30</v>
      </c>
    </row>
    <row r="3" spans="1:3">
      <c t="s" r="A3" s="3">
        <v>1360</v>
      </c>
    </row>
    <row r="4" spans="1:3">
      <c t="s" r="A4" s="4">
        <v>1422</v>
      </c>
      <c t="s" r="B4" s="4">
        <v>1425</v>
      </c>
      <c t="s" r="C4" s="4">
        <v>1464</v>
      </c>
    </row>
    <row r="5" spans="1:3">
      <c t="s" r="A5" s="4">
        <v>1465</v>
      </c>
      <c t="s" r="B5" s="4">
        <v>1466</v>
      </c>
      <c t="s" r="C5" s="4">
        <v>1467</v>
      </c>
    </row>
    <row r="6" spans="1:3">
      <c t="s" r="A6" s="4">
        <v>1429</v>
      </c>
      <c t="s" r="B6" s="4">
        <v>1468</v>
      </c>
      <c t="s" r="C6" s="4">
        <v>1469</v>
      </c>
    </row>
    <row r="7" spans="1:3">
      <c t="s" r="A7" s="4">
        <v>1470</v>
      </c>
      <c t="n" r="B7" s="9">
        <v>16.57</v>
      </c>
      <c t="n" r="C7" s="9">
        <v>28.09</v>
      </c>
    </row>
    <row r="8" spans="1:3">
      <c t="s" r="A8" s="4">
        <v>1433</v>
      </c>
      <c t="s" r="B8" s="4">
        <v>1434</v>
      </c>
      <c t="s" r="C8" s="4">
        <v>143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71</v>
      </c>
      <c t="s" r="B1" s="2">
        <v>514</v>
      </c>
      <c t="s" r="J1" s="2">
        <v>1</v>
      </c>
    </row>
    <row r="2" spans="1:12">
      <c t="s" r="B2" s="2">
        <v>2</v>
      </c>
      <c t="s" r="C2" s="2">
        <v>1472</v>
      </c>
      <c t="s" r="D2" s="2">
        <v>4</v>
      </c>
      <c t="s" r="E2" s="2">
        <v>1473</v>
      </c>
      <c t="s" r="F2" s="2">
        <v>30</v>
      </c>
      <c t="s" r="G2" s="2">
        <v>1474</v>
      </c>
      <c t="s" r="H2" s="2">
        <v>1105</v>
      </c>
      <c t="s" r="I2" s="2">
        <v>546</v>
      </c>
      <c t="s" r="J2" s="2">
        <v>2</v>
      </c>
      <c t="s" r="K2" s="2">
        <v>30</v>
      </c>
      <c t="s" r="L2" s="2">
        <v>84</v>
      </c>
    </row>
    <row r="3" spans="1:12">
      <c t="s" r="A3" s="3">
        <v>1475</v>
      </c>
    </row>
    <row r="4" spans="1:12">
      <c t="s" r="A4" s="4">
        <v>107</v>
      </c>
      <c t="n" r="B4" s="8">
        <v>-91056</v>
      </c>
      <c t="n" r="C4" s="8">
        <v>-54630</v>
      </c>
      <c t="n" r="D4" s="8">
        <v>23120</v>
      </c>
      <c t="n" r="E4" s="8">
        <v>-18670</v>
      </c>
      <c t="n" r="F4" s="8">
        <v>-65087</v>
      </c>
      <c t="n" r="G4" s="8">
        <v>83484</v>
      </c>
      <c t="n" r="H4" s="8">
        <v>-38997</v>
      </c>
      <c t="n" r="I4" s="8">
        <v>11588</v>
      </c>
      <c t="n" r="J4" s="8">
        <v>-141236</v>
      </c>
      <c t="n" r="K4" s="8">
        <v>-9012</v>
      </c>
      <c t="n" r="L4" s="8">
        <v>159351</v>
      </c>
    </row>
    <row r="5" spans="1:12">
      <c t="s" r="A5" s="4">
        <v>1476</v>
      </c>
      <c t="n" r="B5" s="6">
        <v>36014</v>
      </c>
      <c t="n" r="F5" s="6">
        <v>3206</v>
      </c>
      <c t="n" r="J5" s="8">
        <v>36014</v>
      </c>
      <c t="n" r="K5" s="6">
        <v>3206</v>
      </c>
    </row>
    <row r="6" spans="1:12">
      <c t="s" r="A6" s="4">
        <v>1477</v>
      </c>
      <c t="s" r="J6" s="4">
        <v>1478</v>
      </c>
    </row>
    <row r="7" spans="1:12">
      <c t="s" r="A7" s="4">
        <v>1479</v>
      </c>
      <c t="s" r="J7" s="4">
        <v>1480</v>
      </c>
    </row>
    <row r="8" spans="1:12">
      <c t="s" r="A8" s="4">
        <v>1481</v>
      </c>
      <c t="n" r="B8" s="6">
        <v>163000</v>
      </c>
      <c t="n" r="J8" s="8">
        <v>163000</v>
      </c>
    </row>
    <row r="9" spans="1:12">
      <c t="s" r="A9" s="4">
        <v>42</v>
      </c>
      <c t="n" r="B9" s="6">
        <v>108050</v>
      </c>
      <c t="n" r="F9" s="6">
        <v>0</v>
      </c>
      <c t="n" r="J9" s="6">
        <v>108050</v>
      </c>
      <c t="n" r="K9" s="6">
        <v>0</v>
      </c>
    </row>
    <row r="10" spans="1:12">
      <c t="s" r="A10" s="4">
        <v>1482</v>
      </c>
      <c t="n" r="B10" s="6">
        <v>96000</v>
      </c>
      <c t="n" r="J10" s="6">
        <v>96000</v>
      </c>
    </row>
    <row r="11" spans="1:12">
      <c t="s" r="A11" s="4">
        <v>1483</v>
      </c>
      <c t="n" r="B11" s="6">
        <v>8300</v>
      </c>
      <c t="n" r="F11" s="6">
        <v>4900</v>
      </c>
      <c t="n" r="J11" s="6">
        <v>8300</v>
      </c>
      <c t="n" r="K11" s="6">
        <v>4900</v>
      </c>
    </row>
    <row r="12" spans="1:12">
      <c t="s" r="A12" s="4">
        <v>1484</v>
      </c>
      <c t="n" r="J12" s="6">
        <v>200</v>
      </c>
      <c t="n" r="K12" s="6">
        <v>1800</v>
      </c>
      <c t="n" r="L12" s="8">
        <v>700</v>
      </c>
    </row>
    <row r="13" spans="1:12">
      <c t="s" r="A13" s="4">
        <v>1485</v>
      </c>
      <c t="n" r="B13" s="8">
        <v>6400</v>
      </c>
      <c t="n" r="F13" s="8">
        <v>6200</v>
      </c>
      <c t="n" r="J13" s="8">
        <v>6400</v>
      </c>
      <c t="n" r="K13" s="8">
        <v>6200</v>
      </c>
    </row>
    <row r="14" spans="1:12">
      <c t="s" r="A14" s="4">
        <v>903</v>
      </c>
    </row>
    <row r="15" spans="1:12">
      <c t="s" r="A15" s="3">
        <v>1475</v>
      </c>
    </row>
    <row r="16" spans="1:12">
      <c t="s" r="A16" s="4">
        <v>1486</v>
      </c>
      <c t="s" r="J16" s="4">
        <v>1487</v>
      </c>
    </row>
    <row r="17" spans="1:12">
      <c t="s" r="A17" s="4">
        <v>1488</v>
      </c>
    </row>
    <row r="18" spans="1:12">
      <c t="s" r="A18" s="3">
        <v>1475</v>
      </c>
    </row>
    <row r="19" spans="1:12">
      <c t="s" r="A19" s="4">
        <v>1489</v>
      </c>
      <c t="n" r="J19" s="6">
        <v>2012</v>
      </c>
    </row>
    <row r="20" spans="1:12">
      <c t="s" r="A20" s="4">
        <v>1490</v>
      </c>
    </row>
    <row r="21" spans="1:12">
      <c t="s" r="A21" s="3">
        <v>1475</v>
      </c>
    </row>
    <row r="22" spans="1:12">
      <c t="s" r="A22" s="4">
        <v>1489</v>
      </c>
      <c t="n" r="J22" s="6">
        <v>2000</v>
      </c>
    </row>
    <row r="23" spans="1:12">
      <c t="s" r="A23" s="4">
        <v>905</v>
      </c>
    </row>
    <row r="24" spans="1:12">
      <c t="s" r="A24" s="3">
        <v>1475</v>
      </c>
    </row>
    <row r="25" spans="1:12">
      <c t="s" r="A25" s="4">
        <v>1486</v>
      </c>
      <c t="s" r="J25" s="4">
        <v>1491</v>
      </c>
    </row>
    <row r="26" spans="1:12">
      <c t="s" r="A26" s="4">
        <v>1492</v>
      </c>
    </row>
    <row r="27" spans="1:12">
      <c t="s" r="A27" s="3">
        <v>1475</v>
      </c>
    </row>
    <row r="28" spans="1:12">
      <c t="s" r="A28" s="4">
        <v>1489</v>
      </c>
      <c t="n" r="J28" s="6">
        <v>2015</v>
      </c>
    </row>
    <row r="29" spans="1:12">
      <c t="s" r="A29" s="4">
        <v>1493</v>
      </c>
    </row>
    <row r="30" spans="1:12">
      <c t="s" r="A30" s="3">
        <v>1475</v>
      </c>
    </row>
    <row r="31" spans="1:12">
      <c t="s" r="A31" s="4">
        <v>1489</v>
      </c>
      <c t="n" r="J31" s="6">
        <v>201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94</v>
      </c>
      <c t="s" r="B1" s="2">
        <v>514</v>
      </c>
      <c t="s" r="J1" s="2">
        <v>1</v>
      </c>
    </row>
    <row r="2" spans="1:12">
      <c t="s" r="B2" s="2">
        <v>2</v>
      </c>
      <c t="s" r="C2" s="2">
        <v>1472</v>
      </c>
      <c t="s" r="D2" s="2">
        <v>4</v>
      </c>
      <c t="s" r="E2" s="2">
        <v>1473</v>
      </c>
      <c t="s" r="F2" s="2">
        <v>30</v>
      </c>
      <c t="s" r="G2" s="2">
        <v>1474</v>
      </c>
      <c t="s" r="H2" s="2">
        <v>1105</v>
      </c>
      <c t="s" r="I2" s="2">
        <v>546</v>
      </c>
      <c t="s" r="J2" s="2">
        <v>2</v>
      </c>
      <c t="s" r="K2" s="2">
        <v>30</v>
      </c>
      <c t="s" r="L2" s="2">
        <v>84</v>
      </c>
    </row>
    <row r="3" spans="1:12">
      <c t="s" r="A3" s="3">
        <v>1495</v>
      </c>
    </row>
    <row r="4" spans="1:12">
      <c t="s" r="A4" s="4">
        <v>1496</v>
      </c>
      <c t="n" r="J4" s="8">
        <v>46331</v>
      </c>
      <c t="n" r="K4" s="8">
        <v>25417</v>
      </c>
      <c t="n" r="L4" s="8">
        <v>54093</v>
      </c>
    </row>
    <row r="5" spans="1:12">
      <c t="s" r="A5" s="4">
        <v>1497</v>
      </c>
      <c t="n" r="J5" s="6">
        <v>8759</v>
      </c>
      <c t="n" r="K5" s="6">
        <v>979</v>
      </c>
      <c t="n" r="L5" s="6">
        <v>7840</v>
      </c>
    </row>
    <row r="6" spans="1:12">
      <c t="s" r="A6" s="4">
        <v>1498</v>
      </c>
      <c t="n" r="J6" s="6">
        <v>55090</v>
      </c>
      <c t="n" r="K6" s="6">
        <v>26396</v>
      </c>
      <c t="n" r="L6" s="6">
        <v>61933</v>
      </c>
    </row>
    <row r="7" spans="1:12">
      <c t="s" r="A7" s="3">
        <v>1499</v>
      </c>
    </row>
    <row r="8" spans="1:12">
      <c t="s" r="A8" s="4">
        <v>1496</v>
      </c>
      <c t="n" r="J8" s="6">
        <v>-159171</v>
      </c>
      <c t="n" r="K8" s="6">
        <v>-33788</v>
      </c>
      <c t="n" r="L8" s="6">
        <v>84974</v>
      </c>
    </row>
    <row r="9" spans="1:12">
      <c t="s" r="A9" s="4">
        <v>1497</v>
      </c>
      <c t="n" r="J9" s="6">
        <v>-37155</v>
      </c>
      <c t="n" r="K9" s="6">
        <v>-1620</v>
      </c>
      <c t="n" r="L9" s="6">
        <v>12444</v>
      </c>
    </row>
    <row r="10" spans="1:12">
      <c t="s" r="A10" s="4">
        <v>1500</v>
      </c>
      <c t="n" r="J10" s="6">
        <v>-196326</v>
      </c>
      <c t="n" r="K10" s="6">
        <v>-35408</v>
      </c>
      <c t="n" r="L10" s="6">
        <v>97418</v>
      </c>
    </row>
    <row r="11" spans="1:12">
      <c t="s" r="A11" s="4">
        <v>1501</v>
      </c>
      <c t="n" r="B11" s="8">
        <v>-91056</v>
      </c>
      <c t="n" r="C11" s="8">
        <v>-54630</v>
      </c>
      <c t="n" r="D11" s="8">
        <v>23120</v>
      </c>
      <c t="n" r="E11" s="8">
        <v>-18670</v>
      </c>
      <c t="n" r="F11" s="8">
        <v>-65087</v>
      </c>
      <c t="n" r="G11" s="8">
        <v>83484</v>
      </c>
      <c t="n" r="H11" s="8">
        <v>-38997</v>
      </c>
      <c t="n" r="I11" s="8">
        <v>11588</v>
      </c>
      <c t="n" r="J11" s="8">
        <v>-141236</v>
      </c>
      <c t="n" r="K11" s="8">
        <v>-9012</v>
      </c>
      <c t="n" r="L11" s="8">
        <v>159351</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02</v>
      </c>
      <c t="s" r="B1" s="2">
        <v>514</v>
      </c>
      <c t="s" r="J1" s="2">
        <v>1</v>
      </c>
    </row>
    <row r="2" spans="1:12">
      <c t="s" r="B2" s="2">
        <v>2</v>
      </c>
      <c t="s" r="C2" s="2">
        <v>1472</v>
      </c>
      <c t="s" r="D2" s="2">
        <v>4</v>
      </c>
      <c t="s" r="E2" s="2">
        <v>1473</v>
      </c>
      <c t="s" r="F2" s="2">
        <v>30</v>
      </c>
      <c t="s" r="G2" s="2">
        <v>1474</v>
      </c>
      <c t="s" r="H2" s="2">
        <v>1105</v>
      </c>
      <c t="s" r="I2" s="2">
        <v>546</v>
      </c>
      <c t="s" r="J2" s="2">
        <v>2</v>
      </c>
      <c t="s" r="K2" s="2">
        <v>30</v>
      </c>
      <c t="s" r="L2" s="2">
        <v>84</v>
      </c>
    </row>
    <row r="3" spans="1:12">
      <c t="s" r="A3" s="3">
        <v>267</v>
      </c>
    </row>
    <row r="4" spans="1:12">
      <c t="s" r="A4" s="4">
        <v>106</v>
      </c>
      <c t="n" r="B4" s="8">
        <v>-208191</v>
      </c>
      <c t="n" r="C4" s="8">
        <v>-131558</v>
      </c>
      <c t="n" r="D4" s="8">
        <v>-14999</v>
      </c>
      <c t="n" r="E4" s="8">
        <v>-49678</v>
      </c>
      <c t="n" r="F4" s="8">
        <v>-109060</v>
      </c>
      <c t="n" r="G4" s="8">
        <v>12681</v>
      </c>
      <c t="n" r="H4" s="8">
        <v>-51926</v>
      </c>
      <c t="n" r="I4" s="8">
        <v>28965</v>
      </c>
      <c t="n" r="J4" s="8">
        <v>-404426</v>
      </c>
      <c t="n" r="K4" s="8">
        <v>-119340</v>
      </c>
      <c t="n" r="L4" s="8">
        <v>412818</v>
      </c>
    </row>
    <row r="5" spans="1:12">
      <c t="s" r="A5" s="4">
        <v>1503</v>
      </c>
      <c t="n" r="J5" s="6">
        <v>-141549</v>
      </c>
      <c t="n" r="K5" s="6">
        <v>-41769</v>
      </c>
      <c t="n" r="L5" s="6">
        <v>144486</v>
      </c>
    </row>
    <row r="6" spans="1:12">
      <c t="s" r="A6" s="3">
        <v>1504</v>
      </c>
    </row>
    <row r="7" spans="1:12">
      <c t="s" r="A7" s="4">
        <v>97</v>
      </c>
      <c t="n" r="J7" s="6">
        <v>19789</v>
      </c>
      <c t="n" r="K7" s="6">
        <v>28794</v>
      </c>
      <c t="n" r="L7" s="6">
        <v>0</v>
      </c>
    </row>
    <row r="8" spans="1:12">
      <c t="s" r="A8" s="4">
        <v>1505</v>
      </c>
      <c t="n" r="J8" s="6">
        <v>-16979</v>
      </c>
      <c t="n" r="K8" s="6">
        <v>-1649</v>
      </c>
      <c t="n" r="L8" s="6">
        <v>12828</v>
      </c>
    </row>
    <row r="9" spans="1:12">
      <c t="s" r="A9" s="4">
        <v>1506</v>
      </c>
      <c t="n" r="J9" s="6">
        <v>0</v>
      </c>
      <c t="n" r="K9" s="6">
        <v>0</v>
      </c>
      <c t="n" r="L9" s="6">
        <v>1680</v>
      </c>
    </row>
    <row r="10" spans="1:12">
      <c t="s" r="A10" s="4">
        <v>1507</v>
      </c>
      <c t="n" r="J10" s="6">
        <v>0</v>
      </c>
      <c t="n" r="K10" s="6">
        <v>5140</v>
      </c>
      <c t="n" r="L10" s="6">
        <v>202</v>
      </c>
    </row>
    <row r="11" spans="1:12">
      <c t="s" r="A11" s="4">
        <v>104</v>
      </c>
      <c t="n" r="J11" s="6">
        <v>-2497</v>
      </c>
      <c t="n" r="K11" s="6">
        <v>472</v>
      </c>
      <c t="n" r="L11" s="6">
        <v>155</v>
      </c>
    </row>
    <row r="12" spans="1:12">
      <c t="s" r="A12" s="4">
        <v>1501</v>
      </c>
      <c t="n" r="B12" s="8">
        <v>-91056</v>
      </c>
      <c t="n" r="C12" s="8">
        <v>-54630</v>
      </c>
      <c t="n" r="D12" s="8">
        <v>23120</v>
      </c>
      <c t="n" r="E12" s="8">
        <v>-18670</v>
      </c>
      <c t="n" r="F12" s="8">
        <v>-65087</v>
      </c>
      <c t="n" r="G12" s="8">
        <v>83484</v>
      </c>
      <c t="n" r="H12" s="8">
        <v>-38997</v>
      </c>
      <c t="n" r="I12" s="8">
        <v>11588</v>
      </c>
      <c t="n" r="J12" s="8">
        <v>-141236</v>
      </c>
      <c t="n" r="K12" s="8">
        <v>-9012</v>
      </c>
      <c t="n" r="L12" s="8">
        <v>15935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08</v>
      </c>
      <c t="s" r="B1" s="2">
        <v>2</v>
      </c>
      <c t="s" r="C1" s="2">
        <v>30</v>
      </c>
      <c t="s" r="D1" s="2">
        <v>84</v>
      </c>
      <c t="s" r="E1" s="2">
        <v>547</v>
      </c>
    </row>
    <row r="2" spans="1:5">
      <c t="s" r="A2" s="3">
        <v>1509</v>
      </c>
    </row>
    <row r="3" spans="1:5">
      <c t="s" r="A3" s="4">
        <v>1510</v>
      </c>
      <c t="n" r="B3" s="8">
        <v>46906</v>
      </c>
      <c t="n" r="C3" s="8">
        <v>43285</v>
      </c>
    </row>
    <row r="4" spans="1:5">
      <c t="s" r="A4" s="4">
        <v>620</v>
      </c>
      <c t="n" r="B4" s="6">
        <v>45063</v>
      </c>
      <c t="n" r="C4" s="6">
        <v>26610</v>
      </c>
    </row>
    <row r="5" spans="1:5">
      <c t="s" r="A5" s="4">
        <v>1511</v>
      </c>
      <c t="n" r="B5" s="6">
        <v>37751</v>
      </c>
      <c t="n" r="C5" s="6">
        <v>24580</v>
      </c>
    </row>
    <row r="6" spans="1:5">
      <c t="s" r="A6" s="4">
        <v>1512</v>
      </c>
      <c t="n" r="B6" s="6">
        <v>37013</v>
      </c>
      <c t="n" r="C6" s="6">
        <v>30701</v>
      </c>
    </row>
    <row r="7" spans="1:5">
      <c t="s" r="A7" s="4">
        <v>1513</v>
      </c>
      <c t="n" r="B7" s="6">
        <v>36086</v>
      </c>
      <c t="n" r="C7" s="6">
        <v>24173</v>
      </c>
    </row>
    <row r="8" spans="1:5">
      <c t="s" r="A8" s="4">
        <v>1476</v>
      </c>
      <c t="n" r="B8" s="6">
        <v>36014</v>
      </c>
      <c t="n" r="C8" s="6">
        <v>3206</v>
      </c>
    </row>
    <row r="9" spans="1:5">
      <c t="s" r="A9" s="4">
        <v>1514</v>
      </c>
      <c t="n" r="B9" s="6">
        <v>23824</v>
      </c>
      <c t="n" r="C9" s="6">
        <v>26202</v>
      </c>
    </row>
    <row r="10" spans="1:5">
      <c t="s" r="A10" s="4">
        <v>1515</v>
      </c>
      <c t="n" r="B10" s="6">
        <v>19768</v>
      </c>
      <c t="n" r="C10" s="6">
        <v>20596</v>
      </c>
    </row>
    <row r="11" spans="1:5">
      <c t="s" r="A11" s="4">
        <v>1516</v>
      </c>
      <c t="n" r="B11" s="6">
        <v>10284</v>
      </c>
      <c t="n" r="C11" s="6">
        <v>28916</v>
      </c>
    </row>
    <row r="12" spans="1:5">
      <c t="s" r="A12" s="4">
        <v>104</v>
      </c>
      <c t="n" r="B12" s="6">
        <v>48668</v>
      </c>
      <c t="n" r="C12" s="6">
        <v>36077</v>
      </c>
    </row>
    <row r="13" spans="1:5">
      <c t="s" r="A13" s="4">
        <v>1517</v>
      </c>
      <c t="n" r="B13" s="6">
        <v>341377</v>
      </c>
      <c t="n" r="C13" s="6">
        <v>264346</v>
      </c>
    </row>
    <row r="14" spans="1:5">
      <c t="s" r="A14" s="4">
        <v>1518</v>
      </c>
      <c t="n" r="B14" s="6">
        <v>-2999</v>
      </c>
      <c t="n" r="C14" s="6">
        <v>-3096</v>
      </c>
      <c t="n" r="D14" s="8">
        <v>-7453</v>
      </c>
      <c t="n" r="E14" s="8">
        <v>-30712</v>
      </c>
    </row>
    <row r="15" spans="1:5">
      <c t="s" r="A15" s="4">
        <v>1519</v>
      </c>
      <c t="n" r="B15" s="6">
        <v>338378</v>
      </c>
      <c t="n" r="C15" s="6">
        <v>261250</v>
      </c>
    </row>
    <row r="16" spans="1:5">
      <c t="s" r="A16" s="3">
        <v>1520</v>
      </c>
    </row>
    <row r="17" spans="1:5">
      <c t="s" r="A17" s="4">
        <v>558</v>
      </c>
      <c t="n" r="B17" s="6">
        <v>-151163</v>
      </c>
      <c t="n" r="C17" s="6">
        <v>-182560</v>
      </c>
    </row>
    <row r="18" spans="1:5">
      <c t="s" r="A18" s="4">
        <v>1521</v>
      </c>
      <c t="n" r="B18" s="6">
        <v>-34967</v>
      </c>
      <c t="n" r="C18" s="6">
        <v>-57906</v>
      </c>
    </row>
    <row r="19" spans="1:5">
      <c t="s" r="A19" s="4">
        <v>1522</v>
      </c>
      <c t="n" r="B19" s="6">
        <v>-19743</v>
      </c>
      <c t="n" r="C19" s="6">
        <v>-24799</v>
      </c>
    </row>
    <row r="20" spans="1:5">
      <c t="s" r="A20" s="4">
        <v>1512</v>
      </c>
      <c t="n" r="B20" s="6">
        <v>-9723</v>
      </c>
      <c t="n" r="C20" s="6">
        <v>-14480</v>
      </c>
    </row>
    <row r="21" spans="1:5">
      <c t="s" r="A21" s="4">
        <v>39</v>
      </c>
      <c t="n" r="B21" s="6">
        <v>-1498</v>
      </c>
      <c t="n" r="C21" s="6">
        <v>-48130</v>
      </c>
    </row>
    <row r="22" spans="1:5">
      <c t="s" r="A22" s="4">
        <v>104</v>
      </c>
      <c t="n" r="B22" s="6">
        <v>-13234</v>
      </c>
      <c t="n" r="C22" s="6">
        <v>-19992</v>
      </c>
    </row>
    <row r="23" spans="1:5">
      <c t="s" r="A23" s="4">
        <v>1523</v>
      </c>
      <c t="n" r="B23" s="6">
        <v>-230328</v>
      </c>
      <c t="n" r="C23" s="6">
        <v>-347867</v>
      </c>
    </row>
    <row r="24" spans="1:5">
      <c t="s" r="A24" s="4">
        <v>1524</v>
      </c>
      <c t="n" r="B24" s="6">
        <v>108050</v>
      </c>
      <c t="n" r="C24" s="6">
        <v>0</v>
      </c>
    </row>
    <row r="25" spans="1:5">
      <c t="s" r="A25" s="4">
        <v>1524</v>
      </c>
      <c t="n" r="B25" s="8">
        <v>0</v>
      </c>
      <c t="n" r="C25" s="8">
        <v>-86617</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5</v>
      </c>
      <c t="s" r="B1" s="2">
        <v>1</v>
      </c>
    </row>
    <row r="2" spans="1:4">
      <c t="s" r="B2" s="2">
        <v>2</v>
      </c>
      <c t="s" r="C2" s="2">
        <v>30</v>
      </c>
      <c t="s" r="D2" s="2">
        <v>84</v>
      </c>
    </row>
    <row r="3" spans="1:4">
      <c t="s" r="A3" s="3">
        <v>1526</v>
      </c>
    </row>
    <row r="4" spans="1:4">
      <c t="s" r="A4" s="4">
        <v>1527</v>
      </c>
      <c t="n" r="B4" s="8">
        <v>3096</v>
      </c>
      <c t="n" r="C4" s="8">
        <v>7453</v>
      </c>
      <c t="n" r="D4" s="8">
        <v>30712</v>
      </c>
    </row>
    <row r="5" spans="1:4">
      <c t="s" r="A5" s="4">
        <v>1528</v>
      </c>
      <c t="n" r="B5" s="6">
        <v>0</v>
      </c>
      <c t="n" r="C5" s="6">
        <v>24</v>
      </c>
      <c t="n" r="D5" s="6">
        <v>72</v>
      </c>
    </row>
    <row r="6" spans="1:4">
      <c t="s" r="A6" s="4">
        <v>1529</v>
      </c>
      <c t="n" r="B6" s="6">
        <v>-97</v>
      </c>
      <c t="n" r="C6" s="6">
        <v>-4381</v>
      </c>
      <c t="n" r="D6" s="6">
        <v>-23331</v>
      </c>
    </row>
    <row r="7" spans="1:4">
      <c t="s" r="A7" s="4">
        <v>1530</v>
      </c>
      <c t="n" r="B7" s="8">
        <v>2999</v>
      </c>
      <c t="n" r="C7" s="8">
        <v>3096</v>
      </c>
      <c t="n" r="D7" s="8">
        <v>745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1</v>
      </c>
      <c t="s" r="B1" s="2">
        <v>1</v>
      </c>
    </row>
    <row r="2" spans="1:4">
      <c t="s" r="B2" s="2">
        <v>2</v>
      </c>
      <c t="s" r="C2" s="2">
        <v>30</v>
      </c>
      <c t="s" r="D2" s="2">
        <v>84</v>
      </c>
    </row>
    <row r="3" spans="1:4">
      <c t="s" r="A3" s="3">
        <v>1532</v>
      </c>
    </row>
    <row r="4" spans="1:4">
      <c t="s" r="A4" s="4">
        <v>1533</v>
      </c>
      <c t="n" r="B4" s="8">
        <v>8705</v>
      </c>
      <c t="n" r="C4" s="8">
        <v>12523</v>
      </c>
      <c t="n" r="D4" s="8">
        <v>17537</v>
      </c>
    </row>
    <row r="5" spans="1:4">
      <c t="s" r="A5" s="4">
        <v>1534</v>
      </c>
      <c t="n" r="B5" s="6">
        <v>33858</v>
      </c>
      <c t="n" r="C5" s="6">
        <v>-1571</v>
      </c>
      <c t="n" r="D5" s="6">
        <v>-5921</v>
      </c>
    </row>
    <row r="6" spans="1:4">
      <c t="s" r="A6" s="4">
        <v>1535</v>
      </c>
      <c t="n" r="B6" s="6">
        <v>17650</v>
      </c>
      <c t="n" r="C6" s="6">
        <v>1377</v>
      </c>
      <c t="n" r="D6" s="6">
        <v>2044</v>
      </c>
    </row>
    <row r="7" spans="1:4">
      <c t="s" r="A7" s="4">
        <v>1536</v>
      </c>
      <c t="n" r="B7" s="6">
        <v>-2065</v>
      </c>
      <c t="n" r="C7" s="6">
        <v>-3624</v>
      </c>
      <c t="n" r="D7" s="6">
        <v>-1137</v>
      </c>
    </row>
    <row r="8" spans="1:4">
      <c t="s" r="A8" s="4">
        <v>1537</v>
      </c>
      <c t="n" r="B8" s="8">
        <v>58148</v>
      </c>
      <c t="n" r="C8" s="8">
        <v>8705</v>
      </c>
      <c t="n" r="D8" s="8">
        <v>1252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14"/>
    <col customWidth="1" max="5" min="5" width="14"/>
    <col customWidth="1" max="6" min="6" width="30"/>
    <col customWidth="1" max="7" min="7" width="24"/>
  </cols>
  <sheetData>
    <row r="1" spans="1:7">
      <c t="s" r="A1" s="1">
        <v>1538</v>
      </c>
      <c t="s" r="B1" s="2">
        <v>1539</v>
      </c>
      <c t="s" r="C1" s="2">
        <v>1540</v>
      </c>
      <c t="s" r="D1" s="2">
        <v>1541</v>
      </c>
      <c t="s" r="E1" s="2">
        <v>1542</v>
      </c>
      <c t="s" r="F1" s="2">
        <v>1543</v>
      </c>
      <c t="s" r="G1" s="2">
        <v>1544</v>
      </c>
    </row>
    <row r="2" spans="1:7">
      <c t="s" r="A2" s="3">
        <v>1545</v>
      </c>
    </row>
    <row r="3" spans="1:7">
      <c t="s" r="A3" s="4">
        <v>1546</v>
      </c>
      <c t="n" r="B3" s="8">
        <v>50000000</v>
      </c>
    </row>
    <row r="4" spans="1:7">
      <c t="s" r="A4" s="4">
        <v>1547</v>
      </c>
      <c t="s" r="B4" s="4">
        <v>1548</v>
      </c>
    </row>
    <row r="5" spans="1:7">
      <c t="s" r="A5" s="4">
        <v>1549</v>
      </c>
      <c t="s" r="B5" s="4">
        <v>1550</v>
      </c>
    </row>
    <row r="6" spans="1:7">
      <c t="s" r="A6" s="4">
        <v>1551</v>
      </c>
      <c t="n" r="C6" s="6">
        <v>2382733</v>
      </c>
    </row>
    <row r="7" spans="1:7">
      <c t="s" r="A7" s="4">
        <v>1552</v>
      </c>
      <c t="n" r="C7" s="8">
        <v>28100000</v>
      </c>
    </row>
    <row r="8" spans="1:7">
      <c t="s" r="A8" s="4">
        <v>1553</v>
      </c>
      <c t="n" r="C8" s="9">
        <v>11.78</v>
      </c>
    </row>
    <row r="9" spans="1:7">
      <c t="s" r="A9" s="4">
        <v>1554</v>
      </c>
      <c t="s" r="C9" s="4">
        <v>1555</v>
      </c>
    </row>
    <row r="10" spans="1:7">
      <c t="s" r="A10" s="4">
        <v>1556</v>
      </c>
      <c t="s" r="C10" s="4">
        <v>1557</v>
      </c>
    </row>
    <row r="11" spans="1:7">
      <c t="s" r="A11" s="4">
        <v>1558</v>
      </c>
      <c t="s" r="C11" s="4">
        <v>1557</v>
      </c>
    </row>
    <row r="12" spans="1:7">
      <c t="s" r="A12" s="4">
        <v>75</v>
      </c>
      <c t="n" r="C12" s="9">
        <v>0.01</v>
      </c>
      <c t="n" r="G12" s="9">
        <v>0.01</v>
      </c>
    </row>
    <row r="13" spans="1:7">
      <c t="s" r="A13" s="4">
        <v>1559</v>
      </c>
      <c t="s" r="C13" s="4">
        <v>1560</v>
      </c>
    </row>
    <row r="14" spans="1:7">
      <c t="s" r="A14" s="4">
        <v>1561</v>
      </c>
      <c t="n" r="C14" s="8">
        <v>785000000</v>
      </c>
    </row>
    <row r="15" spans="1:7">
      <c t="s" r="A15" s="4">
        <v>1562</v>
      </c>
    </row>
    <row r="16" spans="1:7">
      <c t="s" r="A16" s="3">
        <v>1545</v>
      </c>
    </row>
    <row r="17" spans="1:7">
      <c t="s" r="A17" s="4">
        <v>1563</v>
      </c>
      <c t="s" r="E17" s="4">
        <v>1564</v>
      </c>
    </row>
    <row r="18" spans="1:7">
      <c t="s" r="A18" s="4">
        <v>1565</v>
      </c>
    </row>
    <row r="19" spans="1:7">
      <c t="s" r="A19" s="3">
        <v>1545</v>
      </c>
    </row>
    <row r="20" spans="1:7">
      <c t="s" r="A20" s="4">
        <v>1563</v>
      </c>
      <c t="s" r="D20" s="4">
        <v>1564</v>
      </c>
    </row>
    <row r="21" spans="1:7">
      <c t="s" r="A21" s="4">
        <v>1566</v>
      </c>
    </row>
    <row r="22" spans="1:7">
      <c t="s" r="A22" s="3">
        <v>1545</v>
      </c>
    </row>
    <row r="23" spans="1:7">
      <c t="s" r="A23" s="4">
        <v>1567</v>
      </c>
      <c t="n" r="F23" s="6">
        <v>1</v>
      </c>
    </row>
    <row r="24" spans="1:7">
      <c t="s" r="A24" s="4">
        <v>1568</v>
      </c>
      <c t="n" r="F24" s="13">
        <v>0.001</v>
      </c>
    </row>
    <row r="25" spans="1:7">
      <c t="s" r="A25" s="4">
        <v>75</v>
      </c>
      <c t="n" r="F25" s="9">
        <v>0.01</v>
      </c>
    </row>
    <row r="26" spans="1:7">
      <c t="s" r="A26" s="4">
        <v>1569</v>
      </c>
      <c t="n" r="F26" s="9">
        <v>74.16</v>
      </c>
    </row>
    <row r="27" spans="1:7">
      <c t="s" r="A27" s="4">
        <v>1563</v>
      </c>
      <c t="s" r="F27" s="4">
        <v>1088</v>
      </c>
    </row>
    <row r="28" spans="1:7">
      <c t="s" r="A28" s="4">
        <v>1298</v>
      </c>
    </row>
    <row r="29" spans="1:7">
      <c t="s" r="A29" s="3">
        <v>1545</v>
      </c>
    </row>
    <row r="30" spans="1:7">
      <c t="s" r="A30" s="4">
        <v>1570</v>
      </c>
      <c t="n" r="C30" s="9">
        <v>58.8</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71</v>
      </c>
      <c t="s" r="B1" s="2">
        <v>514</v>
      </c>
      <c t="s" r="J1" s="2">
        <v>1</v>
      </c>
    </row>
    <row r="2" spans="1:12">
      <c t="s" r="B2" s="2">
        <v>2</v>
      </c>
      <c t="s" r="C2" s="2">
        <v>1472</v>
      </c>
      <c t="s" r="D2" s="2">
        <v>4</v>
      </c>
      <c t="s" r="E2" s="2">
        <v>1473</v>
      </c>
      <c t="s" r="F2" s="2">
        <v>30</v>
      </c>
      <c t="s" r="G2" s="2">
        <v>1474</v>
      </c>
      <c t="s" r="H2" s="2">
        <v>1105</v>
      </c>
      <c t="s" r="I2" s="2">
        <v>546</v>
      </c>
      <c t="s" r="J2" s="2">
        <v>2</v>
      </c>
      <c t="s" r="K2" s="2">
        <v>30</v>
      </c>
      <c t="s" r="L2" s="2">
        <v>84</v>
      </c>
    </row>
    <row r="3" spans="1:12">
      <c t="s" r="A3" s="3">
        <v>1572</v>
      </c>
    </row>
    <row r="4" spans="1:12">
      <c t="s" r="A4" s="4">
        <v>108</v>
      </c>
      <c t="n" r="B4" s="8">
        <v>-117135</v>
      </c>
      <c t="n" r="C4" s="8">
        <v>-76928</v>
      </c>
      <c t="n" r="D4" s="8">
        <v>-38119</v>
      </c>
      <c t="n" r="E4" s="8">
        <v>-31008</v>
      </c>
      <c t="n" r="F4" s="8">
        <v>-43973</v>
      </c>
      <c t="n" r="G4" s="8">
        <v>-70803</v>
      </c>
      <c t="n" r="H4" s="8">
        <v>-12929</v>
      </c>
      <c t="n" r="I4" s="8">
        <v>17377</v>
      </c>
      <c t="n" r="J4" s="8">
        <v>-263190</v>
      </c>
      <c t="n" r="K4" s="8">
        <v>-110328</v>
      </c>
      <c t="n" r="L4" s="8">
        <v>253467</v>
      </c>
    </row>
    <row r="5" spans="1:12">
      <c t="s" r="A5" s="4">
        <v>1573</v>
      </c>
      <c t="n" r="J5" s="6">
        <v>0</v>
      </c>
      <c t="n" r="K5" s="6">
        <v>0</v>
      </c>
      <c t="n" r="L5" s="6">
        <v>-3719</v>
      </c>
    </row>
    <row r="6" spans="1:12">
      <c t="s" r="A6" s="4">
        <v>1574</v>
      </c>
      <c t="n" r="J6" s="8">
        <v>-263190</v>
      </c>
      <c t="n" r="K6" s="8">
        <v>-110328</v>
      </c>
      <c t="n" r="L6" s="8">
        <v>249748</v>
      </c>
    </row>
    <row r="7" spans="1:12">
      <c t="s" r="A7" s="4">
        <v>1575</v>
      </c>
      <c t="n" r="J7" s="6">
        <v>37578</v>
      </c>
      <c t="n" r="K7" s="6">
        <v>37631</v>
      </c>
      <c t="n" r="L7" s="6">
        <v>37003</v>
      </c>
    </row>
    <row r="8" spans="1:12">
      <c t="s" r="A8" s="4">
        <v>117</v>
      </c>
      <c t="n" r="B8" s="9">
        <v>-3.16</v>
      </c>
      <c t="n" r="C8" s="9">
        <v>-2.04</v>
      </c>
      <c t="n" r="D8" s="9">
        <v>-1.01</v>
      </c>
      <c t="n" r="E8" s="9">
        <v>-0.82</v>
      </c>
      <c t="n" r="F8" s="9">
        <v>-1.17</v>
      </c>
      <c t="n" r="G8" s="9">
        <v>-1.88</v>
      </c>
      <c t="n" r="H8" s="9">
        <v>-0.34</v>
      </c>
      <c t="n" r="I8" s="9">
        <v>0.46</v>
      </c>
      <c t="n" r="J8" s="8">
        <v>-7</v>
      </c>
      <c t="n" r="K8" s="9">
        <v>-2.93</v>
      </c>
      <c t="n" r="L8" s="9">
        <v>6.75</v>
      </c>
    </row>
    <row r="9" spans="1:12">
      <c t="s" r="A9" s="3">
        <v>1576</v>
      </c>
    </row>
    <row r="10" spans="1:12">
      <c t="s" r="A10" s="4">
        <v>108</v>
      </c>
      <c t="n" r="B10" s="8">
        <v>-117135</v>
      </c>
      <c t="n" r="C10" s="8">
        <v>-76928</v>
      </c>
      <c t="n" r="D10" s="8">
        <v>-38119</v>
      </c>
      <c t="n" r="E10" s="8">
        <v>-31008</v>
      </c>
      <c t="n" r="F10" s="8">
        <v>-43973</v>
      </c>
      <c t="n" r="G10" s="8">
        <v>-70803</v>
      </c>
      <c t="n" r="H10" s="8">
        <v>-12929</v>
      </c>
      <c t="n" r="I10" s="8">
        <v>17377</v>
      </c>
      <c t="n" r="J10" s="8">
        <v>-263190</v>
      </c>
      <c t="n" r="K10" s="8">
        <v>-110328</v>
      </c>
      <c t="n" r="L10" s="8">
        <v>253467</v>
      </c>
    </row>
    <row r="11" spans="1:12">
      <c t="s" r="A11" s="4">
        <v>1573</v>
      </c>
      <c t="n" r="J11" s="6">
        <v>0</v>
      </c>
      <c t="n" r="K11" s="6">
        <v>0</v>
      </c>
      <c t="n" r="L11" s="6">
        <v>-3651</v>
      </c>
    </row>
    <row r="12" spans="1:12">
      <c t="s" r="A12" s="4">
        <v>1574</v>
      </c>
      <c t="n" r="J12" s="8">
        <v>-263190</v>
      </c>
      <c t="n" r="K12" s="8">
        <v>-110328</v>
      </c>
      <c t="n" r="L12" s="8">
        <v>249816</v>
      </c>
    </row>
    <row r="13" spans="1:12">
      <c t="s" r="A13" s="4">
        <v>1577</v>
      </c>
      <c t="n" r="J13" s="6">
        <v>37578</v>
      </c>
      <c t="n" r="K13" s="6">
        <v>37631</v>
      </c>
      <c t="n" r="L13" s="6">
        <v>37003</v>
      </c>
    </row>
    <row r="14" spans="1:12">
      <c t="s" r="A14" s="4">
        <v>1578</v>
      </c>
      <c t="n" r="J14" s="6">
        <v>0</v>
      </c>
      <c t="n" r="K14" s="6">
        <v>0</v>
      </c>
      <c t="n" r="L14" s="6">
        <v>698</v>
      </c>
    </row>
    <row r="15" spans="1:12">
      <c t="s" r="A15" s="4">
        <v>1579</v>
      </c>
      <c t="n" r="J15" s="6">
        <v>37578</v>
      </c>
      <c t="n" r="K15" s="6">
        <v>37631</v>
      </c>
      <c t="n" r="L15" s="6">
        <v>37701</v>
      </c>
    </row>
    <row r="16" spans="1:12">
      <c t="s" r="A16" s="4">
        <v>118</v>
      </c>
      <c t="n" r="B16" s="9">
        <v>-3.16</v>
      </c>
      <c t="n" r="C16" s="9">
        <v>-2.04</v>
      </c>
      <c t="n" r="D16" s="9">
        <v>-1.01</v>
      </c>
      <c t="n" r="E16" s="9">
        <v>-0.82</v>
      </c>
      <c t="n" r="F16" s="9">
        <v>-1.17</v>
      </c>
      <c t="n" r="G16" s="9">
        <v>-1.88</v>
      </c>
      <c t="n" r="H16" s="9">
        <v>-0.34</v>
      </c>
      <c t="n" r="I16" s="9">
        <v>0.45</v>
      </c>
      <c t="n" r="J16" s="8">
        <v>-7</v>
      </c>
      <c t="n" r="K16" s="9">
        <v>-2.93</v>
      </c>
      <c t="n" r="L16" s="9">
        <v>6.63</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0</v>
      </c>
      <c t="s" r="B1" s="2">
        <v>1</v>
      </c>
    </row>
    <row r="2" spans="1:4">
      <c t="s" r="B2" s="2">
        <v>2</v>
      </c>
      <c t="s" r="C2" s="2">
        <v>30</v>
      </c>
      <c t="s" r="D2" s="2">
        <v>84</v>
      </c>
    </row>
    <row r="3" spans="1:4">
      <c t="s" r="A3" s="4">
        <v>1581</v>
      </c>
    </row>
    <row r="4" spans="1:4">
      <c t="s" r="A4" s="3">
        <v>1582</v>
      </c>
    </row>
    <row r="5" spans="1:4">
      <c t="s" r="A5" s="4">
        <v>1583</v>
      </c>
      <c t="n" r="B5" s="6">
        <v>3010</v>
      </c>
      <c t="n" r="C5" s="6">
        <v>2364</v>
      </c>
      <c t="n" r="D5" s="6">
        <v>960</v>
      </c>
    </row>
    <row r="6" spans="1:4">
      <c t="s" r="A6" s="4">
        <v>1379</v>
      </c>
    </row>
    <row r="7" spans="1:4">
      <c t="s" r="A7" s="3">
        <v>1582</v>
      </c>
    </row>
    <row r="8" spans="1:4">
      <c t="s" r="A8" s="4">
        <v>1583</v>
      </c>
      <c t="n" r="B8" s="6">
        <v>0</v>
      </c>
      <c t="n" r="C8" s="6">
        <v>0</v>
      </c>
      <c t="n" r="D8" s="6">
        <v>0</v>
      </c>
    </row>
    <row r="9" spans="1:4">
      <c t="s" r="A9" s="4">
        <v>1584</v>
      </c>
    </row>
    <row r="10" spans="1:4">
      <c t="s" r="A10" s="3">
        <v>1582</v>
      </c>
    </row>
    <row r="11" spans="1:4">
      <c t="s" r="A11" s="4">
        <v>1583</v>
      </c>
      <c t="n" r="B11" s="6">
        <v>773</v>
      </c>
      <c t="n" r="C11" s="6">
        <v>224</v>
      </c>
      <c t="n" r="D11" s="6">
        <v>0</v>
      </c>
    </row>
    <row r="12" spans="1:4">
      <c t="s" r="A12" s="4">
        <v>1585</v>
      </c>
    </row>
    <row r="13" spans="1:4">
      <c t="s" r="A13" s="3">
        <v>1582</v>
      </c>
    </row>
    <row r="14" spans="1:4">
      <c t="s" r="A14" s="4">
        <v>1583</v>
      </c>
      <c t="n" r="B14" s="6">
        <v>4932</v>
      </c>
      <c t="n" r="C14" s="6">
        <v>4932</v>
      </c>
      <c t="n" r="D14" s="6">
        <v>493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6</v>
      </c>
      <c t="s" r="B1" s="2">
        <v>1</v>
      </c>
    </row>
    <row r="2" spans="1:4">
      <c t="s" r="B2" s="2">
        <v>2</v>
      </c>
      <c t="s" r="C2" s="2">
        <v>30</v>
      </c>
      <c t="s" r="D2" s="2">
        <v>84</v>
      </c>
    </row>
    <row r="3" spans="1:4">
      <c t="s" r="A3" s="3">
        <v>1587</v>
      </c>
    </row>
    <row r="4" spans="1:4">
      <c t="s" r="A4" s="4">
        <v>1588</v>
      </c>
      <c t="n" r="B4" s="8">
        <v>288648</v>
      </c>
      <c t="n" r="C4" s="8">
        <v>316094</v>
      </c>
      <c t="n" r="D4" s="8">
        <v>278679</v>
      </c>
    </row>
    <row r="5" spans="1:4">
      <c t="s" r="A5" s="4">
        <v>1589</v>
      </c>
      <c t="n" r="B5" s="6">
        <v>-1590</v>
      </c>
      <c t="n" r="C5" s="6">
        <v>-5338</v>
      </c>
      <c t="n" r="D5" s="6">
        <v>96849</v>
      </c>
    </row>
    <row r="6" spans="1:4">
      <c t="s" r="A6" s="3">
        <v>1590</v>
      </c>
    </row>
    <row r="7" spans="1:4">
      <c t="s" r="A7" s="4">
        <v>1591</v>
      </c>
      <c t="n" r="B7" s="6">
        <v>122911</v>
      </c>
      <c t="n" r="C7" s="6">
        <v>122213</v>
      </c>
      <c t="n" r="D7" s="6">
        <v>107629</v>
      </c>
    </row>
    <row r="8" spans="1:4">
      <c t="s" r="A8" s="4">
        <v>1592</v>
      </c>
      <c t="n" r="B8" s="6">
        <v>22022</v>
      </c>
      <c t="n" r="C8" s="6">
        <v>52130</v>
      </c>
      <c t="n" r="D8" s="6">
        <v>63219</v>
      </c>
    </row>
    <row r="9" spans="1:4">
      <c t="s" r="A9" s="4">
        <v>1043</v>
      </c>
    </row>
    <row r="10" spans="1:4">
      <c t="s" r="A10" s="3">
        <v>1590</v>
      </c>
    </row>
    <row r="11" spans="1:4">
      <c t="s" r="A11" s="4">
        <v>599</v>
      </c>
      <c t="n" r="B11" s="6">
        <v>3133</v>
      </c>
      <c t="n" r="D11" s="6">
        <v>36</v>
      </c>
    </row>
    <row r="12" spans="1:4">
      <c t="s" r="A12" s="4">
        <v>1593</v>
      </c>
    </row>
    <row r="13" spans="1:4">
      <c t="s" r="A13" s="3">
        <v>1590</v>
      </c>
    </row>
    <row r="14" spans="1:4">
      <c t="s" r="A14" s="4">
        <v>1073</v>
      </c>
      <c t="n" r="B14" s="6">
        <v>306741</v>
      </c>
      <c t="n" r="C14" s="6">
        <v>214285</v>
      </c>
      <c t="n" r="D14" s="6">
        <v>187749</v>
      </c>
    </row>
    <row r="15" spans="1:4">
      <c t="s" r="A15" s="4">
        <v>1072</v>
      </c>
    </row>
    <row r="16" spans="1:4">
      <c t="s" r="A16" s="3">
        <v>1590</v>
      </c>
    </row>
    <row r="17" spans="1:4">
      <c t="s" r="A17" s="4">
        <v>1073</v>
      </c>
      <c t="n" r="B17" s="6">
        <v>237820</v>
      </c>
      <c t="n" r="C17" s="6">
        <v>479820</v>
      </c>
      <c t="n" r="D17" s="6">
        <v>626331</v>
      </c>
    </row>
    <row r="18" spans="1:4">
      <c t="s" r="A18" s="4">
        <v>1594</v>
      </c>
    </row>
    <row r="19" spans="1:4">
      <c t="s" r="A19" s="3">
        <v>1590</v>
      </c>
    </row>
    <row r="20" spans="1:4">
      <c t="s" r="A20" s="4">
        <v>1073</v>
      </c>
      <c t="n" r="B20" s="6">
        <v>306741</v>
      </c>
      <c t="n" r="D20" s="6">
        <v>187749</v>
      </c>
    </row>
    <row r="21" spans="1:4">
      <c t="s" r="A21" s="4">
        <v>1595</v>
      </c>
    </row>
    <row r="22" spans="1:4">
      <c t="s" r="A22" s="3">
        <v>1590</v>
      </c>
    </row>
    <row r="23" spans="1:4">
      <c t="s" r="A23" s="4">
        <v>1596</v>
      </c>
      <c t="n" r="B23" s="6">
        <v>60094</v>
      </c>
      <c t="n" r="C23" s="6">
        <v>0</v>
      </c>
      <c t="n" r="D23" s="6">
        <v>0</v>
      </c>
    </row>
    <row r="24" spans="1:4">
      <c t="s" r="A24" s="4">
        <v>1597</v>
      </c>
    </row>
    <row r="25" spans="1:4">
      <c t="s" r="A25" s="3">
        <v>1590</v>
      </c>
    </row>
    <row r="26" spans="1:4">
      <c t="s" r="A26" s="4">
        <v>1073</v>
      </c>
      <c t="n" r="B26" s="6">
        <v>5857</v>
      </c>
      <c t="n" r="C26" s="6">
        <v>60406</v>
      </c>
      <c t="n" r="D26" s="6">
        <v>0</v>
      </c>
    </row>
    <row r="27" spans="1:4">
      <c t="s" r="A27" s="4">
        <v>1598</v>
      </c>
    </row>
    <row r="28" spans="1:4">
      <c t="s" r="A28" s="3">
        <v>1590</v>
      </c>
    </row>
    <row r="29" spans="1:4">
      <c t="s" r="A29" s="4">
        <v>599</v>
      </c>
      <c t="n" r="B29" s="8">
        <v>3133</v>
      </c>
      <c t="n" r="C29" s="8">
        <v>0</v>
      </c>
      <c t="n" r="D29" s="8">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599</v>
      </c>
      <c t="s" r="B1" s="2">
        <v>1</v>
      </c>
    </row>
    <row r="2" spans="1:4">
      <c t="s" r="B2" s="2">
        <v>509</v>
      </c>
      <c t="s" r="C2" s="2">
        <v>510</v>
      </c>
      <c t="s" r="D2" s="2">
        <v>519</v>
      </c>
    </row>
    <row r="3" spans="1:4">
      <c t="s" r="A3" s="3">
        <v>1600</v>
      </c>
    </row>
    <row r="4" spans="1:4">
      <c t="s" r="A4" s="4">
        <v>511</v>
      </c>
      <c t="n" r="B4" s="6">
        <v>3</v>
      </c>
    </row>
    <row r="5" spans="1:4">
      <c t="s" r="A5" s="4">
        <v>1185</v>
      </c>
    </row>
    <row r="6" spans="1:4">
      <c t="s" r="A6" s="3">
        <v>1600</v>
      </c>
    </row>
    <row r="7" spans="1:4">
      <c t="s" r="A7" s="4">
        <v>1601</v>
      </c>
      <c t="n" r="C7" s="8">
        <v>-20</v>
      </c>
      <c t="n" r="D7" s="7">
        <v>-36.6</v>
      </c>
    </row>
    <row r="8" spans="1:4">
      <c t="s" r="A8" s="4">
        <v>1184</v>
      </c>
    </row>
    <row r="9" spans="1:4">
      <c t="s" r="A9" s="3">
        <v>1600</v>
      </c>
    </row>
    <row r="10" spans="1:4">
      <c t="s" r="A10" s="4">
        <v>1601</v>
      </c>
      <c t="n" r="C10" s="11">
        <v>16.5</v>
      </c>
      <c t="n" r="D10" s="11">
        <v>31.5</v>
      </c>
    </row>
    <row r="11" spans="1:4">
      <c t="s" r="A11" s="4">
        <v>1602</v>
      </c>
      <c t="n" r="C11" s="6">
        <v>-3</v>
      </c>
    </row>
    <row r="12" spans="1:4">
      <c t="s" r="A12" s="4">
        <v>1186</v>
      </c>
    </row>
    <row r="13" spans="1:4">
      <c t="s" r="A13" s="3">
        <v>1600</v>
      </c>
    </row>
    <row r="14" spans="1:4">
      <c t="s" r="A14" s="4">
        <v>1601</v>
      </c>
      <c t="n" r="C14" s="11">
        <v>3.3</v>
      </c>
      <c t="n" r="D14" s="11">
        <v>4.9</v>
      </c>
    </row>
    <row r="15" spans="1:4">
      <c t="s" r="A15" s="4">
        <v>1603</v>
      </c>
    </row>
    <row r="16" spans="1:4">
      <c t="s" r="A16" s="3">
        <v>1600</v>
      </c>
    </row>
    <row r="17" spans="1:4">
      <c t="s" r="A17" s="4">
        <v>1601</v>
      </c>
      <c t="n" r="C17" s="11">
        <v>0.2</v>
      </c>
      <c t="n" r="D17" s="7">
        <v>0.2</v>
      </c>
    </row>
    <row r="18" spans="1:4">
      <c t="s" r="A18" s="4">
        <v>1602</v>
      </c>
      <c t="n" r="C18" s="11">
        <v>-40.1</v>
      </c>
    </row>
    <row r="19" spans="1:4">
      <c t="s" r="A19" s="4">
        <v>1604</v>
      </c>
    </row>
    <row r="20" spans="1:4">
      <c t="s" r="A20" s="3">
        <v>1600</v>
      </c>
    </row>
    <row r="21" spans="1:4">
      <c t="s" r="A21" s="4">
        <v>1602</v>
      </c>
      <c t="n" r="C21" s="7">
        <v>43.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05</v>
      </c>
      <c t="s" r="B1" s="2">
        <v>514</v>
      </c>
      <c t="s" r="J1" s="2">
        <v>1</v>
      </c>
    </row>
    <row r="2" spans="1:12">
      <c t="s" r="B2" s="2">
        <v>2</v>
      </c>
      <c t="s" r="C2" s="2">
        <v>1472</v>
      </c>
      <c t="s" r="D2" s="2">
        <v>4</v>
      </c>
      <c t="s" r="E2" s="2">
        <v>1473</v>
      </c>
      <c t="s" r="F2" s="2">
        <v>30</v>
      </c>
      <c t="s" r="G2" s="2">
        <v>1474</v>
      </c>
      <c t="s" r="H2" s="2">
        <v>1105</v>
      </c>
      <c t="s" r="I2" s="2">
        <v>546</v>
      </c>
      <c t="s" r="J2" s="2">
        <v>2</v>
      </c>
      <c t="s" r="K2" s="2">
        <v>30</v>
      </c>
      <c t="s" r="L2" s="2">
        <v>84</v>
      </c>
    </row>
    <row r="3" spans="1:12">
      <c t="s" r="A3" s="3">
        <v>1600</v>
      </c>
    </row>
    <row r="4" spans="1:12">
      <c t="s" r="A4" s="4">
        <v>86</v>
      </c>
      <c t="n" r="J4" s="8">
        <v>494267</v>
      </c>
      <c t="n" r="K4" s="8">
        <v>601510</v>
      </c>
      <c t="n" r="L4" s="8">
        <v>783389</v>
      </c>
    </row>
    <row r="5" spans="1:12">
      <c t="s" r="A5" s="4">
        <v>1606</v>
      </c>
      <c t="n" r="J5" s="6">
        <v>62800</v>
      </c>
      <c t="n" r="K5" s="6">
        <v>48400</v>
      </c>
      <c t="n" r="L5" s="6">
        <v>39900</v>
      </c>
    </row>
    <row r="6" spans="1:12">
      <c t="s" r="A6" s="4">
        <v>87</v>
      </c>
      <c t="n" r="J6" s="6">
        <v>453840</v>
      </c>
      <c t="n" r="K6" s="6">
        <v>462172</v>
      </c>
      <c t="n" r="L6" s="6">
        <v>598974</v>
      </c>
    </row>
    <row r="7" spans="1:12">
      <c t="s" r="A7" s="4">
        <v>88</v>
      </c>
      <c t="n" r="J7" s="6">
        <v>74365</v>
      </c>
      <c t="n" r="K7" s="6">
        <v>134555</v>
      </c>
      <c t="n" r="L7" s="6">
        <v>144651</v>
      </c>
    </row>
    <row r="8" spans="1:12">
      <c t="s" r="A8" s="4">
        <v>89</v>
      </c>
      <c t="n" r="J8" s="6">
        <v>98265</v>
      </c>
      <c t="n" r="K8" s="6">
        <v>109972</v>
      </c>
      <c t="n" r="L8" s="6">
        <v>120382</v>
      </c>
    </row>
    <row r="9" spans="1:12">
      <c t="s" r="A9" s="4">
        <v>90</v>
      </c>
      <c t="n" r="J9" s="6">
        <v>47201</v>
      </c>
      <c t="n" r="K9" s="6">
        <v>71010</v>
      </c>
      <c t="n" r="L9" s="6">
        <v>84478</v>
      </c>
    </row>
    <row r="10" spans="1:12">
      <c t="s" r="A10" s="4">
        <v>91</v>
      </c>
      <c t="n" r="J10" s="6">
        <v>106321</v>
      </c>
      <c t="n" r="K10" s="6">
        <v>107934</v>
      </c>
      <c t="n" r="L10" s="6">
        <v>70625</v>
      </c>
    </row>
    <row r="11" spans="1:12">
      <c t="s" r="A11" s="4">
        <v>92</v>
      </c>
      <c t="n" r="B11" s="8">
        <v>331576</v>
      </c>
      <c t="n" r="C11" s="8">
        <v>219393</v>
      </c>
      <c t="n" r="D11" s="8">
        <v>412433</v>
      </c>
      <c t="n" r="E11" s="8">
        <v>310857</v>
      </c>
      <c t="n" r="F11" s="8">
        <v>317492</v>
      </c>
      <c t="n" r="G11" s="8">
        <v>386000</v>
      </c>
      <c t="n" r="H11" s="8">
        <v>413713</v>
      </c>
      <c t="n" r="I11" s="8">
        <v>369948</v>
      </c>
      <c t="n" r="J11" s="6">
        <v>1274259</v>
      </c>
      <c t="n" r="K11" s="6">
        <v>1487153</v>
      </c>
      <c t="n" r="L11" s="6">
        <v>1802499</v>
      </c>
    </row>
    <row r="12" spans="1:12">
      <c t="s" r="A12" s="4">
        <v>96</v>
      </c>
      <c t="n" r="J12" s="6">
        <v>273606</v>
      </c>
      <c t="n" r="K12" s="6">
        <v>303103</v>
      </c>
      <c t="n" r="L12" s="6">
        <v>272655</v>
      </c>
    </row>
    <row r="13" spans="1:12">
      <c t="s" r="A13" s="4">
        <v>98</v>
      </c>
      <c t="n" r="J13" s="6">
        <v>69128</v>
      </c>
      <c t="n" r="K13" s="6">
        <v>72721</v>
      </c>
      <c t="n" r="L13" s="6">
        <v>71027</v>
      </c>
    </row>
    <row r="14" spans="1:12">
      <c t="s" r="A14" s="4">
        <v>97</v>
      </c>
      <c t="n" r="B14" s="6">
        <v>151000</v>
      </c>
      <c t="n" r="D14" s="6">
        <v>56539</v>
      </c>
      <c t="n" r="H14" s="6">
        <v>82300</v>
      </c>
      <c t="n" r="J14" s="6">
        <v>207557</v>
      </c>
      <c t="n" r="K14" s="6">
        <v>82269</v>
      </c>
      <c t="n" r="L14" s="6">
        <v>0</v>
      </c>
    </row>
    <row r="15" spans="1:12">
      <c t="s" r="A15" s="4">
        <v>1607</v>
      </c>
      <c t="n" r="J15" s="6">
        <v>1161465</v>
      </c>
      <c t="n" r="K15" s="6">
        <v>1166936</v>
      </c>
      <c t="n" r="L15" s="6">
        <v>1039571</v>
      </c>
    </row>
    <row r="16" spans="1:12">
      <c t="s" r="A16" s="4">
        <v>100</v>
      </c>
      <c t="n" r="B16" s="6">
        <v>548252</v>
      </c>
      <c t="n" r="C16" s="6">
        <v>364124</v>
      </c>
      <c t="n" r="D16" s="6">
        <v>427955</v>
      </c>
      <c t="n" r="E16" s="6">
        <v>371425</v>
      </c>
      <c t="n" r="F16" s="6">
        <v>429855</v>
      </c>
      <c t="n" r="G16" s="6">
        <v>389523</v>
      </c>
      <c t="n" r="H16" s="6">
        <v>467171</v>
      </c>
      <c t="n" r="I16" s="6">
        <v>338480</v>
      </c>
      <c t="n" r="J16" s="6">
        <v>1711756</v>
      </c>
      <c t="n" r="K16" s="6">
        <v>1625029</v>
      </c>
      <c t="n" r="L16" s="6">
        <v>1383253</v>
      </c>
    </row>
    <row r="17" spans="1:12">
      <c t="s" r="A17" s="4">
        <v>1608</v>
      </c>
      <c t="n" r="B17" s="6">
        <v>8485</v>
      </c>
      <c t="n" r="C17" s="6">
        <v>13173</v>
      </c>
      <c t="n" r="D17" s="6">
        <v>523</v>
      </c>
      <c t="n" r="E17" s="6">
        <v>10890</v>
      </c>
      <c t="n" r="F17" s="6">
        <v>3303</v>
      </c>
      <c t="n" r="G17" s="6">
        <v>16204</v>
      </c>
      <c t="n" r="H17" s="6">
        <v>1532</v>
      </c>
      <c t="n" r="I17" s="6">
        <v>-2503</v>
      </c>
      <c t="n" r="J17" s="6">
        <v>33071</v>
      </c>
      <c t="n" r="K17" s="6">
        <v>18536</v>
      </c>
      <c t="n" r="L17" s="6">
        <v>-6428</v>
      </c>
    </row>
    <row r="18" spans="1:12">
      <c t="s" r="A18" s="4">
        <v>106</v>
      </c>
      <c t="n" r="B18" s="6">
        <v>-208191</v>
      </c>
      <c t="n" r="C18" s="8">
        <v>-131558</v>
      </c>
      <c t="n" r="D18" s="8">
        <v>-14999</v>
      </c>
      <c t="n" r="E18" s="8">
        <v>-49678</v>
      </c>
      <c t="n" r="F18" s="6">
        <v>-109060</v>
      </c>
      <c t="n" r="G18" s="6">
        <v>12681</v>
      </c>
      <c t="n" r="H18" s="6">
        <v>-51926</v>
      </c>
      <c t="n" r="I18" s="8">
        <v>28965</v>
      </c>
      <c t="n" r="J18" s="6">
        <v>-404426</v>
      </c>
      <c t="n" r="K18" s="6">
        <v>-119340</v>
      </c>
      <c t="n" r="L18" s="6">
        <v>412818</v>
      </c>
    </row>
    <row r="19" spans="1:12">
      <c t="s" r="A19" s="4">
        <v>44</v>
      </c>
      <c t="n" r="B19" s="6">
        <v>18591501</v>
      </c>
      <c t="n" r="F19" s="6">
        <v>18949583</v>
      </c>
      <c t="n" r="J19" s="6">
        <v>18591501</v>
      </c>
      <c t="n" r="K19" s="6">
        <v>18949583</v>
      </c>
    </row>
    <row r="20" spans="1:12">
      <c t="s" r="A20" s="4">
        <v>534</v>
      </c>
      <c t="n" r="G20" s="8">
        <v>2500</v>
      </c>
      <c t="n" r="H20" s="8">
        <v>34200</v>
      </c>
      <c t="n" r="K20" s="6">
        <v>36800</v>
      </c>
    </row>
    <row r="21" spans="1:12">
      <c t="s" r="A21" s="4">
        <v>893</v>
      </c>
    </row>
    <row r="22" spans="1:12">
      <c t="s" r="A22" s="3">
        <v>1600</v>
      </c>
    </row>
    <row r="23" spans="1:12">
      <c t="s" r="A23" s="4">
        <v>97</v>
      </c>
      <c t="n" r="J23" s="6">
        <v>151018</v>
      </c>
      <c t="n" r="K23" s="6">
        <v>0</v>
      </c>
    </row>
    <row r="24" spans="1:12">
      <c t="s" r="A24" s="4">
        <v>1108</v>
      </c>
    </row>
    <row r="25" spans="1:12">
      <c t="s" r="A25" s="3">
        <v>1600</v>
      </c>
    </row>
    <row r="26" spans="1:12">
      <c t="s" r="A26" s="4">
        <v>97</v>
      </c>
      <c t="n" r="J26" s="6">
        <v>0</v>
      </c>
      <c t="n" r="K26" s="6">
        <v>0</v>
      </c>
    </row>
    <row r="27" spans="1:12">
      <c t="s" r="A27" s="4">
        <v>892</v>
      </c>
    </row>
    <row r="28" spans="1:12">
      <c t="s" r="A28" s="3">
        <v>1600</v>
      </c>
    </row>
    <row r="29" spans="1:12">
      <c t="s" r="A29" s="4">
        <v>97</v>
      </c>
      <c t="n" r="J29" s="6">
        <v>56539</v>
      </c>
      <c t="n" r="K29" s="6">
        <v>82269</v>
      </c>
    </row>
    <row r="30" spans="1:12">
      <c t="s" r="A30" s="4">
        <v>1184</v>
      </c>
    </row>
    <row r="31" spans="1:12">
      <c t="s" r="A31" s="3">
        <v>1600</v>
      </c>
    </row>
    <row r="32" spans="1:12">
      <c t="s" r="A32" s="4">
        <v>86</v>
      </c>
      <c t="n" r="J32" s="6">
        <v>462544</v>
      </c>
      <c t="n" r="K32" s="6">
        <v>575961</v>
      </c>
      <c t="n" r="L32" s="6">
        <v>764180</v>
      </c>
    </row>
    <row r="33" spans="1:12">
      <c t="s" r="A33" s="4">
        <v>87</v>
      </c>
      <c t="n" r="J33" s="6">
        <v>3699</v>
      </c>
      <c t="n" r="K33" s="6">
        <v>0</v>
      </c>
      <c t="n" r="L33" s="6">
        <v>0</v>
      </c>
    </row>
    <row r="34" spans="1:12">
      <c t="s" r="A34" s="4">
        <v>88</v>
      </c>
      <c t="n" r="J34" s="6">
        <v>74303</v>
      </c>
      <c t="n" r="K34" s="6">
        <v>134472</v>
      </c>
      <c t="n" r="L34" s="6">
        <v>144651</v>
      </c>
    </row>
    <row r="35" spans="1:12">
      <c t="s" r="A35" s="4">
        <v>89</v>
      </c>
      <c t="n" r="J35" s="6">
        <v>0</v>
      </c>
      <c t="n" r="K35" s="6">
        <v>0</v>
      </c>
      <c t="n" r="L35" s="6">
        <v>0</v>
      </c>
    </row>
    <row r="36" spans="1:12">
      <c t="s" r="A36" s="4">
        <v>90</v>
      </c>
      <c t="n" r="J36" s="6">
        <v>47201</v>
      </c>
      <c t="n" r="K36" s="6">
        <v>71010</v>
      </c>
      <c t="n" r="L36" s="6">
        <v>84478</v>
      </c>
    </row>
    <row r="37" spans="1:12">
      <c t="s" r="A37" s="4">
        <v>91</v>
      </c>
      <c t="n" r="J37" s="6">
        <v>81756</v>
      </c>
      <c t="n" r="K37" s="6">
        <v>75991</v>
      </c>
      <c t="n" r="L37" s="6">
        <v>67434</v>
      </c>
    </row>
    <row r="38" spans="1:12">
      <c t="s" r="A38" s="4">
        <v>92</v>
      </c>
      <c t="n" r="J38" s="6">
        <v>669503</v>
      </c>
      <c t="n" r="K38" s="6">
        <v>857434</v>
      </c>
      <c t="n" r="L38" s="6">
        <v>1060743</v>
      </c>
    </row>
    <row r="39" spans="1:12">
      <c t="s" r="A39" s="4">
        <v>96</v>
      </c>
      <c t="n" r="J39" s="6">
        <v>85482</v>
      </c>
      <c t="n" r="K39" s="6">
        <v>121856</v>
      </c>
      <c t="n" r="L39" s="6">
        <v>112895</v>
      </c>
    </row>
    <row r="40" spans="1:12">
      <c t="s" r="A40" s="4">
        <v>98</v>
      </c>
      <c t="n" r="J40" s="6">
        <v>45437</v>
      </c>
      <c t="n" r="K40" s="6">
        <v>46333</v>
      </c>
      <c t="n" r="L40" s="6">
        <v>51192</v>
      </c>
    </row>
    <row r="41" spans="1:12">
      <c t="s" r="A41" s="4">
        <v>97</v>
      </c>
      <c t="n" r="J41" s="6">
        <v>151018</v>
      </c>
      <c t="n" r="K41" s="6">
        <v>0</v>
      </c>
    </row>
    <row r="42" spans="1:12">
      <c t="s" r="A42" s="4">
        <v>1607</v>
      </c>
      <c t="n" r="J42" s="6">
        <v>663545</v>
      </c>
      <c t="n" r="K42" s="6">
        <v>716992</v>
      </c>
      <c t="n" r="L42" s="6">
        <v>550033</v>
      </c>
    </row>
    <row r="43" spans="1:12">
      <c t="s" r="A43" s="4">
        <v>100</v>
      </c>
      <c t="n" r="J43" s="6">
        <v>945482</v>
      </c>
      <c t="n" r="K43" s="6">
        <v>885181</v>
      </c>
      <c t="n" r="L43" s="6">
        <v>714120</v>
      </c>
    </row>
    <row r="44" spans="1:12">
      <c t="s" r="A44" s="4">
        <v>1608</v>
      </c>
      <c t="n" r="J44" s="6">
        <v>6209</v>
      </c>
      <c t="n" r="K44" s="6">
        <v>-1540</v>
      </c>
      <c t="n" r="L44" s="6">
        <v>-669</v>
      </c>
    </row>
    <row r="45" spans="1:12">
      <c t="s" r="A45" s="4">
        <v>106</v>
      </c>
      <c t="n" r="J45" s="6">
        <v>-269770</v>
      </c>
      <c t="n" r="K45" s="6">
        <v>-29287</v>
      </c>
      <c t="n" r="L45" s="6">
        <v>345954</v>
      </c>
    </row>
    <row r="46" spans="1:12">
      <c t="s" r="A46" s="4">
        <v>44</v>
      </c>
      <c t="n" r="B46" s="6">
        <v>5286124</v>
      </c>
      <c t="n" r="F46" s="6">
        <v>6394149</v>
      </c>
      <c t="n" r="J46" s="6">
        <v>5286124</v>
      </c>
      <c t="n" r="K46" s="6">
        <v>6394149</v>
      </c>
    </row>
    <row r="47" spans="1:12">
      <c t="s" r="A47" s="4">
        <v>1609</v>
      </c>
    </row>
    <row r="48" spans="1:12">
      <c t="s" r="A48" s="3">
        <v>1600</v>
      </c>
    </row>
    <row r="49" spans="1:12">
      <c t="s" r="A49" s="4">
        <v>86</v>
      </c>
      <c t="n" r="J49" s="6">
        <v>10900</v>
      </c>
      <c t="n" r="K49" s="6">
        <v>9900</v>
      </c>
      <c t="n" r="L49" s="6">
        <v>8100</v>
      </c>
    </row>
    <row r="50" spans="1:12">
      <c t="s" r="A50" s="4">
        <v>1606</v>
      </c>
      <c t="n" r="J50" s="6">
        <v>1700</v>
      </c>
    </row>
    <row r="51" spans="1:12">
      <c t="s" r="A51" s="4">
        <v>91</v>
      </c>
      <c t="n" r="J51" s="6">
        <v>30800</v>
      </c>
      <c t="n" r="K51" s="6">
        <v>40500</v>
      </c>
      <c t="n" r="L51" s="6">
        <v>59900</v>
      </c>
    </row>
    <row r="52" spans="1:12">
      <c t="s" r="A52" s="4">
        <v>1185</v>
      </c>
    </row>
    <row r="53" spans="1:12">
      <c t="s" r="A53" s="3">
        <v>1600</v>
      </c>
    </row>
    <row r="54" spans="1:12">
      <c t="s" r="A54" s="4">
        <v>86</v>
      </c>
      <c t="n" r="J54" s="6">
        <v>0</v>
      </c>
      <c t="n" r="K54" s="6">
        <v>0</v>
      </c>
      <c t="n" r="L54" s="6">
        <v>0</v>
      </c>
    </row>
    <row r="55" spans="1:12">
      <c t="s" r="A55" s="4">
        <v>87</v>
      </c>
      <c t="n" r="J55" s="6">
        <v>448533</v>
      </c>
      <c t="n" r="K55" s="6">
        <v>462172</v>
      </c>
      <c t="n" r="L55" s="6">
        <v>594341</v>
      </c>
    </row>
    <row r="56" spans="1:12">
      <c t="s" r="A56" s="4">
        <v>88</v>
      </c>
      <c t="n" r="J56" s="6">
        <v>62</v>
      </c>
      <c t="n" r="K56" s="6">
        <v>83</v>
      </c>
      <c t="n" r="L56" s="6">
        <v>0</v>
      </c>
    </row>
    <row r="57" spans="1:12">
      <c t="s" r="A57" s="4">
        <v>89</v>
      </c>
      <c t="n" r="J57" s="6">
        <v>0</v>
      </c>
      <c t="n" r="K57" s="6">
        <v>0</v>
      </c>
      <c t="n" r="L57" s="6">
        <v>0</v>
      </c>
    </row>
    <row r="58" spans="1:12">
      <c t="s" r="A58" s="4">
        <v>90</v>
      </c>
      <c t="n" r="J58" s="6">
        <v>0</v>
      </c>
      <c t="n" r="K58" s="6">
        <v>0</v>
      </c>
      <c t="n" r="L58" s="6">
        <v>0</v>
      </c>
    </row>
    <row r="59" spans="1:12">
      <c t="s" r="A59" s="4">
        <v>91</v>
      </c>
      <c t="n" r="J59" s="6">
        <v>45250</v>
      </c>
      <c t="n" r="K59" s="6">
        <v>19567</v>
      </c>
      <c t="n" r="L59" s="6">
        <v>36100</v>
      </c>
    </row>
    <row r="60" spans="1:12">
      <c t="s" r="A60" s="4">
        <v>92</v>
      </c>
      <c t="n" r="J60" s="6">
        <v>493845</v>
      </c>
      <c t="n" r="K60" s="6">
        <v>481822</v>
      </c>
      <c t="n" r="L60" s="6">
        <v>630441</v>
      </c>
    </row>
    <row r="61" spans="1:12">
      <c t="s" r="A61" s="4">
        <v>96</v>
      </c>
      <c t="n" r="J61" s="6">
        <v>36470</v>
      </c>
      <c t="n" r="K61" s="6">
        <v>29841</v>
      </c>
      <c t="n" r="L61" s="6">
        <v>28469</v>
      </c>
    </row>
    <row r="62" spans="1:12">
      <c t="s" r="A62" s="4">
        <v>98</v>
      </c>
      <c t="n" r="J62" s="6">
        <v>15811</v>
      </c>
      <c t="n" r="K62" s="6">
        <v>17090</v>
      </c>
      <c t="n" r="L62" s="6">
        <v>8706</v>
      </c>
    </row>
    <row r="63" spans="1:12">
      <c t="s" r="A63" s="4">
        <v>97</v>
      </c>
      <c t="n" r="J63" s="6">
        <v>0</v>
      </c>
      <c t="n" r="K63" s="6">
        <v>0</v>
      </c>
    </row>
    <row r="64" spans="1:12">
      <c t="s" r="A64" s="4">
        <v>1607</v>
      </c>
      <c t="n" r="J64" s="6">
        <v>318028</v>
      </c>
      <c t="n" r="K64" s="6">
        <v>317787</v>
      </c>
      <c t="n" r="L64" s="6">
        <v>366871</v>
      </c>
    </row>
    <row r="65" spans="1:12">
      <c t="s" r="A65" s="4">
        <v>100</v>
      </c>
      <c t="n" r="J65" s="6">
        <v>370309</v>
      </c>
      <c t="n" r="K65" s="6">
        <v>364718</v>
      </c>
      <c t="n" r="L65" s="6">
        <v>404046</v>
      </c>
    </row>
    <row r="66" spans="1:12">
      <c t="s" r="A66" s="4">
        <v>1608</v>
      </c>
      <c t="n" r="J66" s="6">
        <v>0</v>
      </c>
      <c t="n" r="K66" s="6">
        <v>0</v>
      </c>
      <c t="n" r="L66" s="6">
        <v>0</v>
      </c>
    </row>
    <row r="67" spans="1:12">
      <c t="s" r="A67" s="4">
        <v>106</v>
      </c>
      <c t="n" r="J67" s="6">
        <v>123536</v>
      </c>
      <c t="n" r="K67" s="6">
        <v>117104</v>
      </c>
      <c t="n" r="L67" s="6">
        <v>226395</v>
      </c>
    </row>
    <row r="68" spans="1:12">
      <c t="s" r="A68" s="4">
        <v>44</v>
      </c>
      <c t="n" r="B68" s="6">
        <v>1570258</v>
      </c>
      <c t="n" r="F68" s="6">
        <v>1493851</v>
      </c>
      <c t="n" r="J68" s="6">
        <v>1570258</v>
      </c>
      <c t="n" r="K68" s="6">
        <v>1493851</v>
      </c>
    </row>
    <row r="69" spans="1:12">
      <c t="s" r="A69" s="4">
        <v>1610</v>
      </c>
    </row>
    <row r="70" spans="1:12">
      <c t="s" r="A70" s="3">
        <v>1600</v>
      </c>
    </row>
    <row r="71" spans="1:12">
      <c t="s" r="A71" s="4">
        <v>91</v>
      </c>
      <c t="n" r="J71" s="6">
        <v>2000</v>
      </c>
    </row>
    <row r="72" spans="1:12">
      <c t="s" r="A72" s="4">
        <v>1186</v>
      </c>
    </row>
    <row r="73" spans="1:12">
      <c t="s" r="A73" s="3">
        <v>1600</v>
      </c>
    </row>
    <row r="74" spans="1:12">
      <c t="s" r="A74" s="4">
        <v>86</v>
      </c>
      <c t="n" r="J74" s="6">
        <v>42648</v>
      </c>
      <c t="n" r="K74" s="6">
        <v>35446</v>
      </c>
      <c t="n" r="L74" s="6">
        <v>27342</v>
      </c>
    </row>
    <row r="75" spans="1:12">
      <c t="s" r="A75" s="4">
        <v>87</v>
      </c>
      <c t="n" r="J75" s="6">
        <v>-98</v>
      </c>
      <c t="n" r="K75" s="6">
        <v>0</v>
      </c>
      <c t="n" r="L75" s="6">
        <v>4633</v>
      </c>
    </row>
    <row r="76" spans="1:12">
      <c t="s" r="A76" s="4">
        <v>88</v>
      </c>
      <c t="n" r="J76" s="6">
        <v>0</v>
      </c>
      <c t="n" r="K76" s="6">
        <v>0</v>
      </c>
      <c t="n" r="L76" s="6">
        <v>0</v>
      </c>
    </row>
    <row r="77" spans="1:12">
      <c t="s" r="A77" s="4">
        <v>89</v>
      </c>
      <c t="n" r="J77" s="6">
        <v>98265</v>
      </c>
      <c t="n" r="K77" s="6">
        <v>109972</v>
      </c>
      <c t="n" r="L77" s="6">
        <v>120382</v>
      </c>
    </row>
    <row r="78" spans="1:12">
      <c t="s" r="A78" s="4">
        <v>90</v>
      </c>
      <c t="n" r="J78" s="6">
        <v>0</v>
      </c>
      <c t="n" r="K78" s="6">
        <v>0</v>
      </c>
      <c t="n" r="L78" s="6">
        <v>0</v>
      </c>
    </row>
    <row r="79" spans="1:12">
      <c t="s" r="A79" s="4">
        <v>91</v>
      </c>
      <c t="n" r="J79" s="6">
        <v>6794</v>
      </c>
      <c t="n" r="K79" s="6">
        <v>11743</v>
      </c>
      <c t="n" r="L79" s="6">
        <v>15307</v>
      </c>
    </row>
    <row r="80" spans="1:12">
      <c t="s" r="A80" s="4">
        <v>92</v>
      </c>
      <c t="n" r="J80" s="6">
        <v>147609</v>
      </c>
      <c t="n" r="K80" s="6">
        <v>157161</v>
      </c>
      <c t="n" r="L80" s="6">
        <v>167664</v>
      </c>
    </row>
    <row r="81" spans="1:12">
      <c t="s" r="A81" s="4">
        <v>96</v>
      </c>
      <c t="n" r="J81" s="6">
        <v>3902</v>
      </c>
      <c t="n" r="K81" s="6">
        <v>3773</v>
      </c>
      <c t="n" r="L81" s="6">
        <v>7974</v>
      </c>
    </row>
    <row r="82" spans="1:12">
      <c t="s" r="A82" s="4">
        <v>98</v>
      </c>
      <c t="n" r="J82" s="6">
        <v>7865</v>
      </c>
      <c t="n" r="K82" s="6">
        <v>9284</v>
      </c>
      <c t="n" r="L82" s="6">
        <v>11119</v>
      </c>
    </row>
    <row r="83" spans="1:12">
      <c t="s" r="A83" s="4">
        <v>97</v>
      </c>
      <c t="n" r="J83" s="6">
        <v>56539</v>
      </c>
      <c t="n" r="K83" s="6">
        <v>82269</v>
      </c>
    </row>
    <row r="84" spans="1:12">
      <c t="s" r="A84" s="4">
        <v>1607</v>
      </c>
      <c t="n" r="J84" s="6">
        <v>191640</v>
      </c>
      <c t="n" r="K84" s="6">
        <v>163003</v>
      </c>
      <c t="n" r="L84" s="6">
        <v>143370</v>
      </c>
    </row>
    <row r="85" spans="1:12">
      <c t="s" r="A85" s="4">
        <v>100</v>
      </c>
      <c t="n" r="J85" s="6">
        <v>259946</v>
      </c>
      <c t="n" r="K85" s="6">
        <v>258329</v>
      </c>
      <c t="n" r="L85" s="6">
        <v>162463</v>
      </c>
    </row>
    <row r="86" spans="1:12">
      <c t="s" r="A86" s="4">
        <v>1608</v>
      </c>
      <c t="n" r="J86" s="6">
        <v>0</v>
      </c>
      <c t="n" r="K86" s="6">
        <v>0</v>
      </c>
      <c t="n" r="L86" s="6">
        <v>0</v>
      </c>
    </row>
    <row r="87" spans="1:12">
      <c t="s" r="A87" s="4">
        <v>106</v>
      </c>
      <c t="n" r="J87" s="6">
        <v>-112337</v>
      </c>
      <c t="n" r="K87" s="6">
        <v>-101168</v>
      </c>
      <c t="n" r="L87" s="6">
        <v>5201</v>
      </c>
    </row>
    <row r="88" spans="1:12">
      <c t="s" r="A88" s="4">
        <v>44</v>
      </c>
      <c t="n" r="B88" s="6">
        <v>11127641</v>
      </c>
      <c t="n" r="F88" s="6">
        <v>10476947</v>
      </c>
      <c t="n" r="J88" s="6">
        <v>11127641</v>
      </c>
      <c t="n" r="K88" s="6">
        <v>10476947</v>
      </c>
    </row>
    <row r="89" spans="1:12">
      <c t="s" r="A89" s="4">
        <v>1187</v>
      </c>
    </row>
    <row r="90" spans="1:12">
      <c t="s" r="A90" s="3">
        <v>1600</v>
      </c>
    </row>
    <row r="91" spans="1:12">
      <c t="s" r="A91" s="4">
        <v>86</v>
      </c>
      <c t="n" r="J91" s="6">
        <v>0</v>
      </c>
      <c t="n" r="K91" s="6">
        <v>0</v>
      </c>
      <c t="n" r="L91" s="6">
        <v>0</v>
      </c>
    </row>
    <row r="92" spans="1:12">
      <c t="s" r="A92" s="4">
        <v>87</v>
      </c>
      <c t="n" r="J92" s="6">
        <v>0</v>
      </c>
      <c t="n" r="K92" s="6">
        <v>0</v>
      </c>
      <c t="n" r="L92" s="6">
        <v>0</v>
      </c>
    </row>
    <row r="93" spans="1:12">
      <c t="s" r="A93" s="4">
        <v>88</v>
      </c>
      <c t="n" r="J93" s="6">
        <v>0</v>
      </c>
      <c t="n" r="K93" s="6">
        <v>0</v>
      </c>
      <c t="n" r="L93" s="6">
        <v>0</v>
      </c>
    </row>
    <row r="94" spans="1:12">
      <c t="s" r="A94" s="4">
        <v>89</v>
      </c>
      <c t="n" r="J94" s="6">
        <v>0</v>
      </c>
      <c t="n" r="K94" s="6">
        <v>0</v>
      </c>
      <c t="n" r="L94" s="6">
        <v>0</v>
      </c>
    </row>
    <row r="95" spans="1:12">
      <c t="s" r="A95" s="4">
        <v>90</v>
      </c>
      <c t="n" r="J95" s="6">
        <v>0</v>
      </c>
      <c t="n" r="K95" s="6">
        <v>0</v>
      </c>
      <c t="n" r="L95" s="6">
        <v>0</v>
      </c>
    </row>
    <row r="96" spans="1:12">
      <c t="s" r="A96" s="4">
        <v>91</v>
      </c>
      <c t="n" r="J96" s="6">
        <v>5345</v>
      </c>
      <c t="n" r="K96" s="6">
        <v>41179</v>
      </c>
      <c t="n" r="L96" s="6">
        <v>11714</v>
      </c>
    </row>
    <row r="97" spans="1:12">
      <c t="s" r="A97" s="4">
        <v>92</v>
      </c>
      <c t="n" r="J97" s="6">
        <v>5345</v>
      </c>
      <c t="n" r="K97" s="6">
        <v>41179</v>
      </c>
      <c t="n" r="L97" s="6">
        <v>11714</v>
      </c>
    </row>
    <row r="98" spans="1:12">
      <c t="s" r="A98" s="4">
        <v>96</v>
      </c>
      <c t="n" r="J98" s="6">
        <v>147752</v>
      </c>
      <c t="n" r="K98" s="6">
        <v>147633</v>
      </c>
      <c t="n" r="L98" s="6">
        <v>123317</v>
      </c>
    </row>
    <row r="99" spans="1:12">
      <c t="s" r="A99" s="4">
        <v>98</v>
      </c>
      <c t="n" r="J99" s="6">
        <v>15</v>
      </c>
      <c t="n" r="K99" s="6">
        <v>14</v>
      </c>
      <c t="n" r="L99" s="6">
        <v>10</v>
      </c>
    </row>
    <row r="100" spans="1:12">
      <c t="s" r="A100" s="4">
        <v>97</v>
      </c>
      <c t="n" r="J100" s="6">
        <v>0</v>
      </c>
      <c t="n" r="K100" s="6">
        <v>0</v>
      </c>
    </row>
    <row r="101" spans="1:12">
      <c t="s" r="A101" s="4">
        <v>1607</v>
      </c>
      <c t="n" r="J101" s="6">
        <v>30295</v>
      </c>
      <c t="n" r="K101" s="6">
        <v>19597</v>
      </c>
      <c t="n" r="L101" s="6">
        <v>47360</v>
      </c>
    </row>
    <row r="102" spans="1:12">
      <c t="s" r="A102" s="4">
        <v>100</v>
      </c>
      <c t="n" r="J102" s="6">
        <v>178062</v>
      </c>
      <c t="n" r="K102" s="6">
        <v>167244</v>
      </c>
      <c t="n" r="L102" s="6">
        <v>170687</v>
      </c>
    </row>
    <row r="103" spans="1:12">
      <c t="s" r="A103" s="4">
        <v>1608</v>
      </c>
      <c t="n" r="J103" s="6">
        <v>26862</v>
      </c>
      <c t="n" r="K103" s="6">
        <v>20076</v>
      </c>
      <c t="n" r="L103" s="6">
        <v>-5759</v>
      </c>
    </row>
    <row r="104" spans="1:12">
      <c t="s" r="A104" s="4">
        <v>106</v>
      </c>
      <c t="n" r="J104" s="6">
        <v>-145855</v>
      </c>
      <c t="n" r="K104" s="6">
        <v>-105989</v>
      </c>
      <c t="n" r="L104" s="6">
        <v>-164732</v>
      </c>
    </row>
    <row r="105" spans="1:12">
      <c t="s" r="A105" s="4">
        <v>44</v>
      </c>
      <c t="n" r="B105" s="6">
        <v>1318840</v>
      </c>
      <c t="n" r="F105" s="6">
        <v>1226209</v>
      </c>
      <c t="n" r="J105" s="6">
        <v>1318840</v>
      </c>
      <c t="n" r="K105" s="6">
        <v>1226209</v>
      </c>
    </row>
    <row r="106" spans="1:12">
      <c t="s" r="A106" s="4">
        <v>1604</v>
      </c>
    </row>
    <row r="107" spans="1:12">
      <c t="s" r="A107" s="3">
        <v>1600</v>
      </c>
    </row>
    <row r="108" spans="1:12">
      <c t="s" r="A108" s="4">
        <v>86</v>
      </c>
      <c t="n" r="J108" s="6">
        <v>-10925</v>
      </c>
      <c t="n" r="K108" s="6">
        <v>-9897</v>
      </c>
      <c t="n" r="L108" s="6">
        <v>-8133</v>
      </c>
    </row>
    <row r="109" spans="1:12">
      <c t="s" r="A109" s="4">
        <v>87</v>
      </c>
      <c t="n" r="J109" s="6">
        <v>1706</v>
      </c>
      <c t="n" r="K109" s="6">
        <v>0</v>
      </c>
      <c t="n" r="L109" s="6">
        <v>0</v>
      </c>
    </row>
    <row r="110" spans="1:12">
      <c t="s" r="A110" s="4">
        <v>88</v>
      </c>
      <c t="n" r="J110" s="6">
        <v>0</v>
      </c>
      <c t="n" r="K110" s="6">
        <v>0</v>
      </c>
      <c t="n" r="L110" s="6">
        <v>0</v>
      </c>
    </row>
    <row r="111" spans="1:12">
      <c t="s" r="A111" s="4">
        <v>89</v>
      </c>
      <c t="n" r="J111" s="6">
        <v>0</v>
      </c>
      <c t="n" r="K111" s="6">
        <v>0</v>
      </c>
      <c t="n" r="L111" s="6">
        <v>0</v>
      </c>
    </row>
    <row r="112" spans="1:12">
      <c t="s" r="A112" s="4">
        <v>90</v>
      </c>
      <c t="n" r="J112" s="6">
        <v>0</v>
      </c>
      <c t="n" r="K112" s="6">
        <v>0</v>
      </c>
      <c t="n" r="L112" s="6">
        <v>0</v>
      </c>
    </row>
    <row r="113" spans="1:12">
      <c t="s" r="A113" s="4">
        <v>91</v>
      </c>
      <c t="n" r="J113" s="6">
        <v>-32824</v>
      </c>
      <c t="n" r="K113" s="6">
        <v>-40546</v>
      </c>
      <c t="n" r="L113" s="6">
        <v>-59930</v>
      </c>
    </row>
    <row r="114" spans="1:12">
      <c t="s" r="A114" s="4">
        <v>92</v>
      </c>
      <c t="n" r="J114" s="6">
        <v>-42043</v>
      </c>
      <c t="n" r="K114" s="6">
        <v>-50443</v>
      </c>
      <c t="n" r="L114" s="6">
        <v>-68063</v>
      </c>
    </row>
    <row r="115" spans="1:12">
      <c t="s" r="A115" s="4">
        <v>96</v>
      </c>
      <c t="n" r="J115" s="6">
        <v>0</v>
      </c>
      <c t="n" r="K115" s="6">
        <v>0</v>
      </c>
      <c t="n" r="L115" s="6">
        <v>0</v>
      </c>
    </row>
    <row r="116" spans="1:12">
      <c t="s" r="A116" s="4">
        <v>98</v>
      </c>
      <c t="n" r="J116" s="6">
        <v>0</v>
      </c>
      <c t="n" r="K116" s="6">
        <v>0</v>
      </c>
      <c t="n" r="L116" s="6">
        <v>0</v>
      </c>
    </row>
    <row r="117" spans="1:12">
      <c t="s" r="A117" s="4">
        <v>97</v>
      </c>
      <c t="n" r="J117" s="6">
        <v>0</v>
      </c>
      <c t="n" r="K117" s="6">
        <v>0</v>
      </c>
    </row>
    <row r="118" spans="1:12">
      <c t="s" r="A118" s="4">
        <v>1607</v>
      </c>
      <c t="n" r="J118" s="6">
        <v>-42043</v>
      </c>
      <c t="n" r="K118" s="6">
        <v>-50443</v>
      </c>
      <c t="n" r="L118" s="6">
        <v>-68063</v>
      </c>
    </row>
    <row r="119" spans="1:12">
      <c t="s" r="A119" s="4">
        <v>100</v>
      </c>
      <c t="n" r="J119" s="6">
        <v>-42043</v>
      </c>
      <c t="n" r="K119" s="6">
        <v>-50443</v>
      </c>
      <c t="n" r="L119" s="6">
        <v>-68063</v>
      </c>
    </row>
    <row r="120" spans="1:12">
      <c t="s" r="A120" s="4">
        <v>1608</v>
      </c>
      <c t="n" r="J120" s="6">
        <v>0</v>
      </c>
      <c t="n" r="K120" s="6">
        <v>0</v>
      </c>
      <c t="n" r="L120" s="6">
        <v>0</v>
      </c>
    </row>
    <row r="121" spans="1:12">
      <c t="s" r="A121" s="4">
        <v>106</v>
      </c>
      <c t="n" r="J121" s="6">
        <v>0</v>
      </c>
      <c t="n" r="K121" s="6">
        <v>0</v>
      </c>
      <c t="n" r="L121" s="8">
        <v>0</v>
      </c>
    </row>
    <row r="122" spans="1:12">
      <c t="s" r="A122" s="4">
        <v>44</v>
      </c>
      <c t="n" r="B122" s="8">
        <v>-711362</v>
      </c>
      <c t="n" r="F122" s="8">
        <v>-641573</v>
      </c>
      <c t="n" r="J122" s="8">
        <v>-711362</v>
      </c>
      <c t="n" r="K122" s="6">
        <v>-641573</v>
      </c>
    </row>
    <row r="123" spans="1:12">
      <c t="s" r="A123" s="4">
        <v>534</v>
      </c>
      <c t="n" r="K123" s="8">
        <v>36800</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11</v>
      </c>
      <c t="s" r="B1" s="2">
        <v>2</v>
      </c>
      <c t="s" r="C1" s="2">
        <v>30</v>
      </c>
    </row>
    <row r="2" spans="1:3">
      <c t="s" r="A2" s="4">
        <v>1612</v>
      </c>
    </row>
    <row r="3" spans="1:3">
      <c t="s" r="A3" s="3">
        <v>1613</v>
      </c>
    </row>
    <row r="4" spans="1:3">
      <c t="s" r="A4" s="4">
        <v>1614</v>
      </c>
      <c t="n" r="B4" s="8">
        <v>671534</v>
      </c>
      <c t="n" r="C4" s="8">
        <v>675536</v>
      </c>
    </row>
    <row r="5" spans="1:3">
      <c t="s" r="A5" s="4">
        <v>1615</v>
      </c>
      <c t="n" r="B5" s="6">
        <v>1605772</v>
      </c>
      <c t="n" r="C5" s="6">
        <v>1532480</v>
      </c>
    </row>
    <row r="6" spans="1:3">
      <c t="s" r="A6" s="4">
        <v>1616</v>
      </c>
    </row>
    <row r="7" spans="1:3">
      <c t="s" r="A7" s="3">
        <v>1613</v>
      </c>
    </row>
    <row r="8" spans="1:3">
      <c t="s" r="A8" s="4">
        <v>1614</v>
      </c>
      <c t="n" r="B8" s="6">
        <v>113264</v>
      </c>
      <c t="n" r="C8" s="6">
        <v>108519</v>
      </c>
    </row>
    <row r="9" spans="1:3">
      <c t="s" r="A9" s="4">
        <v>1615</v>
      </c>
      <c t="n" r="B9" s="8">
        <v>134292</v>
      </c>
      <c t="n" r="C9" s="8">
        <v>15158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6</v>
      </c>
      <c t="s" r="B1" s="2">
        <v>1</v>
      </c>
    </row>
    <row r="2" spans="1:2">
      <c t="s" r="B2" s="2">
        <v>2</v>
      </c>
    </row>
    <row r="3" spans="1:2">
      <c t="s" r="A3" s="3">
        <v>224</v>
      </c>
    </row>
    <row r="4" spans="1:2">
      <c t="s" r="A4" s="4">
        <v>226</v>
      </c>
      <c t="s" r="B4" s="4">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51"/>
    <col customWidth="1" max="7" min="7" width="21"/>
    <col customWidth="1" max="8" min="8" width="21"/>
    <col customWidth="1" max="9" min="9" width="21"/>
    <col customWidth="1" max="10" min="10" width="21"/>
  </cols>
  <sheetData>
    <row r="1" spans="1:10">
      <c t="s" r="A1" s="1">
        <v>1617</v>
      </c>
      <c t="s" r="B1" s="2">
        <v>514</v>
      </c>
      <c t="s" r="E1" s="2">
        <v>1618</v>
      </c>
      <c t="s" r="F1" s="2">
        <v>1</v>
      </c>
    </row>
    <row r="2" spans="1:10">
      <c t="s" r="B2" s="2">
        <v>1619</v>
      </c>
      <c t="s" r="C2" s="2">
        <v>1620</v>
      </c>
      <c t="s" r="D2" s="2">
        <v>510</v>
      </c>
      <c t="s" r="E2" s="2">
        <v>1619</v>
      </c>
      <c t="s" r="F2" s="2">
        <v>575</v>
      </c>
      <c t="s" r="G2" s="2">
        <v>510</v>
      </c>
      <c t="s" r="H2" s="2">
        <v>519</v>
      </c>
      <c t="s" r="I2" s="2">
        <v>1621</v>
      </c>
      <c t="s" r="J2" s="2">
        <v>1622</v>
      </c>
    </row>
    <row r="3" spans="1:10">
      <c t="s" r="A3" s="3">
        <v>1623</v>
      </c>
    </row>
    <row r="4" spans="1:10">
      <c t="s" r="A4" s="4">
        <v>582</v>
      </c>
      <c t="s" r="F4" s="4">
        <v>583</v>
      </c>
    </row>
    <row r="5" spans="1:10">
      <c t="s" r="A5" s="4">
        <v>1624</v>
      </c>
      <c t="s" r="F5" s="4">
        <v>1625</v>
      </c>
    </row>
    <row r="6" spans="1:10">
      <c t="s" r="A6" s="4">
        <v>1157</v>
      </c>
      <c t="n" r="D6" s="8">
        <v>60776000</v>
      </c>
      <c t="n" r="F6" s="8">
        <v>115453000</v>
      </c>
      <c t="n" r="G6" s="8">
        <v>60776000</v>
      </c>
    </row>
    <row r="7" spans="1:10">
      <c t="s" r="A7" s="4">
        <v>1626</v>
      </c>
      <c t="s" r="F7" s="4">
        <v>1627</v>
      </c>
    </row>
    <row r="8" spans="1:10">
      <c t="s" r="A8" s="4">
        <v>1628</v>
      </c>
      <c t="n" r="F8" s="8">
        <v>21600000</v>
      </c>
      <c t="n" r="G8" s="6">
        <v>26700000</v>
      </c>
      <c t="n" r="H8" s="8">
        <v>22100000</v>
      </c>
    </row>
    <row r="9" spans="1:10">
      <c t="s" r="A9" s="4">
        <v>1629</v>
      </c>
      <c t="s" r="F9" s="4">
        <v>1630</v>
      </c>
    </row>
    <row r="10" spans="1:10">
      <c t="s" r="A10" s="4">
        <v>1631</v>
      </c>
      <c t="s" r="F10" s="4">
        <v>1632</v>
      </c>
    </row>
    <row r="11" spans="1:10">
      <c t="s" r="A11" s="4">
        <v>1633</v>
      </c>
      <c t="s" r="F11" s="4">
        <v>1634</v>
      </c>
    </row>
    <row r="12" spans="1:10">
      <c t="s" r="A12" s="4">
        <v>1635</v>
      </c>
      <c t="s" r="F12" s="4">
        <v>1636</v>
      </c>
    </row>
    <row r="13" spans="1:10">
      <c t="s" r="A13" s="4">
        <v>1637</v>
      </c>
      <c t="s" r="F13" s="4">
        <v>1638</v>
      </c>
    </row>
    <row r="14" spans="1:10">
      <c t="s" r="A14" s="4">
        <v>1639</v>
      </c>
      <c t="s" r="F14" s="4">
        <v>1640</v>
      </c>
    </row>
    <row r="15" spans="1:10">
      <c t="s" r="A15" s="4">
        <v>1641</v>
      </c>
      <c t="s" r="F15" s="4">
        <v>1642</v>
      </c>
    </row>
    <row r="16" spans="1:10">
      <c t="s" r="A16" s="4">
        <v>1643</v>
      </c>
      <c t="n" r="F16" s="6">
        <v>2009</v>
      </c>
    </row>
    <row r="17" spans="1:10">
      <c t="s" r="A17" s="4">
        <v>1644</v>
      </c>
    </row>
    <row r="18" spans="1:10">
      <c t="s" r="A18" s="3">
        <v>1623</v>
      </c>
    </row>
    <row r="19" spans="1:10">
      <c t="s" r="A19" s="4">
        <v>1645</v>
      </c>
      <c t="n" r="F19" s="8">
        <v>31000000</v>
      </c>
    </row>
    <row r="20" spans="1:10">
      <c t="s" r="A20" s="4">
        <v>1646</v>
      </c>
      <c t="n" r="F20" s="6">
        <v>0</v>
      </c>
    </row>
    <row r="21" spans="1:10">
      <c t="s" r="A21" s="4">
        <v>1647</v>
      </c>
      <c t="n" r="F21" s="6">
        <v>12000000</v>
      </c>
    </row>
    <row r="22" spans="1:10">
      <c t="s" r="A22" s="4">
        <v>1648</v>
      </c>
    </row>
    <row r="23" spans="1:10">
      <c t="s" r="A23" s="3">
        <v>1623</v>
      </c>
    </row>
    <row r="24" spans="1:10">
      <c t="s" r="A24" s="4">
        <v>1649</v>
      </c>
      <c t="n" r="F24" s="6">
        <v>51300000000</v>
      </c>
    </row>
    <row r="25" spans="1:10">
      <c t="s" r="A25" s="4">
        <v>1650</v>
      </c>
    </row>
    <row r="26" spans="1:10">
      <c t="s" r="A26" s="3">
        <v>1623</v>
      </c>
    </row>
    <row r="27" spans="1:10">
      <c t="s" r="A27" s="4">
        <v>1651</v>
      </c>
      <c t="n" r="F27" s="6">
        <v>37300000</v>
      </c>
    </row>
    <row r="28" spans="1:10">
      <c t="s" r="A28" s="4">
        <v>1652</v>
      </c>
      <c t="n" r="F28" s="6">
        <v>139800000</v>
      </c>
    </row>
    <row r="29" spans="1:10">
      <c t="s" r="A29" s="4">
        <v>1653</v>
      </c>
    </row>
    <row r="30" spans="1:10">
      <c t="s" r="A30" s="3">
        <v>1623</v>
      </c>
    </row>
    <row r="31" spans="1:10">
      <c t="s" r="A31" s="4">
        <v>1654</v>
      </c>
      <c t="n" r="D31" s="6">
        <v>18000000</v>
      </c>
      <c t="n" r="G31" s="6">
        <v>18000000</v>
      </c>
    </row>
    <row r="32" spans="1:10">
      <c t="s" r="A32" s="4">
        <v>1655</v>
      </c>
      <c t="n" r="C32" s="8">
        <v>18000000</v>
      </c>
    </row>
    <row r="33" spans="1:10">
      <c t="s" r="A33" s="4">
        <v>1656</v>
      </c>
    </row>
    <row r="34" spans="1:10">
      <c t="s" r="A34" s="3">
        <v>1623</v>
      </c>
    </row>
    <row r="35" spans="1:10">
      <c t="s" r="A35" s="4">
        <v>1654</v>
      </c>
      <c t="n" r="D35" s="6">
        <v>30000000</v>
      </c>
      <c t="n" r="G35" s="6">
        <v>30000000</v>
      </c>
    </row>
    <row r="36" spans="1:10">
      <c t="s" r="A36" s="4">
        <v>1655</v>
      </c>
      <c t="n" r="C36" s="6">
        <v>30000000</v>
      </c>
    </row>
    <row r="37" spans="1:10">
      <c t="s" r="A37" s="4">
        <v>1657</v>
      </c>
    </row>
    <row r="38" spans="1:10">
      <c t="s" r="A38" s="3">
        <v>1623</v>
      </c>
    </row>
    <row r="39" spans="1:10">
      <c t="s" r="A39" s="4">
        <v>1654</v>
      </c>
      <c t="n" r="D39" s="6">
        <v>15000000</v>
      </c>
      <c t="n" r="G39" s="6">
        <v>15000000</v>
      </c>
    </row>
    <row r="40" spans="1:10">
      <c t="s" r="A40" s="4">
        <v>1655</v>
      </c>
      <c t="n" r="C40" s="8">
        <v>15000000</v>
      </c>
    </row>
    <row r="41" spans="1:10">
      <c t="s" r="A41" s="4">
        <v>1658</v>
      </c>
    </row>
    <row r="42" spans="1:10">
      <c t="s" r="A42" s="3">
        <v>1623</v>
      </c>
    </row>
    <row r="43" spans="1:10">
      <c t="s" r="A43" s="4">
        <v>1659</v>
      </c>
      <c t="n" r="D43" s="6">
        <v>19600000</v>
      </c>
      <c t="n" r="E43" s="8">
        <v>10000000</v>
      </c>
    </row>
    <row r="44" spans="1:10">
      <c t="s" r="A44" s="4">
        <v>1655</v>
      </c>
      <c t="n" r="B44" s="8">
        <v>29600000</v>
      </c>
    </row>
    <row r="45" spans="1:10">
      <c t="s" r="A45" s="4">
        <v>892</v>
      </c>
    </row>
    <row r="46" spans="1:10">
      <c t="s" r="A46" s="3">
        <v>1623</v>
      </c>
    </row>
    <row r="47" spans="1:10">
      <c t="s" r="A47" s="4">
        <v>1157</v>
      </c>
      <c t="n" r="F47" s="6">
        <v>107300000</v>
      </c>
      <c t="n" r="J47" s="8">
        <v>46000000</v>
      </c>
    </row>
    <row r="48" spans="1:10">
      <c t="s" r="A48" s="4">
        <v>1660</v>
      </c>
    </row>
    <row r="49" spans="1:10">
      <c t="s" r="A49" s="3">
        <v>1623</v>
      </c>
    </row>
    <row r="50" spans="1:10">
      <c t="s" r="A50" s="4">
        <v>1649</v>
      </c>
      <c t="n" r="F50" s="6">
        <v>1300000000</v>
      </c>
    </row>
    <row r="51" spans="1:10">
      <c t="s" r="A51" s="4">
        <v>1661</v>
      </c>
      <c t="n" r="F51" s="6">
        <v>868300000</v>
      </c>
    </row>
    <row r="52" spans="1:10">
      <c t="s" r="A52" s="4">
        <v>1662</v>
      </c>
      <c t="n" r="F52" s="6">
        <v>475900000</v>
      </c>
    </row>
    <row r="53" spans="1:10">
      <c t="s" r="A53" s="4">
        <v>1663</v>
      </c>
    </row>
    <row r="54" spans="1:10">
      <c t="s" r="A54" s="3">
        <v>1623</v>
      </c>
    </row>
    <row r="55" spans="1:10">
      <c t="s" r="A55" s="4">
        <v>1649</v>
      </c>
      <c t="n" r="F55" s="6">
        <v>900000</v>
      </c>
    </row>
    <row r="56" spans="1:10">
      <c t="s" r="A56" s="4">
        <v>1664</v>
      </c>
    </row>
    <row r="57" spans="1:10">
      <c t="s" r="A57" s="3">
        <v>1623</v>
      </c>
    </row>
    <row r="58" spans="1:10">
      <c t="s" r="A58" s="4">
        <v>1649</v>
      </c>
      <c t="n" r="F58" s="6">
        <v>28700000</v>
      </c>
    </row>
    <row r="59" spans="1:10">
      <c t="s" r="A59" s="4">
        <v>1665</v>
      </c>
    </row>
    <row r="60" spans="1:10">
      <c t="s" r="A60" s="3">
        <v>1623</v>
      </c>
    </row>
    <row r="61" spans="1:10">
      <c t="s" r="A61" s="4">
        <v>1666</v>
      </c>
      <c t="n" r="F61" s="6">
        <v>8000000</v>
      </c>
    </row>
    <row r="62" spans="1:10">
      <c t="s" r="A62" s="4">
        <v>1667</v>
      </c>
    </row>
    <row r="63" spans="1:10">
      <c t="s" r="A63" s="3">
        <v>1623</v>
      </c>
    </row>
    <row r="64" spans="1:10">
      <c t="s" r="A64" s="4">
        <v>1649</v>
      </c>
      <c t="n" r="F64" s="6">
        <v>31000000</v>
      </c>
    </row>
    <row r="65" spans="1:10">
      <c t="s" r="A65" s="4">
        <v>1668</v>
      </c>
    </row>
    <row r="66" spans="1:10">
      <c t="s" r="A66" s="3">
        <v>1623</v>
      </c>
    </row>
    <row r="67" spans="1:10">
      <c t="s" r="A67" s="4">
        <v>1649</v>
      </c>
      <c t="n" r="F67" s="6">
        <v>19100000</v>
      </c>
    </row>
    <row r="68" spans="1:10">
      <c t="s" r="A68" s="4">
        <v>1108</v>
      </c>
    </row>
    <row r="69" spans="1:10">
      <c t="s" r="A69" s="3">
        <v>1623</v>
      </c>
    </row>
    <row r="70" spans="1:10">
      <c t="s" r="A70" s="4">
        <v>1157</v>
      </c>
      <c t="n" r="F70" s="6">
        <v>8200000</v>
      </c>
    </row>
    <row r="71" spans="1:10">
      <c t="s" r="A71" s="4">
        <v>1669</v>
      </c>
    </row>
    <row r="72" spans="1:10">
      <c t="s" r="A72" s="3">
        <v>1623</v>
      </c>
    </row>
    <row r="73" spans="1:10">
      <c t="s" r="A73" s="4">
        <v>1649</v>
      </c>
      <c t="n" r="F73" s="6">
        <v>3300000000</v>
      </c>
    </row>
    <row r="74" spans="1:10">
      <c t="s" r="A74" s="4">
        <v>1670</v>
      </c>
    </row>
    <row r="75" spans="1:10">
      <c t="s" r="A75" s="3">
        <v>1623</v>
      </c>
    </row>
    <row r="76" spans="1:10">
      <c t="s" r="A76" s="4">
        <v>1666</v>
      </c>
      <c t="n" r="F76" s="6">
        <v>80600000</v>
      </c>
    </row>
    <row r="77" spans="1:10">
      <c t="s" r="A77" s="4">
        <v>1671</v>
      </c>
    </row>
    <row r="78" spans="1:10">
      <c t="s" r="A78" s="3">
        <v>1623</v>
      </c>
    </row>
    <row r="79" spans="1:10">
      <c t="s" r="A79" s="4">
        <v>1649</v>
      </c>
      <c t="n" r="F79" s="6">
        <v>4700000000</v>
      </c>
    </row>
    <row r="80" spans="1:10">
      <c t="s" r="A80" s="4">
        <v>1672</v>
      </c>
    </row>
    <row r="81" spans="1:10">
      <c t="s" r="A81" s="3">
        <v>1623</v>
      </c>
    </row>
    <row r="82" spans="1:10">
      <c t="s" r="A82" s="4">
        <v>1649</v>
      </c>
      <c t="n" r="F82" s="6">
        <v>700000000</v>
      </c>
    </row>
    <row r="83" spans="1:10">
      <c t="s" r="A83" s="4">
        <v>1673</v>
      </c>
    </row>
    <row r="84" spans="1:10">
      <c t="s" r="A84" s="3">
        <v>1623</v>
      </c>
    </row>
    <row r="85" spans="1:10">
      <c t="s" r="A85" s="4">
        <v>1645</v>
      </c>
      <c t="n" r="D85" s="6">
        <v>10959000</v>
      </c>
      <c t="n" r="F85" s="6">
        <v>23145000</v>
      </c>
      <c t="n" r="G85" s="6">
        <v>10959000</v>
      </c>
      <c t="n" r="H85" s="6">
        <v>9134000</v>
      </c>
      <c t="n" r="I85" s="8">
        <v>75000</v>
      </c>
    </row>
    <row r="86" spans="1:10">
      <c t="s" r="A86" s="4">
        <v>1655</v>
      </c>
      <c t="n" r="F86" s="8">
        <v>1403000</v>
      </c>
      <c t="n" r="G86" s="6">
        <v>848000</v>
      </c>
      <c t="n" r="H86" s="8">
        <v>0</v>
      </c>
    </row>
    <row r="87" spans="1:10">
      <c t="s" r="A87" s="4">
        <v>1674</v>
      </c>
    </row>
    <row r="88" spans="1:10">
      <c t="s" r="A88" s="3">
        <v>1623</v>
      </c>
    </row>
    <row r="89" spans="1:10">
      <c t="s" r="A89" s="4">
        <v>608</v>
      </c>
      <c t="n" r="F89" s="6">
        <v>11</v>
      </c>
    </row>
    <row r="90" spans="1:10">
      <c t="s" r="A90" s="4">
        <v>609</v>
      </c>
      <c t="n" r="F90" s="8">
        <v>165000000</v>
      </c>
    </row>
    <row r="91" spans="1:10">
      <c t="s" r="A91" s="4">
        <v>610</v>
      </c>
      <c t="n" r="D91" s="8">
        <v>265200000</v>
      </c>
      <c t="n" r="F91" s="8">
        <v>260400000</v>
      </c>
      <c t="n" r="G91" s="8">
        <v>265200000</v>
      </c>
    </row>
    <row r="92" spans="1:10">
      <c t="s" r="A92" s="4">
        <v>601</v>
      </c>
    </row>
    <row r="93" spans="1:10">
      <c t="s" r="A93" s="3">
        <v>1623</v>
      </c>
    </row>
    <row r="94" spans="1:10">
      <c t="s" r="A94" s="4">
        <v>603</v>
      </c>
      <c t="s" r="F94" s="4">
        <v>604</v>
      </c>
    </row>
    <row r="95" spans="1:10">
      <c t="s" r="A95" s="4">
        <v>605</v>
      </c>
      <c t="n" r="F95" s="8">
        <v>417600000</v>
      </c>
    </row>
  </sheetData>
  <mergeCells count="3">
    <mergeCell ref="A1:A2"/>
    <mergeCell ref="B1:D1"/>
    <mergeCell ref="F1:H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75</v>
      </c>
      <c t="s" r="B1" s="2">
        <v>1</v>
      </c>
    </row>
    <row r="2" spans="1:4">
      <c t="s" r="B2" s="2">
        <v>2</v>
      </c>
      <c t="s" r="C2" s="2">
        <v>30</v>
      </c>
      <c t="s" r="D2" s="2">
        <v>84</v>
      </c>
    </row>
    <row r="3" spans="1:4">
      <c t="s" r="A3" s="3">
        <v>1676</v>
      </c>
    </row>
    <row r="4" spans="1:4">
      <c t="s" r="A4" s="4">
        <v>1527</v>
      </c>
      <c t="n" r="B4" s="8">
        <v>10959</v>
      </c>
      <c t="n" r="C4" s="8">
        <v>9134</v>
      </c>
      <c t="n" r="D4" s="8">
        <v>75</v>
      </c>
    </row>
    <row r="5" spans="1:4">
      <c t="s" r="A5" s="4">
        <v>1677</v>
      </c>
      <c t="n" r="B5" s="6">
        <v>16008</v>
      </c>
      <c t="n" r="C5" s="6">
        <v>7741</v>
      </c>
      <c t="n" r="D5" s="6">
        <v>9059</v>
      </c>
    </row>
    <row r="6" spans="1:4">
      <c t="s" r="A6" s="4">
        <v>1678</v>
      </c>
      <c t="n" r="B6" s="6">
        <v>-2419</v>
      </c>
      <c t="n" r="C6" s="6">
        <v>-5068</v>
      </c>
      <c t="n" r="D6" s="6">
        <v>0</v>
      </c>
    </row>
    <row r="7" spans="1:4">
      <c t="s" r="A7" s="4">
        <v>1679</v>
      </c>
      <c t="n" r="B7" s="6">
        <v>-1403</v>
      </c>
      <c t="n" r="C7" s="6">
        <v>-848</v>
      </c>
      <c t="n" r="D7" s="6">
        <v>0</v>
      </c>
    </row>
    <row r="8" spans="1:4">
      <c t="s" r="A8" s="4">
        <v>1530</v>
      </c>
      <c t="n" r="B8" s="8">
        <v>23145</v>
      </c>
      <c t="n" r="C8" s="8">
        <v>10959</v>
      </c>
      <c t="n" r="D8" s="8">
        <v>913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680</v>
      </c>
      <c t="s" r="B1" s="2">
        <v>960</v>
      </c>
    </row>
    <row r="2" spans="1:2">
      <c t="s" r="A2" s="3">
        <v>1681</v>
      </c>
    </row>
    <row r="3" spans="1:2">
      <c t="n" r="A3" s="6">
        <v>2016</v>
      </c>
      <c t="n" r="B3" s="8">
        <v>17572</v>
      </c>
    </row>
    <row r="4" spans="1:2">
      <c t="n" r="A4" s="6">
        <v>2017</v>
      </c>
      <c t="n" r="B4" s="6">
        <v>17725</v>
      </c>
    </row>
    <row r="5" spans="1:2">
      <c t="n" r="A5" s="6">
        <v>2018</v>
      </c>
      <c t="n" r="B5" s="6">
        <v>14827</v>
      </c>
    </row>
    <row r="6" spans="1:2">
      <c t="n" r="A6" s="6">
        <v>2019</v>
      </c>
      <c t="n" r="B6" s="6">
        <v>12410</v>
      </c>
    </row>
    <row r="7" spans="1:2">
      <c t="n" r="A7" s="6">
        <v>2020</v>
      </c>
      <c t="n" r="B7" s="6">
        <v>11290</v>
      </c>
    </row>
    <row r="8" spans="1:2">
      <c t="s" r="A8" s="4">
        <v>1121</v>
      </c>
      <c t="n" r="B8" s="6">
        <v>41437</v>
      </c>
    </row>
    <row r="9" spans="1:2">
      <c t="s" r="A9" s="4">
        <v>122</v>
      </c>
      <c t="n" r="B9" s="8">
        <v>115261</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1682</v>
      </c>
      <c t="s" r="B1" s="2">
        <v>2</v>
      </c>
    </row>
    <row r="2" spans="1:2">
      <c t="s" r="A2" s="3">
        <v>212</v>
      </c>
    </row>
    <row r="3" spans="1:2">
      <c t="s" r="A3" s="4">
        <v>1683</v>
      </c>
      <c t="s" r="B3" s="4">
        <v>540</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684</v>
      </c>
      <c t="s" r="B1" s="2">
        <v>2</v>
      </c>
      <c t="s" r="C1" s="2">
        <v>30</v>
      </c>
      <c t="s" r="D1" s="2">
        <v>84</v>
      </c>
      <c t="s" r="E1" s="2">
        <v>547</v>
      </c>
    </row>
    <row r="2" spans="1:5">
      <c t="s" r="A2" s="3">
        <v>31</v>
      </c>
    </row>
    <row r="3" spans="1:5">
      <c t="s" r="A3" s="4">
        <v>32</v>
      </c>
      <c t="n" r="B3" s="8">
        <v>202828</v>
      </c>
      <c t="n" r="C3" s="8">
        <v>320175</v>
      </c>
      <c t="n" r="D3" s="8">
        <v>491885</v>
      </c>
      <c t="n" r="E3" s="8">
        <v>442054</v>
      </c>
    </row>
    <row r="4" spans="1:5">
      <c t="s" r="A4" s="4">
        <v>33</v>
      </c>
      <c t="n" r="B4" s="6">
        <v>708099</v>
      </c>
      <c t="n" r="C4" s="6">
        <v>733015</v>
      </c>
    </row>
    <row r="5" spans="1:5">
      <c t="s" r="A5" s="4">
        <v>34</v>
      </c>
      <c t="n" r="B5" s="6">
        <v>541406</v>
      </c>
      <c t="n" r="C5" s="6">
        <v>1314539</v>
      </c>
    </row>
    <row r="6" spans="1:5">
      <c t="s" r="A6" s="4">
        <v>35</v>
      </c>
      <c t="n" r="B6" s="6">
        <v>12673439</v>
      </c>
      <c t="n" r="C6" s="6">
        <v>11832630</v>
      </c>
    </row>
    <row r="7" spans="1:5">
      <c t="s" r="A7" s="4">
        <v>36</v>
      </c>
      <c t="n" r="B7" s="6">
        <v>214398</v>
      </c>
      <c t="n" r="C7" s="6">
        <v>215629</v>
      </c>
    </row>
    <row r="8" spans="1:5">
      <c t="s" r="A8" s="4">
        <v>37</v>
      </c>
      <c t="n" r="B8" s="6">
        <v>1595911</v>
      </c>
      <c t="n" r="C8" s="6">
        <v>1761082</v>
      </c>
    </row>
    <row r="9" spans="1:5">
      <c t="s" r="A9" s="4">
        <v>38</v>
      </c>
      <c t="n" r="B9" s="6">
        <v>1788576</v>
      </c>
      <c t="n" r="C9" s="6">
        <v>1730216</v>
      </c>
    </row>
    <row r="10" spans="1:5">
      <c t="s" r="A10" s="4">
        <v>39</v>
      </c>
      <c t="n" r="B10" s="6">
        <v>367911</v>
      </c>
      <c t="n" r="C10" s="6">
        <v>575468</v>
      </c>
      <c t="n" r="D10" s="6">
        <v>657737</v>
      </c>
    </row>
    <row r="11" spans="1:5">
      <c t="s" r="A11" s="4">
        <v>40</v>
      </c>
      <c t="n" r="B11" s="6">
        <v>84038</v>
      </c>
      <c t="n" r="C11" s="6">
        <v>103503</v>
      </c>
    </row>
    <row r="12" spans="1:5">
      <c t="s" r="A12" s="4">
        <v>41</v>
      </c>
      <c t="n" r="B12" s="6">
        <v>106481</v>
      </c>
      <c t="n" r="C12" s="6">
        <v>124926</v>
      </c>
    </row>
    <row r="13" spans="1:5">
      <c t="s" r="A13" s="4">
        <v>42</v>
      </c>
      <c t="n" r="B13" s="6">
        <v>108050</v>
      </c>
      <c t="n" r="C13" s="6">
        <v>0</v>
      </c>
    </row>
    <row r="14" spans="1:5">
      <c t="s" r="A14" s="4">
        <v>43</v>
      </c>
      <c t="n" r="B14" s="6">
        <v>200364</v>
      </c>
      <c t="n" r="C14" s="6">
        <v>238400</v>
      </c>
    </row>
    <row r="15" spans="1:5">
      <c t="s" r="A15" s="4">
        <v>1685</v>
      </c>
      <c t="n" r="B15" s="6">
        <v>0</v>
      </c>
      <c t="n" r="C15" s="6">
        <v>0</v>
      </c>
    </row>
    <row r="16" spans="1:5">
      <c t="s" r="A16" s="4">
        <v>1686</v>
      </c>
      <c t="n" r="B16" s="6">
        <v>0</v>
      </c>
      <c t="n" r="C16" s="6">
        <v>0</v>
      </c>
    </row>
    <row r="17" spans="1:5">
      <c t="s" r="A17" s="4">
        <v>44</v>
      </c>
      <c t="n" r="B17" s="6">
        <v>18591501</v>
      </c>
      <c t="n" r="C17" s="6">
        <v>18949583</v>
      </c>
    </row>
    <row r="18" spans="1:5">
      <c t="s" r="A18" s="3">
        <v>45</v>
      </c>
    </row>
    <row r="19" spans="1:5">
      <c t="s" r="A19" s="4">
        <v>46</v>
      </c>
      <c t="n" r="B19" s="6">
        <v>639980</v>
      </c>
      <c t="n" r="C19" s="6">
        <v>663829</v>
      </c>
    </row>
    <row r="20" spans="1:5">
      <c t="s" r="A20" s="4">
        <v>47</v>
      </c>
      <c t="n" r="B20" s="6">
        <v>603692</v>
      </c>
      <c t="n" r="C20" s="6">
        <v>584567</v>
      </c>
    </row>
    <row r="21" spans="1:5">
      <c t="s" r="A21" s="4">
        <v>48</v>
      </c>
      <c t="n" r="B21" s="6">
        <v>1229280</v>
      </c>
      <c t="n" r="C21" s="6">
        <v>1365885</v>
      </c>
    </row>
    <row r="22" spans="1:5">
      <c t="s" r="A22" s="4">
        <v>49</v>
      </c>
      <c t="n" r="B22" s="6">
        <v>1340388</v>
      </c>
      <c t="n" r="C22" s="6">
        <v>1176956</v>
      </c>
    </row>
    <row r="23" spans="1:5">
      <c t="s" r="A23" s="4">
        <v>50</v>
      </c>
      <c t="n" r="B23" s="6">
        <v>117000</v>
      </c>
      <c t="n" r="C23" s="6">
        <v>66311</v>
      </c>
    </row>
    <row r="24" spans="1:5">
      <c t="s" r="A24" s="4">
        <v>51</v>
      </c>
      <c t="n" r="B24" s="6">
        <v>2157424</v>
      </c>
      <c t="n" r="C24" s="6">
        <v>2237037</v>
      </c>
    </row>
    <row r="25" spans="1:5">
      <c t="s" r="A25" s="4">
        <v>52</v>
      </c>
      <c t="n" r="B25" s="6">
        <v>1051679</v>
      </c>
      <c t="n" r="C25" s="6">
        <v>1739827</v>
      </c>
    </row>
    <row r="26" spans="1:5">
      <c t="s" r="A26" s="4">
        <v>53</v>
      </c>
      <c t="n" r="B26" s="6">
        <v>10647382</v>
      </c>
      <c t="n" r="C26" s="6">
        <v>9951895</v>
      </c>
    </row>
    <row r="27" spans="1:5">
      <c t="s" r="A27" s="4">
        <v>54</v>
      </c>
      <c t="n" r="B27" s="6">
        <v>0</v>
      </c>
      <c t="n" r="C27" s="6">
        <v>86617</v>
      </c>
    </row>
    <row r="28" spans="1:5">
      <c t="s" r="A28" s="4">
        <v>1687</v>
      </c>
      <c t="n" r="B28" s="6">
        <v>0</v>
      </c>
      <c t="n" r="C28" s="6">
        <v>0</v>
      </c>
    </row>
    <row r="29" spans="1:5">
      <c t="s" r="A29" s="4">
        <v>1688</v>
      </c>
      <c t="n" r="B29" s="6">
        <v>0</v>
      </c>
      <c t="n" r="C29" s="6">
        <v>0</v>
      </c>
    </row>
    <row r="30" spans="1:5">
      <c t="s" r="A30" s="4">
        <v>55</v>
      </c>
      <c t="n" r="B30" s="6">
        <v>17786825</v>
      </c>
      <c t="n" r="C30" s="6">
        <v>17872924</v>
      </c>
    </row>
    <row r="31" spans="1:5">
      <c t="s" r="A31" s="3">
        <v>58</v>
      </c>
    </row>
    <row r="32" spans="1:5">
      <c t="s" r="A32" s="4">
        <v>64</v>
      </c>
      <c t="n" r="B32" s="6">
        <v>804676</v>
      </c>
      <c t="n" r="C32" s="6">
        <v>1076659</v>
      </c>
      <c t="n" r="D32" s="6">
        <v>1167016</v>
      </c>
      <c t="n" r="E32" s="6">
        <v>894928</v>
      </c>
    </row>
    <row r="33" spans="1:5">
      <c t="s" r="A33" s="4">
        <v>65</v>
      </c>
      <c t="n" r="B33" s="6">
        <v>18591501</v>
      </c>
      <c t="n" r="C33" s="6">
        <v>18949583</v>
      </c>
    </row>
    <row r="34" spans="1:5">
      <c t="s" r="A34" s="4">
        <v>1689</v>
      </c>
    </row>
    <row r="35" spans="1:5">
      <c t="s" r="A35" s="3">
        <v>31</v>
      </c>
    </row>
    <row r="36" spans="1:5">
      <c t="s" r="A36" s="4">
        <v>32</v>
      </c>
      <c t="n" r="B36" s="6">
        <v>4016</v>
      </c>
      <c t="n" r="C36" s="6">
        <v>3162</v>
      </c>
      <c t="n" r="D36" s="6">
        <v>100009</v>
      </c>
      <c t="n" r="E36" s="6">
        <v>366393</v>
      </c>
    </row>
    <row r="37" spans="1:5">
      <c t="s" r="A37" s="4">
        <v>33</v>
      </c>
      <c t="n" r="B37" s="6">
        <v>10512</v>
      </c>
      <c t="n" r="C37" s="6">
        <v>10507</v>
      </c>
    </row>
    <row r="38" spans="1:5">
      <c t="s" r="A38" s="4">
        <v>34</v>
      </c>
      <c t="n" r="B38" s="6">
        <v>14130</v>
      </c>
      <c t="n" r="C38" s="6">
        <v>13302</v>
      </c>
    </row>
    <row r="39" spans="1:5">
      <c t="s" r="A39" s="4">
        <v>35</v>
      </c>
      <c t="n" r="B39" s="6">
        <v>0</v>
      </c>
      <c t="n" r="C39" s="6">
        <v>0</v>
      </c>
    </row>
    <row r="40" spans="1:5">
      <c t="s" r="A40" s="4">
        <v>36</v>
      </c>
      <c t="n" r="B40" s="6">
        <v>11465</v>
      </c>
      <c t="n" r="C40" s="6">
        <v>16363</v>
      </c>
    </row>
    <row r="41" spans="1:5">
      <c t="s" r="A41" s="4">
        <v>37</v>
      </c>
      <c t="n" r="B41" s="6">
        <v>0</v>
      </c>
      <c t="n" r="C41" s="6">
        <v>0</v>
      </c>
    </row>
    <row r="42" spans="1:5">
      <c t="s" r="A42" s="4">
        <v>38</v>
      </c>
      <c t="n" r="B42" s="6">
        <v>0</v>
      </c>
      <c t="n" r="C42" s="6">
        <v>0</v>
      </c>
    </row>
    <row r="43" spans="1:5">
      <c t="s" r="A43" s="4">
        <v>39</v>
      </c>
      <c t="n" r="B43" s="6">
        <v>0</v>
      </c>
      <c t="n" r="C43" s="6">
        <v>0</v>
      </c>
    </row>
    <row r="44" spans="1:5">
      <c t="s" r="A44" s="4">
        <v>40</v>
      </c>
      <c t="n" r="B44" s="6">
        <v>0</v>
      </c>
      <c t="n" r="C44" s="6">
        <v>0</v>
      </c>
    </row>
    <row r="45" spans="1:5">
      <c t="s" r="A45" s="4">
        <v>41</v>
      </c>
      <c t="n" r="B45" s="6">
        <v>1559</v>
      </c>
      <c t="n" r="C45" s="6">
        <v>157</v>
      </c>
    </row>
    <row r="46" spans="1:5">
      <c t="s" r="A46" s="4">
        <v>42</v>
      </c>
      <c t="n" r="B46" s="6">
        <v>0</v>
      </c>
    </row>
    <row r="47" spans="1:5">
      <c t="s" r="A47" s="4">
        <v>43</v>
      </c>
      <c t="n" r="B47" s="6">
        <v>37724</v>
      </c>
      <c t="n" r="C47" s="6">
        <v>39018</v>
      </c>
    </row>
    <row r="48" spans="1:5">
      <c t="s" r="A48" s="4">
        <v>1685</v>
      </c>
      <c t="n" r="B48" s="6">
        <v>674139</v>
      </c>
      <c t="n" r="C48" s="6">
        <v>697979</v>
      </c>
    </row>
    <row r="49" spans="1:5">
      <c t="s" r="A49" s="4">
        <v>1686</v>
      </c>
      <c t="n" r="B49" s="6">
        <v>2278009</v>
      </c>
      <c t="n" r="C49" s="6">
        <v>2641527</v>
      </c>
    </row>
    <row r="50" spans="1:5">
      <c t="s" r="A50" s="4">
        <v>44</v>
      </c>
      <c t="n" r="B50" s="6">
        <v>3031554</v>
      </c>
      <c t="n" r="C50" s="6">
        <v>3422015</v>
      </c>
    </row>
    <row r="51" spans="1:5">
      <c t="s" r="A51" s="3">
        <v>45</v>
      </c>
    </row>
    <row r="52" spans="1:5">
      <c t="s" r="A52" s="4">
        <v>46</v>
      </c>
      <c t="n" r="B52" s="6">
        <v>43778</v>
      </c>
      <c t="n" r="C52" s="6">
        <v>42076</v>
      </c>
    </row>
    <row r="53" spans="1:5">
      <c t="s" r="A53" s="4">
        <v>47</v>
      </c>
      <c t="n" r="B53" s="6">
        <v>0</v>
      </c>
      <c t="n" r="C53" s="6">
        <v>0</v>
      </c>
    </row>
    <row r="54" spans="1:5">
      <c t="s" r="A54" s="4">
        <v>48</v>
      </c>
      <c t="n" r="B54" s="6">
        <v>0</v>
      </c>
      <c t="n" r="C54" s="6">
        <v>0</v>
      </c>
    </row>
    <row r="55" spans="1:5">
      <c t="s" r="A55" s="4">
        <v>49</v>
      </c>
      <c t="n" r="B55" s="6">
        <v>0</v>
      </c>
      <c t="n" r="C55" s="6">
        <v>0</v>
      </c>
    </row>
    <row r="56" spans="1:5">
      <c t="s" r="A56" s="4">
        <v>50</v>
      </c>
      <c t="n" r="B56" s="6">
        <v>0</v>
      </c>
      <c t="n" r="C56" s="6">
        <v>0</v>
      </c>
    </row>
    <row r="57" spans="1:5">
      <c t="s" r="A57" s="4">
        <v>51</v>
      </c>
      <c t="n" r="B57" s="6">
        <v>2156944</v>
      </c>
      <c t="n" r="C57" s="6">
        <v>2234906</v>
      </c>
    </row>
    <row r="58" spans="1:5">
      <c t="s" r="A58" s="4">
        <v>52</v>
      </c>
      <c t="n" r="B58" s="6">
        <v>0</v>
      </c>
      <c t="n" r="C58" s="6">
        <v>0</v>
      </c>
    </row>
    <row r="59" spans="1:5">
      <c t="s" r="A59" s="4">
        <v>53</v>
      </c>
      <c t="n" r="B59" s="6">
        <v>0</v>
      </c>
      <c t="n" r="C59" s="6">
        <v>0</v>
      </c>
    </row>
    <row r="60" spans="1:5">
      <c t="s" r="A60" s="4">
        <v>54</v>
      </c>
      <c t="n" r="B60" s="6">
        <v>26156</v>
      </c>
      <c t="n" r="C60" s="6">
        <v>68374</v>
      </c>
    </row>
    <row r="61" spans="1:5">
      <c t="s" r="A61" s="4">
        <v>1687</v>
      </c>
      <c t="n" r="B61" s="6">
        <v>0</v>
      </c>
      <c t="n" r="C61" s="6">
        <v>0</v>
      </c>
    </row>
    <row r="62" spans="1:5">
      <c t="s" r="A62" s="4">
        <v>1688</v>
      </c>
      <c t="n" r="B62" s="6">
        <v>0</v>
      </c>
      <c t="n" r="C62" s="6">
        <v>0</v>
      </c>
    </row>
    <row r="63" spans="1:5">
      <c t="s" r="A63" s="4">
        <v>55</v>
      </c>
      <c t="n" r="B63" s="6">
        <v>2226878</v>
      </c>
      <c t="n" r="C63" s="6">
        <v>2345356</v>
      </c>
    </row>
    <row r="64" spans="1:5">
      <c t="s" r="A64" s="3">
        <v>58</v>
      </c>
    </row>
    <row r="65" spans="1:5">
      <c t="s" r="A65" s="4">
        <v>64</v>
      </c>
      <c t="n" r="B65" s="6">
        <v>804676</v>
      </c>
      <c t="n" r="C65" s="6">
        <v>1076659</v>
      </c>
    </row>
    <row r="66" spans="1:5">
      <c t="s" r="A66" s="4">
        <v>65</v>
      </c>
      <c t="n" r="B66" s="6">
        <v>3031554</v>
      </c>
      <c t="n" r="C66" s="6">
        <v>3422015</v>
      </c>
    </row>
    <row r="67" spans="1:5">
      <c t="s" r="A67" s="4">
        <v>1690</v>
      </c>
    </row>
    <row r="68" spans="1:5">
      <c t="s" r="A68" s="3">
        <v>31</v>
      </c>
    </row>
    <row r="69" spans="1:5">
      <c t="s" r="A69" s="4">
        <v>32</v>
      </c>
      <c t="n" r="B69" s="6">
        <v>196812</v>
      </c>
      <c t="n" r="C69" s="6">
        <v>311810</v>
      </c>
      <c t="n" r="D69" s="6">
        <v>388644</v>
      </c>
      <c t="n" r="E69" s="6">
        <v>73993</v>
      </c>
    </row>
    <row r="70" spans="1:5">
      <c t="s" r="A70" s="4">
        <v>33</v>
      </c>
      <c t="n" r="B70" s="6">
        <v>639151</v>
      </c>
      <c t="n" r="C70" s="6">
        <v>617774</v>
      </c>
    </row>
    <row r="71" spans="1:5">
      <c t="s" r="A71" s="4">
        <v>34</v>
      </c>
      <c t="n" r="B71" s="6">
        <v>26713</v>
      </c>
      <c t="n" r="C71" s="6">
        <v>8456</v>
      </c>
    </row>
    <row r="72" spans="1:5">
      <c t="s" r="A72" s="4">
        <v>35</v>
      </c>
      <c t="n" r="B72" s="6">
        <v>12147423</v>
      </c>
      <c t="n" r="C72" s="6">
        <v>11246197</v>
      </c>
    </row>
    <row r="73" spans="1:5">
      <c t="s" r="A73" s="4">
        <v>36</v>
      </c>
      <c t="n" r="B73" s="6">
        <v>185435</v>
      </c>
      <c t="n" r="C73" s="6">
        <v>172579</v>
      </c>
    </row>
    <row r="74" spans="1:5">
      <c t="s" r="A74" s="4">
        <v>37</v>
      </c>
      <c t="n" r="B74" s="6">
        <v>479059</v>
      </c>
      <c t="n" r="C74" s="6">
        <v>527758</v>
      </c>
    </row>
    <row r="75" spans="1:5">
      <c t="s" r="A75" s="4">
        <v>38</v>
      </c>
      <c t="n" r="B75" s="6">
        <v>1788576</v>
      </c>
      <c t="n" r="C75" s="6">
        <v>1730216</v>
      </c>
    </row>
    <row r="76" spans="1:5">
      <c t="s" r="A76" s="4">
        <v>39</v>
      </c>
      <c t="n" r="B76" s="6">
        <v>367911</v>
      </c>
      <c t="n" r="C76" s="6">
        <v>575468</v>
      </c>
    </row>
    <row r="77" spans="1:5">
      <c t="s" r="A77" s="4">
        <v>40</v>
      </c>
      <c t="n" r="B77" s="6">
        <v>78523</v>
      </c>
      <c t="n" r="C77" s="6">
        <v>97248</v>
      </c>
    </row>
    <row r="78" spans="1:5">
      <c t="s" r="A78" s="4">
        <v>41</v>
      </c>
      <c t="n" r="B78" s="6">
        <v>104922</v>
      </c>
      <c t="n" r="C78" s="6">
        <v>124769</v>
      </c>
    </row>
    <row r="79" spans="1:5">
      <c t="s" r="A79" s="4">
        <v>42</v>
      </c>
      <c t="n" r="B79" s="6">
        <v>132687</v>
      </c>
    </row>
    <row r="80" spans="1:5">
      <c t="s" r="A80" s="4">
        <v>43</v>
      </c>
      <c t="n" r="B80" s="6">
        <v>150470</v>
      </c>
      <c t="n" r="C80" s="6">
        <v>164815</v>
      </c>
    </row>
    <row r="81" spans="1:5">
      <c t="s" r="A81" s="4">
        <v>1685</v>
      </c>
      <c t="n" r="B81" s="6">
        <v>0</v>
      </c>
      <c t="n" r="C81" s="6">
        <v>0</v>
      </c>
    </row>
    <row r="82" spans="1:5">
      <c t="s" r="A82" s="4">
        <v>1686</v>
      </c>
      <c t="n" r="B82" s="6">
        <v>54810</v>
      </c>
      <c t="n" r="C82" s="6">
        <v>15756</v>
      </c>
    </row>
    <row r="83" spans="1:5">
      <c t="s" r="A83" s="4">
        <v>44</v>
      </c>
      <c t="n" r="B83" s="6">
        <v>16352492</v>
      </c>
      <c t="n" r="C83" s="6">
        <v>15592846</v>
      </c>
    </row>
    <row r="84" spans="1:5">
      <c t="s" r="A84" s="3">
        <v>45</v>
      </c>
    </row>
    <row r="85" spans="1:5">
      <c t="s" r="A85" s="4">
        <v>46</v>
      </c>
      <c t="n" r="B85" s="6">
        <v>596764</v>
      </c>
      <c t="n" r="C85" s="6">
        <v>616445</v>
      </c>
    </row>
    <row r="86" spans="1:5">
      <c t="s" r="A86" s="4">
        <v>47</v>
      </c>
      <c t="n" r="B86" s="6">
        <v>603692</v>
      </c>
      <c t="n" r="C86" s="6">
        <v>584567</v>
      </c>
    </row>
    <row r="87" spans="1:5">
      <c t="s" r="A87" s="4">
        <v>48</v>
      </c>
      <c t="n" r="B87" s="6">
        <v>236511</v>
      </c>
      <c t="n" r="C87" s="6">
        <v>205628</v>
      </c>
    </row>
    <row r="88" spans="1:5">
      <c t="s" r="A88" s="4">
        <v>49</v>
      </c>
      <c t="n" r="B88" s="6">
        <v>1340388</v>
      </c>
      <c t="n" r="C88" s="6">
        <v>1176956</v>
      </c>
    </row>
    <row r="89" spans="1:5">
      <c t="s" r="A89" s="4">
        <v>50</v>
      </c>
      <c t="n" r="B89" s="6">
        <v>117000</v>
      </c>
      <c t="n" r="C89" s="6">
        <v>66311</v>
      </c>
    </row>
    <row r="90" spans="1:5">
      <c t="s" r="A90" s="4">
        <v>51</v>
      </c>
      <c t="n" r="B90" s="6">
        <v>480</v>
      </c>
      <c t="n" r="C90" s="6">
        <v>2131</v>
      </c>
    </row>
    <row r="91" spans="1:5">
      <c t="s" r="A91" s="4">
        <v>52</v>
      </c>
      <c t="n" r="B91" s="6">
        <v>0</v>
      </c>
      <c t="n" r="C91" s="6">
        <v>0</v>
      </c>
    </row>
    <row r="92" spans="1:5">
      <c t="s" r="A92" s="4">
        <v>53</v>
      </c>
      <c t="n" r="B92" s="6">
        <v>10647382</v>
      </c>
      <c t="n" r="C92" s="6">
        <v>9951895</v>
      </c>
    </row>
    <row r="93" spans="1:5">
      <c t="s" r="A93" s="4">
        <v>54</v>
      </c>
      <c t="n" r="B93" s="6">
        <v>0</v>
      </c>
      <c t="n" r="C93" s="6">
        <v>15353</v>
      </c>
    </row>
    <row r="94" spans="1:5">
      <c t="s" r="A94" s="4">
        <v>1687</v>
      </c>
      <c t="n" r="B94" s="6">
        <v>36048</v>
      </c>
      <c t="n" r="C94" s="6">
        <v>32902</v>
      </c>
    </row>
    <row r="95" spans="1:5">
      <c t="s" r="A95" s="4">
        <v>1688</v>
      </c>
      <c t="n" r="B95" s="6">
        <v>579715</v>
      </c>
      <c t="n" r="C95" s="6">
        <v>583331</v>
      </c>
    </row>
    <row r="96" spans="1:5">
      <c t="s" r="A96" s="4">
        <v>55</v>
      </c>
      <c t="n" r="B96" s="6">
        <v>14157980</v>
      </c>
      <c t="n" r="C96" s="6">
        <v>13235519</v>
      </c>
    </row>
    <row r="97" spans="1:5">
      <c t="s" r="A97" s="3">
        <v>58</v>
      </c>
    </row>
    <row r="98" spans="1:5">
      <c t="s" r="A98" s="4">
        <v>64</v>
      </c>
      <c t="n" r="B98" s="6">
        <v>2194512</v>
      </c>
      <c t="n" r="C98" s="6">
        <v>2357327</v>
      </c>
    </row>
    <row r="99" spans="1:5">
      <c t="s" r="A99" s="4">
        <v>65</v>
      </c>
      <c t="n" r="B99" s="6">
        <v>16352492</v>
      </c>
      <c t="n" r="C99" s="6">
        <v>15592846</v>
      </c>
    </row>
    <row r="100" spans="1:5">
      <c t="s" r="A100" s="4">
        <v>1691</v>
      </c>
    </row>
    <row r="101" spans="1:5">
      <c t="s" r="A101" s="3">
        <v>31</v>
      </c>
    </row>
    <row r="102" spans="1:5">
      <c t="s" r="A102" s="4">
        <v>32</v>
      </c>
      <c t="n" r="B102" s="6">
        <v>2000</v>
      </c>
      <c t="n" r="C102" s="6">
        <v>5203</v>
      </c>
      <c t="n" r="D102" s="6">
        <v>3232</v>
      </c>
      <c t="n" r="E102" s="6">
        <v>1668</v>
      </c>
    </row>
    <row r="103" spans="1:5">
      <c t="s" r="A103" s="4">
        <v>33</v>
      </c>
      <c t="n" r="B103" s="6">
        <v>58436</v>
      </c>
      <c t="n" r="C103" s="6">
        <v>104734</v>
      </c>
    </row>
    <row r="104" spans="1:5">
      <c t="s" r="A104" s="4">
        <v>34</v>
      </c>
      <c t="n" r="B104" s="6">
        <v>500563</v>
      </c>
      <c t="n" r="C104" s="6">
        <v>1292781</v>
      </c>
    </row>
    <row r="105" spans="1:5">
      <c t="s" r="A105" s="4">
        <v>35</v>
      </c>
      <c t="n" r="B105" s="6">
        <v>526016</v>
      </c>
      <c t="n" r="C105" s="6">
        <v>586433</v>
      </c>
    </row>
    <row r="106" spans="1:5">
      <c t="s" r="A106" s="4">
        <v>36</v>
      </c>
      <c t="n" r="B106" s="6">
        <v>17498</v>
      </c>
      <c t="n" r="C106" s="6">
        <v>26687</v>
      </c>
    </row>
    <row r="107" spans="1:5">
      <c t="s" r="A107" s="4">
        <v>37</v>
      </c>
      <c t="n" r="B107" s="6">
        <v>1082405</v>
      </c>
      <c t="n" r="C107" s="6">
        <v>1192473</v>
      </c>
    </row>
    <row r="108" spans="1:5">
      <c t="s" r="A108" s="4">
        <v>38</v>
      </c>
      <c t="n" r="B108" s="6">
        <v>0</v>
      </c>
      <c t="n" r="C108" s="6">
        <v>0</v>
      </c>
    </row>
    <row r="109" spans="1:5">
      <c t="s" r="A109" s="4">
        <v>39</v>
      </c>
      <c t="n" r="B109" s="6">
        <v>0</v>
      </c>
      <c t="n" r="C109" s="6">
        <v>0</v>
      </c>
    </row>
    <row r="110" spans="1:5">
      <c t="s" r="A110" s="4">
        <v>40</v>
      </c>
      <c t="n" r="B110" s="6">
        <v>5515</v>
      </c>
      <c t="n" r="C110" s="6">
        <v>6255</v>
      </c>
    </row>
    <row r="111" spans="1:5">
      <c t="s" r="A111" s="4">
        <v>41</v>
      </c>
      <c t="n" r="B111" s="6">
        <v>0</v>
      </c>
      <c t="n" r="C111" s="6">
        <v>0</v>
      </c>
    </row>
    <row r="112" spans="1:5">
      <c t="s" r="A112" s="4">
        <v>42</v>
      </c>
      <c t="n" r="B112" s="6">
        <v>0</v>
      </c>
    </row>
    <row r="113" spans="1:5">
      <c t="s" r="A113" s="4">
        <v>43</v>
      </c>
      <c t="n" r="B113" s="6">
        <v>12170</v>
      </c>
      <c t="n" r="C113" s="6">
        <v>34567</v>
      </c>
    </row>
    <row r="114" spans="1:5">
      <c t="s" r="A114" s="4">
        <v>1685</v>
      </c>
      <c t="n" r="B114" s="6">
        <v>0</v>
      </c>
      <c t="n" r="C114" s="6">
        <v>0</v>
      </c>
    </row>
    <row r="115" spans="1:5">
      <c t="s" r="A115" s="4">
        <v>1686</v>
      </c>
      <c t="n" r="B115" s="6">
        <v>0</v>
      </c>
      <c t="n" r="C115" s="6">
        <v>0</v>
      </c>
    </row>
    <row r="116" spans="1:5">
      <c t="s" r="A116" s="4">
        <v>44</v>
      </c>
      <c t="n" r="B116" s="6">
        <v>2204603</v>
      </c>
      <c t="n" r="C116" s="6">
        <v>3249133</v>
      </c>
    </row>
    <row r="117" spans="1:5">
      <c t="s" r="A117" s="3">
        <v>45</v>
      </c>
    </row>
    <row r="118" spans="1:5">
      <c t="s" r="A118" s="4">
        <v>46</v>
      </c>
      <c t="n" r="B118" s="6">
        <v>5206</v>
      </c>
      <c t="n" r="C118" s="6">
        <v>14294</v>
      </c>
    </row>
    <row r="119" spans="1:5">
      <c t="s" r="A119" s="4">
        <v>47</v>
      </c>
      <c t="n" r="B119" s="6">
        <v>0</v>
      </c>
      <c t="n" r="C119" s="6">
        <v>0</v>
      </c>
    </row>
    <row r="120" spans="1:5">
      <c t="s" r="A120" s="4">
        <v>48</v>
      </c>
      <c t="n" r="B120" s="6">
        <v>992769</v>
      </c>
      <c t="n" r="C120" s="6">
        <v>1160257</v>
      </c>
    </row>
    <row r="121" spans="1:5">
      <c t="s" r="A121" s="4">
        <v>49</v>
      </c>
      <c t="n" r="B121" s="6">
        <v>0</v>
      </c>
      <c t="n" r="C121" s="6">
        <v>0</v>
      </c>
    </row>
    <row r="122" spans="1:5">
      <c t="s" r="A122" s="4">
        <v>50</v>
      </c>
      <c t="n" r="B122" s="6">
        <v>0</v>
      </c>
      <c t="n" r="C122" s="6">
        <v>0</v>
      </c>
    </row>
    <row r="123" spans="1:5">
      <c t="s" r="A123" s="4">
        <v>51</v>
      </c>
      <c t="n" r="B123" s="6">
        <v>0</v>
      </c>
      <c t="n" r="C123" s="6">
        <v>0</v>
      </c>
    </row>
    <row r="124" spans="1:5">
      <c t="s" r="A124" s="4">
        <v>52</v>
      </c>
      <c t="n" r="B124" s="6">
        <v>1051679</v>
      </c>
      <c t="n" r="C124" s="6">
        <v>1739827</v>
      </c>
    </row>
    <row r="125" spans="1:5">
      <c t="s" r="A125" s="4">
        <v>53</v>
      </c>
      <c t="n" r="B125" s="6">
        <v>0</v>
      </c>
      <c t="n" r="C125" s="6">
        <v>0</v>
      </c>
    </row>
    <row r="126" spans="1:5">
      <c t="s" r="A126" s="4">
        <v>54</v>
      </c>
      <c t="n" r="B126" s="6">
        <v>1746</v>
      </c>
      <c t="n" r="C126" s="6">
        <v>2869</v>
      </c>
    </row>
    <row r="127" spans="1:5">
      <c t="s" r="A127" s="4">
        <v>1687</v>
      </c>
      <c t="n" r="B127" s="6">
        <v>0</v>
      </c>
      <c t="n" r="C127" s="6">
        <v>0</v>
      </c>
    </row>
    <row r="128" spans="1:5">
      <c t="s" r="A128" s="4">
        <v>1688</v>
      </c>
      <c t="n" r="B128" s="6">
        <v>94423</v>
      </c>
      <c t="n" r="C128" s="6">
        <v>114648</v>
      </c>
    </row>
    <row r="129" spans="1:5">
      <c t="s" r="A129" s="4">
        <v>55</v>
      </c>
      <c t="n" r="B129" s="6">
        <v>2145823</v>
      </c>
      <c t="n" r="C129" s="6">
        <v>3031895</v>
      </c>
    </row>
    <row r="130" spans="1:5">
      <c t="s" r="A130" s="3">
        <v>58</v>
      </c>
    </row>
    <row r="131" spans="1:5">
      <c t="s" r="A131" s="4">
        <v>64</v>
      </c>
      <c t="n" r="B131" s="6">
        <v>58780</v>
      </c>
      <c t="n" r="C131" s="6">
        <v>217238</v>
      </c>
    </row>
    <row r="132" spans="1:5">
      <c t="s" r="A132" s="4">
        <v>65</v>
      </c>
      <c t="n" r="B132" s="6">
        <v>2204603</v>
      </c>
      <c t="n" r="C132" s="6">
        <v>3249133</v>
      </c>
    </row>
    <row r="133" spans="1:5">
      <c t="s" r="A133" s="4">
        <v>1692</v>
      </c>
    </row>
    <row r="134" spans="1:5">
      <c t="s" r="A134" s="3">
        <v>31</v>
      </c>
    </row>
    <row r="135" spans="1:5">
      <c t="s" r="A135" s="4">
        <v>32</v>
      </c>
      <c t="n" r="B135" s="6">
        <v>0</v>
      </c>
      <c t="n" r="C135" s="6">
        <v>0</v>
      </c>
      <c t="n" r="D135" s="8">
        <v>0</v>
      </c>
      <c t="n" r="E135" s="8">
        <v>0</v>
      </c>
    </row>
    <row r="136" spans="1:5">
      <c t="s" r="A136" s="4">
        <v>33</v>
      </c>
      <c t="n" r="B136" s="6">
        <v>0</v>
      </c>
      <c t="n" r="C136" s="6">
        <v>0</v>
      </c>
    </row>
    <row r="137" spans="1:5">
      <c t="s" r="A137" s="4">
        <v>34</v>
      </c>
      <c t="n" r="B137" s="6">
        <v>0</v>
      </c>
      <c t="n" r="C137" s="6">
        <v>0</v>
      </c>
    </row>
    <row r="138" spans="1:5">
      <c t="s" r="A138" s="4">
        <v>35</v>
      </c>
      <c t="n" r="B138" s="6">
        <v>0</v>
      </c>
      <c t="n" r="C138" s="6">
        <v>0</v>
      </c>
    </row>
    <row r="139" spans="1:5">
      <c t="s" r="A139" s="4">
        <v>36</v>
      </c>
      <c t="n" r="B139" s="6">
        <v>0</v>
      </c>
      <c t="n" r="C139" s="6">
        <v>0</v>
      </c>
    </row>
    <row r="140" spans="1:5">
      <c t="s" r="A140" s="4">
        <v>37</v>
      </c>
      <c t="n" r="B140" s="6">
        <v>34447</v>
      </c>
      <c t="n" r="C140" s="6">
        <v>40851</v>
      </c>
    </row>
    <row r="141" spans="1:5">
      <c t="s" r="A141" s="4">
        <v>38</v>
      </c>
      <c t="n" r="B141" s="6">
        <v>0</v>
      </c>
      <c t="n" r="C141" s="6">
        <v>0</v>
      </c>
    </row>
    <row r="142" spans="1:5">
      <c t="s" r="A142" s="4">
        <v>39</v>
      </c>
      <c t="n" r="B142" s="6">
        <v>0</v>
      </c>
      <c t="n" r="C142" s="6">
        <v>0</v>
      </c>
    </row>
    <row r="143" spans="1:5">
      <c t="s" r="A143" s="4">
        <v>40</v>
      </c>
      <c t="n" r="B143" s="6">
        <v>0</v>
      </c>
      <c t="n" r="C143" s="6">
        <v>0</v>
      </c>
    </row>
    <row r="144" spans="1:5">
      <c t="s" r="A144" s="4">
        <v>41</v>
      </c>
      <c t="n" r="B144" s="6">
        <v>0</v>
      </c>
      <c t="n" r="C144" s="6">
        <v>0</v>
      </c>
    </row>
    <row r="145" spans="1:5">
      <c t="s" r="A145" s="4">
        <v>42</v>
      </c>
      <c t="n" r="B145" s="6">
        <v>-24637</v>
      </c>
    </row>
    <row r="146" spans="1:5">
      <c t="s" r="A146" s="4">
        <v>43</v>
      </c>
      <c t="n" r="B146" s="6">
        <v>0</v>
      </c>
      <c t="n" r="C146" s="6">
        <v>0</v>
      </c>
    </row>
    <row r="147" spans="1:5">
      <c t="s" r="A147" s="4">
        <v>1685</v>
      </c>
      <c t="n" r="B147" s="6">
        <v>-674139</v>
      </c>
      <c t="n" r="C147" s="6">
        <v>-697979</v>
      </c>
    </row>
    <row r="148" spans="1:5">
      <c t="s" r="A148" s="4">
        <v>1686</v>
      </c>
      <c t="n" r="B148" s="6">
        <v>-2332819</v>
      </c>
      <c t="n" r="C148" s="6">
        <v>-2657283</v>
      </c>
    </row>
    <row r="149" spans="1:5">
      <c t="s" r="A149" s="4">
        <v>44</v>
      </c>
      <c t="n" r="B149" s="6">
        <v>-2997148</v>
      </c>
      <c t="n" r="C149" s="6">
        <v>-3314411</v>
      </c>
    </row>
    <row r="150" spans="1:5">
      <c t="s" r="A150" s="3">
        <v>45</v>
      </c>
    </row>
    <row r="151" spans="1:5">
      <c t="s" r="A151" s="4">
        <v>46</v>
      </c>
      <c t="n" r="B151" s="6">
        <v>-5768</v>
      </c>
      <c t="n" r="C151" s="6">
        <v>-8986</v>
      </c>
    </row>
    <row r="152" spans="1:5">
      <c t="s" r="A152" s="4">
        <v>47</v>
      </c>
      <c t="n" r="B152" s="6">
        <v>0</v>
      </c>
      <c t="n" r="C152" s="6">
        <v>0</v>
      </c>
    </row>
    <row r="153" spans="1:5">
      <c t="s" r="A153" s="4">
        <v>48</v>
      </c>
      <c t="n" r="B153" s="6">
        <v>0</v>
      </c>
      <c t="n" r="C153" s="6">
        <v>0</v>
      </c>
    </row>
    <row r="154" spans="1:5">
      <c t="s" r="A154" s="4">
        <v>49</v>
      </c>
      <c t="n" r="B154" s="6">
        <v>0</v>
      </c>
      <c t="n" r="C154" s="6">
        <v>0</v>
      </c>
    </row>
    <row r="155" spans="1:5">
      <c t="s" r="A155" s="4">
        <v>50</v>
      </c>
      <c t="n" r="B155" s="6">
        <v>0</v>
      </c>
      <c t="n" r="C155" s="6">
        <v>0</v>
      </c>
    </row>
    <row r="156" spans="1:5">
      <c t="s" r="A156" s="4">
        <v>51</v>
      </c>
      <c t="n" r="B156" s="6">
        <v>0</v>
      </c>
      <c t="n" r="C156" s="6">
        <v>0</v>
      </c>
    </row>
    <row r="157" spans="1:5">
      <c t="s" r="A157" s="4">
        <v>52</v>
      </c>
      <c t="n" r="B157" s="6">
        <v>0</v>
      </c>
      <c t="n" r="C157" s="6">
        <v>0</v>
      </c>
    </row>
    <row r="158" spans="1:5">
      <c t="s" r="A158" s="4">
        <v>53</v>
      </c>
      <c t="n" r="B158" s="6">
        <v>0</v>
      </c>
      <c t="n" r="C158" s="6">
        <v>0</v>
      </c>
    </row>
    <row r="159" spans="1:5">
      <c t="s" r="A159" s="4">
        <v>54</v>
      </c>
      <c t="n" r="B159" s="6">
        <v>-27902</v>
      </c>
      <c t="n" r="C159" s="6">
        <v>21</v>
      </c>
    </row>
    <row r="160" spans="1:5">
      <c t="s" r="A160" s="4">
        <v>1687</v>
      </c>
      <c t="n" r="B160" s="6">
        <v>-36048</v>
      </c>
      <c t="n" r="C160" s="6">
        <v>-32902</v>
      </c>
    </row>
    <row r="161" spans="1:5">
      <c t="s" r="A161" s="4">
        <v>1688</v>
      </c>
      <c t="n" r="B161" s="6">
        <v>-674138</v>
      </c>
      <c t="n" r="C161" s="6">
        <v>-697979</v>
      </c>
    </row>
    <row r="162" spans="1:5">
      <c t="s" r="A162" s="4">
        <v>55</v>
      </c>
      <c t="n" r="B162" s="6">
        <v>-743856</v>
      </c>
      <c t="n" r="C162" s="6">
        <v>-739846</v>
      </c>
    </row>
    <row r="163" spans="1:5">
      <c t="s" r="A163" s="3">
        <v>58</v>
      </c>
    </row>
    <row r="164" spans="1:5">
      <c t="s" r="A164" s="4">
        <v>64</v>
      </c>
      <c t="n" r="B164" s="6">
        <v>-2253292</v>
      </c>
      <c t="n" r="C164" s="6">
        <v>-2574565</v>
      </c>
    </row>
    <row r="165" spans="1:5">
      <c t="s" r="A165" s="4">
        <v>65</v>
      </c>
      <c t="n" r="B165" s="8">
        <v>-2997148</v>
      </c>
      <c t="n" r="C165" s="8">
        <v>-3314411</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93</v>
      </c>
      <c t="s" r="B1" s="2">
        <v>514</v>
      </c>
      <c t="s" r="J1" s="2">
        <v>1</v>
      </c>
    </row>
    <row r="2" spans="1:12">
      <c t="s" r="B2" s="2">
        <v>2</v>
      </c>
      <c t="s" r="C2" s="2">
        <v>1472</v>
      </c>
      <c t="s" r="D2" s="2">
        <v>4</v>
      </c>
      <c t="s" r="E2" s="2">
        <v>1473</v>
      </c>
      <c t="s" r="F2" s="2">
        <v>30</v>
      </c>
      <c t="s" r="G2" s="2">
        <v>1474</v>
      </c>
      <c t="s" r="H2" s="2">
        <v>1105</v>
      </c>
      <c t="s" r="I2" s="2">
        <v>546</v>
      </c>
      <c t="s" r="J2" s="2">
        <v>2</v>
      </c>
      <c t="s" r="K2" s="2">
        <v>30</v>
      </c>
      <c t="s" r="L2" s="2">
        <v>84</v>
      </c>
    </row>
    <row r="3" spans="1:12">
      <c t="s" r="A3" s="3">
        <v>85</v>
      </c>
    </row>
    <row r="4" spans="1:12">
      <c t="s" r="A4" s="4">
        <v>86</v>
      </c>
      <c t="n" r="J4" s="8">
        <v>494267</v>
      </c>
      <c t="n" r="K4" s="8">
        <v>601510</v>
      </c>
      <c t="n" r="L4" s="8">
        <v>783389</v>
      </c>
    </row>
    <row r="5" spans="1:12">
      <c t="s" r="A5" s="4">
        <v>87</v>
      </c>
      <c t="n" r="J5" s="6">
        <v>453840</v>
      </c>
      <c t="n" r="K5" s="6">
        <v>462172</v>
      </c>
      <c t="n" r="L5" s="6">
        <v>598974</v>
      </c>
    </row>
    <row r="6" spans="1:12">
      <c t="s" r="A6" s="4">
        <v>88</v>
      </c>
      <c t="n" r="J6" s="6">
        <v>74365</v>
      </c>
      <c t="n" r="K6" s="6">
        <v>134555</v>
      </c>
      <c t="n" r="L6" s="6">
        <v>144651</v>
      </c>
    </row>
    <row r="7" spans="1:12">
      <c t="s" r="A7" s="4">
        <v>89</v>
      </c>
      <c t="n" r="J7" s="6">
        <v>98265</v>
      </c>
      <c t="n" r="K7" s="6">
        <v>109972</v>
      </c>
      <c t="n" r="L7" s="6">
        <v>120382</v>
      </c>
    </row>
    <row r="8" spans="1:12">
      <c t="s" r="A8" s="4">
        <v>90</v>
      </c>
      <c t="n" r="J8" s="6">
        <v>47201</v>
      </c>
      <c t="n" r="K8" s="6">
        <v>71010</v>
      </c>
      <c t="n" r="L8" s="6">
        <v>84478</v>
      </c>
    </row>
    <row r="9" spans="1:12">
      <c t="s" r="A9" s="4">
        <v>91</v>
      </c>
      <c t="n" r="J9" s="6">
        <v>106321</v>
      </c>
      <c t="n" r="K9" s="6">
        <v>107934</v>
      </c>
      <c t="n" r="L9" s="6">
        <v>70625</v>
      </c>
    </row>
    <row r="10" spans="1:12">
      <c t="s" r="A10" s="4">
        <v>92</v>
      </c>
      <c t="n" r="B10" s="8">
        <v>331576</v>
      </c>
      <c t="n" r="C10" s="8">
        <v>219393</v>
      </c>
      <c t="n" r="D10" s="8">
        <v>412433</v>
      </c>
      <c t="n" r="E10" s="8">
        <v>310857</v>
      </c>
      <c t="n" r="F10" s="8">
        <v>317492</v>
      </c>
      <c t="n" r="G10" s="8">
        <v>386000</v>
      </c>
      <c t="n" r="H10" s="8">
        <v>413713</v>
      </c>
      <c t="n" r="I10" s="8">
        <v>369948</v>
      </c>
      <c t="n" r="J10" s="6">
        <v>1274259</v>
      </c>
      <c t="n" r="K10" s="6">
        <v>1487153</v>
      </c>
      <c t="n" r="L10" s="6">
        <v>1802499</v>
      </c>
    </row>
    <row r="11" spans="1:12">
      <c t="s" r="A11" s="3">
        <v>93</v>
      </c>
    </row>
    <row r="12" spans="1:12">
      <c t="s" r="A12" s="4">
        <v>94</v>
      </c>
      <c t="n" r="J12" s="6">
        <v>576817</v>
      </c>
      <c t="n" r="K12" s="6">
        <v>578627</v>
      </c>
      <c t="n" r="L12" s="6">
        <v>549799</v>
      </c>
    </row>
    <row r="13" spans="1:12">
      <c t="s" r="A13" s="4">
        <v>95</v>
      </c>
      <c t="n" r="J13" s="6">
        <v>574091</v>
      </c>
      <c t="n" r="K13" s="6">
        <v>577506</v>
      </c>
      <c t="n" r="L13" s="6">
        <v>480377</v>
      </c>
    </row>
    <row r="14" spans="1:12">
      <c t="s" r="A14" s="4">
        <v>96</v>
      </c>
      <c t="n" r="J14" s="6">
        <v>273606</v>
      </c>
      <c t="n" r="K14" s="6">
        <v>303103</v>
      </c>
      <c t="n" r="L14" s="6">
        <v>272655</v>
      </c>
    </row>
    <row r="15" spans="1:12">
      <c t="s" r="A15" s="4">
        <v>98</v>
      </c>
      <c t="n" r="J15" s="6">
        <v>69128</v>
      </c>
      <c t="n" r="K15" s="6">
        <v>72721</v>
      </c>
      <c t="n" r="L15" s="6">
        <v>71027</v>
      </c>
    </row>
    <row r="16" spans="1:12">
      <c t="s" r="A16" s="4">
        <v>97</v>
      </c>
      <c t="n" r="B16" s="6">
        <v>151000</v>
      </c>
      <c t="n" r="D16" s="6">
        <v>56539</v>
      </c>
      <c t="n" r="H16" s="6">
        <v>82300</v>
      </c>
      <c t="n" r="J16" s="6">
        <v>207557</v>
      </c>
      <c t="n" r="K16" s="6">
        <v>82269</v>
      </c>
      <c t="n" r="L16" s="6">
        <v>0</v>
      </c>
    </row>
    <row r="17" spans="1:12">
      <c t="s" r="A17" s="4">
        <v>1694</v>
      </c>
      <c t="n" r="J17" s="6">
        <v>0</v>
      </c>
      <c t="n" r="K17" s="6">
        <v>0</v>
      </c>
      <c t="n" r="L17" s="6">
        <v>0</v>
      </c>
    </row>
    <row r="18" spans="1:12">
      <c t="s" r="A18" s="4">
        <v>99</v>
      </c>
      <c t="n" r="J18" s="6">
        <v>10557</v>
      </c>
      <c t="n" r="K18" s="6">
        <v>10803</v>
      </c>
      <c t="n" r="L18" s="6">
        <v>9395</v>
      </c>
    </row>
    <row r="19" spans="1:12">
      <c t="s" r="A19" s="4">
        <v>100</v>
      </c>
      <c t="n" r="B19" s="6">
        <v>548252</v>
      </c>
      <c t="n" r="C19" s="6">
        <v>364124</v>
      </c>
      <c t="n" r="D19" s="6">
        <v>427955</v>
      </c>
      <c t="n" r="E19" s="6">
        <v>371425</v>
      </c>
      <c t="n" r="F19" s="6">
        <v>429855</v>
      </c>
      <c t="n" r="G19" s="6">
        <v>389523</v>
      </c>
      <c t="n" r="H19" s="6">
        <v>467171</v>
      </c>
      <c t="n" r="I19" s="6">
        <v>338480</v>
      </c>
      <c t="n" r="J19" s="6">
        <v>1711756</v>
      </c>
      <c t="n" r="K19" s="6">
        <v>1625029</v>
      </c>
      <c t="n" r="L19" s="6">
        <v>1383253</v>
      </c>
    </row>
    <row r="20" spans="1:12">
      <c t="s" r="A20" s="3">
        <v>101</v>
      </c>
    </row>
    <row r="21" spans="1:12">
      <c t="s" r="A21" s="4">
        <v>102</v>
      </c>
      <c t="n" r="J21" s="6">
        <v>4660</v>
      </c>
      <c t="n" r="K21" s="6">
        <v>0</v>
      </c>
      <c t="n" r="L21" s="6">
        <v>-12489</v>
      </c>
    </row>
    <row r="22" spans="1:12">
      <c t="s" r="A22" s="4">
        <v>103</v>
      </c>
      <c t="n" r="J22" s="6">
        <v>7398</v>
      </c>
      <c t="n" r="K22" s="6">
        <v>19280</v>
      </c>
      <c t="n" r="L22" s="6">
        <v>6061</v>
      </c>
    </row>
    <row r="23" spans="1:12">
      <c t="s" r="A23" s="4">
        <v>104</v>
      </c>
      <c t="n" r="J23" s="6">
        <v>21013</v>
      </c>
      <c t="n" r="K23" s="6">
        <v>-744</v>
      </c>
      <c t="n" r="L23" s="6">
        <v>0</v>
      </c>
    </row>
    <row r="24" spans="1:12">
      <c t="s" r="A24" s="4">
        <v>105</v>
      </c>
      <c t="n" r="B24" s="6">
        <v>8485</v>
      </c>
      <c t="n" r="C24" s="6">
        <v>13173</v>
      </c>
      <c t="n" r="D24" s="6">
        <v>523</v>
      </c>
      <c t="n" r="E24" s="6">
        <v>10890</v>
      </c>
      <c t="n" r="F24" s="6">
        <v>3303</v>
      </c>
      <c t="n" r="G24" s="6">
        <v>16204</v>
      </c>
      <c t="n" r="H24" s="6">
        <v>1532</v>
      </c>
      <c t="n" r="I24" s="6">
        <v>-2503</v>
      </c>
      <c t="n" r="J24" s="6">
        <v>33071</v>
      </c>
      <c t="n" r="K24" s="6">
        <v>18536</v>
      </c>
      <c t="n" r="L24" s="6">
        <v>-6428</v>
      </c>
    </row>
    <row r="25" spans="1:12">
      <c t="s" r="A25" s="4">
        <v>106</v>
      </c>
      <c t="n" r="B25" s="6">
        <v>-208191</v>
      </c>
      <c t="n" r="C25" s="6">
        <v>-131558</v>
      </c>
      <c t="n" r="D25" s="6">
        <v>-14999</v>
      </c>
      <c t="n" r="E25" s="6">
        <v>-49678</v>
      </c>
      <c t="n" r="F25" s="6">
        <v>-109060</v>
      </c>
      <c t="n" r="G25" s="6">
        <v>12681</v>
      </c>
      <c t="n" r="H25" s="6">
        <v>-51926</v>
      </c>
      <c t="n" r="I25" s="6">
        <v>28965</v>
      </c>
      <c t="n" r="J25" s="6">
        <v>-404426</v>
      </c>
      <c t="n" r="K25" s="6">
        <v>-119340</v>
      </c>
      <c t="n" r="L25" s="6">
        <v>412818</v>
      </c>
    </row>
    <row r="26" spans="1:12">
      <c t="s" r="A26" s="4">
        <v>107</v>
      </c>
      <c t="n" r="B26" s="6">
        <v>-91056</v>
      </c>
      <c t="n" r="C26" s="6">
        <v>-54630</v>
      </c>
      <c t="n" r="D26" s="6">
        <v>23120</v>
      </c>
      <c t="n" r="E26" s="6">
        <v>-18670</v>
      </c>
      <c t="n" r="F26" s="6">
        <v>-65087</v>
      </c>
      <c t="n" r="G26" s="6">
        <v>83484</v>
      </c>
      <c t="n" r="H26" s="6">
        <v>-38997</v>
      </c>
      <c t="n" r="I26" s="6">
        <v>11588</v>
      </c>
      <c t="n" r="J26" s="6">
        <v>-141236</v>
      </c>
      <c t="n" r="K26" s="6">
        <v>-9012</v>
      </c>
      <c t="n" r="L26" s="6">
        <v>159351</v>
      </c>
    </row>
    <row r="27" spans="1:12">
      <c t="s" r="A27" s="4">
        <v>1695</v>
      </c>
      <c t="n" r="J27" s="6">
        <v>-263190</v>
      </c>
      <c t="n" r="K27" s="6">
        <v>-110328</v>
      </c>
      <c t="n" r="L27" s="6">
        <v>253467</v>
      </c>
    </row>
    <row r="28" spans="1:12">
      <c t="s" r="A28" s="4">
        <v>1696</v>
      </c>
      <c t="n" r="J28" s="6">
        <v>0</v>
      </c>
      <c t="n" r="K28" s="6">
        <v>0</v>
      </c>
      <c t="n" r="L28" s="6">
        <v>0</v>
      </c>
    </row>
    <row r="29" spans="1:12">
      <c t="s" r="A29" s="4">
        <v>108</v>
      </c>
      <c t="n" r="B29" s="8">
        <v>-117135</v>
      </c>
      <c t="n" r="C29" s="8">
        <v>-76928</v>
      </c>
      <c t="n" r="D29" s="8">
        <v>-38119</v>
      </c>
      <c t="n" r="E29" s="8">
        <v>-31008</v>
      </c>
      <c t="n" r="F29" s="8">
        <v>-43973</v>
      </c>
      <c t="n" r="G29" s="8">
        <v>-70803</v>
      </c>
      <c t="n" r="H29" s="8">
        <v>-12929</v>
      </c>
      <c t="n" r="I29" s="8">
        <v>17377</v>
      </c>
      <c t="n" r="J29" s="6">
        <v>-263190</v>
      </c>
      <c t="n" r="K29" s="6">
        <v>-110328</v>
      </c>
      <c t="n" r="L29" s="6">
        <v>253467</v>
      </c>
    </row>
    <row r="30" spans="1:12">
      <c t="s" r="A30" s="4">
        <v>1697</v>
      </c>
      <c t="n" r="J30" s="6">
        <v>-262772</v>
      </c>
      <c t="n" r="K30" s="6">
        <v>-110431</v>
      </c>
      <c t="n" r="L30" s="6">
        <v>253472</v>
      </c>
    </row>
    <row r="31" spans="1:12">
      <c t="s" r="A31" s="4">
        <v>1689</v>
      </c>
    </row>
    <row r="32" spans="1:12">
      <c t="s" r="A32" s="3">
        <v>85</v>
      </c>
    </row>
    <row r="33" spans="1:12">
      <c t="s" r="A33" s="4">
        <v>86</v>
      </c>
      <c t="n" r="J33" s="6">
        <v>0</v>
      </c>
      <c t="n" r="K33" s="6">
        <v>0</v>
      </c>
      <c t="n" r="L33" s="6">
        <v>0</v>
      </c>
    </row>
    <row r="34" spans="1:12">
      <c t="s" r="A34" s="4">
        <v>87</v>
      </c>
      <c t="n" r="J34" s="6">
        <v>0</v>
      </c>
      <c t="n" r="K34" s="6">
        <v>0</v>
      </c>
      <c t="n" r="L34" s="6">
        <v>0</v>
      </c>
    </row>
    <row r="35" spans="1:12">
      <c t="s" r="A35" s="4">
        <v>88</v>
      </c>
      <c t="n" r="J35" s="6">
        <v>1165</v>
      </c>
      <c t="n" r="K35" s="6">
        <v>1007</v>
      </c>
      <c t="n" r="L35" s="6">
        <v>612</v>
      </c>
    </row>
    <row r="36" spans="1:12">
      <c t="s" r="A36" s="4">
        <v>89</v>
      </c>
      <c t="n" r="J36" s="6">
        <v>0</v>
      </c>
      <c t="n" r="K36" s="6">
        <v>0</v>
      </c>
      <c t="n" r="L36" s="6">
        <v>0</v>
      </c>
    </row>
    <row r="37" spans="1:12">
      <c t="s" r="A37" s="4">
        <v>90</v>
      </c>
      <c t="n" r="J37" s="6">
        <v>0</v>
      </c>
      <c t="n" r="K37" s="6">
        <v>0</v>
      </c>
      <c t="n" r="L37" s="6">
        <v>0</v>
      </c>
    </row>
    <row r="38" spans="1:12">
      <c t="s" r="A38" s="4">
        <v>91</v>
      </c>
      <c t="n" r="J38" s="6">
        <v>3563</v>
      </c>
      <c t="n" r="K38" s="6">
        <v>1456</v>
      </c>
      <c t="n" r="L38" s="6">
        <v>739</v>
      </c>
    </row>
    <row r="39" spans="1:12">
      <c t="s" r="A39" s="4">
        <v>92</v>
      </c>
      <c t="n" r="J39" s="6">
        <v>4728</v>
      </c>
      <c t="n" r="K39" s="6">
        <v>2463</v>
      </c>
      <c t="n" r="L39" s="6">
        <v>1351</v>
      </c>
    </row>
    <row r="40" spans="1:12">
      <c t="s" r="A40" s="3">
        <v>93</v>
      </c>
    </row>
    <row r="41" spans="1:12">
      <c t="s" r="A41" s="4">
        <v>94</v>
      </c>
      <c t="n" r="J41" s="6">
        <v>28510</v>
      </c>
      <c t="n" r="K41" s="6">
        <v>19311</v>
      </c>
      <c t="n" r="L41" s="6">
        <v>16911</v>
      </c>
    </row>
    <row r="42" spans="1:12">
      <c t="s" r="A42" s="4">
        <v>95</v>
      </c>
      <c t="n" r="J42" s="6">
        <v>35654</v>
      </c>
      <c t="n" r="K42" s="6">
        <v>32198</v>
      </c>
      <c t="n" r="L42" s="6">
        <v>55023</v>
      </c>
    </row>
    <row r="43" spans="1:12">
      <c t="s" r="A43" s="4">
        <v>96</v>
      </c>
      <c t="n" r="J43" s="6">
        <v>147752</v>
      </c>
      <c t="n" r="K43" s="6">
        <v>147633</v>
      </c>
      <c t="n" r="L43" s="6">
        <v>123629</v>
      </c>
    </row>
    <row r="44" spans="1:12">
      <c t="s" r="A44" s="4">
        <v>98</v>
      </c>
      <c t="n" r="J44" s="6">
        <v>129</v>
      </c>
      <c t="n" r="K44" s="6">
        <v>120</v>
      </c>
      <c t="n" r="L44" s="6">
        <v>124</v>
      </c>
    </row>
    <row r="45" spans="1:12">
      <c t="s" r="A45" s="4">
        <v>97</v>
      </c>
      <c t="n" r="J45" s="6">
        <v>0</v>
      </c>
      <c t="n" r="K45" s="6">
        <v>0</v>
      </c>
    </row>
    <row r="46" spans="1:12">
      <c t="s" r="A46" s="4">
        <v>1694</v>
      </c>
      <c t="n" r="J46" s="6">
        <v>-54452</v>
      </c>
      <c t="n" r="K46" s="6">
        <v>-46764</v>
      </c>
      <c t="n" r="L46" s="6">
        <v>-40519</v>
      </c>
    </row>
    <row r="47" spans="1:12">
      <c t="s" r="A47" s="4">
        <v>99</v>
      </c>
      <c t="n" r="J47" s="6">
        <v>-488</v>
      </c>
      <c t="n" r="K47" s="6">
        <v>1598</v>
      </c>
      <c t="n" r="L47" s="6">
        <v>759</v>
      </c>
    </row>
    <row r="48" spans="1:12">
      <c t="s" r="A48" s="4">
        <v>100</v>
      </c>
      <c t="n" r="J48" s="6">
        <v>157105</v>
      </c>
      <c t="n" r="K48" s="6">
        <v>154096</v>
      </c>
      <c t="n" r="L48" s="6">
        <v>155927</v>
      </c>
    </row>
    <row r="49" spans="1:12">
      <c t="s" r="A49" s="3">
        <v>101</v>
      </c>
    </row>
    <row r="50" spans="1:12">
      <c t="s" r="A50" s="4">
        <v>102</v>
      </c>
      <c t="n" r="J50" s="6">
        <v>4660</v>
      </c>
      <c t="n" r="K50" s="6">
        <v>0</v>
      </c>
      <c t="n" r="L50" s="6">
        <v>-12489</v>
      </c>
    </row>
    <row r="51" spans="1:12">
      <c t="s" r="A51" s="4">
        <v>103</v>
      </c>
      <c t="n" r="J51" s="6">
        <v>0</v>
      </c>
      <c t="n" r="K51" s="6">
        <v>-54</v>
      </c>
      <c t="n" r="L51" s="6">
        <v>-4813</v>
      </c>
    </row>
    <row r="52" spans="1:12">
      <c t="s" r="A52" s="4">
        <v>104</v>
      </c>
      <c t="n" r="J52" s="6">
        <v>12076</v>
      </c>
      <c t="n" r="K52" s="6">
        <v>0</v>
      </c>
      <c t="n" r="L52" s="6">
        <v>0</v>
      </c>
    </row>
    <row r="53" spans="1:12">
      <c t="s" r="A53" s="4">
        <v>105</v>
      </c>
      <c t="n" r="J53" s="6">
        <v>16736</v>
      </c>
      <c t="n" r="K53" s="6">
        <v>-54</v>
      </c>
      <c t="n" r="L53" s="6">
        <v>-17302</v>
      </c>
    </row>
    <row r="54" spans="1:12">
      <c t="s" r="A54" s="4">
        <v>106</v>
      </c>
      <c t="n" r="J54" s="6">
        <v>-135641</v>
      </c>
      <c t="n" r="K54" s="6">
        <v>-151687</v>
      </c>
      <c t="n" r="L54" s="6">
        <v>-171878</v>
      </c>
    </row>
    <row r="55" spans="1:12">
      <c t="s" r="A55" s="4">
        <v>107</v>
      </c>
      <c t="n" r="J55" s="6">
        <v>-53546</v>
      </c>
      <c t="n" r="K55" s="6">
        <v>-49405</v>
      </c>
      <c t="n" r="L55" s="6">
        <v>-55556</v>
      </c>
    </row>
    <row r="56" spans="1:12">
      <c t="s" r="A56" s="4">
        <v>1695</v>
      </c>
      <c t="n" r="J56" s="6">
        <v>-82095</v>
      </c>
      <c t="n" r="K56" s="6">
        <v>-102282</v>
      </c>
      <c t="n" r="L56" s="6">
        <v>-116322</v>
      </c>
    </row>
    <row r="57" spans="1:12">
      <c t="s" r="A57" s="4">
        <v>1696</v>
      </c>
      <c t="n" r="J57" s="6">
        <v>-181095</v>
      </c>
      <c t="n" r="K57" s="6">
        <v>-8046</v>
      </c>
      <c t="n" r="L57" s="6">
        <v>369789</v>
      </c>
    </row>
    <row r="58" spans="1:12">
      <c t="s" r="A58" s="4">
        <v>108</v>
      </c>
      <c t="n" r="J58" s="6">
        <v>-263190</v>
      </c>
      <c t="n" r="K58" s="6">
        <v>-110328</v>
      </c>
      <c t="n" r="L58" s="6">
        <v>253467</v>
      </c>
    </row>
    <row r="59" spans="1:12">
      <c t="s" r="A59" s="4">
        <v>1697</v>
      </c>
      <c t="n" r="J59" s="6">
        <v>-262772</v>
      </c>
      <c t="n" r="K59" s="6">
        <v>-110431</v>
      </c>
      <c t="n" r="L59" s="6">
        <v>253472</v>
      </c>
    </row>
    <row r="60" spans="1:12">
      <c t="s" r="A60" s="4">
        <v>1690</v>
      </c>
    </row>
    <row r="61" spans="1:12">
      <c t="s" r="A61" s="3">
        <v>85</v>
      </c>
    </row>
    <row r="62" spans="1:12">
      <c t="s" r="A62" s="4">
        <v>86</v>
      </c>
      <c t="n" r="J62" s="6">
        <v>506154</v>
      </c>
      <c t="n" r="K62" s="6">
        <v>619152</v>
      </c>
      <c t="n" r="L62" s="6">
        <v>802557</v>
      </c>
    </row>
    <row r="63" spans="1:12">
      <c t="s" r="A63" s="4">
        <v>87</v>
      </c>
      <c t="n" r="J63" s="6">
        <v>453840</v>
      </c>
      <c t="n" r="K63" s="6">
        <v>462172</v>
      </c>
      <c t="n" r="L63" s="6">
        <v>598974</v>
      </c>
    </row>
    <row r="64" spans="1:12">
      <c t="s" r="A64" s="4">
        <v>88</v>
      </c>
      <c t="n" r="J64" s="6">
        <v>280</v>
      </c>
      <c t="n" r="K64" s="6">
        <v>587</v>
      </c>
      <c t="n" r="L64" s="6">
        <v>718</v>
      </c>
    </row>
    <row r="65" spans="1:12">
      <c t="s" r="A65" s="4">
        <v>89</v>
      </c>
      <c t="n" r="J65" s="6">
        <v>98265</v>
      </c>
      <c t="n" r="K65" s="6">
        <v>109972</v>
      </c>
      <c t="n" r="L65" s="6">
        <v>120382</v>
      </c>
    </row>
    <row r="66" spans="1:12">
      <c t="s" r="A66" s="4">
        <v>90</v>
      </c>
      <c t="n" r="J66" s="6">
        <v>43232</v>
      </c>
      <c t="n" r="K66" s="6">
        <v>66051</v>
      </c>
      <c t="n" r="L66" s="6">
        <v>78469</v>
      </c>
    </row>
    <row r="67" spans="1:12">
      <c t="s" r="A67" s="4">
        <v>91</v>
      </c>
      <c t="n" r="J67" s="6">
        <v>105399</v>
      </c>
      <c t="n" r="K67" s="6">
        <v>106041</v>
      </c>
      <c t="n" r="L67" s="6">
        <v>69184</v>
      </c>
    </row>
    <row r="68" spans="1:12">
      <c t="s" r="A68" s="4">
        <v>92</v>
      </c>
      <c t="n" r="J68" s="6">
        <v>1207170</v>
      </c>
      <c t="n" r="K68" s="6">
        <v>1363975</v>
      </c>
      <c t="n" r="L68" s="6">
        <v>1670284</v>
      </c>
    </row>
    <row r="69" spans="1:12">
      <c t="s" r="A69" s="3">
        <v>93</v>
      </c>
    </row>
    <row r="70" spans="1:12">
      <c t="s" r="A70" s="4">
        <v>94</v>
      </c>
      <c t="n" r="J70" s="6">
        <v>548229</v>
      </c>
      <c t="n" r="K70" s="6">
        <v>559316</v>
      </c>
      <c t="n" r="L70" s="6">
        <v>532881</v>
      </c>
    </row>
    <row r="71" spans="1:12">
      <c t="s" r="A71" s="4">
        <v>95</v>
      </c>
      <c t="n" r="J71" s="6">
        <v>573457</v>
      </c>
      <c t="n" r="K71" s="6">
        <v>597331</v>
      </c>
      <c t="n" r="L71" s="6">
        <v>431897</v>
      </c>
    </row>
    <row r="72" spans="1:12">
      <c t="s" r="A72" s="4">
        <v>96</v>
      </c>
      <c t="n" r="J72" s="6">
        <v>46920</v>
      </c>
      <c t="n" r="K72" s="6">
        <v>72203</v>
      </c>
      <c t="n" r="L72" s="6">
        <v>60064</v>
      </c>
    </row>
    <row r="73" spans="1:12">
      <c t="s" r="A73" s="4">
        <v>98</v>
      </c>
      <c t="n" r="J73" s="6">
        <v>68259</v>
      </c>
      <c t="n" r="K73" s="6">
        <v>71815</v>
      </c>
      <c t="n" r="L73" s="6">
        <v>70068</v>
      </c>
    </row>
    <row r="74" spans="1:12">
      <c t="s" r="A74" s="4">
        <v>97</v>
      </c>
      <c t="n" r="J74" s="6">
        <v>207557</v>
      </c>
      <c t="n" r="K74" s="6">
        <v>82269</v>
      </c>
    </row>
    <row r="75" spans="1:12">
      <c t="s" r="A75" s="4">
        <v>1694</v>
      </c>
      <c t="n" r="J75" s="6">
        <v>54452</v>
      </c>
      <c t="n" r="K75" s="6">
        <v>46764</v>
      </c>
      <c t="n" r="L75" s="6">
        <v>40519</v>
      </c>
    </row>
    <row r="76" spans="1:12">
      <c t="s" r="A76" s="4">
        <v>99</v>
      </c>
      <c t="n" r="J76" s="6">
        <v>4981</v>
      </c>
      <c t="n" r="K76" s="6">
        <v>2542</v>
      </c>
      <c t="n" r="L76" s="6">
        <v>1443</v>
      </c>
    </row>
    <row r="77" spans="1:12">
      <c t="s" r="A77" s="4">
        <v>100</v>
      </c>
      <c t="n" r="J77" s="6">
        <v>1503855</v>
      </c>
      <c t="n" r="K77" s="6">
        <v>1432240</v>
      </c>
      <c t="n" r="L77" s="6">
        <v>1136872</v>
      </c>
    </row>
    <row r="78" spans="1:12">
      <c t="s" r="A78" s="3">
        <v>101</v>
      </c>
    </row>
    <row r="79" spans="1:12">
      <c t="s" r="A79" s="4">
        <v>102</v>
      </c>
      <c t="n" r="J79" s="6">
        <v>0</v>
      </c>
      <c t="n" r="L79" s="6">
        <v>0</v>
      </c>
    </row>
    <row r="80" spans="1:12">
      <c t="s" r="A80" s="4">
        <v>103</v>
      </c>
      <c t="n" r="J80" s="6">
        <v>122</v>
      </c>
      <c t="n" r="K80" s="6">
        <v>-792</v>
      </c>
      <c t="n" r="L80" s="6">
        <v>-657</v>
      </c>
    </row>
    <row r="81" spans="1:12">
      <c t="s" r="A81" s="4">
        <v>104</v>
      </c>
      <c t="n" r="J81" s="6">
        <v>8937</v>
      </c>
      <c t="n" r="K81" s="6">
        <v>-744</v>
      </c>
    </row>
    <row r="82" spans="1:12">
      <c t="s" r="A82" s="4">
        <v>105</v>
      </c>
      <c t="n" r="J82" s="6">
        <v>9059</v>
      </c>
      <c t="n" r="K82" s="6">
        <v>-1536</v>
      </c>
      <c t="n" r="L82" s="6">
        <v>-657</v>
      </c>
    </row>
    <row r="83" spans="1:12">
      <c t="s" r="A83" s="4">
        <v>106</v>
      </c>
      <c t="n" r="J83" s="6">
        <v>-287626</v>
      </c>
      <c t="n" r="K83" s="6">
        <v>-69801</v>
      </c>
      <c t="n" r="L83" s="6">
        <v>532755</v>
      </c>
    </row>
    <row r="84" spans="1:12">
      <c t="s" r="A84" s="4">
        <v>107</v>
      </c>
      <c t="n" r="J84" s="6">
        <v>-87869</v>
      </c>
      <c t="n" r="K84" s="6">
        <v>17220</v>
      </c>
      <c t="n" r="L84" s="6">
        <v>208459</v>
      </c>
    </row>
    <row r="85" spans="1:12">
      <c t="s" r="A85" s="4">
        <v>1695</v>
      </c>
      <c t="n" r="J85" s="6">
        <v>-199757</v>
      </c>
      <c t="n" r="K85" s="6">
        <v>-87021</v>
      </c>
      <c t="n" r="L85" s="6">
        <v>324296</v>
      </c>
    </row>
    <row r="86" spans="1:12">
      <c t="s" r="A86" s="4">
        <v>1696</v>
      </c>
      <c t="n" r="J86" s="6">
        <v>9571</v>
      </c>
      <c t="n" r="K86" s="6">
        <v>21238</v>
      </c>
      <c t="n" r="L86" s="6">
        <v>13009</v>
      </c>
    </row>
    <row r="87" spans="1:12">
      <c t="s" r="A87" s="4">
        <v>108</v>
      </c>
      <c t="n" r="J87" s="6">
        <v>-190186</v>
      </c>
      <c t="n" r="K87" s="6">
        <v>-65783</v>
      </c>
      <c t="n" r="L87" s="6">
        <v>337305</v>
      </c>
    </row>
    <row r="88" spans="1:12">
      <c t="s" r="A88" s="4">
        <v>1697</v>
      </c>
      <c t="n" r="J88" s="6">
        <v>-190071</v>
      </c>
      <c t="n" r="K88" s="6">
        <v>-65702</v>
      </c>
      <c t="n" r="L88" s="6">
        <v>337337</v>
      </c>
    </row>
    <row r="89" spans="1:12">
      <c t="s" r="A89" s="4">
        <v>1691</v>
      </c>
    </row>
    <row r="90" spans="1:12">
      <c t="s" r="A90" s="3">
        <v>85</v>
      </c>
    </row>
    <row r="91" spans="1:12">
      <c t="s" r="A91" s="4">
        <v>86</v>
      </c>
      <c t="n" r="J91" s="6">
        <v>66</v>
      </c>
      <c t="n" r="K91" s="6">
        <v>185</v>
      </c>
      <c t="n" r="L91" s="6">
        <v>111</v>
      </c>
    </row>
    <row r="92" spans="1:12">
      <c t="s" r="A92" s="4">
        <v>87</v>
      </c>
      <c t="n" r="J92" s="6">
        <v>0</v>
      </c>
      <c t="n" r="K92" s="6">
        <v>0</v>
      </c>
      <c t="n" r="L92" s="6">
        <v>0</v>
      </c>
    </row>
    <row r="93" spans="1:12">
      <c t="s" r="A93" s="4">
        <v>88</v>
      </c>
      <c t="n" r="J93" s="6">
        <v>72920</v>
      </c>
      <c t="n" r="K93" s="6">
        <v>132961</v>
      </c>
      <c t="n" r="L93" s="6">
        <v>143321</v>
      </c>
    </row>
    <row r="94" spans="1:12">
      <c t="s" r="A94" s="4">
        <v>89</v>
      </c>
      <c t="n" r="J94" s="6">
        <v>0</v>
      </c>
      <c t="n" r="K94" s="6">
        <v>0</v>
      </c>
      <c t="n" r="L94" s="6">
        <v>0</v>
      </c>
    </row>
    <row r="95" spans="1:12">
      <c t="s" r="A95" s="4">
        <v>90</v>
      </c>
      <c t="n" r="J95" s="6">
        <v>4794</v>
      </c>
      <c t="n" r="K95" s="6">
        <v>5854</v>
      </c>
      <c t="n" r="L95" s="6">
        <v>6009</v>
      </c>
    </row>
    <row r="96" spans="1:12">
      <c t="s" r="A96" s="4">
        <v>91</v>
      </c>
      <c t="n" r="J96" s="6">
        <v>55130</v>
      </c>
      <c t="n" r="K96" s="6">
        <v>20253</v>
      </c>
      <c t="n" r="L96" s="6">
        <v>20135</v>
      </c>
    </row>
    <row r="97" spans="1:12">
      <c t="s" r="A97" s="4">
        <v>92</v>
      </c>
      <c t="n" r="J97" s="6">
        <v>132910</v>
      </c>
      <c t="n" r="K97" s="6">
        <v>159253</v>
      </c>
      <c t="n" r="L97" s="6">
        <v>169576</v>
      </c>
    </row>
    <row r="98" spans="1:12">
      <c t="s" r="A98" s="3">
        <v>93</v>
      </c>
    </row>
    <row r="99" spans="1:12">
      <c t="s" r="A99" s="4">
        <v>94</v>
      </c>
      <c t="n" r="J99" s="6">
        <v>78</v>
      </c>
      <c t="n" r="K99" s="6">
        <v>0</v>
      </c>
      <c t="n" r="L99" s="6">
        <v>7</v>
      </c>
    </row>
    <row r="100" spans="1:12">
      <c t="s" r="A100" s="4">
        <v>95</v>
      </c>
      <c t="n" r="J100" s="6">
        <v>23085</v>
      </c>
      <c t="n" r="K100" s="6">
        <v>30221</v>
      </c>
      <c t="n" r="L100" s="6">
        <v>30387</v>
      </c>
    </row>
    <row r="101" spans="1:12">
      <c t="s" r="A101" s="4">
        <v>96</v>
      </c>
      <c t="n" r="J101" s="6">
        <v>81756</v>
      </c>
      <c t="n" r="K101" s="6">
        <v>83379</v>
      </c>
      <c t="n" r="L101" s="6">
        <v>89521</v>
      </c>
    </row>
    <row r="102" spans="1:12">
      <c t="s" r="A102" s="4">
        <v>98</v>
      </c>
      <c t="n" r="J102" s="6">
        <v>740</v>
      </c>
      <c t="n" r="K102" s="6">
        <v>786</v>
      </c>
      <c t="n" r="L102" s="6">
        <v>835</v>
      </c>
    </row>
    <row r="103" spans="1:12">
      <c t="s" r="A103" s="4">
        <v>97</v>
      </c>
      <c t="n" r="J103" s="6">
        <v>0</v>
      </c>
      <c t="n" r="K103" s="6">
        <v>0</v>
      </c>
    </row>
    <row r="104" spans="1:12">
      <c t="s" r="A104" s="4">
        <v>1694</v>
      </c>
      <c t="n" r="J104" s="6">
        <v>0</v>
      </c>
      <c t="n" r="K104" s="6">
        <v>0</v>
      </c>
      <c t="n" r="L104" s="6">
        <v>0</v>
      </c>
    </row>
    <row r="105" spans="1:12">
      <c t="s" r="A105" s="4">
        <v>99</v>
      </c>
      <c t="n" r="J105" s="6">
        <v>6064</v>
      </c>
      <c t="n" r="K105" s="6">
        <v>6663</v>
      </c>
      <c t="n" r="L105" s="6">
        <v>7193</v>
      </c>
    </row>
    <row r="106" spans="1:12">
      <c t="s" r="A106" s="4">
        <v>100</v>
      </c>
      <c t="n" r="J106" s="6">
        <v>111723</v>
      </c>
      <c t="n" r="K106" s="6">
        <v>121049</v>
      </c>
      <c t="n" r="L106" s="6">
        <v>127943</v>
      </c>
    </row>
    <row r="107" spans="1:12">
      <c t="s" r="A107" s="3">
        <v>101</v>
      </c>
    </row>
    <row r="108" spans="1:12">
      <c t="s" r="A108" s="4">
        <v>102</v>
      </c>
      <c t="n" r="J108" s="6">
        <v>0</v>
      </c>
      <c t="n" r="L108" s="6">
        <v>0</v>
      </c>
    </row>
    <row r="109" spans="1:12">
      <c t="s" r="A109" s="4">
        <v>103</v>
      </c>
      <c t="n" r="J109" s="6">
        <v>7276</v>
      </c>
      <c t="n" r="K109" s="6">
        <v>20126</v>
      </c>
      <c t="n" r="L109" s="6">
        <v>11531</v>
      </c>
    </row>
    <row r="110" spans="1:12">
      <c t="s" r="A110" s="4">
        <v>104</v>
      </c>
      <c t="n" r="J110" s="6">
        <v>0</v>
      </c>
      <c t="n" r="K110" s="6">
        <v>0</v>
      </c>
    </row>
    <row r="111" spans="1:12">
      <c t="s" r="A111" s="4">
        <v>105</v>
      </c>
      <c t="n" r="J111" s="6">
        <v>7276</v>
      </c>
      <c t="n" r="K111" s="6">
        <v>20126</v>
      </c>
      <c t="n" r="L111" s="6">
        <v>11531</v>
      </c>
    </row>
    <row r="112" spans="1:12">
      <c t="s" r="A112" s="4">
        <v>106</v>
      </c>
      <c t="n" r="J112" s="6">
        <v>28463</v>
      </c>
      <c t="n" r="K112" s="6">
        <v>58330</v>
      </c>
      <c t="n" r="L112" s="6">
        <v>53164</v>
      </c>
    </row>
    <row r="113" spans="1:12">
      <c t="s" r="A113" s="4">
        <v>107</v>
      </c>
      <c t="n" r="J113" s="6">
        <v>3761</v>
      </c>
      <c t="n" r="K113" s="6">
        <v>5665</v>
      </c>
      <c t="n" r="L113" s="6">
        <v>6921</v>
      </c>
    </row>
    <row r="114" spans="1:12">
      <c t="s" r="A114" s="4">
        <v>1695</v>
      </c>
      <c t="n" r="J114" s="6">
        <v>24702</v>
      </c>
      <c t="n" r="K114" s="6">
        <v>52665</v>
      </c>
      <c t="n" r="L114" s="6">
        <v>46243</v>
      </c>
    </row>
    <row r="115" spans="1:12">
      <c t="s" r="A115" s="4">
        <v>1696</v>
      </c>
      <c t="n" r="J115" s="6">
        <v>0</v>
      </c>
      <c t="n" r="K115" s="6">
        <v>0</v>
      </c>
      <c t="n" r="L115" s="6">
        <v>0</v>
      </c>
    </row>
    <row r="116" spans="1:12">
      <c t="s" r="A116" s="4">
        <v>108</v>
      </c>
      <c t="n" r="J116" s="6">
        <v>24702</v>
      </c>
      <c t="n" r="K116" s="6">
        <v>52665</v>
      </c>
      <c t="n" r="L116" s="6">
        <v>46243</v>
      </c>
    </row>
    <row r="117" spans="1:12">
      <c t="s" r="A117" s="4">
        <v>1697</v>
      </c>
      <c t="n" r="J117" s="6">
        <v>24702</v>
      </c>
      <c t="n" r="K117" s="6">
        <v>52435</v>
      </c>
      <c t="n" r="L117" s="6">
        <v>46168</v>
      </c>
    </row>
    <row r="118" spans="1:12">
      <c t="s" r="A118" s="4">
        <v>1692</v>
      </c>
    </row>
    <row r="119" spans="1:12">
      <c t="s" r="A119" s="3">
        <v>85</v>
      </c>
    </row>
    <row r="120" spans="1:12">
      <c t="s" r="A120" s="4">
        <v>86</v>
      </c>
      <c t="n" r="J120" s="6">
        <v>-11953</v>
      </c>
      <c t="n" r="K120" s="6">
        <v>-17827</v>
      </c>
      <c t="n" r="L120" s="6">
        <v>-19279</v>
      </c>
    </row>
    <row r="121" spans="1:12">
      <c t="s" r="A121" s="4">
        <v>87</v>
      </c>
      <c t="n" r="J121" s="6">
        <v>0</v>
      </c>
      <c t="n" r="K121" s="6">
        <v>0</v>
      </c>
      <c t="n" r="L121" s="6">
        <v>0</v>
      </c>
    </row>
    <row r="122" spans="1:12">
      <c t="s" r="A122" s="4">
        <v>88</v>
      </c>
      <c t="n" r="J122" s="6">
        <v>0</v>
      </c>
      <c t="n" r="K122" s="6">
        <v>0</v>
      </c>
      <c t="n" r="L122" s="6">
        <v>0</v>
      </c>
    </row>
    <row r="123" spans="1:12">
      <c t="s" r="A123" s="4">
        <v>89</v>
      </c>
      <c t="n" r="J123" s="6">
        <v>0</v>
      </c>
      <c t="n" r="K123" s="6">
        <v>0</v>
      </c>
      <c t="n" r="L123" s="6">
        <v>0</v>
      </c>
    </row>
    <row r="124" spans="1:12">
      <c t="s" r="A124" s="4">
        <v>90</v>
      </c>
      <c t="n" r="J124" s="6">
        <v>-825</v>
      </c>
      <c t="n" r="K124" s="6">
        <v>-895</v>
      </c>
      <c t="n" r="L124" s="6">
        <v>0</v>
      </c>
    </row>
    <row r="125" spans="1:12">
      <c t="s" r="A125" s="4">
        <v>91</v>
      </c>
      <c t="n" r="J125" s="6">
        <v>-57771</v>
      </c>
      <c t="n" r="K125" s="6">
        <v>-19816</v>
      </c>
      <c t="n" r="L125" s="6">
        <v>-19433</v>
      </c>
    </row>
    <row r="126" spans="1:12">
      <c t="s" r="A126" s="4">
        <v>92</v>
      </c>
      <c t="n" r="J126" s="6">
        <v>-70549</v>
      </c>
      <c t="n" r="K126" s="6">
        <v>-38538</v>
      </c>
      <c t="n" r="L126" s="6">
        <v>-38712</v>
      </c>
    </row>
    <row r="127" spans="1:12">
      <c t="s" r="A127" s="3">
        <v>93</v>
      </c>
    </row>
    <row r="128" spans="1:12">
      <c t="s" r="A128" s="4">
        <v>94</v>
      </c>
      <c t="n" r="J128" s="6">
        <v>0</v>
      </c>
      <c t="n" r="K128" s="6">
        <v>0</v>
      </c>
      <c t="n" r="L128" s="6">
        <v>0</v>
      </c>
    </row>
    <row r="129" spans="1:12">
      <c t="s" r="A129" s="4">
        <v>95</v>
      </c>
      <c t="n" r="J129" s="6">
        <v>-58105</v>
      </c>
      <c t="n" r="K129" s="6">
        <v>-82244</v>
      </c>
      <c t="n" r="L129" s="6">
        <v>-36930</v>
      </c>
    </row>
    <row r="130" spans="1:12">
      <c t="s" r="A130" s="4">
        <v>96</v>
      </c>
      <c t="n" r="J130" s="6">
        <v>-2822</v>
      </c>
      <c t="n" r="K130" s="6">
        <v>-112</v>
      </c>
      <c t="n" r="L130" s="6">
        <v>-559</v>
      </c>
    </row>
    <row r="131" spans="1:12">
      <c t="s" r="A131" s="4">
        <v>98</v>
      </c>
      <c t="n" r="J131" s="6">
        <v>0</v>
      </c>
      <c t="n" r="K131" s="6">
        <v>0</v>
      </c>
      <c t="n" r="L131" s="6">
        <v>0</v>
      </c>
    </row>
    <row r="132" spans="1:12">
      <c t="s" r="A132" s="4">
        <v>97</v>
      </c>
      <c t="n" r="J132" s="6">
        <v>0</v>
      </c>
      <c t="n" r="K132" s="6">
        <v>0</v>
      </c>
    </row>
    <row r="133" spans="1:12">
      <c t="s" r="A133" s="4">
        <v>1694</v>
      </c>
      <c t="n" r="J133" s="6">
        <v>0</v>
      </c>
      <c t="n" r="K133" s="6">
        <v>0</v>
      </c>
      <c t="n" r="L133" s="6">
        <v>0</v>
      </c>
    </row>
    <row r="134" spans="1:12">
      <c t="s" r="A134" s="4">
        <v>99</v>
      </c>
      <c t="n" r="J134" s="6">
        <v>0</v>
      </c>
      <c t="n" r="K134" s="6">
        <v>0</v>
      </c>
      <c t="n" r="L134" s="6">
        <v>0</v>
      </c>
    </row>
    <row r="135" spans="1:12">
      <c t="s" r="A135" s="4">
        <v>100</v>
      </c>
      <c t="n" r="J135" s="6">
        <v>-60927</v>
      </c>
      <c t="n" r="K135" s="6">
        <v>-82356</v>
      </c>
      <c t="n" r="L135" s="6">
        <v>-37489</v>
      </c>
    </row>
    <row r="136" spans="1:12">
      <c t="s" r="A136" s="3">
        <v>101</v>
      </c>
    </row>
    <row r="137" spans="1:12">
      <c t="s" r="A137" s="4">
        <v>102</v>
      </c>
      <c t="n" r="J137" s="6">
        <v>0</v>
      </c>
      <c t="n" r="L137" s="6">
        <v>0</v>
      </c>
    </row>
    <row r="138" spans="1:12">
      <c t="s" r="A138" s="4">
        <v>103</v>
      </c>
      <c t="n" r="J138" s="6">
        <v>0</v>
      </c>
      <c t="n" r="K138" s="6">
        <v>0</v>
      </c>
      <c t="n" r="L138" s="6">
        <v>0</v>
      </c>
    </row>
    <row r="139" spans="1:12">
      <c t="s" r="A139" s="4">
        <v>104</v>
      </c>
      <c t="n" r="J139" s="6">
        <v>0</v>
      </c>
      <c t="n" r="K139" s="6">
        <v>0</v>
      </c>
    </row>
    <row r="140" spans="1:12">
      <c t="s" r="A140" s="4">
        <v>105</v>
      </c>
      <c t="n" r="J140" s="6">
        <v>0</v>
      </c>
      <c t="n" r="K140" s="6">
        <v>0</v>
      </c>
      <c t="n" r="L140" s="6">
        <v>0</v>
      </c>
    </row>
    <row r="141" spans="1:12">
      <c t="s" r="A141" s="4">
        <v>106</v>
      </c>
      <c t="n" r="J141" s="6">
        <v>-9622</v>
      </c>
      <c t="n" r="K141" s="6">
        <v>43818</v>
      </c>
      <c t="n" r="L141" s="6">
        <v>-1223</v>
      </c>
    </row>
    <row r="142" spans="1:12">
      <c t="s" r="A142" s="4">
        <v>107</v>
      </c>
      <c t="n" r="J142" s="6">
        <v>-3582</v>
      </c>
      <c t="n" r="K142" s="6">
        <v>17508</v>
      </c>
      <c t="n" r="L142" s="6">
        <v>-473</v>
      </c>
    </row>
    <row r="143" spans="1:12">
      <c t="s" r="A143" s="4">
        <v>1695</v>
      </c>
      <c t="n" r="J143" s="6">
        <v>-6040</v>
      </c>
      <c t="n" r="K143" s="6">
        <v>26310</v>
      </c>
      <c t="n" r="L143" s="6">
        <v>-750</v>
      </c>
    </row>
    <row r="144" spans="1:12">
      <c t="s" r="A144" s="4">
        <v>1696</v>
      </c>
      <c t="n" r="J144" s="6">
        <v>171524</v>
      </c>
      <c t="n" r="K144" s="6">
        <v>-13192</v>
      </c>
      <c t="n" r="L144" s="6">
        <v>-382798</v>
      </c>
    </row>
    <row r="145" spans="1:12">
      <c t="s" r="A145" s="4">
        <v>108</v>
      </c>
      <c t="n" r="J145" s="6">
        <v>165484</v>
      </c>
      <c t="n" r="K145" s="6">
        <v>13118</v>
      </c>
      <c t="n" r="L145" s="6">
        <v>-383548</v>
      </c>
    </row>
    <row r="146" spans="1:12">
      <c t="s" r="A146" s="4">
        <v>1697</v>
      </c>
      <c t="n" r="J146" s="8">
        <v>165369</v>
      </c>
      <c t="n" r="K146" s="8">
        <v>13267</v>
      </c>
      <c t="n" r="L146" s="8">
        <v>-383505</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E2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698</v>
      </c>
      <c t="s" r="B1" s="2">
        <v>1</v>
      </c>
    </row>
    <row r="2" spans="1:5">
      <c t="s" r="B2" s="2">
        <v>2</v>
      </c>
      <c t="s" r="C2" s="2">
        <v>30</v>
      </c>
      <c t="s" r="D2" s="2">
        <v>84</v>
      </c>
      <c t="s" r="E2" s="2">
        <v>547</v>
      </c>
    </row>
    <row r="3" spans="1:5">
      <c t="s" r="A3" s="3">
        <v>1699</v>
      </c>
    </row>
    <row r="4" spans="1:5">
      <c t="s" r="A4" s="4">
        <v>1700</v>
      </c>
      <c t="n" r="B4" s="8">
        <v>-48093</v>
      </c>
      <c t="n" r="C4" s="8">
        <v>-204270</v>
      </c>
      <c t="n" r="D4" s="8">
        <v>-1810475</v>
      </c>
    </row>
    <row r="5" spans="1:5">
      <c t="s" r="A5" s="3">
        <v>169</v>
      </c>
    </row>
    <row r="6" spans="1:5">
      <c t="s" r="A6" s="4">
        <v>170</v>
      </c>
      <c t="n" r="B6" s="6">
        <v>-1471275</v>
      </c>
      <c t="n" r="C6" s="6">
        <v>-1505215</v>
      </c>
      <c t="n" r="D6" s="6">
        <v>-3020937</v>
      </c>
    </row>
    <row r="7" spans="1:5">
      <c t="s" r="A7" s="4">
        <v>171</v>
      </c>
      <c t="n" r="B7" s="6">
        <v>871832</v>
      </c>
      <c t="n" r="C7" s="6">
        <v>548660</v>
      </c>
      <c t="n" r="D7" s="6">
        <v>372375</v>
      </c>
    </row>
    <row r="8" spans="1:5">
      <c t="s" r="A8" s="4">
        <v>172</v>
      </c>
      <c t="n" r="B8" s="6">
        <v>114906</v>
      </c>
      <c t="n" r="C8" s="6">
        <v>162257</v>
      </c>
      <c t="n" r="D8" s="6">
        <v>169659</v>
      </c>
    </row>
    <row r="9" spans="1:5">
      <c t="s" r="A9" s="4">
        <v>173</v>
      </c>
      <c t="n" r="B9" s="6">
        <v>26385</v>
      </c>
      <c t="n" r="C9" s="6">
        <v>14929</v>
      </c>
      <c t="n" r="D9" s="6">
        <v>0</v>
      </c>
    </row>
    <row r="10" spans="1:5">
      <c t="s" r="A10" s="4">
        <v>174</v>
      </c>
      <c t="n" r="B10" s="6">
        <v>7481</v>
      </c>
      <c t="n" r="C10" s="6">
        <v>9471</v>
      </c>
      <c t="n" r="D10" s="6">
        <v>14804</v>
      </c>
    </row>
    <row r="11" spans="1:5">
      <c t="s" r="A11" s="4">
        <v>175</v>
      </c>
      <c t="n" r="B11" s="6">
        <v>76703</v>
      </c>
      <c t="n" r="C11" s="6">
        <v>55306</v>
      </c>
      <c t="n" r="D11" s="6">
        <v>38424</v>
      </c>
    </row>
    <row r="12" spans="1:5">
      <c t="s" r="A12" s="4">
        <v>176</v>
      </c>
      <c t="n" r="B12" s="6">
        <v>-27761</v>
      </c>
      <c t="n" r="C12" s="6">
        <v>-21573</v>
      </c>
      <c t="n" r="D12" s="6">
        <v>-38639</v>
      </c>
    </row>
    <row r="13" spans="1:5">
      <c t="s" r="A13" s="4">
        <v>177</v>
      </c>
      <c t="n" r="B13" s="6">
        <v>9219</v>
      </c>
      <c t="n" r="C13" s="6">
        <v>11333</v>
      </c>
      <c t="n" r="D13" s="6">
        <v>-8156</v>
      </c>
    </row>
    <row r="14" spans="1:5">
      <c t="s" r="A14" s="4">
        <v>178</v>
      </c>
      <c t="n" r="B14" s="6">
        <v>-5095</v>
      </c>
      <c t="n" r="C14" s="6">
        <v>-197061</v>
      </c>
      <c t="n" r="D14" s="6">
        <v>-492283</v>
      </c>
    </row>
    <row r="15" spans="1:5">
      <c t="s" r="A15" s="4">
        <v>179</v>
      </c>
      <c t="n" r="B15" s="6">
        <v>-264743</v>
      </c>
      <c t="n" r="C15" s="6">
        <v>-268618</v>
      </c>
      <c t="n" r="D15" s="6">
        <v>-797165</v>
      </c>
    </row>
    <row r="16" spans="1:5">
      <c t="s" r="A16" s="4">
        <v>182</v>
      </c>
      <c t="n" r="B16" s="6">
        <v>0</v>
      </c>
      <c t="n" r="C16" s="6">
        <v>-64548</v>
      </c>
      <c t="n" r="D16" s="6">
        <v>0</v>
      </c>
    </row>
    <row r="17" spans="1:5">
      <c t="s" r="A17" s="4">
        <v>180</v>
      </c>
      <c t="n" r="B17" s="6">
        <v>14376</v>
      </c>
      <c t="n" r="C17" s="6">
        <v>0</v>
      </c>
      <c t="n" r="D17" s="6">
        <v>0</v>
      </c>
    </row>
    <row r="18" spans="1:5">
      <c t="s" r="A18" s="4">
        <v>181</v>
      </c>
      <c t="n" r="B18" s="6">
        <v>189513</v>
      </c>
      <c t="n" r="C18" s="6">
        <v>0</v>
      </c>
      <c t="n" r="D18" s="6">
        <v>0</v>
      </c>
    </row>
    <row r="19" spans="1:5">
      <c t="s" r="A19" s="4">
        <v>1701</v>
      </c>
      <c t="n" r="B19" s="6">
        <v>0</v>
      </c>
      <c t="n" r="C19" s="6">
        <v>0</v>
      </c>
      <c t="n" r="D19" s="6">
        <v>0</v>
      </c>
    </row>
    <row r="20" spans="1:5">
      <c t="s" r="A20" s="4">
        <v>1702</v>
      </c>
      <c t="n" r="B20" s="6">
        <v>0</v>
      </c>
      <c t="n" r="C20" s="6">
        <v>0</v>
      </c>
      <c t="n" r="D20" s="6">
        <v>0</v>
      </c>
    </row>
    <row r="21" spans="1:5">
      <c t="s" r="A21" s="4">
        <v>1703</v>
      </c>
      <c t="n" r="B21" s="6">
        <v>0</v>
      </c>
      <c t="n" r="C21" s="6">
        <v>0</v>
      </c>
      <c t="n" r="D21" s="6">
        <v>0</v>
      </c>
    </row>
    <row r="22" spans="1:5">
      <c t="s" r="A22" s="4">
        <v>104</v>
      </c>
      <c t="n" r="B22" s="6">
        <v>3511</v>
      </c>
      <c t="n" r="C22" s="6">
        <v>10948</v>
      </c>
      <c t="n" r="D22" s="6">
        <v>-14165</v>
      </c>
    </row>
    <row r="23" spans="1:5">
      <c t="s" r="A23" s="4">
        <v>183</v>
      </c>
      <c t="n" r="B23" s="6">
        <v>-454948</v>
      </c>
      <c t="n" r="C23" s="6">
        <v>-1244111</v>
      </c>
      <c t="n" r="D23" s="6">
        <v>-3776083</v>
      </c>
    </row>
    <row r="24" spans="1:5">
      <c t="s" r="A24" s="3">
        <v>184</v>
      </c>
    </row>
    <row r="25" spans="1:5">
      <c t="s" r="A25" s="4">
        <v>185</v>
      </c>
      <c t="n" r="B25" s="6">
        <v>0</v>
      </c>
      <c t="n" r="C25" s="6">
        <v>0</v>
      </c>
      <c t="n" r="D25" s="6">
        <v>3106263</v>
      </c>
    </row>
    <row r="26" spans="1:5">
      <c t="s" r="A26" s="4">
        <v>186</v>
      </c>
      <c t="n" r="B26" s="6">
        <v>-12901</v>
      </c>
      <c t="n" r="C26" s="6">
        <v>-17220</v>
      </c>
      <c t="n" r="D26" s="6">
        <v>-362931</v>
      </c>
    </row>
    <row r="27" spans="1:5">
      <c t="s" r="A27" s="4">
        <v>187</v>
      </c>
      <c t="n" r="B27" s="6">
        <v>1622481</v>
      </c>
      <c t="n" r="C27" s="6">
        <v>1617399</v>
      </c>
      <c t="n" r="D27" s="6">
        <v>3216096</v>
      </c>
    </row>
    <row r="28" spans="1:5">
      <c t="s" r="A28" s="4">
        <v>188</v>
      </c>
      <c t="n" r="B28" s="6">
        <v>-1025458</v>
      </c>
      <c t="n" r="C28" s="6">
        <v>-637272</v>
      </c>
      <c t="n" r="D28" s="6">
        <v>-409331</v>
      </c>
    </row>
    <row r="29" spans="1:5">
      <c t="s" r="A29" s="4">
        <v>189</v>
      </c>
      <c t="n" r="B29" s="6">
        <v>2073227</v>
      </c>
      <c t="n" r="C29" s="6">
        <v>2299930</v>
      </c>
      <c t="n" r="D29" s="6">
        <v>1604272</v>
      </c>
    </row>
    <row r="30" spans="1:5">
      <c t="s" r="A30" s="4">
        <v>190</v>
      </c>
      <c t="n" r="B30" s="6">
        <v>-2206965</v>
      </c>
      <c t="n" r="C30" s="6">
        <v>-1905331</v>
      </c>
      <c t="n" r="D30" s="6">
        <v>-733150</v>
      </c>
    </row>
    <row r="31" spans="1:5">
      <c t="s" r="A31" s="4">
        <v>191</v>
      </c>
      <c t="n" r="B31" s="6">
        <v>207305</v>
      </c>
      <c t="n" r="C31" s="6">
        <v>75726</v>
      </c>
      <c t="n" r="D31" s="6">
        <v>929015</v>
      </c>
    </row>
    <row r="32" spans="1:5">
      <c t="s" r="A32" s="4">
        <v>192</v>
      </c>
      <c t="n" r="B32" s="6">
        <v>-43873</v>
      </c>
      <c t="n" r="C32" s="6">
        <v>15667</v>
      </c>
      <c t="n" r="D32" s="6">
        <v>-98837</v>
      </c>
    </row>
    <row r="33" spans="1:5">
      <c t="s" r="A33" s="4">
        <v>193</v>
      </c>
      <c t="n" r="B33" s="6">
        <v>55698</v>
      </c>
      <c t="n" r="C33" s="6">
        <v>75426</v>
      </c>
      <c t="n" r="D33" s="6">
        <v>0</v>
      </c>
    </row>
    <row r="34" spans="1:5">
      <c t="s" r="A34" s="4">
        <v>194</v>
      </c>
      <c t="n" r="B34" s="6">
        <v>-12317</v>
      </c>
      <c t="n" r="C34" s="6">
        <v>-6822</v>
      </c>
      <c t="n" r="D34" s="6">
        <v>0</v>
      </c>
    </row>
    <row r="35" spans="1:5">
      <c t="s" r="A35" s="4">
        <v>195</v>
      </c>
      <c t="n" r="B35" s="6">
        <v>-13949</v>
      </c>
      <c t="n" r="C35" s="6">
        <v>-17281</v>
      </c>
      <c t="n" r="D35" s="6">
        <v>-9833</v>
      </c>
    </row>
    <row r="36" spans="1:5">
      <c t="s" r="A36" s="4">
        <v>196</v>
      </c>
      <c t="n" r="B36" s="6">
        <v>-136493</v>
      </c>
      <c t="n" r="C36" s="6">
        <v>-181155</v>
      </c>
      <c t="n" r="D36" s="6">
        <v>-200369</v>
      </c>
    </row>
    <row r="37" spans="1:5">
      <c t="s" r="A37" s="4">
        <v>197</v>
      </c>
      <c t="n" r="B37" s="6">
        <v>-79877</v>
      </c>
      <c t="n" r="C37" s="6">
        <v>0</v>
      </c>
      <c t="n" r="D37" s="6">
        <v>-1405424</v>
      </c>
    </row>
    <row r="38" spans="1:5">
      <c t="s" r="A38" s="4">
        <v>198</v>
      </c>
      <c t="n" r="B38" s="6">
        <v>-28065</v>
      </c>
      <c t="n" r="C38" s="6">
        <v>0</v>
      </c>
      <c t="n" r="D38" s="6">
        <v>0</v>
      </c>
    </row>
    <row r="39" spans="1:5">
      <c t="s" r="A39" s="4">
        <v>1704</v>
      </c>
      <c t="n" r="B39" s="6">
        <v>0</v>
      </c>
      <c t="n" r="C39" s="6">
        <v>0</v>
      </c>
      <c t="n" r="D39" s="6">
        <v>0</v>
      </c>
    </row>
    <row r="40" spans="1:5">
      <c t="s" r="A40" s="4">
        <v>1705</v>
      </c>
      <c t="n" r="B40" s="6">
        <v>0</v>
      </c>
      <c t="n" r="C40" s="6">
        <v>0</v>
      </c>
      <c t="n" r="D40" s="6">
        <v>0</v>
      </c>
    </row>
    <row r="41" spans="1:5">
      <c t="s" r="A41" s="4">
        <v>1706</v>
      </c>
      <c t="n" r="B41" s="6">
        <v>0</v>
      </c>
      <c t="n" r="C41" s="6">
        <v>0</v>
      </c>
      <c t="n" r="D41" s="6">
        <v>0</v>
      </c>
    </row>
    <row r="42" spans="1:5">
      <c t="s" r="A42" s="4">
        <v>104</v>
      </c>
      <c t="n" r="B42" s="6">
        <v>-13119</v>
      </c>
      <c t="n" r="C42" s="6">
        <v>-42396</v>
      </c>
      <c t="n" r="D42" s="6">
        <v>618</v>
      </c>
    </row>
    <row r="43" spans="1:5">
      <c t="s" r="A43" s="4">
        <v>199</v>
      </c>
      <c t="n" r="B43" s="6">
        <v>385694</v>
      </c>
      <c t="n" r="C43" s="6">
        <v>1276671</v>
      </c>
      <c t="n" r="D43" s="6">
        <v>5636389</v>
      </c>
    </row>
    <row r="44" spans="1:5">
      <c t="s" r="A44" s="4">
        <v>200</v>
      </c>
      <c t="n" r="B44" s="6">
        <v>-117347</v>
      </c>
      <c t="n" r="C44" s="6">
        <v>-171710</v>
      </c>
      <c t="n" r="D44" s="6">
        <v>49831</v>
      </c>
    </row>
    <row r="45" spans="1:5">
      <c t="s" r="A45" s="4">
        <v>32</v>
      </c>
      <c t="n" r="B45" s="6">
        <v>202828</v>
      </c>
      <c t="n" r="C45" s="6">
        <v>320175</v>
      </c>
      <c t="n" r="D45" s="6">
        <v>491885</v>
      </c>
      <c t="n" r="E45" s="8">
        <v>442054</v>
      </c>
    </row>
    <row r="46" spans="1:5">
      <c t="s" r="A46" s="4">
        <v>1689</v>
      </c>
    </row>
    <row r="47" spans="1:5">
      <c t="s" r="A47" s="3">
        <v>1699</v>
      </c>
    </row>
    <row r="48" spans="1:5">
      <c t="s" r="A48" s="4">
        <v>1700</v>
      </c>
      <c t="n" r="B48" s="6">
        <v>-107969</v>
      </c>
      <c t="n" r="C48" s="6">
        <v>-74452</v>
      </c>
      <c t="n" r="D48" s="6">
        <v>-99050</v>
      </c>
    </row>
    <row r="49" spans="1:5">
      <c t="s" r="A49" s="3">
        <v>169</v>
      </c>
    </row>
    <row r="50" spans="1:5">
      <c t="s" r="A50" s="4">
        <v>170</v>
      </c>
      <c t="n" r="B50" s="6">
        <v>0</v>
      </c>
      <c t="n" r="C50" s="6">
        <v>0</v>
      </c>
      <c t="n" r="D50" s="6">
        <v>0</v>
      </c>
    </row>
    <row r="51" spans="1:5">
      <c t="s" r="A51" s="4">
        <v>171</v>
      </c>
      <c t="n" r="B51" s="6">
        <v>0</v>
      </c>
      <c t="n" r="C51" s="6">
        <v>0</v>
      </c>
      <c t="n" r="D51" s="6">
        <v>0</v>
      </c>
    </row>
    <row r="52" spans="1:5">
      <c t="s" r="A52" s="4">
        <v>172</v>
      </c>
      <c t="n" r="B52" s="6">
        <v>828</v>
      </c>
      <c t="n" r="C52" s="6">
        <v>535</v>
      </c>
      <c t="n" r="D52" s="6">
        <v>84</v>
      </c>
    </row>
    <row r="53" spans="1:5">
      <c t="s" r="A53" s="4">
        <v>173</v>
      </c>
      <c t="n" r="B53" s="6">
        <v>0</v>
      </c>
      <c t="n" r="C53" s="6">
        <v>0</v>
      </c>
    </row>
    <row r="54" spans="1:5">
      <c t="s" r="A54" s="4">
        <v>174</v>
      </c>
      <c t="n" r="B54" s="6">
        <v>0</v>
      </c>
      <c t="n" r="C54" s="6">
        <v>0</v>
      </c>
      <c t="n" r="D54" s="6">
        <v>0</v>
      </c>
    </row>
    <row r="55" spans="1:5">
      <c t="s" r="A55" s="4">
        <v>175</v>
      </c>
      <c t="n" r="B55" s="6">
        <v>118</v>
      </c>
      <c t="n" r="C55" s="6">
        <v>227</v>
      </c>
      <c t="n" r="D55" s="6">
        <v>254</v>
      </c>
    </row>
    <row r="56" spans="1:5">
      <c t="s" r="A56" s="4">
        <v>176</v>
      </c>
      <c t="n" r="B56" s="6">
        <v>-175</v>
      </c>
      <c t="n" r="C56" s="6">
        <v>0</v>
      </c>
      <c t="n" r="D56" s="6">
        <v>0</v>
      </c>
    </row>
    <row r="57" spans="1:5">
      <c t="s" r="A57" s="4">
        <v>177</v>
      </c>
      <c t="n" r="B57" s="6">
        <v>-6</v>
      </c>
      <c t="n" r="C57" s="6">
        <v>4246</v>
      </c>
      <c t="n" r="D57" s="6">
        <v>-752</v>
      </c>
    </row>
    <row r="58" spans="1:5">
      <c t="s" r="A58" s="4">
        <v>178</v>
      </c>
      <c t="n" r="B58" s="6">
        <v>0</v>
      </c>
      <c t="n" r="C58" s="6">
        <v>0</v>
      </c>
      <c t="n" r="D58" s="6">
        <v>-477021</v>
      </c>
    </row>
    <row r="59" spans="1:5">
      <c t="s" r="A59" s="4">
        <v>179</v>
      </c>
      <c t="n" r="B59" s="6">
        <v>0</v>
      </c>
      <c t="n" r="C59" s="6">
        <v>0</v>
      </c>
      <c t="n" r="D59" s="6">
        <v>0</v>
      </c>
    </row>
    <row r="60" spans="1:5">
      <c t="s" r="A60" s="4">
        <v>182</v>
      </c>
      <c t="n" r="C60" s="6">
        <v>0</v>
      </c>
    </row>
    <row r="61" spans="1:5">
      <c t="s" r="A61" s="4">
        <v>180</v>
      </c>
      <c t="n" r="B61" s="6">
        <v>14376</v>
      </c>
      <c t="n" r="C61" s="6">
        <v>0</v>
      </c>
      <c t="n" r="D61" s="6">
        <v>0</v>
      </c>
    </row>
    <row r="62" spans="1:5">
      <c t="s" r="A62" s="4">
        <v>181</v>
      </c>
      <c t="n" r="B62" s="6">
        <v>189513</v>
      </c>
      <c t="n" r="C62" s="6">
        <v>0</v>
      </c>
      <c t="n" r="D62" s="6">
        <v>0</v>
      </c>
    </row>
    <row r="63" spans="1:5">
      <c t="s" r="A63" s="4">
        <v>1701</v>
      </c>
      <c t="n" r="B63" s="6">
        <v>-9072</v>
      </c>
      <c t="n" r="C63" s="6">
        <v>-83544</v>
      </c>
      <c t="n" r="D63" s="6">
        <v>-331107</v>
      </c>
    </row>
    <row r="64" spans="1:5">
      <c t="s" r="A64" s="4">
        <v>1702</v>
      </c>
      <c t="n" r="B64" s="6">
        <v>27309</v>
      </c>
      <c t="n" r="C64" s="6">
        <v>76214</v>
      </c>
      <c t="n" r="D64" s="6">
        <v>37796</v>
      </c>
    </row>
    <row r="65" spans="1:5">
      <c t="s" r="A65" s="4">
        <v>1703</v>
      </c>
      <c t="n" r="B65" s="6">
        <v>-8331</v>
      </c>
      <c t="n" r="C65" s="6">
        <v>88360</v>
      </c>
      <c t="n" r="D65" s="6">
        <v>-688070</v>
      </c>
    </row>
    <row r="66" spans="1:5">
      <c t="s" r="A66" s="4">
        <v>104</v>
      </c>
      <c t="n" r="B66" s="6">
        <v>2656</v>
      </c>
      <c t="n" r="C66" s="6">
        <v>-2283</v>
      </c>
      <c t="n" r="D66" s="6">
        <v>-15200</v>
      </c>
    </row>
    <row r="67" spans="1:5">
      <c t="s" r="A67" s="4">
        <v>183</v>
      </c>
      <c t="n" r="B67" s="6">
        <v>217216</v>
      </c>
      <c t="n" r="C67" s="6">
        <v>83755</v>
      </c>
      <c t="n" r="D67" s="6">
        <v>-1474016</v>
      </c>
    </row>
    <row r="68" spans="1:5">
      <c t="s" r="A68" s="3">
        <v>184</v>
      </c>
    </row>
    <row r="69" spans="1:5">
      <c t="s" r="A69" s="4">
        <v>185</v>
      </c>
      <c t="n" r="B69" s="6">
        <v>0</v>
      </c>
      <c t="n" r="C69" s="6">
        <v>0</v>
      </c>
      <c t="n" r="D69" s="6">
        <v>3106263</v>
      </c>
    </row>
    <row r="70" spans="1:5">
      <c t="s" r="A70" s="4">
        <v>186</v>
      </c>
      <c t="n" r="B70" s="6">
        <v>-11250</v>
      </c>
      <c t="n" r="C70" s="6">
        <v>-15000</v>
      </c>
      <c t="n" r="D70" s="6">
        <v>-360826</v>
      </c>
    </row>
    <row r="71" spans="1:5">
      <c t="s" r="A71" s="4">
        <v>187</v>
      </c>
      <c t="n" r="B71" s="6">
        <v>0</v>
      </c>
      <c t="n" r="C71" s="6">
        <v>0</v>
      </c>
      <c t="n" r="D71" s="6">
        <v>0</v>
      </c>
    </row>
    <row r="72" spans="1:5">
      <c t="s" r="A72" s="4">
        <v>188</v>
      </c>
      <c t="n" r="B72" s="6">
        <v>0</v>
      </c>
      <c t="n" r="C72" s="6">
        <v>0</v>
      </c>
      <c t="n" r="D72" s="6">
        <v>0</v>
      </c>
    </row>
    <row r="73" spans="1:5">
      <c t="s" r="A73" s="4">
        <v>189</v>
      </c>
      <c t="n" r="B73" s="6">
        <v>0</v>
      </c>
      <c t="n" r="C73" s="6">
        <v>0</v>
      </c>
      <c t="n" r="D73" s="6">
        <v>0</v>
      </c>
    </row>
    <row r="74" spans="1:5">
      <c t="s" r="A74" s="4">
        <v>190</v>
      </c>
      <c t="n" r="B74" s="6">
        <v>0</v>
      </c>
      <c t="n" r="C74" s="6">
        <v>0</v>
      </c>
      <c t="n" r="D74" s="6">
        <v>0</v>
      </c>
    </row>
    <row r="75" spans="1:5">
      <c t="s" r="A75" s="4">
        <v>191</v>
      </c>
      <c t="n" r="B75" s="6">
        <v>0</v>
      </c>
      <c t="n" r="C75" s="6">
        <v>0</v>
      </c>
      <c t="n" r="D75" s="6">
        <v>0</v>
      </c>
    </row>
    <row r="76" spans="1:5">
      <c t="s" r="A76" s="4">
        <v>192</v>
      </c>
      <c t="n" r="B76" s="6">
        <v>0</v>
      </c>
      <c t="n" r="C76" s="6">
        <v>0</v>
      </c>
      <c t="n" r="D76" s="6">
        <v>0</v>
      </c>
    </row>
    <row r="77" spans="1:5">
      <c t="s" r="A77" s="4">
        <v>193</v>
      </c>
      <c t="n" r="B77" s="6">
        <v>0</v>
      </c>
      <c t="n" r="C77" s="6">
        <v>0</v>
      </c>
    </row>
    <row r="78" spans="1:5">
      <c t="s" r="A78" s="4">
        <v>194</v>
      </c>
      <c t="n" r="B78" s="6">
        <v>0</v>
      </c>
      <c t="n" r="C78" s="6">
        <v>0</v>
      </c>
    </row>
    <row r="79" spans="1:5">
      <c t="s" r="A79" s="4">
        <v>195</v>
      </c>
      <c t="n" r="B79" s="6">
        <v>0</v>
      </c>
      <c t="n" r="C79" s="6">
        <v>0</v>
      </c>
      <c t="n" r="D79" s="6">
        <v>-1936</v>
      </c>
    </row>
    <row r="80" spans="1:5">
      <c t="s" r="A80" s="4">
        <v>196</v>
      </c>
      <c t="n" r="B80" s="6">
        <v>0</v>
      </c>
      <c t="n" r="C80" s="6">
        <v>0</v>
      </c>
      <c t="n" r="D80" s="6">
        <v>0</v>
      </c>
    </row>
    <row r="81" spans="1:5">
      <c t="s" r="A81" s="4">
        <v>197</v>
      </c>
      <c t="n" r="B81" s="6">
        <v>-79877</v>
      </c>
      <c t="n" r="C81" s="6">
        <v>0</v>
      </c>
      <c t="n" r="D81" s="6">
        <v>-1405424</v>
      </c>
    </row>
    <row r="82" spans="1:5">
      <c t="s" r="A82" s="4">
        <v>198</v>
      </c>
      <c t="n" r="B82" s="6">
        <v>-28065</v>
      </c>
      <c t="n" r="C82" s="6">
        <v>0</v>
      </c>
      <c t="n" r="D82" s="6">
        <v>0</v>
      </c>
    </row>
    <row r="83" spans="1:5">
      <c t="s" r="A83" s="4">
        <v>1704</v>
      </c>
      <c t="n" r="B83" s="6">
        <v>0</v>
      </c>
      <c t="n" r="C83" s="6">
        <v>0</v>
      </c>
      <c t="n" r="D83" s="6">
        <v>0</v>
      </c>
    </row>
    <row r="84" spans="1:5">
      <c t="s" r="A84" s="4">
        <v>1705</v>
      </c>
      <c t="n" r="B84" s="6">
        <v>0</v>
      </c>
      <c t="n" r="C84" s="6">
        <v>0</v>
      </c>
      <c t="n" r="D84" s="6">
        <v>0</v>
      </c>
    </row>
    <row r="85" spans="1:5">
      <c t="s" r="A85" s="4">
        <v>1706</v>
      </c>
      <c t="n" r="B85" s="6">
        <v>11553</v>
      </c>
      <c t="n" r="C85" s="6">
        <v>-98071</v>
      </c>
      <c t="n" r="D85" s="6">
        <v>-29618</v>
      </c>
    </row>
    <row r="86" spans="1:5">
      <c t="s" r="A86" s="4">
        <v>104</v>
      </c>
      <c t="n" r="B86" s="6">
        <v>-754</v>
      </c>
      <c t="n" r="C86" s="6">
        <v>6921</v>
      </c>
      <c t="n" r="D86" s="6">
        <v>-1777</v>
      </c>
    </row>
    <row r="87" spans="1:5">
      <c t="s" r="A87" s="4">
        <v>199</v>
      </c>
      <c t="n" r="B87" s="6">
        <v>-108393</v>
      </c>
      <c t="n" r="C87" s="6">
        <v>-106150</v>
      </c>
      <c t="n" r="D87" s="6">
        <v>1306682</v>
      </c>
    </row>
    <row r="88" spans="1:5">
      <c t="s" r="A88" s="4">
        <v>200</v>
      </c>
      <c t="n" r="B88" s="6">
        <v>854</v>
      </c>
      <c t="n" r="C88" s="6">
        <v>-96847</v>
      </c>
      <c t="n" r="D88" s="6">
        <v>-266384</v>
      </c>
    </row>
    <row r="89" spans="1:5">
      <c t="s" r="A89" s="4">
        <v>32</v>
      </c>
      <c t="n" r="B89" s="6">
        <v>4016</v>
      </c>
      <c t="n" r="C89" s="6">
        <v>3162</v>
      </c>
      <c t="n" r="D89" s="6">
        <v>100009</v>
      </c>
      <c t="n" r="E89" s="6">
        <v>366393</v>
      </c>
    </row>
    <row r="90" spans="1:5">
      <c t="s" r="A90" s="4">
        <v>1690</v>
      </c>
    </row>
    <row r="91" spans="1:5">
      <c t="s" r="A91" s="3">
        <v>1699</v>
      </c>
    </row>
    <row r="92" spans="1:5">
      <c t="s" r="A92" s="4">
        <v>1700</v>
      </c>
      <c t="n" r="B92" s="6">
        <v>-129281</v>
      </c>
      <c t="n" r="C92" s="6">
        <v>1005449</v>
      </c>
      <c t="n" r="D92" s="6">
        <v>-1741415</v>
      </c>
    </row>
    <row r="93" spans="1:5">
      <c t="s" r="A93" s="3">
        <v>169</v>
      </c>
    </row>
    <row r="94" spans="1:5">
      <c t="s" r="A94" s="4">
        <v>170</v>
      </c>
      <c t="n" r="B94" s="6">
        <v>-1471275</v>
      </c>
      <c t="n" r="C94" s="6">
        <v>-1505215</v>
      </c>
      <c t="n" r="D94" s="6">
        <v>-3020937</v>
      </c>
    </row>
    <row r="95" spans="1:5">
      <c t="s" r="A95" s="4">
        <v>171</v>
      </c>
      <c t="n" r="B95" s="6">
        <v>871832</v>
      </c>
      <c t="n" r="C95" s="6">
        <v>548660</v>
      </c>
      <c t="n" r="D95" s="6">
        <v>372375</v>
      </c>
    </row>
    <row r="96" spans="1:5">
      <c t="s" r="A96" s="4">
        <v>172</v>
      </c>
      <c t="n" r="B96" s="6">
        <v>0</v>
      </c>
      <c t="n" r="C96" s="6">
        <v>399</v>
      </c>
      <c t="n" r="D96" s="6">
        <v>458</v>
      </c>
    </row>
    <row r="97" spans="1:5">
      <c t="s" r="A97" s="4">
        <v>173</v>
      </c>
      <c t="n" r="B97" s="6">
        <v>26385</v>
      </c>
      <c t="n" r="C97" s="6">
        <v>14929</v>
      </c>
    </row>
    <row r="98" spans="1:5">
      <c t="s" r="A98" s="4">
        <v>174</v>
      </c>
      <c t="n" r="B98" s="6">
        <v>0</v>
      </c>
      <c t="n" r="C98" s="6">
        <v>0</v>
      </c>
      <c t="n" r="D98" s="6">
        <v>0</v>
      </c>
    </row>
    <row r="99" spans="1:5">
      <c t="s" r="A99" s="4">
        <v>175</v>
      </c>
      <c t="n" r="B99" s="6">
        <v>69307</v>
      </c>
      <c t="n" r="C99" s="6">
        <v>39452</v>
      </c>
      <c t="n" r="D99" s="6">
        <v>23264</v>
      </c>
    </row>
    <row r="100" spans="1:5">
      <c t="s" r="A100" s="4">
        <v>176</v>
      </c>
      <c t="n" r="B100" s="6">
        <v>-27586</v>
      </c>
      <c t="n" r="C100" s="6">
        <v>-21573</v>
      </c>
      <c t="n" r="D100" s="6">
        <v>-38639</v>
      </c>
    </row>
    <row r="101" spans="1:5">
      <c t="s" r="A101" s="4">
        <v>177</v>
      </c>
      <c t="n" r="B101" s="6">
        <v>824</v>
      </c>
      <c t="n" r="C101" s="6">
        <v>3723</v>
      </c>
      <c t="n" r="D101" s="6">
        <v>-7282</v>
      </c>
    </row>
    <row r="102" spans="1:5">
      <c t="s" r="A102" s="4">
        <v>178</v>
      </c>
      <c t="n" r="B102" s="6">
        <v>-5095</v>
      </c>
      <c t="n" r="C102" s="6">
        <v>-197061</v>
      </c>
      <c t="n" r="D102" s="6">
        <v>-15262</v>
      </c>
    </row>
    <row r="103" spans="1:5">
      <c t="s" r="A103" s="4">
        <v>179</v>
      </c>
      <c t="n" r="B103" s="6">
        <v>-264743</v>
      </c>
      <c t="n" r="C103" s="6">
        <v>-268618</v>
      </c>
      <c t="n" r="D103" s="6">
        <v>-797165</v>
      </c>
    </row>
    <row r="104" spans="1:5">
      <c t="s" r="A104" s="4">
        <v>182</v>
      </c>
      <c t="n" r="C104" s="6">
        <v>-64548</v>
      </c>
    </row>
    <row r="105" spans="1:5">
      <c t="s" r="A105" s="4">
        <v>180</v>
      </c>
      <c t="n" r="B105" s="6">
        <v>0</v>
      </c>
    </row>
    <row r="106" spans="1:5">
      <c t="s" r="A106" s="4">
        <v>181</v>
      </c>
      <c t="n" r="B106" s="6">
        <v>0</v>
      </c>
    </row>
    <row r="107" spans="1:5">
      <c t="s" r="A107" s="4">
        <v>1701</v>
      </c>
      <c t="n" r="B107" s="6">
        <v>-37285</v>
      </c>
      <c t="n" r="C107" s="6">
        <v>-131</v>
      </c>
      <c t="n" r="D107" s="6">
        <v>-16010</v>
      </c>
    </row>
    <row r="108" spans="1:5">
      <c t="s" r="A108" s="4">
        <v>1702</v>
      </c>
      <c t="n" r="B108" s="6">
        <v>24107</v>
      </c>
      <c t="n" r="C108" s="6">
        <v>28085</v>
      </c>
      <c t="n" r="D108" s="6">
        <v>30307</v>
      </c>
    </row>
    <row r="109" spans="1:5">
      <c t="s" r="A109" s="4">
        <v>1703</v>
      </c>
      <c t="n" r="B109" s="6">
        <v>11809</v>
      </c>
      <c t="n" r="C109" s="6">
        <v>214613</v>
      </c>
      <c t="n" r="D109" s="6">
        <v>-65619</v>
      </c>
    </row>
    <row r="110" spans="1:5">
      <c t="s" r="A110" s="4">
        <v>104</v>
      </c>
      <c t="n" r="B110" s="6">
        <v>855</v>
      </c>
      <c t="n" r="C110" s="6">
        <v>13231</v>
      </c>
      <c t="n" r="D110" s="6">
        <v>1035</v>
      </c>
    </row>
    <row r="111" spans="1:5">
      <c t="s" r="A111" s="4">
        <v>183</v>
      </c>
      <c t="n" r="B111" s="6">
        <v>-800865</v>
      </c>
      <c t="n" r="C111" s="6">
        <v>-1194054</v>
      </c>
      <c t="n" r="D111" s="6">
        <v>-3533475</v>
      </c>
    </row>
    <row r="112" spans="1:5">
      <c t="s" r="A112" s="3">
        <v>184</v>
      </c>
    </row>
    <row r="113" spans="1:5">
      <c t="s" r="A113" s="4">
        <v>185</v>
      </c>
      <c t="n" r="D113" s="6">
        <v>0</v>
      </c>
    </row>
    <row r="114" spans="1:5">
      <c t="s" r="A114" s="4">
        <v>186</v>
      </c>
      <c t="n" r="B114" s="6">
        <v>-1651</v>
      </c>
      <c t="n" r="C114" s="6">
        <v>-2220</v>
      </c>
      <c t="n" r="D114" s="6">
        <v>-2105</v>
      </c>
    </row>
    <row r="115" spans="1:5">
      <c t="s" r="A115" s="4">
        <v>187</v>
      </c>
      <c t="n" r="B115" s="6">
        <v>1622481</v>
      </c>
      <c t="n" r="C115" s="6">
        <v>1617399</v>
      </c>
      <c t="n" r="D115" s="6">
        <v>3216096</v>
      </c>
    </row>
    <row r="116" spans="1:5">
      <c t="s" r="A116" s="4">
        <v>188</v>
      </c>
      <c t="n" r="B116" s="6">
        <v>-1025458</v>
      </c>
      <c t="n" r="C116" s="6">
        <v>-637272</v>
      </c>
      <c t="n" r="D116" s="6">
        <v>-409331</v>
      </c>
    </row>
    <row r="117" spans="1:5">
      <c t="s" r="A117" s="4">
        <v>189</v>
      </c>
      <c t="n" r="B117" s="6">
        <v>283953</v>
      </c>
      <c t="n" r="C117" s="6">
        <v>874729</v>
      </c>
      <c t="n" r="D117" s="6">
        <v>1597043</v>
      </c>
    </row>
    <row r="118" spans="1:5">
      <c t="s" r="A118" s="4">
        <v>190</v>
      </c>
      <c t="n" r="B118" s="6">
        <v>-253070</v>
      </c>
      <c t="n" r="C118" s="6">
        <v>-1572482</v>
      </c>
      <c t="n" r="D118" s="6">
        <v>-729274</v>
      </c>
    </row>
    <row r="119" spans="1:5">
      <c t="s" r="A119" s="4">
        <v>191</v>
      </c>
      <c t="n" r="B119" s="6">
        <v>207305</v>
      </c>
      <c t="n" r="C119" s="6">
        <v>75726</v>
      </c>
      <c t="n" r="D119" s="6">
        <v>929015</v>
      </c>
    </row>
    <row r="120" spans="1:5">
      <c t="s" r="A120" s="4">
        <v>192</v>
      </c>
      <c t="n" r="B120" s="6">
        <v>-43873</v>
      </c>
      <c t="n" r="C120" s="6">
        <v>15667</v>
      </c>
      <c t="n" r="D120" s="6">
        <v>-98837</v>
      </c>
    </row>
    <row r="121" spans="1:5">
      <c t="s" r="A121" s="4">
        <v>193</v>
      </c>
      <c t="n" r="B121" s="6">
        <v>55698</v>
      </c>
      <c t="n" r="C121" s="6">
        <v>75426</v>
      </c>
    </row>
    <row r="122" spans="1:5">
      <c t="s" r="A122" s="4">
        <v>194</v>
      </c>
      <c t="n" r="B122" s="6">
        <v>-12317</v>
      </c>
      <c t="n" r="C122" s="6">
        <v>-6822</v>
      </c>
    </row>
    <row r="123" spans="1:5">
      <c t="s" r="A123" s="4">
        <v>195</v>
      </c>
      <c t="n" r="B123" s="6">
        <v>-8320</v>
      </c>
      <c t="n" r="C123" s="6">
        <v>-17264</v>
      </c>
      <c t="n" r="D123" s="6">
        <v>-7897</v>
      </c>
    </row>
    <row r="124" spans="1:5">
      <c t="s" r="A124" s="4">
        <v>196</v>
      </c>
      <c t="n" r="B124" s="6">
        <v>0</v>
      </c>
      <c t="n" r="C124" s="6">
        <v>0</v>
      </c>
      <c t="n" r="D124" s="6">
        <v>0</v>
      </c>
    </row>
    <row r="125" spans="1:5">
      <c t="s" r="A125" s="4">
        <v>197</v>
      </c>
      <c t="n" r="B125" s="6">
        <v>0</v>
      </c>
      <c t="n" r="D125" s="6">
        <v>0</v>
      </c>
    </row>
    <row r="126" spans="1:5">
      <c t="s" r="A126" s="4">
        <v>198</v>
      </c>
      <c t="n" r="B126" s="6">
        <v>0</v>
      </c>
    </row>
    <row r="127" spans="1:5">
      <c t="s" r="A127" s="4">
        <v>1704</v>
      </c>
      <c t="n" r="B127" s="6">
        <v>9072</v>
      </c>
      <c t="n" r="C127" s="6">
        <v>83544</v>
      </c>
      <c t="n" r="D127" s="6">
        <v>331107</v>
      </c>
    </row>
    <row r="128" spans="1:5">
      <c t="s" r="A128" s="4">
        <v>1705</v>
      </c>
      <c t="n" r="B128" s="6">
        <v>-13006</v>
      </c>
      <c t="n" r="C128" s="6">
        <v>-24874</v>
      </c>
      <c t="n" r="D128" s="6">
        <v>-10837</v>
      </c>
    </row>
    <row r="129" spans="1:5">
      <c t="s" r="A129" s="4">
        <v>1706</v>
      </c>
      <c t="n" r="B129" s="6">
        <v>5893</v>
      </c>
      <c t="n" r="C129" s="6">
        <v>-329277</v>
      </c>
      <c t="n" r="D129" s="6">
        <v>772554</v>
      </c>
    </row>
    <row r="130" spans="1:5">
      <c t="s" r="A130" s="4">
        <v>104</v>
      </c>
      <c t="n" r="B130" s="6">
        <v>-11559</v>
      </c>
      <c t="n" r="C130" s="6">
        <v>-40509</v>
      </c>
      <c t="n" r="D130" s="6">
        <v>2007</v>
      </c>
    </row>
    <row r="131" spans="1:5">
      <c t="s" r="A131" s="4">
        <v>199</v>
      </c>
      <c t="n" r="B131" s="6">
        <v>815148</v>
      </c>
      <c t="n" r="C131" s="6">
        <v>111771</v>
      </c>
      <c t="n" r="D131" s="6">
        <v>5589541</v>
      </c>
    </row>
    <row r="132" spans="1:5">
      <c t="s" r="A132" s="4">
        <v>200</v>
      </c>
      <c t="n" r="B132" s="6">
        <v>-114998</v>
      </c>
      <c t="n" r="C132" s="6">
        <v>-76834</v>
      </c>
      <c t="n" r="D132" s="6">
        <v>314651</v>
      </c>
    </row>
    <row r="133" spans="1:5">
      <c t="s" r="A133" s="4">
        <v>32</v>
      </c>
      <c t="n" r="B133" s="6">
        <v>196812</v>
      </c>
      <c t="n" r="C133" s="6">
        <v>311810</v>
      </c>
      <c t="n" r="D133" s="6">
        <v>388644</v>
      </c>
      <c t="n" r="E133" s="6">
        <v>73993</v>
      </c>
    </row>
    <row r="134" spans="1:5">
      <c t="s" r="A134" s="4">
        <v>1691</v>
      </c>
    </row>
    <row r="135" spans="1:5">
      <c t="s" r="A135" s="3">
        <v>1699</v>
      </c>
    </row>
    <row r="136" spans="1:5">
      <c t="s" r="A136" s="4">
        <v>1700</v>
      </c>
      <c t="n" r="B136" s="6">
        <v>189157</v>
      </c>
      <c t="n" r="C136" s="6">
        <v>-1137754</v>
      </c>
      <c t="n" r="D136" s="6">
        <v>29860</v>
      </c>
    </row>
    <row r="137" spans="1:5">
      <c t="s" r="A137" s="3">
        <v>169</v>
      </c>
    </row>
    <row r="138" spans="1:5">
      <c t="s" r="A138" s="4">
        <v>170</v>
      </c>
      <c t="n" r="B138" s="6">
        <v>0</v>
      </c>
      <c t="n" r="C138" s="6">
        <v>0</v>
      </c>
      <c t="n" r="D138" s="6">
        <v>0</v>
      </c>
    </row>
    <row r="139" spans="1:5">
      <c t="s" r="A139" s="4">
        <v>171</v>
      </c>
      <c t="n" r="B139" s="6">
        <v>0</v>
      </c>
      <c t="n" r="C139" s="6">
        <v>0</v>
      </c>
      <c t="n" r="D139" s="6">
        <v>0</v>
      </c>
    </row>
    <row r="140" spans="1:5">
      <c t="s" r="A140" s="4">
        <v>172</v>
      </c>
      <c t="n" r="B140" s="6">
        <v>114078</v>
      </c>
      <c t="n" r="C140" s="6">
        <v>161323</v>
      </c>
      <c t="n" r="D140" s="6">
        <v>169117</v>
      </c>
    </row>
    <row r="141" spans="1:5">
      <c t="s" r="A141" s="4">
        <v>173</v>
      </c>
      <c t="n" r="B141" s="6">
        <v>0</v>
      </c>
      <c t="n" r="C141" s="6">
        <v>0</v>
      </c>
    </row>
    <row r="142" spans="1:5">
      <c t="s" r="A142" s="4">
        <v>174</v>
      </c>
      <c t="n" r="B142" s="6">
        <v>7481</v>
      </c>
      <c t="n" r="C142" s="6">
        <v>9471</v>
      </c>
      <c t="n" r="D142" s="6">
        <v>14804</v>
      </c>
    </row>
    <row r="143" spans="1:5">
      <c t="s" r="A143" s="4">
        <v>175</v>
      </c>
      <c t="n" r="B143" s="6">
        <v>7278</v>
      </c>
      <c t="n" r="C143" s="6">
        <v>15627</v>
      </c>
      <c t="n" r="D143" s="6">
        <v>14906</v>
      </c>
    </row>
    <row r="144" spans="1:5">
      <c t="s" r="A144" s="4">
        <v>176</v>
      </c>
      <c t="n" r="B144" s="6">
        <v>0</v>
      </c>
      <c t="n" r="C144" s="6">
        <v>0</v>
      </c>
      <c t="n" r="D144" s="6">
        <v>0</v>
      </c>
    </row>
    <row r="145" spans="1:5">
      <c t="s" r="A145" s="4">
        <v>177</v>
      </c>
      <c t="n" r="B145" s="6">
        <v>8401</v>
      </c>
      <c t="n" r="C145" s="6">
        <v>3364</v>
      </c>
      <c t="n" r="D145" s="6">
        <v>-122</v>
      </c>
    </row>
    <row r="146" spans="1:5">
      <c t="s" r="A146" s="4">
        <v>178</v>
      </c>
      <c t="n" r="B146" s="6">
        <v>0</v>
      </c>
      <c t="n" r="C146" s="6">
        <v>0</v>
      </c>
      <c t="n" r="D146" s="6">
        <v>0</v>
      </c>
    </row>
    <row r="147" spans="1:5">
      <c t="s" r="A147" s="4">
        <v>179</v>
      </c>
      <c t="n" r="B147" s="6">
        <v>0</v>
      </c>
      <c t="n" r="C147" s="6">
        <v>0</v>
      </c>
      <c t="n" r="D147" s="6">
        <v>0</v>
      </c>
    </row>
    <row r="148" spans="1:5">
      <c t="s" r="A148" s="4">
        <v>182</v>
      </c>
      <c t="n" r="C148" s="6">
        <v>0</v>
      </c>
    </row>
    <row r="149" spans="1:5">
      <c t="s" r="A149" s="4">
        <v>180</v>
      </c>
      <c t="n" r="B149" s="6">
        <v>0</v>
      </c>
    </row>
    <row r="150" spans="1:5">
      <c t="s" r="A150" s="4">
        <v>181</v>
      </c>
      <c t="n" r="B150" s="6">
        <v>0</v>
      </c>
    </row>
    <row r="151" spans="1:5">
      <c t="s" r="A151" s="4">
        <v>1701</v>
      </c>
      <c t="n" r="B151" s="6">
        <v>0</v>
      </c>
      <c t="n" r="C151" s="6">
        <v>0</v>
      </c>
      <c t="n" r="D151" s="6">
        <v>0</v>
      </c>
    </row>
    <row r="152" spans="1:5">
      <c t="s" r="A152" s="4">
        <v>1702</v>
      </c>
      <c t="n" r="B152" s="6">
        <v>0</v>
      </c>
      <c t="n" r="C152" s="6">
        <v>0</v>
      </c>
      <c t="n" r="D152" s="6">
        <v>0</v>
      </c>
    </row>
    <row r="153" spans="1:5">
      <c t="s" r="A153" s="4">
        <v>1703</v>
      </c>
      <c t="n" r="B153" s="6">
        <v>1388</v>
      </c>
      <c t="n" r="C153" s="6">
        <v>250108</v>
      </c>
      <c t="n" r="D153" s="6">
        <v>-78976</v>
      </c>
    </row>
    <row r="154" spans="1:5">
      <c t="s" r="A154" s="4">
        <v>104</v>
      </c>
      <c t="n" r="B154" s="6">
        <v>0</v>
      </c>
      <c t="n" r="C154" s="6">
        <v>0</v>
      </c>
      <c t="n" r="D154" s="6">
        <v>0</v>
      </c>
    </row>
    <row r="155" spans="1:5">
      <c t="s" r="A155" s="4">
        <v>183</v>
      </c>
      <c t="n" r="B155" s="6">
        <v>138626</v>
      </c>
      <c t="n" r="C155" s="6">
        <v>439893</v>
      </c>
      <c t="n" r="D155" s="6">
        <v>119729</v>
      </c>
    </row>
    <row r="156" spans="1:5">
      <c t="s" r="A156" s="3">
        <v>184</v>
      </c>
    </row>
    <row r="157" spans="1:5">
      <c t="s" r="A157" s="4">
        <v>185</v>
      </c>
      <c t="n" r="D157" s="6">
        <v>0</v>
      </c>
    </row>
    <row r="158" spans="1:5">
      <c t="s" r="A158" s="4">
        <v>186</v>
      </c>
      <c t="n" r="B158" s="6">
        <v>0</v>
      </c>
      <c t="n" r="C158" s="6">
        <v>0</v>
      </c>
      <c t="n" r="D158" s="6">
        <v>0</v>
      </c>
    </row>
    <row r="159" spans="1:5">
      <c t="s" r="A159" s="4">
        <v>187</v>
      </c>
      <c t="n" r="B159" s="6">
        <v>0</v>
      </c>
      <c t="n" r="C159" s="6">
        <v>0</v>
      </c>
      <c t="n" r="D159" s="6">
        <v>0</v>
      </c>
    </row>
    <row r="160" spans="1:5">
      <c t="s" r="A160" s="4">
        <v>188</v>
      </c>
      <c t="n" r="B160" s="6">
        <v>0</v>
      </c>
      <c t="n" r="C160" s="6">
        <v>0</v>
      </c>
      <c t="n" r="D160" s="6">
        <v>0</v>
      </c>
    </row>
    <row r="161" spans="1:5">
      <c t="s" r="A161" s="4">
        <v>189</v>
      </c>
      <c t="n" r="B161" s="6">
        <v>1789274</v>
      </c>
      <c t="n" r="C161" s="6">
        <v>1425201</v>
      </c>
      <c t="n" r="D161" s="6">
        <v>7229</v>
      </c>
    </row>
    <row r="162" spans="1:5">
      <c t="s" r="A162" s="4">
        <v>190</v>
      </c>
      <c t="n" r="B162" s="6">
        <v>-1953895</v>
      </c>
      <c t="n" r="C162" s="6">
        <v>-332849</v>
      </c>
      <c t="n" r="D162" s="6">
        <v>-3876</v>
      </c>
    </row>
    <row r="163" spans="1:5">
      <c t="s" r="A163" s="4">
        <v>191</v>
      </c>
      <c t="n" r="B163" s="6">
        <v>0</v>
      </c>
      <c t="n" r="C163" s="6">
        <v>0</v>
      </c>
      <c t="n" r="D163" s="6">
        <v>0</v>
      </c>
    </row>
    <row r="164" spans="1:5">
      <c t="s" r="A164" s="4">
        <v>192</v>
      </c>
      <c t="n" r="B164" s="6">
        <v>0</v>
      </c>
      <c t="n" r="C164" s="6">
        <v>0</v>
      </c>
      <c t="n" r="D164" s="6">
        <v>0</v>
      </c>
    </row>
    <row r="165" spans="1:5">
      <c t="s" r="A165" s="4">
        <v>193</v>
      </c>
      <c t="n" r="B165" s="6">
        <v>0</v>
      </c>
      <c t="n" r="C165" s="6">
        <v>0</v>
      </c>
    </row>
    <row r="166" spans="1:5">
      <c t="s" r="A166" s="4">
        <v>194</v>
      </c>
      <c t="n" r="B166" s="6">
        <v>0</v>
      </c>
      <c t="n" r="C166" s="6">
        <v>0</v>
      </c>
    </row>
    <row r="167" spans="1:5">
      <c t="s" r="A167" s="4">
        <v>195</v>
      </c>
      <c t="n" r="B167" s="6">
        <v>-5629</v>
      </c>
      <c t="n" r="C167" s="6">
        <v>-17</v>
      </c>
      <c t="n" r="D167" s="6">
        <v>0</v>
      </c>
    </row>
    <row r="168" spans="1:5">
      <c t="s" r="A168" s="4">
        <v>196</v>
      </c>
      <c t="n" r="B168" s="6">
        <v>-136493</v>
      </c>
      <c t="n" r="C168" s="6">
        <v>-181155</v>
      </c>
      <c t="n" r="D168" s="6">
        <v>-200369</v>
      </c>
    </row>
    <row r="169" spans="1:5">
      <c t="s" r="A169" s="4">
        <v>197</v>
      </c>
      <c t="n" r="B169" s="6">
        <v>0</v>
      </c>
      <c t="n" r="D169" s="6">
        <v>0</v>
      </c>
    </row>
    <row r="170" spans="1:5">
      <c t="s" r="A170" s="4">
        <v>198</v>
      </c>
      <c t="n" r="B170" s="6">
        <v>0</v>
      </c>
    </row>
    <row r="171" spans="1:5">
      <c t="s" r="A171" s="4">
        <v>1704</v>
      </c>
      <c t="n" r="B171" s="6">
        <v>37285</v>
      </c>
      <c t="n" r="C171" s="6">
        <v>131</v>
      </c>
      <c t="n" r="D171" s="6">
        <v>16010</v>
      </c>
    </row>
    <row r="172" spans="1:5">
      <c t="s" r="A172" s="4">
        <v>1705</v>
      </c>
      <c t="n" r="B172" s="6">
        <v>-38410</v>
      </c>
      <c t="n" r="C172" s="6">
        <v>-79425</v>
      </c>
      <c t="n" r="D172" s="6">
        <v>-57266</v>
      </c>
    </row>
    <row r="173" spans="1:5">
      <c t="s" r="A173" s="4">
        <v>1706</v>
      </c>
      <c t="n" r="B173" s="6">
        <v>-22312</v>
      </c>
      <c t="n" r="C173" s="6">
        <v>-123246</v>
      </c>
      <c t="n" r="D173" s="6">
        <v>90284</v>
      </c>
    </row>
    <row r="174" spans="1:5">
      <c t="s" r="A174" s="4">
        <v>104</v>
      </c>
      <c t="n" r="B174" s="6">
        <v>-806</v>
      </c>
      <c t="n" r="C174" s="6">
        <v>-8808</v>
      </c>
      <c t="n" r="D174" s="6">
        <v>-37</v>
      </c>
    </row>
    <row r="175" spans="1:5">
      <c t="s" r="A175" s="4">
        <v>199</v>
      </c>
      <c t="n" r="B175" s="6">
        <v>-330986</v>
      </c>
      <c t="n" r="C175" s="6">
        <v>699832</v>
      </c>
      <c t="n" r="D175" s="6">
        <v>-148025</v>
      </c>
    </row>
    <row r="176" spans="1:5">
      <c t="s" r="A176" s="4">
        <v>200</v>
      </c>
      <c t="n" r="B176" s="6">
        <v>-3203</v>
      </c>
      <c t="n" r="C176" s="6">
        <v>1971</v>
      </c>
      <c t="n" r="D176" s="6">
        <v>1564</v>
      </c>
    </row>
    <row r="177" spans="1:5">
      <c t="s" r="A177" s="4">
        <v>32</v>
      </c>
      <c t="n" r="B177" s="6">
        <v>2000</v>
      </c>
      <c t="n" r="C177" s="6">
        <v>5203</v>
      </c>
      <c t="n" r="D177" s="6">
        <v>3232</v>
      </c>
      <c t="n" r="E177" s="6">
        <v>1668</v>
      </c>
    </row>
    <row r="178" spans="1:5">
      <c t="s" r="A178" s="4">
        <v>1692</v>
      </c>
    </row>
    <row r="179" spans="1:5">
      <c t="s" r="A179" s="3">
        <v>1699</v>
      </c>
    </row>
    <row r="180" spans="1:5">
      <c t="s" r="A180" s="4">
        <v>1700</v>
      </c>
      <c t="n" r="B180" s="6">
        <v>0</v>
      </c>
      <c t="n" r="C180" s="6">
        <v>2487</v>
      </c>
      <c t="n" r="D180" s="6">
        <v>130</v>
      </c>
    </row>
    <row r="181" spans="1:5">
      <c t="s" r="A181" s="3">
        <v>169</v>
      </c>
    </row>
    <row r="182" spans="1:5">
      <c t="s" r="A182" s="4">
        <v>170</v>
      </c>
      <c t="n" r="B182" s="6">
        <v>0</v>
      </c>
      <c t="n" r="C182" s="6">
        <v>0</v>
      </c>
      <c t="n" r="D182" s="6">
        <v>0</v>
      </c>
    </row>
    <row r="183" spans="1:5">
      <c t="s" r="A183" s="4">
        <v>171</v>
      </c>
      <c t="n" r="B183" s="6">
        <v>0</v>
      </c>
      <c t="n" r="C183" s="6">
        <v>0</v>
      </c>
      <c t="n" r="D183" s="6">
        <v>0</v>
      </c>
    </row>
    <row r="184" spans="1:5">
      <c t="s" r="A184" s="4">
        <v>172</v>
      </c>
      <c t="n" r="B184" s="6">
        <v>0</v>
      </c>
      <c t="n" r="C184" s="6">
        <v>0</v>
      </c>
      <c t="n" r="D184" s="6">
        <v>0</v>
      </c>
    </row>
    <row r="185" spans="1:5">
      <c t="s" r="A185" s="4">
        <v>173</v>
      </c>
      <c t="n" r="B185" s="6">
        <v>0</v>
      </c>
      <c t="n" r="C185" s="6">
        <v>0</v>
      </c>
    </row>
    <row r="186" spans="1:5">
      <c t="s" r="A186" s="4">
        <v>174</v>
      </c>
      <c t="n" r="B186" s="6">
        <v>0</v>
      </c>
      <c t="n" r="C186" s="6">
        <v>0</v>
      </c>
      <c t="n" r="D186" s="6">
        <v>0</v>
      </c>
    </row>
    <row r="187" spans="1:5">
      <c t="s" r="A187" s="4">
        <v>175</v>
      </c>
      <c t="n" r="B187" s="6">
        <v>0</v>
      </c>
      <c t="n" r="C187" s="6">
        <v>0</v>
      </c>
      <c t="n" r="D187" s="6">
        <v>0</v>
      </c>
    </row>
    <row r="188" spans="1:5">
      <c t="s" r="A188" s="4">
        <v>176</v>
      </c>
      <c t="n" r="B188" s="6">
        <v>0</v>
      </c>
      <c t="n" r="C188" s="6">
        <v>0</v>
      </c>
      <c t="n" r="D188" s="6">
        <v>0</v>
      </c>
    </row>
    <row r="189" spans="1:5">
      <c t="s" r="A189" s="4">
        <v>177</v>
      </c>
      <c t="n" r="B189" s="6">
        <v>0</v>
      </c>
      <c t="n" r="C189" s="6">
        <v>0</v>
      </c>
      <c t="n" r="D189" s="6">
        <v>0</v>
      </c>
    </row>
    <row r="190" spans="1:5">
      <c t="s" r="A190" s="4">
        <v>178</v>
      </c>
      <c t="n" r="B190" s="6">
        <v>0</v>
      </c>
      <c t="n" r="C190" s="6">
        <v>0</v>
      </c>
      <c t="n" r="D190" s="6">
        <v>0</v>
      </c>
    </row>
    <row r="191" spans="1:5">
      <c t="s" r="A191" s="4">
        <v>179</v>
      </c>
      <c t="n" r="B191" s="6">
        <v>0</v>
      </c>
      <c t="n" r="C191" s="6">
        <v>0</v>
      </c>
      <c t="n" r="D191" s="6">
        <v>0</v>
      </c>
    </row>
    <row r="192" spans="1:5">
      <c t="s" r="A192" s="4">
        <v>182</v>
      </c>
      <c t="n" r="C192" s="6">
        <v>0</v>
      </c>
    </row>
    <row r="193" spans="1:5">
      <c t="s" r="A193" s="4">
        <v>180</v>
      </c>
      <c t="n" r="B193" s="6">
        <v>0</v>
      </c>
    </row>
    <row r="194" spans="1:5">
      <c t="s" r="A194" s="4">
        <v>181</v>
      </c>
      <c t="n" r="B194" s="6">
        <v>0</v>
      </c>
    </row>
    <row r="195" spans="1:5">
      <c t="s" r="A195" s="4">
        <v>1701</v>
      </c>
      <c t="n" r="B195" s="6">
        <v>46357</v>
      </c>
      <c t="n" r="C195" s="6">
        <v>83675</v>
      </c>
      <c t="n" r="D195" s="6">
        <v>347117</v>
      </c>
    </row>
    <row r="196" spans="1:5">
      <c t="s" r="A196" s="4">
        <v>1702</v>
      </c>
      <c t="n" r="B196" s="6">
        <v>-51416</v>
      </c>
      <c t="n" r="C196" s="6">
        <v>-104299</v>
      </c>
      <c t="n" r="D196" s="6">
        <v>-68103</v>
      </c>
    </row>
    <row r="197" spans="1:5">
      <c t="s" r="A197" s="4">
        <v>1703</v>
      </c>
      <c t="n" r="B197" s="6">
        <v>-4866</v>
      </c>
      <c t="n" r="C197" s="6">
        <v>-553081</v>
      </c>
      <c t="n" r="D197" s="6">
        <v>832665</v>
      </c>
    </row>
    <row r="198" spans="1:5">
      <c t="s" r="A198" s="4">
        <v>104</v>
      </c>
      <c t="n" r="B198" s="6">
        <v>0</v>
      </c>
      <c t="n" r="C198" s="6">
        <v>0</v>
      </c>
      <c t="n" r="D198" s="6">
        <v>0</v>
      </c>
    </row>
    <row r="199" spans="1:5">
      <c t="s" r="A199" s="4">
        <v>183</v>
      </c>
      <c t="n" r="B199" s="6">
        <v>-9925</v>
      </c>
      <c t="n" r="C199" s="6">
        <v>-573705</v>
      </c>
      <c t="n" r="D199" s="6">
        <v>1111679</v>
      </c>
    </row>
    <row r="200" spans="1:5">
      <c t="s" r="A200" s="3">
        <v>184</v>
      </c>
    </row>
    <row r="201" spans="1:5">
      <c t="s" r="A201" s="4">
        <v>185</v>
      </c>
      <c t="n" r="D201" s="6">
        <v>0</v>
      </c>
    </row>
    <row r="202" spans="1:5">
      <c t="s" r="A202" s="4">
        <v>186</v>
      </c>
      <c t="n" r="B202" s="6">
        <v>0</v>
      </c>
      <c t="n" r="C202" s="6">
        <v>0</v>
      </c>
      <c t="n" r="D202" s="6">
        <v>0</v>
      </c>
    </row>
    <row r="203" spans="1:5">
      <c t="s" r="A203" s="4">
        <v>187</v>
      </c>
      <c t="n" r="B203" s="6">
        <v>0</v>
      </c>
      <c t="n" r="C203" s="6">
        <v>0</v>
      </c>
      <c t="n" r="D203" s="6">
        <v>0</v>
      </c>
    </row>
    <row r="204" spans="1:5">
      <c t="s" r="A204" s="4">
        <v>188</v>
      </c>
      <c t="n" r="B204" s="6">
        <v>0</v>
      </c>
      <c t="n" r="C204" s="6">
        <v>0</v>
      </c>
      <c t="n" r="D204" s="6">
        <v>0</v>
      </c>
    </row>
    <row r="205" spans="1:5">
      <c t="s" r="A205" s="4">
        <v>189</v>
      </c>
      <c t="n" r="B205" s="6">
        <v>0</v>
      </c>
      <c t="n" r="C205" s="6">
        <v>0</v>
      </c>
      <c t="n" r="D205" s="6">
        <v>0</v>
      </c>
    </row>
    <row r="206" spans="1:5">
      <c t="s" r="A206" s="4">
        <v>190</v>
      </c>
      <c t="n" r="B206" s="6">
        <v>0</v>
      </c>
      <c t="n" r="C206" s="6">
        <v>0</v>
      </c>
      <c t="n" r="D206" s="6">
        <v>0</v>
      </c>
    </row>
    <row r="207" spans="1:5">
      <c t="s" r="A207" s="4">
        <v>191</v>
      </c>
      <c t="n" r="B207" s="6">
        <v>0</v>
      </c>
      <c t="n" r="C207" s="6">
        <v>0</v>
      </c>
      <c t="n" r="D207" s="6">
        <v>0</v>
      </c>
    </row>
    <row r="208" spans="1:5">
      <c t="s" r="A208" s="4">
        <v>192</v>
      </c>
      <c t="n" r="B208" s="6">
        <v>0</v>
      </c>
      <c t="n" r="C208" s="6">
        <v>0</v>
      </c>
      <c t="n" r="D208" s="6">
        <v>0</v>
      </c>
    </row>
    <row r="209" spans="1:5">
      <c t="s" r="A209" s="4">
        <v>193</v>
      </c>
      <c t="n" r="B209" s="6">
        <v>0</v>
      </c>
      <c t="n" r="C209" s="6">
        <v>0</v>
      </c>
    </row>
    <row r="210" spans="1:5">
      <c t="s" r="A210" s="4">
        <v>194</v>
      </c>
      <c t="n" r="B210" s="6">
        <v>0</v>
      </c>
      <c t="n" r="C210" s="6">
        <v>0</v>
      </c>
    </row>
    <row r="211" spans="1:5">
      <c t="s" r="A211" s="4">
        <v>195</v>
      </c>
      <c t="n" r="B211" s="6">
        <v>0</v>
      </c>
      <c t="n" r="C211" s="6">
        <v>0</v>
      </c>
      <c t="n" r="D211" s="6">
        <v>0</v>
      </c>
    </row>
    <row r="212" spans="1:5">
      <c t="s" r="A212" s="4">
        <v>196</v>
      </c>
      <c t="n" r="B212" s="6">
        <v>0</v>
      </c>
      <c t="n" r="C212" s="6">
        <v>0</v>
      </c>
      <c t="n" r="D212" s="6">
        <v>0</v>
      </c>
    </row>
    <row r="213" spans="1:5">
      <c t="s" r="A213" s="4">
        <v>197</v>
      </c>
      <c t="n" r="B213" s="6">
        <v>0</v>
      </c>
      <c t="n" r="D213" s="6">
        <v>0</v>
      </c>
    </row>
    <row r="214" spans="1:5">
      <c t="s" r="A214" s="4">
        <v>198</v>
      </c>
      <c t="n" r="B214" s="6">
        <v>0</v>
      </c>
    </row>
    <row r="215" spans="1:5">
      <c t="s" r="A215" s="4">
        <v>1704</v>
      </c>
      <c t="n" r="B215" s="6">
        <v>-46357</v>
      </c>
      <c t="n" r="C215" s="6">
        <v>-83675</v>
      </c>
      <c t="n" r="D215" s="6">
        <v>-347117</v>
      </c>
    </row>
    <row r="216" spans="1:5">
      <c t="s" r="A216" s="4">
        <v>1705</v>
      </c>
      <c t="n" r="B216" s="6">
        <v>51416</v>
      </c>
      <c t="n" r="C216" s="6">
        <v>104299</v>
      </c>
      <c t="n" r="D216" s="6">
        <v>68103</v>
      </c>
    </row>
    <row r="217" spans="1:5">
      <c t="s" r="A217" s="4">
        <v>1706</v>
      </c>
      <c t="n" r="B217" s="6">
        <v>4866</v>
      </c>
      <c t="n" r="C217" s="6">
        <v>550594</v>
      </c>
      <c t="n" r="D217" s="6">
        <v>-833220</v>
      </c>
    </row>
    <row r="218" spans="1:5">
      <c t="s" r="A218" s="4">
        <v>104</v>
      </c>
      <c t="n" r="B218" s="6">
        <v>0</v>
      </c>
      <c t="n" r="C218" s="6">
        <v>0</v>
      </c>
      <c t="n" r="D218" s="6">
        <v>425</v>
      </c>
    </row>
    <row r="219" spans="1:5">
      <c t="s" r="A219" s="4">
        <v>199</v>
      </c>
      <c t="n" r="B219" s="6">
        <v>9925</v>
      </c>
      <c t="n" r="C219" s="6">
        <v>571218</v>
      </c>
      <c t="n" r="D219" s="6">
        <v>-1111809</v>
      </c>
    </row>
    <row r="220" spans="1:5">
      <c t="s" r="A220" s="4">
        <v>200</v>
      </c>
      <c t="n" r="B220" s="6">
        <v>0</v>
      </c>
      <c t="n" r="C220" s="6">
        <v>0</v>
      </c>
      <c t="n" r="D220" s="6">
        <v>0</v>
      </c>
    </row>
    <row r="221" spans="1:5">
      <c t="s" r="A221" s="4">
        <v>32</v>
      </c>
      <c t="n" r="B221" s="8">
        <v>0</v>
      </c>
      <c t="n" r="C221" s="8">
        <v>0</v>
      </c>
      <c t="n" r="D221" s="8">
        <v>0</v>
      </c>
      <c t="n" r="E221" s="8">
        <v>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07</v>
      </c>
      <c t="s" r="B1" s="2">
        <v>514</v>
      </c>
      <c t="s" r="J1" s="2">
        <v>1</v>
      </c>
    </row>
    <row r="2" spans="1:12">
      <c t="s" r="B2" s="2">
        <v>2</v>
      </c>
      <c t="s" r="C2" s="2">
        <v>1472</v>
      </c>
      <c t="s" r="D2" s="2">
        <v>4</v>
      </c>
      <c t="s" r="E2" s="2">
        <v>1473</v>
      </c>
      <c t="s" r="F2" s="2">
        <v>30</v>
      </c>
      <c t="s" r="G2" s="2">
        <v>1474</v>
      </c>
      <c t="s" r="H2" s="2">
        <v>1105</v>
      </c>
      <c t="s" r="I2" s="2">
        <v>546</v>
      </c>
      <c t="s" r="J2" s="2">
        <v>2</v>
      </c>
      <c t="s" r="K2" s="2">
        <v>30</v>
      </c>
      <c t="s" r="L2" s="2">
        <v>84</v>
      </c>
    </row>
    <row r="3" spans="1:12">
      <c t="s" r="A3" s="3">
        <v>287</v>
      </c>
    </row>
    <row r="4" spans="1:12">
      <c t="s" r="A4" s="4">
        <v>92</v>
      </c>
      <c t="n" r="B4" s="8">
        <v>331576</v>
      </c>
      <c t="n" r="C4" s="8">
        <v>219393</v>
      </c>
      <c t="n" r="D4" s="8">
        <v>412433</v>
      </c>
      <c t="n" r="E4" s="8">
        <v>310857</v>
      </c>
      <c t="n" r="F4" s="8">
        <v>317492</v>
      </c>
      <c t="n" r="G4" s="8">
        <v>386000</v>
      </c>
      <c t="n" r="H4" s="8">
        <v>413713</v>
      </c>
      <c t="n" r="I4" s="8">
        <v>369948</v>
      </c>
      <c t="n" r="J4" s="8">
        <v>1274259</v>
      </c>
      <c t="n" r="K4" s="8">
        <v>1487153</v>
      </c>
      <c t="n" r="L4" s="8">
        <v>1802499</v>
      </c>
    </row>
    <row r="5" spans="1:12">
      <c t="s" r="A5" s="4">
        <v>100</v>
      </c>
      <c t="n" r="B5" s="6">
        <v>548252</v>
      </c>
      <c t="n" r="C5" s="6">
        <v>364124</v>
      </c>
      <c t="n" r="D5" s="6">
        <v>427955</v>
      </c>
      <c t="n" r="E5" s="6">
        <v>371425</v>
      </c>
      <c t="n" r="F5" s="6">
        <v>429855</v>
      </c>
      <c t="n" r="G5" s="6">
        <v>389523</v>
      </c>
      <c t="n" r="H5" s="6">
        <v>467171</v>
      </c>
      <c t="n" r="I5" s="6">
        <v>338480</v>
      </c>
      <c t="n" r="J5" s="6">
        <v>1711756</v>
      </c>
      <c t="n" r="K5" s="6">
        <v>1625029</v>
      </c>
      <c t="n" r="L5" s="6">
        <v>1383253</v>
      </c>
    </row>
    <row r="6" spans="1:12">
      <c t="s" r="A6" s="4">
        <v>1608</v>
      </c>
      <c t="n" r="B6" s="6">
        <v>8485</v>
      </c>
      <c t="n" r="C6" s="6">
        <v>13173</v>
      </c>
      <c t="n" r="D6" s="6">
        <v>523</v>
      </c>
      <c t="n" r="E6" s="6">
        <v>10890</v>
      </c>
      <c t="n" r="F6" s="6">
        <v>3303</v>
      </c>
      <c t="n" r="G6" s="6">
        <v>16204</v>
      </c>
      <c t="n" r="H6" s="6">
        <v>1532</v>
      </c>
      <c t="n" r="I6" s="6">
        <v>-2503</v>
      </c>
      <c t="n" r="J6" s="6">
        <v>33071</v>
      </c>
      <c t="n" r="K6" s="6">
        <v>18536</v>
      </c>
      <c t="n" r="L6" s="6">
        <v>-6428</v>
      </c>
    </row>
    <row r="7" spans="1:12">
      <c t="s" r="A7" s="4">
        <v>106</v>
      </c>
      <c t="n" r="B7" s="6">
        <v>-208191</v>
      </c>
      <c t="n" r="C7" s="6">
        <v>-131558</v>
      </c>
      <c t="n" r="D7" s="6">
        <v>-14999</v>
      </c>
      <c t="n" r="E7" s="6">
        <v>-49678</v>
      </c>
      <c t="n" r="F7" s="6">
        <v>-109060</v>
      </c>
      <c t="n" r="G7" s="6">
        <v>12681</v>
      </c>
      <c t="n" r="H7" s="6">
        <v>-51926</v>
      </c>
      <c t="n" r="I7" s="6">
        <v>28965</v>
      </c>
      <c t="n" r="J7" s="6">
        <v>-404426</v>
      </c>
      <c t="n" r="K7" s="6">
        <v>-119340</v>
      </c>
      <c t="n" r="L7" s="6">
        <v>412818</v>
      </c>
    </row>
    <row r="8" spans="1:12">
      <c t="s" r="A8" s="4">
        <v>107</v>
      </c>
      <c t="n" r="B8" s="6">
        <v>-91056</v>
      </c>
      <c t="n" r="C8" s="6">
        <v>-54630</v>
      </c>
      <c t="n" r="D8" s="6">
        <v>23120</v>
      </c>
      <c t="n" r="E8" s="6">
        <v>-18670</v>
      </c>
      <c t="n" r="F8" s="6">
        <v>-65087</v>
      </c>
      <c t="n" r="G8" s="6">
        <v>83484</v>
      </c>
      <c t="n" r="H8" s="6">
        <v>-38997</v>
      </c>
      <c t="n" r="I8" s="6">
        <v>11588</v>
      </c>
      <c t="n" r="J8" s="6">
        <v>-141236</v>
      </c>
      <c t="n" r="K8" s="6">
        <v>-9012</v>
      </c>
      <c t="n" r="L8" s="6">
        <v>159351</v>
      </c>
    </row>
    <row r="9" spans="1:12">
      <c t="s" r="A9" s="4">
        <v>108</v>
      </c>
      <c t="n" r="B9" s="8">
        <v>-117135</v>
      </c>
      <c t="n" r="C9" s="8">
        <v>-76928</v>
      </c>
      <c t="n" r="D9" s="8">
        <v>-38119</v>
      </c>
      <c t="n" r="E9" s="8">
        <v>-31008</v>
      </c>
      <c t="n" r="F9" s="8">
        <v>-43973</v>
      </c>
      <c t="n" r="G9" s="8">
        <v>-70803</v>
      </c>
      <c t="n" r="H9" s="8">
        <v>-12929</v>
      </c>
      <c t="n" r="I9" s="8">
        <v>17377</v>
      </c>
      <c t="n" r="J9" s="8">
        <v>-263190</v>
      </c>
      <c t="n" r="K9" s="8">
        <v>-110328</v>
      </c>
      <c t="n" r="L9" s="8">
        <v>253467</v>
      </c>
    </row>
    <row r="10" spans="1:12">
      <c t="s" r="A10" s="4">
        <v>117</v>
      </c>
      <c t="n" r="B10" s="9">
        <v>-3.16</v>
      </c>
      <c t="n" r="C10" s="9">
        <v>-2.04</v>
      </c>
      <c t="n" r="D10" s="9">
        <v>-1.01</v>
      </c>
      <c t="n" r="E10" s="9">
        <v>-0.82</v>
      </c>
      <c t="n" r="F10" s="9">
        <v>-1.17</v>
      </c>
      <c t="n" r="G10" s="9">
        <v>-1.88</v>
      </c>
      <c t="n" r="H10" s="9">
        <v>-0.34</v>
      </c>
      <c t="n" r="I10" s="9">
        <v>0.46</v>
      </c>
      <c t="n" r="J10" s="8">
        <v>-7</v>
      </c>
      <c t="n" r="K10" s="9">
        <v>-2.93</v>
      </c>
      <c t="n" r="L10" s="9">
        <v>6.75</v>
      </c>
    </row>
    <row r="11" spans="1:12">
      <c t="s" r="A11" s="4">
        <v>118</v>
      </c>
      <c t="n" r="B11" s="9">
        <v>-3.16</v>
      </c>
      <c t="n" r="C11" s="9">
        <v>-2.04</v>
      </c>
      <c t="n" r="D11" s="9">
        <v>-1.01</v>
      </c>
      <c t="n" r="E11" s="9">
        <v>-0.82</v>
      </c>
      <c t="n" r="F11" s="9">
        <v>-1.17</v>
      </c>
      <c t="n" r="G11" s="9">
        <v>-1.88</v>
      </c>
      <c t="n" r="H11" s="9">
        <v>-0.34</v>
      </c>
      <c t="n" r="I11" s="9">
        <v>0.45</v>
      </c>
      <c t="n" r="J11" s="8">
        <v>-7</v>
      </c>
      <c t="n" r="K11" s="9">
        <v>-2.93</v>
      </c>
      <c t="n" r="L11" s="9">
        <v>6.63</v>
      </c>
    </row>
    <row r="12" spans="1:12">
      <c t="s" r="A12" s="4">
        <v>97</v>
      </c>
      <c t="n" r="B12" s="8">
        <v>151000</v>
      </c>
      <c t="n" r="D12" s="8">
        <v>56539</v>
      </c>
      <c t="n" r="H12" s="8">
        <v>82300</v>
      </c>
      <c t="n" r="J12" s="8">
        <v>207557</v>
      </c>
      <c t="n" r="K12" s="8">
        <v>82269</v>
      </c>
      <c t="n" r="L12" s="8">
        <v>0</v>
      </c>
    </row>
    <row r="13" spans="1:12">
      <c t="s" r="A13" s="4">
        <v>1708</v>
      </c>
      <c t="n" r="F13" s="8">
        <v>50400</v>
      </c>
    </row>
    <row r="14" spans="1:12">
      <c t="s" r="A14" s="4">
        <v>154</v>
      </c>
      <c t="n" r="F14" s="8">
        <v>34300</v>
      </c>
      <c t="n" r="J14" s="8">
        <v>52679</v>
      </c>
      <c t="n" r="K14" s="6">
        <v>75704</v>
      </c>
      <c t="n" r="L14" s="8">
        <v>37993</v>
      </c>
    </row>
    <row r="15" spans="1:12">
      <c t="s" r="A15" s="4">
        <v>534</v>
      </c>
      <c t="n" r="G15" s="8">
        <v>2500</v>
      </c>
      <c t="n" r="H15" s="8">
        <v>34200</v>
      </c>
      <c t="n" r="K15" s="8">
        <v>36800</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t="s" r="A1" s="1">
        <v>1709</v>
      </c>
      <c t="s" r="B1" s="2">
        <v>1710</v>
      </c>
      <c t="s" r="C1" s="2">
        <v>1711</v>
      </c>
      <c t="s" r="D1" s="2">
        <v>1712</v>
      </c>
      <c t="s" r="E1" s="2">
        <v>2</v>
      </c>
      <c t="s" r="F1" s="2">
        <v>30</v>
      </c>
    </row>
    <row r="2" spans="1:6">
      <c t="s" r="A2" s="3">
        <v>1713</v>
      </c>
    </row>
    <row r="3" spans="1:6">
      <c t="s" r="A3" s="4">
        <v>550</v>
      </c>
      <c t="n" r="E3" s="8">
        <v>266648244</v>
      </c>
      <c t="n" r="F3" s="8">
        <v>256112142</v>
      </c>
    </row>
    <row r="4" spans="1:6">
      <c t="s" r="A4" s="4">
        <v>1241</v>
      </c>
    </row>
    <row r="5" spans="1:6">
      <c t="s" r="A5" s="3">
        <v>1713</v>
      </c>
    </row>
    <row r="6" spans="1:6">
      <c t="s" r="A6" s="4">
        <v>1326</v>
      </c>
      <c t="n" r="E6" s="8">
        <v>2500000</v>
      </c>
    </row>
    <row r="7" spans="1:6">
      <c t="s" r="A7" s="4">
        <v>1199</v>
      </c>
      <c t="s" r="E7" s="4">
        <v>1208</v>
      </c>
    </row>
    <row r="8" spans="1:6">
      <c t="s" r="A8" s="4">
        <v>1714</v>
      </c>
    </row>
    <row r="9" spans="1:6">
      <c t="s" r="A9" s="3">
        <v>1713</v>
      </c>
    </row>
    <row r="10" spans="1:6">
      <c t="s" r="A10" s="4">
        <v>1326</v>
      </c>
      <c t="n" r="B10" s="8">
        <v>100000</v>
      </c>
    </row>
    <row r="11" spans="1:6">
      <c t="s" r="A11" s="4">
        <v>1715</v>
      </c>
      <c t="n" r="B11" s="8">
        <v>10000</v>
      </c>
      <c t="n" r="D11" s="8">
        <v>50000</v>
      </c>
    </row>
    <row r="12" spans="1:6">
      <c t="s" r="A12" s="4">
        <v>1199</v>
      </c>
      <c t="s" r="B12" s="4">
        <v>1716</v>
      </c>
    </row>
    <row r="13" spans="1:6">
      <c t="s" r="A13" s="4">
        <v>1717</v>
      </c>
    </row>
    <row r="14" spans="1:6">
      <c t="s" r="A14" s="3">
        <v>1713</v>
      </c>
    </row>
    <row r="15" spans="1:6">
      <c t="s" r="A15" s="4">
        <v>1233</v>
      </c>
      <c t="s" r="B15" s="4">
        <v>1718</v>
      </c>
    </row>
    <row r="16" spans="1:6">
      <c t="s" r="A16" s="4">
        <v>1719</v>
      </c>
    </row>
    <row r="17" spans="1:6">
      <c t="s" r="A17" s="3">
        <v>1713</v>
      </c>
    </row>
    <row r="18" spans="1:6">
      <c t="s" r="A18" s="4">
        <v>1233</v>
      </c>
      <c t="s" r="B18" s="4">
        <v>1202</v>
      </c>
    </row>
    <row r="19" spans="1:6">
      <c t="s" r="A19" s="4">
        <v>1720</v>
      </c>
    </row>
    <row r="20" spans="1:6">
      <c t="s" r="A20" s="3">
        <v>1713</v>
      </c>
    </row>
    <row r="21" spans="1:6">
      <c t="s" r="A21" s="4">
        <v>553</v>
      </c>
      <c t="n" r="C21" s="8">
        <v>900</v>
      </c>
    </row>
    <row r="22" spans="1:6">
      <c t="s" r="A22" s="4">
        <v>550</v>
      </c>
      <c t="n" r="C22" s="6">
        <v>9800000</v>
      </c>
    </row>
    <row r="23" spans="1:6">
      <c t="s" r="A23" s="4">
        <v>1721</v>
      </c>
      <c t="n" r="D23" s="6">
        <v>1000</v>
      </c>
    </row>
    <row r="24" spans="1:6">
      <c t="s" r="A24" s="4">
        <v>1722</v>
      </c>
      <c t="n" r="D24" s="8">
        <v>200</v>
      </c>
    </row>
    <row r="25" spans="1:6">
      <c t="s" r="A25" s="4">
        <v>1723</v>
      </c>
      <c t="n" r="C25" s="8">
        <v>10000</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724</v>
      </c>
      <c t="s" r="B1" s="2">
        <v>2</v>
      </c>
      <c t="s" r="C1" s="2">
        <v>30</v>
      </c>
      <c t="s" r="D1" s="2">
        <v>84</v>
      </c>
      <c t="s" r="E1" s="2">
        <v>547</v>
      </c>
    </row>
    <row r="2" spans="1:5">
      <c t="s" r="A2" s="3">
        <v>31</v>
      </c>
    </row>
    <row r="3" spans="1:5">
      <c t="s" r="A3" s="4">
        <v>32</v>
      </c>
      <c t="n" r="B3" s="8">
        <v>202828</v>
      </c>
      <c t="n" r="C3" s="8">
        <v>320175</v>
      </c>
      <c t="n" r="D3" s="8">
        <v>491885</v>
      </c>
      <c t="n" r="E3" s="8">
        <v>442054</v>
      </c>
    </row>
    <row r="4" spans="1:5">
      <c t="s" r="A4" s="4">
        <v>33</v>
      </c>
      <c t="n" r="B4" s="6">
        <v>708099</v>
      </c>
      <c t="n" r="C4" s="6">
        <v>733015</v>
      </c>
    </row>
    <row r="5" spans="1:5">
      <c t="s" r="A5" s="4">
        <v>34</v>
      </c>
      <c t="n" r="B5" s="6">
        <v>541406</v>
      </c>
      <c t="n" r="C5" s="6">
        <v>1314539</v>
      </c>
    </row>
    <row r="6" spans="1:5">
      <c t="s" r="A6" s="4">
        <v>36</v>
      </c>
      <c t="n" r="B6" s="6">
        <v>214398</v>
      </c>
      <c t="n" r="C6" s="6">
        <v>215629</v>
      </c>
    </row>
    <row r="7" spans="1:5">
      <c t="s" r="A7" s="4">
        <v>41</v>
      </c>
      <c t="n" r="B7" s="6">
        <v>106481</v>
      </c>
      <c t="n" r="C7" s="6">
        <v>124926</v>
      </c>
    </row>
    <row r="8" spans="1:5">
      <c t="s" r="A8" s="4">
        <v>43</v>
      </c>
      <c t="n" r="B8" s="6">
        <v>200364</v>
      </c>
      <c t="n" r="C8" s="6">
        <v>238400</v>
      </c>
    </row>
    <row r="9" spans="1:5">
      <c t="s" r="A9" s="4">
        <v>1685</v>
      </c>
      <c t="n" r="B9" s="6">
        <v>0</v>
      </c>
      <c t="n" r="C9" s="6">
        <v>0</v>
      </c>
    </row>
    <row r="10" spans="1:5">
      <c t="s" r="A10" s="4">
        <v>1686</v>
      </c>
      <c t="n" r="B10" s="6">
        <v>0</v>
      </c>
      <c t="n" r="C10" s="6">
        <v>0</v>
      </c>
    </row>
    <row r="11" spans="1:5">
      <c t="s" r="A11" s="4">
        <v>44</v>
      </c>
      <c t="n" r="B11" s="6">
        <v>18591501</v>
      </c>
      <c t="n" r="C11" s="6">
        <v>18949583</v>
      </c>
    </row>
    <row r="12" spans="1:5">
      <c t="s" r="A12" s="3">
        <v>45</v>
      </c>
    </row>
    <row r="13" spans="1:5">
      <c t="s" r="A13" s="4">
        <v>46</v>
      </c>
      <c t="n" r="B13" s="6">
        <v>639980</v>
      </c>
      <c t="n" r="C13" s="6">
        <v>663829</v>
      </c>
    </row>
    <row r="14" spans="1:5">
      <c t="s" r="A14" s="4">
        <v>51</v>
      </c>
      <c t="n" r="B14" s="6">
        <v>2157424</v>
      </c>
      <c t="n" r="C14" s="6">
        <v>2237037</v>
      </c>
    </row>
    <row r="15" spans="1:5">
      <c t="s" r="A15" s="4">
        <v>54</v>
      </c>
      <c t="n" r="B15" s="6">
        <v>0</v>
      </c>
      <c t="n" r="C15" s="6">
        <v>86617</v>
      </c>
    </row>
    <row r="16" spans="1:5">
      <c t="s" r="A16" s="4">
        <v>55</v>
      </c>
      <c t="n" r="B16" s="6">
        <v>17786825</v>
      </c>
      <c t="n" r="C16" s="6">
        <v>17872924</v>
      </c>
    </row>
    <row r="17" spans="1:5">
      <c t="s" r="A17" s="3">
        <v>58</v>
      </c>
    </row>
    <row r="18" spans="1:5">
      <c t="s" r="A18" s="4">
        <v>1725</v>
      </c>
      <c t="n" r="B18" s="6">
        <v>0</v>
      </c>
      <c t="n" r="C18" s="6">
        <v>0</v>
      </c>
    </row>
    <row r="19" spans="1:5">
      <c t="s" r="A19" s="4">
        <v>1726</v>
      </c>
      <c t="n" r="B19" s="6">
        <v>355</v>
      </c>
      <c t="n" r="C19" s="6">
        <v>377</v>
      </c>
    </row>
    <row r="20" spans="1:5">
      <c t="s" r="A20" s="4">
        <v>61</v>
      </c>
      <c t="n" r="B20" s="6">
        <v>591454</v>
      </c>
      <c t="n" r="C20" s="6">
        <v>600643</v>
      </c>
    </row>
    <row r="21" spans="1:5">
      <c t="s" r="A21" s="4">
        <v>62</v>
      </c>
      <c t="n" r="B21" s="6">
        <v>212054</v>
      </c>
      <c t="n" r="C21" s="6">
        <v>475244</v>
      </c>
    </row>
    <row r="22" spans="1:5">
      <c t="s" r="A22" s="4">
        <v>63</v>
      </c>
      <c t="n" r="B22" s="6">
        <v>813</v>
      </c>
      <c t="n" r="C22" s="6">
        <v>395</v>
      </c>
    </row>
    <row r="23" spans="1:5">
      <c t="s" r="A23" s="4">
        <v>64</v>
      </c>
      <c t="n" r="B23" s="6">
        <v>804676</v>
      </c>
      <c t="n" r="C23" s="6">
        <v>1076659</v>
      </c>
      <c t="n" r="D23" s="6">
        <v>1167016</v>
      </c>
      <c t="n" r="E23" s="6">
        <v>894928</v>
      </c>
    </row>
    <row r="24" spans="1:5">
      <c t="s" r="A24" s="4">
        <v>65</v>
      </c>
      <c t="n" r="B24" s="6">
        <v>18591501</v>
      </c>
      <c t="n" r="C24" s="6">
        <v>18949583</v>
      </c>
    </row>
    <row r="25" spans="1:5">
      <c t="s" r="A25" s="4">
        <v>1689</v>
      </c>
    </row>
    <row r="26" spans="1:5">
      <c t="s" r="A26" s="3">
        <v>31</v>
      </c>
    </row>
    <row r="27" spans="1:5">
      <c t="s" r="A27" s="4">
        <v>32</v>
      </c>
      <c t="n" r="B27" s="6">
        <v>4016</v>
      </c>
      <c t="n" r="C27" s="6">
        <v>3162</v>
      </c>
      <c t="n" r="D27" s="8">
        <v>100009</v>
      </c>
      <c t="n" r="E27" s="8">
        <v>366393</v>
      </c>
    </row>
    <row r="28" spans="1:5">
      <c t="s" r="A28" s="4">
        <v>33</v>
      </c>
      <c t="n" r="B28" s="6">
        <v>10512</v>
      </c>
      <c t="n" r="C28" s="6">
        <v>10507</v>
      </c>
    </row>
    <row r="29" spans="1:5">
      <c t="s" r="A29" s="4">
        <v>34</v>
      </c>
      <c t="n" r="B29" s="6">
        <v>14130</v>
      </c>
      <c t="n" r="C29" s="6">
        <v>13302</v>
      </c>
    </row>
    <row r="30" spans="1:5">
      <c t="s" r="A30" s="4">
        <v>36</v>
      </c>
      <c t="n" r="B30" s="6">
        <v>11465</v>
      </c>
      <c t="n" r="C30" s="6">
        <v>16363</v>
      </c>
    </row>
    <row r="31" spans="1:5">
      <c t="s" r="A31" s="4">
        <v>41</v>
      </c>
      <c t="n" r="B31" s="6">
        <v>1559</v>
      </c>
      <c t="n" r="C31" s="6">
        <v>157</v>
      </c>
    </row>
    <row r="32" spans="1:5">
      <c t="s" r="A32" s="4">
        <v>43</v>
      </c>
      <c t="n" r="B32" s="6">
        <v>37724</v>
      </c>
      <c t="n" r="C32" s="6">
        <v>39018</v>
      </c>
    </row>
    <row r="33" spans="1:5">
      <c t="s" r="A33" s="4">
        <v>1685</v>
      </c>
      <c t="n" r="B33" s="6">
        <v>674139</v>
      </c>
      <c t="n" r="C33" s="6">
        <v>697979</v>
      </c>
    </row>
    <row r="34" spans="1:5">
      <c t="s" r="A34" s="4">
        <v>1686</v>
      </c>
      <c t="n" r="B34" s="6">
        <v>2278009</v>
      </c>
      <c t="n" r="C34" s="6">
        <v>2641527</v>
      </c>
    </row>
    <row r="35" spans="1:5">
      <c t="s" r="A35" s="4">
        <v>44</v>
      </c>
      <c t="n" r="B35" s="6">
        <v>3031554</v>
      </c>
      <c t="n" r="C35" s="6">
        <v>3422015</v>
      </c>
    </row>
    <row r="36" spans="1:5">
      <c t="s" r="A36" s="3">
        <v>45</v>
      </c>
    </row>
    <row r="37" spans="1:5">
      <c t="s" r="A37" s="4">
        <v>46</v>
      </c>
      <c t="n" r="B37" s="6">
        <v>43778</v>
      </c>
      <c t="n" r="C37" s="6">
        <v>42076</v>
      </c>
    </row>
    <row r="38" spans="1:5">
      <c t="s" r="A38" s="4">
        <v>51</v>
      </c>
      <c t="n" r="B38" s="6">
        <v>2156944</v>
      </c>
      <c t="n" r="C38" s="6">
        <v>2234906</v>
      </c>
    </row>
    <row r="39" spans="1:5">
      <c t="s" r="A39" s="4">
        <v>54</v>
      </c>
      <c t="n" r="B39" s="6">
        <v>26156</v>
      </c>
      <c t="n" r="C39" s="6">
        <v>68374</v>
      </c>
    </row>
    <row r="40" spans="1:5">
      <c t="s" r="A40" s="4">
        <v>55</v>
      </c>
      <c t="n" r="B40" s="6">
        <v>2226878</v>
      </c>
      <c t="n" r="C40" s="6">
        <v>2345356</v>
      </c>
    </row>
    <row r="41" spans="1:5">
      <c t="s" r="A41" s="3">
        <v>58</v>
      </c>
    </row>
    <row r="42" spans="1:5">
      <c t="s" r="A42" s="4">
        <v>1725</v>
      </c>
      <c t="n" r="B42" s="6">
        <v>0</v>
      </c>
      <c t="n" r="C42" s="6">
        <v>0</v>
      </c>
    </row>
    <row r="43" spans="1:5">
      <c t="s" r="A43" s="4">
        <v>1726</v>
      </c>
      <c t="n" r="B43" s="6">
        <v>355</v>
      </c>
      <c t="n" r="C43" s="6">
        <v>377</v>
      </c>
    </row>
    <row r="44" spans="1:5">
      <c t="s" r="A44" s="4">
        <v>61</v>
      </c>
      <c t="n" r="B44" s="6">
        <v>591454</v>
      </c>
      <c t="n" r="C44" s="6">
        <v>600643</v>
      </c>
    </row>
    <row r="45" spans="1:5">
      <c t="s" r="A45" s="4">
        <v>62</v>
      </c>
      <c t="n" r="B45" s="6">
        <v>212054</v>
      </c>
      <c t="n" r="C45" s="6">
        <v>475244</v>
      </c>
    </row>
    <row r="46" spans="1:5">
      <c t="s" r="A46" s="4">
        <v>63</v>
      </c>
      <c t="n" r="B46" s="6">
        <v>813</v>
      </c>
      <c t="n" r="C46" s="6">
        <v>395</v>
      </c>
    </row>
    <row r="47" spans="1:5">
      <c t="s" r="A47" s="4">
        <v>64</v>
      </c>
      <c t="n" r="B47" s="6">
        <v>804676</v>
      </c>
      <c t="n" r="C47" s="6">
        <v>1076659</v>
      </c>
    </row>
    <row r="48" spans="1:5">
      <c t="s" r="A48" s="4">
        <v>65</v>
      </c>
      <c t="n" r="B48" s="8">
        <v>3031554</v>
      </c>
      <c t="n" r="C48" s="8">
        <v>342201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8</v>
      </c>
      <c t="s" r="B1" s="2">
        <v>1</v>
      </c>
    </row>
    <row r="2" spans="1:2">
      <c t="s" r="B2" s="2">
        <v>2</v>
      </c>
    </row>
    <row r="3" spans="1:2">
      <c t="s" r="A3" s="3">
        <v>224</v>
      </c>
    </row>
    <row r="4" spans="1:2">
      <c t="s" r="A4" s="4">
        <v>228</v>
      </c>
      <c t="s" r="B4" s="4">
        <v>22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727</v>
      </c>
      <c t="s" r="B1" s="2">
        <v>2</v>
      </c>
      <c t="s" r="C1" s="2">
        <v>30</v>
      </c>
      <c t="s" r="D1" s="2">
        <v>84</v>
      </c>
      <c t="s" r="E1" s="2">
        <v>547</v>
      </c>
    </row>
    <row r="2" spans="1:5">
      <c t="s" r="A2" s="4">
        <v>75</v>
      </c>
      <c t="n" r="B2" s="9">
        <v>0.01</v>
      </c>
      <c t="n" r="C2" s="9">
        <v>0.01</v>
      </c>
    </row>
    <row r="3" spans="1:5">
      <c t="s" r="A3" s="4">
        <v>76</v>
      </c>
      <c t="n" r="B3" s="6">
        <v>10000000</v>
      </c>
      <c t="n" r="C3" s="6">
        <v>10000000</v>
      </c>
    </row>
    <row r="4" spans="1:5">
      <c t="s" r="A4" s="4">
        <v>77</v>
      </c>
      <c t="n" r="B4" s="6">
        <v>0</v>
      </c>
      <c t="n" r="C4" s="6">
        <v>0</v>
      </c>
    </row>
    <row r="5" spans="1:5">
      <c t="s" r="A5" s="4">
        <v>78</v>
      </c>
      <c t="n" r="B5" s="6">
        <v>0</v>
      </c>
      <c t="n" r="C5" s="6">
        <v>0</v>
      </c>
    </row>
    <row r="6" spans="1:5">
      <c t="s" r="A6" s="4">
        <v>79</v>
      </c>
      <c t="n" r="B6" s="9">
        <v>0.01</v>
      </c>
      <c t="n" r="C6" s="9">
        <v>0.01</v>
      </c>
    </row>
    <row r="7" spans="1:5">
      <c t="s" r="A7" s="4">
        <v>80</v>
      </c>
      <c t="n" r="B7" s="6">
        <v>90000000</v>
      </c>
      <c t="n" r="C7" s="6">
        <v>90000000</v>
      </c>
    </row>
    <row r="8" spans="1:5">
      <c t="s" r="A8" s="4">
        <v>81</v>
      </c>
      <c t="n" r="B8" s="6">
        <v>35573405</v>
      </c>
      <c t="n" r="C8" s="6">
        <v>37711623</v>
      </c>
    </row>
    <row r="9" spans="1:5">
      <c t="s" r="A9" s="4">
        <v>82</v>
      </c>
      <c t="n" r="B9" s="6">
        <v>35573405</v>
      </c>
      <c t="n" r="C9" s="6">
        <v>37711623</v>
      </c>
      <c t="n" r="D9" s="6">
        <v>37377274</v>
      </c>
      <c t="n" r="E9" s="6">
        <v>36687785</v>
      </c>
    </row>
    <row r="10" spans="1:5">
      <c t="s" r="A10" s="4">
        <v>506</v>
      </c>
    </row>
    <row r="11" spans="1:5">
      <c t="s" r="A11" s="4">
        <v>75</v>
      </c>
      <c t="n" r="B11" s="9">
        <v>0.01</v>
      </c>
      <c t="n" r="C11" s="9">
        <v>0.01</v>
      </c>
    </row>
    <row r="12" spans="1:5">
      <c t="s" r="A12" s="4">
        <v>76</v>
      </c>
      <c t="n" r="B12" s="6">
        <v>10000000</v>
      </c>
      <c t="n" r="C12" s="6">
        <v>10000000</v>
      </c>
    </row>
    <row r="13" spans="1:5">
      <c t="s" r="A13" s="4">
        <v>77</v>
      </c>
      <c t="n" r="B13" s="6">
        <v>0</v>
      </c>
      <c t="n" r="C13" s="6">
        <v>0</v>
      </c>
    </row>
    <row r="14" spans="1:5">
      <c t="s" r="A14" s="4">
        <v>78</v>
      </c>
      <c t="n" r="B14" s="6">
        <v>0</v>
      </c>
      <c t="n" r="C14" s="6">
        <v>0</v>
      </c>
    </row>
    <row r="15" spans="1:5">
      <c t="s" r="A15" s="4">
        <v>79</v>
      </c>
      <c t="n" r="B15" s="9">
        <v>0.01</v>
      </c>
      <c t="n" r="C15" s="9">
        <v>0.01</v>
      </c>
    </row>
    <row r="16" spans="1:5">
      <c t="s" r="A16" s="4">
        <v>80</v>
      </c>
      <c t="n" r="B16" s="6">
        <v>90000000</v>
      </c>
      <c t="n" r="C16" s="6">
        <v>90000000</v>
      </c>
    </row>
    <row r="17" spans="1:5">
      <c t="s" r="A17" s="4">
        <v>81</v>
      </c>
      <c t="n" r="B17" s="6">
        <v>35573405</v>
      </c>
      <c t="n" r="C17" s="6">
        <v>37711623</v>
      </c>
    </row>
    <row r="18" spans="1:5">
      <c t="s" r="A18" s="4">
        <v>82</v>
      </c>
      <c t="n" r="B18" s="6">
        <v>35573405</v>
      </c>
      <c t="n" r="C18" s="6">
        <v>37711623</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28</v>
      </c>
      <c t="s" r="B1" s="2">
        <v>514</v>
      </c>
      <c t="s" r="J1" s="2">
        <v>1</v>
      </c>
    </row>
    <row r="2" spans="1:12">
      <c t="s" r="B2" s="2">
        <v>2</v>
      </c>
      <c t="s" r="C2" s="2">
        <v>1472</v>
      </c>
      <c t="s" r="D2" s="2">
        <v>4</v>
      </c>
      <c t="s" r="E2" s="2">
        <v>1473</v>
      </c>
      <c t="s" r="F2" s="2">
        <v>30</v>
      </c>
      <c t="s" r="G2" s="2">
        <v>1474</v>
      </c>
      <c t="s" r="H2" s="2">
        <v>1105</v>
      </c>
      <c t="s" r="I2" s="2">
        <v>546</v>
      </c>
      <c t="s" r="J2" s="2">
        <v>2</v>
      </c>
      <c t="s" r="K2" s="2">
        <v>30</v>
      </c>
      <c t="s" r="L2" s="2">
        <v>84</v>
      </c>
    </row>
    <row r="3" spans="1:12">
      <c t="s" r="A3" s="3">
        <v>85</v>
      </c>
    </row>
    <row r="4" spans="1:12">
      <c t="s" r="A4" s="4">
        <v>88</v>
      </c>
      <c t="n" r="J4" s="8">
        <v>74365</v>
      </c>
      <c t="n" r="K4" s="8">
        <v>134555</v>
      </c>
      <c t="n" r="L4" s="8">
        <v>144651</v>
      </c>
    </row>
    <row r="5" spans="1:12">
      <c t="s" r="A5" s="4">
        <v>91</v>
      </c>
      <c t="n" r="J5" s="6">
        <v>106321</v>
      </c>
      <c t="n" r="K5" s="6">
        <v>107934</v>
      </c>
      <c t="n" r="L5" s="6">
        <v>70625</v>
      </c>
    </row>
    <row r="6" spans="1:12">
      <c t="s" r="A6" s="4">
        <v>92</v>
      </c>
      <c t="n" r="B6" s="8">
        <v>331576</v>
      </c>
      <c t="n" r="C6" s="8">
        <v>219393</v>
      </c>
      <c t="n" r="D6" s="8">
        <v>412433</v>
      </c>
      <c t="n" r="E6" s="8">
        <v>310857</v>
      </c>
      <c t="n" r="F6" s="8">
        <v>317492</v>
      </c>
      <c t="n" r="G6" s="8">
        <v>386000</v>
      </c>
      <c t="n" r="H6" s="8">
        <v>413713</v>
      </c>
      <c t="n" r="I6" s="8">
        <v>369948</v>
      </c>
      <c t="n" r="J6" s="6">
        <v>1274259</v>
      </c>
      <c t="n" r="K6" s="6">
        <v>1487153</v>
      </c>
      <c t="n" r="L6" s="6">
        <v>1802499</v>
      </c>
    </row>
    <row r="7" spans="1:12">
      <c t="s" r="A7" s="3">
        <v>93</v>
      </c>
    </row>
    <row r="8" spans="1:12">
      <c t="s" r="A8" s="4">
        <v>96</v>
      </c>
      <c t="n" r="J8" s="6">
        <v>273606</v>
      </c>
      <c t="n" r="K8" s="6">
        <v>303103</v>
      </c>
      <c t="n" r="L8" s="6">
        <v>272655</v>
      </c>
    </row>
    <row r="9" spans="1:12">
      <c t="s" r="A9" s="4">
        <v>94</v>
      </c>
      <c t="n" r="J9" s="6">
        <v>576817</v>
      </c>
      <c t="n" r="K9" s="6">
        <v>578627</v>
      </c>
      <c t="n" r="L9" s="6">
        <v>549799</v>
      </c>
    </row>
    <row r="10" spans="1:12">
      <c t="s" r="A10" s="4">
        <v>95</v>
      </c>
      <c t="n" r="J10" s="6">
        <v>574091</v>
      </c>
      <c t="n" r="K10" s="6">
        <v>577506</v>
      </c>
      <c t="n" r="L10" s="6">
        <v>480377</v>
      </c>
    </row>
    <row r="11" spans="1:12">
      <c t="s" r="A11" s="4">
        <v>98</v>
      </c>
      <c t="n" r="J11" s="6">
        <v>69128</v>
      </c>
      <c t="n" r="K11" s="6">
        <v>72721</v>
      </c>
      <c t="n" r="L11" s="6">
        <v>71027</v>
      </c>
    </row>
    <row r="12" spans="1:12">
      <c t="s" r="A12" s="4">
        <v>1694</v>
      </c>
      <c t="n" r="J12" s="6">
        <v>0</v>
      </c>
      <c t="n" r="K12" s="6">
        <v>0</v>
      </c>
      <c t="n" r="L12" s="6">
        <v>0</v>
      </c>
    </row>
    <row r="13" spans="1:12">
      <c t="s" r="A13" s="4">
        <v>99</v>
      </c>
      <c t="n" r="J13" s="6">
        <v>10557</v>
      </c>
      <c t="n" r="K13" s="6">
        <v>10803</v>
      </c>
      <c t="n" r="L13" s="6">
        <v>9395</v>
      </c>
    </row>
    <row r="14" spans="1:12">
      <c t="s" r="A14" s="4">
        <v>100</v>
      </c>
      <c t="n" r="B14" s="6">
        <v>548252</v>
      </c>
      <c t="n" r="C14" s="6">
        <v>364124</v>
      </c>
      <c t="n" r="D14" s="6">
        <v>427955</v>
      </c>
      <c t="n" r="E14" s="6">
        <v>371425</v>
      </c>
      <c t="n" r="F14" s="6">
        <v>429855</v>
      </c>
      <c t="n" r="G14" s="6">
        <v>389523</v>
      </c>
      <c t="n" r="H14" s="6">
        <v>467171</v>
      </c>
      <c t="n" r="I14" s="6">
        <v>338480</v>
      </c>
      <c t="n" r="J14" s="6">
        <v>1711756</v>
      </c>
      <c t="n" r="K14" s="6">
        <v>1625029</v>
      </c>
      <c t="n" r="L14" s="6">
        <v>1383253</v>
      </c>
    </row>
    <row r="15" spans="1:12">
      <c t="s" r="A15" s="3">
        <v>101</v>
      </c>
    </row>
    <row r="16" spans="1:12">
      <c t="s" r="A16" s="4">
        <v>102</v>
      </c>
      <c t="n" r="J16" s="6">
        <v>4660</v>
      </c>
      <c t="n" r="K16" s="6">
        <v>0</v>
      </c>
      <c t="n" r="L16" s="6">
        <v>-12489</v>
      </c>
    </row>
    <row r="17" spans="1:12">
      <c t="s" r="A17" s="4">
        <v>1729</v>
      </c>
      <c t="n" r="J17" s="6">
        <v>7398</v>
      </c>
      <c t="n" r="K17" s="6">
        <v>19280</v>
      </c>
      <c t="n" r="L17" s="6">
        <v>6061</v>
      </c>
    </row>
    <row r="18" spans="1:12">
      <c t="s" r="A18" s="4">
        <v>104</v>
      </c>
      <c t="n" r="J18" s="6">
        <v>21013</v>
      </c>
      <c t="n" r="K18" s="6">
        <v>-744</v>
      </c>
      <c t="n" r="L18" s="6">
        <v>0</v>
      </c>
    </row>
    <row r="19" spans="1:12">
      <c t="s" r="A19" s="4">
        <v>105</v>
      </c>
      <c t="n" r="B19" s="6">
        <v>8485</v>
      </c>
      <c t="n" r="C19" s="6">
        <v>13173</v>
      </c>
      <c t="n" r="D19" s="6">
        <v>523</v>
      </c>
      <c t="n" r="E19" s="6">
        <v>10890</v>
      </c>
      <c t="n" r="F19" s="6">
        <v>3303</v>
      </c>
      <c t="n" r="G19" s="6">
        <v>16204</v>
      </c>
      <c t="n" r="H19" s="6">
        <v>1532</v>
      </c>
      <c t="n" r="I19" s="6">
        <v>-2503</v>
      </c>
      <c t="n" r="J19" s="6">
        <v>33071</v>
      </c>
      <c t="n" r="K19" s="6">
        <v>18536</v>
      </c>
      <c t="n" r="L19" s="6">
        <v>-6428</v>
      </c>
    </row>
    <row r="20" spans="1:12">
      <c t="s" r="A20" s="4">
        <v>1730</v>
      </c>
      <c t="n" r="B20" s="6">
        <v>-208191</v>
      </c>
      <c t="n" r="C20" s="6">
        <v>-131558</v>
      </c>
      <c t="n" r="D20" s="6">
        <v>-14999</v>
      </c>
      <c t="n" r="E20" s="6">
        <v>-49678</v>
      </c>
      <c t="n" r="F20" s="6">
        <v>-109060</v>
      </c>
      <c t="n" r="G20" s="6">
        <v>12681</v>
      </c>
      <c t="n" r="H20" s="6">
        <v>-51926</v>
      </c>
      <c t="n" r="I20" s="6">
        <v>28965</v>
      </c>
      <c t="n" r="J20" s="6">
        <v>-404426</v>
      </c>
      <c t="n" r="K20" s="6">
        <v>-119340</v>
      </c>
      <c t="n" r="L20" s="6">
        <v>412818</v>
      </c>
    </row>
    <row r="21" spans="1:12">
      <c t="s" r="A21" s="4">
        <v>107</v>
      </c>
      <c t="n" r="B21" s="6">
        <v>-91056</v>
      </c>
      <c t="n" r="C21" s="6">
        <v>-54630</v>
      </c>
      <c t="n" r="D21" s="6">
        <v>23120</v>
      </c>
      <c t="n" r="E21" s="6">
        <v>-18670</v>
      </c>
      <c t="n" r="F21" s="6">
        <v>-65087</v>
      </c>
      <c t="n" r="G21" s="6">
        <v>83484</v>
      </c>
      <c t="n" r="H21" s="6">
        <v>-38997</v>
      </c>
      <c t="n" r="I21" s="6">
        <v>11588</v>
      </c>
      <c t="n" r="J21" s="6">
        <v>-141236</v>
      </c>
      <c t="n" r="K21" s="6">
        <v>-9012</v>
      </c>
      <c t="n" r="L21" s="6">
        <v>159351</v>
      </c>
    </row>
    <row r="22" spans="1:12">
      <c t="s" r="A22" s="4">
        <v>1695</v>
      </c>
      <c t="n" r="J22" s="6">
        <v>-263190</v>
      </c>
      <c t="n" r="K22" s="6">
        <v>-110328</v>
      </c>
      <c t="n" r="L22" s="6">
        <v>253467</v>
      </c>
    </row>
    <row r="23" spans="1:12">
      <c t="s" r="A23" s="4">
        <v>1696</v>
      </c>
      <c t="n" r="J23" s="6">
        <v>0</v>
      </c>
      <c t="n" r="K23" s="6">
        <v>0</v>
      </c>
      <c t="n" r="L23" s="6">
        <v>0</v>
      </c>
    </row>
    <row r="24" spans="1:12">
      <c t="s" r="A24" s="4">
        <v>108</v>
      </c>
      <c t="n" r="B24" s="8">
        <v>-117135</v>
      </c>
      <c t="n" r="C24" s="8">
        <v>-76928</v>
      </c>
      <c t="n" r="D24" s="8">
        <v>-38119</v>
      </c>
      <c t="n" r="E24" s="8">
        <v>-31008</v>
      </c>
      <c t="n" r="F24" s="8">
        <v>-43973</v>
      </c>
      <c t="n" r="G24" s="8">
        <v>-70803</v>
      </c>
      <c t="n" r="H24" s="8">
        <v>-12929</v>
      </c>
      <c t="n" r="I24" s="8">
        <v>17377</v>
      </c>
      <c t="n" r="J24" s="6">
        <v>-263190</v>
      </c>
      <c t="n" r="K24" s="6">
        <v>-110328</v>
      </c>
      <c t="n" r="L24" s="6">
        <v>253467</v>
      </c>
    </row>
    <row r="25" spans="1:12">
      <c t="s" r="A25" s="4">
        <v>1697</v>
      </c>
      <c t="n" r="J25" s="6">
        <v>-262772</v>
      </c>
      <c t="n" r="K25" s="6">
        <v>-110431</v>
      </c>
      <c t="n" r="L25" s="6">
        <v>253472</v>
      </c>
    </row>
    <row r="26" spans="1:12">
      <c t="s" r="A26" s="4">
        <v>1689</v>
      </c>
    </row>
    <row r="27" spans="1:12">
      <c t="s" r="A27" s="3">
        <v>85</v>
      </c>
    </row>
    <row r="28" spans="1:12">
      <c t="s" r="A28" s="4">
        <v>88</v>
      </c>
      <c t="n" r="J28" s="6">
        <v>1165</v>
      </c>
      <c t="n" r="K28" s="6">
        <v>1007</v>
      </c>
      <c t="n" r="L28" s="6">
        <v>612</v>
      </c>
    </row>
    <row r="29" spans="1:12">
      <c t="s" r="A29" s="4">
        <v>91</v>
      </c>
      <c t="n" r="J29" s="6">
        <v>3563</v>
      </c>
      <c t="n" r="K29" s="6">
        <v>1456</v>
      </c>
      <c t="n" r="L29" s="6">
        <v>739</v>
      </c>
    </row>
    <row r="30" spans="1:12">
      <c t="s" r="A30" s="4">
        <v>92</v>
      </c>
      <c t="n" r="J30" s="6">
        <v>4728</v>
      </c>
      <c t="n" r="K30" s="6">
        <v>2463</v>
      </c>
      <c t="n" r="L30" s="6">
        <v>1351</v>
      </c>
    </row>
    <row r="31" spans="1:12">
      <c t="s" r="A31" s="3">
        <v>93</v>
      </c>
    </row>
    <row r="32" spans="1:12">
      <c t="s" r="A32" s="4">
        <v>96</v>
      </c>
      <c t="n" r="J32" s="6">
        <v>147752</v>
      </c>
      <c t="n" r="K32" s="6">
        <v>147633</v>
      </c>
      <c t="n" r="L32" s="6">
        <v>123629</v>
      </c>
    </row>
    <row r="33" spans="1:12">
      <c t="s" r="A33" s="4">
        <v>94</v>
      </c>
      <c t="n" r="J33" s="6">
        <v>28510</v>
      </c>
      <c t="n" r="K33" s="6">
        <v>19311</v>
      </c>
      <c t="n" r="L33" s="6">
        <v>16911</v>
      </c>
    </row>
    <row r="34" spans="1:12">
      <c t="s" r="A34" s="4">
        <v>95</v>
      </c>
      <c t="n" r="J34" s="6">
        <v>35654</v>
      </c>
      <c t="n" r="K34" s="6">
        <v>32198</v>
      </c>
      <c t="n" r="L34" s="6">
        <v>55023</v>
      </c>
    </row>
    <row r="35" spans="1:12">
      <c t="s" r="A35" s="4">
        <v>98</v>
      </c>
      <c t="n" r="J35" s="6">
        <v>129</v>
      </c>
      <c t="n" r="K35" s="6">
        <v>120</v>
      </c>
      <c t="n" r="L35" s="6">
        <v>124</v>
      </c>
    </row>
    <row r="36" spans="1:12">
      <c t="s" r="A36" s="4">
        <v>1694</v>
      </c>
      <c t="n" r="J36" s="6">
        <v>-54452</v>
      </c>
      <c t="n" r="K36" s="6">
        <v>-46764</v>
      </c>
      <c t="n" r="L36" s="6">
        <v>-40519</v>
      </c>
    </row>
    <row r="37" spans="1:12">
      <c t="s" r="A37" s="4">
        <v>99</v>
      </c>
      <c t="n" r="J37" s="6">
        <v>-488</v>
      </c>
      <c t="n" r="K37" s="6">
        <v>1598</v>
      </c>
      <c t="n" r="L37" s="6">
        <v>759</v>
      </c>
    </row>
    <row r="38" spans="1:12">
      <c t="s" r="A38" s="4">
        <v>100</v>
      </c>
      <c t="n" r="J38" s="6">
        <v>157105</v>
      </c>
      <c t="n" r="K38" s="6">
        <v>154096</v>
      </c>
      <c t="n" r="L38" s="6">
        <v>155927</v>
      </c>
    </row>
    <row r="39" spans="1:12">
      <c t="s" r="A39" s="3">
        <v>101</v>
      </c>
    </row>
    <row r="40" spans="1:12">
      <c t="s" r="A40" s="4">
        <v>102</v>
      </c>
      <c t="n" r="J40" s="6">
        <v>4660</v>
      </c>
      <c t="n" r="K40" s="6">
        <v>0</v>
      </c>
      <c t="n" r="L40" s="6">
        <v>-12489</v>
      </c>
    </row>
    <row r="41" spans="1:12">
      <c t="s" r="A41" s="4">
        <v>1729</v>
      </c>
      <c t="n" r="J41" s="6">
        <v>0</v>
      </c>
      <c t="n" r="K41" s="6">
        <v>-54</v>
      </c>
      <c t="n" r="L41" s="6">
        <v>-4813</v>
      </c>
    </row>
    <row r="42" spans="1:12">
      <c t="s" r="A42" s="4">
        <v>104</v>
      </c>
      <c t="n" r="J42" s="6">
        <v>12076</v>
      </c>
      <c t="n" r="K42" s="6">
        <v>0</v>
      </c>
      <c t="n" r="L42" s="6">
        <v>0</v>
      </c>
    </row>
    <row r="43" spans="1:12">
      <c t="s" r="A43" s="4">
        <v>105</v>
      </c>
      <c t="n" r="J43" s="6">
        <v>16736</v>
      </c>
      <c t="n" r="K43" s="6">
        <v>-54</v>
      </c>
      <c t="n" r="L43" s="6">
        <v>-17302</v>
      </c>
    </row>
    <row r="44" spans="1:12">
      <c t="s" r="A44" s="4">
        <v>1730</v>
      </c>
      <c t="n" r="J44" s="6">
        <v>-135641</v>
      </c>
      <c t="n" r="K44" s="6">
        <v>-151687</v>
      </c>
      <c t="n" r="L44" s="6">
        <v>-171878</v>
      </c>
    </row>
    <row r="45" spans="1:12">
      <c t="s" r="A45" s="4">
        <v>107</v>
      </c>
      <c t="n" r="J45" s="6">
        <v>-53546</v>
      </c>
      <c t="n" r="K45" s="6">
        <v>-49405</v>
      </c>
      <c t="n" r="L45" s="6">
        <v>-55556</v>
      </c>
    </row>
    <row r="46" spans="1:12">
      <c t="s" r="A46" s="4">
        <v>1695</v>
      </c>
      <c t="n" r="J46" s="6">
        <v>-82095</v>
      </c>
      <c t="n" r="K46" s="6">
        <v>-102282</v>
      </c>
      <c t="n" r="L46" s="6">
        <v>-116322</v>
      </c>
    </row>
    <row r="47" spans="1:12">
      <c t="s" r="A47" s="4">
        <v>1696</v>
      </c>
      <c t="n" r="J47" s="6">
        <v>-181095</v>
      </c>
      <c t="n" r="K47" s="6">
        <v>-8046</v>
      </c>
      <c t="n" r="L47" s="6">
        <v>369789</v>
      </c>
    </row>
    <row r="48" spans="1:12">
      <c t="s" r="A48" s="4">
        <v>108</v>
      </c>
      <c t="n" r="J48" s="6">
        <v>-263190</v>
      </c>
      <c t="n" r="K48" s="6">
        <v>-110328</v>
      </c>
      <c t="n" r="L48" s="6">
        <v>253467</v>
      </c>
    </row>
    <row r="49" spans="1:12">
      <c t="s" r="A49" s="4">
        <v>1697</v>
      </c>
      <c t="n" r="J49" s="8">
        <v>-262772</v>
      </c>
      <c t="n" r="K49" s="8">
        <v>-110431</v>
      </c>
      <c t="n" r="L49" s="8">
        <v>253472</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1</v>
      </c>
      <c t="s" r="B1" s="2">
        <v>1</v>
      </c>
    </row>
    <row r="2" spans="1:4">
      <c t="s" r="B2" s="2">
        <v>2</v>
      </c>
      <c t="s" r="C2" s="2">
        <v>30</v>
      </c>
      <c t="s" r="D2" s="2">
        <v>84</v>
      </c>
    </row>
    <row r="3" spans="1:4">
      <c t="s" r="A3" s="4">
        <v>1700</v>
      </c>
      <c t="n" r="B3" s="8">
        <v>-48093</v>
      </c>
      <c t="n" r="C3" s="8">
        <v>-204270</v>
      </c>
      <c t="n" r="D3" s="8">
        <v>-1810475</v>
      </c>
    </row>
    <row r="4" spans="1:4">
      <c t="s" r="A4" s="3">
        <v>169</v>
      </c>
    </row>
    <row r="5" spans="1:4">
      <c t="s" r="A5" s="4">
        <v>172</v>
      </c>
      <c t="n" r="B5" s="6">
        <v>114906</v>
      </c>
      <c t="n" r="C5" s="6">
        <v>162257</v>
      </c>
      <c t="n" r="D5" s="6">
        <v>169659</v>
      </c>
    </row>
    <row r="6" spans="1:4">
      <c t="s" r="A6" s="4">
        <v>175</v>
      </c>
      <c t="n" r="B6" s="6">
        <v>76703</v>
      </c>
      <c t="n" r="C6" s="6">
        <v>55306</v>
      </c>
      <c t="n" r="D6" s="6">
        <v>38424</v>
      </c>
    </row>
    <row r="7" spans="1:4">
      <c t="s" r="A7" s="4">
        <v>176</v>
      </c>
      <c t="n" r="B7" s="6">
        <v>-27761</v>
      </c>
      <c t="n" r="C7" s="6">
        <v>-21573</v>
      </c>
      <c t="n" r="D7" s="6">
        <v>-38639</v>
      </c>
    </row>
    <row r="8" spans="1:4">
      <c t="s" r="A8" s="4">
        <v>177</v>
      </c>
      <c t="n" r="B8" s="6">
        <v>9219</v>
      </c>
      <c t="n" r="C8" s="6">
        <v>11333</v>
      </c>
      <c t="n" r="D8" s="6">
        <v>-8156</v>
      </c>
    </row>
    <row r="9" spans="1:4">
      <c t="s" r="A9" s="4">
        <v>178</v>
      </c>
      <c t="n" r="B9" s="6">
        <v>-5095</v>
      </c>
      <c t="n" r="C9" s="6">
        <v>-197061</v>
      </c>
      <c t="n" r="D9" s="6">
        <v>-492283</v>
      </c>
    </row>
    <row r="10" spans="1:4">
      <c t="s" r="A10" s="4">
        <v>180</v>
      </c>
      <c t="n" r="B10" s="6">
        <v>14376</v>
      </c>
      <c t="n" r="C10" s="6">
        <v>0</v>
      </c>
      <c t="n" r="D10" s="6">
        <v>0</v>
      </c>
    </row>
    <row r="11" spans="1:4">
      <c t="s" r="A11" s="4">
        <v>181</v>
      </c>
      <c t="n" r="B11" s="6">
        <v>189513</v>
      </c>
      <c t="n" r="C11" s="6">
        <v>0</v>
      </c>
      <c t="n" r="D11" s="6">
        <v>0</v>
      </c>
    </row>
    <row r="12" spans="1:4">
      <c t="s" r="A12" s="4">
        <v>1701</v>
      </c>
      <c t="n" r="B12" s="6">
        <v>0</v>
      </c>
      <c t="n" r="C12" s="6">
        <v>0</v>
      </c>
      <c t="n" r="D12" s="6">
        <v>0</v>
      </c>
    </row>
    <row r="13" spans="1:4">
      <c t="s" r="A13" s="4">
        <v>1702</v>
      </c>
      <c t="n" r="B13" s="6">
        <v>0</v>
      </c>
      <c t="n" r="C13" s="6">
        <v>0</v>
      </c>
      <c t="n" r="D13" s="6">
        <v>0</v>
      </c>
    </row>
    <row r="14" spans="1:4">
      <c t="s" r="A14" s="4">
        <v>1703</v>
      </c>
      <c t="n" r="B14" s="6">
        <v>0</v>
      </c>
      <c t="n" r="C14" s="6">
        <v>0</v>
      </c>
      <c t="n" r="D14" s="6">
        <v>0</v>
      </c>
    </row>
    <row r="15" spans="1:4">
      <c t="s" r="A15" s="4">
        <v>104</v>
      </c>
      <c t="n" r="B15" s="6">
        <v>3511</v>
      </c>
      <c t="n" r="C15" s="6">
        <v>10948</v>
      </c>
      <c t="n" r="D15" s="6">
        <v>-14165</v>
      </c>
    </row>
    <row r="16" spans="1:4">
      <c t="s" r="A16" s="4">
        <v>183</v>
      </c>
      <c t="n" r="B16" s="6">
        <v>-454948</v>
      </c>
      <c t="n" r="C16" s="6">
        <v>-1244111</v>
      </c>
      <c t="n" r="D16" s="6">
        <v>-3776083</v>
      </c>
    </row>
    <row r="17" spans="1:4">
      <c t="s" r="A17" s="3">
        <v>184</v>
      </c>
    </row>
    <row r="18" spans="1:4">
      <c t="s" r="A18" s="4">
        <v>185</v>
      </c>
      <c t="n" r="B18" s="6">
        <v>0</v>
      </c>
      <c t="n" r="C18" s="6">
        <v>0</v>
      </c>
      <c t="n" r="D18" s="6">
        <v>3106263</v>
      </c>
    </row>
    <row r="19" spans="1:4">
      <c t="s" r="A19" s="4">
        <v>186</v>
      </c>
      <c t="n" r="B19" s="6">
        <v>-12901</v>
      </c>
      <c t="n" r="C19" s="6">
        <v>-17220</v>
      </c>
      <c t="n" r="D19" s="6">
        <v>-362931</v>
      </c>
    </row>
    <row r="20" spans="1:4">
      <c t="s" r="A20" s="4">
        <v>195</v>
      </c>
      <c t="n" r="B20" s="6">
        <v>-13949</v>
      </c>
      <c t="n" r="C20" s="6">
        <v>-17281</v>
      </c>
      <c t="n" r="D20" s="6">
        <v>-9833</v>
      </c>
    </row>
    <row r="21" spans="1:4">
      <c t="s" r="A21" s="4">
        <v>198</v>
      </c>
      <c t="n" r="B21" s="6">
        <v>-28065</v>
      </c>
      <c t="n" r="C21" s="6">
        <v>0</v>
      </c>
      <c t="n" r="D21" s="6">
        <v>0</v>
      </c>
    </row>
    <row r="22" spans="1:4">
      <c t="s" r="A22" s="4">
        <v>197</v>
      </c>
      <c t="n" r="B22" s="6">
        <v>-79877</v>
      </c>
      <c t="n" r="C22" s="6">
        <v>0</v>
      </c>
      <c t="n" r="D22" s="6">
        <v>-1405424</v>
      </c>
    </row>
    <row r="23" spans="1:4">
      <c t="s" r="A23" s="4">
        <v>1706</v>
      </c>
      <c t="n" r="B23" s="6">
        <v>0</v>
      </c>
      <c t="n" r="C23" s="6">
        <v>0</v>
      </c>
      <c t="n" r="D23" s="6">
        <v>0</v>
      </c>
    </row>
    <row r="24" spans="1:4">
      <c t="s" r="A24" s="4">
        <v>104</v>
      </c>
      <c t="n" r="B24" s="6">
        <v>-13119</v>
      </c>
      <c t="n" r="C24" s="6">
        <v>-42396</v>
      </c>
      <c t="n" r="D24" s="6">
        <v>618</v>
      </c>
    </row>
    <row r="25" spans="1:4">
      <c t="s" r="A25" s="4">
        <v>199</v>
      </c>
      <c t="n" r="B25" s="6">
        <v>385694</v>
      </c>
      <c t="n" r="C25" s="6">
        <v>1276671</v>
      </c>
      <c t="n" r="D25" s="6">
        <v>5636389</v>
      </c>
    </row>
    <row r="26" spans="1:4">
      <c t="s" r="A26" s="4">
        <v>200</v>
      </c>
      <c t="n" r="B26" s="6">
        <v>-117347</v>
      </c>
      <c t="n" r="C26" s="6">
        <v>-171710</v>
      </c>
      <c t="n" r="D26" s="6">
        <v>49831</v>
      </c>
    </row>
    <row r="27" spans="1:4">
      <c t="s" r="A27" s="4">
        <v>201</v>
      </c>
      <c t="n" r="B27" s="6">
        <v>320175</v>
      </c>
      <c t="n" r="C27" s="6">
        <v>491885</v>
      </c>
      <c t="n" r="D27" s="6">
        <v>442054</v>
      </c>
    </row>
    <row r="28" spans="1:4">
      <c t="s" r="A28" s="4">
        <v>202</v>
      </c>
      <c t="n" r="B28" s="6">
        <v>202828</v>
      </c>
      <c t="n" r="C28" s="6">
        <v>320175</v>
      </c>
      <c t="n" r="D28" s="6">
        <v>491885</v>
      </c>
    </row>
    <row r="29" spans="1:4">
      <c t="s" r="A29" s="4">
        <v>1689</v>
      </c>
    </row>
    <row r="30" spans="1:4">
      <c t="s" r="A30" s="4">
        <v>1700</v>
      </c>
      <c t="n" r="B30" s="6">
        <v>-107969</v>
      </c>
      <c t="n" r="C30" s="6">
        <v>-74452</v>
      </c>
      <c t="n" r="D30" s="6">
        <v>-99050</v>
      </c>
    </row>
    <row r="31" spans="1:4">
      <c t="s" r="A31" s="3">
        <v>169</v>
      </c>
    </row>
    <row r="32" spans="1:4">
      <c t="s" r="A32" s="4">
        <v>172</v>
      </c>
      <c t="n" r="B32" s="6">
        <v>828</v>
      </c>
      <c t="n" r="C32" s="6">
        <v>535</v>
      </c>
      <c t="n" r="D32" s="6">
        <v>84</v>
      </c>
    </row>
    <row r="33" spans="1:4">
      <c t="s" r="A33" s="4">
        <v>175</v>
      </c>
      <c t="n" r="B33" s="6">
        <v>118</v>
      </c>
      <c t="n" r="C33" s="6">
        <v>227</v>
      </c>
      <c t="n" r="D33" s="6">
        <v>254</v>
      </c>
    </row>
    <row r="34" spans="1:4">
      <c t="s" r="A34" s="4">
        <v>176</v>
      </c>
      <c t="n" r="B34" s="6">
        <v>-175</v>
      </c>
      <c t="n" r="C34" s="6">
        <v>0</v>
      </c>
      <c t="n" r="D34" s="6">
        <v>0</v>
      </c>
    </row>
    <row r="35" spans="1:4">
      <c t="s" r="A35" s="4">
        <v>177</v>
      </c>
      <c t="n" r="B35" s="6">
        <v>-6</v>
      </c>
      <c t="n" r="C35" s="6">
        <v>4246</v>
      </c>
      <c t="n" r="D35" s="6">
        <v>-752</v>
      </c>
    </row>
    <row r="36" spans="1:4">
      <c t="s" r="A36" s="4">
        <v>178</v>
      </c>
      <c t="n" r="B36" s="6">
        <v>0</v>
      </c>
      <c t="n" r="C36" s="6">
        <v>0</v>
      </c>
      <c t="n" r="D36" s="6">
        <v>-477021</v>
      </c>
    </row>
    <row r="37" spans="1:4">
      <c t="s" r="A37" s="4">
        <v>180</v>
      </c>
      <c t="n" r="B37" s="6">
        <v>14376</v>
      </c>
      <c t="n" r="C37" s="6">
        <v>0</v>
      </c>
      <c t="n" r="D37" s="6">
        <v>0</v>
      </c>
    </row>
    <row r="38" spans="1:4">
      <c t="s" r="A38" s="4">
        <v>181</v>
      </c>
      <c t="n" r="B38" s="6">
        <v>189513</v>
      </c>
      <c t="n" r="C38" s="6">
        <v>0</v>
      </c>
      <c t="n" r="D38" s="6">
        <v>0</v>
      </c>
    </row>
    <row r="39" spans="1:4">
      <c t="s" r="A39" s="4">
        <v>1701</v>
      </c>
      <c t="n" r="B39" s="6">
        <v>-9072</v>
      </c>
      <c t="n" r="C39" s="6">
        <v>-83544</v>
      </c>
      <c t="n" r="D39" s="6">
        <v>-331107</v>
      </c>
    </row>
    <row r="40" spans="1:4">
      <c t="s" r="A40" s="4">
        <v>1702</v>
      </c>
      <c t="n" r="B40" s="6">
        <v>27309</v>
      </c>
      <c t="n" r="C40" s="6">
        <v>76214</v>
      </c>
      <c t="n" r="D40" s="6">
        <v>37796</v>
      </c>
    </row>
    <row r="41" spans="1:4">
      <c t="s" r="A41" s="4">
        <v>1703</v>
      </c>
      <c t="n" r="B41" s="6">
        <v>-8331</v>
      </c>
      <c t="n" r="C41" s="6">
        <v>88360</v>
      </c>
      <c t="n" r="D41" s="6">
        <v>-688070</v>
      </c>
    </row>
    <row r="42" spans="1:4">
      <c t="s" r="A42" s="4">
        <v>104</v>
      </c>
      <c t="n" r="B42" s="6">
        <v>2656</v>
      </c>
      <c t="n" r="C42" s="6">
        <v>-2283</v>
      </c>
      <c t="n" r="D42" s="6">
        <v>-15200</v>
      </c>
    </row>
    <row r="43" spans="1:4">
      <c t="s" r="A43" s="4">
        <v>183</v>
      </c>
      <c t="n" r="B43" s="6">
        <v>217216</v>
      </c>
      <c t="n" r="C43" s="6">
        <v>83755</v>
      </c>
      <c t="n" r="D43" s="6">
        <v>-1474016</v>
      </c>
    </row>
    <row r="44" spans="1:4">
      <c t="s" r="A44" s="3">
        <v>184</v>
      </c>
    </row>
    <row r="45" spans="1:4">
      <c t="s" r="A45" s="4">
        <v>185</v>
      </c>
      <c t="n" r="B45" s="6">
        <v>0</v>
      </c>
      <c t="n" r="C45" s="6">
        <v>0</v>
      </c>
      <c t="n" r="D45" s="6">
        <v>3106263</v>
      </c>
    </row>
    <row r="46" spans="1:4">
      <c t="s" r="A46" s="4">
        <v>186</v>
      </c>
      <c t="n" r="B46" s="6">
        <v>-11250</v>
      </c>
      <c t="n" r="C46" s="6">
        <v>-15000</v>
      </c>
      <c t="n" r="D46" s="6">
        <v>-360826</v>
      </c>
    </row>
    <row r="47" spans="1:4">
      <c t="s" r="A47" s="4">
        <v>195</v>
      </c>
      <c t="n" r="B47" s="6">
        <v>0</v>
      </c>
      <c t="n" r="C47" s="6">
        <v>0</v>
      </c>
      <c t="n" r="D47" s="6">
        <v>-1936</v>
      </c>
    </row>
    <row r="48" spans="1:4">
      <c t="s" r="A48" s="4">
        <v>198</v>
      </c>
      <c t="n" r="B48" s="6">
        <v>-28065</v>
      </c>
      <c t="n" r="C48" s="6">
        <v>0</v>
      </c>
      <c t="n" r="D48" s="6">
        <v>0</v>
      </c>
    </row>
    <row r="49" spans="1:4">
      <c t="s" r="A49" s="4">
        <v>197</v>
      </c>
      <c t="n" r="B49" s="6">
        <v>-79877</v>
      </c>
      <c t="n" r="C49" s="6">
        <v>0</v>
      </c>
      <c t="n" r="D49" s="6">
        <v>-1405424</v>
      </c>
    </row>
    <row r="50" spans="1:4">
      <c t="s" r="A50" s="4">
        <v>1706</v>
      </c>
      <c t="n" r="B50" s="6">
        <v>11553</v>
      </c>
      <c t="n" r="C50" s="6">
        <v>-98071</v>
      </c>
      <c t="n" r="D50" s="6">
        <v>-29618</v>
      </c>
    </row>
    <row r="51" spans="1:4">
      <c t="s" r="A51" s="4">
        <v>104</v>
      </c>
      <c t="n" r="B51" s="6">
        <v>-754</v>
      </c>
      <c t="n" r="C51" s="6">
        <v>6921</v>
      </c>
      <c t="n" r="D51" s="6">
        <v>-1777</v>
      </c>
    </row>
    <row r="52" spans="1:4">
      <c t="s" r="A52" s="4">
        <v>199</v>
      </c>
      <c t="n" r="B52" s="6">
        <v>-108393</v>
      </c>
      <c t="n" r="C52" s="6">
        <v>-106150</v>
      </c>
      <c t="n" r="D52" s="6">
        <v>1306682</v>
      </c>
    </row>
    <row r="53" spans="1:4">
      <c t="s" r="A53" s="4">
        <v>200</v>
      </c>
      <c t="n" r="B53" s="6">
        <v>854</v>
      </c>
      <c t="n" r="C53" s="6">
        <v>-96847</v>
      </c>
      <c t="n" r="D53" s="6">
        <v>-266384</v>
      </c>
    </row>
    <row r="54" spans="1:4">
      <c t="s" r="A54" s="4">
        <v>201</v>
      </c>
      <c t="n" r="B54" s="6">
        <v>3162</v>
      </c>
      <c t="n" r="C54" s="6">
        <v>100009</v>
      </c>
      <c t="n" r="D54" s="6">
        <v>366393</v>
      </c>
    </row>
    <row r="55" spans="1:4">
      <c t="s" r="A55" s="4">
        <v>202</v>
      </c>
      <c t="n" r="B55" s="8">
        <v>4016</v>
      </c>
      <c t="n" r="C55" s="8">
        <v>3162</v>
      </c>
      <c t="n" r="D55" s="8">
        <v>10000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2</v>
      </c>
      <c t="s" r="B1" s="2">
        <v>1</v>
      </c>
    </row>
    <row r="2" spans="1:4">
      <c t="s" r="B2" s="2">
        <v>2</v>
      </c>
      <c t="s" r="C2" s="2">
        <v>30</v>
      </c>
      <c t="s" r="D2" s="2">
        <v>84</v>
      </c>
    </row>
    <row r="3" spans="1:4">
      <c t="s" r="A3" s="3">
        <v>1587</v>
      </c>
    </row>
    <row r="4" spans="1:4">
      <c t="s" r="A4" s="4">
        <v>1588</v>
      </c>
      <c t="n" r="B4" s="8">
        <v>288648</v>
      </c>
      <c t="n" r="C4" s="8">
        <v>316094</v>
      </c>
      <c t="n" r="D4" s="8">
        <v>278679</v>
      </c>
    </row>
    <row r="5" spans="1:4">
      <c t="s" r="A5" s="4">
        <v>1589</v>
      </c>
      <c t="n" r="B5" s="6">
        <v>-1590</v>
      </c>
      <c t="n" r="C5" s="6">
        <v>-5338</v>
      </c>
      <c t="n" r="D5" s="6">
        <v>96849</v>
      </c>
    </row>
    <row r="6" spans="1:4">
      <c t="s" r="A6" s="3">
        <v>1590</v>
      </c>
    </row>
    <row r="7" spans="1:4">
      <c t="s" r="A7" s="4">
        <v>1591</v>
      </c>
      <c t="n" r="B7" s="6">
        <v>122911</v>
      </c>
      <c t="n" r="C7" s="6">
        <v>122213</v>
      </c>
      <c t="n" r="D7" s="6">
        <v>107629</v>
      </c>
    </row>
    <row r="8" spans="1:4">
      <c t="s" r="A8" s="4">
        <v>1592</v>
      </c>
      <c t="n" r="B8" s="6">
        <v>22022</v>
      </c>
      <c t="n" r="C8" s="6">
        <v>52130</v>
      </c>
      <c t="n" r="D8" s="6">
        <v>63219</v>
      </c>
    </row>
    <row r="9" spans="1:4">
      <c t="s" r="A9" s="4">
        <v>506</v>
      </c>
    </row>
    <row r="10" spans="1:4">
      <c t="s" r="A10" s="3">
        <v>1587</v>
      </c>
    </row>
    <row r="11" spans="1:4">
      <c t="s" r="A11" s="4">
        <v>1588</v>
      </c>
      <c t="n" r="B11" s="6">
        <v>128913</v>
      </c>
      <c t="n" r="C11" s="6">
        <v>132422</v>
      </c>
      <c t="n" r="D11" s="6">
        <v>100464</v>
      </c>
    </row>
    <row r="12" spans="1:4">
      <c t="s" r="A12" s="4">
        <v>1589</v>
      </c>
      <c t="n" r="B12" s="6">
        <v>-3318</v>
      </c>
      <c t="n" r="C12" s="6">
        <v>-6067</v>
      </c>
      <c t="n" r="D12" s="6">
        <v>91646</v>
      </c>
    </row>
    <row r="13" spans="1:4">
      <c t="s" r="A13" s="3">
        <v>1590</v>
      </c>
    </row>
    <row r="14" spans="1:4">
      <c t="s" r="A14" s="4">
        <v>1591</v>
      </c>
      <c t="n" r="B14" s="6">
        <v>783</v>
      </c>
      <c t="n" r="C14" s="6">
        <v>671</v>
      </c>
      <c t="n" r="D14" s="6">
        <v>657</v>
      </c>
    </row>
    <row r="15" spans="1:4">
      <c t="s" r="A15" s="4">
        <v>1592</v>
      </c>
      <c t="n" r="B15" s="6">
        <v>1466</v>
      </c>
      <c t="n" r="C15" s="6">
        <v>1657</v>
      </c>
      <c t="n" r="D15" s="6">
        <v>1962</v>
      </c>
    </row>
    <row r="16" spans="1:4">
      <c t="s" r="A16" s="4">
        <v>1733</v>
      </c>
      <c t="n" r="B16" s="6">
        <v>28249</v>
      </c>
      <c t="n" r="C16" s="6">
        <v>19143</v>
      </c>
      <c t="n" r="D16" s="6">
        <v>0</v>
      </c>
    </row>
    <row r="17" spans="1:4">
      <c t="s" r="A17" s="4">
        <v>1734</v>
      </c>
      <c t="n" r="B17" s="6">
        <v>7469</v>
      </c>
      <c t="n" r="C17" s="6">
        <v>183</v>
      </c>
      <c t="n" r="D17" s="6">
        <v>0</v>
      </c>
    </row>
    <row r="18" spans="1:4">
      <c t="s" r="A18" s="4">
        <v>1043</v>
      </c>
    </row>
    <row r="19" spans="1:4">
      <c t="s" r="A19" s="3">
        <v>1590</v>
      </c>
    </row>
    <row r="20" spans="1:4">
      <c t="s" r="A20" s="4">
        <v>599</v>
      </c>
      <c t="n" r="B20" s="6">
        <v>3133</v>
      </c>
      <c t="n" r="D20" s="6">
        <v>36</v>
      </c>
    </row>
    <row r="21" spans="1:4">
      <c t="s" r="A21" s="4">
        <v>1598</v>
      </c>
    </row>
    <row r="22" spans="1:4">
      <c t="s" r="A22" s="3">
        <v>1590</v>
      </c>
    </row>
    <row r="23" spans="1:4">
      <c t="s" r="A23" s="4">
        <v>599</v>
      </c>
      <c t="n" r="B23" s="6">
        <v>3133</v>
      </c>
      <c t="n" r="C23" s="6">
        <v>0</v>
      </c>
      <c t="n" r="D23" s="6">
        <v>0</v>
      </c>
    </row>
    <row r="24" spans="1:4">
      <c t="s" r="A24" s="4">
        <v>1735</v>
      </c>
    </row>
    <row r="25" spans="1:4">
      <c t="s" r="A25" s="3">
        <v>1590</v>
      </c>
    </row>
    <row r="26" spans="1:4">
      <c t="s" r="A26" s="4">
        <v>599</v>
      </c>
      <c t="n" r="B26" s="8">
        <v>3133</v>
      </c>
      <c t="n" r="C26" s="8">
        <v>0</v>
      </c>
      <c t="n" r="D26" s="8">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736</v>
      </c>
      <c t="s" r="B1" s="2">
        <v>960</v>
      </c>
    </row>
    <row r="2" spans="1:2">
      <c t="s" r="A2" s="3">
        <v>1271</v>
      </c>
    </row>
    <row r="3" spans="1:2">
      <c t="s" r="A3" s="4">
        <v>1198</v>
      </c>
      <c t="n" r="B3" s="8">
        <v>125000000</v>
      </c>
    </row>
    <row r="4" spans="1:2">
      <c t="s" r="A4" s="4">
        <v>506</v>
      </c>
    </row>
    <row r="5" spans="1:2">
      <c t="s" r="A5" s="3">
        <v>1271</v>
      </c>
    </row>
    <row r="6" spans="1:2">
      <c t="s" r="A6" s="4">
        <v>1198</v>
      </c>
      <c t="n" r="B6" s="8">
        <v>125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0</v>
      </c>
      <c t="s" r="B1" s="2">
        <v>1</v>
      </c>
    </row>
    <row r="2" spans="1:2">
      <c t="s" r="B2" s="2">
        <v>2</v>
      </c>
    </row>
    <row r="3" spans="1:2">
      <c t="s" r="A3" s="3">
        <v>224</v>
      </c>
    </row>
    <row r="4" spans="1:2">
      <c t="s" r="A4" s="4">
        <v>230</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2</v>
      </c>
      <c t="s" r="B1" s="2">
        <v>1</v>
      </c>
    </row>
    <row r="2" spans="1:2">
      <c t="s" r="B2" s="2">
        <v>2</v>
      </c>
    </row>
    <row r="3" spans="1:2">
      <c t="s" r="A3" s="3">
        <v>215</v>
      </c>
    </row>
    <row r="4" spans="1:2">
      <c t="s" r="A4" s="4">
        <v>232</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202828</v>
      </c>
      <c t="n" r="C3" s="8">
        <v>320175</v>
      </c>
    </row>
    <row r="4" spans="1:3">
      <c t="s" r="A4" s="4">
        <v>33</v>
      </c>
      <c t="n" r="B4" s="6">
        <v>708099</v>
      </c>
      <c t="n" r="C4" s="6">
        <v>733015</v>
      </c>
    </row>
    <row r="5" spans="1:3">
      <c t="s" r="A5" s="4">
        <v>34</v>
      </c>
      <c t="n" r="B5" s="6">
        <v>541406</v>
      </c>
      <c t="n" r="C5" s="6">
        <v>1314539</v>
      </c>
    </row>
    <row r="6" spans="1:3">
      <c t="s" r="A6" s="4">
        <v>35</v>
      </c>
      <c t="n" r="B6" s="6">
        <v>12673439</v>
      </c>
      <c t="n" r="C6" s="6">
        <v>11832630</v>
      </c>
    </row>
    <row r="7" spans="1:3">
      <c t="s" r="A7" s="4">
        <v>36</v>
      </c>
      <c t="n" r="B7" s="6">
        <v>214398</v>
      </c>
      <c t="n" r="C7" s="6">
        <v>215629</v>
      </c>
    </row>
    <row r="8" spans="1:3">
      <c t="s" r="A8" s="4">
        <v>37</v>
      </c>
      <c t="n" r="B8" s="6">
        <v>1595911</v>
      </c>
      <c t="n" r="C8" s="6">
        <v>1761082</v>
      </c>
    </row>
    <row r="9" spans="1:3">
      <c t="s" r="A9" s="4">
        <v>38</v>
      </c>
      <c t="n" r="B9" s="6">
        <v>1788576</v>
      </c>
      <c t="n" r="C9" s="6">
        <v>1730216</v>
      </c>
    </row>
    <row r="10" spans="1:3">
      <c t="s" r="A10" s="4">
        <v>39</v>
      </c>
      <c t="n" r="B10" s="6">
        <v>367911</v>
      </c>
      <c t="n" r="C10" s="6">
        <v>575468</v>
      </c>
    </row>
    <row r="11" spans="1:3">
      <c t="s" r="A11" s="4">
        <v>40</v>
      </c>
      <c t="n" r="B11" s="6">
        <v>84038</v>
      </c>
      <c t="n" r="C11" s="6">
        <v>103503</v>
      </c>
    </row>
    <row r="12" spans="1:3">
      <c t="s" r="A12" s="4">
        <v>41</v>
      </c>
      <c t="n" r="B12" s="6">
        <v>106481</v>
      </c>
      <c t="n" r="C12" s="6">
        <v>124926</v>
      </c>
    </row>
    <row r="13" spans="1:3">
      <c t="s" r="A13" s="4">
        <v>42</v>
      </c>
      <c t="n" r="B13" s="6">
        <v>108050</v>
      </c>
      <c t="n" r="C13" s="6">
        <v>0</v>
      </c>
    </row>
    <row r="14" spans="1:3">
      <c t="s" r="A14" s="4">
        <v>43</v>
      </c>
      <c t="n" r="B14" s="6">
        <v>200364</v>
      </c>
      <c t="n" r="C14" s="6">
        <v>238400</v>
      </c>
    </row>
    <row r="15" spans="1:3">
      <c t="s" r="A15" s="4">
        <v>44</v>
      </c>
      <c t="n" r="B15" s="6">
        <v>18591501</v>
      </c>
      <c t="n" r="C15" s="6">
        <v>18949583</v>
      </c>
    </row>
    <row r="16" spans="1:3">
      <c t="s" r="A16" s="3">
        <v>45</v>
      </c>
    </row>
    <row r="17" spans="1:3">
      <c t="s" r="A17" s="4">
        <v>46</v>
      </c>
      <c t="n" r="B17" s="6">
        <v>639980</v>
      </c>
      <c t="n" r="C17" s="6">
        <v>663829</v>
      </c>
    </row>
    <row r="18" spans="1:3">
      <c t="s" r="A18" s="4">
        <v>47</v>
      </c>
      <c t="n" r="B18" s="6">
        <v>603692</v>
      </c>
      <c t="n" r="C18" s="6">
        <v>584567</v>
      </c>
    </row>
    <row r="19" spans="1:3">
      <c t="s" r="A19" s="4">
        <v>48</v>
      </c>
      <c t="n" r="B19" s="6">
        <v>1229280</v>
      </c>
      <c t="n" r="C19" s="6">
        <v>1365885</v>
      </c>
    </row>
    <row r="20" spans="1:3">
      <c t="s" r="A20" s="4">
        <v>49</v>
      </c>
      <c t="n" r="B20" s="6">
        <v>1340388</v>
      </c>
      <c t="n" r="C20" s="6">
        <v>1176956</v>
      </c>
    </row>
    <row r="21" spans="1:3">
      <c t="s" r="A21" s="4">
        <v>50</v>
      </c>
      <c t="n" r="B21" s="6">
        <v>117000</v>
      </c>
      <c t="n" r="C21" s="6">
        <v>66311</v>
      </c>
    </row>
    <row r="22" spans="1:3">
      <c t="s" r="A22" s="4">
        <v>51</v>
      </c>
      <c t="n" r="B22" s="6">
        <v>2157424</v>
      </c>
      <c t="n" r="C22" s="6">
        <v>2237037</v>
      </c>
    </row>
    <row r="23" spans="1:3">
      <c t="s" r="A23" s="4">
        <v>52</v>
      </c>
      <c t="n" r="B23" s="6">
        <v>1051679</v>
      </c>
      <c t="n" r="C23" s="6">
        <v>1739827</v>
      </c>
    </row>
    <row r="24" spans="1:3">
      <c t="s" r="A24" s="4">
        <v>53</v>
      </c>
      <c t="n" r="B24" s="6">
        <v>10647382</v>
      </c>
      <c t="n" r="C24" s="6">
        <v>9951895</v>
      </c>
    </row>
    <row r="25" spans="1:3">
      <c t="s" r="A25" s="4">
        <v>54</v>
      </c>
      <c t="n" r="B25" s="6">
        <v>0</v>
      </c>
      <c t="n" r="C25" s="6">
        <v>86617</v>
      </c>
    </row>
    <row r="26" spans="1:3">
      <c t="s" r="A26" s="4">
        <v>55</v>
      </c>
      <c t="n" r="B26" s="8">
        <v>17786825</v>
      </c>
      <c t="n" r="C26" s="8">
        <v>17872924</v>
      </c>
    </row>
    <row r="27" spans="1:3">
      <c t="s" r="A27" s="4">
        <v>56</v>
      </c>
      <c t="s" r="B27" s="4">
        <v>57</v>
      </c>
      <c t="s" r="C27" s="4">
        <v>57</v>
      </c>
    </row>
    <row r="28" spans="1:3">
      <c t="s" r="A28" s="3">
        <v>58</v>
      </c>
    </row>
    <row r="29" spans="1:3">
      <c t="s" r="A29" s="4">
        <v>59</v>
      </c>
      <c t="n" r="B29" s="8">
        <v>0</v>
      </c>
      <c t="n" r="C29" s="8">
        <v>0</v>
      </c>
    </row>
    <row r="30" spans="1:3">
      <c t="s" r="A30" s="4">
        <v>60</v>
      </c>
      <c t="n" r="B30" s="6">
        <v>355</v>
      </c>
      <c t="n" r="C30" s="6">
        <v>377</v>
      </c>
    </row>
    <row r="31" spans="1:3">
      <c t="s" r="A31" s="4">
        <v>61</v>
      </c>
      <c t="n" r="B31" s="6">
        <v>591454</v>
      </c>
      <c t="n" r="C31" s="6">
        <v>600643</v>
      </c>
    </row>
    <row r="32" spans="1:3">
      <c t="s" r="A32" s="4">
        <v>62</v>
      </c>
      <c t="n" r="B32" s="6">
        <v>212054</v>
      </c>
      <c t="n" r="C32" s="6">
        <v>475244</v>
      </c>
    </row>
    <row r="33" spans="1:3">
      <c t="s" r="A33" s="4">
        <v>63</v>
      </c>
      <c t="n" r="B33" s="6">
        <v>813</v>
      </c>
      <c t="n" r="C33" s="6">
        <v>395</v>
      </c>
    </row>
    <row r="34" spans="1:3">
      <c t="s" r="A34" s="4">
        <v>64</v>
      </c>
      <c t="n" r="B34" s="6">
        <v>804676</v>
      </c>
      <c t="n" r="C34" s="6">
        <v>1076659</v>
      </c>
    </row>
    <row r="35" spans="1:3">
      <c t="s" r="A35" s="4">
        <v>65</v>
      </c>
      <c t="n" r="B35" s="6">
        <v>18591501</v>
      </c>
      <c t="n" r="C35" s="6">
        <v>18949583</v>
      </c>
    </row>
    <row r="36" spans="1:3">
      <c t="s" r="A36" s="4">
        <v>66</v>
      </c>
    </row>
    <row r="37" spans="1:3">
      <c t="s" r="A37" s="3">
        <v>31</v>
      </c>
    </row>
    <row r="38" spans="1:3">
      <c t="s" r="A38" s="4">
        <v>33</v>
      </c>
      <c t="n" r="B38" s="6">
        <v>59705</v>
      </c>
      <c t="n" r="C38" s="6">
        <v>105977</v>
      </c>
    </row>
    <row r="39" spans="1:3">
      <c t="s" r="A39" s="4">
        <v>34</v>
      </c>
      <c t="n" r="B39" s="6">
        <v>500563</v>
      </c>
      <c t="n" r="C39" s="6">
        <v>1292781</v>
      </c>
    </row>
    <row r="40" spans="1:3">
      <c t="s" r="A40" s="4">
        <v>35</v>
      </c>
      <c t="n" r="B40" s="6">
        <v>526016</v>
      </c>
      <c t="n" r="C40" s="6">
        <v>586433</v>
      </c>
    </row>
    <row r="41" spans="1:3">
      <c t="s" r="A41" s="4">
        <v>36</v>
      </c>
      <c t="n" r="B41" s="6">
        <v>16542</v>
      </c>
      <c t="n" r="C41" s="6">
        <v>25201</v>
      </c>
    </row>
    <row r="42" spans="1:3">
      <c t="s" r="A42" s="4">
        <v>37</v>
      </c>
      <c t="n" r="B42" s="6">
        <v>1136246</v>
      </c>
      <c t="n" r="C42" s="6">
        <v>1273186</v>
      </c>
    </row>
    <row r="43" spans="1:3">
      <c t="s" r="A43" s="4">
        <v>43</v>
      </c>
      <c t="n" r="B43" s="6">
        <v>12170</v>
      </c>
      <c t="n" r="C43" s="6">
        <v>34567</v>
      </c>
    </row>
    <row r="44" spans="1:3">
      <c t="s" r="A44" s="4">
        <v>44</v>
      </c>
      <c t="n" r="B44" s="6">
        <v>2251242</v>
      </c>
      <c t="n" r="C44" s="6">
        <v>3318145</v>
      </c>
    </row>
    <row r="45" spans="1:3">
      <c t="s" r="A45" s="3">
        <v>45</v>
      </c>
    </row>
    <row r="46" spans="1:3">
      <c t="s" r="A46" s="4">
        <v>46</v>
      </c>
      <c t="n" r="B46" s="6">
        <v>3435</v>
      </c>
      <c t="n" r="C46" s="6">
        <v>8511</v>
      </c>
    </row>
    <row r="47" spans="1:3">
      <c t="s" r="A47" s="4">
        <v>48</v>
      </c>
      <c t="n" r="B47" s="6">
        <v>992769</v>
      </c>
      <c t="n" r="C47" s="6">
        <v>1160257</v>
      </c>
    </row>
    <row r="48" spans="1:3">
      <c t="s" r="A48" s="4">
        <v>52</v>
      </c>
      <c t="n" r="B48" s="6">
        <v>1051679</v>
      </c>
      <c t="n" r="C48" s="6">
        <v>1739827</v>
      </c>
    </row>
    <row r="49" spans="1:3">
      <c t="s" r="A49" s="4">
        <v>55</v>
      </c>
      <c t="n" r="B49" s="8">
        <v>2047883</v>
      </c>
      <c t="n" r="C49" s="8">
        <v>2908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2</v>
      </c>
      <c t="s" r="B1" s="2">
        <v>1</v>
      </c>
    </row>
    <row r="2" spans="1:2">
      <c t="s" r="B2" s="2">
        <v>2</v>
      </c>
    </row>
    <row r="3" spans="1:2">
      <c t="s" r="A3" s="3">
        <v>215</v>
      </c>
    </row>
    <row r="4" spans="1:2">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5</v>
      </c>
      <c t="s" r="B1" s="2">
        <v>1</v>
      </c>
    </row>
    <row r="2" spans="1:2">
      <c t="s" r="B2" s="2">
        <v>2</v>
      </c>
    </row>
    <row r="3" spans="1:2">
      <c t="s" r="A3" s="3">
        <v>250</v>
      </c>
    </row>
    <row r="4" spans="1:2">
      <c t="s" r="A4" s="4">
        <v>255</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30</v>
      </c>
    </row>
    <row r="2" spans="1:3">
      <c t="s" r="A2" s="4">
        <v>68</v>
      </c>
      <c t="n" r="B2" s="8">
        <v>4457</v>
      </c>
      <c t="n" r="C2" s="8">
        <v>10033</v>
      </c>
    </row>
    <row r="3" spans="1:3">
      <c t="s" r="A3" s="4">
        <v>69</v>
      </c>
      <c t="n" r="B3" s="6">
        <v>16542</v>
      </c>
      <c t="n" r="C3" s="6">
        <v>25201</v>
      </c>
    </row>
    <row r="4" spans="1:3">
      <c t="s" r="A4" s="4">
        <v>70</v>
      </c>
      <c t="n" r="B4" s="6">
        <v>120338</v>
      </c>
      <c t="n" r="C4" s="6">
        <v>112427</v>
      </c>
    </row>
    <row r="5" spans="1:3">
      <c t="s" r="A5" s="4">
        <v>71</v>
      </c>
      <c t="n" r="B5" s="6">
        <v>1682016</v>
      </c>
      <c t="n" r="C5" s="6">
        <v>1599541</v>
      </c>
    </row>
    <row r="6" spans="1:3">
      <c t="s" r="A6" s="4">
        <v>72</v>
      </c>
      <c t="n" r="B6" s="6">
        <v>58512</v>
      </c>
      <c t="n" r="C6" s="6">
        <v>68151</v>
      </c>
    </row>
    <row r="7" spans="1:3">
      <c t="s" r="A7" s="4">
        <v>73</v>
      </c>
      <c t="n" r="B7" s="6">
        <v>6475</v>
      </c>
      <c t="n" r="C7" s="6">
        <v>30024</v>
      </c>
    </row>
    <row r="8" spans="1:3">
      <c t="s" r="A8" s="4">
        <v>74</v>
      </c>
      <c t="n" r="B8" s="8">
        <v>582340</v>
      </c>
      <c t="n" r="C8" s="8">
        <v>653167</v>
      </c>
    </row>
    <row r="9" spans="1:3">
      <c t="s" r="A9" s="4">
        <v>75</v>
      </c>
      <c t="n" r="B9" s="9">
        <v>0.01</v>
      </c>
      <c t="n" r="C9" s="9">
        <v>0.01</v>
      </c>
    </row>
    <row r="10" spans="1:3">
      <c t="s" r="A10" s="4">
        <v>76</v>
      </c>
      <c t="n" r="B10" s="6">
        <v>10000000</v>
      </c>
      <c t="n" r="C10" s="6">
        <v>10000000</v>
      </c>
    </row>
    <row r="11" spans="1:3">
      <c t="s" r="A11" s="4">
        <v>77</v>
      </c>
      <c t="n" r="B11" s="6">
        <v>0</v>
      </c>
      <c t="n" r="C11" s="6">
        <v>0</v>
      </c>
    </row>
    <row r="12" spans="1:3">
      <c t="s" r="A12" s="4">
        <v>78</v>
      </c>
      <c t="n" r="B12" s="6">
        <v>0</v>
      </c>
      <c t="n" r="C12" s="6">
        <v>0</v>
      </c>
    </row>
    <row r="13" spans="1:3">
      <c t="s" r="A13" s="4">
        <v>79</v>
      </c>
      <c t="n" r="B13" s="9">
        <v>0.01</v>
      </c>
      <c t="n" r="C13" s="9">
        <v>0.01</v>
      </c>
    </row>
    <row r="14" spans="1:3">
      <c t="s" r="A14" s="4">
        <v>80</v>
      </c>
      <c t="n" r="B14" s="6">
        <v>90000000</v>
      </c>
      <c t="n" r="C14" s="6">
        <v>90000000</v>
      </c>
    </row>
    <row r="15" spans="1:3">
      <c t="s" r="A15" s="4">
        <v>81</v>
      </c>
      <c t="n" r="B15" s="6">
        <v>35573405</v>
      </c>
      <c t="n" r="C15" s="6">
        <v>37711623</v>
      </c>
    </row>
    <row r="16" spans="1:3">
      <c t="s" r="A16" s="4">
        <v>82</v>
      </c>
      <c t="n" r="B16" s="6">
        <v>35573405</v>
      </c>
      <c t="n" r="C16" s="6">
        <v>37711623</v>
      </c>
    </row>
    <row r="17" spans="1:3">
      <c t="s" r="A17" s="4">
        <v>66</v>
      </c>
    </row>
    <row r="18" spans="1:3">
      <c t="s" r="A18" s="4">
        <v>74</v>
      </c>
      <c t="n" r="B18" s="8">
        <v>582340</v>
      </c>
      <c t="n" r="C18" s="8">
        <v>653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1</v>
      </c>
      <c t="s" r="B1" s="2">
        <v>1</v>
      </c>
    </row>
    <row r="2" spans="1:2">
      <c t="s" r="B2" s="2">
        <v>2</v>
      </c>
    </row>
    <row r="3" spans="1:2">
      <c t="s" r="A3" s="3">
        <v>282</v>
      </c>
    </row>
    <row r="4" spans="1:2">
      <c t="s" r="A4" s="4">
        <v>281</v>
      </c>
      <c t="s" r="B4" s="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12</v>
      </c>
    </row>
    <row r="4" spans="1:2">
      <c t="s" r="A4" s="4">
        <v>284</v>
      </c>
      <c t="s" r="B4" s="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86</v>
      </c>
      <c t="s" r="B1" s="2">
        <v>1</v>
      </c>
    </row>
    <row r="2" spans="1:2">
      <c t="s" r="B2" s="2">
        <v>2</v>
      </c>
    </row>
    <row r="3" spans="1:2">
      <c t="s" r="A3" s="3">
        <v>287</v>
      </c>
    </row>
    <row r="4" spans="1:2">
      <c t="s" r="A4" s="4">
        <v>288</v>
      </c>
      <c t="s" r="B4" s="4">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3</v>
      </c>
      <c t="s" r="B1" s="2">
        <v>1</v>
      </c>
    </row>
    <row r="2" spans="1:2">
      <c t="s" r="B2" s="2">
        <v>2</v>
      </c>
    </row>
    <row r="3" spans="1:2">
      <c t="s" r="A3" s="3">
        <v>294</v>
      </c>
    </row>
    <row r="4" spans="1:2">
      <c t="s" r="A4" s="4">
        <v>295</v>
      </c>
      <c t="s" r="B4" s="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v>
      </c>
      <c t="s" r="B1" s="2">
        <v>1</v>
      </c>
    </row>
    <row r="2" spans="1:4">
      <c t="s" r="B2" s="2">
        <v>2</v>
      </c>
      <c t="s" r="C2" s="2">
        <v>30</v>
      </c>
      <c t="s" r="D2" s="2">
        <v>84</v>
      </c>
    </row>
    <row r="3" spans="1:4">
      <c t="s" r="A3" s="3">
        <v>85</v>
      </c>
    </row>
    <row r="4" spans="1:4">
      <c t="s" r="A4" s="4">
        <v>86</v>
      </c>
      <c t="n" r="B4" s="8">
        <v>494267</v>
      </c>
      <c t="n" r="C4" s="8">
        <v>601510</v>
      </c>
      <c t="n" r="D4" s="8">
        <v>783389</v>
      </c>
    </row>
    <row r="5" spans="1:4">
      <c t="s" r="A5" s="4">
        <v>87</v>
      </c>
      <c t="n" r="B5" s="6">
        <v>453840</v>
      </c>
      <c t="n" r="C5" s="6">
        <v>462172</v>
      </c>
      <c t="n" r="D5" s="6">
        <v>598974</v>
      </c>
    </row>
    <row r="6" spans="1:4">
      <c t="s" r="A6" s="4">
        <v>88</v>
      </c>
      <c t="n" r="B6" s="6">
        <v>74365</v>
      </c>
      <c t="n" r="C6" s="6">
        <v>134555</v>
      </c>
      <c t="n" r="D6" s="6">
        <v>144651</v>
      </c>
    </row>
    <row r="7" spans="1:4">
      <c t="s" r="A7" s="4">
        <v>89</v>
      </c>
      <c t="n" r="B7" s="6">
        <v>98265</v>
      </c>
      <c t="n" r="C7" s="6">
        <v>109972</v>
      </c>
      <c t="n" r="D7" s="6">
        <v>120382</v>
      </c>
    </row>
    <row r="8" spans="1:4">
      <c t="s" r="A8" s="4">
        <v>90</v>
      </c>
      <c t="n" r="B8" s="6">
        <v>47201</v>
      </c>
      <c t="n" r="C8" s="6">
        <v>71010</v>
      </c>
      <c t="n" r="D8" s="6">
        <v>84478</v>
      </c>
    </row>
    <row r="9" spans="1:4">
      <c t="s" r="A9" s="4">
        <v>91</v>
      </c>
      <c t="n" r="B9" s="6">
        <v>106321</v>
      </c>
      <c t="n" r="C9" s="6">
        <v>107934</v>
      </c>
      <c t="n" r="D9" s="6">
        <v>70625</v>
      </c>
    </row>
    <row r="10" spans="1:4">
      <c t="s" r="A10" s="4">
        <v>92</v>
      </c>
      <c t="n" r="B10" s="6">
        <v>1274259</v>
      </c>
      <c t="n" r="C10" s="6">
        <v>1487153</v>
      </c>
      <c t="n" r="D10" s="6">
        <v>1802499</v>
      </c>
    </row>
    <row r="11" spans="1:4">
      <c t="s" r="A11" s="3">
        <v>93</v>
      </c>
    </row>
    <row r="12" spans="1:4">
      <c t="s" r="A12" s="4">
        <v>94</v>
      </c>
      <c t="n" r="B12" s="6">
        <v>576817</v>
      </c>
      <c t="n" r="C12" s="6">
        <v>578627</v>
      </c>
      <c t="n" r="D12" s="6">
        <v>549799</v>
      </c>
    </row>
    <row r="13" spans="1:4">
      <c t="s" r="A13" s="4">
        <v>95</v>
      </c>
      <c t="n" r="B13" s="6">
        <v>574091</v>
      </c>
      <c t="n" r="C13" s="6">
        <v>577506</v>
      </c>
      <c t="n" r="D13" s="6">
        <v>480377</v>
      </c>
    </row>
    <row r="14" spans="1:4">
      <c t="s" r="A14" s="4">
        <v>96</v>
      </c>
      <c t="n" r="B14" s="6">
        <v>273606</v>
      </c>
      <c t="n" r="C14" s="6">
        <v>303103</v>
      </c>
      <c t="n" r="D14" s="6">
        <v>272655</v>
      </c>
    </row>
    <row r="15" spans="1:4">
      <c t="s" r="A15" s="4">
        <v>97</v>
      </c>
      <c t="n" r="B15" s="6">
        <v>207557</v>
      </c>
      <c t="n" r="C15" s="6">
        <v>82269</v>
      </c>
      <c t="n" r="D15" s="6">
        <v>0</v>
      </c>
    </row>
    <row r="16" spans="1:4">
      <c t="s" r="A16" s="4">
        <v>98</v>
      </c>
      <c t="n" r="B16" s="6">
        <v>69128</v>
      </c>
      <c t="n" r="C16" s="6">
        <v>72721</v>
      </c>
      <c t="n" r="D16" s="6">
        <v>71027</v>
      </c>
    </row>
    <row r="17" spans="1:4">
      <c t="s" r="A17" s="4">
        <v>99</v>
      </c>
      <c t="n" r="B17" s="6">
        <v>10557</v>
      </c>
      <c t="n" r="C17" s="6">
        <v>10803</v>
      </c>
      <c t="n" r="D17" s="6">
        <v>9395</v>
      </c>
    </row>
    <row r="18" spans="1:4">
      <c t="s" r="A18" s="4">
        <v>100</v>
      </c>
      <c t="n" r="B18" s="6">
        <v>1711756</v>
      </c>
      <c t="n" r="C18" s="6">
        <v>1625029</v>
      </c>
      <c t="n" r="D18" s="6">
        <v>1383253</v>
      </c>
    </row>
    <row r="19" spans="1:4">
      <c t="s" r="A19" s="3">
        <v>101</v>
      </c>
    </row>
    <row r="20" spans="1:4">
      <c t="s" r="A20" s="4">
        <v>102</v>
      </c>
      <c t="n" r="B20" s="6">
        <v>4660</v>
      </c>
      <c t="n" r="C20" s="6">
        <v>0</v>
      </c>
      <c t="n" r="D20" s="6">
        <v>-12489</v>
      </c>
    </row>
    <row r="21" spans="1:4">
      <c t="s" r="A21" s="4">
        <v>103</v>
      </c>
      <c t="n" r="B21" s="6">
        <v>7398</v>
      </c>
      <c t="n" r="C21" s="6">
        <v>19280</v>
      </c>
      <c t="n" r="D21" s="6">
        <v>6061</v>
      </c>
    </row>
    <row r="22" spans="1:4">
      <c t="s" r="A22" s="4">
        <v>104</v>
      </c>
      <c t="n" r="B22" s="6">
        <v>21013</v>
      </c>
      <c t="n" r="C22" s="6">
        <v>-744</v>
      </c>
      <c t="n" r="D22" s="6">
        <v>0</v>
      </c>
    </row>
    <row r="23" spans="1:4">
      <c t="s" r="A23" s="4">
        <v>105</v>
      </c>
      <c t="n" r="B23" s="6">
        <v>33071</v>
      </c>
      <c t="n" r="C23" s="6">
        <v>18536</v>
      </c>
      <c t="n" r="D23" s="6">
        <v>-6428</v>
      </c>
    </row>
    <row r="24" spans="1:4">
      <c t="s" r="A24" s="4">
        <v>106</v>
      </c>
      <c t="n" r="B24" s="6">
        <v>-404426</v>
      </c>
      <c t="n" r="C24" s="6">
        <v>-119340</v>
      </c>
      <c t="n" r="D24" s="6">
        <v>412818</v>
      </c>
    </row>
    <row r="25" spans="1:4">
      <c t="s" r="A25" s="4">
        <v>107</v>
      </c>
      <c t="n" r="B25" s="6">
        <v>-141236</v>
      </c>
      <c t="n" r="C25" s="6">
        <v>-9012</v>
      </c>
      <c t="n" r="D25" s="6">
        <v>159351</v>
      </c>
    </row>
    <row r="26" spans="1:4">
      <c t="s" r="A26" s="4">
        <v>108</v>
      </c>
      <c t="n" r="B26" s="6">
        <v>-263190</v>
      </c>
      <c t="n" r="C26" s="6">
        <v>-110328</v>
      </c>
      <c t="n" r="D26" s="6">
        <v>253467</v>
      </c>
    </row>
    <row r="27" spans="1:4">
      <c t="s" r="A27" s="3">
        <v>109</v>
      </c>
    </row>
    <row r="28" spans="1:4">
      <c t="s" r="A28" s="4">
        <v>110</v>
      </c>
      <c t="n" r="B28" s="6">
        <v>193</v>
      </c>
      <c t="n" r="C28" s="6">
        <v>138</v>
      </c>
      <c t="n" r="D28" s="6">
        <v>58</v>
      </c>
    </row>
    <row r="29" spans="1:4">
      <c t="s" r="A29" s="4">
        <v>111</v>
      </c>
      <c t="n" r="B29" s="6">
        <v>0</v>
      </c>
      <c t="n" r="C29" s="6">
        <v>-145</v>
      </c>
      <c t="n" r="D29" s="6">
        <v>-127</v>
      </c>
    </row>
    <row r="30" spans="1:4">
      <c t="s" r="A30" s="4">
        <v>112</v>
      </c>
      <c t="n" r="B30" s="6">
        <v>503</v>
      </c>
      <c t="n" r="C30" s="6">
        <v>77</v>
      </c>
      <c t="n" r="D30" s="6">
        <v>75</v>
      </c>
    </row>
    <row r="31" spans="1:4">
      <c t="s" r="A31" s="4">
        <v>113</v>
      </c>
      <c t="n" r="B31" s="6">
        <v>696</v>
      </c>
      <c t="n" r="C31" s="6">
        <v>70</v>
      </c>
      <c t="n" r="D31" s="6">
        <v>6</v>
      </c>
    </row>
    <row r="32" spans="1:4">
      <c t="s" r="A32" s="4">
        <v>114</v>
      </c>
      <c t="n" r="B32" s="6">
        <v>278</v>
      </c>
      <c t="n" r="C32" s="6">
        <v>173</v>
      </c>
      <c t="n" r="D32" s="6">
        <v>1</v>
      </c>
    </row>
    <row r="33" spans="1:4">
      <c t="s" r="A33" s="4">
        <v>115</v>
      </c>
      <c t="n" r="B33" s="6">
        <v>418</v>
      </c>
      <c t="n" r="C33" s="6">
        <v>-103</v>
      </c>
      <c t="n" r="D33" s="6">
        <v>5</v>
      </c>
    </row>
    <row r="34" spans="1:4">
      <c t="s" r="A34" s="4">
        <v>116</v>
      </c>
      <c t="n" r="B34" s="6">
        <v>-262772</v>
      </c>
      <c t="n" r="C34" s="6">
        <v>-110431</v>
      </c>
      <c t="n" r="D34" s="6">
        <v>253472</v>
      </c>
    </row>
    <row r="35" spans="1:4">
      <c t="s" r="A35" s="4">
        <v>108</v>
      </c>
      <c t="n" r="B35" s="8">
        <v>-263190</v>
      </c>
      <c t="n" r="C35" s="8">
        <v>-110328</v>
      </c>
      <c t="n" r="D35" s="8">
        <v>253467</v>
      </c>
    </row>
    <row r="36" spans="1:4">
      <c t="s" r="A36" s="4">
        <v>117</v>
      </c>
      <c t="n" r="B36" s="8">
        <v>-7</v>
      </c>
      <c t="n" r="C36" s="9">
        <v>-2.93</v>
      </c>
      <c t="n" r="D36" s="9">
        <v>6.75</v>
      </c>
    </row>
    <row r="37" spans="1:4">
      <c t="s" r="A37" s="4">
        <v>118</v>
      </c>
      <c t="n" r="B37" s="8">
        <v>-7</v>
      </c>
      <c t="n" r="C37" s="9">
        <v>-2.93</v>
      </c>
      <c t="n" r="D37" s="9">
        <v>6.63</v>
      </c>
    </row>
    <row r="38" spans="1:4">
      <c t="s" r="A38" s="4">
        <v>119</v>
      </c>
      <c t="n" r="B38" s="6">
        <v>37578</v>
      </c>
      <c t="n" r="C38" s="6">
        <v>37631</v>
      </c>
      <c t="n" r="D38" s="6">
        <v>37003</v>
      </c>
    </row>
    <row r="39" spans="1:4">
      <c t="s" r="A39" s="4">
        <v>120</v>
      </c>
      <c t="n" r="B39" s="6">
        <v>37578</v>
      </c>
      <c t="n" r="C39" s="6">
        <v>37631</v>
      </c>
      <c t="n" r="D39" s="6">
        <v>377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12</v>
      </c>
    </row>
    <row r="4" spans="1:2">
      <c t="s" r="A4" s="4">
        <v>298</v>
      </c>
      <c t="s" r="B4" s="4">
        <v>299</v>
      </c>
    </row>
    <row r="5" spans="1:2">
      <c t="s" r="A5" s="4">
        <v>300</v>
      </c>
      <c t="s" r="B5" s="4">
        <v>301</v>
      </c>
    </row>
    <row r="6" spans="1:2">
      <c t="s" r="A6" s="4">
        <v>302</v>
      </c>
      <c t="s" r="B6" s="4">
        <v>303</v>
      </c>
    </row>
    <row r="7" spans="1:2">
      <c t="s" r="A7" s="4">
        <v>304</v>
      </c>
      <c t="s" r="B7" s="4">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4"/>
    <col customWidth="1" max="2" min="2" width="80"/>
  </cols>
  <sheetData>
    <row r="1" spans="1:2">
      <c t="s" r="A1" s="1">
        <v>306</v>
      </c>
      <c t="s" r="B1" s="2">
        <v>1</v>
      </c>
    </row>
    <row r="2" spans="1:2">
      <c t="s" r="B2" s="2">
        <v>2</v>
      </c>
    </row>
    <row r="3" spans="1:2">
      <c t="s" r="A3" s="3">
        <v>204</v>
      </c>
    </row>
    <row r="4" spans="1:2">
      <c t="s" r="A4" s="4">
        <v>307</v>
      </c>
      <c t="s" r="B4" s="4">
        <v>308</v>
      </c>
    </row>
    <row r="5" spans="1:2">
      <c t="s" r="A5" s="4">
        <v>309</v>
      </c>
      <c t="s" r="B5" s="4">
        <v>310</v>
      </c>
    </row>
    <row r="6" spans="1:2">
      <c t="s" r="A6" s="4">
        <v>311</v>
      </c>
      <c t="s" r="B6" s="4">
        <v>312</v>
      </c>
    </row>
    <row r="7" spans="1:2">
      <c t="s" r="A7" s="4">
        <v>313</v>
      </c>
      <c t="s" r="B7" s="4">
        <v>314</v>
      </c>
    </row>
    <row r="8" spans="1:2">
      <c t="s" r="A8" s="4">
        <v>223</v>
      </c>
      <c t="s" r="B8" s="4">
        <v>315</v>
      </c>
    </row>
    <row r="9" spans="1:2">
      <c t="s" r="A9" s="4">
        <v>316</v>
      </c>
      <c t="s" r="B9" s="4">
        <v>317</v>
      </c>
    </row>
    <row r="10" spans="1:2">
      <c t="s" r="A10" s="4">
        <v>318</v>
      </c>
      <c t="s" r="B10" s="4">
        <v>319</v>
      </c>
    </row>
    <row r="11" spans="1:2">
      <c t="s" r="A11" s="4">
        <v>320</v>
      </c>
      <c t="s" r="B11" s="4">
        <v>321</v>
      </c>
    </row>
    <row r="12" spans="1:2">
      <c t="s" r="A12" s="4">
        <v>322</v>
      </c>
      <c t="s" r="B12" s="4">
        <v>323</v>
      </c>
    </row>
    <row r="13" spans="1:2">
      <c t="s" r="A13" s="4">
        <v>39</v>
      </c>
      <c t="s" r="B13" s="4">
        <v>324</v>
      </c>
    </row>
    <row r="14" spans="1:2">
      <c t="s" r="A14" s="4">
        <v>325</v>
      </c>
      <c t="s" r="B14" s="4">
        <v>326</v>
      </c>
    </row>
    <row r="15" spans="1:2">
      <c t="s" r="A15" s="4">
        <v>237</v>
      </c>
      <c t="s" r="B15" s="4">
        <v>327</v>
      </c>
    </row>
    <row r="16" spans="1:2">
      <c t="s" r="A16" s="4">
        <v>328</v>
      </c>
      <c t="s" r="B16" s="4">
        <v>329</v>
      </c>
    </row>
    <row r="17" spans="1:2">
      <c t="s" r="A17" s="4">
        <v>330</v>
      </c>
      <c t="s" r="B17" s="4">
        <v>331</v>
      </c>
    </row>
    <row r="18" spans="1:2">
      <c t="s" r="A18" s="4">
        <v>332</v>
      </c>
      <c t="s" r="B18" s="4">
        <v>333</v>
      </c>
    </row>
    <row r="19" spans="1:2">
      <c t="s" r="A19" s="4">
        <v>334</v>
      </c>
      <c t="s" r="B19" s="4">
        <v>335</v>
      </c>
    </row>
    <row r="20" spans="1:2">
      <c t="s" r="A20" s="4">
        <v>253</v>
      </c>
      <c t="s" r="B20" s="4">
        <v>336</v>
      </c>
    </row>
    <row r="21" spans="1:2">
      <c t="s" r="A21" s="4">
        <v>337</v>
      </c>
      <c t="s" r="B21" s="4">
        <v>338</v>
      </c>
    </row>
    <row r="22" spans="1:2">
      <c t="s" r="A22" s="4">
        <v>339</v>
      </c>
      <c t="s" r="B22" s="4">
        <v>340</v>
      </c>
    </row>
    <row r="23" spans="1:2">
      <c t="s" r="A23" s="4">
        <v>260</v>
      </c>
      <c t="s" r="B23" s="4">
        <v>341</v>
      </c>
    </row>
    <row r="24" spans="1:2">
      <c t="s" r="A24" s="4">
        <v>342</v>
      </c>
      <c t="s" r="B24" s="4">
        <v>343</v>
      </c>
    </row>
    <row r="25" spans="1:2">
      <c t="s" r="A25" s="4">
        <v>266</v>
      </c>
      <c t="s" r="B25" s="4">
        <v>344</v>
      </c>
    </row>
    <row r="26" spans="1:2">
      <c t="s" r="A26" s="4">
        <v>263</v>
      </c>
      <c t="s" r="B26" s="4">
        <v>345</v>
      </c>
    </row>
    <row r="27" spans="1:2">
      <c t="s" r="A27" s="4">
        <v>346</v>
      </c>
      <c t="s" r="B27" s="4">
        <v>347</v>
      </c>
    </row>
    <row r="28" spans="1:2">
      <c t="s" r="A28" s="4">
        <v>348</v>
      </c>
      <c t="s" r="B28" s="4">
        <v>349</v>
      </c>
    </row>
    <row r="29" spans="1:2">
      <c t="s" r="A29" s="4">
        <v>350</v>
      </c>
      <c t="s" r="B29" s="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52</v>
      </c>
      <c t="s" r="B1" s="2">
        <v>1</v>
      </c>
    </row>
    <row r="2" spans="1:2">
      <c t="s" r="B2" s="2">
        <v>2</v>
      </c>
    </row>
    <row r="3" spans="1:2">
      <c t="s" r="A3" s="3">
        <v>224</v>
      </c>
    </row>
    <row r="4" spans="1:2">
      <c t="s" r="A4" s="4">
        <v>353</v>
      </c>
      <c t="s" r="B4" s="4">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55</v>
      </c>
      <c t="s" r="B1" s="2">
        <v>1</v>
      </c>
    </row>
    <row r="2" spans="1:2">
      <c t="s" r="B2" s="2">
        <v>2</v>
      </c>
    </row>
    <row r="3" spans="1:2">
      <c t="s" r="A3" s="4">
        <v>66</v>
      </c>
    </row>
    <row r="4" spans="1:2">
      <c t="s" r="A4" s="4">
        <v>356</v>
      </c>
      <c t="s" r="B4" s="4">
        <v>357</v>
      </c>
    </row>
    <row r="5" spans="1:2">
      <c t="s" r="A5" s="4">
        <v>358</v>
      </c>
    </row>
    <row r="6" spans="1:2">
      <c t="s" r="A6" s="4">
        <v>356</v>
      </c>
      <c t="s" r="B6" s="4">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15</v>
      </c>
    </row>
    <row r="4" spans="1:2">
      <c t="s" r="A4" s="4">
        <v>361</v>
      </c>
      <c t="s" r="B4" s="4">
        <v>362</v>
      </c>
    </row>
    <row r="5" spans="1:2">
      <c t="s" r="A5" s="4">
        <v>363</v>
      </c>
      <c t="s" r="B5" s="4">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18</v>
      </c>
    </row>
    <row r="4" spans="1:2">
      <c t="s" r="A4" s="4">
        <v>366</v>
      </c>
      <c t="s" r="B4" s="4">
        <v>367</v>
      </c>
    </row>
    <row r="5" spans="1:2">
      <c t="s" r="A5" s="4">
        <v>368</v>
      </c>
      <c t="s" r="B5" s="4">
        <v>369</v>
      </c>
    </row>
    <row r="6" spans="1:2">
      <c t="s" r="A6" s="4">
        <v>370</v>
      </c>
      <c t="s" r="B6" s="4">
        <v>371</v>
      </c>
    </row>
    <row r="7" spans="1:2">
      <c t="s" r="A7" s="4">
        <v>372</v>
      </c>
      <c t="s" r="B7" s="4">
        <v>373</v>
      </c>
    </row>
    <row r="8" spans="1:2">
      <c t="s" r="A8" s="4">
        <v>374</v>
      </c>
      <c t="s" r="B8" s="4">
        <v>375</v>
      </c>
    </row>
    <row r="9" spans="1:2">
      <c t="s" r="A9" s="4">
        <v>376</v>
      </c>
      <c t="s" r="B9" s="4">
        <v>377</v>
      </c>
    </row>
    <row r="10" spans="1:2">
      <c t="s" r="A10" s="4">
        <v>378</v>
      </c>
      <c t="s" r="B10" s="4">
        <v>379</v>
      </c>
    </row>
    <row r="11" spans="1:2">
      <c t="s" r="A11" s="4">
        <v>380</v>
      </c>
      <c t="s" r="B11" s="4">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3">
        <v>221</v>
      </c>
    </row>
    <row r="4" spans="1:2">
      <c t="s" r="A4" s="4">
        <v>383</v>
      </c>
      <c t="s" r="B4" s="4">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85</v>
      </c>
      <c t="s" r="B1" s="2">
        <v>1</v>
      </c>
    </row>
    <row r="2" spans="1:2">
      <c t="s" r="B2" s="2">
        <v>2</v>
      </c>
    </row>
    <row r="3" spans="1:2">
      <c t="s" r="A3" s="3">
        <v>224</v>
      </c>
    </row>
    <row r="4" spans="1:2">
      <c t="s" r="A4" s="4">
        <v>386</v>
      </c>
      <c t="s" r="B4" s="4">
        <v>387</v>
      </c>
    </row>
    <row r="5" spans="1:2">
      <c t="s" r="A5" s="4">
        <v>388</v>
      </c>
      <c t="s" r="B5" s="4">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90</v>
      </c>
      <c t="s" r="B1" s="2">
        <v>1</v>
      </c>
    </row>
    <row r="2" spans="1:2">
      <c t="s" r="B2" s="2">
        <v>2</v>
      </c>
    </row>
    <row r="3" spans="1:2">
      <c t="s" r="A3" s="3">
        <v>224</v>
      </c>
    </row>
    <row r="4" spans="1:2">
      <c t="s" r="A4" s="4">
        <v>391</v>
      </c>
      <c t="s" r="B4" s="4">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393</v>
      </c>
      <c t="s" r="B1" s="2">
        <v>1</v>
      </c>
    </row>
    <row r="2" spans="1:2">
      <c t="s" r="B2" s="2">
        <v>2</v>
      </c>
    </row>
    <row r="3" spans="1:2">
      <c t="s" r="A3" s="3">
        <v>224</v>
      </c>
    </row>
    <row r="4" spans="1:2">
      <c t="s" r="A4" s="4">
        <v>394</v>
      </c>
      <c t="s" r="B4" s="4">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36"/>
    <col customWidth="1" max="5" min="5" width="27"/>
    <col customWidth="1" max="6" min="6" width="48"/>
  </cols>
  <sheetData>
    <row r="1" spans="1:6">
      <c t="s" r="A1" s="1">
        <v>121</v>
      </c>
      <c t="s" r="B1" s="2">
        <v>122</v>
      </c>
      <c t="s" r="C1" s="2">
        <v>123</v>
      </c>
      <c t="s" r="D1" s="2">
        <v>124</v>
      </c>
      <c t="s" r="E1" s="2">
        <v>125</v>
      </c>
      <c t="s" r="F1" s="2">
        <v>126</v>
      </c>
    </row>
    <row r="2" spans="1:6">
      <c t="s" r="A2" s="4">
        <v>127</v>
      </c>
      <c t="n" r="B2" s="6">
        <v>36687785</v>
      </c>
    </row>
    <row r="3" spans="1:6">
      <c t="s" r="A3" s="4">
        <v>128</v>
      </c>
      <c t="n" r="B3" s="8">
        <v>894928</v>
      </c>
      <c t="n" r="C3" s="8">
        <v>367</v>
      </c>
      <c t="n" r="D3" s="8">
        <v>561963</v>
      </c>
      <c t="n" r="E3" s="8">
        <v>332105</v>
      </c>
      <c t="n" r="F3" s="8">
        <v>493</v>
      </c>
    </row>
    <row r="4" spans="1:6">
      <c t="s" r="A4" s="3">
        <v>129</v>
      </c>
    </row>
    <row r="5" spans="1:6">
      <c t="s" r="A5" s="4">
        <v>108</v>
      </c>
      <c t="n" r="B5" s="6">
        <v>253467</v>
      </c>
      <c t="n" r="E5" s="6">
        <v>253467</v>
      </c>
    </row>
    <row r="6" spans="1:6">
      <c t="s" r="A6" s="4">
        <v>130</v>
      </c>
      <c t="n" r="B6" s="6">
        <v>5</v>
      </c>
      <c t="n" r="F6" s="6">
        <v>5</v>
      </c>
    </row>
    <row r="7" spans="1:6">
      <c t="s" r="A7" s="4">
        <v>131</v>
      </c>
      <c t="n" r="B7" s="6">
        <v>13011</v>
      </c>
      <c t="n" r="D7" s="6">
        <v>13011</v>
      </c>
    </row>
    <row r="8" spans="1:6">
      <c t="s" r="A8" s="4">
        <v>132</v>
      </c>
      <c t="n" r="B8" s="8">
        <v>2705</v>
      </c>
      <c t="n" r="D8" s="6">
        <v>2705</v>
      </c>
    </row>
    <row r="9" spans="1:6">
      <c t="s" r="A9" s="4">
        <v>133</v>
      </c>
      <c t="n" r="B9" s="6">
        <v>689489</v>
      </c>
    </row>
    <row r="10" spans="1:6">
      <c t="s" r="A10" s="4">
        <v>134</v>
      </c>
      <c t="n" r="B10" s="8">
        <v>2900</v>
      </c>
      <c t="n" r="C10" s="6">
        <v>7</v>
      </c>
      <c t="n" r="D10" s="6">
        <v>2893</v>
      </c>
    </row>
    <row r="11" spans="1:6">
      <c t="s" r="A11" s="4">
        <v>135</v>
      </c>
      <c t="n" r="B11" s="6">
        <v>37377274</v>
      </c>
    </row>
    <row r="12" spans="1:6">
      <c t="s" r="A12" s="4">
        <v>136</v>
      </c>
      <c t="n" r="B12" s="8">
        <v>1167016</v>
      </c>
      <c t="n" r="C12" s="6">
        <v>374</v>
      </c>
      <c t="n" r="D12" s="6">
        <v>580572</v>
      </c>
      <c t="n" r="E12" s="6">
        <v>585572</v>
      </c>
      <c t="n" r="F12" s="6">
        <v>498</v>
      </c>
    </row>
    <row r="13" spans="1:6">
      <c t="s" r="A13" s="3">
        <v>129</v>
      </c>
    </row>
    <row r="14" spans="1:6">
      <c t="s" r="A14" s="4">
        <v>108</v>
      </c>
      <c t="n" r="B14" s="6">
        <v>-110328</v>
      </c>
      <c t="n" r="E14" s="6">
        <v>-110328</v>
      </c>
    </row>
    <row r="15" spans="1:6">
      <c t="s" r="A15" s="4">
        <v>130</v>
      </c>
      <c t="n" r="B15" s="6">
        <v>-103</v>
      </c>
      <c t="n" r="F15" s="6">
        <v>-103</v>
      </c>
    </row>
    <row r="16" spans="1:6">
      <c t="s" r="A16" s="4">
        <v>131</v>
      </c>
      <c t="n" r="B16" s="6">
        <v>14533</v>
      </c>
      <c t="n" r="D16" s="6">
        <v>14533</v>
      </c>
    </row>
    <row r="17" spans="1:6">
      <c t="s" r="A17" s="4">
        <v>132</v>
      </c>
      <c t="n" r="B17" s="8">
        <v>42</v>
      </c>
      <c t="n" r="D17" s="6">
        <v>42</v>
      </c>
    </row>
    <row r="18" spans="1:6">
      <c t="s" r="A18" s="4">
        <v>133</v>
      </c>
      <c t="n" r="B18" s="6">
        <v>334349</v>
      </c>
    </row>
    <row r="19" spans="1:6">
      <c t="s" r="A19" s="4">
        <v>134</v>
      </c>
      <c t="n" r="B19" s="8">
        <v>5499</v>
      </c>
      <c t="n" r="C19" s="6">
        <v>3</v>
      </c>
      <c t="n" r="D19" s="6">
        <v>5496</v>
      </c>
    </row>
    <row r="20" spans="1:6">
      <c t="s" r="A20" s="4">
        <v>137</v>
      </c>
      <c t="n" r="B20" s="6">
        <v>37711623</v>
      </c>
    </row>
    <row r="21" spans="1:6">
      <c t="s" r="A21" s="4">
        <v>138</v>
      </c>
      <c t="n" r="B21" s="8">
        <v>1076659</v>
      </c>
      <c t="n" r="C21" s="6">
        <v>377</v>
      </c>
      <c t="n" r="D21" s="6">
        <v>600643</v>
      </c>
      <c t="n" r="E21" s="6">
        <v>475244</v>
      </c>
      <c t="n" r="F21" s="6">
        <v>395</v>
      </c>
    </row>
    <row r="22" spans="1:6">
      <c t="s" r="A22" s="3">
        <v>129</v>
      </c>
    </row>
    <row r="23" spans="1:6">
      <c t="s" r="A23" s="4">
        <v>108</v>
      </c>
      <c t="n" r="B23" s="6">
        <v>-263190</v>
      </c>
      <c t="n" r="E23" s="6">
        <v>-263190</v>
      </c>
    </row>
    <row r="24" spans="1:6">
      <c t="s" r="A24" s="4">
        <v>130</v>
      </c>
      <c t="n" r="B24" s="6">
        <v>418</v>
      </c>
      <c t="n" r="F24" s="6">
        <v>418</v>
      </c>
    </row>
    <row r="25" spans="1:6">
      <c t="s" r="A25" s="4">
        <v>131</v>
      </c>
      <c t="n" r="B25" s="6">
        <v>20937</v>
      </c>
      <c t="n" r="D25" s="6">
        <v>20937</v>
      </c>
    </row>
    <row r="26" spans="1:6">
      <c t="s" r="A26" s="4">
        <v>132</v>
      </c>
      <c t="n" r="B26" s="8">
        <v>-1367</v>
      </c>
      <c t="n" r="D26" s="6">
        <v>-1367</v>
      </c>
    </row>
    <row r="27" spans="1:6">
      <c t="s" r="A27" s="4">
        <v>133</v>
      </c>
      <c t="n" r="B27" s="6">
        <v>244515</v>
      </c>
    </row>
    <row r="28" spans="1:6">
      <c t="s" r="A28" s="4">
        <v>134</v>
      </c>
      <c t="n" r="B28" s="8">
        <v>-716</v>
      </c>
      <c t="n" r="C28" s="6">
        <v>2</v>
      </c>
      <c t="n" r="D28" s="6">
        <v>-718</v>
      </c>
    </row>
    <row r="29" spans="1:6">
      <c t="s" r="A29" s="4">
        <v>139</v>
      </c>
      <c t="n" r="B29" s="6">
        <v>-2382733</v>
      </c>
    </row>
    <row r="30" spans="1:6">
      <c t="s" r="A30" s="4">
        <v>140</v>
      </c>
      <c t="n" r="B30" s="8">
        <v>-28065</v>
      </c>
      <c t="n" r="C30" s="6">
        <v>-24</v>
      </c>
      <c t="n" r="D30" s="6">
        <v>-28041</v>
      </c>
    </row>
    <row r="31" spans="1:6">
      <c t="s" r="A31" s="4">
        <v>141</v>
      </c>
      <c t="n" r="B31" s="6">
        <v>35573405</v>
      </c>
    </row>
    <row r="32" spans="1:6">
      <c t="s" r="A32" s="4">
        <v>142</v>
      </c>
      <c t="n" r="B32" s="8">
        <v>804676</v>
      </c>
      <c t="n" r="C32" s="8">
        <v>355</v>
      </c>
      <c t="n" r="D32" s="8">
        <v>591454</v>
      </c>
      <c t="n" r="E32" s="8">
        <v>212054</v>
      </c>
      <c t="n" r="F32" s="8">
        <v>8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96</v>
      </c>
      <c t="s" r="B1" s="2">
        <v>1</v>
      </c>
    </row>
    <row r="2" spans="1:2">
      <c t="s" r="B2" s="2">
        <v>2</v>
      </c>
    </row>
    <row r="3" spans="1:2">
      <c t="s" r="A3" s="3">
        <v>224</v>
      </c>
    </row>
    <row r="4" spans="1:2">
      <c t="s" r="A4" s="4">
        <v>397</v>
      </c>
      <c t="s" r="B4" s="4">
        <v>398</v>
      </c>
    </row>
    <row r="5" spans="1:2">
      <c t="s" r="A5" s="4">
        <v>399</v>
      </c>
      <c t="s" r="B5" s="4">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v>
      </c>
    </row>
    <row r="3" spans="1:2">
      <c t="s" r="A3" s="3">
        <v>215</v>
      </c>
    </row>
    <row r="4" spans="1:2">
      <c t="s" r="A4" s="4">
        <v>402</v>
      </c>
      <c t="s" r="B4" s="4">
        <v>403</v>
      </c>
    </row>
    <row r="5" spans="1:2">
      <c t="s" r="A5" s="4">
        <v>404</v>
      </c>
      <c t="s" r="B5" s="4">
        <v>405</v>
      </c>
    </row>
    <row r="6" spans="1:2">
      <c t="s" r="A6" s="4">
        <v>406</v>
      </c>
      <c t="s" r="B6" s="4">
        <v>407</v>
      </c>
    </row>
    <row r="7" spans="1:2">
      <c t="s" r="A7" s="4">
        <v>408</v>
      </c>
      <c t="s" r="B7" s="4">
        <v>409</v>
      </c>
    </row>
    <row r="8" spans="1:2">
      <c t="s" r="A8" s="4">
        <v>410</v>
      </c>
      <c t="s" r="B8" s="4">
        <v>411</v>
      </c>
    </row>
    <row r="9" spans="1:2">
      <c t="s" r="A9" s="4">
        <v>412</v>
      </c>
      <c t="s" r="B9" s="4">
        <v>413</v>
      </c>
    </row>
    <row r="10" spans="1:2">
      <c t="s" r="A10" s="4">
        <v>414</v>
      </c>
      <c t="s" r="B10" s="4">
        <v>415</v>
      </c>
    </row>
    <row r="11" spans="1:2">
      <c t="s" r="A11" s="4">
        <v>416</v>
      </c>
      <c t="s" r="B11" s="4">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418</v>
      </c>
      <c t="s" r="B1" s="2">
        <v>1</v>
      </c>
    </row>
    <row r="2" spans="1:2">
      <c t="s" r="B2" s="2">
        <v>2</v>
      </c>
    </row>
    <row r="3" spans="1:2">
      <c t="s" r="A3" s="3">
        <v>235</v>
      </c>
    </row>
    <row r="4" spans="1:2">
      <c t="s" r="A4" s="4">
        <v>419</v>
      </c>
      <c t="s" r="B4" s="4">
        <v>420</v>
      </c>
    </row>
    <row r="5" spans="1:2">
      <c t="s" r="A5" s="4">
        <v>421</v>
      </c>
      <c t="s" r="B5" s="4">
        <v>422</v>
      </c>
    </row>
    <row r="6" spans="1:2">
      <c t="s" r="A6" s="4">
        <v>423</v>
      </c>
      <c t="s" r="B6" s="4">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425</v>
      </c>
      <c t="s" r="B1" s="2">
        <v>1</v>
      </c>
    </row>
    <row r="2" spans="1:2">
      <c t="s" r="B2" s="2">
        <v>2</v>
      </c>
    </row>
    <row r="3" spans="1:2">
      <c t="s" r="A3" s="3">
        <v>238</v>
      </c>
    </row>
    <row r="4" spans="1:2">
      <c t="s" r="A4" s="4">
        <v>237</v>
      </c>
      <c t="s" r="B4" s="4">
        <v>426</v>
      </c>
    </row>
    <row r="5" spans="1:2">
      <c t="s" r="A5" s="4">
        <v>427</v>
      </c>
      <c t="s" r="B5" s="4">
        <v>428</v>
      </c>
    </row>
    <row r="6" spans="1:2">
      <c t="s" r="A6" s="4">
        <v>429</v>
      </c>
      <c t="s" r="B6" s="4">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31</v>
      </c>
      <c t="s" r="B1" s="2">
        <v>1</v>
      </c>
    </row>
    <row r="2" spans="1:2">
      <c t="s" r="B2" s="2">
        <v>2</v>
      </c>
    </row>
    <row r="3" spans="1:2">
      <c t="s" r="A3" s="3">
        <v>241</v>
      </c>
    </row>
    <row r="4" spans="1:2">
      <c t="s" r="A4" s="4">
        <v>432</v>
      </c>
      <c t="s" r="B4" s="4">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434</v>
      </c>
      <c t="s" r="B1" s="2">
        <v>1</v>
      </c>
    </row>
    <row r="2" spans="1:2">
      <c t="s" r="B2" s="2">
        <v>2</v>
      </c>
    </row>
    <row r="3" spans="1:2">
      <c t="s" r="A3" s="3">
        <v>244</v>
      </c>
    </row>
    <row r="4" spans="1:2">
      <c t="s" r="A4" s="4">
        <v>243</v>
      </c>
      <c t="s" r="B4" s="4">
        <v>435</v>
      </c>
    </row>
    <row r="5" spans="1:2">
      <c t="s" r="A5" s="4">
        <v>436</v>
      </c>
      <c t="s" r="B5" s="4">
        <v>437</v>
      </c>
    </row>
    <row r="6" spans="1:2">
      <c t="s" r="A6" s="4">
        <v>438</v>
      </c>
      <c t="s" r="B6" s="4">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40</v>
      </c>
      <c t="s" r="B1" s="2">
        <v>1</v>
      </c>
    </row>
    <row r="2" spans="1:2">
      <c t="s" r="B2" s="2">
        <v>2</v>
      </c>
    </row>
    <row r="3" spans="1:2">
      <c t="s" r="A3" s="3">
        <v>247</v>
      </c>
    </row>
    <row r="4" spans="1:2">
      <c t="s" r="A4" s="4">
        <v>441</v>
      </c>
      <c t="s" r="B4" s="4">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43</v>
      </c>
      <c t="s" r="B1" s="2">
        <v>1</v>
      </c>
    </row>
    <row r="2" spans="1:2">
      <c t="s" r="B2" s="2">
        <v>2</v>
      </c>
    </row>
    <row r="3" spans="1:2">
      <c t="s" r="A3" s="3">
        <v>215</v>
      </c>
    </row>
    <row r="4" spans="1:2">
      <c t="s" r="A4" s="4">
        <v>444</v>
      </c>
      <c t="s" r="B4" s="4">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446</v>
      </c>
      <c t="s" r="B1" s="2">
        <v>1</v>
      </c>
    </row>
    <row r="2" spans="1:2">
      <c t="s" r="B2" s="2">
        <v>2</v>
      </c>
    </row>
    <row r="3" spans="1:2">
      <c t="s" r="A3" s="3">
        <v>250</v>
      </c>
    </row>
    <row r="4" spans="1:2">
      <c t="s" r="A4" s="4">
        <v>447</v>
      </c>
      <c t="s" r="B4" s="4">
        <v>448</v>
      </c>
    </row>
    <row r="5" spans="1:2">
      <c t="s" r="A5" s="4">
        <v>449</v>
      </c>
      <c t="s" r="B5" s="4">
        <v>450</v>
      </c>
    </row>
    <row r="6" spans="1:2">
      <c t="s" r="A6" s="4">
        <v>451</v>
      </c>
      <c t="s" r="B6" s="4">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53</v>
      </c>
      <c t="s" r="B1" s="2">
        <v>1</v>
      </c>
    </row>
    <row r="2" spans="1:2">
      <c t="s" r="B2" s="2">
        <v>2</v>
      </c>
    </row>
    <row r="3" spans="1:2">
      <c t="s" r="A3" s="3">
        <v>258</v>
      </c>
    </row>
    <row r="4" spans="1:2">
      <c t="s" r="A4" s="4">
        <v>454</v>
      </c>
      <c t="s" r="B4" s="4">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v>
      </c>
      <c t="s" r="B1" s="2">
        <v>1</v>
      </c>
    </row>
    <row r="2" spans="1:4">
      <c t="s" r="B2" s="2">
        <v>2</v>
      </c>
      <c t="s" r="C2" s="2">
        <v>30</v>
      </c>
      <c t="s" r="D2" s="2">
        <v>84</v>
      </c>
    </row>
    <row r="3" spans="1:4">
      <c t="s" r="A3" s="3">
        <v>144</v>
      </c>
    </row>
    <row r="4" spans="1:4">
      <c t="s" r="A4" s="4">
        <v>108</v>
      </c>
      <c t="n" r="B4" s="8">
        <v>-263190</v>
      </c>
      <c t="n" r="C4" s="8">
        <v>-110328</v>
      </c>
      <c t="n" r="D4" s="8">
        <v>253467</v>
      </c>
    </row>
    <row r="5" spans="1:4">
      <c t="s" r="A5" s="3">
        <v>145</v>
      </c>
    </row>
    <row r="6" spans="1:4">
      <c t="s" r="A6" s="4">
        <v>89</v>
      </c>
      <c t="n" r="B6" s="6">
        <v>-98265</v>
      </c>
      <c t="n" r="C6" s="6">
        <v>-109972</v>
      </c>
      <c t="n" r="D6" s="6">
        <v>-120382</v>
      </c>
    </row>
    <row r="7" spans="1:4">
      <c t="s" r="A7" s="4">
        <v>146</v>
      </c>
      <c t="n" r="B7" s="6">
        <v>26827</v>
      </c>
      <c t="n" r="C7" s="6">
        <v>43101</v>
      </c>
      <c t="n" r="D7" s="6">
        <v>42583</v>
      </c>
    </row>
    <row r="8" spans="1:4">
      <c t="s" r="A8" s="4">
        <v>147</v>
      </c>
      <c t="n" r="B8" s="6">
        <v>401992</v>
      </c>
      <c t="n" r="C8" s="6">
        <v>273502</v>
      </c>
      <c t="n" r="D8" s="6">
        <v>-48058</v>
      </c>
    </row>
    <row r="9" spans="1:4">
      <c t="s" r="A9" s="4">
        <v>148</v>
      </c>
      <c t="n" r="B9" s="6">
        <v>-1587</v>
      </c>
      <c t="n" r="C9" s="6">
        <v>-2114</v>
      </c>
      <c t="n" r="D9" s="6">
        <v>0</v>
      </c>
    </row>
    <row r="10" spans="1:4">
      <c t="s" r="A10" s="4">
        <v>149</v>
      </c>
      <c t="n" r="B10" s="6">
        <v>-18475</v>
      </c>
      <c t="n" r="C10" s="6">
        <v>-7598</v>
      </c>
      <c t="n" r="D10" s="6">
        <v>0</v>
      </c>
    </row>
    <row r="11" spans="1:4">
      <c t="s" r="A11" s="4">
        <v>150</v>
      </c>
      <c t="n" r="B11" s="6">
        <v>1682</v>
      </c>
      <c t="n" r="C11" s="6">
        <v>-8530</v>
      </c>
      <c t="n" r="D11" s="6">
        <v>6464</v>
      </c>
    </row>
    <row r="12" spans="1:4">
      <c t="s" r="A12" s="4">
        <v>151</v>
      </c>
      <c t="n" r="B12" s="6">
        <v>-7130</v>
      </c>
      <c t="n" r="C12" s="6">
        <v>-15744</v>
      </c>
      <c t="n" r="D12" s="6">
        <v>-17991</v>
      </c>
    </row>
    <row r="13" spans="1:4">
      <c t="s" r="A13" s="4">
        <v>152</v>
      </c>
      <c t="n" r="B13" s="6">
        <v>20408</v>
      </c>
      <c t="n" r="C13" s="6">
        <v>19084</v>
      </c>
      <c t="n" r="D13" s="6">
        <v>21680</v>
      </c>
    </row>
    <row r="14" spans="1:4">
      <c t="s" r="A14" s="4">
        <v>153</v>
      </c>
      <c t="n" r="B14" s="6">
        <v>11004</v>
      </c>
      <c t="n" r="C14" s="6">
        <v>14699</v>
      </c>
      <c t="n" r="D14" s="6">
        <v>6910</v>
      </c>
    </row>
    <row r="15" spans="1:4">
      <c t="s" r="A15" s="4">
        <v>154</v>
      </c>
      <c t="n" r="B15" s="6">
        <v>52679</v>
      </c>
      <c t="n" r="C15" s="6">
        <v>75704</v>
      </c>
      <c t="n" r="D15" s="6">
        <v>37993</v>
      </c>
    </row>
    <row r="16" spans="1:4">
      <c t="s" r="A16" s="4">
        <v>155</v>
      </c>
      <c t="n" r="B16" s="6">
        <v>69128</v>
      </c>
      <c t="n" r="C16" s="6">
        <v>72721</v>
      </c>
      <c t="n" r="D16" s="6">
        <v>71027</v>
      </c>
    </row>
    <row r="17" spans="1:4">
      <c t="s" r="A17" s="4">
        <v>156</v>
      </c>
      <c t="n" r="B17" s="6">
        <v>-196326</v>
      </c>
      <c t="n" r="C17" s="6">
        <v>-35408</v>
      </c>
      <c t="n" r="D17" s="6">
        <v>97418</v>
      </c>
    </row>
    <row r="18" spans="1:4">
      <c t="s" r="A18" s="4">
        <v>131</v>
      </c>
      <c t="n" r="B18" s="6">
        <v>20937</v>
      </c>
      <c t="n" r="C18" s="6">
        <v>14533</v>
      </c>
      <c t="n" r="D18" s="6">
        <v>13011</v>
      </c>
    </row>
    <row r="19" spans="1:4">
      <c t="s" r="A19" s="4">
        <v>157</v>
      </c>
      <c t="n" r="B19" s="6">
        <v>-25942841</v>
      </c>
      <c t="n" r="C19" s="6">
        <v>-18878305</v>
      </c>
      <c t="n" r="D19" s="6">
        <v>-16141573</v>
      </c>
    </row>
    <row r="20" spans="1:4">
      <c t="s" r="A20" s="4">
        <v>158</v>
      </c>
      <c t="n" r="B20" s="6">
        <v>25896204</v>
      </c>
      <c t="n" r="C20" s="6">
        <v>19042387</v>
      </c>
      <c t="n" r="D20" s="6">
        <v>15539918</v>
      </c>
    </row>
    <row r="21" spans="1:4">
      <c t="s" r="A21" s="4">
        <v>87</v>
      </c>
      <c t="n" r="B21" s="6">
        <v>-453840</v>
      </c>
      <c t="n" r="C21" s="6">
        <v>-462172</v>
      </c>
      <c t="n" r="D21" s="6">
        <v>-598974</v>
      </c>
    </row>
    <row r="22" spans="1:4">
      <c t="s" r="A22" s="4">
        <v>159</v>
      </c>
      <c t="n" r="B22" s="6">
        <v>70390</v>
      </c>
      <c t="n" r="C22" s="6">
        <v>0</v>
      </c>
      <c t="n" r="D22" s="6">
        <v>0</v>
      </c>
    </row>
    <row r="23" spans="1:4">
      <c t="s" r="A23" s="4">
        <v>160</v>
      </c>
      <c t="n" r="B23" s="6">
        <v>-10296</v>
      </c>
      <c t="n" r="C23" s="6">
        <v>0</v>
      </c>
      <c t="n" r="D23" s="6">
        <v>0</v>
      </c>
    </row>
    <row r="24" spans="1:4">
      <c t="s" r="A24" s="4">
        <v>161</v>
      </c>
      <c t="n" r="B24" s="6">
        <v>-8959</v>
      </c>
      <c t="n" r="C24" s="6">
        <v>0</v>
      </c>
      <c t="n" r="D24" s="6">
        <v>0</v>
      </c>
    </row>
    <row r="25" spans="1:4">
      <c t="s" r="A25" s="4">
        <v>97</v>
      </c>
      <c t="n" r="B25" s="6">
        <v>207557</v>
      </c>
      <c t="n" r="C25" s="6">
        <v>82269</v>
      </c>
      <c t="n" r="D25" s="6">
        <v>0</v>
      </c>
    </row>
    <row r="26" spans="1:4">
      <c t="s" r="A26" s="4">
        <v>104</v>
      </c>
      <c t="n" r="B26" s="6">
        <v>-3188</v>
      </c>
      <c t="n" r="C26" s="6">
        <v>1104</v>
      </c>
      <c t="n" r="D26" s="6">
        <v>9900</v>
      </c>
    </row>
    <row r="27" spans="1:4">
      <c t="s" r="A27" s="3">
        <v>162</v>
      </c>
    </row>
    <row r="28" spans="1:4">
      <c t="s" r="A28" s="4">
        <v>163</v>
      </c>
      <c t="n" r="B28" s="6">
        <v>2629</v>
      </c>
      <c t="n" r="C28" s="6">
        <v>70495</v>
      </c>
      <c t="n" r="D28" s="6">
        <v>-64270</v>
      </c>
    </row>
    <row r="29" spans="1:4">
      <c t="s" r="A29" s="4">
        <v>164</v>
      </c>
      <c t="n" r="B29" s="6">
        <v>133940</v>
      </c>
      <c t="n" r="C29" s="6">
        <v>-291383</v>
      </c>
      <c t="n" r="D29" s="6">
        <v>-1069377</v>
      </c>
    </row>
    <row r="30" spans="1:4">
      <c t="s" r="A30" s="4">
        <v>165</v>
      </c>
      <c t="n" r="B30" s="6">
        <v>29793</v>
      </c>
      <c t="n" r="C30" s="6">
        <v>-17332</v>
      </c>
      <c t="n" r="D30" s="6">
        <v>-14327</v>
      </c>
    </row>
    <row r="31" spans="1:4">
      <c t="s" r="A31" s="4">
        <v>166</v>
      </c>
      <c t="n" r="B31" s="6">
        <v>1002</v>
      </c>
      <c t="n" r="C31" s="6">
        <v>65858</v>
      </c>
      <c t="n" r="D31" s="6">
        <v>160386</v>
      </c>
    </row>
    <row r="32" spans="1:4">
      <c t="s" r="A32" s="4">
        <v>167</v>
      </c>
      <c t="n" r="B32" s="6">
        <v>9832</v>
      </c>
      <c t="n" r="C32" s="6">
        <v>-40841</v>
      </c>
      <c t="n" r="D32" s="6">
        <v>3720</v>
      </c>
    </row>
    <row r="33" spans="1:4">
      <c t="s" r="A33" s="4">
        <v>168</v>
      </c>
      <c t="n" r="B33" s="6">
        <v>-48093</v>
      </c>
      <c t="n" r="C33" s="6">
        <v>-204270</v>
      </c>
      <c t="n" r="D33" s="6">
        <v>-1810475</v>
      </c>
    </row>
    <row r="34" spans="1:4">
      <c t="s" r="A34" s="3">
        <v>169</v>
      </c>
    </row>
    <row r="35" spans="1:4">
      <c t="s" r="A35" s="4">
        <v>170</v>
      </c>
      <c t="n" r="B35" s="6">
        <v>-1471275</v>
      </c>
      <c t="n" r="C35" s="6">
        <v>-1505215</v>
      </c>
      <c t="n" r="D35" s="6">
        <v>-3020937</v>
      </c>
    </row>
    <row r="36" spans="1:4">
      <c t="s" r="A36" s="4">
        <v>171</v>
      </c>
      <c t="n" r="B36" s="6">
        <v>871832</v>
      </c>
      <c t="n" r="C36" s="6">
        <v>548660</v>
      </c>
      <c t="n" r="D36" s="6">
        <v>372375</v>
      </c>
    </row>
    <row r="37" spans="1:4">
      <c t="s" r="A37" s="4">
        <v>172</v>
      </c>
      <c t="n" r="B37" s="6">
        <v>114906</v>
      </c>
      <c t="n" r="C37" s="6">
        <v>162257</v>
      </c>
      <c t="n" r="D37" s="6">
        <v>169659</v>
      </c>
    </row>
    <row r="38" spans="1:4">
      <c t="s" r="A38" s="4">
        <v>173</v>
      </c>
      <c t="n" r="B38" s="6">
        <v>26385</v>
      </c>
      <c t="n" r="C38" s="6">
        <v>14929</v>
      </c>
      <c t="n" r="D38" s="6">
        <v>0</v>
      </c>
    </row>
    <row r="39" spans="1:4">
      <c t="s" r="A39" s="4">
        <v>174</v>
      </c>
      <c t="n" r="B39" s="6">
        <v>7481</v>
      </c>
      <c t="n" r="C39" s="6">
        <v>9471</v>
      </c>
      <c t="n" r="D39" s="6">
        <v>14804</v>
      </c>
    </row>
    <row r="40" spans="1:4">
      <c t="s" r="A40" s="4">
        <v>175</v>
      </c>
      <c t="n" r="B40" s="6">
        <v>76703</v>
      </c>
      <c t="n" r="C40" s="6">
        <v>55306</v>
      </c>
      <c t="n" r="D40" s="6">
        <v>38424</v>
      </c>
    </row>
    <row r="41" spans="1:4">
      <c t="s" r="A41" s="4">
        <v>176</v>
      </c>
      <c t="n" r="B41" s="6">
        <v>-27761</v>
      </c>
      <c t="n" r="C41" s="6">
        <v>-21573</v>
      </c>
      <c t="n" r="D41" s="6">
        <v>-38639</v>
      </c>
    </row>
    <row r="42" spans="1:4">
      <c t="s" r="A42" s="4">
        <v>177</v>
      </c>
      <c t="n" r="B42" s="6">
        <v>9219</v>
      </c>
      <c t="n" r="C42" s="6">
        <v>11333</v>
      </c>
      <c t="n" r="D42" s="6">
        <v>-8156</v>
      </c>
    </row>
    <row r="43" spans="1:4">
      <c t="s" r="A43" s="4">
        <v>178</v>
      </c>
      <c t="n" r="B43" s="6">
        <v>-5095</v>
      </c>
      <c t="n" r="C43" s="6">
        <v>-197061</v>
      </c>
      <c t="n" r="D43" s="6">
        <v>-492283</v>
      </c>
    </row>
    <row r="44" spans="1:4">
      <c t="s" r="A44" s="4">
        <v>179</v>
      </c>
      <c t="n" r="B44" s="6">
        <v>-264743</v>
      </c>
      <c t="n" r="C44" s="6">
        <v>-268618</v>
      </c>
      <c t="n" r="D44" s="6">
        <v>-797165</v>
      </c>
    </row>
    <row r="45" spans="1:4">
      <c t="s" r="A45" s="4">
        <v>180</v>
      </c>
      <c t="n" r="B45" s="6">
        <v>14376</v>
      </c>
      <c t="n" r="C45" s="6">
        <v>0</v>
      </c>
      <c t="n" r="D45" s="6">
        <v>0</v>
      </c>
    </row>
    <row r="46" spans="1:4">
      <c t="s" r="A46" s="4">
        <v>181</v>
      </c>
      <c t="n" r="B46" s="6">
        <v>189513</v>
      </c>
      <c t="n" r="C46" s="6">
        <v>0</v>
      </c>
      <c t="n" r="D46" s="6">
        <v>0</v>
      </c>
    </row>
    <row r="47" spans="1:4">
      <c t="s" r="A47" s="4">
        <v>182</v>
      </c>
      <c t="n" r="B47" s="6">
        <v>0</v>
      </c>
      <c t="n" r="C47" s="6">
        <v>-64548</v>
      </c>
      <c t="n" r="D47" s="6">
        <v>0</v>
      </c>
    </row>
    <row r="48" spans="1:4">
      <c t="s" r="A48" s="4">
        <v>104</v>
      </c>
      <c t="n" r="B48" s="6">
        <v>3511</v>
      </c>
      <c t="n" r="C48" s="6">
        <v>10948</v>
      </c>
      <c t="n" r="D48" s="6">
        <v>-14165</v>
      </c>
    </row>
    <row r="49" spans="1:4">
      <c t="s" r="A49" s="4">
        <v>183</v>
      </c>
      <c t="n" r="B49" s="6">
        <v>-454948</v>
      </c>
      <c t="n" r="C49" s="6">
        <v>-1244111</v>
      </c>
      <c t="n" r="D49" s="6">
        <v>-3776083</v>
      </c>
    </row>
    <row r="50" spans="1:4">
      <c t="s" r="A50" s="3">
        <v>184</v>
      </c>
    </row>
    <row r="51" spans="1:4">
      <c t="s" r="A51" s="4">
        <v>185</v>
      </c>
      <c t="n" r="B51" s="6">
        <v>0</v>
      </c>
      <c t="n" r="C51" s="6">
        <v>0</v>
      </c>
      <c t="n" r="D51" s="6">
        <v>3106263</v>
      </c>
    </row>
    <row r="52" spans="1:4">
      <c t="s" r="A52" s="4">
        <v>186</v>
      </c>
      <c t="n" r="B52" s="6">
        <v>-12901</v>
      </c>
      <c t="n" r="C52" s="6">
        <v>-17220</v>
      </c>
      <c t="n" r="D52" s="6">
        <v>-362931</v>
      </c>
    </row>
    <row r="53" spans="1:4">
      <c t="s" r="A53" s="4">
        <v>187</v>
      </c>
      <c t="n" r="B53" s="6">
        <v>1622481</v>
      </c>
      <c t="n" r="C53" s="6">
        <v>1617399</v>
      </c>
      <c t="n" r="D53" s="6">
        <v>3216096</v>
      </c>
    </row>
    <row r="54" spans="1:4">
      <c t="s" r="A54" s="4">
        <v>188</v>
      </c>
      <c t="n" r="B54" s="6">
        <v>-1025458</v>
      </c>
      <c t="n" r="C54" s="6">
        <v>-637272</v>
      </c>
      <c t="n" r="D54" s="6">
        <v>-409331</v>
      </c>
    </row>
    <row r="55" spans="1:4">
      <c t="s" r="A55" s="4">
        <v>189</v>
      </c>
      <c t="n" r="B55" s="6">
        <v>2073227</v>
      </c>
      <c t="n" r="C55" s="6">
        <v>2299930</v>
      </c>
      <c t="n" r="D55" s="6">
        <v>1604272</v>
      </c>
    </row>
    <row r="56" spans="1:4">
      <c t="s" r="A56" s="4">
        <v>190</v>
      </c>
      <c t="n" r="B56" s="6">
        <v>-2206965</v>
      </c>
      <c t="n" r="C56" s="6">
        <v>-1905331</v>
      </c>
      <c t="n" r="D56" s="6">
        <v>-733150</v>
      </c>
    </row>
    <row r="57" spans="1:4">
      <c t="s" r="A57" s="4">
        <v>191</v>
      </c>
      <c t="n" r="B57" s="6">
        <v>207305</v>
      </c>
      <c t="n" r="C57" s="6">
        <v>75726</v>
      </c>
      <c t="n" r="D57" s="6">
        <v>929015</v>
      </c>
    </row>
    <row r="58" spans="1:4">
      <c t="s" r="A58" s="4">
        <v>192</v>
      </c>
      <c t="n" r="B58" s="6">
        <v>-43873</v>
      </c>
      <c t="n" r="C58" s="6">
        <v>15667</v>
      </c>
      <c t="n" r="D58" s="6">
        <v>-98837</v>
      </c>
    </row>
    <row r="59" spans="1:4">
      <c t="s" r="A59" s="4">
        <v>193</v>
      </c>
      <c t="n" r="B59" s="6">
        <v>55698</v>
      </c>
      <c t="n" r="C59" s="6">
        <v>75426</v>
      </c>
      <c t="n" r="D59" s="6">
        <v>0</v>
      </c>
    </row>
    <row r="60" spans="1:4">
      <c t="s" r="A60" s="4">
        <v>194</v>
      </c>
      <c t="n" r="B60" s="6">
        <v>-12317</v>
      </c>
      <c t="n" r="C60" s="6">
        <v>-6822</v>
      </c>
      <c t="n" r="D60" s="6">
        <v>0</v>
      </c>
    </row>
    <row r="61" spans="1:4">
      <c t="s" r="A61" s="4">
        <v>195</v>
      </c>
      <c t="n" r="B61" s="6">
        <v>-13949</v>
      </c>
      <c t="n" r="C61" s="6">
        <v>-17281</v>
      </c>
      <c t="n" r="D61" s="6">
        <v>-9833</v>
      </c>
    </row>
    <row r="62" spans="1:4">
      <c t="s" r="A62" s="4">
        <v>196</v>
      </c>
      <c t="n" r="B62" s="6">
        <v>-136493</v>
      </c>
      <c t="n" r="C62" s="6">
        <v>-181155</v>
      </c>
      <c t="n" r="D62" s="6">
        <v>-200369</v>
      </c>
    </row>
    <row r="63" spans="1:4">
      <c t="s" r="A63" s="4">
        <v>197</v>
      </c>
      <c t="n" r="B63" s="6">
        <v>-79877</v>
      </c>
      <c t="n" r="C63" s="6">
        <v>0</v>
      </c>
      <c t="n" r="D63" s="6">
        <v>-1405424</v>
      </c>
    </row>
    <row r="64" spans="1:4">
      <c t="s" r="A64" s="4">
        <v>198</v>
      </c>
      <c t="n" r="B64" s="6">
        <v>-28065</v>
      </c>
      <c t="n" r="C64" s="6">
        <v>0</v>
      </c>
      <c t="n" r="D64" s="6">
        <v>0</v>
      </c>
    </row>
    <row r="65" spans="1:4">
      <c t="s" r="A65" s="4">
        <v>104</v>
      </c>
      <c t="n" r="B65" s="6">
        <v>-13119</v>
      </c>
      <c t="n" r="C65" s="6">
        <v>-42396</v>
      </c>
      <c t="n" r="D65" s="6">
        <v>618</v>
      </c>
    </row>
    <row r="66" spans="1:4">
      <c t="s" r="A66" s="4">
        <v>199</v>
      </c>
      <c t="n" r="B66" s="6">
        <v>385694</v>
      </c>
      <c t="n" r="C66" s="6">
        <v>1276671</v>
      </c>
      <c t="n" r="D66" s="6">
        <v>5636389</v>
      </c>
    </row>
    <row r="67" spans="1:4">
      <c t="s" r="A67" s="4">
        <v>200</v>
      </c>
      <c t="n" r="B67" s="6">
        <v>-117347</v>
      </c>
      <c t="n" r="C67" s="6">
        <v>-171710</v>
      </c>
      <c t="n" r="D67" s="6">
        <v>49831</v>
      </c>
    </row>
    <row r="68" spans="1:4">
      <c t="s" r="A68" s="4">
        <v>201</v>
      </c>
      <c t="n" r="B68" s="6">
        <v>320175</v>
      </c>
      <c t="n" r="C68" s="6">
        <v>491885</v>
      </c>
      <c t="n" r="D68" s="6">
        <v>442054</v>
      </c>
    </row>
    <row r="69" spans="1:4">
      <c t="s" r="A69" s="4">
        <v>202</v>
      </c>
      <c t="n" r="B69" s="8">
        <v>202828</v>
      </c>
      <c t="n" r="C69" s="8">
        <v>320175</v>
      </c>
      <c t="n" r="D69" s="8">
        <v>4918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56</v>
      </c>
      <c t="s" r="B1" s="2">
        <v>1</v>
      </c>
    </row>
    <row r="2" spans="1:2">
      <c t="s" r="B2" s="2">
        <v>2</v>
      </c>
    </row>
    <row r="3" spans="1:2">
      <c t="s" r="A3" s="3">
        <v>264</v>
      </c>
    </row>
    <row r="4" spans="1:2">
      <c t="s" r="A4" s="4">
        <v>457</v>
      </c>
      <c t="s" r="B4" s="4">
        <v>458</v>
      </c>
    </row>
    <row r="5" spans="1:2">
      <c t="s" r="A5" s="4">
        <v>459</v>
      </c>
      <c t="s" r="B5" s="4">
        <v>460</v>
      </c>
    </row>
    <row r="6" spans="1:2">
      <c t="s" r="A6" s="4">
        <v>461</v>
      </c>
      <c t="s" r="B6" s="4">
        <v>462</v>
      </c>
    </row>
    <row r="7" spans="1:2">
      <c t="s" r="A7" s="4">
        <v>463</v>
      </c>
      <c t="s" r="B7" s="4">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t="s" r="A1" s="1">
        <v>465</v>
      </c>
      <c t="s" r="B1" s="2">
        <v>1</v>
      </c>
    </row>
    <row r="2" spans="1:2">
      <c t="s" r="B2" s="2">
        <v>2</v>
      </c>
    </row>
    <row r="3" spans="1:2">
      <c t="s" r="A3" s="3">
        <v>267</v>
      </c>
    </row>
    <row r="4" spans="1:2">
      <c t="s" r="A4" s="4">
        <v>466</v>
      </c>
      <c t="s" r="B4" s="4">
        <v>467</v>
      </c>
    </row>
    <row r="5" spans="1:2">
      <c t="s" r="A5" s="4">
        <v>468</v>
      </c>
      <c t="s" r="B5" s="4">
        <v>469</v>
      </c>
    </row>
    <row r="6" spans="1:2">
      <c t="s" r="A6" s="4">
        <v>470</v>
      </c>
      <c t="s" r="B6" s="4">
        <v>471</v>
      </c>
    </row>
    <row r="7" spans="1:2">
      <c t="s" r="A7" s="4">
        <v>472</v>
      </c>
      <c t="s" r="B7" s="4">
        <v>473</v>
      </c>
    </row>
    <row r="8" spans="1:2">
      <c t="s" r="A8" s="4">
        <v>474</v>
      </c>
      <c t="s" r="B8" s="4">
        <v>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76</v>
      </c>
      <c t="s" r="B1" s="2">
        <v>1</v>
      </c>
    </row>
    <row r="2" spans="1:2">
      <c t="s" r="B2" s="2">
        <v>2</v>
      </c>
    </row>
    <row r="3" spans="1:2">
      <c t="s" r="A3" s="3">
        <v>270</v>
      </c>
    </row>
    <row r="4" spans="1:2">
      <c t="s" r="A4" s="4">
        <v>477</v>
      </c>
      <c t="s" r="B4" s="4">
        <v>478</v>
      </c>
    </row>
    <row r="5" spans="1:2">
      <c t="s" r="A5" s="4">
        <v>479</v>
      </c>
      <c t="s" r="B5" s="4">
        <v>4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481</v>
      </c>
      <c t="s" r="B1" s="2">
        <v>1</v>
      </c>
    </row>
    <row r="2" spans="1:2">
      <c t="s" r="B2" s="2">
        <v>2</v>
      </c>
    </row>
    <row r="3" spans="1:2">
      <c t="s" r="A3" s="3">
        <v>273</v>
      </c>
    </row>
    <row r="4" spans="1:2">
      <c t="s" r="A4" s="4">
        <v>482</v>
      </c>
      <c t="s" r="B4" s="4">
        <v>4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84</v>
      </c>
      <c t="s" r="B1" s="2">
        <v>1</v>
      </c>
    </row>
    <row r="2" spans="1:2">
      <c t="s" r="B2" s="2">
        <v>2</v>
      </c>
    </row>
    <row r="3" spans="1:2">
      <c t="s" r="A3" s="3">
        <v>276</v>
      </c>
    </row>
    <row r="4" spans="1:2">
      <c t="s" r="A4" s="4">
        <v>485</v>
      </c>
      <c t="s" r="B4" s="4">
        <v>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87</v>
      </c>
      <c t="s" r="B1" s="2">
        <v>1</v>
      </c>
    </row>
    <row r="2" spans="1:2">
      <c t="s" r="B2" s="2">
        <v>2</v>
      </c>
    </row>
    <row r="3" spans="1:2">
      <c t="s" r="A3" s="3">
        <v>279</v>
      </c>
    </row>
    <row r="4" spans="1:2">
      <c t="s" r="A4" s="4">
        <v>488</v>
      </c>
      <c t="s" r="B4" s="4">
        <v>4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490</v>
      </c>
      <c t="s" r="B1" s="2">
        <v>1</v>
      </c>
    </row>
    <row r="2" spans="1:2">
      <c t="s" r="B2" s="2">
        <v>2</v>
      </c>
    </row>
    <row r="3" spans="1:2">
      <c t="s" r="A3" s="3">
        <v>282</v>
      </c>
    </row>
    <row r="4" spans="1:2">
      <c t="s" r="A4" s="4">
        <v>491</v>
      </c>
      <c t="s" r="B4" s="4">
        <v>492</v>
      </c>
    </row>
    <row r="5" spans="1:2">
      <c t="s" r="A5" s="4">
        <v>493</v>
      </c>
      <c t="s" r="B5" s="4">
        <v>4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95</v>
      </c>
      <c t="s" r="B1" s="2">
        <v>1</v>
      </c>
    </row>
    <row r="2" spans="1:2">
      <c t="s" r="B2" s="2">
        <v>2</v>
      </c>
    </row>
    <row r="3" spans="1:2">
      <c t="s" r="A3" s="3">
        <v>212</v>
      </c>
    </row>
    <row r="4" spans="1:2">
      <c t="s" r="A4" s="4">
        <v>496</v>
      </c>
      <c t="s" r="B4" s="4">
        <v>497</v>
      </c>
    </row>
    <row r="5" spans="1:2">
      <c t="s" r="A5" s="4">
        <v>498</v>
      </c>
      <c t="s" r="B5" s="4">
        <v>499</v>
      </c>
    </row>
    <row r="6" spans="1:2">
      <c t="s" r="A6" s="4">
        <v>500</v>
      </c>
      <c t="s" r="B6" s="4">
        <v>5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502</v>
      </c>
      <c t="s" r="B1" s="2">
        <v>1</v>
      </c>
    </row>
    <row r="2" spans="1:2">
      <c t="s" r="B2" s="2">
        <v>2</v>
      </c>
    </row>
    <row r="3" spans="1:2">
      <c t="s" r="A3" s="3">
        <v>287</v>
      </c>
    </row>
    <row r="4" spans="1:2">
      <c t="s" r="A4" s="4">
        <v>503</v>
      </c>
      <c t="s" r="B4" s="4">
        <v>5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505</v>
      </c>
      <c t="s" r="B1" s="2">
        <v>1</v>
      </c>
    </row>
    <row r="2" spans="1:2">
      <c t="s" r="B2" s="2">
        <v>2</v>
      </c>
    </row>
    <row r="3" spans="1:2">
      <c t="s" r="A3" s="4">
        <v>272</v>
      </c>
      <c t="s" r="B3" s="4">
        <v>274</v>
      </c>
    </row>
    <row r="4" spans="1:2">
      <c t="s" r="A4" s="4">
        <v>506</v>
      </c>
    </row>
    <row r="5" spans="1:2">
      <c t="s" r="A5" s="4">
        <v>272</v>
      </c>
      <c t="s" r="B5" s="4">
        <v>5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08</v>
      </c>
      <c t="s" r="B1" s="2">
        <v>1</v>
      </c>
    </row>
    <row r="2" spans="1:3">
      <c t="s" r="B2" s="2">
        <v>509</v>
      </c>
      <c t="s" r="C2" s="2">
        <v>510</v>
      </c>
    </row>
    <row r="3" spans="1:3">
      <c t="s" r="A3" s="3">
        <v>212</v>
      </c>
    </row>
    <row r="4" spans="1:3">
      <c t="s" r="A4" s="4">
        <v>511</v>
      </c>
      <c t="n" r="B4" s="6">
        <v>3</v>
      </c>
    </row>
    <row r="5" spans="1:3">
      <c t="s" r="A5" s="4">
        <v>512</v>
      </c>
      <c t="n" r="C5" s="7">
        <v>4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7"/>
    <col customWidth="1" max="2" min="2" width="27"/>
    <col customWidth="1" max="3" min="3" width="14"/>
    <col customWidth="1" max="4" min="4" width="21"/>
    <col customWidth="1" max="5" min="5" width="21"/>
    <col customWidth="1" max="6" min="6" width="26"/>
    <col customWidth="1" max="7" min="7" width="21"/>
    <col customWidth="1" max="8" min="8" width="21"/>
  </cols>
  <sheetData>
    <row r="1" spans="1:8">
      <c t="s" r="A1" s="1">
        <v>513</v>
      </c>
      <c t="s" r="B1" s="2">
        <v>514</v>
      </c>
      <c t="s" r="F1" s="2">
        <v>1</v>
      </c>
    </row>
    <row r="2" spans="1:8">
      <c t="s" r="B2" s="2">
        <v>515</v>
      </c>
      <c t="s" r="C2" s="2">
        <v>4</v>
      </c>
      <c t="s" r="D2" s="2">
        <v>516</v>
      </c>
      <c t="s" r="E2" s="2">
        <v>517</v>
      </c>
      <c t="s" r="F2" s="2">
        <v>518</v>
      </c>
      <c t="s" r="G2" s="2">
        <v>510</v>
      </c>
      <c t="s" r="H2" s="2">
        <v>519</v>
      </c>
    </row>
    <row r="3" spans="1:8">
      <c t="s" r="A3" s="3">
        <v>520</v>
      </c>
    </row>
    <row r="4" spans="1:8">
      <c t="s" r="A4" s="4">
        <v>521</v>
      </c>
      <c t="n" r="F4" s="6">
        <v>3</v>
      </c>
    </row>
    <row r="5" spans="1:8">
      <c t="s" r="A5" s="4">
        <v>522</v>
      </c>
      <c t="n" r="B5" s="8">
        <v>3100000</v>
      </c>
    </row>
    <row r="6" spans="1:8">
      <c t="s" r="A6" s="4">
        <v>523</v>
      </c>
      <c t="s" r="F6" s="4">
        <v>524</v>
      </c>
    </row>
    <row r="7" spans="1:8">
      <c t="s" r="A7" s="4">
        <v>525</v>
      </c>
      <c t="n" r="F7" s="8">
        <v>116100000</v>
      </c>
      <c t="n" r="G7" s="8">
        <v>88600000</v>
      </c>
    </row>
    <row r="8" spans="1:8">
      <c t="s" r="A8" s="4">
        <v>526</v>
      </c>
      <c t="s" r="F8" s="4">
        <v>527</v>
      </c>
    </row>
    <row r="9" spans="1:8">
      <c t="s" r="A9" s="4">
        <v>528</v>
      </c>
      <c t="n" r="F9" s="8">
        <v>0</v>
      </c>
    </row>
    <row r="10" spans="1:8">
      <c t="s" r="A10" s="4">
        <v>529</v>
      </c>
      <c t="s" r="F10" s="4">
        <v>530</v>
      </c>
    </row>
    <row r="11" spans="1:8">
      <c t="s" r="A11" s="4">
        <v>531</v>
      </c>
      <c t="n" r="F11" s="8">
        <v>3800000000</v>
      </c>
      <c t="n" r="G11" s="6">
        <v>3500000000</v>
      </c>
    </row>
    <row r="12" spans="1:8">
      <c t="s" r="A12" s="4">
        <v>532</v>
      </c>
      <c t="s" r="F12" s="4">
        <v>533</v>
      </c>
    </row>
    <row r="13" spans="1:8">
      <c t="s" r="A13" s="4">
        <v>534</v>
      </c>
      <c t="n" r="D13" s="8">
        <v>2500000</v>
      </c>
      <c t="n" r="E13" s="8">
        <v>34200000</v>
      </c>
      <c t="n" r="G13" s="6">
        <v>36800000</v>
      </c>
    </row>
    <row r="14" spans="1:8">
      <c t="s" r="A14" s="4">
        <v>535</v>
      </c>
      <c t="n" r="F14" s="8">
        <v>44500000</v>
      </c>
      <c t="n" r="G14" s="8">
        <v>31200000</v>
      </c>
      <c t="n" r="H14" s="8">
        <v>23300000</v>
      </c>
    </row>
    <row r="15" spans="1:8">
      <c t="s" r="A15" s="4">
        <v>536</v>
      </c>
    </row>
    <row r="16" spans="1:8">
      <c t="s" r="A16" s="3">
        <v>520</v>
      </c>
    </row>
    <row r="17" spans="1:8">
      <c t="s" r="A17" s="4">
        <v>537</v>
      </c>
      <c t="n" r="B17" s="6">
        <v>300000</v>
      </c>
    </row>
    <row r="18" spans="1:8">
      <c t="s" r="A18" s="4">
        <v>538</v>
      </c>
    </row>
    <row r="19" spans="1:8">
      <c t="s" r="A19" s="3">
        <v>520</v>
      </c>
    </row>
    <row r="20" spans="1:8">
      <c t="s" r="A20" s="4">
        <v>539</v>
      </c>
      <c t="s" r="C20" s="4">
        <v>54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541</v>
      </c>
      <c t="s" r="B1" s="2">
        <v>542</v>
      </c>
      <c t="s" r="C1" s="2">
        <v>543</v>
      </c>
      <c t="s" r="D1" s="2">
        <v>544</v>
      </c>
      <c t="s" r="E1" s="2">
        <v>545</v>
      </c>
      <c t="s" r="F1" s="2">
        <v>546</v>
      </c>
      <c t="s" r="G1" s="2">
        <v>545</v>
      </c>
      <c t="s" r="H1" s="2">
        <v>30</v>
      </c>
      <c t="s" r="I1" s="2">
        <v>547</v>
      </c>
      <c t="s" r="J1" s="2">
        <v>2</v>
      </c>
      <c t="s" r="K1" s="2">
        <v>30</v>
      </c>
      <c t="s" r="L1" s="2">
        <v>84</v>
      </c>
      <c t="s" r="M1" s="2">
        <v>548</v>
      </c>
    </row>
    <row r="2" spans="1:13">
      <c t="s" r="A2" s="3">
        <v>549</v>
      </c>
    </row>
    <row r="3" spans="1:13">
      <c t="s" r="A3" s="4">
        <v>550</v>
      </c>
      <c t="n" r="H3" s="8">
        <v>256112142</v>
      </c>
      <c t="n" r="J3" s="8">
        <v>266648244</v>
      </c>
      <c t="n" r="K3" s="8">
        <v>256112142</v>
      </c>
    </row>
    <row r="4" spans="1:13">
      <c t="s" r="A4" s="4">
        <v>39</v>
      </c>
      <c t="n" r="H4" s="6">
        <v>575468</v>
      </c>
      <c t="n" r="J4" s="6">
        <v>367911</v>
      </c>
      <c t="n" r="K4" s="6">
        <v>575468</v>
      </c>
      <c t="n" r="L4" s="8">
        <v>657737</v>
      </c>
    </row>
    <row r="5" spans="1:13">
      <c t="s" r="A5" s="4">
        <v>551</v>
      </c>
    </row>
    <row r="6" spans="1:13">
      <c t="s" r="A6" s="3">
        <v>549</v>
      </c>
    </row>
    <row r="7" spans="1:13">
      <c t="s" r="A7" s="4">
        <v>552</v>
      </c>
      <c t="n" r="C7" s="8">
        <v>83400</v>
      </c>
    </row>
    <row r="8" spans="1:13">
      <c t="s" r="A8" s="4">
        <v>553</v>
      </c>
      <c t="n" r="C8" s="6">
        <v>16700</v>
      </c>
      <c t="n" r="F8" s="8">
        <v>44700</v>
      </c>
      <c t="n" r="J8" s="6">
        <v>5100</v>
      </c>
      <c t="n" r="K8" s="6">
        <v>152500</v>
      </c>
    </row>
    <row r="9" spans="1:13">
      <c t="s" r="A9" s="4">
        <v>550</v>
      </c>
      <c t="n" r="F9" s="6">
        <v>16500000</v>
      </c>
    </row>
    <row r="10" spans="1:13">
      <c t="s" r="A10" s="4">
        <v>554</v>
      </c>
      <c t="n" r="F10" s="6">
        <v>58700</v>
      </c>
      <c t="n" r="J10" s="6">
        <v>0</v>
      </c>
      <c t="n" r="K10" s="6">
        <v>58680</v>
      </c>
      <c t="n" r="L10" s="6">
        <v>0</v>
      </c>
    </row>
    <row r="11" spans="1:13">
      <c t="s" r="A11" s="4">
        <v>555</v>
      </c>
      <c t="n" r="M11" s="8">
        <v>223700</v>
      </c>
    </row>
    <row r="12" spans="1:13">
      <c t="s" r="A12" s="4">
        <v>556</v>
      </c>
      <c t="n" r="M12" s="6">
        <v>900</v>
      </c>
    </row>
    <row r="13" spans="1:13">
      <c t="s" r="A13" s="4">
        <v>557</v>
      </c>
      <c t="n" r="M13" s="6">
        <v>163200</v>
      </c>
    </row>
    <row r="14" spans="1:13">
      <c t="s" r="A14" s="4">
        <v>558</v>
      </c>
      <c t="n" r="M14" s="8">
        <v>58700</v>
      </c>
    </row>
    <row r="15" spans="1:13">
      <c t="s" r="A15" s="4">
        <v>559</v>
      </c>
    </row>
    <row r="16" spans="1:13">
      <c t="s" r="A16" s="3">
        <v>549</v>
      </c>
    </row>
    <row r="17" spans="1:13">
      <c t="s" r="A17" s="4">
        <v>552</v>
      </c>
      <c t="n" r="C17" s="8">
        <v>1900</v>
      </c>
    </row>
    <row r="18" spans="1:13">
      <c t="s" r="A18" s="4">
        <v>560</v>
      </c>
    </row>
    <row r="19" spans="1:13">
      <c t="s" r="A19" s="3">
        <v>549</v>
      </c>
    </row>
    <row r="20" spans="1:13">
      <c t="s" r="A20" s="4">
        <v>553</v>
      </c>
      <c t="n" r="J20" s="6">
        <v>3200</v>
      </c>
      <c t="n" r="K20" s="6">
        <v>161800</v>
      </c>
      <c t="n" r="L20" s="6">
        <v>165000</v>
      </c>
    </row>
    <row r="21" spans="1:13">
      <c t="s" r="A21" s="4">
        <v>550</v>
      </c>
      <c t="n" r="F21" s="8">
        <v>27600000</v>
      </c>
    </row>
    <row r="22" spans="1:13">
      <c t="s" r="A22" s="4">
        <v>561</v>
      </c>
      <c t="n" r="B22" s="8">
        <v>330000</v>
      </c>
    </row>
    <row r="23" spans="1:13">
      <c t="s" r="A23" s="4">
        <v>562</v>
      </c>
    </row>
    <row r="24" spans="1:13">
      <c t="s" r="A24" s="3">
        <v>549</v>
      </c>
    </row>
    <row r="25" spans="1:13">
      <c t="s" r="A25" s="4">
        <v>552</v>
      </c>
      <c t="n" r="E25" s="8">
        <v>479200</v>
      </c>
      <c t="n" r="G25" s="8">
        <v>479200</v>
      </c>
    </row>
    <row r="26" spans="1:13">
      <c t="s" r="A26" s="4">
        <v>553</v>
      </c>
      <c t="n" r="G26" s="6">
        <v>477000</v>
      </c>
      <c t="n" r="I26" s="8">
        <v>15000</v>
      </c>
    </row>
    <row r="27" spans="1:13">
      <c t="s" r="A27" s="4">
        <v>550</v>
      </c>
      <c t="n" r="E27" s="6">
        <v>42300000</v>
      </c>
      <c t="n" r="G27" s="6">
        <v>42300000</v>
      </c>
    </row>
    <row r="28" spans="1:13">
      <c t="s" r="A28" s="4">
        <v>554</v>
      </c>
      <c t="n" r="J28" s="8">
        <v>0</v>
      </c>
      <c t="n" r="K28" s="8">
        <v>0</v>
      </c>
      <c t="n" r="L28" s="6">
        <v>242604</v>
      </c>
    </row>
    <row r="29" spans="1:13">
      <c t="s" r="A29" s="4">
        <v>555</v>
      </c>
      <c t="n" r="E29" s="6">
        <v>491400</v>
      </c>
      <c t="n" r="G29" s="6">
        <v>491400</v>
      </c>
    </row>
    <row r="30" spans="1:13">
      <c t="s" r="A30" s="4">
        <v>556</v>
      </c>
      <c t="n" r="E30" s="6">
        <v>12200</v>
      </c>
      <c t="n" r="G30" s="6">
        <v>12200</v>
      </c>
    </row>
    <row r="31" spans="1:13">
      <c t="s" r="A31" s="4">
        <v>557</v>
      </c>
      <c t="n" r="E31" s="6">
        <v>175100</v>
      </c>
      <c t="n" r="G31" s="6">
        <v>175100</v>
      </c>
    </row>
    <row r="32" spans="1:13">
      <c t="s" r="A32" s="4">
        <v>558</v>
      </c>
      <c t="n" r="E32" s="6">
        <v>242600</v>
      </c>
      <c t="n" r="G32" s="6">
        <v>242600</v>
      </c>
    </row>
    <row r="33" spans="1:13">
      <c t="s" r="A33" s="4">
        <v>563</v>
      </c>
      <c t="n" r="H33" s="8">
        <v>12800</v>
      </c>
    </row>
    <row r="34" spans="1:13">
      <c t="s" r="A34" s="4">
        <v>39</v>
      </c>
      <c t="n" r="E34" s="6">
        <v>47600</v>
      </c>
      <c t="n" r="G34" s="6">
        <v>47600</v>
      </c>
    </row>
    <row r="35" spans="1:13">
      <c t="s" r="A35" s="4">
        <v>564</v>
      </c>
      <c t="n" r="E35" s="6">
        <v>25100</v>
      </c>
      <c t="n" r="G35" s="6">
        <v>25100</v>
      </c>
    </row>
    <row r="36" spans="1:13">
      <c t="s" r="A36" s="4">
        <v>565</v>
      </c>
    </row>
    <row r="37" spans="1:13">
      <c t="s" r="A37" s="3">
        <v>549</v>
      </c>
    </row>
    <row r="38" spans="1:13">
      <c t="s" r="A38" s="4">
        <v>553</v>
      </c>
      <c t="n" r="D38" s="8">
        <v>100</v>
      </c>
    </row>
    <row r="39" spans="1:13">
      <c t="s" r="A39" s="4">
        <v>555</v>
      </c>
      <c t="n" r="D39" s="6">
        <v>1500</v>
      </c>
    </row>
    <row r="40" spans="1:13">
      <c t="s" r="A40" s="4">
        <v>556</v>
      </c>
      <c t="n" r="D40" s="6">
        <v>1400</v>
      </c>
    </row>
    <row r="41" spans="1:13">
      <c t="s" r="A41" s="4">
        <v>39</v>
      </c>
      <c t="n" r="D41" s="6">
        <v>100</v>
      </c>
    </row>
    <row r="42" spans="1:13">
      <c t="s" r="A42" s="4">
        <v>564</v>
      </c>
      <c t="n" r="D42" s="8">
        <v>1200</v>
      </c>
    </row>
    <row r="43" spans="1:13">
      <c t="s" r="A43" s="4">
        <v>566</v>
      </c>
    </row>
    <row r="44" spans="1:13">
      <c t="s" r="A44" s="3">
        <v>549</v>
      </c>
    </row>
    <row r="45" spans="1:13">
      <c t="s" r="A45" s="4">
        <v>567</v>
      </c>
      <c t="n" r="L45" s="6">
        <v>3000</v>
      </c>
    </row>
    <row r="46" spans="1:13">
      <c t="s" r="A46" s="4">
        <v>568</v>
      </c>
    </row>
    <row r="47" spans="1:13">
      <c t="s" r="A47" s="3">
        <v>549</v>
      </c>
    </row>
    <row r="48" spans="1:13">
      <c t="s" r="A48" s="4">
        <v>553</v>
      </c>
      <c t="n" r="L48" s="8">
        <v>495700</v>
      </c>
    </row>
    <row r="49" spans="1:13">
      <c t="s" r="A49" s="4">
        <v>550</v>
      </c>
      <c t="n" r="E49" s="6">
        <v>84400000</v>
      </c>
      <c t="n" r="G49" s="8">
        <v>84400000</v>
      </c>
    </row>
    <row r="50" spans="1:13">
      <c t="s" r="A50" s="4">
        <v>569</v>
      </c>
      <c t="n" r="E50" s="6">
        <v>495700</v>
      </c>
    </row>
    <row r="51" spans="1:13">
      <c t="s" r="A51" s="4">
        <v>570</v>
      </c>
      <c t="n" r="E51" s="8">
        <v>740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14"/>
    <col customWidth="1" max="6" min="6" width="33"/>
    <col customWidth="1" max="7" min="7" width="26"/>
    <col customWidth="1" max="8" min="8" width="21"/>
    <col customWidth="1" max="9" min="9" width="21"/>
    <col customWidth="1" max="10" min="10" width="21"/>
    <col customWidth="1" max="11" min="11" width="26"/>
    <col customWidth="1" max="12" min="12" width="21"/>
  </cols>
  <sheetData>
    <row r="1" spans="1:12">
      <c t="s" r="A1" s="1">
        <v>571</v>
      </c>
      <c t="s" r="B1" s="2">
        <v>572</v>
      </c>
      <c t="s" r="C1" s="2">
        <v>573</v>
      </c>
      <c t="s" r="D1" s="2">
        <v>574</v>
      </c>
      <c t="s" r="E1" s="2">
        <v>4</v>
      </c>
      <c t="s" r="F1" s="2">
        <v>575</v>
      </c>
      <c t="s" r="G1" s="2">
        <v>576</v>
      </c>
      <c t="s" r="H1" s="2">
        <v>519</v>
      </c>
      <c t="s" r="I1" s="2">
        <v>577</v>
      </c>
      <c t="s" r="J1" s="2">
        <v>578</v>
      </c>
      <c t="s" r="K1" s="2">
        <v>579</v>
      </c>
      <c t="s" r="L1" s="2">
        <v>580</v>
      </c>
    </row>
    <row r="2" spans="1:12">
      <c t="s" r="A2" s="3">
        <v>581</v>
      </c>
    </row>
    <row r="3" spans="1:12">
      <c t="s" r="A3" s="4">
        <v>181</v>
      </c>
      <c t="n" r="F3" s="8">
        <v>189513000</v>
      </c>
      <c t="n" r="G3" s="8">
        <v>0</v>
      </c>
      <c t="n" r="H3" s="8">
        <v>0</v>
      </c>
    </row>
    <row r="4" spans="1:12">
      <c t="s" r="A4" s="4">
        <v>582</v>
      </c>
      <c t="s" r="F4" s="4">
        <v>583</v>
      </c>
    </row>
    <row r="5" spans="1:12">
      <c t="s" r="A5" s="4">
        <v>584</v>
      </c>
      <c t="n" r="F5" s="8">
        <v>22598000</v>
      </c>
      <c t="n" r="G5" s="6">
        <v>6488000</v>
      </c>
    </row>
    <row r="6" spans="1:12">
      <c t="s" r="A6" s="4">
        <v>536</v>
      </c>
    </row>
    <row r="7" spans="1:12">
      <c t="s" r="A7" s="3">
        <v>581</v>
      </c>
    </row>
    <row r="8" spans="1:12">
      <c t="s" r="A8" s="4">
        <v>537</v>
      </c>
      <c t="n" r="D8" s="6">
        <v>300000</v>
      </c>
    </row>
    <row r="9" spans="1:12">
      <c t="s" r="A9" s="4">
        <v>585</v>
      </c>
      <c t="n" r="F9" s="6">
        <v>1000000</v>
      </c>
      <c t="n" r="G9" s="6">
        <v>300000</v>
      </c>
    </row>
    <row r="10" spans="1:12">
      <c t="s" r="A10" s="4">
        <v>586</v>
      </c>
      <c t="n" r="F10" s="6">
        <v>400000</v>
      </c>
      <c t="n" r="G10" s="6">
        <v>100000</v>
      </c>
    </row>
    <row r="11" spans="1:12">
      <c t="s" r="A11" s="4">
        <v>587</v>
      </c>
    </row>
    <row r="12" spans="1:12">
      <c t="s" r="A12" s="3">
        <v>581</v>
      </c>
    </row>
    <row r="13" spans="1:12">
      <c t="s" r="A13" s="4">
        <v>588</v>
      </c>
      <c t="n" r="J13" s="8">
        <v>245000000</v>
      </c>
    </row>
    <row r="14" spans="1:12">
      <c t="s" r="A14" s="4">
        <v>589</v>
      </c>
      <c t="n" r="I14" s="8">
        <v>220000000</v>
      </c>
    </row>
    <row r="15" spans="1:12">
      <c t="s" r="A15" s="4">
        <v>590</v>
      </c>
      <c t="n" r="F15" s="8">
        <v>600000</v>
      </c>
      <c t="n" r="G15" s="8">
        <v>200000</v>
      </c>
    </row>
    <row r="16" spans="1:12">
      <c t="s" r="A16" s="4">
        <v>591</v>
      </c>
    </row>
    <row r="17" spans="1:12">
      <c t="s" r="A17" s="3">
        <v>581</v>
      </c>
    </row>
    <row r="18" spans="1:12">
      <c t="s" r="A18" s="4">
        <v>588</v>
      </c>
      <c t="n" r="L18" s="8">
        <v>200000000</v>
      </c>
    </row>
    <row r="19" spans="1:12">
      <c t="s" r="A19" s="4">
        <v>592</v>
      </c>
    </row>
    <row r="20" spans="1:12">
      <c t="s" r="A20" s="3">
        <v>581</v>
      </c>
    </row>
    <row r="21" spans="1:12">
      <c t="s" r="A21" s="4">
        <v>588</v>
      </c>
      <c t="n" r="J21" s="6">
        <v>25000000</v>
      </c>
    </row>
    <row r="22" spans="1:12">
      <c t="s" r="A22" s="4">
        <v>593</v>
      </c>
    </row>
    <row r="23" spans="1:12">
      <c t="s" r="A23" s="3">
        <v>581</v>
      </c>
    </row>
    <row r="24" spans="1:12">
      <c t="s" r="A24" s="4">
        <v>588</v>
      </c>
      <c t="n" r="J24" s="8">
        <v>20000000</v>
      </c>
      <c t="n" r="L24" s="8">
        <v>20000000</v>
      </c>
    </row>
    <row r="25" spans="1:12">
      <c t="s" r="A25" s="4">
        <v>589</v>
      </c>
      <c t="n" r="B25" s="8">
        <v>7100000</v>
      </c>
    </row>
    <row r="26" spans="1:12">
      <c t="s" r="A26" s="4">
        <v>538</v>
      </c>
    </row>
    <row r="27" spans="1:12">
      <c t="s" r="A27" s="3">
        <v>581</v>
      </c>
    </row>
    <row r="28" spans="1:12">
      <c t="s" r="A28" s="4">
        <v>539</v>
      </c>
      <c t="s" r="E28" s="4">
        <v>540</v>
      </c>
    </row>
    <row r="29" spans="1:12">
      <c t="s" r="A29" s="4">
        <v>594</v>
      </c>
    </row>
    <row r="30" spans="1:12">
      <c t="s" r="A30" s="3">
        <v>581</v>
      </c>
    </row>
    <row r="31" spans="1:12">
      <c t="s" r="A31" s="4">
        <v>595</v>
      </c>
      <c t="n" r="F31" s="6">
        <v>5</v>
      </c>
      <c t="n" r="G31" s="6">
        <v>12</v>
      </c>
    </row>
    <row r="32" spans="1:12">
      <c t="s" r="A32" s="4">
        <v>596</v>
      </c>
      <c t="n" r="K32" s="6">
        <v>7</v>
      </c>
    </row>
    <row r="33" spans="1:12">
      <c t="s" r="A33" s="4">
        <v>181</v>
      </c>
      <c t="n" r="C33" s="8">
        <v>189500000</v>
      </c>
    </row>
    <row r="34" spans="1:12">
      <c t="s" r="A34" s="4">
        <v>597</v>
      </c>
      <c t="n" r="K34" s="8">
        <v>783900000</v>
      </c>
    </row>
    <row r="35" spans="1:12">
      <c t="s" r="A35" s="4">
        <v>598</v>
      </c>
      <c t="n" r="K35" s="8">
        <v>588500000</v>
      </c>
    </row>
    <row r="36" spans="1:12">
      <c t="s" r="A36" s="4">
        <v>599</v>
      </c>
      <c t="n" r="C36" s="6">
        <v>3100000</v>
      </c>
    </row>
    <row r="37" spans="1:12">
      <c t="s" r="A37" s="4">
        <v>600</v>
      </c>
      <c t="n" r="C37" s="8">
        <v>2800000</v>
      </c>
    </row>
    <row r="38" spans="1:12">
      <c t="s" r="A38" s="4">
        <v>601</v>
      </c>
    </row>
    <row r="39" spans="1:12">
      <c t="s" r="A39" s="3">
        <v>581</v>
      </c>
    </row>
    <row r="40" spans="1:12">
      <c t="s" r="A40" s="4">
        <v>602</v>
      </c>
      <c t="n" r="F40" s="6">
        <v>10</v>
      </c>
    </row>
    <row r="41" spans="1:12">
      <c t="s" r="A41" s="4">
        <v>603</v>
      </c>
      <c t="s" r="F41" s="4">
        <v>604</v>
      </c>
    </row>
    <row r="42" spans="1:12">
      <c t="s" r="A42" s="4">
        <v>605</v>
      </c>
      <c t="n" r="F42" s="8">
        <v>417600000</v>
      </c>
    </row>
    <row r="43" spans="1:12">
      <c t="s" r="A43" s="4">
        <v>606</v>
      </c>
      <c t="n" r="F43" s="6">
        <v>7</v>
      </c>
    </row>
    <row r="44" spans="1:12">
      <c t="s" r="A44" s="4">
        <v>607</v>
      </c>
    </row>
    <row r="45" spans="1:12">
      <c t="s" r="A45" s="3">
        <v>581</v>
      </c>
    </row>
    <row r="46" spans="1:12">
      <c t="s" r="A46" s="4">
        <v>608</v>
      </c>
      <c t="n" r="F46" s="6">
        <v>11</v>
      </c>
    </row>
    <row r="47" spans="1:12">
      <c t="s" r="A47" s="4">
        <v>609</v>
      </c>
      <c t="n" r="F47" s="8">
        <v>165000000</v>
      </c>
    </row>
    <row r="48" spans="1:12">
      <c t="s" r="A48" s="4">
        <v>610</v>
      </c>
      <c t="n" r="F48" s="8">
        <v>260400000</v>
      </c>
      <c t="n" r="G48" s="8">
        <v>265200000</v>
      </c>
    </row>
    <row r="49" spans="1:12">
      <c t="s" r="A49" s="4">
        <v>611</v>
      </c>
    </row>
    <row r="50" spans="1:12">
      <c t="s" r="A50" s="3">
        <v>581</v>
      </c>
    </row>
    <row r="51" spans="1:12">
      <c t="s" r="A51" s="4">
        <v>606</v>
      </c>
      <c t="n" r="F51" s="6">
        <v>4</v>
      </c>
    </row>
    <row r="52" spans="1:12">
      <c t="s" r="A52" s="4">
        <v>612</v>
      </c>
    </row>
    <row r="53" spans="1:12">
      <c t="s" r="A53" s="3">
        <v>581</v>
      </c>
    </row>
    <row r="54" spans="1:12">
      <c t="s" r="A54" s="4">
        <v>613</v>
      </c>
      <c t="s" r="F54" s="4">
        <v>54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4</v>
      </c>
      <c t="s" r="B1" s="2">
        <v>2</v>
      </c>
      <c t="s" r="C1" s="2">
        <v>30</v>
      </c>
    </row>
    <row r="2" spans="1:3">
      <c t="s" r="A2" s="3">
        <v>31</v>
      </c>
    </row>
    <row r="3" spans="1:3">
      <c t="s" r="A3" s="4">
        <v>33</v>
      </c>
      <c t="n" r="B3" s="8">
        <v>708099</v>
      </c>
      <c t="n" r="C3" s="8">
        <v>733015</v>
      </c>
    </row>
    <row r="4" spans="1:3">
      <c t="s" r="A4" s="4">
        <v>34</v>
      </c>
      <c t="n" r="B4" s="6">
        <v>541406</v>
      </c>
      <c t="n" r="C4" s="6">
        <v>1314539</v>
      </c>
    </row>
    <row r="5" spans="1:3">
      <c t="s" r="A5" s="4">
        <v>35</v>
      </c>
      <c t="n" r="B5" s="6">
        <v>12673439</v>
      </c>
      <c t="n" r="C5" s="6">
        <v>11832630</v>
      </c>
    </row>
    <row r="6" spans="1:3">
      <c t="s" r="A6" s="4">
        <v>69</v>
      </c>
      <c t="n" r="B6" s="6">
        <v>214398</v>
      </c>
      <c t="n" r="C6" s="6">
        <v>215629</v>
      </c>
    </row>
    <row r="7" spans="1:3">
      <c t="s" r="A7" s="4">
        <v>37</v>
      </c>
      <c t="n" r="B7" s="6">
        <v>1595911</v>
      </c>
      <c t="n" r="C7" s="6">
        <v>1761082</v>
      </c>
    </row>
    <row r="8" spans="1:3">
      <c t="s" r="A8" s="4">
        <v>43</v>
      </c>
      <c t="n" r="B8" s="6">
        <v>200364</v>
      </c>
      <c t="n" r="C8" s="6">
        <v>238400</v>
      </c>
    </row>
    <row r="9" spans="1:3">
      <c t="s" r="A9" s="4">
        <v>44</v>
      </c>
      <c t="n" r="B9" s="6">
        <v>18591501</v>
      </c>
      <c t="n" r="C9" s="6">
        <v>18949583</v>
      </c>
    </row>
    <row r="10" spans="1:3">
      <c t="s" r="A10" s="3">
        <v>615</v>
      </c>
    </row>
    <row r="11" spans="1:3">
      <c t="s" r="A11" s="4">
        <v>46</v>
      </c>
      <c t="n" r="B11" s="6">
        <v>639980</v>
      </c>
      <c t="n" r="C11" s="6">
        <v>663829</v>
      </c>
    </row>
    <row r="12" spans="1:3">
      <c t="s" r="A12" s="4">
        <v>48</v>
      </c>
      <c t="n" r="B12" s="6">
        <v>1229280</v>
      </c>
      <c t="n" r="C12" s="6">
        <v>1365885</v>
      </c>
    </row>
    <row r="13" spans="1:3">
      <c t="s" r="A13" s="4">
        <v>52</v>
      </c>
      <c t="n" r="B13" s="6">
        <v>1051679</v>
      </c>
      <c t="n" r="C13" s="6">
        <v>1739827</v>
      </c>
    </row>
    <row r="14" spans="1:3">
      <c t="s" r="A14" s="4">
        <v>55</v>
      </c>
      <c t="n" r="B14" s="6">
        <v>17786825</v>
      </c>
      <c t="n" r="C14" s="6">
        <v>17872924</v>
      </c>
    </row>
    <row r="15" spans="1:3">
      <c t="s" r="A15" s="4">
        <v>66</v>
      </c>
    </row>
    <row r="16" spans="1:3">
      <c t="s" r="A16" s="3">
        <v>31</v>
      </c>
    </row>
    <row r="17" spans="1:3">
      <c t="s" r="A17" s="4">
        <v>33</v>
      </c>
      <c t="n" r="B17" s="6">
        <v>59705</v>
      </c>
      <c t="n" r="C17" s="6">
        <v>105977</v>
      </c>
    </row>
    <row r="18" spans="1:3">
      <c t="s" r="A18" s="4">
        <v>34</v>
      </c>
      <c t="n" r="B18" s="6">
        <v>500563</v>
      </c>
      <c t="n" r="C18" s="6">
        <v>1292781</v>
      </c>
    </row>
    <row r="19" spans="1:3">
      <c t="s" r="A19" s="4">
        <v>35</v>
      </c>
      <c t="n" r="B19" s="6">
        <v>526016</v>
      </c>
      <c t="n" r="C19" s="6">
        <v>586433</v>
      </c>
    </row>
    <row r="20" spans="1:3">
      <c t="s" r="A20" s="4">
        <v>69</v>
      </c>
      <c t="n" r="B20" s="6">
        <v>16542</v>
      </c>
      <c t="n" r="C20" s="6">
        <v>25201</v>
      </c>
    </row>
    <row r="21" spans="1:3">
      <c t="s" r="A21" s="4">
        <v>37</v>
      </c>
      <c t="n" r="B21" s="6">
        <v>1136246</v>
      </c>
      <c t="n" r="C21" s="6">
        <v>1273186</v>
      </c>
    </row>
    <row r="22" spans="1:3">
      <c t="s" r="A22" s="4">
        <v>43</v>
      </c>
      <c t="n" r="B22" s="6">
        <v>12170</v>
      </c>
      <c t="n" r="C22" s="6">
        <v>34567</v>
      </c>
    </row>
    <row r="23" spans="1:3">
      <c t="s" r="A23" s="4">
        <v>44</v>
      </c>
      <c t="n" r="B23" s="6">
        <v>2251242</v>
      </c>
      <c t="n" r="C23" s="6">
        <v>3318145</v>
      </c>
    </row>
    <row r="24" spans="1:3">
      <c t="s" r="A24" s="3">
        <v>615</v>
      </c>
    </row>
    <row r="25" spans="1:3">
      <c t="s" r="A25" s="4">
        <v>46</v>
      </c>
      <c t="n" r="B25" s="6">
        <v>3435</v>
      </c>
      <c t="n" r="C25" s="6">
        <v>8511</v>
      </c>
    </row>
    <row r="26" spans="1:3">
      <c t="s" r="A26" s="4">
        <v>48</v>
      </c>
      <c t="n" r="B26" s="6">
        <v>992769</v>
      </c>
      <c t="n" r="C26" s="6">
        <v>1160257</v>
      </c>
    </row>
    <row r="27" spans="1:3">
      <c t="s" r="A27" s="4">
        <v>52</v>
      </c>
      <c t="n" r="B27" s="6">
        <v>1051679</v>
      </c>
      <c t="n" r="C27" s="6">
        <v>1739827</v>
      </c>
    </row>
    <row r="28" spans="1:3">
      <c t="s" r="A28" s="4">
        <v>55</v>
      </c>
      <c t="n" r="B28" s="6">
        <v>2047883</v>
      </c>
      <c t="n" r="C28" s="6">
        <v>2908595</v>
      </c>
    </row>
    <row r="29" spans="1:3">
      <c t="s" r="A29" s="4">
        <v>616</v>
      </c>
    </row>
    <row r="30" spans="1:3">
      <c t="s" r="A30" s="3">
        <v>31</v>
      </c>
    </row>
    <row r="31" spans="1:3">
      <c t="s" r="A31" s="4">
        <v>33</v>
      </c>
      <c t="n" r="B31" s="6">
        <v>13369</v>
      </c>
      <c t="n" r="C31" s="6">
        <v>41632</v>
      </c>
    </row>
    <row r="32" spans="1:3">
      <c t="s" r="A32" s="4">
        <v>34</v>
      </c>
      <c t="n" r="B32" s="6">
        <v>500563</v>
      </c>
      <c t="n" r="C32" s="6">
        <v>1292781</v>
      </c>
    </row>
    <row r="33" spans="1:3">
      <c t="s" r="A33" s="4">
        <v>35</v>
      </c>
      <c t="n" r="B33" s="6">
        <v>0</v>
      </c>
      <c t="n" r="C33" s="6">
        <v>0</v>
      </c>
    </row>
    <row r="34" spans="1:3">
      <c t="s" r="A34" s="4">
        <v>69</v>
      </c>
      <c t="n" r="B34" s="6">
        <v>0</v>
      </c>
      <c t="n" r="C34" s="6">
        <v>0</v>
      </c>
    </row>
    <row r="35" spans="1:3">
      <c t="s" r="A35" s="4">
        <v>37</v>
      </c>
      <c t="n" r="B35" s="6">
        <v>0</v>
      </c>
      <c t="n" r="C35" s="6">
        <v>0</v>
      </c>
    </row>
    <row r="36" spans="1:3">
      <c t="s" r="A36" s="4">
        <v>43</v>
      </c>
      <c t="n" r="B36" s="6">
        <v>9357</v>
      </c>
      <c t="n" r="C36" s="6">
        <v>30126</v>
      </c>
    </row>
    <row r="37" spans="1:3">
      <c t="s" r="A37" s="4">
        <v>44</v>
      </c>
      <c t="n" r="B37" s="6">
        <v>523289</v>
      </c>
      <c t="n" r="C37" s="6">
        <v>1364539</v>
      </c>
    </row>
    <row r="38" spans="1:3">
      <c t="s" r="A38" s="3">
        <v>615</v>
      </c>
    </row>
    <row r="39" spans="1:3">
      <c t="s" r="A39" s="4">
        <v>46</v>
      </c>
      <c t="n" r="B39" s="6">
        <v>2084</v>
      </c>
      <c t="n" r="C39" s="6">
        <v>7590</v>
      </c>
    </row>
    <row r="40" spans="1:3">
      <c t="s" r="A40" s="4">
        <v>48</v>
      </c>
      <c t="n" r="B40" s="6">
        <v>0</v>
      </c>
      <c t="n" r="C40" s="6">
        <v>0</v>
      </c>
    </row>
    <row r="41" spans="1:3">
      <c t="s" r="A41" s="4">
        <v>52</v>
      </c>
      <c t="n" r="B41" s="6">
        <v>469339</v>
      </c>
      <c t="n" r="C41" s="6">
        <v>1086660</v>
      </c>
    </row>
    <row r="42" spans="1:3">
      <c t="s" r="A42" s="4">
        <v>55</v>
      </c>
      <c t="n" r="B42" s="6">
        <v>471423</v>
      </c>
      <c t="n" r="C42" s="6">
        <v>1094250</v>
      </c>
    </row>
    <row r="43" spans="1:3">
      <c t="s" r="A43" s="4">
        <v>617</v>
      </c>
    </row>
    <row r="44" spans="1:3">
      <c t="s" r="A44" s="3">
        <v>31</v>
      </c>
    </row>
    <row r="45" spans="1:3">
      <c t="s" r="A45" s="4">
        <v>33</v>
      </c>
      <c t="n" r="B45" s="6">
        <v>11388</v>
      </c>
      <c t="n" r="C45" s="6">
        <v>12710</v>
      </c>
    </row>
    <row r="46" spans="1:3">
      <c t="s" r="A46" s="4">
        <v>34</v>
      </c>
      <c t="n" r="B46" s="6">
        <v>0</v>
      </c>
      <c t="n" r="C46" s="6">
        <v>0</v>
      </c>
    </row>
    <row r="47" spans="1:3">
      <c t="s" r="A47" s="4">
        <v>35</v>
      </c>
      <c t="n" r="B47" s="6">
        <v>526016</v>
      </c>
      <c t="n" r="C47" s="6">
        <v>586433</v>
      </c>
    </row>
    <row r="48" spans="1:3">
      <c t="s" r="A48" s="4">
        <v>69</v>
      </c>
      <c t="n" r="B48" s="6">
        <v>16542</v>
      </c>
      <c t="n" r="C48" s="6">
        <v>25201</v>
      </c>
    </row>
    <row r="49" spans="1:3">
      <c t="s" r="A49" s="4">
        <v>37</v>
      </c>
      <c t="n" r="B49" s="6">
        <v>0</v>
      </c>
      <c t="n" r="C49" s="6">
        <v>0</v>
      </c>
    </row>
    <row r="50" spans="1:3">
      <c t="s" r="A50" s="4">
        <v>43</v>
      </c>
      <c t="n" r="B50" s="6">
        <v>558</v>
      </c>
      <c t="n" r="C50" s="6">
        <v>1023</v>
      </c>
    </row>
    <row r="51" spans="1:3">
      <c t="s" r="A51" s="4">
        <v>44</v>
      </c>
      <c t="n" r="B51" s="6">
        <v>554504</v>
      </c>
      <c t="n" r="C51" s="6">
        <v>625367</v>
      </c>
    </row>
    <row r="52" spans="1:3">
      <c t="s" r="A52" s="3">
        <v>615</v>
      </c>
    </row>
    <row r="53" spans="1:3">
      <c t="s" r="A53" s="4">
        <v>46</v>
      </c>
      <c t="n" r="B53" s="6">
        <v>0</v>
      </c>
      <c t="n" r="C53" s="6">
        <v>0</v>
      </c>
    </row>
    <row r="54" spans="1:3">
      <c t="s" r="A54" s="4">
        <v>48</v>
      </c>
      <c t="n" r="B54" s="6">
        <v>0</v>
      </c>
      <c t="n" r="C54" s="6">
        <v>0</v>
      </c>
    </row>
    <row r="55" spans="1:3">
      <c t="s" r="A55" s="4">
        <v>52</v>
      </c>
      <c t="n" r="B55" s="6">
        <v>582340</v>
      </c>
      <c t="n" r="C55" s="6">
        <v>653167</v>
      </c>
    </row>
    <row r="56" spans="1:3">
      <c t="s" r="A56" s="4">
        <v>55</v>
      </c>
      <c t="n" r="B56" s="6">
        <v>582340</v>
      </c>
      <c t="n" r="C56" s="6">
        <v>653167</v>
      </c>
    </row>
    <row r="57" spans="1:3">
      <c t="s" r="A57" s="4">
        <v>618</v>
      </c>
    </row>
    <row r="58" spans="1:3">
      <c t="s" r="A58" s="3">
        <v>31</v>
      </c>
    </row>
    <row r="59" spans="1:3">
      <c t="s" r="A59" s="4">
        <v>33</v>
      </c>
      <c t="n" r="B59" s="6">
        <v>34948</v>
      </c>
      <c t="n" r="C59" s="6">
        <v>51635</v>
      </c>
    </row>
    <row r="60" spans="1:3">
      <c t="s" r="A60" s="4">
        <v>34</v>
      </c>
      <c t="n" r="B60" s="6">
        <v>0</v>
      </c>
      <c t="n" r="C60" s="6">
        <v>0</v>
      </c>
    </row>
    <row r="61" spans="1:3">
      <c t="s" r="A61" s="4">
        <v>35</v>
      </c>
      <c t="n" r="B61" s="6">
        <v>0</v>
      </c>
      <c t="n" r="C61" s="6">
        <v>0</v>
      </c>
    </row>
    <row r="62" spans="1:3">
      <c t="s" r="A62" s="4">
        <v>69</v>
      </c>
      <c t="n" r="B62" s="6">
        <v>0</v>
      </c>
      <c t="n" r="C62" s="6">
        <v>0</v>
      </c>
    </row>
    <row r="63" spans="1:3">
      <c t="s" r="A63" s="4">
        <v>37</v>
      </c>
      <c t="n" r="B63" s="6">
        <v>1136246</v>
      </c>
      <c t="n" r="C63" s="6">
        <v>1273186</v>
      </c>
    </row>
    <row r="64" spans="1:3">
      <c t="s" r="A64" s="4">
        <v>43</v>
      </c>
      <c t="n" r="B64" s="6">
        <v>2255</v>
      </c>
      <c t="n" r="C64" s="6">
        <v>3418</v>
      </c>
    </row>
    <row r="65" spans="1:3">
      <c t="s" r="A65" s="4">
        <v>44</v>
      </c>
      <c t="n" r="B65" s="6">
        <v>1173449</v>
      </c>
      <c t="n" r="C65" s="6">
        <v>1328239</v>
      </c>
    </row>
    <row r="66" spans="1:3">
      <c t="s" r="A66" s="3">
        <v>615</v>
      </c>
    </row>
    <row r="67" spans="1:3">
      <c t="s" r="A67" s="4">
        <v>46</v>
      </c>
      <c t="n" r="B67" s="6">
        <v>1351</v>
      </c>
      <c t="n" r="C67" s="6">
        <v>921</v>
      </c>
    </row>
    <row r="68" spans="1:3">
      <c t="s" r="A68" s="4">
        <v>48</v>
      </c>
      <c t="n" r="B68" s="6">
        <v>992769</v>
      </c>
      <c t="n" r="C68" s="6">
        <v>1160257</v>
      </c>
    </row>
    <row r="69" spans="1:3">
      <c t="s" r="A69" s="4">
        <v>52</v>
      </c>
      <c t="n" r="B69" s="6">
        <v>0</v>
      </c>
      <c t="n" r="C69" s="6">
        <v>0</v>
      </c>
    </row>
    <row r="70" spans="1:3">
      <c t="s" r="A70" s="4">
        <v>55</v>
      </c>
      <c t="n" r="B70" s="8">
        <v>994120</v>
      </c>
      <c t="n" r="C70" s="8">
        <v>116117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r="A1" s="1">
        <v>619</v>
      </c>
      <c t="s" r="B1" s="2">
        <v>2</v>
      </c>
      <c t="s" r="C1" s="2">
        <v>30</v>
      </c>
    </row>
    <row r="2" spans="1:3">
      <c t="s" r="A2" s="3">
        <v>581</v>
      </c>
    </row>
    <row r="3" spans="1:3">
      <c t="s" r="A3" s="4">
        <v>38</v>
      </c>
      <c t="n" r="B3" s="8">
        <v>1788576000</v>
      </c>
      <c t="n" r="C3" s="8">
        <v>1730216000</v>
      </c>
    </row>
    <row r="4" spans="1:3">
      <c t="s" r="A4" s="4">
        <v>37</v>
      </c>
      <c t="n" r="B4" s="6">
        <v>1595911000</v>
      </c>
      <c t="n" r="C4" s="6">
        <v>1761082000</v>
      </c>
    </row>
    <row r="5" spans="1:3">
      <c t="s" r="A5" s="4">
        <v>36</v>
      </c>
      <c t="n" r="B5" s="6">
        <v>214398000</v>
      </c>
      <c t="n" r="C5" s="6">
        <v>215629000</v>
      </c>
    </row>
    <row r="6" spans="1:3">
      <c t="s" r="A6" s="4">
        <v>43</v>
      </c>
      <c t="n" r="B6" s="6">
        <v>200364000</v>
      </c>
      <c t="n" r="C6" s="6">
        <v>238400000</v>
      </c>
    </row>
    <row r="7" spans="1:3">
      <c t="s" r="A7" s="4">
        <v>46</v>
      </c>
      <c t="n" r="B7" s="6">
        <v>-639980000</v>
      </c>
      <c t="n" r="C7" s="6">
        <v>-663829000</v>
      </c>
    </row>
    <row r="8" spans="1:3">
      <c t="s" r="A8" s="4">
        <v>620</v>
      </c>
      <c t="n" r="B8" s="6">
        <v>-117000000</v>
      </c>
      <c t="n" r="C8" s="6">
        <v>-66311000</v>
      </c>
    </row>
    <row r="9" spans="1:3">
      <c t="s" r="A9" s="4">
        <v>611</v>
      </c>
    </row>
    <row r="10" spans="1:3">
      <c t="s" r="A10" s="3">
        <v>581</v>
      </c>
    </row>
    <row r="11" spans="1:3">
      <c t="s" r="A11" s="4">
        <v>38</v>
      </c>
      <c t="n" r="B11" s="6">
        <v>1145000</v>
      </c>
      <c t="n" r="C11" s="6">
        <v>1454000</v>
      </c>
    </row>
    <row r="12" spans="1:3">
      <c t="s" r="A12" s="4">
        <v>37</v>
      </c>
      <c t="n" r="B12" s="6">
        <v>2656000</v>
      </c>
      <c t="n" r="C12" s="6">
        <v>2530000</v>
      </c>
    </row>
    <row r="13" spans="1:3">
      <c t="s" r="A13" s="4">
        <v>36</v>
      </c>
      <c t="n" r="B13" s="6">
        <v>123000</v>
      </c>
      <c t="n" r="C13" s="6">
        <v>141000</v>
      </c>
    </row>
    <row r="14" spans="1:3">
      <c t="s" r="A14" s="4">
        <v>43</v>
      </c>
      <c t="n" r="B14" s="6">
        <v>0</v>
      </c>
      <c t="n" r="C14" s="6">
        <v>0</v>
      </c>
    </row>
    <row r="15" spans="1:3">
      <c t="s" r="A15" s="4">
        <v>46</v>
      </c>
      <c t="n" r="B15" s="6">
        <v>0</v>
      </c>
      <c t="n" r="C15" s="6">
        <v>0</v>
      </c>
    </row>
    <row r="16" spans="1:3">
      <c t="s" r="A16" s="4">
        <v>620</v>
      </c>
      <c t="n" r="B16" s="6">
        <v>0</v>
      </c>
      <c t="n" r="C16" s="6">
        <v>0</v>
      </c>
    </row>
    <row r="17" spans="1:3">
      <c t="s" r="A17" s="4">
        <v>621</v>
      </c>
      <c t="n" r="B17" s="6">
        <v>3924000</v>
      </c>
      <c t="n" r="C17" s="6">
        <v>4125000</v>
      </c>
    </row>
    <row r="18" spans="1:3">
      <c t="s" r="A18" s="4">
        <v>622</v>
      </c>
      <c t="n" r="B18" s="6">
        <v>168924000</v>
      </c>
      <c t="n" r="C18" s="6">
        <v>169125000</v>
      </c>
    </row>
    <row r="19" spans="1:3">
      <c t="s" r="A19" s="4">
        <v>623</v>
      </c>
      <c t="n" r="B19" s="6">
        <v>153070000</v>
      </c>
      <c t="n" r="C19" s="6">
        <v>173819000</v>
      </c>
    </row>
    <row r="20" spans="1:3">
      <c t="s" r="A20" s="4">
        <v>624</v>
      </c>
    </row>
    <row r="21" spans="1:3">
      <c t="s" r="A21" s="3">
        <v>581</v>
      </c>
    </row>
    <row r="22" spans="1:3">
      <c t="s" r="A22" s="4">
        <v>38</v>
      </c>
      <c t="n" r="B22" s="6">
        <v>0</v>
      </c>
      <c t="n" r="C22" s="6">
        <v>0</v>
      </c>
    </row>
    <row r="23" spans="1:3">
      <c t="s" r="A23" s="4">
        <v>37</v>
      </c>
      <c t="n" r="B23" s="6">
        <v>0</v>
      </c>
      <c t="n" r="C23" s="6">
        <v>0</v>
      </c>
    </row>
    <row r="24" spans="1:3">
      <c t="s" r="A24" s="4">
        <v>36</v>
      </c>
      <c t="n" r="B24" s="6">
        <v>190000</v>
      </c>
      <c t="n" r="C24" s="6">
        <v>189000</v>
      </c>
    </row>
    <row r="25" spans="1:3">
      <c t="s" r="A25" s="4">
        <v>43</v>
      </c>
      <c t="n" r="B25" s="6">
        <v>0</v>
      </c>
      <c t="n" r="C25" s="6">
        <v>0</v>
      </c>
    </row>
    <row r="26" spans="1:3">
      <c t="s" r="A26" s="4">
        <v>46</v>
      </c>
      <c t="n" r="B26" s="6">
        <v>0</v>
      </c>
      <c t="n" r="C26" s="6">
        <v>0</v>
      </c>
    </row>
    <row r="27" spans="1:3">
      <c t="s" r="A27" s="4">
        <v>620</v>
      </c>
      <c t="n" r="B27" s="6">
        <v>0</v>
      </c>
      <c t="n" r="C27" s="6">
        <v>0</v>
      </c>
    </row>
    <row r="28" spans="1:3">
      <c t="s" r="A28" s="4">
        <v>621</v>
      </c>
      <c t="n" r="B28" s="6">
        <v>190000</v>
      </c>
      <c t="n" r="C28" s="6">
        <v>189000</v>
      </c>
    </row>
    <row r="29" spans="1:3">
      <c t="s" r="A29" s="4">
        <v>622</v>
      </c>
      <c t="n" r="B29" s="6">
        <v>190000</v>
      </c>
      <c t="n" r="C29" s="6">
        <v>189000</v>
      </c>
    </row>
    <row r="30" spans="1:3">
      <c t="s" r="A30" s="4">
        <v>623</v>
      </c>
      <c t="n" r="B30" s="6">
        <v>443631000</v>
      </c>
      <c t="n" r="C30" s="6">
        <v>447643000</v>
      </c>
    </row>
    <row r="31" spans="1:3">
      <c t="s" r="A31" s="4">
        <v>625</v>
      </c>
    </row>
    <row r="32" spans="1:3">
      <c t="s" r="A32" s="3">
        <v>581</v>
      </c>
    </row>
    <row r="33" spans="1:3">
      <c t="s" r="A33" s="4">
        <v>38</v>
      </c>
      <c t="n" r="B33" s="6">
        <v>16889000</v>
      </c>
      <c t="n" r="C33" s="6">
        <v>0</v>
      </c>
    </row>
    <row r="34" spans="1:3">
      <c t="s" r="A34" s="4">
        <v>37</v>
      </c>
      <c t="n" r="B34" s="6">
        <v>7015000</v>
      </c>
      <c t="n" r="C34" s="6">
        <v>0</v>
      </c>
    </row>
    <row r="35" spans="1:3">
      <c t="s" r="A35" s="4">
        <v>36</v>
      </c>
      <c t="n" r="B35" s="6">
        <v>9814000</v>
      </c>
      <c t="n" r="C35" s="6">
        <v>147000</v>
      </c>
    </row>
    <row r="36" spans="1:3">
      <c t="s" r="A36" s="4">
        <v>43</v>
      </c>
      <c t="n" r="B36" s="6">
        <v>23578000</v>
      </c>
      <c t="n" r="C36" s="6">
        <v>7319000</v>
      </c>
    </row>
    <row r="37" spans="1:3">
      <c t="s" r="A37" s="4">
        <v>46</v>
      </c>
      <c t="n" r="B37" s="6">
        <v>-4500000</v>
      </c>
      <c t="n" r="C37" s="6">
        <v>0</v>
      </c>
    </row>
    <row r="38" spans="1:3">
      <c t="s" r="A38" s="4">
        <v>620</v>
      </c>
      <c t="n" r="B38" s="6">
        <v>-117000000</v>
      </c>
      <c t="n" r="C38" s="6">
        <v>-66311000</v>
      </c>
    </row>
    <row r="39" spans="1:3">
      <c t="s" r="A39" s="4">
        <v>621</v>
      </c>
      <c t="n" r="B39" s="6">
        <v>-64204000</v>
      </c>
      <c t="n" r="C39" s="6">
        <v>-58845000</v>
      </c>
    </row>
    <row r="40" spans="1:3">
      <c t="s" r="A40" s="4">
        <v>622</v>
      </c>
      <c t="n" r="B40" s="6">
        <v>0</v>
      </c>
      <c t="n" r="C40" s="6">
        <v>0</v>
      </c>
    </row>
    <row r="41" spans="1:3">
      <c t="s" r="A41" s="4">
        <v>623</v>
      </c>
      <c t="n" r="B41" s="6">
        <v>228361000</v>
      </c>
      <c t="n" r="C41" s="8">
        <v>80522000</v>
      </c>
    </row>
    <row r="42" spans="1:3">
      <c t="s" r="A42" s="4">
        <v>607</v>
      </c>
    </row>
    <row r="43" spans="1:3">
      <c t="s" r="A43" s="3">
        <v>581</v>
      </c>
    </row>
    <row r="44" spans="1:3">
      <c t="s" r="A44" s="4">
        <v>609</v>
      </c>
      <c t="n" r="B44" s="8">
        <v>165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6</v>
      </c>
      <c t="s" r="B1" s="2">
        <v>1</v>
      </c>
    </row>
    <row r="2" spans="1:3">
      <c t="s" r="B2" s="2">
        <v>2</v>
      </c>
      <c t="s" r="C2" s="2">
        <v>30</v>
      </c>
    </row>
    <row r="3" spans="1:3">
      <c t="s" r="A3" s="3">
        <v>627</v>
      </c>
    </row>
    <row r="4" spans="1:3">
      <c t="s" r="A4" s="4">
        <v>628</v>
      </c>
      <c t="s" r="B4" s="4">
        <v>629</v>
      </c>
      <c t="s" r="C4" s="4">
        <v>630</v>
      </c>
    </row>
    <row r="5" spans="1:3">
      <c t="s" r="A5" s="4">
        <v>631</v>
      </c>
    </row>
    <row r="6" spans="1:3">
      <c t="s" r="A6" s="3">
        <v>627</v>
      </c>
    </row>
    <row r="7" spans="1:3">
      <c t="s" r="A7" s="4">
        <v>632</v>
      </c>
      <c t="n" r="B7" s="8">
        <v>10</v>
      </c>
    </row>
    <row r="8" spans="1:3">
      <c t="s" r="A8" s="4">
        <v>633</v>
      </c>
      <c t="n" r="B8" s="7">
        <v>10.6</v>
      </c>
    </row>
    <row r="9" spans="1:3">
      <c t="s" r="A9" s="4">
        <v>634</v>
      </c>
    </row>
    <row r="10" spans="1:3">
      <c t="s" r="A10" s="3">
        <v>627</v>
      </c>
    </row>
    <row r="11" spans="1:3">
      <c t="s" r="A11" s="4">
        <v>635</v>
      </c>
      <c t="s" r="B11" s="4">
        <v>636</v>
      </c>
    </row>
    <row r="12" spans="1:3">
      <c t="s" r="A12" s="4">
        <v>637</v>
      </c>
    </row>
    <row r="13" spans="1:3">
      <c t="s" r="A13" s="3">
        <v>627</v>
      </c>
    </row>
    <row r="14" spans="1:3">
      <c t="s" r="A14" s="4">
        <v>638</v>
      </c>
      <c t="s" r="B14" s="4">
        <v>639</v>
      </c>
    </row>
    <row r="15" spans="1:3">
      <c t="s" r="A15" s="4">
        <v>640</v>
      </c>
    </row>
    <row r="16" spans="1:3">
      <c t="s" r="A16" s="3">
        <v>627</v>
      </c>
    </row>
    <row r="17" spans="1:3">
      <c t="s" r="A17" s="4">
        <v>638</v>
      </c>
      <c t="s" r="B17" s="4">
        <v>641</v>
      </c>
    </row>
    <row r="18" spans="1:3">
      <c t="s" r="A18" s="4">
        <v>642</v>
      </c>
    </row>
    <row r="19" spans="1:3">
      <c t="s" r="A19" s="3">
        <v>627</v>
      </c>
    </row>
    <row r="20" spans="1:3">
      <c t="s" r="A20" s="4">
        <v>638</v>
      </c>
      <c t="s" r="B20" s="4">
        <v>6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4</v>
      </c>
      <c t="s" r="B1" s="2">
        <v>2</v>
      </c>
      <c t="s" r="C1" s="2">
        <v>30</v>
      </c>
    </row>
    <row r="2" spans="1:3">
      <c t="s" r="A2" s="3">
        <v>627</v>
      </c>
    </row>
    <row r="3" spans="1:3">
      <c t="s" r="A3" s="4">
        <v>38</v>
      </c>
      <c t="n" r="B3" s="8">
        <v>1788576</v>
      </c>
      <c t="n" r="C3" s="8">
        <v>1730216</v>
      </c>
    </row>
    <row r="4" spans="1:3">
      <c t="s" r="A4" s="4">
        <v>37</v>
      </c>
      <c t="n" r="B4" s="6">
        <v>1595911</v>
      </c>
      <c t="n" r="C4" s="6">
        <v>1761082</v>
      </c>
    </row>
    <row r="5" spans="1:3">
      <c t="s" r="A5" s="4">
        <v>44</v>
      </c>
      <c t="n" r="B5" s="6">
        <v>18591501</v>
      </c>
      <c t="n" r="C5" s="6">
        <v>18949583</v>
      </c>
    </row>
    <row r="6" spans="1:3">
      <c t="s" r="A6" s="4">
        <v>645</v>
      </c>
    </row>
    <row r="7" spans="1:3">
      <c t="s" r="A7" s="3">
        <v>627</v>
      </c>
    </row>
    <row r="8" spans="1:3">
      <c t="s" r="A8" s="4">
        <v>38</v>
      </c>
      <c t="n" r="B8" s="6">
        <v>509785</v>
      </c>
      <c t="n" r="C8" s="6">
        <v>331365</v>
      </c>
    </row>
    <row r="9" spans="1:3">
      <c t="s" r="A9" s="4">
        <v>37</v>
      </c>
      <c t="n" r="B9" s="6">
        <v>25078</v>
      </c>
      <c t="n" r="C9" s="6">
        <v>13146</v>
      </c>
    </row>
    <row r="10" spans="1:3">
      <c t="s" r="A10" s="4">
        <v>44</v>
      </c>
      <c t="n" r="B10" s="6">
        <v>534863</v>
      </c>
      <c t="n" r="C10" s="6">
        <v>344511</v>
      </c>
    </row>
    <row r="11" spans="1:3">
      <c t="s" r="A11" s="4">
        <v>646</v>
      </c>
      <c t="n" r="B11" s="8">
        <v>46983388</v>
      </c>
      <c t="n" r="C11" s="8">
        <v>284572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7</v>
      </c>
      <c t="s" r="B1" s="2">
        <v>1</v>
      </c>
    </row>
    <row r="2" spans="1:4">
      <c t="s" r="B2" s="2">
        <v>2</v>
      </c>
      <c t="s" r="C2" s="2">
        <v>30</v>
      </c>
      <c t="s" r="D2" s="2">
        <v>84</v>
      </c>
    </row>
    <row r="3" spans="1:4">
      <c t="s" r="A3" s="3">
        <v>627</v>
      </c>
    </row>
    <row r="4" spans="1:4">
      <c t="s" r="A4" s="4">
        <v>648</v>
      </c>
      <c t="n" r="B4" s="8">
        <v>25860529</v>
      </c>
      <c t="n" r="C4" s="8">
        <v>19118420</v>
      </c>
      <c t="n" r="D4" s="8">
        <v>15293601</v>
      </c>
    </row>
    <row r="5" spans="1:4">
      <c t="s" r="A5" s="4">
        <v>649</v>
      </c>
      <c t="n" r="B5" s="6">
        <v>111635</v>
      </c>
      <c t="n" r="C5" s="6">
        <v>63420</v>
      </c>
      <c t="n" r="D5" s="6">
        <v>11212</v>
      </c>
    </row>
    <row r="6" spans="1:4">
      <c t="s" r="A6" s="4">
        <v>650</v>
      </c>
      <c t="n" r="B6" s="8">
        <v>14636</v>
      </c>
      <c t="n" r="C6" s="8">
        <v>8186</v>
      </c>
      <c t="n" r="D6" s="8">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1</v>
      </c>
      <c t="s" r="B1" s="2">
        <v>2</v>
      </c>
      <c t="s" r="C1" s="2">
        <v>30</v>
      </c>
      <c t="s" r="D1" s="2">
        <v>84</v>
      </c>
      <c t="s" r="E1" s="2">
        <v>547</v>
      </c>
    </row>
    <row r="2" spans="1:5">
      <c t="s" r="A2" s="3">
        <v>652</v>
      </c>
    </row>
    <row r="3" spans="1:5">
      <c t="s" r="A3" s="4">
        <v>35</v>
      </c>
      <c t="n" r="B3" s="8">
        <v>12673439</v>
      </c>
      <c t="n" r="C3" s="8">
        <v>11832630</v>
      </c>
    </row>
    <row r="4" spans="1:5">
      <c t="s" r="A4" s="4">
        <v>653</v>
      </c>
      <c t="n" r="B4" s="6">
        <v>58512</v>
      </c>
      <c t="n" r="C4" s="6">
        <v>68151</v>
      </c>
    </row>
    <row r="5" spans="1:5">
      <c t="s" r="A5" s="4">
        <v>654</v>
      </c>
      <c t="n" r="B5" s="6">
        <v>16542</v>
      </c>
      <c t="n" r="C5" s="6">
        <v>25201</v>
      </c>
    </row>
    <row r="6" spans="1:5">
      <c t="s" r="A6" s="4">
        <v>655</v>
      </c>
      <c t="n" r="B6" s="6">
        <v>1682016</v>
      </c>
      <c t="n" r="C6" s="6">
        <v>1599541</v>
      </c>
      <c t="n" r="D6" s="8">
        <v>1131124</v>
      </c>
      <c t="n" r="E6" s="8">
        <v>26382</v>
      </c>
    </row>
    <row r="7" spans="1:5">
      <c t="s" r="A7" s="3">
        <v>615</v>
      </c>
    </row>
    <row r="8" spans="1:5">
      <c t="s" r="A8" s="4">
        <v>653</v>
      </c>
      <c t="n" r="B8" s="6">
        <v>6475</v>
      </c>
      <c t="n" r="C8" s="6">
        <v>30024</v>
      </c>
    </row>
    <row r="9" spans="1:5">
      <c t="s" r="A9" s="4">
        <v>620</v>
      </c>
      <c t="n" r="B9" s="6">
        <v>117000</v>
      </c>
      <c t="n" r="C9" s="6">
        <v>66311</v>
      </c>
    </row>
    <row r="10" spans="1:5">
      <c t="s" r="A10" s="4">
        <v>656</v>
      </c>
      <c t="n" r="B10" s="6">
        <v>582340</v>
      </c>
      <c t="n" r="C10" s="6">
        <v>653167</v>
      </c>
    </row>
    <row r="11" spans="1:5">
      <c t="s" r="A11" s="4">
        <v>657</v>
      </c>
      <c t="n" r="B11" s="6">
        <v>10647382</v>
      </c>
      <c t="n" r="C11" s="6">
        <v>9951895</v>
      </c>
    </row>
    <row r="12" spans="1:5">
      <c t="s" r="A12" s="4">
        <v>658</v>
      </c>
    </row>
    <row r="13" spans="1:5">
      <c t="s" r="A13" s="3">
        <v>652</v>
      </c>
    </row>
    <row r="14" spans="1:5">
      <c t="s" r="A14" s="4">
        <v>35</v>
      </c>
      <c t="n" r="B14" s="6">
        <v>1334300</v>
      </c>
      <c t="n" r="C14" s="6">
        <v>1124615</v>
      </c>
    </row>
    <row r="15" spans="1:5">
      <c t="s" r="A15" s="4">
        <v>659</v>
      </c>
    </row>
    <row r="16" spans="1:5">
      <c t="s" r="A16" s="3">
        <v>652</v>
      </c>
    </row>
    <row r="17" spans="1:5">
      <c t="s" r="A17" s="4">
        <v>35</v>
      </c>
      <c t="n" r="B17" s="6">
        <v>10763816</v>
      </c>
      <c t="n" r="C17" s="6">
        <v>10064365</v>
      </c>
    </row>
    <row r="18" spans="1:5">
      <c t="s" r="A18" s="4">
        <v>660</v>
      </c>
    </row>
    <row r="19" spans="1:5">
      <c t="s" r="A19" s="3">
        <v>652</v>
      </c>
    </row>
    <row r="20" spans="1:5">
      <c t="s" r="A20" s="4">
        <v>35</v>
      </c>
      <c t="n" r="B20" s="6">
        <v>526016</v>
      </c>
      <c t="n" r="C20" s="6">
        <v>586433</v>
      </c>
    </row>
    <row r="21" spans="1:5">
      <c t="s" r="A21" s="4">
        <v>661</v>
      </c>
    </row>
    <row r="22" spans="1:5">
      <c t="s" r="A22" s="3">
        <v>652</v>
      </c>
    </row>
    <row r="23" spans="1:5">
      <c t="s" r="A23" s="4">
        <v>35</v>
      </c>
      <c t="n" r="B23" s="6">
        <v>49307</v>
      </c>
      <c t="n" r="C23" s="6">
        <v>57217</v>
      </c>
    </row>
    <row r="24" spans="1:5">
      <c t="s" r="A24" s="4">
        <v>662</v>
      </c>
    </row>
    <row r="25" spans="1:5">
      <c t="s" r="A25" s="3">
        <v>652</v>
      </c>
    </row>
    <row r="26" spans="1:5">
      <c t="s" r="A26" s="4">
        <v>653</v>
      </c>
      <c t="n" r="B26" s="6">
        <v>6993</v>
      </c>
      <c t="n" r="C26" s="6">
        <v>7751</v>
      </c>
    </row>
    <row r="27" spans="1:5">
      <c t="s" r="A27" s="4">
        <v>663</v>
      </c>
      <c t="n" r="B27" s="6">
        <v>1341293</v>
      </c>
      <c t="n" r="C27" s="6">
        <v>1132366</v>
      </c>
    </row>
    <row r="28" spans="1:5">
      <c t="s" r="A28" s="3">
        <v>615</v>
      </c>
    </row>
    <row r="29" spans="1:5">
      <c t="s" r="A29" s="4">
        <v>653</v>
      </c>
      <c t="n" r="B29" s="6">
        <v>5405</v>
      </c>
      <c t="n" r="C29" s="6">
        <v>29761</v>
      </c>
    </row>
    <row r="30" spans="1:5">
      <c t="s" r="A30" s="4">
        <v>664</v>
      </c>
      <c t="n" r="B30" s="6">
        <v>5405</v>
      </c>
      <c t="n" r="C30" s="6">
        <v>29761</v>
      </c>
    </row>
    <row r="31" spans="1:5">
      <c t="s" r="A31" s="4">
        <v>665</v>
      </c>
    </row>
    <row r="32" spans="1:5">
      <c t="s" r="A32" s="3">
        <v>652</v>
      </c>
    </row>
    <row r="33" spans="1:5">
      <c t="s" r="A33" s="4">
        <v>35</v>
      </c>
      <c t="n" r="B33" s="6">
        <v>1334300</v>
      </c>
      <c t="n" r="C33" s="6">
        <v>1124615</v>
      </c>
    </row>
    <row r="34" spans="1:5">
      <c t="s" r="A34" s="4">
        <v>666</v>
      </c>
    </row>
    <row r="35" spans="1:5">
      <c t="s" r="A35" s="3">
        <v>652</v>
      </c>
    </row>
    <row r="36" spans="1:5">
      <c t="s" r="A36" s="4">
        <v>653</v>
      </c>
      <c t="n" r="B36" s="6">
        <v>51519</v>
      </c>
      <c t="n" r="C36" s="6">
        <v>60400</v>
      </c>
    </row>
    <row r="37" spans="1:5">
      <c t="s" r="A37" s="4">
        <v>654</v>
      </c>
      <c t="n" r="B37" s="6">
        <v>16542</v>
      </c>
      <c t="n" r="C37" s="6">
        <v>25201</v>
      </c>
    </row>
    <row r="38" spans="1:5">
      <c t="s" r="A38" s="4">
        <v>655</v>
      </c>
      <c t="n" r="B38" s="6">
        <v>1682016</v>
      </c>
      <c t="n" r="C38" s="6">
        <v>1599541</v>
      </c>
    </row>
    <row r="39" spans="1:5">
      <c t="s" r="A39" s="4">
        <v>663</v>
      </c>
      <c t="n" r="B39" s="6">
        <v>13089216</v>
      </c>
      <c t="n" r="C39" s="6">
        <v>12393157</v>
      </c>
    </row>
    <row r="40" spans="1:5">
      <c t="s" r="A40" s="3">
        <v>615</v>
      </c>
    </row>
    <row r="41" spans="1:5">
      <c t="s" r="A41" s="4">
        <v>653</v>
      </c>
      <c t="n" r="B41" s="6">
        <v>1070</v>
      </c>
      <c t="n" r="C41" s="6">
        <v>263</v>
      </c>
    </row>
    <row r="42" spans="1:5">
      <c t="s" r="A42" s="4">
        <v>620</v>
      </c>
      <c t="n" r="B42" s="6">
        <v>117000</v>
      </c>
      <c t="n" r="C42" s="6">
        <v>66311</v>
      </c>
    </row>
    <row r="43" spans="1:5">
      <c t="s" r="A43" s="4">
        <v>656</v>
      </c>
      <c t="n" r="B43" s="6">
        <v>582340</v>
      </c>
      <c t="n" r="C43" s="6">
        <v>653167</v>
      </c>
    </row>
    <row r="44" spans="1:5">
      <c t="s" r="A44" s="4">
        <v>657</v>
      </c>
      <c t="n" r="B44" s="6">
        <v>10647382</v>
      </c>
      <c t="n" r="C44" s="6">
        <v>9951895</v>
      </c>
    </row>
    <row r="45" spans="1:5">
      <c t="s" r="A45" s="4">
        <v>664</v>
      </c>
      <c t="n" r="B45" s="6">
        <v>11347792</v>
      </c>
      <c t="n" r="C45" s="6">
        <v>10671636</v>
      </c>
    </row>
    <row r="46" spans="1:5">
      <c t="s" r="A46" s="4">
        <v>667</v>
      </c>
    </row>
    <row r="47" spans="1:5">
      <c t="s" r="A47" s="3">
        <v>652</v>
      </c>
    </row>
    <row r="48" spans="1:5">
      <c t="s" r="A48" s="4">
        <v>35</v>
      </c>
      <c t="n" r="B48" s="6">
        <v>10763816</v>
      </c>
      <c t="n" r="C48" s="6">
        <v>10064365</v>
      </c>
    </row>
    <row r="49" spans="1:5">
      <c t="s" r="A49" s="4">
        <v>668</v>
      </c>
    </row>
    <row r="50" spans="1:5">
      <c t="s" r="A50" s="3">
        <v>652</v>
      </c>
    </row>
    <row r="51" spans="1:5">
      <c t="s" r="A51" s="4">
        <v>35</v>
      </c>
      <c t="n" r="B51" s="6">
        <v>526016</v>
      </c>
      <c t="n" r="C51" s="6">
        <v>586433</v>
      </c>
    </row>
    <row r="52" spans="1:5">
      <c t="s" r="A52" s="4">
        <v>669</v>
      </c>
    </row>
    <row r="53" spans="1:5">
      <c t="s" r="A53" s="3">
        <v>652</v>
      </c>
    </row>
    <row r="54" spans="1:5">
      <c t="s" r="A54" s="4">
        <v>35</v>
      </c>
      <c t="n" r="B54" s="8">
        <v>49307</v>
      </c>
      <c t="n" r="C54" s="8">
        <v>572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6</v>
      </c>
      <c t="s" r="B1" s="2">
        <v>1</v>
      </c>
    </row>
    <row r="2" spans="1:2">
      <c t="s" r="B2" s="2">
        <v>2</v>
      </c>
    </row>
    <row r="3" spans="1:2">
      <c t="s" r="A3" s="3">
        <v>204</v>
      </c>
    </row>
    <row r="4" spans="1:2">
      <c t="s" r="A4" s="4">
        <v>206</v>
      </c>
      <c t="s" r="B4" s="4">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0</v>
      </c>
      <c t="s" r="B1" s="2">
        <v>1</v>
      </c>
    </row>
    <row r="2" spans="1:4">
      <c t="s" r="B2" s="2">
        <v>2</v>
      </c>
      <c t="s" r="C2" s="2">
        <v>30</v>
      </c>
      <c t="s" r="D2" s="2">
        <v>84</v>
      </c>
    </row>
    <row r="3" spans="1:4">
      <c t="s" r="A3" s="3">
        <v>671</v>
      </c>
    </row>
    <row r="4" spans="1:4">
      <c t="s" r="A4" s="4">
        <v>672</v>
      </c>
      <c t="n" r="B4" s="8">
        <v>453840</v>
      </c>
      <c t="n" r="C4" s="8">
        <v>462172</v>
      </c>
      <c t="n" r="D4" s="8">
        <v>598974</v>
      </c>
    </row>
    <row r="5" spans="1:4">
      <c t="s" r="A5" s="3">
        <v>673</v>
      </c>
    </row>
    <row r="6" spans="1:4">
      <c t="s" r="A6" s="4">
        <v>674</v>
      </c>
      <c t="n" r="B6" s="6">
        <v>12393157</v>
      </c>
      <c t="n" r="C6" s="6">
        <v>10543268</v>
      </c>
    </row>
    <row r="7" spans="1:4">
      <c t="s" r="A7" s="4">
        <v>675</v>
      </c>
      <c t="n" r="C7" s="6">
        <v>58680</v>
      </c>
    </row>
    <row r="8" spans="1:4">
      <c t="s" r="A8" s="4">
        <v>676</v>
      </c>
      <c t="n" r="B8" s="6">
        <v>-125511</v>
      </c>
      <c t="n" r="C8" s="6">
        <v>303150</v>
      </c>
    </row>
    <row r="9" spans="1:4">
      <c t="s" r="A9" s="4">
        <v>677</v>
      </c>
      <c t="n" r="B9" s="6">
        <v>1000477</v>
      </c>
      <c t="n" r="C9" s="6">
        <v>1438620</v>
      </c>
    </row>
    <row r="10" spans="1:4">
      <c t="s" r="A10" s="4">
        <v>678</v>
      </c>
      <c t="n" r="B10" s="6">
        <v>-76686</v>
      </c>
      <c t="n" r="C10" s="6">
        <v>-10866</v>
      </c>
    </row>
    <row r="11" spans="1:4">
      <c t="s" r="A11" s="4">
        <v>679</v>
      </c>
      <c t="n" r="B11" s="6">
        <v>1015689</v>
      </c>
      <c t="n" r="C11" s="6">
        <v>826111</v>
      </c>
    </row>
    <row r="12" spans="1:4">
      <c t="s" r="A12" s="4">
        <v>680</v>
      </c>
      <c t="n" r="B12" s="6">
        <v>-1117910</v>
      </c>
      <c t="n" r="C12" s="6">
        <v>-765806</v>
      </c>
    </row>
    <row r="13" spans="1:4">
      <c t="s" r="A13" s="4">
        <v>681</v>
      </c>
      <c t="n" r="B13" s="6">
        <v>13089216</v>
      </c>
      <c t="n" r="C13" s="6">
        <v>12393157</v>
      </c>
      <c t="n" r="D13" s="6">
        <v>10543268</v>
      </c>
    </row>
    <row r="14" spans="1:4">
      <c t="s" r="A14" s="3">
        <v>682</v>
      </c>
    </row>
    <row r="15" spans="1:4">
      <c t="s" r="A15" s="4">
        <v>683</v>
      </c>
      <c t="n" r="B15" s="6">
        <v>-10671636</v>
      </c>
      <c t="n" r="C15" s="6">
        <v>-9341279</v>
      </c>
    </row>
    <row r="16" spans="1:4">
      <c t="s" r="A16" s="4">
        <v>684</v>
      </c>
      <c t="n" r="C16" s="6">
        <v>0</v>
      </c>
    </row>
    <row r="17" spans="1:4">
      <c t="s" r="A17" s="4">
        <v>685</v>
      </c>
      <c t="n" r="B17" s="6">
        <v>-146017</v>
      </c>
      <c t="n" r="C17" s="6">
        <v>-405786</v>
      </c>
    </row>
    <row r="18" spans="1:4">
      <c t="s" r="A18" s="4">
        <v>686</v>
      </c>
      <c t="n" r="B18" s="6">
        <v>0</v>
      </c>
      <c t="n" r="C18" s="6">
        <v>0</v>
      </c>
    </row>
    <row r="19" spans="1:4">
      <c t="s" r="A19" s="4">
        <v>687</v>
      </c>
      <c t="n" r="B19" s="6">
        <v>0</v>
      </c>
      <c t="n" r="C19" s="6">
        <v>0</v>
      </c>
    </row>
    <row r="20" spans="1:4">
      <c t="s" r="A20" s="4">
        <v>688</v>
      </c>
      <c t="n" r="B20" s="6">
        <v>-1687074</v>
      </c>
      <c t="n" r="C20" s="6">
        <v>-1692824</v>
      </c>
    </row>
    <row r="21" spans="1:4">
      <c t="s" r="A21" s="4">
        <v>689</v>
      </c>
      <c t="n" r="B21" s="6">
        <v>1156935</v>
      </c>
      <c t="n" r="C21" s="6">
        <v>768253</v>
      </c>
    </row>
    <row r="22" spans="1:4">
      <c t="s" r="A22" s="4">
        <v>690</v>
      </c>
      <c t="n" r="B22" s="6">
        <v>-11347792</v>
      </c>
      <c t="n" r="C22" s="6">
        <v>-10671636</v>
      </c>
      <c t="n" r="D22" s="6">
        <v>-9341279</v>
      </c>
    </row>
    <row r="23" spans="1:4">
      <c t="s" r="A23" s="4">
        <v>691</v>
      </c>
    </row>
    <row r="24" spans="1:4">
      <c t="s" r="A24" s="3">
        <v>682</v>
      </c>
    </row>
    <row r="25" spans="1:4">
      <c t="s" r="A25" s="4">
        <v>683</v>
      </c>
      <c t="n" r="B25" s="6">
        <v>-66311</v>
      </c>
      <c t="n" r="C25" s="6">
        <v>0</v>
      </c>
    </row>
    <row r="26" spans="1:4">
      <c t="s" r="A26" s="4">
        <v>684</v>
      </c>
      <c t="n" r="C26" s="6">
        <v>0</v>
      </c>
    </row>
    <row r="27" spans="1:4">
      <c t="s" r="A27" s="4">
        <v>685</v>
      </c>
      <c t="n" r="B27" s="6">
        <v>-7741</v>
      </c>
      <c t="n" r="C27" s="6">
        <v>-2800</v>
      </c>
    </row>
    <row r="28" spans="1:4">
      <c t="s" r="A28" s="4">
        <v>686</v>
      </c>
      <c t="n" r="B28" s="6">
        <v>0</v>
      </c>
      <c t="n" r="C28" s="6">
        <v>0</v>
      </c>
    </row>
    <row r="29" spans="1:4">
      <c t="s" r="A29" s="4">
        <v>687</v>
      </c>
      <c t="n" r="B29" s="6">
        <v>0</v>
      </c>
      <c t="n" r="C29" s="6">
        <v>0</v>
      </c>
    </row>
    <row r="30" spans="1:4">
      <c t="s" r="A30" s="4">
        <v>688</v>
      </c>
      <c t="n" r="B30" s="6">
        <v>-64593</v>
      </c>
      <c t="n" r="C30" s="6">
        <v>-75426</v>
      </c>
    </row>
    <row r="31" spans="1:4">
      <c t="s" r="A31" s="4">
        <v>689</v>
      </c>
      <c t="n" r="B31" s="6">
        <v>21645</v>
      </c>
      <c t="n" r="C31" s="6">
        <v>11915</v>
      </c>
    </row>
    <row r="32" spans="1:4">
      <c t="s" r="A32" s="4">
        <v>690</v>
      </c>
      <c t="n" r="B32" s="6">
        <v>-117000</v>
      </c>
      <c t="n" r="C32" s="6">
        <v>-66311</v>
      </c>
      <c t="n" r="D32" s="6">
        <v>0</v>
      </c>
    </row>
    <row r="33" spans="1:4">
      <c t="s" r="A33" s="4">
        <v>692</v>
      </c>
    </row>
    <row r="34" spans="1:4">
      <c t="s" r="A34" s="3">
        <v>671</v>
      </c>
    </row>
    <row r="35" spans="1:4">
      <c t="s" r="A35" s="4">
        <v>693</v>
      </c>
      <c t="n" r="C35" s="6">
        <v>-35400</v>
      </c>
    </row>
    <row r="36" spans="1:4">
      <c t="s" r="A36" s="3">
        <v>682</v>
      </c>
    </row>
    <row r="37" spans="1:4">
      <c t="s" r="A37" s="4">
        <v>683</v>
      </c>
      <c t="n" r="B37" s="6">
        <v>-653167</v>
      </c>
      <c t="n" r="C37" s="6">
        <v>-684778</v>
      </c>
    </row>
    <row r="38" spans="1:4">
      <c t="s" r="A38" s="4">
        <v>684</v>
      </c>
      <c t="n" r="C38" s="6">
        <v>0</v>
      </c>
    </row>
    <row r="39" spans="1:4">
      <c t="s" r="A39" s="4">
        <v>685</v>
      </c>
      <c t="n" r="B39" s="6">
        <v>-33142</v>
      </c>
      <c t="n" r="C39" s="6">
        <v>-82253</v>
      </c>
    </row>
    <row r="40" spans="1:4">
      <c t="s" r="A40" s="4">
        <v>686</v>
      </c>
      <c t="n" r="B40" s="6">
        <v>0</v>
      </c>
      <c t="n" r="C40" s="6">
        <v>0</v>
      </c>
    </row>
    <row r="41" spans="1:4">
      <c t="s" r="A41" s="4">
        <v>687</v>
      </c>
      <c t="n" r="B41" s="6">
        <v>0</v>
      </c>
      <c t="n" r="C41" s="6">
        <v>0</v>
      </c>
    </row>
    <row r="42" spans="1:4">
      <c t="s" r="A42" s="4">
        <v>688</v>
      </c>
      <c t="n" r="B42" s="6">
        <v>0</v>
      </c>
      <c t="n" r="C42" s="6">
        <v>0</v>
      </c>
    </row>
    <row r="43" spans="1:4">
      <c t="s" r="A43" s="4">
        <v>689</v>
      </c>
      <c t="n" r="B43" s="6">
        <v>103969</v>
      </c>
      <c t="n" r="C43" s="6">
        <v>113864</v>
      </c>
    </row>
    <row r="44" spans="1:4">
      <c t="s" r="A44" s="4">
        <v>690</v>
      </c>
      <c t="n" r="B44" s="6">
        <v>-582340</v>
      </c>
      <c t="n" r="C44" s="6">
        <v>-653167</v>
      </c>
      <c t="n" r="D44" s="6">
        <v>-684778</v>
      </c>
    </row>
    <row r="45" spans="1:4">
      <c t="s" r="A45" s="4">
        <v>631</v>
      </c>
    </row>
    <row r="46" spans="1:4">
      <c t="s" r="A46" s="3">
        <v>682</v>
      </c>
    </row>
    <row r="47" spans="1:4">
      <c t="s" r="A47" s="4">
        <v>683</v>
      </c>
      <c t="n" r="B47" s="6">
        <v>-9951895</v>
      </c>
      <c t="n" r="C47" s="6">
        <v>-8652746</v>
      </c>
    </row>
    <row r="48" spans="1:4">
      <c t="s" r="A48" s="4">
        <v>684</v>
      </c>
      <c t="n" r="C48" s="6">
        <v>0</v>
      </c>
    </row>
    <row r="49" spans="1:4">
      <c t="s" r="A49" s="4">
        <v>685</v>
      </c>
      <c t="n" r="B49" s="6">
        <v>-104327</v>
      </c>
      <c t="n" r="C49" s="6">
        <v>-324225</v>
      </c>
    </row>
    <row r="50" spans="1:4">
      <c t="s" r="A50" s="4">
        <v>686</v>
      </c>
      <c t="n" r="B50" s="6">
        <v>0</v>
      </c>
      <c t="n" r="C50" s="6">
        <v>0</v>
      </c>
    </row>
    <row r="51" spans="1:4">
      <c t="s" r="A51" s="4">
        <v>687</v>
      </c>
      <c t="n" r="B51" s="6">
        <v>0</v>
      </c>
      <c t="n" r="C51" s="6">
        <v>0</v>
      </c>
    </row>
    <row r="52" spans="1:4">
      <c t="s" r="A52" s="4">
        <v>688</v>
      </c>
      <c t="n" r="B52" s="6">
        <v>-1622481</v>
      </c>
      <c t="n" r="C52" s="6">
        <v>-1617398</v>
      </c>
    </row>
    <row r="53" spans="1:4">
      <c t="s" r="A53" s="4">
        <v>689</v>
      </c>
      <c t="n" r="B53" s="6">
        <v>1031321</v>
      </c>
      <c t="n" r="C53" s="6">
        <v>642474</v>
      </c>
    </row>
    <row r="54" spans="1:4">
      <c t="s" r="A54" s="4">
        <v>690</v>
      </c>
      <c t="n" r="B54" s="6">
        <v>-10647382</v>
      </c>
      <c t="n" r="C54" s="6">
        <v>-9951895</v>
      </c>
      <c t="n" r="D54" s="6">
        <v>-8652746</v>
      </c>
    </row>
    <row r="55" spans="1:4">
      <c t="s" r="A55" s="4">
        <v>694</v>
      </c>
    </row>
    <row r="56" spans="1:4">
      <c t="s" r="A56" s="3">
        <v>671</v>
      </c>
    </row>
    <row r="57" spans="1:4">
      <c t="s" r="A57" s="4">
        <v>672</v>
      </c>
      <c t="n" r="B57" s="6">
        <v>100</v>
      </c>
    </row>
    <row r="58" spans="1:4">
      <c t="s" r="A58" s="3">
        <v>673</v>
      </c>
    </row>
    <row r="59" spans="1:4">
      <c t="s" r="A59" s="4">
        <v>674</v>
      </c>
      <c t="n" r="B59" s="6">
        <v>10064365</v>
      </c>
      <c t="n" r="C59" s="6">
        <v>8738503</v>
      </c>
    </row>
    <row r="60" spans="1:4">
      <c t="s" r="A60" s="4">
        <v>675</v>
      </c>
      <c t="n" r="C60" s="6">
        <v>0</v>
      </c>
    </row>
    <row r="61" spans="1:4">
      <c t="s" r="A61" s="4">
        <v>676</v>
      </c>
      <c t="n" r="B61" s="6">
        <v>202494</v>
      </c>
      <c t="n" r="C61" s="6">
        <v>434197</v>
      </c>
    </row>
    <row r="62" spans="1:4">
      <c t="s" r="A62" s="4">
        <v>677</v>
      </c>
      <c t="n" r="B62" s="6">
        <v>762657</v>
      </c>
      <c t="n" r="C62" s="6">
        <v>894252</v>
      </c>
    </row>
    <row r="63" spans="1:4">
      <c t="s" r="A63" s="4">
        <v>678</v>
      </c>
      <c t="n" r="B63" s="6">
        <v>-16592</v>
      </c>
      <c t="n" r="C63" s="6">
        <v>0</v>
      </c>
    </row>
    <row r="64" spans="1:4">
      <c t="s" r="A64" s="4">
        <v>679</v>
      </c>
      <c t="n" r="B64" s="6">
        <v>708948</v>
      </c>
      <c t="n" r="C64" s="6">
        <v>611826</v>
      </c>
    </row>
    <row r="65" spans="1:4">
      <c t="s" r="A65" s="4">
        <v>680</v>
      </c>
      <c t="n" r="B65" s="6">
        <v>-958056</v>
      </c>
      <c t="n" r="C65" s="6">
        <v>-614413</v>
      </c>
    </row>
    <row r="66" spans="1:4">
      <c t="s" r="A66" s="4">
        <v>681</v>
      </c>
      <c t="n" r="B66" s="6">
        <v>10763816</v>
      </c>
      <c t="n" r="C66" s="6">
        <v>10064365</v>
      </c>
      <c t="n" r="D66" s="6">
        <v>8738503</v>
      </c>
    </row>
    <row r="67" spans="1:4">
      <c t="s" r="A67" s="4">
        <v>695</v>
      </c>
    </row>
    <row r="68" spans="1:4">
      <c t="s" r="A68" s="3">
        <v>671</v>
      </c>
    </row>
    <row r="69" spans="1:4">
      <c t="s" r="A69" s="4">
        <v>696</v>
      </c>
      <c t="n" r="C69" s="6">
        <v>62100</v>
      </c>
    </row>
    <row r="70" spans="1:4">
      <c t="s" r="A70" s="3">
        <v>673</v>
      </c>
    </row>
    <row r="71" spans="1:4">
      <c t="s" r="A71" s="4">
        <v>674</v>
      </c>
      <c t="n" r="B71" s="6">
        <v>586433</v>
      </c>
      <c t="n" r="C71" s="6">
        <v>587265</v>
      </c>
    </row>
    <row r="72" spans="1:4">
      <c t="s" r="A72" s="4">
        <v>675</v>
      </c>
      <c t="n" r="C72" s="6">
        <v>0</v>
      </c>
    </row>
    <row r="73" spans="1:4">
      <c t="s" r="A73" s="4">
        <v>676</v>
      </c>
      <c t="n" r="B73" s="6">
        <v>41643</v>
      </c>
      <c t="n" r="C73" s="6">
        <v>111258</v>
      </c>
    </row>
    <row r="74" spans="1:4">
      <c t="s" r="A74" s="4">
        <v>677</v>
      </c>
      <c t="n" r="B74" s="6">
        <v>0</v>
      </c>
      <c t="n" r="C74" s="6">
        <v>0</v>
      </c>
    </row>
    <row r="75" spans="1:4">
      <c t="s" r="A75" s="4">
        <v>678</v>
      </c>
      <c t="n" r="B75" s="6">
        <v>0</v>
      </c>
      <c t="n" r="C75" s="6">
        <v>0</v>
      </c>
    </row>
    <row r="76" spans="1:4">
      <c t="s" r="A76" s="4">
        <v>679</v>
      </c>
      <c t="n" r="B76" s="6">
        <v>0</v>
      </c>
      <c t="n" r="C76" s="6">
        <v>0</v>
      </c>
    </row>
    <row r="77" spans="1:4">
      <c t="s" r="A77" s="4">
        <v>680</v>
      </c>
      <c t="n" r="B77" s="6">
        <v>-102060</v>
      </c>
      <c t="n" r="C77" s="6">
        <v>-112090</v>
      </c>
    </row>
    <row r="78" spans="1:4">
      <c t="s" r="A78" s="4">
        <v>681</v>
      </c>
      <c t="n" r="B78" s="6">
        <v>526016</v>
      </c>
      <c t="n" r="C78" s="6">
        <v>586433</v>
      </c>
      <c t="n" r="D78" s="6">
        <v>587265</v>
      </c>
    </row>
    <row r="79" spans="1:4">
      <c t="s" r="A79" s="4">
        <v>697</v>
      </c>
    </row>
    <row r="80" spans="1:4">
      <c t="s" r="A80" s="3">
        <v>671</v>
      </c>
    </row>
    <row r="81" spans="1:4">
      <c t="s" r="A81" s="4">
        <v>696</v>
      </c>
      <c t="n" r="B81" s="6">
        <v>18500</v>
      </c>
      <c t="n" r="C81" s="6">
        <v>7600</v>
      </c>
    </row>
    <row r="82" spans="1:4">
      <c t="s" r="A82" s="3">
        <v>673</v>
      </c>
    </row>
    <row r="83" spans="1:4">
      <c t="s" r="A83" s="4">
        <v>674</v>
      </c>
      <c t="n" r="B83" s="6">
        <v>57217</v>
      </c>
      <c t="n" r="C83" s="6">
        <v>0</v>
      </c>
    </row>
    <row r="84" spans="1:4">
      <c t="s" r="A84" s="4">
        <v>675</v>
      </c>
      <c t="n" r="C84" s="6">
        <v>0</v>
      </c>
    </row>
    <row r="85" spans="1:4">
      <c t="s" r="A85" s="4">
        <v>676</v>
      </c>
      <c t="n" r="B85" s="6">
        <v>41803</v>
      </c>
      <c t="n" r="C85" s="6">
        <v>22501</v>
      </c>
    </row>
    <row r="86" spans="1:4">
      <c t="s" r="A86" s="4">
        <v>677</v>
      </c>
      <c t="n" r="B86" s="6">
        <v>0</v>
      </c>
      <c t="n" r="C86" s="6">
        <v>64548</v>
      </c>
    </row>
    <row r="87" spans="1:4">
      <c t="s" r="A87" s="4">
        <v>678</v>
      </c>
      <c t="n" r="B87" s="6">
        <v>0</v>
      </c>
      <c t="n" r="C87" s="6">
        <v>0</v>
      </c>
    </row>
    <row r="88" spans="1:4">
      <c t="s" r="A88" s="4">
        <v>679</v>
      </c>
      <c t="n" r="B88" s="6">
        <v>0</v>
      </c>
      <c t="n" r="C88" s="6">
        <v>0</v>
      </c>
    </row>
    <row r="89" spans="1:4">
      <c t="s" r="A89" s="4">
        <v>680</v>
      </c>
      <c t="n" r="B89" s="6">
        <v>-49713</v>
      </c>
      <c t="n" r="C89" s="6">
        <v>-29832</v>
      </c>
    </row>
    <row r="90" spans="1:4">
      <c t="s" r="A90" s="4">
        <v>681</v>
      </c>
      <c t="n" r="B90" s="6">
        <v>49307</v>
      </c>
      <c t="n" r="C90" s="6">
        <v>57217</v>
      </c>
      <c t="n" r="D90" s="6">
        <v>0</v>
      </c>
    </row>
    <row r="91" spans="1:4">
      <c t="s" r="A91" s="4">
        <v>698</v>
      </c>
    </row>
    <row r="92" spans="1:4">
      <c t="s" r="A92" s="3">
        <v>671</v>
      </c>
    </row>
    <row r="93" spans="1:4">
      <c t="s" r="A93" s="4">
        <v>696</v>
      </c>
      <c t="n" r="C93" s="6">
        <v>-8100</v>
      </c>
    </row>
    <row r="94" spans="1:4">
      <c t="s" r="A94" s="3">
        <v>673</v>
      </c>
    </row>
    <row r="95" spans="1:4">
      <c t="s" r="A95" s="4">
        <v>674</v>
      </c>
      <c t="n" r="B95" s="6">
        <v>25201</v>
      </c>
      <c t="n" r="C95" s="6">
        <v>43545</v>
      </c>
    </row>
    <row r="96" spans="1:4">
      <c t="s" r="A96" s="4">
        <v>675</v>
      </c>
      <c t="n" r="C96" s="6">
        <v>0</v>
      </c>
    </row>
    <row r="97" spans="1:4">
      <c t="s" r="A97" s="4">
        <v>676</v>
      </c>
      <c t="n" r="B97" s="6">
        <v>-1178</v>
      </c>
      <c t="n" r="C97" s="6">
        <v>-8873</v>
      </c>
    </row>
    <row r="98" spans="1:4">
      <c t="s" r="A98" s="4">
        <v>677</v>
      </c>
      <c t="n" r="B98" s="6">
        <v>0</v>
      </c>
      <c t="n" r="C98" s="6">
        <v>0</v>
      </c>
    </row>
    <row r="99" spans="1:4">
      <c t="s" r="A99" s="4">
        <v>678</v>
      </c>
      <c t="n" r="B99" s="6">
        <v>0</v>
      </c>
      <c t="n" r="C99" s="6">
        <v>0</v>
      </c>
    </row>
    <row r="100" spans="1:4">
      <c t="s" r="A100" s="4">
        <v>679</v>
      </c>
      <c t="n" r="B100" s="6">
        <v>0</v>
      </c>
      <c t="n" r="C100" s="6">
        <v>0</v>
      </c>
    </row>
    <row r="101" spans="1:4">
      <c t="s" r="A101" s="4">
        <v>680</v>
      </c>
      <c t="n" r="B101" s="6">
        <v>-7481</v>
      </c>
      <c t="n" r="C101" s="6">
        <v>-9471</v>
      </c>
    </row>
    <row r="102" spans="1:4">
      <c t="s" r="A102" s="4">
        <v>681</v>
      </c>
      <c t="n" r="B102" s="6">
        <v>16542</v>
      </c>
      <c t="n" r="C102" s="6">
        <v>25201</v>
      </c>
      <c t="n" r="D102" s="6">
        <v>43545</v>
      </c>
    </row>
    <row r="103" spans="1:4">
      <c t="s" r="A103" s="4">
        <v>699</v>
      </c>
    </row>
    <row r="104" spans="1:4">
      <c t="s" r="A104" s="3">
        <v>673</v>
      </c>
    </row>
    <row r="105" spans="1:4">
      <c t="s" r="A105" s="4">
        <v>674</v>
      </c>
      <c t="n" r="B105" s="6">
        <v>1599541</v>
      </c>
      <c t="n" r="C105" s="6">
        <v>1131124</v>
      </c>
    </row>
    <row r="106" spans="1:4">
      <c t="s" r="A106" s="4">
        <v>675</v>
      </c>
      <c t="n" r="C106" s="6">
        <v>58680</v>
      </c>
    </row>
    <row r="107" spans="1:4">
      <c t="s" r="A107" s="4">
        <v>676</v>
      </c>
      <c t="n" r="B107" s="6">
        <v>-401992</v>
      </c>
      <c t="n" r="C107" s="6">
        <v>-273502</v>
      </c>
    </row>
    <row r="108" spans="1:4">
      <c t="s" r="A108" s="4">
        <v>677</v>
      </c>
      <c t="n" r="B108" s="6">
        <v>237820</v>
      </c>
      <c t="n" r="C108" s="6">
        <v>479820</v>
      </c>
    </row>
    <row r="109" spans="1:4">
      <c t="s" r="A109" s="4">
        <v>678</v>
      </c>
      <c t="n" r="B109" s="6">
        <v>-60094</v>
      </c>
      <c t="n" r="C109" s="6">
        <v>-10866</v>
      </c>
    </row>
    <row r="110" spans="1:4">
      <c t="s" r="A110" s="4">
        <v>679</v>
      </c>
      <c t="n" r="B110" s="6">
        <v>306741</v>
      </c>
      <c t="n" r="C110" s="6">
        <v>214285</v>
      </c>
    </row>
    <row r="111" spans="1:4">
      <c t="s" r="A111" s="4">
        <v>680</v>
      </c>
      <c t="n" r="B111" s="6">
        <v>0</v>
      </c>
      <c t="n" r="C111" s="6">
        <v>0</v>
      </c>
    </row>
    <row r="112" spans="1:4">
      <c t="s" r="A112" s="4">
        <v>681</v>
      </c>
      <c t="n" r="B112" s="6">
        <v>1682016</v>
      </c>
      <c t="n" r="C112" s="6">
        <v>1599541</v>
      </c>
      <c t="n" r="D112" s="6">
        <v>1131124</v>
      </c>
    </row>
    <row r="113" spans="1:4">
      <c t="s" r="A113" s="4">
        <v>700</v>
      </c>
    </row>
    <row r="114" spans="1:4">
      <c t="s" r="A114" s="3">
        <v>682</v>
      </c>
    </row>
    <row r="115" spans="1:4">
      <c t="s" r="A115" s="4">
        <v>683</v>
      </c>
      <c t="n" r="B115" s="6">
        <v>-263</v>
      </c>
      <c t="n" r="C115" s="6">
        <v>-3755</v>
      </c>
    </row>
    <row r="116" spans="1:4">
      <c t="s" r="A116" s="4">
        <v>684</v>
      </c>
      <c t="n" r="C116" s="6">
        <v>0</v>
      </c>
    </row>
    <row r="117" spans="1:4">
      <c t="s" r="A117" s="4">
        <v>685</v>
      </c>
      <c t="n" r="B117" s="6">
        <v>-807</v>
      </c>
      <c t="n" r="C117" s="6">
        <v>3492</v>
      </c>
    </row>
    <row r="118" spans="1:4">
      <c t="s" r="A118" s="4">
        <v>686</v>
      </c>
      <c t="n" r="B118" s="6">
        <v>0</v>
      </c>
      <c t="n" r="C118" s="6">
        <v>0</v>
      </c>
    </row>
    <row r="119" spans="1:4">
      <c t="s" r="A119" s="4">
        <v>687</v>
      </c>
      <c t="n" r="B119" s="6">
        <v>0</v>
      </c>
      <c t="n" r="C119" s="6">
        <v>0</v>
      </c>
    </row>
    <row r="120" spans="1:4">
      <c t="s" r="A120" s="4">
        <v>688</v>
      </c>
      <c t="n" r="B120" s="6">
        <v>0</v>
      </c>
      <c t="n" r="C120" s="6">
        <v>0</v>
      </c>
    </row>
    <row r="121" spans="1:4">
      <c t="s" r="A121" s="4">
        <v>689</v>
      </c>
      <c t="n" r="B121" s="6">
        <v>0</v>
      </c>
      <c t="n" r="C121" s="6">
        <v>0</v>
      </c>
    </row>
    <row r="122" spans="1:4">
      <c t="s" r="A122" s="4">
        <v>690</v>
      </c>
      <c t="n" r="B122" s="6">
        <v>-1070</v>
      </c>
      <c t="n" r="C122" s="6">
        <v>-263</v>
      </c>
      <c t="n" r="D122" s="6">
        <v>-3755</v>
      </c>
    </row>
    <row r="123" spans="1:4">
      <c t="s" r="A123" s="4">
        <v>701</v>
      </c>
    </row>
    <row r="124" spans="1:4">
      <c t="s" r="A124" s="3">
        <v>673</v>
      </c>
    </row>
    <row r="125" spans="1:4">
      <c t="s" r="A125" s="4">
        <v>674</v>
      </c>
      <c t="n" r="B125" s="6">
        <v>60400</v>
      </c>
      <c t="n" r="C125" s="6">
        <v>42831</v>
      </c>
    </row>
    <row r="126" spans="1:4">
      <c t="s" r="A126" s="4">
        <v>675</v>
      </c>
      <c t="n" r="C126" s="6">
        <v>0</v>
      </c>
    </row>
    <row r="127" spans="1:4">
      <c t="s" r="A127" s="4">
        <v>676</v>
      </c>
      <c t="n" r="B127" s="6">
        <v>-8281</v>
      </c>
      <c t="n" r="C127" s="6">
        <v>17569</v>
      </c>
    </row>
    <row r="128" spans="1:4">
      <c t="s" r="A128" s="4">
        <v>677</v>
      </c>
      <c t="n" r="B128" s="6">
        <v>0</v>
      </c>
      <c t="n" r="C128" s="6">
        <v>0</v>
      </c>
    </row>
    <row r="129" spans="1:4">
      <c t="s" r="A129" s="4">
        <v>678</v>
      </c>
      <c t="n" r="B129" s="6">
        <v>0</v>
      </c>
      <c t="n" r="C129" s="6">
        <v>0</v>
      </c>
    </row>
    <row r="130" spans="1:4">
      <c t="s" r="A130" s="4">
        <v>679</v>
      </c>
      <c t="n" r="B130" s="6">
        <v>0</v>
      </c>
      <c t="n" r="C130" s="6">
        <v>0</v>
      </c>
    </row>
    <row r="131" spans="1:4">
      <c t="s" r="A131" s="4">
        <v>680</v>
      </c>
      <c t="n" r="B131" s="6">
        <v>-600</v>
      </c>
      <c t="n" r="C131" s="6">
        <v>0</v>
      </c>
    </row>
    <row r="132" spans="1:4">
      <c t="s" r="A132" s="4">
        <v>681</v>
      </c>
      <c t="n" r="B132" s="8">
        <v>51519</v>
      </c>
      <c t="n" r="C132" s="8">
        <v>60400</v>
      </c>
      <c t="n" r="D132" s="8">
        <v>428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702</v>
      </c>
      <c t="s" r="B1" s="2">
        <v>1</v>
      </c>
    </row>
    <row r="2" spans="1:3">
      <c t="s" r="B2" s="2">
        <v>2</v>
      </c>
      <c t="s" r="C2" s="2">
        <v>30</v>
      </c>
    </row>
    <row r="3" spans="1:3">
      <c t="s" r="A3" s="4">
        <v>703</v>
      </c>
    </row>
    <row r="4" spans="1:3">
      <c t="s" r="A4" s="3">
        <v>704</v>
      </c>
    </row>
    <row r="5" spans="1:3">
      <c t="s" r="A5" s="4">
        <v>705</v>
      </c>
      <c t="s" r="B5" s="4">
        <v>706</v>
      </c>
      <c t="s" r="C5" s="4">
        <v>707</v>
      </c>
    </row>
    <row r="6" spans="1:3">
      <c t="s" r="A6" s="4">
        <v>708</v>
      </c>
      <c t="s" r="B6" s="4">
        <v>709</v>
      </c>
      <c t="s" r="C6" s="4">
        <v>710</v>
      </c>
    </row>
    <row r="7" spans="1:3">
      <c t="s" r="A7" s="4">
        <v>711</v>
      </c>
      <c t="s" r="B7" s="4">
        <v>712</v>
      </c>
      <c t="s" r="C7" s="4">
        <v>713</v>
      </c>
    </row>
    <row r="8" spans="1:3">
      <c t="s" r="A8" s="4">
        <v>714</v>
      </c>
      <c t="s" r="B8" s="4">
        <v>715</v>
      </c>
      <c t="s" r="C8" s="4">
        <v>716</v>
      </c>
    </row>
    <row r="9" spans="1:3">
      <c t="s" r="A9" s="4">
        <v>717</v>
      </c>
    </row>
    <row r="10" spans="1:3">
      <c t="s" r="A10" s="3">
        <v>704</v>
      </c>
    </row>
    <row r="11" spans="1:3">
      <c t="s" r="A11" s="4">
        <v>708</v>
      </c>
      <c t="s" r="B11" s="4">
        <v>718</v>
      </c>
      <c t="s" r="C11" s="4">
        <v>718</v>
      </c>
    </row>
    <row r="12" spans="1:3">
      <c t="s" r="A12" s="4">
        <v>711</v>
      </c>
      <c t="s" r="B12" s="4">
        <v>719</v>
      </c>
      <c t="s" r="C12" s="4">
        <v>720</v>
      </c>
    </row>
    <row r="13" spans="1:3">
      <c t="s" r="A13" s="4">
        <v>714</v>
      </c>
      <c t="s" r="B13" s="4">
        <v>721</v>
      </c>
      <c t="s" r="C13" s="4">
        <v>722</v>
      </c>
    </row>
    <row r="14" spans="1:3">
      <c t="s" r="A14" s="4">
        <v>723</v>
      </c>
      <c t="s" r="B14" s="4">
        <v>724</v>
      </c>
      <c t="s" r="C14" s="4">
        <v>725</v>
      </c>
    </row>
    <row r="15" spans="1:3">
      <c t="s" r="A15" s="4">
        <v>726</v>
      </c>
    </row>
    <row r="16" spans="1:3">
      <c t="s" r="A16" s="3">
        <v>704</v>
      </c>
    </row>
    <row r="17" spans="1:3">
      <c t="s" r="A17" s="4">
        <v>705</v>
      </c>
      <c t="s" r="C17" s="4">
        <v>727</v>
      </c>
    </row>
    <row r="18" spans="1:3">
      <c t="s" r="A18" s="4">
        <v>728</v>
      </c>
      <c t="s" r="B18" s="4">
        <v>729</v>
      </c>
      <c t="s" r="C18" s="4">
        <v>730</v>
      </c>
    </row>
    <row r="19" spans="1:3">
      <c t="s" r="A19" s="4">
        <v>708</v>
      </c>
      <c t="s" r="B19" s="4">
        <v>731</v>
      </c>
      <c t="s" r="C19" s="4">
        <v>732</v>
      </c>
    </row>
    <row r="20" spans="1:3">
      <c t="s" r="A20" s="4">
        <v>733</v>
      </c>
    </row>
    <row r="21" spans="1:3">
      <c t="s" r="A21" s="3">
        <v>704</v>
      </c>
    </row>
    <row r="22" spans="1:3">
      <c t="s" r="A22" s="4">
        <v>734</v>
      </c>
      <c t="s" r="B22" s="4">
        <v>735</v>
      </c>
      <c t="s" r="C22" s="4">
        <v>736</v>
      </c>
    </row>
    <row r="23" spans="1:3">
      <c t="s" r="A23" s="4">
        <v>737</v>
      </c>
      <c t="n" r="B23" s="6">
        <v>4</v>
      </c>
      <c t="n" r="C23" s="10">
        <v>4.06</v>
      </c>
    </row>
    <row r="24" spans="1:3">
      <c t="s" r="A24" s="4">
        <v>738</v>
      </c>
    </row>
    <row r="25" spans="1:3">
      <c t="s" r="A25" s="3">
        <v>704</v>
      </c>
    </row>
    <row r="26" spans="1:3">
      <c t="s" r="A26" s="4">
        <v>705</v>
      </c>
      <c t="s" r="B26" s="4">
        <v>739</v>
      </c>
      <c t="s" r="C26" s="4">
        <v>740</v>
      </c>
    </row>
    <row r="27" spans="1:3">
      <c t="s" r="A27" s="4">
        <v>728</v>
      </c>
      <c t="s" r="B27" s="4">
        <v>741</v>
      </c>
      <c t="s" r="C27" s="4">
        <v>742</v>
      </c>
    </row>
    <row r="28" spans="1:3">
      <c t="s" r="A28" s="4">
        <v>708</v>
      </c>
      <c t="s" r="B28" s="4">
        <v>743</v>
      </c>
      <c t="s" r="C28" s="4">
        <v>744</v>
      </c>
    </row>
    <row r="29" spans="1:3">
      <c t="s" r="A29" s="4">
        <v>745</v>
      </c>
    </row>
    <row r="30" spans="1:3">
      <c t="s" r="A30" s="3">
        <v>704</v>
      </c>
    </row>
    <row r="31" spans="1:3">
      <c t="s" r="A31" s="4">
        <v>708</v>
      </c>
      <c t="s" r="B31" s="4">
        <v>746</v>
      </c>
      <c t="s" r="C31" s="4">
        <v>746</v>
      </c>
    </row>
    <row r="32" spans="1:3">
      <c t="s" r="A32" s="4">
        <v>711</v>
      </c>
      <c t="s" r="B32" s="4">
        <v>747</v>
      </c>
      <c t="s" r="C32" s="4">
        <v>748</v>
      </c>
    </row>
    <row r="33" spans="1:3">
      <c t="s" r="A33" s="4">
        <v>714</v>
      </c>
      <c t="s" r="B33" s="4">
        <v>749</v>
      </c>
      <c t="s" r="C33" s="4">
        <v>750</v>
      </c>
    </row>
    <row r="34" spans="1:3">
      <c t="s" r="A34" s="4">
        <v>723</v>
      </c>
      <c t="s" r="B34" s="4">
        <v>751</v>
      </c>
      <c t="s" r="C34" s="4">
        <v>752</v>
      </c>
    </row>
    <row r="35" spans="1:3">
      <c t="s" r="A35" s="4">
        <v>753</v>
      </c>
    </row>
    <row r="36" spans="1:3">
      <c t="s" r="A36" s="3">
        <v>704</v>
      </c>
    </row>
    <row r="37" spans="1:3">
      <c t="s" r="A37" s="4">
        <v>708</v>
      </c>
      <c t="s" r="B37" s="4">
        <v>754</v>
      </c>
      <c t="s" r="C37" s="4">
        <v>755</v>
      </c>
    </row>
    <row r="38" spans="1:3">
      <c t="s" r="A38" s="4">
        <v>756</v>
      </c>
      <c t="s" r="B38" s="4">
        <v>757</v>
      </c>
      <c t="s" r="C38" s="4">
        <v>758</v>
      </c>
    </row>
    <row r="39" spans="1:3">
      <c t="s" r="A39" s="4">
        <v>759</v>
      </c>
    </row>
    <row r="40" spans="1:3">
      <c t="s" r="A40" s="3">
        <v>704</v>
      </c>
    </row>
    <row r="41" spans="1:3">
      <c t="s" r="A41" s="4">
        <v>708</v>
      </c>
      <c t="s" r="B41" s="4">
        <v>629</v>
      </c>
      <c t="s" r="C41" s="4">
        <v>629</v>
      </c>
    </row>
    <row r="42" spans="1:3">
      <c t="s" r="A42" s="4">
        <v>711</v>
      </c>
      <c t="s" r="B42" s="4">
        <v>719</v>
      </c>
      <c t="s" r="C42" s="4">
        <v>720</v>
      </c>
    </row>
    <row r="43" spans="1:3">
      <c t="s" r="A43" s="4">
        <v>714</v>
      </c>
      <c t="s" r="B43" s="4">
        <v>721</v>
      </c>
      <c t="s" r="C43" s="4">
        <v>722</v>
      </c>
    </row>
    <row r="44" spans="1:3">
      <c t="s" r="A44" s="4">
        <v>723</v>
      </c>
      <c t="s" r="B44" s="4">
        <v>724</v>
      </c>
      <c t="s" r="C44" s="4">
        <v>725</v>
      </c>
    </row>
    <row r="45" spans="1:3">
      <c t="s" r="A45" s="4">
        <v>760</v>
      </c>
    </row>
    <row r="46" spans="1:3">
      <c t="s" r="A46" s="3">
        <v>704</v>
      </c>
    </row>
    <row r="47" spans="1:3">
      <c t="s" r="A47" s="4">
        <v>705</v>
      </c>
      <c t="s" r="B47" s="4">
        <v>761</v>
      </c>
      <c t="s" r="C47" s="4">
        <v>762</v>
      </c>
    </row>
    <row r="48" spans="1:3">
      <c t="s" r="A48" s="4">
        <v>714</v>
      </c>
      <c t="s" r="B48" s="4">
        <v>763</v>
      </c>
      <c t="s" r="C48" s="4">
        <v>732</v>
      </c>
    </row>
    <row r="49" spans="1:3">
      <c t="s" r="A49" s="4">
        <v>708</v>
      </c>
      <c t="s" r="B49" s="4">
        <v>764</v>
      </c>
      <c t="s" r="C49" s="4">
        <v>765</v>
      </c>
    </row>
    <row r="50" spans="1:3">
      <c t="s" r="A50" s="4">
        <v>711</v>
      </c>
      <c t="s" r="B50" s="4">
        <v>766</v>
      </c>
      <c t="s" r="C50" s="4">
        <v>767</v>
      </c>
    </row>
    <row r="51" spans="1:3">
      <c t="s" r="A51" s="4">
        <v>768</v>
      </c>
    </row>
    <row r="52" spans="1:3">
      <c t="s" r="A52" s="3">
        <v>704</v>
      </c>
    </row>
    <row r="53" spans="1:3">
      <c t="s" r="A53" s="4">
        <v>734</v>
      </c>
      <c t="s" r="B53" s="4">
        <v>769</v>
      </c>
      <c t="s" r="C53" s="4">
        <v>770</v>
      </c>
    </row>
    <row r="54" spans="1:3">
      <c t="s" r="A54" s="4">
        <v>771</v>
      </c>
      <c t="n" r="B54" s="10">
        <v>3.71</v>
      </c>
      <c t="n" r="C54" s="10">
        <v>3.83</v>
      </c>
    </row>
    <row r="55" spans="1:3">
      <c t="s" r="A55" s="4">
        <v>772</v>
      </c>
    </row>
    <row r="56" spans="1:3">
      <c t="s" r="A56" s="3">
        <v>704</v>
      </c>
    </row>
    <row r="57" spans="1:3">
      <c t="s" r="A57" s="4">
        <v>705</v>
      </c>
      <c t="s" r="B57" s="4">
        <v>773</v>
      </c>
      <c t="s" r="C57" s="4">
        <v>774</v>
      </c>
    </row>
    <row r="58" spans="1:3">
      <c t="s" r="A58" s="4">
        <v>708</v>
      </c>
      <c t="s" r="B58" s="4">
        <v>775</v>
      </c>
      <c t="s" r="C58" s="4">
        <v>710</v>
      </c>
    </row>
    <row r="59" spans="1:3">
      <c t="s" r="A59" s="4">
        <v>711</v>
      </c>
      <c t="s" r="B59" s="4">
        <v>776</v>
      </c>
      <c t="s" r="C59" s="4">
        <v>777</v>
      </c>
    </row>
    <row r="60" spans="1:3">
      <c t="s" r="A60" s="4">
        <v>714</v>
      </c>
      <c t="s" r="B60" s="4">
        <v>778</v>
      </c>
      <c t="s" r="C60" s="4">
        <v>779</v>
      </c>
    </row>
    <row r="61" spans="1:3">
      <c t="s" r="A61" s="4">
        <v>780</v>
      </c>
    </row>
    <row r="62" spans="1:3">
      <c t="s" r="A62" s="3">
        <v>704</v>
      </c>
    </row>
    <row r="63" spans="1:3">
      <c t="s" r="A63" s="4">
        <v>708</v>
      </c>
      <c t="s" r="B63" s="4">
        <v>718</v>
      </c>
      <c t="s" r="C63" s="4">
        <v>718</v>
      </c>
    </row>
    <row r="64" spans="1:3">
      <c t="s" r="A64" s="4">
        <v>711</v>
      </c>
      <c t="s" r="B64" s="4">
        <v>781</v>
      </c>
      <c t="s" r="C64" s="4">
        <v>782</v>
      </c>
    </row>
    <row r="65" spans="1:3">
      <c t="s" r="A65" s="4">
        <v>714</v>
      </c>
      <c t="s" r="B65" s="4">
        <v>783</v>
      </c>
      <c t="s" r="C65" s="4">
        <v>784</v>
      </c>
    </row>
    <row r="66" spans="1:3">
      <c t="s" r="A66" s="4">
        <v>723</v>
      </c>
      <c t="s" r="B66" s="4">
        <v>785</v>
      </c>
      <c t="s" r="C66" s="4">
        <v>786</v>
      </c>
    </row>
    <row r="67" spans="1:3">
      <c t="s" r="A67" s="4">
        <v>787</v>
      </c>
    </row>
    <row r="68" spans="1:3">
      <c t="s" r="A68" s="3">
        <v>704</v>
      </c>
    </row>
    <row r="69" spans="1:3">
      <c t="s" r="A69" s="4">
        <v>705</v>
      </c>
      <c t="s" r="B69" s="4">
        <v>788</v>
      </c>
      <c t="s" r="C69" s="4">
        <v>789</v>
      </c>
    </row>
    <row r="70" spans="1:3">
      <c t="s" r="A70" s="4">
        <v>728</v>
      </c>
      <c t="s" r="B70" s="4">
        <v>790</v>
      </c>
      <c t="s" r="C70" s="4">
        <v>791</v>
      </c>
    </row>
    <row r="71" spans="1:3">
      <c t="s" r="A71" s="4">
        <v>708</v>
      </c>
      <c t="s" r="B71" s="4">
        <v>792</v>
      </c>
      <c t="s" r="C71" s="4">
        <v>793</v>
      </c>
    </row>
    <row r="72" spans="1:3">
      <c t="s" r="A72" s="4">
        <v>794</v>
      </c>
    </row>
    <row r="73" spans="1:3">
      <c t="s" r="A73" s="3">
        <v>704</v>
      </c>
    </row>
    <row r="74" spans="1:3">
      <c t="s" r="A74" s="4">
        <v>734</v>
      </c>
      <c t="s" r="B74" s="4">
        <v>795</v>
      </c>
      <c t="s" r="C74" s="4">
        <v>754</v>
      </c>
    </row>
    <row r="75" spans="1:3">
      <c t="s" r="A75" s="4">
        <v>737</v>
      </c>
      <c t="n" r="B75" s="10">
        <v>0.11</v>
      </c>
      <c t="n" r="C75" s="10">
        <v>0.67</v>
      </c>
    </row>
    <row r="76" spans="1:3">
      <c t="s" r="A76" s="4">
        <v>796</v>
      </c>
    </row>
    <row r="77" spans="1:3">
      <c t="s" r="A77" s="3">
        <v>704</v>
      </c>
    </row>
    <row r="78" spans="1:3">
      <c t="s" r="A78" s="4">
        <v>705</v>
      </c>
      <c t="s" r="B78" s="4">
        <v>797</v>
      </c>
      <c t="s" r="C78" s="4">
        <v>798</v>
      </c>
    </row>
    <row r="79" spans="1:3">
      <c t="s" r="A79" s="4">
        <v>728</v>
      </c>
      <c t="s" r="B79" s="4">
        <v>799</v>
      </c>
      <c t="s" r="C79" s="4">
        <v>800</v>
      </c>
    </row>
    <row r="80" spans="1:3">
      <c t="s" r="A80" s="4">
        <v>708</v>
      </c>
      <c t="s" r="B80" s="4">
        <v>801</v>
      </c>
      <c t="s" r="C80" s="4">
        <v>802</v>
      </c>
    </row>
    <row r="81" spans="1:3">
      <c t="s" r="A81" s="4">
        <v>803</v>
      </c>
    </row>
    <row r="82" spans="1:3">
      <c t="s" r="A82" s="3">
        <v>704</v>
      </c>
    </row>
    <row r="83" spans="1:3">
      <c t="s" r="A83" s="4">
        <v>708</v>
      </c>
      <c t="s" r="B83" s="4">
        <v>746</v>
      </c>
      <c t="s" r="C83" s="4">
        <v>746</v>
      </c>
    </row>
    <row r="84" spans="1:3">
      <c t="s" r="A84" s="4">
        <v>711</v>
      </c>
      <c t="s" r="B84" s="4">
        <v>804</v>
      </c>
      <c t="s" r="C84" s="4">
        <v>805</v>
      </c>
    </row>
    <row r="85" spans="1:3">
      <c t="s" r="A85" s="4">
        <v>714</v>
      </c>
      <c t="s" r="B85" s="4">
        <v>806</v>
      </c>
      <c t="s" r="C85" s="4">
        <v>807</v>
      </c>
    </row>
    <row r="86" spans="1:3">
      <c t="s" r="A86" s="4">
        <v>723</v>
      </c>
      <c t="s" r="B86" s="4">
        <v>808</v>
      </c>
      <c t="s" r="C86" s="4">
        <v>809</v>
      </c>
    </row>
    <row r="87" spans="1:3">
      <c t="s" r="A87" s="4">
        <v>810</v>
      </c>
    </row>
    <row r="88" spans="1:3">
      <c t="s" r="A88" s="3">
        <v>704</v>
      </c>
    </row>
    <row r="89" spans="1:3">
      <c t="s" r="A89" s="4">
        <v>708</v>
      </c>
      <c t="s" r="B89" s="4">
        <v>754</v>
      </c>
      <c t="s" r="C89" s="4">
        <v>811</v>
      </c>
    </row>
    <row r="90" spans="1:3">
      <c t="s" r="A90" s="4">
        <v>756</v>
      </c>
      <c t="s" r="B90" s="4">
        <v>812</v>
      </c>
      <c t="s" r="C90" s="4">
        <v>750</v>
      </c>
    </row>
    <row r="91" spans="1:3">
      <c t="s" r="A91" s="4">
        <v>813</v>
      </c>
    </row>
    <row r="92" spans="1:3">
      <c t="s" r="A92" s="3">
        <v>704</v>
      </c>
    </row>
    <row r="93" spans="1:3">
      <c t="s" r="A93" s="4">
        <v>708</v>
      </c>
      <c t="s" r="B93" s="4">
        <v>629</v>
      </c>
      <c t="s" r="C93" s="4">
        <v>629</v>
      </c>
    </row>
    <row r="94" spans="1:3">
      <c t="s" r="A94" s="4">
        <v>711</v>
      </c>
      <c t="s" r="B94" s="4">
        <v>781</v>
      </c>
      <c t="s" r="C94" s="4">
        <v>782</v>
      </c>
    </row>
    <row r="95" spans="1:3">
      <c t="s" r="A95" s="4">
        <v>714</v>
      </c>
      <c t="s" r="B95" s="4">
        <v>783</v>
      </c>
      <c t="s" r="C95" s="4">
        <v>784</v>
      </c>
    </row>
    <row r="96" spans="1:3">
      <c t="s" r="A96" s="4">
        <v>723</v>
      </c>
      <c t="s" r="B96" s="4">
        <v>785</v>
      </c>
      <c t="s" r="C96" s="4">
        <v>786</v>
      </c>
    </row>
    <row r="97" spans="1:3">
      <c t="s" r="A97" s="4">
        <v>814</v>
      </c>
    </row>
    <row r="98" spans="1:3">
      <c t="s" r="A98" s="3">
        <v>704</v>
      </c>
    </row>
    <row r="99" spans="1:3">
      <c t="s" r="A99" s="4">
        <v>705</v>
      </c>
      <c t="s" r="B99" s="4">
        <v>815</v>
      </c>
      <c t="s" r="C99" s="4">
        <v>816</v>
      </c>
    </row>
    <row r="100" spans="1:3">
      <c t="s" r="A100" s="4">
        <v>714</v>
      </c>
      <c t="s" r="B100" s="4">
        <v>817</v>
      </c>
      <c t="s" r="C100" s="4">
        <v>818</v>
      </c>
    </row>
    <row r="101" spans="1:3">
      <c t="s" r="A101" s="4">
        <v>708</v>
      </c>
      <c t="s" r="B101" s="4">
        <v>583</v>
      </c>
      <c t="s" r="C101" s="4">
        <v>819</v>
      </c>
    </row>
    <row r="102" spans="1:3">
      <c t="s" r="A102" s="4">
        <v>711</v>
      </c>
      <c t="s" r="B102" s="4">
        <v>820</v>
      </c>
      <c t="s" r="C102" s="4">
        <v>821</v>
      </c>
    </row>
    <row r="103" spans="1:3">
      <c t="s" r="A103" s="4">
        <v>822</v>
      </c>
    </row>
    <row r="104" spans="1:3">
      <c t="s" r="A104" s="3">
        <v>704</v>
      </c>
    </row>
    <row r="105" spans="1:3">
      <c t="s" r="A105" s="4">
        <v>734</v>
      </c>
      <c t="s" r="B105" s="4">
        <v>750</v>
      </c>
      <c t="s" r="C105" s="4">
        <v>823</v>
      </c>
    </row>
    <row r="106" spans="1:3">
      <c t="s" r="A106" s="4">
        <v>771</v>
      </c>
      <c t="n" r="B106" s="10">
        <v>0.05</v>
      </c>
      <c t="n" r="C106" s="10">
        <v>0.2</v>
      </c>
    </row>
    <row r="107" spans="1:3">
      <c t="s" r="A107" s="4">
        <v>824</v>
      </c>
    </row>
    <row r="108" spans="1:3">
      <c t="s" r="A108" s="3">
        <v>704</v>
      </c>
    </row>
    <row r="109" spans="1:3">
      <c t="s" r="A109" s="4">
        <v>705</v>
      </c>
      <c t="s" r="B109" s="4">
        <v>825</v>
      </c>
      <c t="s" r="C109" s="4">
        <v>825</v>
      </c>
    </row>
    <row r="110" spans="1:3">
      <c t="s" r="A110" s="4">
        <v>708</v>
      </c>
      <c t="s" r="B110" s="4">
        <v>826</v>
      </c>
      <c t="s" r="C110" s="4">
        <v>710</v>
      </c>
    </row>
    <row r="111" spans="1:3">
      <c t="s" r="A111" s="4">
        <v>711</v>
      </c>
      <c t="s" r="B111" s="4">
        <v>827</v>
      </c>
      <c t="s" r="C111" s="4">
        <v>828</v>
      </c>
    </row>
    <row r="112" spans="1:3">
      <c t="s" r="A112" s="4">
        <v>714</v>
      </c>
      <c t="s" r="B112" s="4">
        <v>763</v>
      </c>
      <c t="s" r="C112" s="4">
        <v>829</v>
      </c>
    </row>
    <row r="113" spans="1:3">
      <c t="s" r="A113" s="4">
        <v>830</v>
      </c>
    </row>
    <row r="114" spans="1:3">
      <c t="s" r="A114" s="3">
        <v>704</v>
      </c>
    </row>
    <row r="115" spans="1:3">
      <c t="s" r="A115" s="4">
        <v>708</v>
      </c>
      <c t="s" r="B115" s="4">
        <v>718</v>
      </c>
      <c t="s" r="C115" s="4">
        <v>718</v>
      </c>
    </row>
    <row r="116" spans="1:3">
      <c t="s" r="A116" s="4">
        <v>711</v>
      </c>
      <c t="s" r="B116" s="4">
        <v>831</v>
      </c>
      <c t="s" r="C116" s="4">
        <v>832</v>
      </c>
    </row>
    <row r="117" spans="1:3">
      <c t="s" r="A117" s="4">
        <v>714</v>
      </c>
      <c t="s" r="B117" s="4">
        <v>833</v>
      </c>
      <c t="s" r="C117" s="4">
        <v>834</v>
      </c>
    </row>
    <row r="118" spans="1:3">
      <c t="s" r="A118" s="4">
        <v>723</v>
      </c>
      <c t="s" r="B118" s="4">
        <v>835</v>
      </c>
      <c t="s" r="C118" s="4">
        <v>836</v>
      </c>
    </row>
    <row r="119" spans="1:3">
      <c t="s" r="A119" s="4">
        <v>837</v>
      </c>
    </row>
    <row r="120" spans="1:3">
      <c t="s" r="A120" s="3">
        <v>704</v>
      </c>
    </row>
    <row r="121" spans="1:3">
      <c t="s" r="A121" s="4">
        <v>705</v>
      </c>
      <c t="s" r="B121" s="4">
        <v>838</v>
      </c>
      <c t="s" r="C121" s="4">
        <v>839</v>
      </c>
    </row>
    <row r="122" spans="1:3">
      <c t="s" r="A122" s="4">
        <v>728</v>
      </c>
      <c t="s" r="B122" s="4">
        <v>840</v>
      </c>
      <c t="s" r="C122" s="4">
        <v>841</v>
      </c>
    </row>
    <row r="123" spans="1:3">
      <c t="s" r="A123" s="4">
        <v>708</v>
      </c>
      <c t="s" r="B123" s="4">
        <v>842</v>
      </c>
      <c t="s" r="C123" s="4">
        <v>843</v>
      </c>
    </row>
    <row r="124" spans="1:3">
      <c t="s" r="A124" s="4">
        <v>844</v>
      </c>
    </row>
    <row r="125" spans="1:3">
      <c t="s" r="A125" s="3">
        <v>704</v>
      </c>
    </row>
    <row r="126" spans="1:3">
      <c t="s" r="A126" s="4">
        <v>734</v>
      </c>
      <c t="s" r="B126" s="4">
        <v>540</v>
      </c>
      <c t="s" r="C126" s="4">
        <v>540</v>
      </c>
    </row>
    <row r="127" spans="1:3">
      <c t="s" r="A127" s="4">
        <v>737</v>
      </c>
      <c t="n" r="B127" s="10">
        <v>5.88</v>
      </c>
      <c t="n" r="C127" s="10">
        <v>5.47</v>
      </c>
    </row>
    <row r="128" spans="1:3">
      <c t="s" r="A128" s="4">
        <v>845</v>
      </c>
    </row>
    <row r="129" spans="1:3">
      <c t="s" r="A129" s="3">
        <v>704</v>
      </c>
    </row>
    <row r="130" spans="1:3">
      <c t="s" r="A130" s="4">
        <v>705</v>
      </c>
      <c t="s" r="B130" s="4">
        <v>846</v>
      </c>
      <c t="s" r="C130" s="4">
        <v>847</v>
      </c>
    </row>
    <row r="131" spans="1:3">
      <c t="s" r="A131" s="4">
        <v>728</v>
      </c>
      <c t="s" r="B131" s="4">
        <v>848</v>
      </c>
      <c t="s" r="C131" s="4">
        <v>849</v>
      </c>
    </row>
    <row r="132" spans="1:3">
      <c t="s" r="A132" s="4">
        <v>708</v>
      </c>
      <c t="s" r="B132" s="4">
        <v>850</v>
      </c>
      <c t="s" r="C132" s="4">
        <v>851</v>
      </c>
    </row>
    <row r="133" spans="1:3">
      <c t="s" r="A133" s="4">
        <v>852</v>
      </c>
    </row>
    <row r="134" spans="1:3">
      <c t="s" r="A134" s="3">
        <v>704</v>
      </c>
    </row>
    <row r="135" spans="1:3">
      <c t="s" r="A135" s="4">
        <v>708</v>
      </c>
      <c t="s" r="B135" s="4">
        <v>746</v>
      </c>
      <c t="s" r="C135" s="4">
        <v>746</v>
      </c>
    </row>
    <row r="136" spans="1:3">
      <c t="s" r="A136" s="4">
        <v>711</v>
      </c>
      <c t="s" r="B136" s="4">
        <v>853</v>
      </c>
      <c t="s" r="C136" s="4">
        <v>854</v>
      </c>
    </row>
    <row r="137" spans="1:3">
      <c t="s" r="A137" s="4">
        <v>714</v>
      </c>
      <c t="s" r="B137" s="4">
        <v>855</v>
      </c>
      <c t="s" r="C137" s="4">
        <v>856</v>
      </c>
    </row>
    <row r="138" spans="1:3">
      <c t="s" r="A138" s="4">
        <v>723</v>
      </c>
      <c t="s" r="B138" s="4">
        <v>857</v>
      </c>
      <c t="s" r="C138" s="4">
        <v>858</v>
      </c>
    </row>
    <row r="139" spans="1:3">
      <c t="s" r="A139" s="4">
        <v>859</v>
      </c>
    </row>
    <row r="140" spans="1:3">
      <c t="s" r="A140" s="3">
        <v>704</v>
      </c>
    </row>
    <row r="141" spans="1:3">
      <c t="s" r="A141" s="4">
        <v>708</v>
      </c>
      <c t="s" r="B141" s="4">
        <v>754</v>
      </c>
      <c t="s" r="C141" s="4">
        <v>860</v>
      </c>
    </row>
    <row r="142" spans="1:3">
      <c t="s" r="A142" s="4">
        <v>756</v>
      </c>
      <c t="s" r="B142" s="4">
        <v>861</v>
      </c>
      <c t="s" r="C142" s="4">
        <v>862</v>
      </c>
    </row>
    <row r="143" spans="1:3">
      <c t="s" r="A143" s="4">
        <v>863</v>
      </c>
    </row>
    <row r="144" spans="1:3">
      <c t="s" r="A144" s="3">
        <v>704</v>
      </c>
    </row>
    <row r="145" spans="1:3">
      <c t="s" r="A145" s="4">
        <v>708</v>
      </c>
      <c t="s" r="B145" s="4">
        <v>629</v>
      </c>
      <c t="s" r="C145" s="4">
        <v>629</v>
      </c>
    </row>
    <row r="146" spans="1:3">
      <c t="s" r="A146" s="4">
        <v>711</v>
      </c>
      <c t="s" r="B146" s="4">
        <v>831</v>
      </c>
      <c t="s" r="C146" s="4">
        <v>832</v>
      </c>
    </row>
    <row r="147" spans="1:3">
      <c t="s" r="A147" s="4">
        <v>714</v>
      </c>
      <c t="s" r="B147" s="4">
        <v>833</v>
      </c>
      <c t="s" r="C147" s="4">
        <v>834</v>
      </c>
    </row>
    <row r="148" spans="1:3">
      <c t="s" r="A148" s="4">
        <v>723</v>
      </c>
      <c t="s" r="B148" s="4">
        <v>835</v>
      </c>
      <c t="s" r="C148" s="4">
        <v>836</v>
      </c>
    </row>
    <row r="149" spans="1:3">
      <c t="s" r="A149" s="4">
        <v>864</v>
      </c>
    </row>
    <row r="150" spans="1:3">
      <c t="s" r="A150" s="3">
        <v>704</v>
      </c>
    </row>
    <row r="151" spans="1:3">
      <c t="s" r="A151" s="4">
        <v>705</v>
      </c>
      <c t="s" r="B151" s="4">
        <v>865</v>
      </c>
      <c t="s" r="C151" s="4">
        <v>866</v>
      </c>
    </row>
    <row r="152" spans="1:3">
      <c t="s" r="A152" s="4">
        <v>714</v>
      </c>
      <c t="s" r="B152" s="4">
        <v>867</v>
      </c>
      <c t="s" r="C152" s="4">
        <v>868</v>
      </c>
    </row>
    <row r="153" spans="1:3">
      <c t="s" r="A153" s="4">
        <v>708</v>
      </c>
      <c t="s" r="B153" s="4">
        <v>869</v>
      </c>
      <c t="s" r="C153" s="4">
        <v>870</v>
      </c>
    </row>
    <row r="154" spans="1:3">
      <c t="s" r="A154" s="4">
        <v>711</v>
      </c>
      <c t="s" r="B154" s="4">
        <v>871</v>
      </c>
      <c t="s" r="C154" s="4">
        <v>872</v>
      </c>
    </row>
    <row r="155" spans="1:3">
      <c t="s" r="A155" s="4">
        <v>873</v>
      </c>
    </row>
    <row r="156" spans="1:3">
      <c t="s" r="A156" s="3">
        <v>704</v>
      </c>
    </row>
    <row r="157" spans="1:3">
      <c t="s" r="A157" s="4">
        <v>734</v>
      </c>
      <c t="s" r="B157" s="4">
        <v>540</v>
      </c>
      <c t="s" r="C157" s="4">
        <v>540</v>
      </c>
    </row>
    <row r="158" spans="1:3">
      <c t="s" r="A158" s="4">
        <v>771</v>
      </c>
      <c t="n" r="B158" s="10">
        <v>7.06</v>
      </c>
      <c t="n" r="C158" s="10">
        <v>5.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4</v>
      </c>
      <c t="s" r="B1" s="2">
        <v>2</v>
      </c>
      <c t="s" r="C1" s="2">
        <v>30</v>
      </c>
    </row>
    <row r="2" spans="1:3">
      <c t="s" r="A2" s="3">
        <v>875</v>
      </c>
    </row>
    <row r="3" spans="1:3">
      <c t="s" r="A3" s="4">
        <v>35</v>
      </c>
      <c t="n" r="B3" s="8">
        <v>12673439</v>
      </c>
      <c t="n" r="C3" s="8">
        <v>11832630</v>
      </c>
    </row>
    <row r="4" spans="1:3">
      <c t="s" r="A4" s="4">
        <v>876</v>
      </c>
      <c t="n" r="B4" s="6">
        <v>12673439</v>
      </c>
      <c t="n" r="C4" s="6">
        <v>11832630</v>
      </c>
    </row>
    <row r="5" spans="1:3">
      <c t="s" r="A5" s="4">
        <v>877</v>
      </c>
      <c t="n" r="B5" s="6">
        <v>14941165</v>
      </c>
      <c t="n" r="C5" s="6">
        <v>14428943</v>
      </c>
    </row>
    <row r="6" spans="1:3">
      <c t="s" r="A6" s="4">
        <v>74</v>
      </c>
      <c t="n" r="B6" s="6">
        <v>582340</v>
      </c>
      <c t="n" r="C6" s="6">
        <v>653167</v>
      </c>
    </row>
    <row r="7" spans="1:3">
      <c t="s" r="A7" s="4">
        <v>53</v>
      </c>
      <c t="n" r="B7" s="6">
        <v>10647382</v>
      </c>
      <c t="n" r="C7" s="6">
        <v>9951895</v>
      </c>
    </row>
    <row r="8" spans="1:3">
      <c t="s" r="A8" s="4">
        <v>878</v>
      </c>
      <c t="n" r="B8" s="6">
        <v>11229722</v>
      </c>
      <c t="n" r="C8" s="6">
        <v>10605062</v>
      </c>
    </row>
    <row r="9" spans="1:3">
      <c t="s" r="A9" s="4">
        <v>879</v>
      </c>
      <c t="n" r="B9" s="6">
        <v>585839</v>
      </c>
      <c t="n" r="C9" s="6">
        <v>657174</v>
      </c>
    </row>
    <row r="10" spans="1:3">
      <c t="s" r="A10" s="4">
        <v>880</v>
      </c>
      <c t="n" r="B10" s="6">
        <v>10012283</v>
      </c>
      <c t="n" r="C10" s="6">
        <v>9172083</v>
      </c>
    </row>
    <row r="11" spans="1:3">
      <c t="s" r="A11" s="4">
        <v>881</v>
      </c>
      <c t="n" r="B11" s="6">
        <v>10598122</v>
      </c>
      <c t="n" r="C11" s="6">
        <v>9829257</v>
      </c>
    </row>
    <row r="12" spans="1:3">
      <c t="s" r="A12" s="4">
        <v>659</v>
      </c>
    </row>
    <row r="13" spans="1:3">
      <c t="s" r="A13" s="3">
        <v>875</v>
      </c>
    </row>
    <row r="14" spans="1:3">
      <c t="s" r="A14" s="4">
        <v>35</v>
      </c>
      <c t="n" r="B14" s="6">
        <v>10763816</v>
      </c>
      <c t="n" r="C14" s="6">
        <v>10064365</v>
      </c>
    </row>
    <row r="15" spans="1:3">
      <c t="s" r="A15" s="4">
        <v>882</v>
      </c>
      <c t="n" r="B15" s="6">
        <v>10187521</v>
      </c>
      <c t="n" r="C15" s="6">
        <v>9340270</v>
      </c>
    </row>
    <row r="16" spans="1:3">
      <c t="s" r="A16" s="4">
        <v>658</v>
      </c>
    </row>
    <row r="17" spans="1:3">
      <c t="s" r="A17" s="3">
        <v>875</v>
      </c>
    </row>
    <row r="18" spans="1:3">
      <c t="s" r="A18" s="4">
        <v>35</v>
      </c>
      <c t="n" r="B18" s="6">
        <v>1334300</v>
      </c>
      <c t="n" r="C18" s="6">
        <v>1124615</v>
      </c>
    </row>
    <row r="19" spans="1:3">
      <c t="s" r="A19" s="4">
        <v>882</v>
      </c>
      <c t="n" r="B19" s="6">
        <v>1285582</v>
      </c>
      <c t="n" r="C19" s="6">
        <v>1071787</v>
      </c>
    </row>
    <row r="20" spans="1:3">
      <c t="s" r="A20" s="4">
        <v>883</v>
      </c>
    </row>
    <row r="21" spans="1:3">
      <c t="s" r="A21" s="3">
        <v>875</v>
      </c>
    </row>
    <row r="22" spans="1:3">
      <c t="s" r="A22" s="4">
        <v>35</v>
      </c>
      <c t="n" r="B22" s="6">
        <v>526016</v>
      </c>
      <c t="n" r="C22" s="6">
        <v>586433</v>
      </c>
    </row>
    <row r="23" spans="1:3">
      <c t="s" r="A23" s="4">
        <v>882</v>
      </c>
      <c t="n" r="B23" s="6">
        <v>580695</v>
      </c>
      <c t="n" r="C23" s="6">
        <v>650382</v>
      </c>
    </row>
    <row r="24" spans="1:3">
      <c t="s" r="A24" s="4">
        <v>661</v>
      </c>
    </row>
    <row r="25" spans="1:3">
      <c t="s" r="A25" s="3">
        <v>875</v>
      </c>
    </row>
    <row r="26" spans="1:3">
      <c t="s" r="A26" s="4">
        <v>35</v>
      </c>
      <c t="n" r="B26" s="6">
        <v>49307</v>
      </c>
      <c t="n" r="C26" s="6">
        <v>57217</v>
      </c>
    </row>
    <row r="27" spans="1:3">
      <c t="s" r="A27" s="4">
        <v>882</v>
      </c>
      <c t="n" r="B27" s="8">
        <v>2887367</v>
      </c>
      <c t="n" r="C27" s="8">
        <v>33665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4</v>
      </c>
      <c t="s" r="B1" s="2">
        <v>1</v>
      </c>
    </row>
    <row r="2" spans="1:4">
      <c t="s" r="B2" s="2">
        <v>2</v>
      </c>
      <c t="s" r="C2" s="2">
        <v>30</v>
      </c>
      <c t="s" r="D2" s="2">
        <v>84</v>
      </c>
    </row>
    <row r="3" spans="1:4">
      <c t="s" r="A3" s="3">
        <v>885</v>
      </c>
    </row>
    <row r="4" spans="1:4">
      <c t="s" r="A4" s="4">
        <v>886</v>
      </c>
      <c t="s" r="B4" s="4">
        <v>527</v>
      </c>
    </row>
    <row r="5" spans="1:4">
      <c t="s" r="A5" s="4">
        <v>887</v>
      </c>
      <c t="n" r="B5" s="8">
        <v>77383</v>
      </c>
      <c t="n" r="C5" s="8">
        <v>88362</v>
      </c>
    </row>
    <row r="6" spans="1:4">
      <c t="s" r="A6" s="4">
        <v>888</v>
      </c>
      <c t="n" r="B6" s="8">
        <v>244900</v>
      </c>
    </row>
    <row r="7" spans="1:4">
      <c t="s" r="A7" s="4">
        <v>889</v>
      </c>
      <c t="s" r="B7" s="4">
        <v>533</v>
      </c>
    </row>
    <row r="8" spans="1:4">
      <c t="s" r="A8" s="4">
        <v>890</v>
      </c>
      <c t="n" r="B8" s="8">
        <v>6300</v>
      </c>
      <c t="n" r="C8" s="6">
        <v>7000</v>
      </c>
      <c t="n" r="D8" s="8">
        <v>6400</v>
      </c>
    </row>
    <row r="9" spans="1:4">
      <c t="s" r="A9" s="4">
        <v>891</v>
      </c>
      <c t="n" r="B9" s="6">
        <v>5500</v>
      </c>
      <c t="n" r="C9" s="6">
        <v>2800</v>
      </c>
      <c t="n" r="D9" s="8">
        <v>800</v>
      </c>
    </row>
    <row r="10" spans="1:4">
      <c t="s" r="A10" s="4">
        <v>892</v>
      </c>
    </row>
    <row r="11" spans="1:4">
      <c t="s" r="A11" s="3">
        <v>885</v>
      </c>
    </row>
    <row r="12" spans="1:4">
      <c t="s" r="A12" s="4">
        <v>887</v>
      </c>
      <c t="n" r="B12" s="6">
        <v>66400</v>
      </c>
      <c t="n" r="C12" s="6">
        <v>55300</v>
      </c>
    </row>
    <row r="13" spans="1:4">
      <c t="s" r="A13" s="4">
        <v>893</v>
      </c>
    </row>
    <row r="14" spans="1:4">
      <c t="s" r="A14" s="3">
        <v>885</v>
      </c>
    </row>
    <row r="15" spans="1:4">
      <c t="s" r="A15" s="4">
        <v>887</v>
      </c>
      <c t="n" r="B15" s="6">
        <v>10400</v>
      </c>
      <c t="n" r="C15" s="6">
        <v>32100</v>
      </c>
    </row>
    <row r="16" spans="1:4">
      <c t="s" r="A16" s="4">
        <v>894</v>
      </c>
    </row>
    <row r="17" spans="1:4">
      <c t="s" r="A17" s="3">
        <v>885</v>
      </c>
    </row>
    <row r="18" spans="1:4">
      <c t="s" r="A18" s="4">
        <v>887</v>
      </c>
      <c t="n" r="B18" s="6">
        <v>600</v>
      </c>
      <c t="n" r="C18" s="6">
        <v>1000</v>
      </c>
    </row>
    <row r="19" spans="1:4">
      <c t="s" r="A19" s="4">
        <v>695</v>
      </c>
    </row>
    <row r="20" spans="1:4">
      <c t="s" r="A20" s="3">
        <v>885</v>
      </c>
    </row>
    <row r="21" spans="1:4">
      <c t="s" r="A21" s="4">
        <v>895</v>
      </c>
      <c t="n" r="B21" s="6">
        <v>2600</v>
      </c>
      <c t="n" r="C21" s="6">
        <v>2000</v>
      </c>
    </row>
    <row r="22" spans="1:4">
      <c t="s" r="A22" s="4">
        <v>896</v>
      </c>
      <c t="n" r="B22" s="6">
        <v>16200</v>
      </c>
      <c t="n" r="C22" s="8">
        <v>10200</v>
      </c>
    </row>
    <row r="23" spans="1:4">
      <c t="s" r="A23" s="4">
        <v>897</v>
      </c>
    </row>
    <row r="24" spans="1:4">
      <c t="s" r="A24" s="3">
        <v>885</v>
      </c>
    </row>
    <row r="25" spans="1:4">
      <c t="s" r="A25" s="4">
        <v>895</v>
      </c>
      <c t="n" r="B25" s="8">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8</v>
      </c>
      <c t="s" r="B1" s="2">
        <v>1</v>
      </c>
    </row>
    <row r="2" spans="1:3">
      <c t="s" r="B2" s="2">
        <v>2</v>
      </c>
      <c t="s" r="C2" s="2">
        <v>30</v>
      </c>
    </row>
    <row r="3" spans="1:3">
      <c t="s" r="A3" s="4">
        <v>899</v>
      </c>
    </row>
    <row r="4" spans="1:3">
      <c t="s" r="A4" s="3">
        <v>900</v>
      </c>
    </row>
    <row r="5" spans="1:3">
      <c t="s" r="A5" s="4">
        <v>723</v>
      </c>
      <c t="s" r="B5" s="4">
        <v>901</v>
      </c>
      <c t="s" r="C5" s="4">
        <v>902</v>
      </c>
    </row>
    <row r="6" spans="1:3">
      <c t="s" r="A6" s="4">
        <v>903</v>
      </c>
    </row>
    <row r="7" spans="1:3">
      <c t="s" r="A7" s="3">
        <v>900</v>
      </c>
    </row>
    <row r="8" spans="1:3">
      <c t="s" r="A8" s="4">
        <v>723</v>
      </c>
      <c t="s" r="B8" s="4">
        <v>904</v>
      </c>
      <c t="s" r="C8" s="4">
        <v>904</v>
      </c>
    </row>
    <row r="9" spans="1:3">
      <c t="s" r="A9" s="4">
        <v>905</v>
      </c>
    </row>
    <row r="10" spans="1:3">
      <c t="s" r="A10" s="3">
        <v>900</v>
      </c>
    </row>
    <row r="11" spans="1:3">
      <c t="s" r="A11" s="4">
        <v>723</v>
      </c>
      <c t="s" r="B11" s="4">
        <v>906</v>
      </c>
      <c t="s" r="C11" s="4">
        <v>9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8</v>
      </c>
      <c t="s" r="B1" s="2">
        <v>2</v>
      </c>
      <c t="s" r="C1" s="2">
        <v>30</v>
      </c>
    </row>
    <row r="2" spans="1:3">
      <c t="s" r="A2" s="3">
        <v>909</v>
      </c>
    </row>
    <row r="3" spans="1:3">
      <c t="s" r="A3" s="4">
        <v>34</v>
      </c>
      <c t="n" r="B3" s="8">
        <v>541406</v>
      </c>
      <c t="n" r="C3" s="8">
        <v>1314539</v>
      </c>
    </row>
    <row r="4" spans="1:3">
      <c t="s" r="A4" s="4">
        <v>910</v>
      </c>
      <c t="n" r="B4" s="6">
        <v>90053</v>
      </c>
      <c t="n" r="C4" s="6">
        <v>98220</v>
      </c>
    </row>
    <row r="5" spans="1:3">
      <c t="s" r="A5" s="4">
        <v>37</v>
      </c>
      <c t="n" r="B5" s="6">
        <v>1595911</v>
      </c>
      <c t="n" r="C5" s="6">
        <v>1761082</v>
      </c>
    </row>
    <row r="6" spans="1:3">
      <c t="s" r="A6" s="3">
        <v>911</v>
      </c>
    </row>
    <row r="7" spans="1:3">
      <c t="s" r="A7" s="4">
        <v>912</v>
      </c>
      <c t="n" r="B7" s="6">
        <v>63410</v>
      </c>
      <c t="n" r="C7" s="6">
        <v>69498</v>
      </c>
    </row>
    <row r="8" spans="1:3">
      <c t="s" r="A8" s="4">
        <v>48</v>
      </c>
      <c t="n" r="B8" s="6">
        <v>1229280</v>
      </c>
      <c t="n" r="C8" s="6">
        <v>1365885</v>
      </c>
    </row>
    <row r="9" spans="1:3">
      <c t="s" r="A9" s="4">
        <v>52</v>
      </c>
      <c t="n" r="B9" s="6">
        <v>1051679</v>
      </c>
      <c t="n" r="C9" s="6">
        <v>1739827</v>
      </c>
    </row>
    <row r="10" spans="1:3">
      <c t="s" r="A10" s="4">
        <v>913</v>
      </c>
    </row>
    <row r="11" spans="1:3">
      <c t="s" r="A11" s="3">
        <v>909</v>
      </c>
    </row>
    <row r="12" spans="1:3">
      <c t="s" r="A12" s="4">
        <v>34</v>
      </c>
      <c t="n" r="B12" s="6">
        <v>554664</v>
      </c>
      <c t="n" r="C12" s="6">
        <v>1377213</v>
      </c>
    </row>
    <row r="13" spans="1:3">
      <c t="s" r="A13" s="4">
        <v>910</v>
      </c>
      <c t="n" r="B13" s="6">
        <v>87152</v>
      </c>
      <c t="n" r="C13" s="6">
        <v>93395</v>
      </c>
    </row>
    <row r="14" spans="1:3">
      <c t="s" r="A14" s="4">
        <v>37</v>
      </c>
      <c t="n" r="B14" s="6">
        <v>1513076</v>
      </c>
      <c t="n" r="C14" s="6">
        <v>1691443</v>
      </c>
    </row>
    <row r="15" spans="1:3">
      <c t="s" r="A15" s="3">
        <v>911</v>
      </c>
    </row>
    <row r="16" spans="1:3">
      <c t="s" r="A16" s="4">
        <v>912</v>
      </c>
      <c t="n" r="B16" s="6">
        <v>62694</v>
      </c>
      <c t="n" r="C16" s="6">
        <v>68673</v>
      </c>
    </row>
    <row r="17" spans="1:3">
      <c t="s" r="A17" s="4">
        <v>48</v>
      </c>
      <c t="n" r="B17" s="6">
        <v>1232147</v>
      </c>
      <c t="n" r="C17" s="6">
        <v>1367519</v>
      </c>
    </row>
    <row r="18" spans="1:3">
      <c t="s" r="A18" s="4">
        <v>52</v>
      </c>
      <c t="n" r="B18" s="6">
        <v>475347</v>
      </c>
      <c t="n" r="C18" s="6">
        <v>1121369</v>
      </c>
    </row>
    <row r="19" spans="1:3">
      <c t="s" r="A19" s="4">
        <v>914</v>
      </c>
    </row>
    <row r="20" spans="1:3">
      <c t="s" r="A20" s="3">
        <v>911</v>
      </c>
    </row>
    <row r="21" spans="1:3">
      <c t="s" r="A21" s="4">
        <v>51</v>
      </c>
      <c t="n" r="B21" s="6">
        <v>1904467</v>
      </c>
      <c t="n" r="C21" s="6">
        <v>2095286</v>
      </c>
    </row>
    <row r="22" spans="1:3">
      <c t="s" r="A22" s="4">
        <v>915</v>
      </c>
    </row>
    <row r="23" spans="1:3">
      <c t="s" r="A23" s="3">
        <v>909</v>
      </c>
    </row>
    <row r="24" spans="1:3">
      <c t="s" r="A24" s="4">
        <v>34</v>
      </c>
      <c t="n" r="B24" s="6">
        <v>541406</v>
      </c>
      <c t="n" r="C24" s="6">
        <v>1314539</v>
      </c>
    </row>
    <row r="25" spans="1:3">
      <c t="s" r="A25" s="4">
        <v>910</v>
      </c>
      <c t="n" r="B25" s="6">
        <v>90053</v>
      </c>
      <c t="n" r="C25" s="6">
        <v>98220</v>
      </c>
    </row>
    <row r="26" spans="1:3">
      <c t="s" r="A26" s="4">
        <v>37</v>
      </c>
      <c t="n" r="B26" s="6">
        <v>1595911</v>
      </c>
      <c t="n" r="C26" s="6">
        <v>1761082</v>
      </c>
    </row>
    <row r="27" spans="1:3">
      <c t="s" r="A27" s="3">
        <v>911</v>
      </c>
    </row>
    <row r="28" spans="1:3">
      <c t="s" r="A28" s="4">
        <v>912</v>
      </c>
      <c t="n" r="B28" s="6">
        <v>63410</v>
      </c>
      <c t="n" r="C28" s="6">
        <v>69498</v>
      </c>
    </row>
    <row r="29" spans="1:3">
      <c t="s" r="A29" s="4">
        <v>48</v>
      </c>
      <c t="n" r="B29" s="6">
        <v>1226898</v>
      </c>
      <c t="n" r="C29" s="6">
        <v>1362017</v>
      </c>
    </row>
    <row r="30" spans="1:3">
      <c t="s" r="A30" s="4">
        <v>52</v>
      </c>
      <c t="n" r="B30" s="6">
        <v>469339</v>
      </c>
      <c t="n" r="C30" s="6">
        <v>1086660</v>
      </c>
    </row>
    <row r="31" spans="1:3">
      <c t="s" r="A31" s="4">
        <v>916</v>
      </c>
    </row>
    <row r="32" spans="1:3">
      <c t="s" r="A32" s="3">
        <v>911</v>
      </c>
    </row>
    <row r="33" spans="1:3">
      <c t="s" r="A33" s="4">
        <v>51</v>
      </c>
      <c t="n" r="B33" s="8">
        <v>2152031</v>
      </c>
      <c t="n" r="C33" s="8">
        <v>223055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7</v>
      </c>
      <c t="s" r="B1" s="2">
        <v>1</v>
      </c>
    </row>
    <row r="2" spans="1:4">
      <c t="s" r="B2" s="2">
        <v>2</v>
      </c>
      <c t="s" r="C2" s="2">
        <v>30</v>
      </c>
      <c t="s" r="D2" s="2">
        <v>84</v>
      </c>
    </row>
    <row r="3" spans="1:4">
      <c t="s" r="A3" s="3">
        <v>918</v>
      </c>
    </row>
    <row r="4" spans="1:4">
      <c t="s" r="A4" s="4">
        <v>919</v>
      </c>
      <c t="n" r="B4" s="8">
        <v>171128</v>
      </c>
      <c t="n" r="C4" s="8">
        <v>367314</v>
      </c>
      <c t="n" r="D4" s="8">
        <v>218504</v>
      </c>
    </row>
    <row r="5" spans="1:4">
      <c t="s" r="A5" s="4">
        <v>920</v>
      </c>
      <c t="n" r="B5" s="6">
        <v>-7345</v>
      </c>
      <c t="n" r="C5" s="6">
        <v>1412</v>
      </c>
      <c t="n" r="D5" s="6">
        <v>24771</v>
      </c>
    </row>
    <row r="6" spans="1:4">
      <c t="s" r="A6" s="4">
        <v>921</v>
      </c>
      <c t="n" r="B6" s="6">
        <v>306741</v>
      </c>
      <c t="n" r="C6" s="6">
        <v>214285</v>
      </c>
      <c t="n" r="D6" s="6">
        <v>187749</v>
      </c>
    </row>
    <row r="7" spans="1:4">
      <c t="s" r="A7" s="4">
        <v>922</v>
      </c>
      <c t="n" r="B7" s="6">
        <v>-16008</v>
      </c>
      <c t="n" r="C7" s="6">
        <v>-7741</v>
      </c>
      <c t="n" r="D7" s="6">
        <v>-9067</v>
      </c>
    </row>
    <row r="8" spans="1:4">
      <c t="s" r="A8" s="4">
        <v>923</v>
      </c>
      <c t="n" r="B8" s="6">
        <v>52227</v>
      </c>
      <c t="n" r="C8" s="6">
        <v>40051</v>
      </c>
      <c t="n" r="D8" s="6">
        <v>32625</v>
      </c>
    </row>
    <row r="9" spans="1:4">
      <c t="s" r="A9" s="4">
        <v>104</v>
      </c>
      <c t="n" r="B9" s="6">
        <v>182</v>
      </c>
      <c t="n" r="C9" s="6">
        <v>0</v>
      </c>
      <c t="n" r="D9" s="6">
        <v>35</v>
      </c>
    </row>
    <row r="10" spans="1:4">
      <c t="s" r="A10" s="4">
        <v>87</v>
      </c>
      <c t="n" r="B10" s="6">
        <v>453840</v>
      </c>
      <c t="n" r="C10" s="6">
        <v>462172</v>
      </c>
      <c t="n" r="D10" s="6">
        <v>598974</v>
      </c>
    </row>
    <row r="11" spans="1:4">
      <c t="s" r="A11" s="4">
        <v>924</v>
      </c>
    </row>
    <row r="12" spans="1:4">
      <c t="s" r="A12" s="3">
        <v>918</v>
      </c>
    </row>
    <row r="13" spans="1:4">
      <c t="s" r="A13" s="4">
        <v>925</v>
      </c>
      <c t="n" r="B13" s="6">
        <v>-9088</v>
      </c>
      <c t="n" r="C13" s="6">
        <v>21061</v>
      </c>
      <c t="n" r="D13" s="6">
        <v>38126</v>
      </c>
    </row>
    <row r="14" spans="1:4">
      <c t="s" r="A14" s="4">
        <v>926</v>
      </c>
    </row>
    <row r="15" spans="1:4">
      <c t="s" r="A15" s="3">
        <v>918</v>
      </c>
    </row>
    <row r="16" spans="1:4">
      <c t="s" r="A16" s="4">
        <v>925</v>
      </c>
      <c t="n" r="B16" s="6">
        <v>-19747</v>
      </c>
      <c t="n" r="C16" s="6">
        <v>-156201</v>
      </c>
      <c t="n" r="D16" s="6">
        <v>111830</v>
      </c>
    </row>
    <row r="17" spans="1:4">
      <c t="s" r="A17" s="4">
        <v>927</v>
      </c>
    </row>
    <row r="18" spans="1:4">
      <c t="s" r="A18" s="3">
        <v>918</v>
      </c>
    </row>
    <row r="19" spans="1:4">
      <c t="s" r="A19" s="4">
        <v>925</v>
      </c>
      <c t="n" r="B19" s="8">
        <v>-24250</v>
      </c>
      <c t="n" r="C19" s="8">
        <v>-18009</v>
      </c>
      <c t="n" r="D19" s="8">
        <v>-55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8</v>
      </c>
      <c t="s" r="B1" s="2">
        <v>1</v>
      </c>
    </row>
    <row r="2" spans="1:4">
      <c t="s" r="B2" s="2">
        <v>2</v>
      </c>
      <c t="s" r="C2" s="2">
        <v>30</v>
      </c>
      <c t="s" r="D2" s="2">
        <v>84</v>
      </c>
    </row>
    <row r="3" spans="1:4">
      <c t="s" r="A3" s="3">
        <v>929</v>
      </c>
    </row>
    <row r="4" spans="1:4">
      <c t="s" r="A4" s="4">
        <v>930</v>
      </c>
      <c t="n" r="B4" s="8">
        <v>435585</v>
      </c>
      <c t="n" r="C4" s="8">
        <v>398925</v>
      </c>
      <c t="n" r="D4" s="8">
        <v>347497</v>
      </c>
    </row>
    <row r="5" spans="1:4">
      <c t="s" r="A5" s="4">
        <v>931</v>
      </c>
      <c t="n" r="B5" s="6">
        <v>-232993</v>
      </c>
      <c t="n" r="C5" s="6">
        <v>35272</v>
      </c>
      <c t="n" r="D5" s="6">
        <v>-239417</v>
      </c>
    </row>
    <row r="6" spans="1:4">
      <c t="s" r="A6" s="4">
        <v>932</v>
      </c>
      <c t="n" r="B6" s="6">
        <v>202592</v>
      </c>
      <c t="n" r="C6" s="6">
        <v>434197</v>
      </c>
      <c t="n" r="D6" s="6">
        <v>108080</v>
      </c>
    </row>
    <row r="7" spans="1:4">
      <c t="s" r="A7" s="4">
        <v>933</v>
      </c>
      <c t="n" r="B7" s="6">
        <v>-403817</v>
      </c>
      <c t="n" r="C7" s="6">
        <v>-372346</v>
      </c>
      <c t="n" r="D7" s="6">
        <v>-321820</v>
      </c>
    </row>
    <row r="8" spans="1:4">
      <c t="s" r="A8" s="4">
        <v>934</v>
      </c>
      <c t="n" r="B8" s="6">
        <v>299490</v>
      </c>
      <c t="n" r="C8" s="6">
        <v>48121</v>
      </c>
      <c t="n" r="D8" s="6">
        <v>334122</v>
      </c>
    </row>
    <row r="9" spans="1:4">
      <c t="s" r="A9" s="4">
        <v>935</v>
      </c>
      <c t="n" r="B9" s="6">
        <v>-104327</v>
      </c>
      <c t="n" r="C9" s="6">
        <v>-324225</v>
      </c>
      <c t="n" r="D9" s="6">
        <v>12302</v>
      </c>
    </row>
    <row r="10" spans="1:4">
      <c t="s" r="A10" s="4">
        <v>89</v>
      </c>
      <c t="n" r="B10" s="8">
        <v>98265</v>
      </c>
      <c t="n" r="C10" s="8">
        <v>109972</v>
      </c>
      <c t="n" r="D10" s="8">
        <v>1203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6</v>
      </c>
      <c t="s" r="B1" s="2">
        <v>2</v>
      </c>
      <c t="s" r="C1" s="2">
        <v>30</v>
      </c>
    </row>
    <row r="2" spans="1:3">
      <c t="s" r="A2" s="3">
        <v>937</v>
      </c>
    </row>
    <row r="3" spans="1:3">
      <c t="s" r="A3" s="4">
        <v>938</v>
      </c>
      <c t="n" r="B3" s="8">
        <v>58512</v>
      </c>
      <c t="n" r="C3" s="8">
        <v>68151</v>
      </c>
    </row>
    <row r="4" spans="1:3">
      <c t="s" r="A4" s="4">
        <v>939</v>
      </c>
      <c t="n" r="B4" s="6">
        <v>209</v>
      </c>
      <c t="n" r="C4" s="6">
        <v>14664</v>
      </c>
    </row>
    <row r="5" spans="1:3">
      <c t="s" r="A5" s="4">
        <v>940</v>
      </c>
      <c t="n" r="B5" s="6">
        <v>6475</v>
      </c>
      <c t="n" r="C5" s="6">
        <v>30024</v>
      </c>
    </row>
    <row r="6" spans="1:3">
      <c t="s" r="A6" s="4">
        <v>941</v>
      </c>
      <c t="n" r="B6" s="6">
        <v>10101</v>
      </c>
      <c t="n" r="C6" s="6">
        <v>2780</v>
      </c>
    </row>
    <row r="7" spans="1:3">
      <c t="s" r="A7" s="4">
        <v>924</v>
      </c>
    </row>
    <row r="8" spans="1:3">
      <c t="s" r="A8" s="3">
        <v>937</v>
      </c>
    </row>
    <row r="9" spans="1:3">
      <c t="s" r="A9" s="4">
        <v>942</v>
      </c>
      <c t="n" r="B9" s="6">
        <v>3398892</v>
      </c>
      <c t="n" r="C9" s="6">
        <v>2825924</v>
      </c>
    </row>
    <row r="10" spans="1:3">
      <c t="s" r="A10" s="4">
        <v>943</v>
      </c>
      <c t="n" r="B10" s="6">
        <v>51519</v>
      </c>
      <c t="n" r="C10" s="6">
        <v>60400</v>
      </c>
    </row>
    <row r="11" spans="1:3">
      <c t="s" r="A11" s="4">
        <v>944</v>
      </c>
      <c t="n" r="B11" s="6">
        <v>1070</v>
      </c>
      <c t="n" r="C11" s="6">
        <v>263</v>
      </c>
    </row>
    <row r="12" spans="1:3">
      <c t="s" r="A12" s="4">
        <v>926</v>
      </c>
    </row>
    <row r="13" spans="1:3">
      <c t="s" r="A13" s="3">
        <v>937</v>
      </c>
    </row>
    <row r="14" spans="1:3">
      <c t="s" r="A14" s="4">
        <v>942</v>
      </c>
      <c t="n" r="B14" s="6">
        <v>4650000</v>
      </c>
      <c t="n" r="C14" s="6">
        <v>4989400</v>
      </c>
    </row>
    <row r="15" spans="1:3">
      <c t="s" r="A15" s="4">
        <v>943</v>
      </c>
      <c t="n" r="B15" s="6">
        <v>6427</v>
      </c>
      <c t="n" r="C15" s="6">
        <v>332</v>
      </c>
    </row>
    <row r="16" spans="1:3">
      <c t="s" r="A16" s="4">
        <v>944</v>
      </c>
      <c t="n" r="B16" s="6">
        <v>4871</v>
      </c>
      <c t="n" r="C16" s="6">
        <v>29744</v>
      </c>
    </row>
    <row r="17" spans="1:3">
      <c t="s" r="A17" s="4">
        <v>927</v>
      </c>
    </row>
    <row r="18" spans="1:3">
      <c t="s" r="A18" s="3">
        <v>937</v>
      </c>
    </row>
    <row r="19" spans="1:3">
      <c t="s" r="A19" s="4">
        <v>942</v>
      </c>
      <c t="n" r="B19" s="6">
        <v>703000</v>
      </c>
      <c t="n" r="C19" s="6">
        <v>1847000</v>
      </c>
    </row>
    <row r="20" spans="1:3">
      <c t="s" r="A20" s="4">
        <v>943</v>
      </c>
      <c t="n" r="B20" s="6">
        <v>566</v>
      </c>
      <c t="n" r="C20" s="6">
        <v>7419</v>
      </c>
    </row>
    <row r="21" spans="1:3">
      <c t="s" r="A21" s="4">
        <v>944</v>
      </c>
      <c t="n" r="B21" s="8">
        <v>534</v>
      </c>
      <c t="n" r="C21" s="8">
        <v>1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5</v>
      </c>
      <c t="s" r="B1" s="2">
        <v>2</v>
      </c>
      <c t="s" r="C1" s="2">
        <v>30</v>
      </c>
    </row>
    <row r="2" spans="1:3">
      <c t="s" r="A2" s="3">
        <v>221</v>
      </c>
    </row>
    <row r="3" spans="1:3">
      <c t="s" r="A3" s="4">
        <v>946</v>
      </c>
      <c t="n" r="B3" s="7">
        <v>0.3</v>
      </c>
      <c t="n" r="C3" s="7">
        <v>0.1</v>
      </c>
    </row>
    <row r="4" spans="1:3">
      <c t="s" r="A4" s="4">
        <v>947</v>
      </c>
      <c t="n" r="B4" s="11">
        <v>8.6</v>
      </c>
      <c t="n" r="C4" s="7">
        <v>10.2</v>
      </c>
    </row>
    <row r="5" spans="1:3">
      <c t="s" r="A5" s="4">
        <v>948</v>
      </c>
      <c t="n" r="B5" s="11">
        <v>0.4</v>
      </c>
    </row>
    <row r="6" spans="1:3">
      <c t="s" r="A6" s="4">
        <v>949</v>
      </c>
      <c t="n" r="B6" s="11">
        <v>-0.3</v>
      </c>
    </row>
    <row r="7" spans="1:3">
      <c t="s" r="A7" s="4">
        <v>950</v>
      </c>
      <c t="n" r="B7" s="11">
        <v>-2.1</v>
      </c>
    </row>
    <row r="8" spans="1:3">
      <c t="s" r="A8" s="4">
        <v>951</v>
      </c>
      <c t="n" r="B8" s="7">
        <v>2.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52</v>
      </c>
      <c t="s" r="B1" s="2">
        <v>2</v>
      </c>
      <c t="s" r="C1" s="2">
        <v>30</v>
      </c>
      <c t="s" r="D1" s="2">
        <v>84</v>
      </c>
      <c t="s" r="E1" s="2">
        <v>547</v>
      </c>
    </row>
    <row r="2" spans="1:5">
      <c t="s" r="A2" s="3">
        <v>953</v>
      </c>
    </row>
    <row r="3" spans="1:5">
      <c t="s" r="A3" s="4">
        <v>954</v>
      </c>
      <c t="n" r="B3" s="8">
        <v>580086</v>
      </c>
      <c t="n" r="C3" s="8">
        <v>1442838</v>
      </c>
    </row>
    <row r="4" spans="1:5">
      <c t="s" r="A4" s="4">
        <v>955</v>
      </c>
      <c t="n" r="B4" s="6">
        <v>-34223</v>
      </c>
      <c t="n" r="C4" s="6">
        <v>-118266</v>
      </c>
    </row>
    <row r="5" spans="1:5">
      <c t="s" r="A5" s="4">
        <v>68</v>
      </c>
      <c t="n" r="B5" s="6">
        <v>-4457</v>
      </c>
      <c t="n" r="C5" s="6">
        <v>-10033</v>
      </c>
      <c t="n" r="D5" s="8">
        <v>-14320</v>
      </c>
      <c t="n" r="E5" s="8">
        <v>-20435</v>
      </c>
    </row>
    <row r="6" spans="1:5">
      <c t="s" r="A6" s="4">
        <v>34</v>
      </c>
      <c t="n" r="B6" s="6">
        <v>541406</v>
      </c>
      <c t="n" r="C6" s="6">
        <v>1314539</v>
      </c>
    </row>
    <row r="7" spans="1:5">
      <c t="s" r="A7" s="4">
        <v>956</v>
      </c>
    </row>
    <row r="8" spans="1:5">
      <c t="s" r="A8" s="3">
        <v>953</v>
      </c>
    </row>
    <row r="9" spans="1:5">
      <c t="s" r="A9" s="4">
        <v>34</v>
      </c>
      <c t="n" r="B9" s="6">
        <v>40800</v>
      </c>
      <c t="n" r="C9" s="6">
        <v>21800</v>
      </c>
    </row>
    <row r="10" spans="1:5">
      <c t="s" r="A10" s="4">
        <v>957</v>
      </c>
    </row>
    <row r="11" spans="1:5">
      <c t="s" r="A11" s="3">
        <v>953</v>
      </c>
    </row>
    <row r="12" spans="1:5">
      <c t="s" r="A12" s="4">
        <v>958</v>
      </c>
      <c t="n" r="B12" s="8">
        <v>4600</v>
      </c>
      <c t="n" r="C12" s="8">
        <v>12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s>
  <sheetData>
    <row r="1" spans="1:5">
      <c t="s" r="A1" s="1">
        <v>959</v>
      </c>
      <c t="s" r="B1" s="2">
        <v>1</v>
      </c>
    </row>
    <row r="2" spans="1:5">
      <c t="s" r="B2" s="2">
        <v>960</v>
      </c>
      <c t="s" r="C2" s="2">
        <v>510</v>
      </c>
      <c t="s" r="D2" s="2">
        <v>519</v>
      </c>
      <c t="s" r="E2" s="2">
        <v>961</v>
      </c>
    </row>
    <row r="3" spans="1:5">
      <c t="s" r="A3" s="3">
        <v>962</v>
      </c>
    </row>
    <row r="4" spans="1:5">
      <c t="s" r="A4" s="4">
        <v>963</v>
      </c>
      <c t="n" r="B4" s="8">
        <v>10033</v>
      </c>
      <c t="n" r="C4" s="8">
        <v>14320</v>
      </c>
      <c t="n" r="D4" s="8">
        <v>20435</v>
      </c>
    </row>
    <row r="5" spans="1:5">
      <c t="s" r="A5" s="4">
        <v>964</v>
      </c>
      <c t="n" r="B5" s="6">
        <v>3142</v>
      </c>
      <c t="n" r="C5" s="6">
        <v>1491</v>
      </c>
      <c t="n" r="D5" s="6">
        <v>1229</v>
      </c>
    </row>
    <row r="6" spans="1:5">
      <c t="s" r="A6" s="4">
        <v>965</v>
      </c>
      <c t="n" r="B6" s="6">
        <v>-3034</v>
      </c>
      <c t="n" r="C6" s="6">
        <v>-5778</v>
      </c>
      <c t="n" r="D6" s="6">
        <v>-7344</v>
      </c>
    </row>
    <row r="7" spans="1:5">
      <c t="s" r="A7" s="4">
        <v>966</v>
      </c>
      <c t="n" r="B7" s="6">
        <v>-5684</v>
      </c>
      <c t="n" r="C7" s="6">
        <v>0</v>
      </c>
      <c t="n" r="D7" s="6">
        <v>0</v>
      </c>
    </row>
    <row r="8" spans="1:5">
      <c t="s" r="A8" s="4">
        <v>967</v>
      </c>
      <c t="n" r="B8" s="6">
        <v>4457</v>
      </c>
      <c t="n" r="C8" s="6">
        <v>10033</v>
      </c>
      <c t="n" r="D8" s="6">
        <v>14320</v>
      </c>
    </row>
    <row r="9" spans="1:5">
      <c t="s" r="A9" s="4">
        <v>968</v>
      </c>
      <c t="n" r="B9" s="8">
        <v>1700</v>
      </c>
      <c t="n" r="C9" s="8">
        <v>4300</v>
      </c>
      <c t="n" r="D9" s="8">
        <v>7200</v>
      </c>
    </row>
    <row r="10" spans="1:5">
      <c t="s" r="A10" s="4">
        <v>616</v>
      </c>
    </row>
    <row r="11" spans="1:5">
      <c t="s" r="A11" s="3">
        <v>953</v>
      </c>
    </row>
    <row r="12" spans="1:5">
      <c t="s" r="A12" s="4">
        <v>596</v>
      </c>
      <c t="n" r="E12" s="6">
        <v>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9</v>
      </c>
      <c t="s" r="B1" s="2">
        <v>1</v>
      </c>
    </row>
    <row r="2" spans="1:3">
      <c t="s" r="B2" s="2">
        <v>2</v>
      </c>
      <c t="s" r="C2" s="2">
        <v>30</v>
      </c>
    </row>
    <row r="3" spans="1:3">
      <c t="s" r="A3" s="3">
        <v>224</v>
      </c>
    </row>
    <row r="4" spans="1:3">
      <c t="s" r="A4" s="4">
        <v>526</v>
      </c>
      <c t="s" r="B4" s="4">
        <v>527</v>
      </c>
    </row>
    <row r="5" spans="1:3">
      <c t="s" r="A5" s="4">
        <v>970</v>
      </c>
      <c t="s" r="B5" s="4">
        <v>971</v>
      </c>
    </row>
    <row r="6" spans="1:3">
      <c t="s" r="A6" s="4">
        <v>972</v>
      </c>
      <c t="n" r="B6" s="7">
        <v>46.6</v>
      </c>
      <c t="n" r="C6" s="7">
        <v>88.59999999999999</v>
      </c>
    </row>
    <row r="7" spans="1:3">
      <c t="s" r="A7" s="4">
        <v>973</v>
      </c>
      <c t="n" r="B7" s="7">
        <v>22.5</v>
      </c>
      <c t="n" r="C7" s="7">
        <v>1.5</v>
      </c>
    </row>
    <row r="8" spans="1:3">
      <c t="s" r="A8" s="4">
        <v>889</v>
      </c>
      <c t="s" r="B8" s="4">
        <v>5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974</v>
      </c>
      <c t="s" r="B1" s="2">
        <v>1</v>
      </c>
    </row>
    <row r="2" spans="1:2">
      <c t="s" r="B2" s="2">
        <v>960</v>
      </c>
    </row>
    <row r="3" spans="1:2">
      <c t="s" r="A3" s="3">
        <v>224</v>
      </c>
    </row>
    <row r="4" spans="1:2">
      <c t="s" r="A4" s="4">
        <v>889</v>
      </c>
      <c t="s" r="B4" s="4">
        <v>533</v>
      </c>
    </row>
    <row r="5" spans="1:2">
      <c t="s" r="A5" s="4">
        <v>975</v>
      </c>
      <c t="s" r="B5" s="4">
        <v>976</v>
      </c>
    </row>
    <row r="6" spans="1:2">
      <c t="s" r="A6" s="4">
        <v>977</v>
      </c>
      <c t="n" r="B6" s="7">
        <v>8.1999999999999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8</v>
      </c>
      <c t="s" r="B1" s="2">
        <v>1</v>
      </c>
    </row>
    <row r="2" spans="1:4">
      <c t="s" r="B2" s="2">
        <v>2</v>
      </c>
      <c t="s" r="C2" s="2">
        <v>30</v>
      </c>
      <c t="s" r="D2" s="2">
        <v>84</v>
      </c>
    </row>
    <row r="3" spans="1:4">
      <c t="s" r="A3" s="3">
        <v>979</v>
      </c>
    </row>
    <row r="4" spans="1:4">
      <c t="s" r="A4" s="4">
        <v>963</v>
      </c>
      <c t="n" r="B4" s="8">
        <v>1124615</v>
      </c>
      <c t="n" r="C4" s="8">
        <v>1015607</v>
      </c>
      <c t="n" r="D4" s="8">
        <v>45065</v>
      </c>
    </row>
    <row r="5" spans="1:4">
      <c t="s" r="A5" s="4">
        <v>980</v>
      </c>
      <c t="n" r="B5" s="6">
        <v>25942841</v>
      </c>
      <c t="n" r="C5" s="6">
        <v>18878305</v>
      </c>
      <c t="n" r="D5" s="6">
        <v>16141573</v>
      </c>
    </row>
    <row r="6" spans="1:4">
      <c t="s" r="A6" s="4">
        <v>981</v>
      </c>
      <c t="n" r="B6" s="6">
        <v>-25963200</v>
      </c>
      <c t="n" r="C6" s="6">
        <v>-19177179</v>
      </c>
      <c t="n" r="D6" s="6">
        <v>-15452196</v>
      </c>
    </row>
    <row r="7" spans="1:4">
      <c t="s" r="A7" s="4">
        <v>919</v>
      </c>
      <c t="n" r="B7" s="6">
        <v>171128</v>
      </c>
      <c t="n" r="C7" s="6">
        <v>367314</v>
      </c>
      <c t="n" r="D7" s="6">
        <v>218504</v>
      </c>
    </row>
    <row r="8" spans="1:4">
      <c t="s" r="A8" s="4">
        <v>920</v>
      </c>
      <c t="n" r="B8" s="6">
        <v>-7345</v>
      </c>
      <c t="n" r="C8" s="6">
        <v>1412</v>
      </c>
      <c t="n" r="D8" s="6">
        <v>24771</v>
      </c>
    </row>
    <row r="9" spans="1:4">
      <c t="s" r="A9" s="4">
        <v>923</v>
      </c>
      <c t="n" r="B9" s="6">
        <v>52227</v>
      </c>
      <c t="n" r="C9" s="6">
        <v>40051</v>
      </c>
      <c t="n" r="D9" s="6">
        <v>32625</v>
      </c>
    </row>
    <row r="10" spans="1:4">
      <c t="s" r="A10" s="4">
        <v>982</v>
      </c>
      <c t="n" r="B10" s="6">
        <v>16690</v>
      </c>
      <c t="n" r="C10" s="6">
        <v>0</v>
      </c>
      <c t="n" r="D10" s="6">
        <v>5183</v>
      </c>
    </row>
    <row r="11" spans="1:4">
      <c t="s" r="A11" s="4">
        <v>104</v>
      </c>
      <c t="n" r="B11" s="6">
        <v>-2656</v>
      </c>
      <c t="n" r="C11" s="6">
        <v>-895</v>
      </c>
      <c t="n" r="D11" s="6">
        <v>82</v>
      </c>
    </row>
    <row r="12" spans="1:4">
      <c t="s" r="A12" s="4">
        <v>967</v>
      </c>
      <c t="n" r="B12" s="8">
        <v>1334300</v>
      </c>
      <c t="n" r="C12" s="8">
        <v>1124615</v>
      </c>
      <c t="n" r="D12" s="8">
        <v>10156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3</v>
      </c>
      <c t="s" r="B1" s="2">
        <v>2</v>
      </c>
      <c t="s" r="C1" s="2">
        <v>30</v>
      </c>
    </row>
    <row r="2" spans="1:3">
      <c t="s" r="A2" s="3">
        <v>224</v>
      </c>
    </row>
    <row r="3" spans="1:3">
      <c t="s" r="A3" s="4">
        <v>910</v>
      </c>
      <c t="n" r="B3" s="8">
        <v>90053</v>
      </c>
      <c t="n" r="C3" s="8">
        <v>98220</v>
      </c>
    </row>
    <row r="4" spans="1:3">
      <c t="s" r="A4" s="4">
        <v>984</v>
      </c>
      <c t="n" r="B4" s="6">
        <v>42773</v>
      </c>
      <c t="n" r="C4" s="6">
        <v>51183</v>
      </c>
    </row>
    <row r="5" spans="1:3">
      <c t="s" r="A5" s="4">
        <v>654</v>
      </c>
      <c t="n" r="B5" s="6">
        <v>16542</v>
      </c>
      <c t="n" r="C5" s="6">
        <v>25201</v>
      </c>
    </row>
    <row r="6" spans="1:3">
      <c t="s" r="A6" s="4">
        <v>985</v>
      </c>
      <c t="n" r="B6" s="6">
        <v>10671</v>
      </c>
      <c t="n" r="C6" s="6">
        <v>17106</v>
      </c>
    </row>
    <row r="7" spans="1:3">
      <c t="s" r="A7" s="4">
        <v>986</v>
      </c>
      <c t="n" r="B7" s="6">
        <v>8895</v>
      </c>
      <c t="n" r="C7" s="6">
        <v>0</v>
      </c>
    </row>
    <row r="8" spans="1:3">
      <c t="s" r="A8" s="4">
        <v>987</v>
      </c>
      <c t="n" r="B8" s="6">
        <v>49068</v>
      </c>
      <c t="n" r="C8" s="6">
        <v>27837</v>
      </c>
    </row>
    <row r="9" spans="1:3">
      <c t="s" r="A9" s="4">
        <v>988</v>
      </c>
      <c t="n" r="B9" s="6">
        <v>218002</v>
      </c>
      <c t="n" r="C9" s="6">
        <v>219547</v>
      </c>
    </row>
    <row r="10" spans="1:3">
      <c t="s" r="A10" s="4">
        <v>989</v>
      </c>
      <c t="n" r="B10" s="6">
        <v>-3604</v>
      </c>
      <c t="n" r="C10" s="6">
        <v>-3918</v>
      </c>
    </row>
    <row r="11" spans="1:3">
      <c t="s" r="A11" s="4">
        <v>36</v>
      </c>
      <c t="n" r="B11" s="8">
        <v>214398</v>
      </c>
      <c t="n" r="C11" s="8">
        <v>21562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90</v>
      </c>
      <c t="s" r="B1" s="2">
        <v>2</v>
      </c>
      <c t="s" r="C1" s="2">
        <v>30</v>
      </c>
      <c t="s" r="D1" s="2">
        <v>84</v>
      </c>
      <c t="s" r="E1" s="2">
        <v>547</v>
      </c>
    </row>
    <row r="2" spans="1:5">
      <c t="s" r="A2" s="3">
        <v>224</v>
      </c>
    </row>
    <row r="3" spans="1:5">
      <c t="s" r="A3" s="4">
        <v>991</v>
      </c>
      <c t="n" r="B3" s="8">
        <v>44031</v>
      </c>
      <c t="n" r="C3" s="8">
        <v>59587</v>
      </c>
    </row>
    <row r="4" spans="1:5">
      <c t="s" r="A4" s="4">
        <v>992</v>
      </c>
      <c t="n" r="B4" s="6">
        <v>1672218</v>
      </c>
      <c t="n" r="C4" s="6">
        <v>1813922</v>
      </c>
    </row>
    <row r="5" spans="1:5">
      <c t="s" r="A5" s="4">
        <v>993</v>
      </c>
      <c t="n" r="B5" s="6">
        <v>1716249</v>
      </c>
      <c t="n" r="C5" s="6">
        <v>1873509</v>
      </c>
    </row>
    <row r="6" spans="1:5">
      <c t="s" r="A6" s="4">
        <v>994</v>
      </c>
      <c t="n" r="B6" s="6">
        <v>-120338</v>
      </c>
      <c t="n" r="C6" s="6">
        <v>-112427</v>
      </c>
      <c t="n" r="D6" s="8">
        <v>-62542</v>
      </c>
      <c t="n" r="E6" s="8">
        <v>-34418</v>
      </c>
    </row>
    <row r="7" spans="1:5">
      <c t="s" r="A7" s="4">
        <v>37</v>
      </c>
      <c t="n" r="B7" s="8">
        <v>1595911</v>
      </c>
      <c t="n" r="C7" s="8">
        <v>176108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s>
  <sheetData>
    <row r="1" spans="1:6">
      <c t="s" r="A1" s="1">
        <v>995</v>
      </c>
      <c t="s" r="B1" s="2">
        <v>514</v>
      </c>
      <c t="s" r="C1" s="2">
        <v>1</v>
      </c>
    </row>
    <row r="2" spans="1:6">
      <c t="s" r="B2" s="2">
        <v>510</v>
      </c>
      <c t="s" r="C2" s="2">
        <v>960</v>
      </c>
      <c t="s" r="D2" s="2">
        <v>510</v>
      </c>
      <c t="s" r="E2" s="2">
        <v>519</v>
      </c>
      <c t="s" r="F2" s="2">
        <v>961</v>
      </c>
    </row>
    <row r="3" spans="1:6">
      <c t="s" r="A3" s="3">
        <v>996</v>
      </c>
    </row>
    <row r="4" spans="1:6">
      <c t="s" r="A4" s="4">
        <v>997</v>
      </c>
      <c t="n" r="C4" s="8">
        <v>44768</v>
      </c>
      <c t="n" r="D4" s="8">
        <v>25819</v>
      </c>
      <c t="n" r="E4" s="8">
        <v>9869</v>
      </c>
    </row>
    <row r="5" spans="1:6">
      <c t="s" r="A5" s="3">
        <v>998</v>
      </c>
    </row>
    <row r="6" spans="1:6">
      <c t="s" r="A6" s="4">
        <v>963</v>
      </c>
      <c t="n" r="C6" s="6">
        <v>112427</v>
      </c>
      <c t="n" r="D6" s="6">
        <v>62542</v>
      </c>
      <c t="n" r="E6" s="6">
        <v>34418</v>
      </c>
    </row>
    <row r="7" spans="1:6">
      <c t="s" r="A7" s="4">
        <v>154</v>
      </c>
      <c t="n" r="B7" s="8">
        <v>34300</v>
      </c>
      <c t="n" r="C7" s="6">
        <v>52679</v>
      </c>
      <c t="n" r="D7" s="6">
        <v>75704</v>
      </c>
      <c t="n" r="E7" s="6">
        <v>37993</v>
      </c>
    </row>
    <row r="8" spans="1:6">
      <c t="s" r="A8" s="4">
        <v>999</v>
      </c>
      <c t="n" r="C8" s="6">
        <v>-44768</v>
      </c>
      <c t="n" r="D8" s="6">
        <v>-25819</v>
      </c>
      <c t="n" r="E8" s="6">
        <v>-9869</v>
      </c>
    </row>
    <row r="9" spans="1:6">
      <c t="s" r="A9" s="4">
        <v>967</v>
      </c>
      <c t="n" r="B9" s="8">
        <v>112427</v>
      </c>
      <c t="n" r="C9" s="6">
        <v>120338</v>
      </c>
      <c t="n" r="D9" s="8">
        <v>112427</v>
      </c>
      <c t="n" r="E9" s="8">
        <v>62542</v>
      </c>
    </row>
    <row r="10" spans="1:6">
      <c t="s" r="A10" s="4">
        <v>616</v>
      </c>
    </row>
    <row r="11" spans="1:6">
      <c t="s" r="A11" s="3">
        <v>996</v>
      </c>
    </row>
    <row r="12" spans="1:6">
      <c t="s" r="A12" s="4">
        <v>997</v>
      </c>
      <c t="n" r="C12" s="6">
        <v>23500</v>
      </c>
    </row>
    <row r="13" spans="1:6">
      <c t="s" r="A13" s="4">
        <v>596</v>
      </c>
      <c t="n" r="F13" s="6">
        <v>7</v>
      </c>
    </row>
    <row r="14" spans="1:6">
      <c t="s" r="A14" s="3">
        <v>998</v>
      </c>
    </row>
    <row r="15" spans="1:6">
      <c t="s" r="A15" s="4">
        <v>999</v>
      </c>
      <c t="n" r="C15" s="8">
        <v>-235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t="s" r="A1" s="1">
        <v>1000</v>
      </c>
      <c t="s" r="B1" s="2">
        <v>1001</v>
      </c>
      <c t="s" r="C1" s="2">
        <v>1002</v>
      </c>
    </row>
    <row r="2" spans="1:3">
      <c t="s" r="A2" s="3">
        <v>1003</v>
      </c>
    </row>
    <row r="3" spans="1:3">
      <c t="s" r="A3" s="4">
        <v>1004</v>
      </c>
      <c t="n" r="B3" s="6">
        <v>2245708</v>
      </c>
      <c t="n" r="C3" s="6">
        <v>2309648</v>
      </c>
    </row>
    <row r="4" spans="1:3">
      <c t="s" r="A4" s="4">
        <v>1005</v>
      </c>
      <c t="n" r="B4" s="8">
        <v>266648244</v>
      </c>
      <c t="n" r="C4" s="8">
        <v>256112142</v>
      </c>
    </row>
    <row r="5" spans="1:3">
      <c t="s" r="A5" s="4">
        <v>1006</v>
      </c>
    </row>
    <row r="6" spans="1:3">
      <c t="s" r="A6" s="3">
        <v>1003</v>
      </c>
    </row>
    <row r="7" spans="1:3">
      <c t="s" r="A7" s="4">
        <v>1004</v>
      </c>
      <c t="n" r="B7" s="6">
        <v>2143664</v>
      </c>
      <c t="n" r="C7" s="6">
        <v>2192885</v>
      </c>
    </row>
    <row r="8" spans="1:3">
      <c t="s" r="A8" s="4">
        <v>1005</v>
      </c>
      <c t="n" r="B8" s="8">
        <v>253942712</v>
      </c>
      <c t="n" r="C8" s="8">
        <v>243532675</v>
      </c>
    </row>
    <row r="9" spans="1:3">
      <c t="s" r="A9" s="4">
        <v>1007</v>
      </c>
    </row>
    <row r="10" spans="1:3">
      <c t="s" r="A10" s="3">
        <v>1003</v>
      </c>
    </row>
    <row r="11" spans="1:3">
      <c t="s" r="A11" s="4">
        <v>1004</v>
      </c>
      <c t="n" r="B11" s="6">
        <v>1637541</v>
      </c>
      <c t="n" r="C11" s="6">
        <v>1573867</v>
      </c>
    </row>
    <row r="12" spans="1:3">
      <c t="s" r="A12" s="4">
        <v>1005</v>
      </c>
      <c t="n" r="B12" s="8">
        <v>197154579</v>
      </c>
      <c t="n" r="C12" s="8">
        <v>182207043</v>
      </c>
    </row>
    <row r="13" spans="1:3">
      <c t="s" r="A13" s="4">
        <v>1008</v>
      </c>
    </row>
    <row r="14" spans="1:3">
      <c t="s" r="A14" s="3">
        <v>1003</v>
      </c>
    </row>
    <row r="15" spans="1:3">
      <c t="s" r="A15" s="4">
        <v>1004</v>
      </c>
      <c t="n" r="B15" s="6">
        <v>159368</v>
      </c>
      <c t="n" r="C15" s="6">
        <v>187747</v>
      </c>
    </row>
    <row r="16" spans="1:3">
      <c t="s" r="A16" s="4">
        <v>1005</v>
      </c>
      <c t="n" r="B16" s="8">
        <v>9053755</v>
      </c>
      <c t="n" r="C16" s="8">
        <v>10443480</v>
      </c>
    </row>
    <row r="17" spans="1:3">
      <c t="s" r="A17" s="4">
        <v>1009</v>
      </c>
    </row>
    <row r="18" spans="1:3">
      <c t="s" r="A18" s="3">
        <v>1003</v>
      </c>
    </row>
    <row r="19" spans="1:3">
      <c t="s" r="A19" s="4">
        <v>1004</v>
      </c>
      <c t="n" r="B19" s="6">
        <v>346755</v>
      </c>
      <c t="n" r="C19" s="6">
        <v>431271</v>
      </c>
    </row>
    <row r="20" spans="1:3">
      <c t="s" r="A20" s="4">
        <v>1005</v>
      </c>
      <c t="n" r="B20" s="8">
        <v>47734378</v>
      </c>
      <c t="n" r="C20" s="8">
        <v>50882152</v>
      </c>
    </row>
    <row r="21" spans="1:3">
      <c t="s" r="A21" s="4">
        <v>1010</v>
      </c>
    </row>
    <row r="22" spans="1:3">
      <c t="s" r="A22" s="3">
        <v>1003</v>
      </c>
    </row>
    <row r="23" spans="1:3">
      <c t="s" r="A23" s="4">
        <v>1004</v>
      </c>
      <c t="n" r="B23" s="6">
        <v>102044</v>
      </c>
      <c t="n" r="C23" s="6">
        <v>116763</v>
      </c>
    </row>
    <row r="24" spans="1:3">
      <c t="s" r="A24" s="4">
        <v>1005</v>
      </c>
      <c t="n" r="B24" s="8">
        <v>12705532</v>
      </c>
      <c t="n" r="C24" s="8">
        <v>12579467</v>
      </c>
    </row>
    <row r="25" spans="1:3">
      <c t="s" r="A25" s="4">
        <v>1011</v>
      </c>
    </row>
    <row r="26" spans="1:3">
      <c t="s" r="A26" s="3">
        <v>1003</v>
      </c>
    </row>
    <row r="27" spans="1:3">
      <c t="s" r="A27" s="4">
        <v>1005</v>
      </c>
      <c t="n" r="B27" s="6">
        <v>1700000</v>
      </c>
    </row>
    <row r="28" spans="1:3">
      <c t="s" r="A28" s="4">
        <v>1012</v>
      </c>
    </row>
    <row r="29" spans="1:3">
      <c t="s" r="A29" s="3">
        <v>1003</v>
      </c>
    </row>
    <row r="30" spans="1:3">
      <c t="s" r="A30" s="4">
        <v>1005</v>
      </c>
      <c t="n" r="B30" s="8">
        <v>66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t="s" r="A1" s="1">
        <v>1013</v>
      </c>
      <c t="s" r="B1" s="2">
        <v>1</v>
      </c>
    </row>
    <row r="2" spans="1:3">
      <c t="s" r="B2" s="2">
        <v>1001</v>
      </c>
      <c t="s" r="C2" s="2">
        <v>1002</v>
      </c>
    </row>
    <row r="3" spans="1:3">
      <c t="s" r="A3" s="3">
        <v>1014</v>
      </c>
    </row>
    <row r="4" spans="1:3">
      <c t="s" r="A4" s="4">
        <v>1004</v>
      </c>
      <c t="n" r="B4" s="6">
        <v>2245708</v>
      </c>
      <c t="n" r="C4" s="6">
        <v>2309648</v>
      </c>
    </row>
    <row r="5" spans="1:3">
      <c t="s" r="A5" s="4">
        <v>1015</v>
      </c>
      <c t="n" r="B5" s="8">
        <v>266648244</v>
      </c>
      <c t="n" r="C5" s="8">
        <v>256112142</v>
      </c>
    </row>
    <row r="6" spans="1:3">
      <c t="s" r="A6" s="4">
        <v>1016</v>
      </c>
    </row>
    <row r="7" spans="1:3">
      <c t="s" r="A7" s="3">
        <v>1014</v>
      </c>
    </row>
    <row r="8" spans="1:3">
      <c t="s" r="A8" s="4">
        <v>1004</v>
      </c>
      <c t="n" r="B8" s="6">
        <v>2143664</v>
      </c>
      <c t="n" r="C8" s="6">
        <v>2192885</v>
      </c>
    </row>
    <row r="9" spans="1:3">
      <c t="s" r="A9" s="4">
        <v>1015</v>
      </c>
      <c t="n" r="B9" s="8">
        <v>253942712</v>
      </c>
      <c t="n" r="C9" s="8">
        <v>243532675</v>
      </c>
    </row>
    <row r="10" spans="1:3">
      <c t="s" r="A10" s="4">
        <v>638</v>
      </c>
      <c t="s" r="B10" s="4">
        <v>540</v>
      </c>
      <c t="s" r="C10" s="4">
        <v>540</v>
      </c>
    </row>
    <row r="11" spans="1:3">
      <c t="s" r="A11" s="4">
        <v>1017</v>
      </c>
    </row>
    <row r="12" spans="1:3">
      <c t="s" r="A12" s="3">
        <v>1014</v>
      </c>
    </row>
    <row r="13" spans="1:3">
      <c t="s" r="A13" s="4">
        <v>1004</v>
      </c>
      <c t="n" r="B13" s="6">
        <v>244708</v>
      </c>
      <c t="n" r="C13" s="6">
        <v>239450</v>
      </c>
    </row>
    <row r="14" spans="1:3">
      <c t="s" r="A14" s="4">
        <v>1015</v>
      </c>
      <c t="n" r="B14" s="8">
        <v>46704146</v>
      </c>
      <c t="n" r="C14" s="8">
        <v>42499413</v>
      </c>
    </row>
    <row r="15" spans="1:3">
      <c t="s" r="A15" s="4">
        <v>638</v>
      </c>
      <c t="s" r="B15" s="4">
        <v>1018</v>
      </c>
      <c t="s" r="C15" s="4">
        <v>1019</v>
      </c>
    </row>
    <row r="16" spans="1:3">
      <c t="s" r="A16" s="4">
        <v>1020</v>
      </c>
    </row>
    <row r="17" spans="1:3">
      <c t="s" r="A17" s="3">
        <v>1014</v>
      </c>
    </row>
    <row r="18" spans="1:3">
      <c t="s" r="A18" s="4">
        <v>1004</v>
      </c>
      <c t="n" r="B18" s="6">
        <v>180242</v>
      </c>
      <c t="n" r="C18" s="6">
        <v>189111</v>
      </c>
    </row>
    <row r="19" spans="1:3">
      <c t="s" r="A19" s="4">
        <v>1015</v>
      </c>
      <c t="n" r="B19" s="8">
        <v>21714653</v>
      </c>
      <c t="n" r="C19" s="8">
        <v>22378614</v>
      </c>
    </row>
    <row r="20" spans="1:3">
      <c t="s" r="A20" s="4">
        <v>638</v>
      </c>
      <c t="s" r="B20" s="4">
        <v>1021</v>
      </c>
      <c t="s" r="C20" s="4">
        <v>1022</v>
      </c>
    </row>
    <row r="21" spans="1:3">
      <c t="s" r="A21" s="4">
        <v>1023</v>
      </c>
    </row>
    <row r="22" spans="1:3">
      <c t="s" r="A22" s="3">
        <v>1014</v>
      </c>
    </row>
    <row r="23" spans="1:3">
      <c t="s" r="A23" s="4">
        <v>1004</v>
      </c>
      <c t="n" r="B23" s="6">
        <v>169167</v>
      </c>
      <c t="n" r="C23" s="6">
        <v>172999</v>
      </c>
    </row>
    <row r="24" spans="1:3">
      <c t="s" r="A24" s="4">
        <v>1015</v>
      </c>
      <c t="n" r="B24" s="8">
        <v>14380328</v>
      </c>
      <c t="n" r="C24" s="8">
        <v>13724469</v>
      </c>
    </row>
    <row r="25" spans="1:3">
      <c t="s" r="A25" s="4">
        <v>638</v>
      </c>
      <c t="s" r="B25" s="4">
        <v>1024</v>
      </c>
      <c t="s" r="C25" s="4">
        <v>1025</v>
      </c>
    </row>
    <row r="26" spans="1:3">
      <c t="s" r="A26" s="4">
        <v>1026</v>
      </c>
    </row>
    <row r="27" spans="1:3">
      <c t="s" r="A27" s="3">
        <v>1014</v>
      </c>
    </row>
    <row r="28" spans="1:3">
      <c t="s" r="A28" s="4">
        <v>1004</v>
      </c>
      <c t="n" r="B28" s="6">
        <v>1549547</v>
      </c>
      <c t="n" r="C28" s="6">
        <v>1591325</v>
      </c>
    </row>
    <row r="29" spans="1:3">
      <c t="s" r="A29" s="4">
        <v>1015</v>
      </c>
      <c t="n" r="B29" s="8">
        <v>171143585</v>
      </c>
      <c t="n" r="C29" s="8">
        <v>164930179</v>
      </c>
    </row>
    <row r="30" spans="1:3">
      <c t="s" r="A30" s="4">
        <v>638</v>
      </c>
      <c t="s" r="B30" s="4">
        <v>1027</v>
      </c>
      <c t="s" r="C30" s="4">
        <v>102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4</vt:i4>
      </vt:variant>
    </vt:vector>
  </ns0:HeadingPairs>
  <ns0:TitlesOfParts>
    <vt:vector xmlns:vt="http://schemas.openxmlformats.org/officeDocument/2006/docPropsVTypes" baseType="lpstr" size="164">
      <vt:lpstr>Document and Entity Information</vt:lpstr>
      <vt:lpstr>Consolidated Balance Sheets</vt:lpstr>
      <vt:lpstr>Consolidated Balance Sheets (Pa</vt:lpstr>
      <vt:lpstr>Consolidated Statements of Comp</vt:lpstr>
      <vt:lpstr>Consolidated Statements of Stoc</vt:lpstr>
      <vt:lpstr>Consolidated Statements of Cash</vt:lpstr>
      <vt:lpstr>Business and Basis of Presentat</vt:lpstr>
      <vt:lpstr>Significant Accounting Policies</vt:lpstr>
      <vt:lpstr>Acquisitions</vt:lpstr>
      <vt:lpstr>Variable Interest Entities</vt:lpstr>
      <vt:lpstr>Transfers of Residential Loans</vt:lpstr>
      <vt:lpstr>Fair Value</vt:lpstr>
      <vt:lpstr>Freestanding Derivative Financi</vt:lpstr>
      <vt:lpstr>Residential Loans at Amortized </vt:lpstr>
      <vt:lpstr>Residential Loans at Fair Value</vt:lpstr>
      <vt:lpstr>Receivables, Net</vt:lpstr>
      <vt:lpstr>Servicer and Protective Advance</vt:lpstr>
      <vt:lpstr>Servicing of Residential Loans</vt:lpstr>
      <vt:lpstr>Goodwill and Intangible Assets,</vt:lpstr>
      <vt:lpstr>Premises and Equipment, Net</vt:lpstr>
      <vt:lpstr>Other Assets</vt:lpstr>
      <vt:lpstr>Payables and Accrued Liabilitie</vt:lpstr>
      <vt:lpstr>Servicing Advance Liabilities</vt:lpstr>
      <vt:lpstr>Warehouse Borrowings</vt:lpstr>
      <vt:lpstr>Servicing Rights Related Liabil</vt:lpstr>
      <vt:lpstr>Corporate Debt</vt:lpstr>
      <vt:lpstr>Mortgage-Backed Debt</vt:lpstr>
      <vt:lpstr>HMBS Related Obligations</vt:lpstr>
      <vt:lpstr>Share-Based Compensation</vt:lpstr>
      <vt:lpstr>Income Taxes</vt:lpstr>
      <vt:lpstr>Common Stock and Earnings (Loss</vt:lpstr>
      <vt:lpstr>Supplemental Disclosures of Cas</vt:lpstr>
      <vt:lpstr>Segment Reporting</vt:lpstr>
      <vt:lpstr>Certain Capital Requirements an</vt:lpstr>
      <vt:lpstr>Commitments and Contingencies</vt:lpstr>
      <vt:lpstr>Separate Financial Information </vt:lpstr>
      <vt:lpstr>Quarterly Results of Operations</vt:lpstr>
      <vt:lpstr>Subsequent Events</vt:lpstr>
      <vt:lpstr>Schedule I Financial Informatio</vt:lpstr>
      <vt:lpstr>Business and Basis of Present40</vt:lpstr>
      <vt:lpstr>Significant Accounting Polici41</vt:lpstr>
      <vt:lpstr>Residential Loans at Fair Val42</vt:lpstr>
      <vt:lpstr>Variable Interest Entities (Tab</vt:lpstr>
      <vt:lpstr>Transfers of Residential Loans </vt:lpstr>
      <vt:lpstr>Fair Value (Tables)</vt:lpstr>
      <vt:lpstr>Freestanding Derivative Finan46</vt:lpstr>
      <vt:lpstr>Residential Loans at Amortize47</vt:lpstr>
      <vt:lpstr>Residential Loans at Fair Val48</vt:lpstr>
      <vt:lpstr>Receivables, Net (Tables)</vt:lpstr>
      <vt:lpstr>Servicer and Protective Advan50</vt:lpstr>
      <vt:lpstr>Servicing of Residential Loans </vt:lpstr>
      <vt:lpstr>Goodwill and Intangible Asset52</vt:lpstr>
      <vt:lpstr>Premises and Equipment, Net (Ta</vt:lpstr>
      <vt:lpstr>Other Assets (Tables)</vt:lpstr>
      <vt:lpstr>Payables and Accrued Liabilit55</vt:lpstr>
      <vt:lpstr>Servicing Advance Liabilities (</vt:lpstr>
      <vt:lpstr>Servicing Rights Related Liab57</vt:lpstr>
      <vt:lpstr>Corporate Debt (Tables)</vt:lpstr>
      <vt:lpstr>Mortgage-Backed Debt (Tables)</vt:lpstr>
      <vt:lpstr>Share-Based Compensation (Table</vt:lpstr>
      <vt:lpstr>Income Taxes (Tables)</vt:lpstr>
      <vt:lpstr>Common Stock and Earnings (Lo62</vt:lpstr>
      <vt:lpstr>Supplemental Disclosures of C63</vt:lpstr>
      <vt:lpstr>Segment Reporting (Tables)</vt:lpstr>
      <vt:lpstr>Certain Capital Requirements 65</vt:lpstr>
      <vt:lpstr>Commitments and Contingencies (</vt:lpstr>
      <vt:lpstr>Separate Financial Informatio67</vt:lpstr>
      <vt:lpstr>Quarterly Results of Operatio68</vt:lpstr>
      <vt:lpstr>Schedule I Financial Informat69</vt:lpstr>
      <vt:lpstr>Business and Basis of Present70</vt:lpstr>
      <vt:lpstr>Significant Accounting Polici71</vt:lpstr>
      <vt:lpstr>Acquisitions - Additional Infor</vt:lpstr>
      <vt:lpstr>Variable Interest Entities - Ad</vt:lpstr>
      <vt:lpstr>Variable Interest Entities - Su</vt:lpstr>
      <vt:lpstr>Variable Interest Entities - 75</vt:lpstr>
      <vt:lpstr>Transfers of Residential Loan76</vt:lpstr>
      <vt:lpstr>Transfers of Residential Loan77</vt:lpstr>
      <vt:lpstr>Transfers of Residential Loan78</vt:lpstr>
      <vt:lpstr>Fair Value - Summary of Assets </vt:lpstr>
      <vt:lpstr>Fair Value - Reconciliation of </vt:lpstr>
      <vt:lpstr>Fair Value - Significant Unobse</vt:lpstr>
      <vt:lpstr>Fair Value - Fair Value Option </vt:lpstr>
      <vt:lpstr>Fair Value - Additional Informa</vt:lpstr>
      <vt:lpstr>Fair - Value Assets Measured at</vt:lpstr>
      <vt:lpstr>Fair Value - Carrying Values an</vt:lpstr>
      <vt:lpstr>Fair Value - Components of Net </vt:lpstr>
      <vt:lpstr>Fair Value - Summary of Compone</vt:lpstr>
      <vt:lpstr>Freestanding Derivative Finan88</vt:lpstr>
      <vt:lpstr>Freestanding Derivative Finan89</vt:lpstr>
      <vt:lpstr>Residential Loans at Amortize90</vt:lpstr>
      <vt:lpstr>Residential Loans at Amortize91</vt:lpstr>
      <vt:lpstr>Residential Loans at Amortize92</vt:lpstr>
      <vt:lpstr>Residential Loans at Fair Val93</vt:lpstr>
      <vt:lpstr>Residential Loans at Fair Val94</vt:lpstr>
      <vt:lpstr>Receivables, Net - Summary of R</vt:lpstr>
      <vt:lpstr>Servicer and Protective Advan96</vt:lpstr>
      <vt:lpstr>Servicer and Protective Advan97</vt:lpstr>
      <vt:lpstr>Servicing of Residential Loan98</vt:lpstr>
      <vt:lpstr>Servicing of Residential Loan99</vt:lpstr>
      <vt:lpstr>Servicing of Residential Loa100</vt:lpstr>
      <vt:lpstr>Servicing of Residential Loa101</vt:lpstr>
      <vt:lpstr>Servicing of Residential Loa102</vt:lpstr>
      <vt:lpstr>Servicing of Residential Loa103</vt:lpstr>
      <vt:lpstr>Servicing of Residential Loa104</vt:lpstr>
      <vt:lpstr>Servicing of Residential Loa105</vt:lpstr>
      <vt:lpstr>Servicing of Residential Loa106</vt:lpstr>
      <vt:lpstr>Goodwill and Intangible Asse107</vt:lpstr>
      <vt:lpstr>Goodwill and Intangible Asse108</vt:lpstr>
      <vt:lpstr>Goodwill and Intangible Asse109</vt:lpstr>
      <vt:lpstr>Goodwill and Intangible Asse110</vt:lpstr>
      <vt:lpstr>Premises and Equipment, Net - C</vt:lpstr>
      <vt:lpstr>Premises and Equipment, Net - A</vt:lpstr>
      <vt:lpstr>Premises and Equipment, Net 113</vt:lpstr>
      <vt:lpstr>Premises and Equipment, Net - E</vt:lpstr>
      <vt:lpstr>Other Assets - Components of Ot</vt:lpstr>
      <vt:lpstr>Payables and Accrued Liabili116</vt:lpstr>
      <vt:lpstr>Payables and Accrued Liabili117</vt:lpstr>
      <vt:lpstr>Payables and Accrued Liabili118</vt:lpstr>
      <vt:lpstr>Payables and Accrued Liabili119</vt:lpstr>
      <vt:lpstr>Servicing Advance Liabilities -</vt:lpstr>
      <vt:lpstr>Servicing Advance Liabilitie121</vt:lpstr>
      <vt:lpstr>Warehouse Borrowings - Addition</vt:lpstr>
      <vt:lpstr>Servicing Rights Related Lia123</vt:lpstr>
      <vt:lpstr>Servicing Rights Related Lia124</vt:lpstr>
      <vt:lpstr>Corporate Debt - Summary Compon</vt:lpstr>
      <vt:lpstr>Corporate Debt - Additional Inf</vt:lpstr>
      <vt:lpstr>Corporate Debt - Summary of Con</vt:lpstr>
      <vt:lpstr>Corporate Debt - Summary of Sec</vt:lpstr>
      <vt:lpstr>Mortgage-Backed Debt - Schedule</vt:lpstr>
      <vt:lpstr>Mortgage-Backed Debt - Addition</vt:lpstr>
      <vt:lpstr>HMBS Related Obligations - Addi</vt:lpstr>
      <vt:lpstr>Share-Based Compensation - Addi</vt:lpstr>
      <vt:lpstr>Share-Based Compensation - Summ</vt:lpstr>
      <vt:lpstr>Share-Based Compensation - S134</vt:lpstr>
      <vt:lpstr>Share-Based Compensation - S135</vt:lpstr>
      <vt:lpstr>Share-Based Compensation - S136</vt:lpstr>
      <vt:lpstr>Income Taxes - Additional Infor</vt:lpstr>
      <vt:lpstr>Income Taxes - Components of In</vt:lpstr>
      <vt:lpstr>Income Taxes - Income Tax Expen</vt:lpstr>
      <vt:lpstr>Income Taxes - Components of De</vt:lpstr>
      <vt:lpstr>Income Taxes - Schedule of Acti</vt:lpstr>
      <vt:lpstr>Income Taxes - Reconciliation o</vt:lpstr>
      <vt:lpstr>Common Stock and Earnings (L143</vt:lpstr>
      <vt:lpstr>Common Stock and Earnings (L144</vt:lpstr>
      <vt:lpstr>Common Stock and Earnings (L145</vt:lpstr>
      <vt:lpstr>Supplemental Disclosures of 146</vt:lpstr>
      <vt:lpstr>Segment Reporting - Additional </vt:lpstr>
      <vt:lpstr>Segment Reporting - Financial R</vt:lpstr>
      <vt:lpstr>Certain Capital Requirements149</vt:lpstr>
      <vt:lpstr>Commitments and Contingencies -</vt:lpstr>
      <vt:lpstr>Commitments and Contingencie151</vt:lpstr>
      <vt:lpstr>Commitments and Contingencie152</vt:lpstr>
      <vt:lpstr>Separate Financial Informati153</vt:lpstr>
      <vt:lpstr>Separate Financial Informati154</vt:lpstr>
      <vt:lpstr>Separate Financial Informati155</vt:lpstr>
      <vt:lpstr>Separate Financial Informati156</vt:lpstr>
      <vt:lpstr>Quarterly Results of Operati157</vt:lpstr>
      <vt:lpstr>Subsequent Events - Additional </vt:lpstr>
      <vt:lpstr>Schedule I - Financial Informat</vt:lpstr>
      <vt:lpstr>Schedule I - Financial Infor160</vt:lpstr>
      <vt:lpstr>Schedule I - Financial Infor161</vt:lpstr>
      <vt:lpstr>Schedule I - Financial Infor162</vt:lpstr>
      <vt:lpstr>Schedule I - Financial Infor163</vt:lpstr>
      <vt:lpstr>Schedule I Financial Informa1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6:18:42Z</dcterms:created>
  <dcterms:modified xmlns:dcterms="http://purl.org/dc/terms/" xmlns:xsi="http://www.w3.org/2001/XMLSchema-instance" xsi:type="dcterms:W3CDTF">2016-02-29T06:18:42Z</dcterms:modified>
  <dc:title xmlns:dc="http://purl.org/dc/elements/1.1/">Untitled</dc:title>
  <dc:description xmlns:dc="http://purl.org/dc/elements/1.1/"/>
  <dc:subject xmlns:dc="http://purl.org/dc/elements/1.1/"/>
  <cp:keywords/>
  <cp:category/>
</cp:coreProperties>
</file>